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densed Consolidated Statemen" sheetId="5" r:id="rId5"/>
    <s:sheet name="Condensed Consolidated Balance " sheetId="6" r:id="rId6"/>
    <s:sheet name="Condensed Consolidated Balance7" sheetId="7" r:id="rId7"/>
    <s:sheet name="Condensed Consolidated Stateme8" sheetId="8" r:id="rId8"/>
    <s:sheet name="Significant Accounting Matters" sheetId="9" r:id="rId9"/>
    <s:sheet name="New Accounting Pronouncements" sheetId="10" r:id="rId10"/>
    <s:sheet name="Comprehensive Income" sheetId="11" r:id="rId11"/>
    <s:sheet name="Rate Matters" sheetId="12" r:id="rId12"/>
    <s:sheet name="Commitments, Guarantees and Con" sheetId="13" r:id="rId13"/>
    <s:sheet name="Benefit Plans" sheetId="14" r:id="rId14"/>
    <s:sheet name="Business Segments" sheetId="15" r:id="rId15"/>
    <s:sheet name="Derivatives and Hedging" sheetId="16" r:id="rId16"/>
    <s:sheet name="Fair Value Measurements" sheetId="17" r:id="rId17"/>
    <s:sheet name="Income Taxes" sheetId="18" r:id="rId18"/>
    <s:sheet name="Financing Activities" sheetId="19" r:id="rId19"/>
    <s:sheet name="Variable Interest Entities" sheetId="20" r:id="rId20"/>
    <s:sheet name="Disposition Plant Severance" sheetId="21" r:id="rId21"/>
    <s:sheet name="Property, Plant and Equipment P" sheetId="22" r:id="rId22"/>
    <s:sheet name="Significant Accounting Matters " sheetId="23" r:id="rId23"/>
    <s:sheet name="Derivatives and Hedging (Polici" sheetId="24" r:id="rId24"/>
    <s:sheet name="Fair Value Measurements (Polici" sheetId="25" r:id="rId25"/>
    <s:sheet name="Income Taxes (Policies)" sheetId="26" r:id="rId26"/>
    <s:sheet name="Variable Interest Entities (Pol" sheetId="27" r:id="rId27"/>
    <s:sheet name="Property, Plant and Equipment28" sheetId="28" r:id="rId28"/>
    <s:sheet name="Significant Accounting Matter29" sheetId="29" r:id="rId29"/>
    <s:sheet name="Comprehensive Income (Tables)" sheetId="30" r:id="rId30"/>
    <s:sheet name="Rate Matters (Tables)" sheetId="31" r:id="rId31"/>
    <s:sheet name="Commitments, Guarantees and C32" sheetId="32" r:id="rId32"/>
    <s:sheet name="Benefit Plans (Tables)" sheetId="33" r:id="rId33"/>
    <s:sheet name="Business Segments (Tables)" sheetId="34" r:id="rId34"/>
    <s:sheet name="Derivatives and Hedging (Tables" sheetId="35" r:id="rId35"/>
    <s:sheet name="Fair Value Measurements (Tables" sheetId="36" r:id="rId36"/>
    <s:sheet name="Financing Activities (Tables)" sheetId="37" r:id="rId37"/>
    <s:sheet name="Variable Interest Entities (Tab" sheetId="38" r:id="rId38"/>
    <s:sheet name="Disposition Plant Severance (Ta" sheetId="39" r:id="rId39"/>
    <s:sheet name="Property, Plant and Equipment40" sheetId="40" r:id="rId40"/>
    <s:sheet name="Significant Accounting Matter41" sheetId="41" r:id="rId41"/>
    <s:sheet name="Comprehensive Income (Details)" sheetId="42" r:id="rId42"/>
    <s:sheet name="Rate Matters - Regulatory Asset" sheetId="43" r:id="rId43"/>
    <s:sheet name="Rate Matters - East Companies (" sheetId="44" r:id="rId44"/>
    <s:sheet name="Rate Matters - West Companies (" sheetId="45" r:id="rId45"/>
    <s:sheet name="Commitments, Guarantees and C46" sheetId="46" r:id="rId46"/>
    <s:sheet name="Benefit Plans (Details)" sheetId="47" r:id="rId47"/>
    <s:sheet name="Business Segments (Details)" sheetId="48" r:id="rId48"/>
    <s:sheet name="Derivatives and Hedging (Detail" sheetId="49" r:id="rId49"/>
    <s:sheet name="Fair Value Long-term Debt, Othe" sheetId="50" r:id="rId50"/>
    <s:sheet name="Fair Value Assets and Liabiliti" sheetId="51" r:id="rId51"/>
    <s:sheet name="Income Taxes (Details)" sheetId="52" r:id="rId52"/>
    <s:sheet name="Financing Activities (Details)" sheetId="53" r:id="rId53"/>
    <s:sheet name="Variable Interest Entities (Det" sheetId="54" r:id="rId54"/>
    <s:sheet name="Disposition Plant Severance (De" sheetId="55" r:id="rId55"/>
    <s:sheet name="Property, Plant and Equipment56" sheetId="56" r:id="rId56"/>
    <s:sheet name="Uncategorized Items - aep-20150" sheetId="57" r:id="rId57"/>
  </s:sheets>
  <s:definedNames/>
  <s:calcPr calcId="124519" calcMode="auto" fullCalcOnLoad="1"/>
</s:workbook>
</file>

<file path=xl/sharedStrings.xml><?xml version="1.0" encoding="utf-8"?>
<sst xmlns="http://schemas.openxmlformats.org/spreadsheetml/2006/main" uniqueCount="1625">
  <si>
    <t>Document and Entity Information - shares</t>
  </si>
  <si>
    <t>6 Months Ended</t>
  </si>
  <si>
    <t>Jun. 30, 2015</t>
  </si>
  <si>
    <t>Jul. 23, 2015</t>
  </si>
  <si>
    <t>Entity Registrant Name</t>
  </si>
  <si>
    <t>AMERICAN ELECTRIC POWER CO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Appalachian Power Co [Member]</t>
  </si>
  <si>
    <t>APPALACHIAN POWER CO</t>
  </si>
  <si>
    <t>Non-accelerated Filer</t>
  </si>
  <si>
    <t>Indiana Michigan Power Co [Member]</t>
  </si>
  <si>
    <t>INDIANA MICHIGAN POWER CO</t>
  </si>
  <si>
    <t>Ohio Power Co [Member]</t>
  </si>
  <si>
    <t>OHIO POWER CO</t>
  </si>
  <si>
    <t>Public Service Co Of Oklahoma [Member]</t>
  </si>
  <si>
    <t>PUBLIC SERVICE CO OF OKLAHOMA</t>
  </si>
  <si>
    <t>Southwestern Electric Power Co [Member]</t>
  </si>
  <si>
    <t>SOUTHWESTERN ELECTRIC POWER CO</t>
  </si>
  <si>
    <t>Consolidated Statements of Income - USD ($) $ in Thousands</t>
  </si>
  <si>
    <t>3 Months Ended</t>
  </si>
  <si>
    <t>Jun. 30, 2014</t>
  </si>
  <si>
    <t>Revenues</t>
  </si>
  <si>
    <t>Vertically Integrated Utilities</t>
  </si>
  <si>
    <t>Transmission and Distribution Utilities</t>
  </si>
  <si>
    <t>Generation &amp; Marketing</t>
  </si>
  <si>
    <t>Other Revenues</t>
  </si>
  <si>
    <t>TOTAL REVENUES</t>
  </si>
  <si>
    <t>Expenses</t>
  </si>
  <si>
    <t>Fuel and Other Consumables Used for Electric Generation</t>
  </si>
  <si>
    <t>Purchased Electricity for Resale</t>
  </si>
  <si>
    <t>Other Operation</t>
  </si>
  <si>
    <t>Maintenance</t>
  </si>
  <si>
    <t>Depreciation and Amortization</t>
  </si>
  <si>
    <t>Taxes Other Than Income Taxes</t>
  </si>
  <si>
    <t>TOTAL EXPENSES</t>
  </si>
  <si>
    <t>OPERATING INCOME (LOSS)</t>
  </si>
  <si>
    <t>Other Income (Expense):</t>
  </si>
  <si>
    <t>Interest and Investment Income</t>
  </si>
  <si>
    <t>Carrying Costs Income</t>
  </si>
  <si>
    <t>Allowance for Equity Funds Used During Construction</t>
  </si>
  <si>
    <t>Interest Expense</t>
  </si>
  <si>
    <t>INCOME BEFORE INCOME TAX EXPENSE (CREDIT) AND EQUITY EARNINGS (LOSS)</t>
  </si>
  <si>
    <t>Income Tax Expense (Credit)</t>
  </si>
  <si>
    <t>Equity Earnings (Loss) of Unconsolidated Subsidiaries</t>
  </si>
  <si>
    <t>NET INCOME (LOSS)</t>
  </si>
  <si>
    <t>Net Income Attributable to Noncontrolling Interests</t>
  </si>
  <si>
    <t>EARNINGS ATTRIBUTABLE TO COMMON SHAREHOLDERS</t>
  </si>
  <si>
    <t>Earnings Per Share</t>
  </si>
  <si>
    <t>WEIGHTED AVERAGE NUMBER OF BASIC AEP COMMON SHARES OUTSTANDING</t>
  </si>
  <si>
    <t>TOTAL BASIC EARNINGS PER SHARE ATTRIBUTABLE TO AEP COMMON SHAREHOLDERS</t>
  </si>
  <si>
    <t>WEIGHTED AVERAGE NUMBER OF DILUTED AEP COMMON SHARES OUTSTANDING</t>
  </si>
  <si>
    <t>TOTAL DILUTED EARNINGS PER SHARE ATTRIBUTABLE TO AEP COMMON SHAREHOLDERS</t>
  </si>
  <si>
    <t>CASH DIVIDENDS DECLARED PER SHARE</t>
  </si>
  <si>
    <t>Sales to AEP Affiliates</t>
  </si>
  <si>
    <t>Purchased Electricity from AEP Affiliates</t>
  </si>
  <si>
    <t>Interest Income</t>
  </si>
  <si>
    <t>Other Revenues - Affiliated</t>
  </si>
  <si>
    <t>Amortization of Generation Deferrals</t>
  </si>
  <si>
    <t>Consolidated Statements of Comprehensive Income (Loss) - USD ($) $ in Thousands</t>
  </si>
  <si>
    <t>Net Income (Loss)</t>
  </si>
  <si>
    <t>OTHER COMPREHENSIVE INCOME</t>
  </si>
  <si>
    <t>Cash Flow Hedges, Net of Tax</t>
  </si>
  <si>
    <t>Securities Available for Sale, Net of Tax</t>
  </si>
  <si>
    <t>Amortization of Pension and OPEB Deferred Costs, Net of Tax</t>
  </si>
  <si>
    <t>TOTAL OTHER COMPREHENSIVE INCOME (LOSS)</t>
  </si>
  <si>
    <t>TOTAL COMPREHENSIVE INCOME (LOSS)</t>
  </si>
  <si>
    <t>Total Comprehensive Income Attributable to Noncontrolling Interest</t>
  </si>
  <si>
    <t>TOTAL COMPREHENSIVE INCOME (LOSS) ATTRIBUTABLE TO COMMON SHAREHOLDERS</t>
  </si>
  <si>
    <t>Consolidated Statements of Comprehensive Income (Loss) (Parenthetical) - USD ($) $ in Thousands</t>
  </si>
  <si>
    <t>Cash Flow Hedges, Tax</t>
  </si>
  <si>
    <t>Securities Available for Sale, Tax</t>
  </si>
  <si>
    <t>Amortization of Pension and OPEB Deferred Costs, Tax</t>
  </si>
  <si>
    <t>Condensed Consolidated Statements of Changes in Equity - USD ($) $ in Thousands</t>
  </si>
  <si>
    <t>Total</t>
  </si>
  <si>
    <t>Common Stock [Member]</t>
  </si>
  <si>
    <t>Common Stock [Member]Appalachian Power Co [Member]</t>
  </si>
  <si>
    <t>Common Stock [Member]Indiana Michigan Power Co [Member]</t>
  </si>
  <si>
    <t>Common Stock [Member]Ohio Power Co [Member]</t>
  </si>
  <si>
    <t>Common Stock [Member]Public Service Co Of Oklahoma [Member]</t>
  </si>
  <si>
    <t>Common Stock [Member]Southwestern Electric Power Co [Member]</t>
  </si>
  <si>
    <t>Additional Paid-in Capital [Member]</t>
  </si>
  <si>
    <t>Additional Paid-in Capital [Member]Appalachian Power Co [Member]</t>
  </si>
  <si>
    <t>Additional Paid-in Capital [Member]Indiana Michigan Power Co [Member]</t>
  </si>
  <si>
    <t>Additional Paid-in Capital [Member]Ohio Power Co [Member]</t>
  </si>
  <si>
    <t>Additional Paid-in Capital [Member]Public Service Co Of Oklahoma [Member]</t>
  </si>
  <si>
    <t>Additional Paid-in Capital [Member]Southwestern Electric Power Co [Member]</t>
  </si>
  <si>
    <t>Retained Earnings [Member]</t>
  </si>
  <si>
    <t>Retained Earnings [Member]Appalachian Power Co [Member]</t>
  </si>
  <si>
    <t>Retained Earnings [Member]Indiana Michigan Power Co [Member]</t>
  </si>
  <si>
    <t>Retained Earnings [Member]Ohio Power Co [Member]</t>
  </si>
  <si>
    <t>Retained Earnings [Member]Public Service Co Of Oklahoma [Member]</t>
  </si>
  <si>
    <t>Retained Earnings [Member]Southwestern Electric Power Co [Member]</t>
  </si>
  <si>
    <t>Accumulated Other Comprehensive Income [Member]</t>
  </si>
  <si>
    <t>Accumulated Other Comprehensive Income [Member]Appalachian Power Co [Member]</t>
  </si>
  <si>
    <t>Accumulated Other Comprehensive Income [Member]Indiana Michigan Power Co [Member]</t>
  </si>
  <si>
    <t>Accumulated Other Comprehensive Income [Member]Ohio Power Co [Member]</t>
  </si>
  <si>
    <t>Accumulated Other Comprehensive Income [Member]Public Service Co Of Oklahoma [Member]</t>
  </si>
  <si>
    <t>Accumulated Other Comprehensive Income [Member]Southwestern Electric Power Co [Member]</t>
  </si>
  <si>
    <t>Noncontrolling Interests [Member]</t>
  </si>
  <si>
    <t>Noncontrolling Interests [Member]Southwestern Electric Power Co [Member]</t>
  </si>
  <si>
    <t>Beginning Balance at Dec. 31, 2013</t>
  </si>
  <si>
    <t>Beginning Balance, Shares at Dec. 31, 2013</t>
  </si>
  <si>
    <t>Increase (Decrease) in Stockholders' Equity [Roll Forward]</t>
  </si>
  <si>
    <t>Issuance of Common Stock, Value</t>
  </si>
  <si>
    <t>Issuance of Common Stock, Shares</t>
  </si>
  <si>
    <t>Common Stock Dividends</t>
  </si>
  <si>
    <t>Other Changes in Equity</t>
  </si>
  <si>
    <t>Net Income (Loss) Attributable to Noncontrolling Interests</t>
  </si>
  <si>
    <t>Other Comprehensive Income (Loss)</t>
  </si>
  <si>
    <t>Ending Balance at Jun. 30, 2014</t>
  </si>
  <si>
    <t>Ending Balance, Shares at Jun. 30, 2014</t>
  </si>
  <si>
    <t>Beginning Balance at Dec. 31, 2014</t>
  </si>
  <si>
    <t>Beginning Balance, Shares at Dec. 31, 2014</t>
  </si>
  <si>
    <t>Deferred State Income Tax Rate Adjustment</t>
  </si>
  <si>
    <t>Ending Balance at Jun. 30, 2015</t>
  </si>
  <si>
    <t>Ending Balance, Shares at Jun. 30, 2015</t>
  </si>
  <si>
    <t>Pension and OPEB Adjustment Related to Mitchell Plant</t>
  </si>
  <si>
    <t>Condensed Consolidated Balance Sheets - USD ($) $ in Thousands</t>
  </si>
  <si>
    <t>Dec. 31, 2014</t>
  </si>
  <si>
    <t>Current Assets</t>
  </si>
  <si>
    <t>Cash and Cash Equivalents</t>
  </si>
  <si>
    <t>Other Temporary Investments</t>
  </si>
  <si>
    <t>Accounts Receivable:</t>
  </si>
  <si>
    <t>Customers</t>
  </si>
  <si>
    <t>Accrued Unbilled Revenues</t>
  </si>
  <si>
    <t>Pledged Accounts Receivable - AEP Credit</t>
  </si>
  <si>
    <t>Miscellaneous</t>
  </si>
  <si>
    <t>Allowance for Uncollectible Accounts</t>
  </si>
  <si>
    <t>Total Accounts Receivable</t>
  </si>
  <si>
    <t>Fuel</t>
  </si>
  <si>
    <t>Materials and Supplies</t>
  </si>
  <si>
    <t>Risk Management Assets</t>
  </si>
  <si>
    <t>Regulatory Asset for Under-Recovered Fuel Costs</t>
  </si>
  <si>
    <t>Margin Deposits</t>
  </si>
  <si>
    <t>Prepayments and Other Current Assets</t>
  </si>
  <si>
    <t>TOTAL CURRENT ASSETS</t>
  </si>
  <si>
    <t>Property, Plant and Equipment</t>
  </si>
  <si>
    <t>Generation</t>
  </si>
  <si>
    <t>Transmission</t>
  </si>
  <si>
    <t>Distribut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Securitized Assets</t>
  </si>
  <si>
    <t>Spent Nuclear Fuel and Decommissioning Trusts</t>
  </si>
  <si>
    <t>Goodwill</t>
  </si>
  <si>
    <t>Long-term Risk Management Assets</t>
  </si>
  <si>
    <t>Deferred Charges and Other Noncurrent Assets</t>
  </si>
  <si>
    <t>TOTAL OTHER NONCURRENT ASSETS</t>
  </si>
  <si>
    <t>TOTAL ASSETS</t>
  </si>
  <si>
    <t>Current Liabilities</t>
  </si>
  <si>
    <t>Accounts Payable</t>
  </si>
  <si>
    <t>Short-term Debt:</t>
  </si>
  <si>
    <t>Securitized Debt for Receivables - AEP Credit</t>
  </si>
  <si>
    <t>[1]</t>
  </si>
  <si>
    <t>Other Short-term Debt</t>
  </si>
  <si>
    <t>Total Short-term Debt</t>
  </si>
  <si>
    <t>Long-term Debt Due Within One Year</t>
  </si>
  <si>
    <t>Long-term Debt Due Within One Year - Affiliated</t>
  </si>
  <si>
    <t>Risk Management Liabilities</t>
  </si>
  <si>
    <t>Customer Deposits</t>
  </si>
  <si>
    <t>Accrued Taxes</t>
  </si>
  <si>
    <t>Accrued Interest</t>
  </si>
  <si>
    <t>Regulatory Liability for Over-Recovered Fuel Costs</t>
  </si>
  <si>
    <t>Other Current Liabilities</t>
  </si>
  <si>
    <t>TOTAL CURRENT LIABILITIES</t>
  </si>
  <si>
    <t>Noncurrent Liabilities</t>
  </si>
  <si>
    <t>Long-term Debt</t>
  </si>
  <si>
    <t>Long-term Risk Management Liabilities</t>
  </si>
  <si>
    <t>Deferred Income Taxes</t>
  </si>
  <si>
    <t>Regulatory Liabilities and Deferred Investment Tax Credits</t>
  </si>
  <si>
    <t>Asset Retirement Obligations</t>
  </si>
  <si>
    <t>Employee Benefits and Pension Obligations</t>
  </si>
  <si>
    <t>Deferred Credits and Other Noncurrent Liabilities</t>
  </si>
  <si>
    <t>TOTAL NONCURRENT LIABILITIES</t>
  </si>
  <si>
    <t>TOTAL LIABILITIES</t>
  </si>
  <si>
    <t>Rate Matters</t>
  </si>
  <si>
    <t>Commitments and Contingencies</t>
  </si>
  <si>
    <t>Equity</t>
  </si>
  <si>
    <t>Common Stock</t>
  </si>
  <si>
    <t>Paid-in Capital</t>
  </si>
  <si>
    <t>Retained Earnings</t>
  </si>
  <si>
    <t>Accumulated Other Comprehensive Income (Loss)</t>
  </si>
  <si>
    <t>TOTAL COMMON SHAREHOLDER'S EQUITY</t>
  </si>
  <si>
    <t>Noncontrolling Interests</t>
  </si>
  <si>
    <t>TOTAL EQUITY</t>
  </si>
  <si>
    <t>TOTAL LIABILITIES AND EQUITY</t>
  </si>
  <si>
    <t>Restricted Cash for Securitized Funding</t>
  </si>
  <si>
    <t>Advances to Affiliates</t>
  </si>
  <si>
    <t>Affiliated Companies</t>
  </si>
  <si>
    <t>Deferred Income Tax Benefits</t>
  </si>
  <si>
    <t>Advances from Affiliates</t>
  </si>
  <si>
    <t>Accrued Tax Benefits</t>
  </si>
  <si>
    <t>Obligations Under Capital Leases</t>
  </si>
  <si>
    <t>Notes Receivable Due Within One Year - Affiliated</t>
  </si>
  <si>
    <t>Notes Receivable - Affiliated</t>
  </si>
  <si>
    <t>Employee Benefits and Pension Assets</t>
  </si>
  <si>
    <t>Amount of securitized debt for receivables as accounted for under the ''Transfers and Servicing'' accounting guidance</t>
  </si>
  <si>
    <t>Condensed Consolidated Balance Sheets (Parenthetical) - USD ($) $ in Thousands</t>
  </si>
  <si>
    <t>Common Stock, Par Value Per Share</t>
  </si>
  <si>
    <t>Common Stock, Shares Authorized</t>
  </si>
  <si>
    <t>Common Stock, Shares, Issued</t>
  </si>
  <si>
    <t>Treasury Stock, Shares</t>
  </si>
  <si>
    <t>Common Stock, Shares Outstanding</t>
  </si>
  <si>
    <t>Common Stock, No Par Value</t>
  </si>
  <si>
    <t>Indiana Michigan Power Co [Member] | DCC Fuel [Member]</t>
  </si>
  <si>
    <t>Ohio Power Co [Member] | Ohio Phase-In-Recovery Funding [Member]</t>
  </si>
  <si>
    <t>Southwestern Electric Power Co [Member] | Sabine Mining Co [Member]</t>
  </si>
  <si>
    <t>AEP Subsidiaries [Member]</t>
  </si>
  <si>
    <t>Condensed Consolidated Statements of Cash Flows - USD ($) $ in Thousands</t>
  </si>
  <si>
    <t>Operating Activities</t>
  </si>
  <si>
    <t>Adjustments to Reconcile Net Income to Net Cash Flows from (Used for) Operating Activities:</t>
  </si>
  <si>
    <t>Mark-to-Market of Risk Management Contracts</t>
  </si>
  <si>
    <t>Amortization of Nuclear Fuel</t>
  </si>
  <si>
    <t>Pension Contributions to Qualified Plan Trust</t>
  </si>
  <si>
    <t>Property Taxes</t>
  </si>
  <si>
    <t>Fuel Over/Under-Recovery, Net</t>
  </si>
  <si>
    <t>Deferral of Ohio Capacity Costs, Net</t>
  </si>
  <si>
    <t>Change in Other Noncurrent Assets</t>
  </si>
  <si>
    <t>Change in Other Noncurrent Liabilities</t>
  </si>
  <si>
    <t>Changes in Certain Components of Working Capital:</t>
  </si>
  <si>
    <t>Accounts Receivable, Net</t>
  </si>
  <si>
    <t>Fuel, Materials and Supplies</t>
  </si>
  <si>
    <t>Accrued Taxes, Net</t>
  </si>
  <si>
    <t>Other Current Assets</t>
  </si>
  <si>
    <t>Net Cash Flows from (Used for) Operating Activities</t>
  </si>
  <si>
    <t>Investing Activities</t>
  </si>
  <si>
    <t>Construction Expenditures</t>
  </si>
  <si>
    <t>Change in Other Temporary Investments, Net</t>
  </si>
  <si>
    <t>Purchases of Investment Securities</t>
  </si>
  <si>
    <t>Sales of Investment Securities</t>
  </si>
  <si>
    <t>Acquisitions of Nuclear Fuel</t>
  </si>
  <si>
    <t>Acquisitions of Assets/Businesses</t>
  </si>
  <si>
    <t>Other Investing Activities</t>
  </si>
  <si>
    <t>Net Cash Flows from (Used for) Investing Activities</t>
  </si>
  <si>
    <t>Financing Activities</t>
  </si>
  <si>
    <t>Issuance of Common Stock, Net</t>
  </si>
  <si>
    <t>Issuance of Long-term Debt</t>
  </si>
  <si>
    <t>Change in Short-term Debt, Net</t>
  </si>
  <si>
    <t>Retirement of Long-term Debt</t>
  </si>
  <si>
    <t>Make Whole Premium on Extinguishment of Long-term Debt</t>
  </si>
  <si>
    <t>Principal Payments for Capital Lease Obligations</t>
  </si>
  <si>
    <t>Dividends Paid on Common Stock</t>
  </si>
  <si>
    <t>Other Financing Activities</t>
  </si>
  <si>
    <t>Net Cash Flows from (Used for) Financing Activities</t>
  </si>
  <si>
    <t>Net Increase (Decrease) in Cash and Cash Equivalents</t>
  </si>
  <si>
    <t>Cash and Cash Equivalents at Beginning of Period</t>
  </si>
  <si>
    <t>Cash and Cash Equivalents at End of Period</t>
  </si>
  <si>
    <t>Supplementary Information</t>
  </si>
  <si>
    <t>Cash Paid for Interest, Net of Capitalized Amounts</t>
  </si>
  <si>
    <t>Net Cash Paid (Received) for Income Taxes</t>
  </si>
  <si>
    <t>Noncash Acquisitions Under Capital Leases</t>
  </si>
  <si>
    <t>Construction Expenditures Included in Current Liabilities as of June 30,</t>
  </si>
  <si>
    <t>Construction Expenditures Included in Noncurrent Liabilities as of June 30,</t>
  </si>
  <si>
    <t>Acquisition of Nuclear Fuel Included in Current Liabilities as of June 30,</t>
  </si>
  <si>
    <t>Change in Advances to Affiliates, Net</t>
  </si>
  <si>
    <t>Change in Advances from Affiliates, Net</t>
  </si>
  <si>
    <t>Repayments of Related Party Debt</t>
  </si>
  <si>
    <t>Amortization (Deferral) of Incremental Nuclear Refueling Outage Expense, Net</t>
  </si>
  <si>
    <t>Expected Reimbursement for Spent Nuclear Fuel Dry Cask Storage</t>
  </si>
  <si>
    <t>Change in Restricted Cash for Securitized Funding</t>
  </si>
  <si>
    <t>Proceeds from Notes Receivable Affiliated</t>
  </si>
  <si>
    <t>Significant Accounting Matters</t>
  </si>
  <si>
    <t>SIGNIFICANT ACCOUNTING MATTERS General The unaudited condensed consolidat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consolidated interim financial statements reflect all normal and recurring accruals and adjustments necessary for a fair presentation of our net income, financial position and cash flows for the interim periods. Net income for the three and six months ended June 30, 2015 is not necessarily indicative of results that may be expected for the year ending December 31, 2015 . The condensed consolidated financial statements are unaudited and should be read in conjunction with the audited 2014 consolidated financial statements and notes thereto, which are included in our Form 10-K as filed with the SEC on February 20, 2015 . Revenue Recognition Electricity Supply and Delivery Activities - Transactions with PJM Revenues are recognized from retail and wholesale electricity sales and electricity transmission and distribution delivery services. For regulated and nonregulated operations, we recognize the revenues on the statements of income upon delivery of the energy to the customer and include unbilled as well as billed amounts. APCo, I&amp;M, KPCo and WPCo sell power produced at their generation plants to PJM and purchase power from PJM to supply their retail load. These power sales and purchases for each subsidiary’s retail load are netted hourly for financial reporting purposes. On an hourly net basis, each subsidiary records sales of power to PJM in excess of purchases of power from PJM as revenue on the statements of income. Also, on an hourly net basis, each subsidiary records purchases of power from PJM to serve retail load in excess of sales of power to PJM as Purchased Electricity for Resale on the statements of income. Upon termination of the Interconnection Agreement on January 1, 2014, each subsidiary manages and accounts for its purchases and sales with PJM individually based on market prices. AEP’s nonregulated subsidiaries also purchase power from PJM and sell power to PJM. With the exception of certain dedicated load bilateral power supply contracts, these transactions are reported as gross purchases and sales. Earnings Per Share (EPS) Basic EPS is calculated by dividing net earnings available to common shareholders by the weighted average number of common shares outstanding during the period. Diluted EPS is calculated by adjusting the weighted average outstanding common shares, assuming conversion of all potentially dilutive stock options and awards. The following tables present our basic and diluted EPS calculations included on our condensed statements of income: Three Months Ended June 30, 2015 2014 (in millions, except per share data) $/share $/share Earnings Attributable to AEP Common Shareholders $ 430 $ 390 Weighted Average Number of Basic Shares Outstanding 490.2 $ 0.88 488.3 $ 0.80 Weighted Average Dilutive Effect of Restricted Stock Units 0.3 — 0.2 — Weighted Average Number of Diluted Shares Outstanding 490.5 $ 0.88 488.5 $ 0.80 Six Months Ended June 30, 2015 2014 (in millions, except per share data) $/share $/share Earnings Attributable to AEP Common Shareholders $ 1,059 $ 950 Weighted Average Number of Basic Shares Outstanding 489.9 $ 2.16 488.1 $ 1.95 Weighted Average Dilutive Effect of Restricted Stock Units 0.3 — 0.3 — Weighted Average Number of Diluted Shares Outstanding 490.2 $ 2.16 488.4 $ 1.95 There were no antidilutive shares outstanding as of June 30, 2015 and 2014.</t>
  </si>
  <si>
    <t>SIGNIFICANT ACCOUNTING MATTERS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Subsidiary. Net income for the three and six months ended June 30, 2015 is not necessarily indicative of results that may be expected for the year ending December 31, 2015 . The condensed financial statements are unaudited and should be read in conjunction with the audited 2014 financial statements and notes thereto, which are included in the Registrant Subsidiaries’ Annual Reports on Form 10-K as filed with the SEC on February 20, 2015 .</t>
  </si>
  <si>
    <t>New Accounting Pronouncements</t>
  </si>
  <si>
    <t>NEW ACCOUNTING PRONOUNCEMENTS Upon issuance of final pronouncements, we review the new accounting literature to determine its relevance, if any, to our business. The following final pronouncements will impact our financial statements. ASU 2014-08 “Presentation of Financial Statements and Property, Plant and Equipment” (ASU 2014-08)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The new accounting guidance is effective for interim and annual periods beginning after December 15, 2014. If applicable, this standard will change the presentation of our financial statements but will not affect the calculation of net income, comprehensive income or earnings per share. We adopted ASU 2014-08 effective January 1, 2015. There were no events requiring the application of this new accounting guidance. ASU 2014-09 “Revenue from Contracts with Customers” (ASU 2014-09) In May 2014, the FASB issued ASU 2014-09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As applicable, this standard may change the amount of revenue recognized in the income statements in each reporting period. We are analyzing the impact of this new standard and, at this time, cannot estimate the impact of adoption on revenue or net income. We plan to adopt ASU 2014-09 effective January 1, 2017. ASU 2015-01 “Income Statement – Extraordinary and Unusual Items” (ASU 2015-01) In January 2015, the FASB issued ASU 2015-01 eliminating the concept of extraordinary items for presentation on the face of the income statement. Under the new standard, a material event or transaction that is unusual in nature, infrequent or both shall be reported as a separate component of income from continuing operations. Alternatively, it may be disclosed in the notes to financial statements. The new accounting guidance is effective for interim and annual periods beginning after December 15, 2015. Early adoption is permitted if applied from the beginning of a fiscal year. As applicable, this standard may change the presentation of amounts in the income statements. We plan to adopt ASU 2015-01 effective January 1, 2016. ASU 2015-03 “Simplifying the Presentation of Debt Issuance Costs” (ASU 2015-03) In April 2015, the FASB issued ASU 2015-03 to simplify the presentation of debt issuance costs on the balance sheets. Under the new standard, debt issuance costs related to a recognized debt liability will be presented on the balance sheets as a direct deduction from the carrying amount of that debt liability, consistent with discounts. We include debt issuance costs in Deferred Charges and Other Noncurrent Assets on the condensed balance sheets. Debt issuance costs represent less than 1% of total long-term debt. The new accounting guidance is effective for interim and annual periods beginning after December 15, 2015 with early adoption permitted. We intend to early adopt ASU 2015-03 for the 2015 Form 10-K. ASU 2015-05 “Customer's Accounting for Fees Paid in a Cloud Computing Arrangement” (ASU 2015-05) In April 2015, the FASB issued ASU 2015-05 to provide guidance to customers about whether a cloud computing arrangement includes a software license. The new accounting guidance is effective for interim and annual periods beginning after December 15, 2015 with early adoption permitted. We are analyzing the impact of this new standard and, at this time, cannot estimate the impact of adoption on net income. We plan to adopt ASU 2015-05 effective January 1, 2016. ASU 2015-11 “Simplifying the Measurement of Inventory” (ASU 2015-11) In July 2015, the FASB issued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are analyzing the impact of this new standard and, at this time, cannot estimate the impact of adoption on net income. We plan to adopt ASU 2015-11 effective January 1, 2017.</t>
  </si>
  <si>
    <t>NEW ACCOUNTING PRONOUNCEMENTS Upon issuance of final pronouncements, management reviews the new accounting literature to determine its relevance, if any, to the Registrant Subsidiaries’ business. The following final pronouncements will impact the financial statements. ASU 2014-08 “Presentation of Financial Statements and Property, Plant and Equipment” (ASU 2014-08)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The new accounting guidance is effective for interim and annual periods beginning after December 15, 2014. If applicable, this standard will change the presentation of financial statements but will not affect the calculation of net income, comprehensive income or earnings per share. Management adopted ASU 2014-08 effective January 1, 2015. There were no events requiring the application of this new accounting guidance. ASU 2014-09 “Revenue from Contracts with Customers” (ASU 2014-09) In May 2014, the FASB issued ASU 2014-09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As applicable, this standard may change the amount of revenue recognized in the income statements in each reporting period. Management is analyzing the impact of this new standard and, at this time, cannot estimate the impact of adoption on revenue or net income. Management plans to adopt ASU 2014-09 effective January 1, 2017. ASU 2015-01 “Income Statement – Extraordinary and Unusual Items” (ASU 2015-01) In January 2015, the FASB issued ASU 2015-01 eliminating the concept of extraordinary items for presentation on the face of the income statement. Under the new standard, a material event or transaction that is unusual in nature, infrequent or both shall be reported as a separate component of income from continuing operations. Alternatively, it may be disclosed in the notes to financial statements. The new accounting guidance is effective for interim and annual periods beginning after December 15, 2015. Early adoption is permitted if applied from the beginning of a fiscal year. As applicable, this standard may change the presentation of amounts in the income statements. Management plans to adopt ASU 2015-01 effective January 1, 2016. ASU 2015-03 “Simplifying the Presentation of Debt Issuance Costs” (ASU 2015-03) In April 2015, the FASB issued ASU 2015-03 to simplify the presentation of debt issuance costs on the balance sheets. Under the new standard, debt issuance costs related to a recognized debt liability will be presented on the balance sheets as a direct deduction from the carrying amount of that debt liability, consistent with discounts. The Registrant Subsidiaries include debt issuance costs in Deferred Charges and Other Noncurrent Assets on the condensed balance sheets. Debt issuance costs represent less than 1% of total long-term debt. The new accounting guidance is effective for interim and annual periods beginning after December 15, 2015 with early adoption permitted. Management intends to early adopt ASU 2015-03 for the 2015 Form 10-K. ASU 2015-05 “Accounting for Fees Paid in a Cloud Computing Arrangement” (ASU 2015-05) In April 2015, the FASB issued ASU 2015-05 to provide guidance to customers about whether a cloud computing arrangement includes a software license. The new accounting guidance is effective for interim and annual periods beginning after December 15, 2015 with early adoption permitted. Management is analyzing the impact of this new standard and, at this time, cannot estimate the impact of adoption on net income. Management plans to adopt ASU 2015-05 effective January 1, 2016. ASU 2015-11 “Simplifying the Measurement of Inventory” (ASU 2015-11) In July 2015, the FASB issued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Management is analyzing the impact of this new standard and, at this time, cannot estimate the impact of adoption on net income. Management plans to adopt ASU 2015-11 effective January 1, 2017.</t>
  </si>
  <si>
    <t>Comprehensive Income</t>
  </si>
  <si>
    <t>COMPREHENSIVE INCOME Presentation of Comprehensive Income The following tables provide the components of changes in AOCI for the three and six months ended June 30, 2015 and 2014 . All amounts in the following tables are presented net of related income taxes. Changes in Accumulated Other Comprehensive Income (Loss) by Component For the Three Months Ended June 30, 2015 Cash Flow Hedges Commodity Interest Rate and Foreign Currency Securities Available for Sale Pension and OPEB Total (in millions) Balance in AOCI as of March 31, 2015 $ (6 ) $ (18 ) $ 9 $ (88 ) $ (103 ) Change in Fair Value Recognized in AOCI (1 ) — (1 ) — (2 ) Amounts Reclassified from AOCI 2 — — 1 3 Net Current Period Other Comprehensive Income (Loss) 1 — (1 ) 1 1 Balance in AOCI as of June 30, 2015 $ (5 ) $ (18 ) $ 8 $ (87 ) $ (102 ) Changes in Accumulated Other Comprehensive Income (Loss) by Component For the Three Months Ended June 30, 2014 Cash Flow Hedges Commodity Interest Rate and Foreign Currency Securities Available for Sale Pension and OPEB Total (in millions) Balance in AOCI as of March 31, 2014 $ 4 $ (22 ) $ 7 $ (98 ) $ (109 ) Change in Fair Value Recognized in AOCI 3 — 1 — 4 Amounts Reclassified from AOCI (1 ) 1 — 1 1 Net Current Period Other Comprehensive Income 2 1 1 1 5 Balance in AOCI as of June 30, 2014 $ 6 $ (21 ) $ 8 $ (97 ) $ (104 ) Changes in Accumulated Other Comprehensive Income (Loss) by Component For the Six Months Ended June 30, 2015 Cash Flow Hedges Commodity Interest Rate and Foreign Currency Securities Available for Sale Pension and OPEB Total (in millions) Balance in AOCI as of December 31, 2014 $ 1 $ (19 ) $ 8 $ (93 ) $ (103 ) Change in Fair Value Recognized in AOCI 2 — — — 2 Amounts Reclassified from AOCI (8 ) 1 — 1 (6 ) Net Current Period Other Comprehensive Income (Loss) (6 ) 1 — 1 (4 ) Pension and OPEB Adjustment Related to Mitchell Plant — — — 5 5 Balance in AOCI as of June 30, 2015 $ (5 ) $ (18 ) $ 8 $ (87 ) $ (102 ) Changes in Accumulated Other Comprehensive Income (Loss) by Component For the Six Months Ended June 30, 2014 Cash Flow Hedges Commodity Interest Rate and Foreign Currency Securities Available for Sale Pension and OPEB Total (in millions) Balance in AOCI as of December 31, 2013 $ — $ (23 ) $ 7 $ (99 ) $ (115 ) Change in Fair Value Recognized in AOCI (11 ) — 1 — (10 ) Amounts Reclassified from AOCI 17 2 — 2 21 Net Current Period Other Comprehensive Income 6 2 1 2 11 Balance in AOCI as of June 30, 2014 $ 6 $ (21 ) $ 8 $ (97 ) $ (104 ) Reclassifications from Accumulated Other Comprehensive Income The following tables provide details of reclassifications from AOCI for the three and six months ended June 30, 2015 and 2014 . The amortization of pension and OPEB AOCI components are included in the computation of net periodic pension and OPEB costs. See Note 6 for additional details. Reclassifications from Accumulated Other Comprehensive Income (Loss) For the Three Months Ended June 30, 2015 and 2014 Amount of (Gain) Loss Reclassified from AOCI Three Months Ended June 30, 2015 2014 Gains and Losses on Cash Flow Hedges (in millions) Commodity: Generation &amp; Marketing Revenues $ (4 ) $ — Purchased Electricity for Resale 7 (2 ) Subtotal – Commodity 3 (2 ) Interest Rate and Foreign Currency: Interest Expense — 2 Subtotal – Interest Rate and Foreign Currency — 2 Reclassifications from AOCI, before Income Tax (Expense) Credit 3 — Income Tax (Expense) Credit 1 — Reclassifications from AOCI, Net of Income Tax (Expense) Credit 2 — Pension and OPEB Amortization of Prior Service Cost (Credit) (5 ) (5 ) Amortization of Actuarial (Gains)/Losses 6 7 Reclassifications from AOCI, before Income Tax (Expense) Credit 1 2 Income Tax (Expense) Credit — 1 Reclassifications from AOCI, Net of Income Tax (Expense) Credit 1 1 Total Reclassifications from AOCI, Net of Income Tax (Expense) Credit $ 3 $ 1 Reclassifications from Accumulated Other Comprehensive Income (Loss) For the Six Months Ended June 30, 2015 and 2014 Amount of (Gain) Loss Reclassified from AOCI Six Months Ended June 30, 2015 2014 Gains and Losses on Cash Flow Hedges (in millions) Commodity: Generation &amp; Marketing Revenues $ (17 ) $ — Purchased Electricity for Resale 6 29 Regulatory Assets/(Liabilities), Net (a) — (3 ) Subtotal – Commodity (11 ) 26 Interest Rate and Foreign Currency: Interest Expense 1 4 Subtotal – Interest Rate and Foreign Currency 1 4 Reclassifications from AOCI, before Income Tax (Expense) Credit (10 ) 30 Income Tax (Expense) Credit (3 ) 11 Reclassifications from AOCI, Net of Income Tax (Expense) Credit (7 ) 19 Pension and OPEB Amortization of Prior Service Cost (Credit) (10 ) (10 ) Amortization of Actuarial (Gains)/Losses 11 14 Reclassifications from AOCI, before Income Tax (Expense) Credit 1 4 Income Tax (Expense) Credit — 2 Reclassifications from AOCI, Net of Income Tax (Expense) Credit 1 2 Total Reclassifications from AOCI, Net of Income Tax (Expense) Credit $ (6 ) $ 21 (a) Represents realized gains and losses subject to regulatory accounting treatment recorded as either current or noncurrent on the condensed balance sheets.</t>
  </si>
  <si>
    <t>COMPREHENSIVE INCOME Presentation of Comprehensive Income The following tables provide the components of changes in AOCI for the three and six months ended June 30, 2015 and 2014 . All amounts in the following tables are presented net of related income taxes. APCo Changes in Accumulated Other Comprehensive Income (Loss) by Component For the Three Months Ended June 30, 2015 Cash Flow Hedges Commodity Interest Rate and Foreign Currency Pension and OPEB Total (in thousands) Balance in AOCI as of March 31, 2015 $ — $ 4,025 $ 678 $ 4,703 Change in Fair Value Recognized in AOCI — — — — Amounts Reclassified from AOCI — 2 (458 ) (456 ) Net Current Period Other Comprehensive Income (Loss) — 2 (458 ) (456 ) Balance in AOCI as of June 30, 2015 $ — $ 4,027 $ 220 $ 4,247 APCo Changes in Accumulated Other Comprehensive Income (Loss) by Component For the Three Months Ended June 30, 2014 Cash Flow Hedges Commodity Interest Rate and Foreign Currency Pension and OPEB Total (in thousands) Balance in AOCI as of March 31, 2014 $ 87 $ 3,343 $ (566 ) $ 2,864 Change in Fair Value Recognized in AOCI 103 — — 103 Amounts Reclassified from AOCI (190 ) 253 (333 ) (270 ) Net Current Period Other Comprehensive Income (Loss) (87 ) 253 (333 ) (167 ) Balance in AOCI as of June 30, 2014 $ — $ 3,596 $ (899 ) $ 2,697 APCo Changes in Accumulated Other Comprehensive Income (Loss) by Component For the Six Months Ended June 30, 2015 Cash Flow Hedges Commodity Interest Rate and Foreign Currency Pension and OPEB Total (in thousands) Balance in AOCI as of December 31, 2014 $ — $ 3,896 $ 1,136 $ 5,032 Change in Fair Value Recognized in AOCI — — — — Amounts Reclassified from AOCI — 131 (916 ) (785 ) Net Current Period Other Comprehensive Income (Loss) — 131 (916 ) (785 ) Balance in AOCI as of June 30, 2015 $ — $ 4,027 $ 220 $ 4,247 APCo Changes in Accumulated Other Comprehensive Income (Loss) by Component For the Six Months Ended June 30, 2014 Cash Flow Hedges Commodity Interest Rate and Foreign Currency Pension and OPEB Total (in thousands) Balance in AOCI as of December 31, 2013 $ 94 $ 3,090 $ (233 ) $ 2,951 Change in Fair Value Recognized in AOCI 1,686 — — 1,686 Amounts Reclassified from AOCI (1,780 ) 506 (666 ) (1,940 ) Net Current Period Other Comprehensive Income (Loss) (94 ) 506 (666 ) (254 ) Balance in AOCI as of June 30, 2014 $ — $ 3,596 $ (899 ) $ 2,697 I&amp;M Changes in Accumulated Other Comprehensive Income (Loss) by Component For the Three Months Ended June 30, 2015 Cash Flow Hedges Commodity Interest Rate and Foreign Currency Pension and OPEB Total (in thousands) Balance in AOCI as of March 31, 2015 $ — $ (14,139 ) $ 58 $ (14,081 ) Change in Fair Value Recognized in AOCI — — — — Amounts Reclassified from AOCI — 268 10 278 Net Current Period Other Comprehensive Income — 268 10 278 Balance in AOCI as of June 30, 2015 $ — $ (13,871 ) $ 68 $ (13,803 ) I&amp;M Changes in Accumulated Other Comprehensive Income (Loss) by Component For the Three Months Ended June 30, 2014 Cash Flow Hedges Commodity Interest Rate and Foreign Currency Pension and OPEB Total (in thousands) Balance in AOCI as of March 31, 2014 $ 61 $ (15,566 ) $ 464 $ (15,041 ) Change in Fair Value Recognized in AOCI 68 — — 68 Amounts Reclassified from AOCI (129 ) 411 43 325 Net Current Period Other Comprehensive Income (Loss) (61 ) 411 43 393 Balance in AOCI as of June 30, 2014 $ — $ (15,155 ) $ 507 $ (14,648 ) I&amp;M Changes in Accumulated Other Comprehensive Income (Loss) by Component For the Six Months Ended June 30, 2015 Cash Flow Hedges Commodity Interest Rate and Foreign Currency Pension and OPEB Total (in thousands) Balance in AOCI as of December 31, 2014 $ — $ (14,406 ) $ 46 $ (14,360 ) Change in Fair Value Recognized in AOCI — — — — Amounts Reclassified from AOCI — 535 22 557 Net Current Period Other Comprehensive Income — 535 22 557 Balance in AOCI as of June 30, 2015 $ — $ (13,871 ) $ 68 $ (13,803 ) I&amp;M Changes in Accumulated Other Comprehensive Income (Loss) by Component For the Six Months Ended June 30, 2014 Cash Flow Hedges Commodity Interest Rate and Foreign Currency Pension and OPEB Total (in thousands) Balance in AOCI as of December 31, 2013 $ 46 $ (15,976 ) $ 421 $ (15,509 ) Change in Fair Value Recognized in AOCI 1,130 — — 1,130 Amounts Reclassified from AOCI (1,176 ) 821 86 (269 ) Net Current Period Other Comprehensive Income (Loss) (46 ) 821 86 861 Balance in AOCI as of June 30, 2014 $ — $ (15,155 ) $ 507 $ (14,648 ) OPCo Changes in Accumulated Other Comprehensive Income (Loss) by Component For the Three Months Ended June 30, 2015 Cash Flow Hedges Commodity Interest Rate and Foreign Currency Total (in thousands) Balance in AOCI as of March 31, 2015 $ — $ 5,259 $ 5,259 Change in Fair Value Recognized in AOCI — — — Amounts Reclassified from AOCI — (343 ) (343 ) Net Current Period Other Comprehensive Loss — (343 ) (343 ) Balance in AOCI as of June 30, 2015 $ — $ 4,916 $ 4,916 OPCo Changes in Accumulated Other Comprehensive Income (Loss) by Component For the Three Months Ended June 30, 2014 Cash Flow Hedges Commodity Interest Rate and Foreign Currency Total (in thousands) Balance in AOCI as of March 31, 2014 $ — $ 6,631 $ 6,631 Change in Fair Value Recognized in AOCI — — — Amounts Reclassified from AOCI — (343 ) (343 ) Net Current Period Other Comprehensive Loss — (343 ) (343 ) Balance in AOCI as of June 30, 2014 $ — $ 6,288 $ 6,288 OPCo Changes in Accumulated Other Comprehensive Income (Loss) by Component For the Six Months Ended June 30, 2015 Cash Flow Hedges Commodity Interest Rate and Foreign Currency Total (in thousands) Balance in AOCI as of December 31, 2014 $ — $ 5,602 $ 5,602 Change in Fair Value Recognized in AOCI — — — Amounts Reclassified from AOCI — (686 ) (686 ) Net Current Period Other Comprehensive Loss — (686 ) (686 ) Balance in AOCI as of June 30, 2015 $ — $ 4,916 $ 4,916 OPCo Changes in Accumulated Other Comprehensive Income (Loss) by Component For the Six Months Ended June 30, 2014 Cash Flow Hedges Commodity Interest Rate and Foreign Currency Total (in thousands) Balance in AOCI as of December 31, 2013 $ 105 $ 6,974 $ 7,079 Change in Fair Value Recognized in AOCI — — — Amounts Reclassified from AOCI (105 ) (686 ) (791 ) Net Current Period Other Comprehensive Loss (105 ) (686 ) (791 ) Balance in AOCI as of June 30, 2014 $ — $ 6,288 $ 6,288 PSO Changes in Accumulated Other Comprehensive Income (Loss) by Component For the Three Months Ended June 30, 2015 Cash Flow Hedges Commodity Interest Rate and Foreign Currency Total (in thousands) Balance in AOCI as of March 31, 2015 $ — $ 4,753 $ 4,753 Change in Fair Value Recognized in AOCI — — — Amounts Reclassified from AOCI — (190 ) (190 ) Net Current Period Other Comprehensive Loss — (190 ) (190 ) Balance in AOCI as of June 30, 2015 $ — $ 4,563 $ 4,563 PSO Changes in Accumulated Other Comprehensive Income (Loss) by Component For the Three Months Ended June 30, 2014 Cash Flow Hedges Commodity Interest Rate and Foreign Currency Total (in thousands) Balance in AOCI as of March 31, 2014 $ — $ 5,512 $ 5,512 Change in Fair Value Recognized in AOCI — — — Amounts Reclassified from AOCI — (190 ) (190 ) Net Current Period Other Comprehensive Loss — (190 ) (190 ) Balance in AOCI as of June 30, 2014 $ — $ 5,322 $ 5,322 PSO Changes in Accumulated Other Comprehensive Income (Loss) by Component For the Six Months Ended June 30, 2015 Cash Flow Hedges Commodity Interest Rate and Foreign Currency Total (in thousands) Balance in AOCI as of December 31, 2014 $ — $ 4,943 $ 4,943 Change in Fair Value Recognized in AOCI — — — Amounts Reclassified from AOCI — (380 ) (380 ) Net Current Period Other Comprehensive Loss — (380 ) (380 ) Balance in AOCI as of June 30, 2015 $ — $ 4,563 $ 4,563 PSO Changes in Accumulated Other Comprehensive Income (Loss) by Component For the Six Months Ended June 30, 2014 Cash Flow Hedges Commodity Interest Rate and Foreign Currency Total (in thousands) Balance in AOCI as of December 31, 2013 $ 57 $ 5,701 $ 5,758 Change in Fair Value Recognized in AOCI — — — Amounts Reclassified from AOCI (57 ) (379 ) (436 ) Net Current Period Other Comprehensive Loss (57 ) (379 ) (436 ) Balance in AOCI as of June 30, 2014 $ — $ 5,322 $ 5,322 SWEPCo Changes in Accumulated Other Comprehensive Income (Loss) by Component For the Three Months Ended June 30, 2015 Cash Flow Hedges Commodity Interest Rate and Foreign Currency Pension and OPEB Total (in thousands) Balance in AOCI as of March 31, 2015 $ — $ (10,469 ) $ 3,330 $ (7,139 ) Change in Fair Value Recognized in AOCI — — — — Amounts Reclassified from AOCI — 567 (239 ) 328 Net Current Period Other Comprehensive Income (Loss) — 567 (239 ) 328 Balance in AOCI as of June 30, 2015 $ — $ (9,902 ) $ 3,091 $ (6,811 ) SWEPCo Changes in Accumulated Other Comprehensive Income (Loss) by Component For the Three Months Ended June 30, 2014 Cash Flow Hedges Commodity Interest Rate and Foreign Currency Pension and OPEB Total (in thousands) Balance in AOCI as of March 31, 2014 $ — $ (12,736 ) $ 4,560 $ (8,176 ) Change in Fair Value Recognized in AOCI — — — — Amounts Reclassified from AOCI — 567 (235 ) 332 Net Current Period Other Comprehensive Income (Loss) — 567 (235 ) 332 Balance in AOCI as of June 30, 2014 $ — $ (12,169 ) $ 4,325 $ (7,844 ) SWEPCo Changes in Accumulated Other Comprehensive Income (Loss) by Component For the Six Months Ended June 30, 2015 Cash Flow Hedges Commodity Interest Rate and Foreign Currency Pension and OPEB Total (in thousands) Balance in AOCI as of December 31, 2014 $ — $ (11,036 ) $ 3,570 $ (7,466 ) Change in Fair Value Recognized in AOCI — — — — Amounts Reclassified from AOCI — 1,134 (479 ) 655 Net Current Period Other Comprehensive Income (Loss) — 1,134 (479 ) 655 Balance in AOCI as of June 30, 2015 $ — $ (9,902 ) $ 3,091 $ (6,811 ) SWEPCo Changes in Accumulated Other Comprehensive Income (Loss) by Component For the Six Months Ended June 30, 2014 Cash Flow Hedges Commodity Interest Rate and Foreign Currency Pension and OPEB Total (in thousands) Balance in AOCI as of December 31, 2013 $ 66 $ (13,304 ) $ 4,794 $ (8,444 ) Change in Fair Value Recognized in AOCI — — — — Amounts Reclassified from AOCI (66 ) 1,135 (469 ) 600 Net Current Period Other Comprehensive Income (Loss) (66 ) 1,135 (469 ) 600 Balance in AOCI as of June 30, 2014 $ — $ (12,169 ) $ 4,325 $ (7,844 ) Reclassifications from Accumulated Other Comprehensive Income The following tables provide details of reclassifications from AOCI for the three and six months ended June 30, 2015 and 2014 . The amortization of pension and OPEB AOCI components are included in the computation of net periodic pension and OPEB costs. See Note 6 for additional details. APCo Reclassifications from Accumulated Other Comprehensive Income (Loss) For the Three Months Ended June 30, 2015 and 2014 Amount of (Gain) Loss Reclassified from AOCI Three Months Ended June 30, 2015 2014 Gains and Losses on Cash Flow Hedges (in thousands) Commodity: Purchased Electricity for Resale $ — $ (64 ) Regulatory Assets/(Liabilities), Net (a) — (228 ) Subtotal – Commodity — (292 ) Interest Rate and Foreign Currency: Interest Expense 3 390 Subtotal – Interest Rate and Foreign Currency 3 390 Reclassifications from AOCI, before Income Tax (Expense) Credit 3 98 Income Tax (Expense) Credit 1 35 Reclassifications from AOCI, Net of Income Tax (Expense) Credit 2 63 Pension and OPEB Amortization of Prior Service Cost (Credit) (1,283 ) (1,283 ) Amortization of Actuarial (Gains)/Losses 578 770 Reclassifications from AOCI, before Income Tax (Expense) Credit (705 ) (513 ) Income Tax (Expense) Credit (247 ) (180 ) Reclassifications from AOCI, Net of Income Tax (Expense) Credit (458 ) (333 ) Total Reclassifications from AOCI, Net of Income Tax (Expense) Credit $ (456 ) $ (270 ) APCo Reclassifications from Accumulated Other Comprehensive Income (Loss) For the Six Months Ended June 30, 2015 and 2014 Amount of (Gain) Loss Six Months Ended June 30, 2015 2014 Gains and Losses on Cash Flow Hedges (in thousands) Commodity: Purchased Electricity for Resale $ — $ (526 ) Other Operation Expense — (10 ) Maintenance Expense — (20 ) Property, Plant and Equipment — (17 ) Regulatory Assets/(Liabilities), Net (a) — (2,165 ) Subtotal – Commodity — (2,738 ) Interest Rate and Foreign Currency: Interest Expense 202 780 Subtotal – Interest Rate and Foreign Currency 202 780 Reclassifications from AOCI, before Income Tax (Expense) Credit 202 (1,958 ) Income Tax (Expense) Credit 71 (684 ) Reclassifications from AOCI, Net of Income Tax (Expense) Credit 131 (1,274 ) Pension and OPEB Amortization of Prior Service Cost (Credit) (2,565 ) (2,565 ) Amortization of Actuarial (Gains)/Losses 1,156 1,540 Reclassifications from AOCI, before Income Tax (Expense) Credit (1,409 ) (1,025 ) Income Tax (Expense) Credit (493 ) (359 ) Reclassifications from AOCI, Net of Income Tax (Expense) Credit (916 ) (666 ) Total Reclassifications from AOCI, Net of Income Tax (Expense) Credit $ (785 ) $ (1,940 ) I&amp;M Reclassifications from Accumulated Other Comprehensive Income (Loss) For the Three Months Ended June 30, 2015 and 2014 Amount of (Gain) Loss Three Months Ended June 30, 2015 2014 Gains and Losses on Cash Flow Hedges (in thousands) Commodity: Purchased Electricity for Resale $ — $ (95 ) Regulatory Assets/(Liabilities), Net (a) — (103 ) Subtotal – Commodity — (198 ) Interest Rate and Foreign Currency: Interest Expense 411 631 Subtotal – Interest Rate and Foreign Currency 411 631 Reclassifications from AOCI, before Income Tax (Expense) Credit 411 433 Income Tax (Expense) Credit 143 151 Reclassifications from AOCI, Net of Income Tax (Expense) Credit 268 282 Pension and OPEB Amortization of Prior Service Cost (Credit) (199 ) (198 ) Amortization of Actuarial (Gains)/Losses 215 262 Reclassifications from AOCI, before Income Tax (Expense) Credit 16 64 Income Tax (Expense) Credit 6 21 Reclassifications from AOCI, Net of Income Tax (Expense) Credit 10 43 Total Reclassifications from AOCI, Net of Income Tax (Expense) Credit $ 278 $ 325 I&amp;M Reclassifications from Accumulated Other Comprehensive Income (Loss) For the Six Months Ended June 30, 2015 and 2014 Amount of (Gain) Loss Six Months Ended June 30, 2015 2014 Gains and Losses on Cash Flow Hedges (in thousands) Commodity: Purchased Electricity for Resale $ — $ (812 ) Other Operation Expense — (7 ) Maintenance Expense — (7 ) Property, Plant and Equipment — (10 ) Regulatory Assets/(Liabilities), Net (a) — (973 ) Subtotal – Commodity — (1,809 ) Interest Rate and Foreign Currency: Interest Expense 822 1,262 Subtotal – Interest Rate and Foreign Currency 822 1,262 Reclassifications from AOCI, before Income Tax (Expense) Credit 822 (547 ) Income Tax (Expense) Credit 287 (192 ) Reclassifications from AOCI, Net of Income Tax (Expense) Credit 535 (355 ) Pension and OPEB Amortization of Prior Service Cost (Credit) (398 ) (397 ) Amortization of Actuarial (Gains)/Losses 432 527 Reclassifications from AOCI, before Income Tax (Expense) Credit 34 130 Income Tax (Expense) Credit 12 44 Reclassifications from AOCI, Net of Income Tax (Expense) Credit 22 86 Total Reclassifications from AOCI, Net of Income Tax (Expense) Credit $ 557 $ (269 ) OPC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Depreciation and Amortization Expense (3 ) (3 ) Interest Expense (524 ) (524 ) Subtotal – Interest Rate and Foreign Currency (527 ) (527 ) Reclassifications from AOCI, before Income Tax (Expense) Credit (527 ) (527 ) Income Tax (Expense) Credit (184 ) (184 ) Total Reclassifications from AOCI, Net of Income Tax (Expense) Credit $ (343 ) $ (343 ) OPCo Reclassifications from Accumulated Other Comprehensive Income (Loss) For the Six Months Ended June 30, 2015 and 2014 Amount of (Gain) Loss Six Months Ended June 30, 2015 2014 Gains and Losses on Cash Flow Hedges (in thousands) Commodity: Other Operation Expense $ — $ (11 ) Maintenance Expense — (11 ) Property, Plant and Equipment — (18 ) Regulatory Assets/(Liabilities), Net (a) — (122 ) Subtotal – Commodity — (162 ) Interest Rate and Foreign Currency: Depreciation and Amortization Expense (6 ) (6 ) Interest Expense (1,048 ) (1,048 ) Subtotal – Interest Rate and Foreign Currency (1,054 ) (1,054 ) Reclassifications from AOCI, before Income Tax (Expense) Credit (1,054 ) (1,216 ) Income Tax (Expense) Credit (368 ) (425 ) Total Reclassifications from AOCI, Net of Income Tax (Expense) Credit $ (686 ) $ (791 ) PS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Interest Expense (292 ) (292 ) Subtotal – Interest Rate and Foreign Currency (292 ) (292 ) Reclassifications from AOCI, before Income Tax (Expense) Credit (292 ) (292 ) Income Tax (Expense) Credit (102 ) (102 ) Total Reclassifications from AOCI, Net of Income Tax (Expense) Credit $ (190 ) $ (190 ) PSO Reclassifications from Accumulated Other Comprehensive Income (Loss) For the Six Months Ended June 30, 2015 and 2014 Amount of (Gain) Loss Six Months Ended June 30, 2015 2014 Gains and Losses on Cash Flow Hedges (in thousands) Commodity: Other Operation Expense $ — $ (8 ) Maintenance Expense — (9 ) Property, Plant and Equipment — (13 ) Regulatory Assets/(Liabilities), Net (a) — (58 ) Subtotal – Commodity — (88 ) Interest Rate and Foreign Currency: Interest Expense (584 ) (584 ) Subtotal – Interest Rate and Foreign Currency (584 ) (584 ) Reclassifications from AOCI, before Income Tax (Expense) Credit (584 ) (672 ) Income Tax (Expense) Credit (204 ) (236 ) Total Reclassifications from AOCI, Net of Income Tax (Expense) Credit $ (380 ) $ (436 ) SWEPC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Interest Expense 872 872 Subtotal – Interest Rate and Foreign Currency 872 872 Reclassifications from AOCI, before Income Tax (Expense) Credit 872 872 Income Tax (Expense) Credit 305 305 Reclassifications from AOCI, Net of Income Tax (Expense) Credit 567 567 Pension and OPEB Amortization of Prior Service Cost (Credit) (467 ) (477 ) Amortization of Actuarial (Gains)/Losses 99 115 Reclassifications from AOCI, before Income Tax (Expense) Credit (368 ) (362 ) Income Tax (Expense) Credit (129 ) (127 ) Reclassifications from AOCI, Net of Income Tax (Expense) Credit (239 ) (235 ) Total Reclassifications from AOCI, Net of Income Tax (Expense) Credit $ 328 $ 332 SWEPCo Reclassifications from Accumulated Other Comprehensive Income (Loss) For the Six Months Ended June 30, 2015 and 2014 Amount of (Gain) Loss Six Months Ended June 30, 2015 2014 Gains and Losses on Cash Flow Hedges (in thousands) Commodity: Other Operation Expense $ — $ (13 ) Maintenance Expense — (10 ) Property, Plant and Equipment — (11 ) Regulatory Assets/(Liabilities), Net (a) — (67 ) Subtotal – Commodity — (101 ) Interest Rate and Foreign Currency: Interest Expense 1,744 1,744 Subtotal – Interest Rate and Foreign Currency 1,744 1,744 Reclassifications from AOCI, before Income Tax (Expense) Credit 1,744 1,643 Income Tax (Expense) Credit 610 574 Reclassifications from AOCI, Net of Income Tax (Expense) Credit 1,134 1,069 Pension and OPEB Amortization of Prior Service Cost (Credit) (934 ) (955 ) Amortization of Actuarial (Gains)/Losses 197 233 Reclassifications from AOCI, before Income Tax (Expense) Credit (737 ) (722 ) Income Tax (Expense) Credit (258 ) (253 ) Reclassifications from AOCI, Net of Income Tax (Expense) Credit (479 ) (469 ) Total Reclassifications from AOCI, Net of Income Tax (Expense) Credit $ 655 $ 600 (a) Represents realized gains and losses subject to regulatory accounting treatment recorded as either current or noncurrent on the condensed balance sheets.</t>
  </si>
  <si>
    <t xml:space="preserve"> COMPREHENSIVE INCOME Presentation of Comprehensive Income The following tables provide the components of changes in AOCI for the three and six months ended June 30, 2015 and 2014 . All amounts in the following tables are presented net of related income taxes. APCo Changes in Accumulated Other Comprehensive Income (Loss) by Component For the Three Months Ended June 30, 2015 Cash Flow Hedges Commodity Interest Rate and Foreign Currency Pension and OPEB Total (in thousands) Balance in AOCI as of March 31, 2015 $ — $ 4,025 $ 678 $ 4,703 Change in Fair Value Recognized in AOCI — — — — Amounts Reclassified from AOCI — 2 (458 ) (456 ) Net Current Period Other Comprehensive Income (Loss) — 2 (458 ) (456 ) Balance in AOCI as of June 30, 2015 $ — $ 4,027 $ 220 $ 4,247 APCo Changes in Accumulated Other Comprehensive Income (Loss) by Component For the Three Months Ended June 30, 2014 Cash Flow Hedges Commodity Interest Rate and Foreign Currency Pension and OPEB Total (in thousands) Balance in AOCI as of March 31, 2014 $ 87 $ 3,343 $ (566 ) $ 2,864 Change in Fair Value Recognized in AOCI 103 — — 103 Amounts Reclassified from AOCI (190 ) 253 (333 ) (270 ) Net Current Period Other Comprehensive Income (Loss) (87 ) 253 (333 ) (167 ) Balance in AOCI as of June 30, 2014 $ — $ 3,596 $ (899 ) $ 2,697 APCo Changes in Accumulated Other Comprehensive Income (Loss) by Component For the Six Months Ended June 30, 2015 Cash Flow Hedges Commodity Interest Rate and Foreign Currency Pension and OPEB Total (in thousands) Balance in AOCI as of December 31, 2014 $ — $ 3,896 $ 1,136 $ 5,032 Change in Fair Value Recognized in AOCI — — — — Amounts Reclassified from AOCI — 131 (916 ) (785 ) Net Current Period Other Comprehensive Income (Loss) — 131 (916 ) (785 ) Balance in AOCI as of June 30, 2015 $ — $ 4,027 $ 220 $ 4,247 APCo Changes in Accumulated Other Comprehensive Income (Loss) by Component For the Six Months Ended June 30, 2014 Cash Flow Hedges Commodity Interest Rate and Foreign Currency Pension and OPEB Total (in thousands) Balance in AOCI as of December 31, 2013 $ 94 $ 3,090 $ (233 ) $ 2,951 Change in Fair Value Recognized in AOCI 1,686 — — 1,686 Amounts Reclassified from AOCI (1,780 ) 506 (666 ) (1,940 ) Net Current Period Other Comprehensive Income (Loss) (94 ) 506 (666 ) (254 ) Balance in AOCI as of June 30, 2014 $ — $ 3,596 $ (899 ) $ 2,697 I&amp;M Changes in Accumulated Other Comprehensive Income (Loss) by Component For the Three Months Ended June 30, 2015 Cash Flow Hedges Commodity Interest Rate and Foreign Currency Pension and OPEB Total (in thousands) Balance in AOCI as of March 31, 2015 $ — $ (14,139 ) $ 58 $ (14,081 ) Change in Fair Value Recognized in AOCI — — — — Amounts Reclassified from AOCI — 268 10 278 Net Current Period Other Comprehensive Income — 268 10 278 Balance in AOCI as of June 30, 2015 $ — $ (13,871 ) $ 68 $ (13,803 ) I&amp;M Changes in Accumulated Other Comprehensive Income (Loss) by Component For the Three Months Ended June 30, 2014 Cash Flow Hedges Commodity Interest Rate and Foreign Currency Pension and OPEB Total (in thousands) Balance in AOCI as of March 31, 2014 $ 61 $ (15,566 ) $ 464 $ (15,041 ) Change in Fair Value Recognized in AOCI 68 — — 68 Amounts Reclassified from AOCI (129 ) 411 43 325 Net Current Period Other Comprehensive Income (Loss) (61 ) 411 43 393 Balance in AOCI as of June 30, 2014 $ — $ (15,155 ) $ 507 $ (14,648 ) I&amp;M Changes in Accumulated Other Comprehensive Income (Loss) by Component For the Six Months Ended June 30, 2015 Cash Flow Hedges Commodity Interest Rate and Foreign Currency Pension and OPEB Total (in thousands) Balance in AOCI as of December 31, 2014 $ — $ (14,406 ) $ 46 $ (14,360 ) Change in Fair Value Recognized in AOCI — — — — Amounts Reclassified from AOCI — 535 22 557 Net Current Period Other Comprehensive Income — 535 22 557 Balance in AOCI as of June 30, 2015 $ — $ (13,871 ) $ 68 $ (13,803 ) I&amp;M Changes in Accumulated Other Comprehensive Income (Loss) by Component For the Six Months Ended June 30, 2014 Cash Flow Hedges Commodity Interest Rate and Foreign Currency Pension and OPEB Total (in thousands) Balance in AOCI as of December 31, 2013 $ 46 $ (15,976 ) $ 421 $ (15,509 ) Change in Fair Value Recognized in AOCI 1,130 — — 1,130 Amounts Reclassified from AOCI (1,176 ) 821 86 (269 ) Net Current Period Other Comprehensive Income (Loss) (46 ) 821 86 861 Balance in AOCI as of June 30, 2014 $ — $ (15,155 ) $ 507 $ (14,648 ) OPCo Changes in Accumulated Other Comprehensive Income (Loss) by Component For the Three Months Ended June 30, 2015 Cash Flow Hedges Commodity Interest Rate and Foreign Currency Total (in thousands) Balance in AOCI as of March 31, 2015 $ — $ 5,259 $ 5,259 Change in Fair Value Recognized in AOCI — — — Amounts Reclassified from AOCI — (343 ) (343 ) Net Current Period Other Comprehensive Loss — (343 ) (343 ) Balance in AOCI as of June 30, 2015 $ — $ 4,916 $ 4,916 OPCo Changes in Accumulated Other Comprehensive Income (Loss) by Component For the Three Months Ended June 30, 2014 Cash Flow Hedges Commodity Interest Rate and Foreign Currency Total (in thousands) Balance in AOCI as of March 31, 2014 $ — $ 6,631 $ 6,631 Change in Fair Value Recognized in AOCI — — — Amounts Reclassified from AOCI — (343 ) (343 ) Net Current Period Other Comprehensive Loss — (343 ) (343 ) Balance in AOCI as of June 30, 2014 $ — $ 6,288 $ 6,288 OPCo Changes in Accumulated Other Comprehensive Income (Loss) by Component For the Six Months Ended June 30, 2015 Cash Flow Hedges Commodity Interest Rate and Foreign Currency Total (in thousands) Balance in AOCI as of December 31, 2014 $ — $ 5,602 $ 5,602 Change in Fair Value Recognized in AOCI — — — Amounts Reclassified from AOCI — (686 ) (686 ) Net Current Period Other Comprehensive Loss — (686 ) (686 ) Balance in AOCI as of June 30, 2015 $ — $ 4,916 $ 4,916 OPCo Changes in Accumulated Other Comprehensive Income (Loss) by Component For the Six Months Ended June 30, 2014 Cash Flow Hedges Commodity Interest Rate and Foreign Currency Total (in thousands) Balance in AOCI as of December 31, 2013 $ 105 $ 6,974 $ 7,079 Change in Fair Value Recognized in AOCI — — — Amounts Reclassified from AOCI (105 ) (686 ) (791 ) Net Current Period Other Comprehensive Loss (105 ) (686 ) (791 ) Balance in AOCI as of June 30, 2014 $ — $ 6,288 $ 6,288 PSO Changes in Accumulated Other Comprehensive Income (Loss) by Component For the Three Months Ended June 30, 2015 Cash Flow Hedges Commodity Interest Rate and Foreign Currency Total (in thousands) Balance in AOCI as of March 31, 2015 $ — $ 4,753 $ 4,753 Change in Fair Value Recognized in AOCI — — — Amounts Reclassified from AOCI — (190 ) (190 ) Net Current Period Other Comprehensive Loss — (190 ) (190 ) Balance in AOCI as of June 30, 2015 $ — $ 4,563 $ 4,563 PSO Changes in Accumulated Other Comprehensive Income (Loss) by Component For the Three Months Ended June 30, 2014 Cash Flow Hedges Commodity Interest Rate and Foreign Currency Total (in thousands) Balance in AOCI as of March 31, 2014 $ — $ 5,512 $ 5,512 Change in Fair Value Recognized in AOCI — — — Amounts Reclassified from AOCI — (190 ) (190 ) Net Current Period Other Comprehensive Loss — (190 ) (190 ) Balance in AOCI as of June 30, 2014 $ — $ 5,322 $ 5,322 PSO Changes in Accumulated Other Comprehensive Income (Loss) by Component For the Six Months Ended June 30, 2015 Cash Flow Hedges Commodity Interest Rate and Foreign Currency Total (in thousands) Balance in AOCI as of December 31, 2014 $ — $ 4,943 $ 4,943 Change in Fair Value Recognized in AOCI — — — Amounts Reclassified from AOCI — (380 ) (380 ) Net Current Period Other Comprehensive Loss — (380 ) (380 ) Balance in AOCI as of June 30, 2015 $ — $ 4,563 $ 4,563 PSO Changes in Accumulated Other Comprehensive Income (Loss) by Component For the Six Months Ended June 30, 2014 Cash Flow Hedges Commodity Interest Rate and Foreign Currency Total (in thousands) Balance in AOCI as of December 31, 2013 $ 57 $ 5,701 $ 5,758 Change in Fair Value Recognized in AOCI — — — Amounts Reclassified from AOCI (57 ) (379 ) (436 ) Net Current Period Other Comprehensive Loss (57 ) (379 ) (436 ) Balance in AOCI as of June 30, 2014 $ — $ 5,322 $ 5,322 SWEPCo Changes in Accumulated Other Comprehensive Income (Loss) by Component For the Three Months Ended June 30, 2015 Cash Flow Hedges Commodity Interest Rate and Foreign Currency Pension and OPEB Total (in thousands) Balance in AOCI as of March 31, 2015 $ — $ (10,469 ) $ 3,330 $ (7,139 ) Change in Fair Value Recognized in AOCI — — — — Amounts Reclassified from AOCI — 567 (239 ) 328 Net Current Period Other Comprehensive Income (Loss) — 567 (239 ) 328 Balance in AOCI as of June 30, 2015 $ — $ (9,902 ) $ 3,091 $ (6,811 ) SWEPCo Changes in Accumulated Other Comprehensive Income (Loss) by Component For the Three Months Ended June 30, 2014 Cash Flow Hedges Commodity Interest Rate and Foreign Currency Pension and OPEB Total (in thousands) Balance in AOCI as of March 31, 2014 $ — $ (12,736 ) $ 4,560 $ (8,176 ) Change in Fair Value Recognized in AOCI — — — — Amounts Reclassified from AOCI — 567 (235 ) 332 Net Current Period Other Comprehensive Income (Loss) — 567 (235 ) 332 Balance in AOCI as of June 30, 2014 $ — $ (12,169 ) $ 4,325 $ (7,844 ) SWEPCo Changes in Accumulated Other Comprehensive Income (Loss) by Component For the Six Months Ended June 30, 2015 Cash Flow Hedges Commodity Interest Rate and Foreign Currency Pension and OPEB Total (in thousands) Balance in AOCI as of December 31, 2014 $ — $ (11,036 ) $ 3,570 $ (7,466 ) Change in Fair Value Recognized in AOCI — — — — Amounts Reclassified from AOCI — 1,134 (479 ) 655 Net Current Period Other Comprehensive Income (Loss) — 1,134 (479 ) 655 Balance in AOCI as of June 30, 2015 $ — $ (9,902 ) $ 3,091 $ (6,811 ) SWEPCo Changes in Accumulated Other Comprehensive Income (Loss) by Component For the Six Months Ended June 30, 2014 Cash Flow Hedges Commodity Interest Rate and Foreign Currency Pension and OPEB Total (in thousands) Balance in AOCI as of December 31, 2013 $ 66 $ (13,304 ) $ 4,794 $ (8,444 ) Change in Fair Value Recognized in AOCI — — — — Amounts Reclassified from AOCI (66 ) 1,135 (469 ) 600 Net Current Period Other Comprehensive Income (Loss) (66 ) 1,135 (469 ) 600 Balance in AOCI as of June 30, 2014 $ — $ (12,169 ) $ 4,325 $ (7,844 ) Reclassifications from Accumulated Other Comprehensive Income The following tables provide details of reclassifications from AOCI for the three and six months ended June 30, 2015 and 2014 . The amortization of pension and OPEB AOCI components are included in the computation of net periodic pension and OPEB costs. See Note 6 for additional details. APCo Reclassifications from Accumulated Other Comprehensive Income (Loss) For the Three Months Ended June 30, 2015 and 2014 Amount of (Gain) Loss Reclassified from AOCI Three Months Ended June 30, 2015 2014 Gains and Losses on Cash Flow Hedges (in thousands) Commodity: Purchased Electricity for Resale $ — $ (64 ) Regulatory Assets/(Liabilities), Net (a) — (228 ) Subtotal – Commodity — (292 ) Interest Rate and Foreign Currency: Interest Expense 3 390 Subtotal – Interest Rate and Foreign Currency 3 390 Reclassifications from AOCI, before Income Tax (Expense) Credit 3 98 Income Tax (Expense) Credit 1 35 Reclassifications from AOCI, Net of Income Tax (Expense) Credit 2 63 Pension and OPEB Amortization of Prior Service Cost (Credit) (1,283 ) (1,283 ) Amortization of Actuarial (Gains)/Losses 578 770 Reclassifications from AOCI, before Income Tax (Expense) Credit (705 ) (513 ) Income Tax (Expense) Credit (247 ) (180 ) Reclassifications from AOCI, Net of Income Tax (Expense) Credit (458 ) (333 ) Total Reclassifications from AOCI, Net of Income Tax (Expense) Credit $ (456 ) $ (270 ) APCo Reclassifications from Accumulated Other Comprehensive Income (Loss) For the Six Months Ended June 30, 2015 and 2014 Amount of (Gain) Loss Six Months Ended June 30, 2015 2014 Gains and Losses on Cash Flow Hedges (in thousands) Commodity: Purchased Electricity for Resale $ — $ (526 ) Other Operation Expense — (10 ) Maintenance Expense — (20 ) Property, Plant and Equipment — (17 ) Regulatory Assets/(Liabilities), Net (a) — (2,165 ) Subtotal – Commodity — (2,738 ) Interest Rate and Foreign Currency: Interest Expense 202 780 Subtotal – Interest Rate and Foreign Currency 202 780 Reclassifications from AOCI, before Income Tax (Expense) Credit 202 (1,958 ) Income Tax (Expense) Credit 71 (684 ) Reclassifications from AOCI, Net of Income Tax (Expense) Credit 131 (1,274 ) Pension and OPEB Amortization of Prior Service Cost (Credit) (2,565 ) (2,565 ) Amortization of Actuarial (Gains)/Losses 1,156 1,540 Reclassifications from AOCI, before Income Tax (Expense) Credit (1,409 ) (1,025 ) Income Tax (Expense) Credit (493 ) (359 ) Reclassifications from AOCI, Net of Income Tax (Expense) Credit (916 ) (666 ) Total Reclassifications from AOCI, Net of Income Tax (Expense) Credit $ (785 ) $ (1,940 ) I&amp;M Reclassifications from Accumulated Other Comprehensive Income (Loss) For the Three Months Ended June 30, 2015 and 2014 Amount of (Gain) Loss Three Months Ended June 30, 2015 2014 Gains and Losses on Cash Flow Hedges (in thousands) Commodity: Purchased Electricity for Resale $ — $ (95 ) Regulatory Assets/(Liabilities), Net (a) — (103 ) Subtotal – Commodity — (198 ) Interest Rate and Foreign Currency: Interest Expense 411 631 Subtotal – Interest Rate and Foreign Currency 411 631 Reclassifications from AOCI, before Income Tax (Expense) Credit 411 433 Income Tax (Expense) Credit 143 151 Reclassifications from AOCI, Net of Income Tax (Expense) Credit 268 282 Pension and OPEB Amortization of Prior Service Cost (Credit) (199 ) (198 ) Amortization of Actuarial (Gains)/Losses 215 262 Reclassifications from AOCI, before Income Tax (Expense) Credit 16 64 Income Tax (Expense) Credit 6 21 Reclassifications from AOCI, Net of Income Tax (Expense) Credit 10 43 Total Reclassifications from AOCI, Net of Income Tax (Expense) Credit $ 278 $ 325 I&amp;M Reclassifications from Accumulated Other Comprehensive Income (Loss) For the Six Months Ended June 30, 2015 and 2014 Amount of (Gain) Loss Six Months Ended June 30, 2015 2014 Gains and Losses on Cash Flow Hedges (in thousands) Commodity: Purchased Electricity for Resale $ — $ (812 ) Other Operation Expense — (7 ) Maintenance Expense — (7 ) Property, Plant and Equipment — (10 ) Regulatory Assets/(Liabilities), Net (a) — (973 ) Subtotal – Commodity — (1,809 ) Interest Rate and Foreign Currency: Interest Expense 822 1,262 Subtotal – Interest Rate and Foreign Currency 822 1,262 Reclassifications from AOCI, before Income Tax (Expense) Credit 822 (547 ) Income Tax (Expense) Credit 287 (192 ) Reclassifications from AOCI, Net of Income Tax (Expense) Credit 535 (355 ) Pension and OPEB Amortization of Prior Service Cost (Credit) (398 ) (397 ) Amortization of Actuarial (Gains)/Losses 432 527 Reclassifications from AOCI, before Income Tax (Expense) Credit 34 130 Income Tax (Expense) Credit 12 44 Reclassifications from AOCI, Net of Income Tax (Expense) Credit 22 86 Total Reclassifications from AOCI, Net of Income Tax (Expense) Credit $ 557 $ (269 ) OPC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Depreciation and Amortization Expense (3 ) (3 ) Interest Expense (524 ) (524 ) Subtotal – Interest Rate and Foreign Currency (527 ) (527 ) Reclassifications from AOCI, before Income Tax (Expense) Credit (527 ) (527 ) Income Tax (Expense) Credit (184 ) (184 ) Total Reclassifications from AOCI, Net of Income Tax (Expense) Credit $ (343 ) $ (343 ) OPCo Reclassifications from Accumulated Other Comprehensive Income (Loss) For the Six Months Ended June 30, 2015 and 2014 Amount of (Gain) Loss Six Months Ended June 30, 2015 2014 Gains and Losses on Cash Flow Hedges (in thousands) Commodity: Other Operation Expense $ — $ (11 ) Maintenance Expense — (11 ) Property, Plant and Equipment — (18 ) Regulatory Assets/(Liabilities), Net (a) — (122 ) Subtotal – Commodity — (162 ) Interest Rate and Foreign Currency: Depreciation and Amortization Expense (6 ) (6 ) Interest Expense (1,048 ) (1,048 ) Subtotal – Interest Rate and Foreign Currency (1,054 ) (1,054 ) Reclassifications from AOCI, before Income Tax (Expense) Credit (1,054 ) (1,216 ) Income Tax (Expense) Credit (368 ) (425 ) Total Reclassifications from AOCI, Net of Income Tax (Expense) Credit $ (686 ) $ (791 ) PS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Interest Expense (292 ) (292 ) Subtotal – Interest Rate and Foreign Currency (292 ) (292 ) Reclassifications from AOCI, before Income Tax (Expense) Credit (292 ) (292 ) Income Tax (Expense) Credit (102 ) (102 ) Total Reclassifications from AOCI, Net of Income Tax (Expense) Credit $ (190 ) $ (190 ) PSO Reclassifications from Accumulated Other Comprehensive Income (Loss) For the Six Months Ended June 30, 2015 and 2014 Amount of (Gain) Loss Six Months Ended June 30, 2015 2014 Gains and Losses on Cash Flow Hedges (in thousands) Commodity: Other Operation Expense $ — $ (8 ) Maintenance Expense — (9 ) Property, Plant and Equipment — (13 ) Regulatory Assets/(Liabilities), Net (a) — (58 ) Subtotal – Commodity — (88 ) Interest Rate and Foreign Currency: Interest Expense (584 ) (584 ) Subtotal – Interest Rate and Foreign Currency (584 ) (584 ) Reclassifications from AOCI, before Income Tax (Expense) Credit (584 ) (672 ) Income Tax (Expense) Credit (204 ) (236 ) Total Reclassifications from AOCI, Net of Income Tax (Expense) Credit $ (380 ) $ (436 ) SWEPC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Interest Expense 872 872 Subtotal – Interest Rate and Foreign Currency 872 872 Reclassifications from AOCI, before Income Tax (Expense) Credit 872 872 Income Tax (Expense) Credit 305 305 Reclassifications from AOCI, Net of Income Tax (Expense) Credit 567 567 Pension and OPEB Amortization of Prior Service Cost (Credit) (467 ) (477 ) Amortization of Actuarial (Gains)/Losses 99 115 Reclassifications from AOCI, before Income Tax (Expense) Credit (368 ) (362 ) Income Tax (Expense) Credit (129 ) (127 ) Reclassifications from AOCI, Net of Income Tax (Expense) Credit (239 ) (235 ) Total Reclassifications from AOCI, Net of Income Tax (Expense) Credit $ 328 $ 332 SWEPCo Reclassifications from Accumulated Other Comprehensive Income (Loss) For the Six Months Ended June 30, 2015 and 2014 Amount of (Gain) Loss Six Months Ended June 30, 2015 2014 Gains and Losses on Cash Flow Hedges (in thousands) Commodity: Other Operation Expense $ — $ (13 ) Maintenance Expense — (10 ) Property, Plant and Equipment — (11 ) Regulatory Assets/(Liabilities), Net (a) — (67 ) Subtotal – Commodity — (101 ) Interest Rate and Foreign Currency: Interest Expense 1,744 1,744 Subtotal – Interest Rate and Foreign Currency 1,744 1,744 Reclassifications from AOCI, before Income Tax (Expense) Credit 1,744 1,643 Income Tax (Expense) Credit 610 574 Reclassifications from AOCI, Net of Income Tax (Expense) Credit 1,134 1,069 Pension and OPEB Amortization of Prior Service Cost (Credit) (934 ) (955 ) Amortization of Actuarial (Gains)/Losses 197 233 Reclassifications from AOCI, before Income Tax (Expense) Credit (737 ) (722 ) Income Tax (Expense) Credit (258 ) (253 ) Reclassifications from AOCI, Net of Income Tax (Expense) Credit (479 ) (469 ) Total Reclassifications from AOCI, Net of Income Tax (Expense) Credit $ 655 $ 600 (a) Represents realized gains and losses subject to regulatory accounting treatment recorded as either current or noncurrent on the condensed balance sheets.</t>
  </si>
  <si>
    <t>RATE MATTERS As discussed in the 2014 Annual Report, our subsidiaries are involved in rate and regulatory proceedings at the FERC and their state commissions. The Rate Matters note within our 2014 Annual Report should be read in conjunction with this report to gain a complete understanding of material rate matters still pending that could impact net income, cash flows and possibly financial condition. The following discusses ratemaking developments in 2015 and updates the 2014 Annual Report. Regulatory Assets Pending Final Regulatory Approval June 30, December 31, 2015 2014 Noncurrent Regulatory Assets (in millions) Regulatory Assets Currently Earning a Return Storm Related Costs $ 20 $ 20 Material and Supplies Related to Retired Plants 19 — West Virginia Vegetation Management Program — 20 Regulatory Assets Currently Not Earning a Return Asset Retirement Obligation Costs Related to Retired Plants 51 — Virginia Demand Response Program Costs 11 9 Ormet Special Rate Recovery Mechanism 10 10 Storm Related Costs 3 100 Carbon Capture and Storage Product Validation Facility — 13 IGCC Pre-Construction Costs — 11 Other Regulatory Assets Pending Final Regulatory Approval 23 43 Total Regulatory Assets Pending Final Regulatory Approval $ 137 $ 226 If these costs are ultimately determined not to be recoverable, it could reduce future net income and cash flows and impact financial condition. OPCo Rate Matters Ohio Electric Security Plan Filings 2009 – 2011 ESP The PUCO issued an order in March 2009 that modified and approved the ESP which established rates at the start of the April 2009 billing cycle through 2011. The order also provided a phase-in FAC, which was authorized to be recovered through a non-bypassable surcharge over the period 2012 through 2018. In August 2012, the PUCO issued an order in a separate proceeding which implemented a PIRR to recover deferred fuel costs in rates beginning September 2012. The PUCO ruled that carrying charges should be calculated without an offset for accumulated deferred income taxes and that a long-term debt rate should be applied when collections begin. In November 2012, OPCo appealed that PUCO order to the Supreme Court of Ohio claiming a long-term debt rate modified the previously adjudicated 2009 - 2011 ESP order, which granted a weighted average cost of capital (WACC) rate. In November 2012, the IEU filed an appeal of the PUCO decision that included the argument that carrying costs should be reduced due to an accumulated deferred income tax credit. In June 2015, the Supreme Court of Ohio issued a decision that reversed the PUCO order on the carrying cost rate issue and dismissed the appeal filed by the IEU. In June 2015, the IEU filed a motion for reconsideration with the Supreme Court of Ohio related to the accumulated deferred income tax credit. If the Supreme Court of Ohio upholds its June 2015 order, it would remand the matter back to the PUCO for reinstatement of the WACC rate. Management is unable to predict the outcome of the unresolved litigation discussed above. Depending on the ruling in this proceeding, it could impact future net income, cash flows and financial condition. June 2012 – May 2015 ESP Including Capacity Charge In August 2012, the PUCO issued an order which adopted and modified a new ESP that established base generation rates through May 2015. This ruling was generally upheld in rehearing orders in January and March 2013. In July 2012, the PUCO issued an order in a separate capacity proceeding which stated that OPCo must charge CRES providers the RPM price and authorized OPCo to defer a portion of its incurred capacity costs not recovered from CRES providers up to $188.88 /MW day. The OPCo RPM price collected from CRES providers, which includes reserve margins, was approximately $34 /MW day through May 2014 and $150 /MW day from June 2014 through May 2015. In December 2012, various parties filed notices of appeal of the capacity costs decision with the Supreme Court of Ohio. As part of the August 2012 ESP order, the PUCO established a non-bypassable RSR, effective September 2012. The RSR was collected from customers at $3.50 /MWh through May 2014 and at $4.00 /MWh for the period June 2014 through May 2015, with $1.00 /MWh applied to the recovery of deferred capacity costs. In July 2014, OPCo submitted a separate application to continue the RSR to collect the unrecovered portion of the deferred capacity costs at the rate of $4.00 /MWh, until the balance of the capacity deferrals has been collected. In April 2015, the PUCO issued an order approving the application to continue the RSR, with modifications. The order included approval to continue the collection of deferred capacity costs at a rate of $4.00 /MWh beginning June 1, 2015 for approximately 32 months, with carrying costs at a long-term cost of debt rate. Additionally, the order stated that an audit will be conducted of the May 31, 2015 capacity deferral balance, which was $444 million . In May 2015, the PUCO granted intervenors requests for rehearing. As of June 30, 2015 , OPCo's incurred deferred capacity costs balance of $432 million , including debt carrying costs, was recorded in Regulatory Assets on the condensed balance sheet. In 2013, the PUCO issued its Orders on Rehearing for the ESP which generally upheld its August 2012 order. The PUCO clarified that a final reconciliation of revenues and expenses would be permitted for any over- or under-recovery on several riders including fuel. In addition, the PUCO addressed certain issues around the energy auctions while other SSO issues related to the energy auctions were deferred to a separate docket related to the competitive bid process (CBP). In 2013, OPCo and various intervenors filed appeals with the Supreme Court of Ohio challenging portions of the PUCO’s ESP order. Oral arguments at the Supreme Court of Ohio were held in May 2015. In November 2013, the PUCO issued an order approving OPCo’s CBP with modifications. As ordered, in 2014, OPCo conducted multiple energy-only auctions for a total of 100% of the SSO load with delivery beginning April 2014 through May 2015. As provided for in the June 2015 - May 2018 ESP, for delivery starting in June 2015, OPCo now conducts energy and capacity auctions for its entire SSO load. The PUCO also approved the unbundling of the FAC into fixed and energy-related components and an intervenor proposal to blend the $188.88/MW day capacity price in proportion to the percentage of energy planned to be auctioned. Additionally, the PUCO ordered that intervenor concerns related to the recovery of the fixed fuel costs through potentially both the FAC and the approved capacity charges be addressed in subsequent FAC proceedings. In January 2014, the PUCO denied all rehearing requests and agreed to issue a supplemental request for an independent auditor in the 2012 - 2013 FAC proceeding to separately examine the recovery of the fixed fuel costs, including OVEC. In March 2014, the PUCO approved OPCo’s request to implement riders related to the unbundling of the FAC. In October 2014, the independent auditor, selected by the PUCO, filed its report for the period August 2012 through May 2015 with the PUCO. If the PUCO ultimately concludes that a portion of the fixed fuel costs are also recovered through OPCo's $188.88/MW day capacity charge, the independent auditor has recommended a methodology for calculating a refund of a portion of certain fixed fuel costs. The retail share of these fixed fuel costs is approximately $90 million annually. A hearing related to this matter has not been scheduled. Management believes that no over-recovery of costs has occurred and disagrees with the findings in the audit report. If OPCo is ultimately not permitted to fully collect all components of its ESP rates, it could reduce future net income and cash flows and impact financial condition. June 2015 - May 2018 ESP In December 2013, OPCo filed an application with the PUCO to approve an ESP that included proposed rate adjustments and the continuation and modification of certain existing riders, including the Distribution Investment Rider (DIR), effective June 2015 through May 2018. The proposal included a return on common equity of 10.65% on capital costs for certain riders. The proposal also included a purchased power agreement (PPA) rider that would allow retail customers to receive a rate stabilizing charge or credit by hedging market-based prices with a cost-based PPA. The PPA would initially be based upon the OVEC contractual entitlement and could, upon further approval, be expanded to include other contracts involving other Ohio legacy generation assets. In October 2014, OPCo filed a separate application with the PUCO to propose a new extended PPA with AGR for 2,671 MW for inclusion in the PPA rider. In February 2015, the PUCO issued an order approving OPCo's ESP application, subject to certain modifications, with a return on common equity of 10.2% on capital costs for certain riders. The order included (a) approval of the DIR with modified rate caps established by the PUCO, (b) authorization to establish a zero rate rider for OPCo's proposed PPA, (c) the option for OPCo to reapply in a future proceeding with a more detailed PPA proposal and (d) a directive to continue to pursue the transfer of the OVEC contractual entitlement to AGR or to otherwise divest of its interest in OVEC. In May 2015, on rehearing, the PUCO issued an order that increased the DIR rate caps and deferred ruling on all requests for rehearing related to the establishment of the PPA rider. In June 2015, OPCo and various intervenors filed applications for rehearing with the PUCO related to the May 2015 order on rehearing. In July 2015, the PUCO granted the requests for rehearing. In May 2015, OPCo filed an amended PPA application between OPCo and AGR that (a) included OPCo's OVEC contractual entitlement, (b) addressed the PPA requirements set forth in the PUCO's February 2015 order, (c) updated supporting testimony to reflect a current analysis of the PPA proposal and (d) continued to include the 2,671 MW to be available for capacity, energy and ancillary services, produced by AGR over the lives of the respective generating units. If OPCo is ultimately not permitted to fully collect all components of its ESP rates, it could reduce future net income and cash flows and impact financial condition. Significantly Excessive Earnings Test Filings In January 2011, the PUCO issued an order on the 2009 SEET filing. The order gave consideration for a future commitment to invest $20 million to support the development of a large solar farm. In January 2013, the PUCO found there was not a need for the large solar farm. The PUCO noted that OPCo remains obligated to spend $20 million on this solar project or another project. In September 2013, a proposed second phase of OPCo’s gridSMART ® program was filed with the PUCO which included a proposed project to satisfy this PUCO directive. A decision from the PUCO is pending. In June 2015, OPCo filed its 2014 SEET filing with the PUCO. Management believes its financial statements adequately address the impact of 2014 SEET requirements. Corporate Separation In October 2012, the PUCO issued an order which approved the corporate separation of OPCo’s generation assets including the transfer of OPCo’s generation assets and associated generation liabilities at net book value to AGR. In June 2013, the IEU filed an appeal with the Supreme Court of Ohio claiming the PUCO order approving the corporate separation was unlawful. A decision from the Supreme Court of Ohio is pending. In December 2013, corporate separation of OPCo’s generation assets was completed. If any part of the PUCO order is overturned, it could reduce future net income and cash flows and impact financial condition. 2009 Fuel Adjustment Clause Audit In January 2012, the PUCO issued an order in OPCo’s 2009 FAC that the remaining $65 million in proceeds from a 2008 coal contract settlement agreement be applied against OPCo’s under-recovered fuel balance. In April 2012, on rehearing, the PUCO ordered that the settlement credit only needed to reflect the Ohio retail jurisdictional share of the gain not already flowed through the FAC with carrying charges. As a result, OPCo recorded a $30 million net favorable adjustment on the statement of income in 2012. The January 2012 PUCO order also stated that a consultant should be hired to review the coal reserve valuation and recommend whether any additional value should benefit ratepayers. In September 2014, the Supreme Court of Ohio upheld the PUCO order on appeal. A review of the coal reserve valuation by an outside consultant has not been initiated by the PUCO. If the PUCO ultimately determines that additional amounts should benefit ratepayers as a result of the consultant’s review of the coal reserve valuation, it could reduce future net income and cash flows and impact financial condition. 2012 and 2013 Fuel Adjustment Clause Audits In May 2014, the PUCO-selected outside consultant provided its final report related to its 2012 and 2013 FAC audit which included certain unfavorable recommendations related to the FAC recovery for 2012 and 2013. These recommendations are opposed by OPCo. In addition, the PUCO will consider the results of the final audit of the recovery of fixed fuel costs that was issued in October 2014. See the "June 2012 - May 2015 ESP Including Capacity Charge" section above. If the PUCO orders a reduction to the FAC deferral or a refund to customers, it could reduce future net income and cash flows and impact financial condition. Ormet Ormet, a large aluminum company, had a contract to purchase power from OPCo through 2018. In 2013, Ormet filed for bankruptcy and subsequently shut down operations. In March 2014, the PUCO issued an order in OPCo’s Economic Development Rider (EDR) filing allowing OPCo to include $39 million of Ormet-related foregone revenues in the EDR effective April 2014. The order stated that if the stipulation agreement between OPCo and Ormet is subsequently adopted by the PUCO, OPCo could file an application to modify the EDR rate for the remainder of the period requesting recovery of the remaining $10 million of Ormet deferrals which, as of June 30, 2015 , is recorded in Regulatory Assets on the condensed balance sheet. In April 2014, an intervenor filed testimony objecting to $5 million of the remaining foregone revenues. A hearing at the PUCO related to the stipulation agreement was held in May 2014. In addition, in the 2009 - 2011 ESP proceeding, intervenors requested that OPCo be required to refund the Ormet-related revenues under a previous interim arrangement (effective from January 2009 through September 2009) and requested that the PUCO prevent OPCo from collecting Ormet-related revenues in the future. Through September 2009, the last month of the interim arrangement, OPCo had $64 million of deferred FAC costs related to the interim arrangement, excluding $2 million of unrecognized equity carrying costs. The PUCO did not take any action on this request. The intervenors raised this issue again in response to OPCo’s November 2009 filing to approve recovery of the deferral under the interim agreement. To the extent amounts discussed above are not recoverable, it could reduce future net income and cash flows and impact financial condition. SWEPCo Rate Matters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Additionally, the PUCT deferred consideration of the requested increase in depreciation expense related to the change in the 2016 retirement date of the Welsh Plant, Unit 2. As of June 30, 2015 , the net book value of Welsh Plant, Unit 2 was $83 million , before cost of removal, including materials and supplies inventory and CWIP. Upon rehearing in January 2014, the PUCT reversed its initial ruling and determined that AFUDC was excluded from the Turk Plant’s Texas jurisdictional capital cost cap. As a result, in the fourth quarter of 2013, SWEPCo reversed $114 million of previously recorded regulatory disallowances. The resulting annual base rate increase is approximately $52 million . In March 2014, the PUCT issued an order related to the January 2014 PUCT ruling and in April 2014, this order became final. In May 2014, intervenors filed appeals of that order with the Texas District Court. In June 2014, SWEPCo intervened in those appeals and filed initial responses. If certain parts of the PUCT order are overturned or if SWEPCo cannot ultimately recover its Texas jurisdictional share of the Turk Plant investment, including AFUDC, or its retirement-related costs and potential fuel or replacement power disallowances related to Welsh Plant, Unit 2, it could reduce future net income and cash flows and impact financial condition. 2012 Louisiana Formula Rate Filing In 2012, SWEPCo initiated a proceeding to establish new formula base rates in Louisiana, including recovery of the Louisiana jurisdictional share (approximately 29% ) of the Turk Plant. In February 2013, a settlement was filed and approved by the LPSC. The settlement increased SWEPCo's Louisiana total rates by approximately $2 million annually, effective March 2013, which consisted of an increase in base rates of approximately $85 million annually offset by a decrease in fuel and other rates of approximately $83 million annually. The March 2013 base rates are based on a 10% return on common equity and cost recovery of the Louisiana jurisdictional share of the Turk Plant and Stall Unit. The rates are subject to refund based on the staff review of the cost of service and the prudency review of the Turk Plant. The settlement also provided that the LPSC review base rates in 2014 and 2015 and that SWEPCo recover non-fuel Turk Plant costs and a full weighted-average cost of capital return on the prudently incurred Turk Plant investment in jurisdictional rate base, effective January 2013. In December 2014, the LPSC approved a settlement agreement related to the staff review of the cost of service. The settlement agreement reduced the requested revenue increase by $3 million , primarily due to the timing of both the allowed recovery of certain existing regulatory assets and the establishment of a regulatory asset for certain previously expensed costs. If the LPSC orders refunds based upon the pending prudence review of the Turk Plant investment, it could reduce future net income and cash flows and impact financial condition. 2014 Louisiana Formula Rate Filing In April 2014, SWEPCo filed its annual formula rate plan for test year 2013 with the LPSC. The filing included a $5 million annual increase, which was effective August 2014. SWEPCo also proposed to increase rates by an additional $15 million annually, effective January 2015, for a total annual increase of $20 million . This additional increase reflects the cost of incremental generation to be used to serve Louisiana customers in 2015 due to the expiration of a purchase power agreement attributable to Louisiana customers. In December 2014, the LPSC approved a partial settlement agreement that included the implementation of the $15 million annual increase in rates effective January 2015. These increases are subject to LPSC staff review and are subject to refund. If any of these costs are not recoverable, it could reduce future net income and cash flows and impact financial condition. 2015 Louisiana Formula Rate Filing In April 2015, SWEPCo filed its formula rate plan for test year 2014 with the LPSC. The filing included a $14 million annual increase, which will be effective August 2015. This increase is subject to LPSC staff review and is subject to refund. If any of these costs are not recoverable, it could reduce future net income and cash flows and impact financial condition. Welsh Plant, Units 1 and 3 – Environmental Projects To comply with pending Federal EPA regulations, SWEPCo is currently constructing environmental control projects to meet mercury and air toxics standards for Welsh Plant, Units 1 and 3 at a cost of approximately $410 million , excluding AFUDC. Management currently estimates that the total environmental projects to be completed through 2020 for Welsh Plant, Units 1 and 3 will cost approximately $600 million , excluding AFUDC. As of June 30, 2015 , SWEPCo has incurred costs of $256 million , including AFUDC, and has remaining contractual construction obligations of $89 million related to these projects. SWEPCo will seek recovery of these project costs from customers through filings at the state commissions and the FERC. As of June 30, 2015 , the net book value of Welsh Plant, Units 1 and 3 was $484 million , before cost of removal, including materials and supplies inventory and CWIP. If any of these costs are not recoverable, it could reduce future net income and cash flows and impact financial condition. APCo and WPCo Rate Matters 2014 West Virginia Base Rate Case In June 2014, APCo filed a request with the WVPSC to increase annual base rates by $181 million , based upon a 10.62% return on common equity, to be effective in the second quarter of 2015. The filing included a request to increase generation depreciation rates primarily due to the increase in plant investment and changes in the expected service lives of various generating units. The filing also requested recovery of $89 million in regulatory assets over five years related to 2012 West Virginia storm costs, IGCC and other deferred costs. In addition to the base rate request, the filing also included a request to implement a rider of approximately $45 million annually to recover vegetation management costs, including a return on capital investment. In May 2015, the WVPSC issued an order on the base rate case. Upon implementation of the order in May 2015, and consistent with the WVPSC authorized total revenue, annual base rates were authorized to be increased by $99 million based upon a 9.75% return on common equity. The order included a delayed billing of $25 million of the annual base rate increase to residential customers until July 2016. The order provided for carrying charges based upon a WACC rate for the $25 million annual delayed billing through June 2016, and stated recovery would be addressed in the next ENEC case scheduled for 2016. Additionally, the order included approval of (a) an initial vegetation management rider of $45 million annually, (b) revised deprecation rates, including recovery of plants to be retired and (c) the recovery of $89 million in previously recorded regulatory assets, which will predominantly be recovered over five years. In June 2015, the WVPSC staff and intervenors filed motions for reconsideration and clarification related to various issues including recovery of lost revenues and the allowed carrying charge rate related to the delayed residential revenues. In July 2015, the WVPSC issued an order that denied all motions for reconsideration. 2015 Virginia Regulatory Asset Proceeding In January 2015, the Virginia SCC initiated a separate proceeding to address the proper treatment of APCo’s authorized regulatory assets. As of June 30, 2015 , APCo’s authorized regulatory assets under review in this proceeding are estimated to be $12 million . In February and March 2015, briefs related to this proceeding were filed by various parties. If any of these costs, or any additional costs that may be subject to review, are not recoverable, it could reduce future net income and cash flows and impact financial condition. New Virginia Legislation Affecting Biennial Reviews In February 2015, amendments to Virginia law governing the regulation of investor-owned electric utilities were enacted. Under the amended Virginia law, APCo’s existing generation and distribution base rates are frozen until after the Virginia SCC rules on APCo’s next biennial review, which APCo will file in March 2020 for the 2018 and 2019 test years. These amendments also preclude the Virginia SCC from performing biennial reviews of APCo’s earnings for the years 2014 through 2017. APCo's financial statements adequately address the impact of these amendments. The new law provides that APCo will absorb its Virginia jurisdictional share of incremental generation and distribution costs incurred during 2014 through 2017 that are associated with severe weather events and/or natural disasters and costs associated with potential impairments related to new carbon emission guidelines issued by the Federal EPA. PSO Rate Matters 2015 Oklahoma Base Rate Case In July 2015, PSO filed a request with the OCC to increase annual revenues by $137 million to recover costs associated with its environmental compliance plan for the Federal EPA’s Regional Haze Rule and Mercury and Air Toxics Standards, and to recover investments and other costs that have increased since the last base rate case. The annual increase consists of (a) a base rate increase of $89 million , which includes $48 million in increased depreciation expense that reflects, among other things, recovery through June 2026 for Northeastern Plant, Units 3 and 4, (b) a rider or base rate increase of $44 million to recover costs for the environmental controls being installed on Northeastern Plant, Unit 3 and the Comanche Plant and (c) a request to include environmental consumable costs in the FAC, estimated to be $4 million annually. The rate increase includes a proposed return on equity of 10.5% and is proposed to be effective in January 2016, except for the $44 million for environmental investments, which is proposed to be effective in March 2016, after the Northeastern Plant, Unit 3 environmental controls go in service. The total estimated cost of the environmental controls to be installed at Northeastern Plant, Unit 3 and the Comanche Plant is $219 million , excluding AFUDC. As of June 30, 2015 , PSO has incurred costs of $140 million related to these projects, including AFUDC. In addition, the filing also notified the OCC that future incremental purchased capacity and energy costs of an estimated $35 million will be incurred related to the environmental compliance plan, due to the closure of Northeastern Plant, Unit 4 in April 2016, which would be recovered through the FAC. As of June 30, 2015 , the net book value of Northeastern Plant, Unit 4 was $95 million , before cost of removal, including materials and supplies inventory and CWIP. If any of these costs are not recoverable, it could reduce future net income and cash flows and impact financial condition. 2014 Oklahoma Base Rate Case In April 2015, the OCC issued an order that approved a non-unanimous stipulation agreement between PSO, the OCC staff and certain intervenors. The approved stipulation provides for no overall change to the transmission rider or to annual revenues, other than additional revenues through a separate rider related to advanced metering costs, and that the terms of the stipulation be effective November 2014. The advanced metering rider provides $24 million of revenues over 14 months beginning in November 2014 and increases to $27 million in 2016. The stipulation also included (a) new depreciation rates for advanced metering investments and existing meters, also effective November 2014, (b) a return on common equity of 9.85% to be used only in the formula to calculate AFUDC, factoring of customer receivables and for riders with an equity component and (c) recovery of regulatory assets for 2013 storms and regulatory case expenses. The advanced metering cost rider was implemented in November 2014. I&amp;M Rate Matters Tanners Creek Plant In October 2014, I&amp;M filed an application with the IURC seeking approval of revised depreciation rates for Rockport Plant, Unit 1 and the Tanners Creek Plant. Upon retirement of the Tanners Creek Plant, I&amp;M proposed that, for purposes of determining its depreciation rates, the net book value of the Tanners Creek Plant be recovered over the remaining life of the Rockport Plant. The new depreciation rates would result in a decrease in I&amp;M's Indiana jurisdictional electric depreciation expense which I&amp;M proposed to reduce customer rates through a credit rider. In May 2015, the IURC issued an order approving I&amp;M's request for revised depreciation rates. In May 2015, Tanners Creek Plant was retired. Upon retirement, $265 million was reclassified as Regulatory Assets on the condensed balance sheet related to the net book value of Tanners Creek Plant and is being amortized over 29 years. An additional $38 million was reclassified as Regulatory Assets on the condensed balance sheet for related asset retirement obligations and materials and supplies. These additional regulatory assets are currently not being amortized, pending regulatory approval. Transmission, Distribution and Storage System Improvement Charge (TDSIC) In October 2014, I&amp;M filed petitions with the IURC for approval of a TDSIC Rider and approval of I&amp;M’s seven-year TDSIC Plan, from 2015 through 2021, for eligible transmission, distribution and storage system improvements. The initial estimated cost of the capital improvements and associated operation and maintenance expenses included in the TDSIC Plan of $787 million , excluding AFUDC, would be updated annually. The TDSIC Plan included distribution investments specific to the Indiana jurisdiction. The TDSIC Rider would allow the periodic adjustment of I&amp;M's rates to provide for timely recovery of 80% of approved TDSIC Plan costs. I&amp;M would defer the remaining 20% of approved TDSIC Plan costs to be recovered in I&amp;M's next general rate case. I&amp;M did not seek a rate adjustment in this proceeding but sought approval of a TDSIC Rider rate adjustment mechanism for subsequent proceedings. In April 2015, I&amp;M filed a notice with the IURC to seek approval of the proposed TDSIC Plan excluding $117 million of certain projects that were challenged in this proceeding. In May 2015, the IURC issued an order that denied I&amp;M's TDSIC Plan and Rider. In May 2015, I&amp;M filed a petition for reconsideration and/or rehearing with the IURC and in June 2015, filed a notice of appeal with the Indiana Court of Appeals. KPCo Rate Matters Plant Transfer In October 2013, the KPSC issued an order that approved a modified settlement agreement which included the approval to transfer to KPCo a one-half interest in the Mitchell Plant, comprising 780 MW of average annual generating capacity. In December 2013, the transfer of a one-half interest in the Mitchell Plant to KPCo was completed. In December 2013, the Attorney General filed an appeal of the order with the Franklin County Circuit Court. In April 2015, the Franklin County Circuit Court issued an order that affirmed the KPSC's October 2013 order. In May 2015, the Attorney General filed an appeal of the April 2015 Franklin County Circuit Court order that had affirmed the KPSC's order. Consistent with KPCo’s December 2012 plant transfer filing with the KPSC, Big Sandy Plant, Unit 2 was retired in May 2015. Upon retirement, $194 million was reclassified as Regulatory Assets on the condensed balance sheet related to the net book value of Big Sandy Plant, Unit 2 and the related asset retirement obligations, costs of removal and materials and supplies. These regulatory assets will be amortized over 25 years, effective July 2015. Kentucky Fuel Adjustment Clause Review In August 2014, the KPSC issued an order initiating a review of KPCo's FAC from November 2013 through April 2014. In January 2015, the KPSC issued an order disallowing certain FAC costs during the period of January 2014 through May 2015 while KPCo owned and operated both Big Sandy Plant, Unit 2 and its one-half interest in the Mitchell Plant. As a result of this order, KPCo recorded a regulatory disallowance of $36 million in December 2014. In February 2015, KPCo filed an appeal of this order with the Franklin County Circuit Court. In April 2015, the Franklin County Circuit Court issued an order approving intervenors' requests to hold this case in abeyance until the KPSC issues a final order in KPCo’s two-year FAC review case for the period November 2012 through October 2014. 2014 Kentucky Base Rate Case In December 2014, KPCo filed a request with the KPSC for a net increase in rates o</t>
  </si>
  <si>
    <t>RATE MATTERS As discussed in the 2014 Annual Report, the Registrant Subsidiaries are involved in rate and regulatory proceedings at the FERC and their state commissions. The Rate Matters note within the 2014 Annual Report should be read in conjunction with this report to gain a complete understanding of material rate matters still pending that could impact net income, cash flows and possibly financial condition. The following discusses ratemaking developments in 2015 and updates the 2014 Annual Report. Regulatory Assets Pending Final Regulatory Approval APCo June 30, December 31, 2015 2014 Noncurrent Regulatory Assets (in thousands) Regulatory Assets Currently Earning a Return Materials and Supplies Related to Retired Plants $ 7,588 $ — Vegetation Management Program – West Virginia — 19,089 Regulatory Assets Currently Not Earning a Return Asset Retirement Obligation Costs Related to Retired Plants 24,399 — Demand Response Program Costs – Virginia 10,781 8,791 Amos Plant Transfer Costs – West Virginia 1,950 1,377 Storm Related Costs – West Virginia — 65,206 Carbon Capture and Storage Product Validation Facility – West Virginia, FERC — 13,264 IGCC Pre-Construction Costs – West Virginia, FERC — 10,838 Expanded Net Energy Charge – Coal Inventory — 3,421 Expanded Net Energy Charge – Construction Surcharge — 2,307 Carbon Capture and Storage Commercial Scale Facility – West Virginia, FERC — 1,287 Other Regulatory Assets Pending Final Regulatory Approval 168 168 Total Regulatory Assets Pending Final Regulatory Approval $ 44,886 $ 125,748 I&amp;M June 30, December 31, 2015 2014 Noncurrent Regulatory Assets (in thousands) Regulatory Assets Currently Earning a Return Materials and Supplies Related to Retired Plants $ 11,722 $ — Regulatory Assets Currently Not Earning a Return Asset Retirement Obligation Costs Related to Retired Plants 27,079 — Cook Plant Turbine 8,169 6,596 Stranded Costs on Abandoned Plants 3,897 3,897 Deferred Cook Plant Life Cycle Management Project Costs – Michigan 2,721 1,222 Storm Related Costs – Indiana 857 1,074 Other Regulatory Assets Pending Final Regulatory Approval 547 860 Total Regulatory Assets Pending Final Regulatory Approval $ 54,992 $ 13,649 OPCo June 30, December 31, 2015 2014 Noncurrent Regulatory Assets (in thousands) Regulatory Assets Currently Not Earning a Return Ormet Special Rate Recovery Mechanism $ 10,483 $ 10,483 Other Regulatory Assets Pending Final Regulatory Approval 44 — Total Regulatory Assets Pending Final Regulatory Approval $ 10,527 $ 10,483 PSO June 30, December 31, 2015 2014 Noncurrent Regulatory Assets (in thousands) Regulatory Assets Currently Not Earning a Return Storm Related Costs $ — $ 16,614 Other Regulatory Assets Pending Final Regulatory Approval — 1,079 Total Regulatory Assets Pending Final Regulatory Approval $ — $ 17,693 SWEPCo June 30, December 31, 2015 2014 Noncurrent Regulatory Assets (in thousands) Regulatory Assets Currently Not Earning a Return Rate Case Expenses $ — $ 8,126 Shipe Road Transmission Project 3,022 2,287 Asset Retirement Obligation 1,320 1,144 Other Regulatory Assets Pending Final Regulatory Approval 558 558 Total Regulatory Assets Pending Final Regulatory Approval $ 4,900 $ 12,115 If these costs are ultimately determined not to be recoverable, it could reduce future net income and cash flows and impact financial condition. OPCo Rate Matters Ohio Electric Security Plan Filings 2009 – 2011 ESP The PUCO issued an order in March 2009 that modified and approved the ESP which established rates at the start of the April 2009 billing cycle through 2011. The order also provided a phase-in FAC, which was authorized to be recovered through a non-bypassable surcharge over the period 2012 through 2018. In August 2012, the PUCO issued an order in a separate proceeding which implemented a PIRR to recover deferred fuel costs in rates beginning September 2012. The PUCO ruled that carrying charges should be calculated without an offset for accumulated deferred income taxes and that a long-term debt rate should be applied when collections begin. In November 2012, OPCo appealed that PUCO order to the Supreme Court of Ohio claiming a long-term debt rate modified the previously adjudicated 2009 - 2011 ESP order, which granted a weighted average cost of capital (WACC) rate. In November 2012, the IEU filed an appeal of the PUCO decision that included the argument that carrying costs should be reduced due to an accumulated deferred income tax credit. In June 2015, the Supreme Court of Ohio issued a decision that reversed the PUCO order on the carrying cost rate issue and dismissed the appeal filed by the IEU. In June 2015, the IEU filed a motion for reconsideration with the Supreme Court of Ohio related to the accumulated deferred income tax credit. If the Supreme Court of Ohio upholds its June 2015 order, it would remand the matter back to the PUCO for reinstatement of the WACC rate. Management is unable to predict the outcome of the unresolved litigation discussed above. Depending on the ruling in this proceeding, it could impact future net income, cash flows and financial condition. June 2012 – May 2015 ESP Including Capacity Charge In August 2012, the PUCO issued an order which adopted and modified a new ESP that established base generation rates through May 2015. This ruling was generally upheld in rehearing orders in January and March 2013. In July 2012, the PUCO issued an order in a separate capacity proceeding which stated that OPCo must charge CRES providers the RPM price and authorized OPCo to defer a portion of its incurred capacity costs not recovered from CRES providers up to $188.88 /MW day. The OPCo RPM price collected from CRES providers, which includes reserve margins, was approximately $34 /MW day through May 2014 and $150 /MW day from June 2014 through May 2015. In December 2012, various parties filed notices of appeal of the capacity costs decision with the Supreme Court of Ohio. As part of the August 2012 ESP order, the PUCO established a non-bypassable RSR, effective September 2012. The RSR was collected from customers at $3.50 /MWh through May 2014 and at $4.00 /MWh for the period June 2014 through May 2015, with $1.00 /MWh applied to the recovery of deferred capacity costs. In July 2014, OPCo submitted a separate application to continue the RSR to collect the unrecovered portion of the deferred capacity costs at the rate of $4.00 /MWh until the balance of the capacity deferrals has been collected. In April 2015, the PUCO issued an order approving the application to continue the RSR, with modifications. The order included approval to continue the collection of deferred capacity costs at a rate of $4.00 /MWh beginning June 1, 2015 for approximately 32 months, with carrying costs at a long-term cost of debt rate. Additionally, the order stated that an audit will be conducted of the May 31, 2015 capacity deferral balance, which was $444 million . In May 2015, the PUCO granted intervenors requests for rehearing. As of June 30, 2015 , OPCo's incurred deferred capacity costs balance of $432 million , including debt carrying costs, was recorded in Regulatory Assets on the condensed balance sheet. In 2013, the PUCO issued its Orders on Rehearing for the ESP which generally upheld its August 2012 order. The PUCO clarified that a final reconciliation of revenues and expenses would be permitted for any over- or under-recovery on several riders including fuel. In addition, the PUCO addressed certain issues around the energy auctions while other SSO issues related to the energy auctions were deferred to a separate docket related to the competitive bid process (CBP). In 2013, OPCo and various intervenors filed appeals with the Supreme Court of Ohio challenging portions of the PUCO’s ESP order. Oral arguments at the Supreme Court of Ohio were held in May 2015. In November 2013, the PUCO issued an order approving OPCo’s CBP with modifications. As ordered, in 2014, OPCo conducted multiple energy-only auctions for a total of 100% of the SSO load with delivery beginning April 2014 through May 2015. As provided for in the June 2015 - May 2018 ESP, for delivery starting in June 2015, OPCo now conducts energy and capacity auctions for its entire SSO load. The PUCO also approved the unbundling of the FAC into fixed and energy-related components and an intervenor proposal to blend the $188.88/MW day capacity price in proportion to the percentage of energy planned to be auctioned. Additionally, the PUCO ordered that intervenor concerns related to the recovery of the fixed fuel costs through potentially both the FAC and the approved capacity charges be addressed in subsequent FAC proceedings. In January 2014, the PUCO denied all rehearing requests and agreed to issue a supplemental request for an independent auditor in the 2012 - 2013 FAC proceeding to separately examine the recovery of the fixed fuel costs, including OVEC. In March 2014, the PUCO approved OPCo’s request to implement riders related to the unbundling of the FAC. In October 2014, the independent auditor, selected by the PUCO, filed its report for the period August 2012 through May 2015 with the PUCO. If the PUCO ultimately concludes that a portion of the fixed fuel costs are also recovered through OPCo's $188.88/MW day capacity charge, the independent auditor has recommended a methodology for calculating a refund of a portion of certain fixed fuel costs. The retail share of these fixed fuel costs is approximately $90 million annually. A hearing related to this matter has not been scheduled. Management believes that no over-recovery of costs has occurred and disagrees with the findings in the audit report. If OPCo is ultimately not permitted to fully collect all components of its ESP rates, it could reduce future net income and cash flows and impact financial condition. June 2015 - May 2018 ESP In December 2013, OPCo filed an application with the PUCO to approve an ESP that included proposed rate adjustments and the continuation and modification of certain existing riders, including the Distribution Investment Rider (DIR), effective June 2015 through May 2018. The proposal included a return on common equity of 10.65% on capital costs for certain riders. The proposal also included a purchased power agreement (PPA) rider that would allow retail customers to receive a rate stabilizing charge or credit by hedging market-based prices with a cost-based PPA. The PPA would initially be based upon the OVEC contractual entitlement and could, upon further approval, be expanded to include other contracts involving other Ohio legacy generation assets. In October 2014, OPCo filed a separate application with the PUCO to propose a new extended PPA with AGR for 2,671 MW for inclusion in the PPA rider. In February 2015, the PUCO issued an order approving OPCo's ESP application, subject to certain modifications, with a return on common equity of 10.2% on capital costs for certain riders. The order included (a) approval of the DIR with modified rate caps established by the PUCO, (b) authorization to establish a zero rate rider for OPCo's proposed PPA, (c) the option for OPCo to reapply in a future proceeding with a more detailed PPA proposal and (d) a directive to continue to pursue the transfer of the OVEC contractual entitlement to AGR or to otherwise divest of its interest in OVEC. In May 2015, on rehearing, the PUCO issued an order that increased the DIR rate caps and deferred ruling on all requests for rehearing related to the establishment of the PPA rider. In June 2015, OPCo and various intervenors filed applications for rehearing with the PUCO related to the May 2015 order on rehearing. In July 2015, the PUCO granted the requests for rehearing. In May 2015, OPCo filed an amended PPA application between OPCo and AGR that (a) included OPCo's OVEC contractual entitlement, (b) addressed the PPA requirements set forth in the PUCO's February 2015 order, (c) updated supporting testimony to reflect a current analysis of the PPA proposal and (d) continued to include the 2,671 MW to be available for capacity, energy and ancillary services, produced by AGR over the lives of the respective generating units. If OPCo is ultimately not permitted to fully collect all components of its ESP rates, it could reduce future net income and cash flows and impact financial condition. Significantly Excessive Earnings Test Filings In January 2011, the PUCO issued an order on the 2009 SEET filing. The order gave consideration for a future commitment to invest $20 million to support the development of a large solar farm. In January 2013, the PUCO found there was not a need for the large solar farm. The PUCO noted that OPCo remains obligated to spend $20 million on this solar project or another project. In September 2013, a proposed second phase of OPCo’s gridSMART ® program was filed with the PUCO which included a proposed project to satisfy this PUCO directive. A decision from the PUCO is pending. In June 2015, OPCo filed its 2014 SEET filing with the PUCO. Management believes its financial statements adequately address the impact of 2014 SEET requirements. Corporate Separation In October 2012, the PUCO issued an order which approved the corporate separation of OPCo’s generation assets including the transfer of OPCo’s generation assets and associated generation liabilities at net book value to AGR. In June 2013, the IEU filed an appeal with the Supreme Court of Ohio claiming the PUCO order approving the corporate separation was unlawful. A decision from the Supreme Court of Ohio is pending. In December 2013, corporate separation of OPCo’s generation assets was completed. If any part of the PUCO order is overturned, it could reduce future net income and cash flows and impact financial condition. 2009 Fuel Adjustment Clause Audit In January 2012, the PUCO issued an order in OPCo’s 2009 FAC that the remaining $65 million in proceeds from a 2008 coal contract settlement agreement be applied against OPCo’s under-recovered fuel balance. In April 2012, on rehearing, the PUCO ordered that the settlement credit only needed to reflect the Ohio retail jurisdictional share of the gain not already flowed through the FAC with carrying charges. As a result, OPCo recorded a $30 million net favorable adjustment on the statement of income in 2012. The January 2012 PUCO order also stated that a consultant should be hired to review the coal reserve valuation and recommend whether any additional value should benefit ratepayers. In September 2014, the Supreme Court of Ohio upheld the PUCO order on appeal. A review of the coal reserve valuation by an outside consultant has not been initiated by the PUCO. If the PUCO ultimately determines that additional amounts should benefit ratepayers as a result of the consultant’s review of the coal reserve valuation, it could reduce future net income and cash flows and impact financial condition. 2012 and 2013 Fuel Adjustment Clause Audits In May 2014, the PUCO-selected outside consultant provided its final report related to its 2012 and 2013 FAC audit which included certain unfavorable recommendations related to the FAC recovery for 2012 and 2013. These recommendations are opposed by OPCo. In addition, the PUCO will consider the results of the final audit of the recovery of fixed fuel costs that was issued in October 2014. See the "June 2012 - May 2015 ESP Including Capacity Charge" section above. If the PUCO orders a reduction to the FAC deferral or a refund to customers, it could reduce future net income and cash flows and impact financial condition. Ormet Ormet, a large aluminum company, had a contract to purchase power from OPCo through 2018. In 2013, Ormet filed for bankruptcy and subsequently shut down operations. In March 2014, the PUCO issued an order in OPCo’s Economic Development Rider (EDR) filing allowing OPCo to include $39 million of Ormet-related foregone revenues in the EDR effective April 2014. The order stated that if the stipulation agreement between OPCo and Ormet is subsequently adopted by the PUCO, OPCo could file an application to modify the EDR rate for the remainder of the period requesting recovery of the remaining $10 million of Ormet deferrals which, as of June 30, 2015 , is recorded in Regulatory Assets on the condensed balance sheet. In April 2014, an intervenor filed testimony objecting to $5 million of the remaining foregone revenues. A hearing at the PUCO related to the stipulation agreement was held in May 2014. In addition, in the 2009 - 2011 ESP proceeding, intervenors requested that OPCo be required to refund the Ormet-related revenues under a previous interim arrangement (effective from January 2009 through September 2009) and requested that the PUCO prevent OPCo from collecting Ormet-related revenues in the future. Through September 2009, the last month of the interim arrangement, OPCo had $64 million of deferred FAC costs related to the interim arrangement, excluding $2 million of unrecognized equity carrying costs. The PUCO did not take any action on this request. The intervenors raised this issue again in response to OPCo’s November 2009 filing to approve recovery of the deferral under the interim agreement. To the extent amounts discussed above are not recoverable, it could reduce future net income and cash flows and impact financial condition. SWEPCo Rate Matters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Additionally, the PUCT deferred consideration of the requested increase in depreciation expense related to the change in the 2016 retirement date of the Welsh Plant, Unit 2. As of June 30, 2015 , the net book value of Welsh Plant, Unit 2 was $83 million , before cost of removal, including materials and supplies inventory and CWIP. Upon rehearing in January 2014, the PUCT reversed its initial ruling and determined that AFUDC was excluded from the Turk Plant’s Texas jurisdictional capital cost cap. As a result, in the fourth quarter of 2013, SWEPCo reversed $114 million of previously recorded regulatory disallowances. The resulting annual base rate increase is approximately $52 million . In March 2014, the PUCT issued an order related to the January 2014 PUCT ruling and in April 2014, this order became final. In May 2014, intervenors filed appeals of that order with the Texas District Court. In June 2014, SWEPCo intervened in those appeals and filed initial responses. If certain parts of the PUCT order are overturned or if SWEPCo cannot ultimately recover its Texas jurisdictional share of the Turk Plant investment, including AFUDC, or its retirement-related costs and potential fuel or replacement power disallowances related to Welsh Plant, Unit 2, it could reduce future net income and cash flows and impact financial condition. 2012 Louisiana Formula Rate Filing In 2012, SWEPCo initiated a proceeding to establish new formula base rates in Louisiana, including recovery of the Louisiana jurisdictional share (approximately 29% ) of the Turk Plant. In February 2013, a settlement was filed and approved by the LPSC. The settlement increased SWEPCo's Louisiana total rates by approximately $2 million annually, effective March 2013, which consisted of an increase in base rates of approximately $85 million annually offset by a decrease in fuel and other rates of approximately $83 million annually. The March 2013 base rates are based on a 10% return on common equity and cost recovery of the Louisiana jurisdictional share of the Turk Plant and Stall Unit. The rates are subject to refund based on the staff review of the cost of service and the prudency review of the Turk Plant. The settlement also provided that the LPSC review base rates in 2014 and 2015 and that SWEPCo recover non-fuel Turk Plant costs and a full weighted-average cost of capital return on the prudently incurred Turk Plant investment in jurisdictional rate base, effective January 2013. In December 2014, the LPSC approved a settlement agreement related to the staff review of the cost of service. The settlement agreement reduced the requested revenue increase by $3 million , primarily due to the timing of both the allowed recovery of certain existing regulatory assets and the establishment of a regulatory asset for certain previously expensed costs. If the LPSC orders refunds based upon the pending prudence review of the Turk Plant investment, it could reduce future net income and cash flows and impact financial condition. 2014 Louisiana Formula Rate Filing In April 2014, SWEPCo filed its annual formula rate plan for test year 2013 with the LPSC. The filing included a $5 million annual increase, which was effective August 2014. SWEPCo also proposed to increase rates by an additional $15 million annually, effective January 2015, for a total annual increase of $20 million . This additional increase reflects the cost of incremental generation to be used to serve Louisiana customers in 2015 due to the expiration of a purchase power agreement attributable to Louisiana customers. In December 2014, the LPSC approved a partial settlement agreement that included the implementation of the $15 million annual increase in rates effective January 2015. These increases are subject to LPSC staff review and are subject to refund. If any of these costs are not recoverable, it could reduce future net income and cash flows and impact financial condition. 2015 Louisiana Formula Rate Filing In April 2015, SWEPCo filed its formula rate plan for test year 2014 with the LPSC. The filing included a $14 million annual increase, which will be effective August 2015. This increase is subject to LPSC staff review and is subject to refund. If any of these costs are not recoverable, it could reduce future net income and cash flows and impact financial condition. Welsh Plant, Units 1 and 3 – Environmental Projects To comply with pending Federal EPA regulations, SWEPCo is currently constructing environmental control projects to meet mercury and air toxics standards for Welsh Plant, Units 1 and 3 at a cost of approximately $410 million , excluding AFUDC. Management currently estimates that the total environmental projects to be completed through 2020 for Welsh Plant, Units 1 and 3 will cost approximately $600 million , excluding AFUDC. As of June 30, 2015 , SWEPCo has incurred costs of $256 million , including AFUDC, and has remaining contractual construction obligations of $89 million related to these projects. SWEPCo will seek recovery of these project costs from customers through filings at the state commissions and the FERC. As of June 30, 2015 , the net book value of Welsh Plant, Units 1 and 3 was $484 million , before cost of removal, including materials and supplies inventory and CWIP. If any of these costs are not recoverable, it could reduce future net income and cash flows and impact financial condition. APCo Rate Matters 2014 West Virginia Base Rate Case In June 2014, APCo filed a request with the WVPSC to increase annual base rates by $156 million , based upon a 10.62% return on common equity, to be effective in the second quarter of 2015. The filing included a request to increase generation depreciation rates primarily due to the increase in plant investment and changes in the expected service lives of various generating units. The filing also requested recovery of $77 million in regulatory assets over five years related to 2012 West Virginia storm costs, IGCC and other deferred costs. In addition to the base rate request, the filing also included a request to implement a rider of approximately $38 million annually to recover vegetation management costs, including a return on capital investment. In May 2015, the WVPSC issued an order on the base rate case. Upon implementation of the order in May 2015, and consistent with the WVPSC authorized total revenue, annual base rates were authorized to be increased by $85 million based upon a 9.75% return on common equity. The order included a delayed billing of $22 million of the annual base rate increase to residential customers until July 2016. The order provided for carrying charges based upon a WACC rate for the $22 million annual delayed billing through June 2016, and stated recovery would be addressed in the next ENEC case scheduled for 2016. Additionally, the order included approval of (a) an initial vegetation management rider of $38 million annually, (b) revised deprecation rates, including recovery of plants to be retired and (c) the recovery of $77 million in previously recorded regulatory assets, which will predominantly be recovered over five years. In June 2015, the WVPSC staff and intervenors filed motions for reconsideration and clarification related to various issues including recovery of lost revenues and the allowed carrying charge rate related to the delayed residential revenues. In July 2015, the WVPSC issued an order that denied all motions for reconsideration. 2015 Virginia Regulatory Asset Proceeding In January 2015, the Virginia SCC initiated a separate proceeding to address the proper treatment of APCo’s authorized regulatory assets. As of June 30, 2015 , APCo’s authorized regulatory assets under review in this proceeding are estimated to be $12 million . In February and March 2015, briefs related to this proceeding were filed by various parties. If any of these costs, or any additional costs that may be subject to review, are not recoverable, it could reduce future net income and cash flows and impact financial condition. New Virginia Legislation Affecting Biennial Reviews In February 2015, amendments to Virginia law governing the regulation of investor-owned electric utilities were enacted. Under the amended Virginia law, APCo’s existing generation and distribution base rates are frozen until after the Virginia SCC rules on APCo’s next biennial review, which APCo will file in March 2020 for the 2018 and 2019 test years. These amendments also preclude the Virginia SCC from performing biennial reviews of APCo’s earnings for the years 2014 through 2017. APCo's financial statements adequately address the impact of these amendments. The new law provides that APCo will absorb its Virginia jurisdictional share of incremental generation and distribution costs incurred during 2014 through 2017 that are associated with severe weather events and/or natural disasters and costs associated with potential impairments related to new carbon emission guidelines issued by the Federal EPA. PSO Rate Matters 2015 Oklahoma Base Rate Case In July 2015, PSO filed a request with the OCC to increase annual revenues by $137 million to recover costs associated with its environmental compliance plan for the Federal EPA’s Regional Haze Rule and Mercury and Air Toxics Standards, and to recover investments and other costs that have increased since the last base rate case. The annual increase consists of (a) a base rate increase of $89 million , which includes $48 million in increased depreciation expense that reflects, among other things, recovery through June 2026 for Northeastern Plant, Units 3 and 4, (b) a rider or base rate increase of $44 million to recover costs for the environmental controls being installed on Northeastern Plant, Unit 3 and the Comanche Plant and (c) a request to include environmental consumable costs in the FAC, estimated to be $4 million annually. The rate increase includes a proposed return on equity of 10.5% and is proposed to be effective in January 2016, except for the $44 million for environmental investments, which is proposed to be effective in March 2016, after the Northeastern Plant, Unit 3 environmental controls go in service. The total estimated cost of the environmental controls to be installed at Northeastern Plant, Unit 3 and the Comanche Plant is $219 million , excluding AFUDC. As of June 30, 2015, PSO has incurred costs of $140 million related to these projects, including AFUDC. In addition, the filing also notified the OCC that future incremental purchased capacity and energy costs of an estimated $35 million will be incurred related to the environmental compliance plan, due to the closure of Northeastern Plant, Unit 4 in April 2016, which would be recovered through the FAC. As of June 30, 2015, the net book value of Northeastern Plant, Unit 4 was $95 million , before cost of removal, including materials and supplies inventory and CWIP. If any of these costs are not recoverable, it could reduce future net income and cash flows and impact financial condition. 2014 Oklahoma Base Rate Case In April 2015, the OCC issued an order that approved a non-unanimous stipulation agreement between PSO, the OCC staff and certain intervenors. The approved stipulation provides for no overall change to the transmission rider or to annual revenues, other than additional revenues through a separate rider related to advanced metering costs, and that the terms of the stipulation be effective November 2014. The advanced metering rider provides $24 million of revenues over 14 months beginning in November 2014 and increases to $27 million in 2016. The stipulation also included (a) new depreciation rates for advanced metering investments and existing meters, also effective November 2014, (b) a return on common equity of 9.85% to be used only in the formula to calculate AFUDC, factoring of customer receivables and for riders with an equity component and (c) recovery of regulatory assets for 2013 storms and regulatory case expenses. The advanced metering cost rider was implemented in November 2014. I&amp;M Rate Matters Tanners Creek Plant In October 2014, I&amp;M filed an application with the IURC seeking approval of revised depreciation rates for Rockport Plant, Unit 1 and the Tanners Creek Plant. Upon retirement of the Tanners Creek Plant, I&amp;M proposed that, for purposes of determining its depreciation rates, the net book value of the Tanners Creek Plant be recovered over the remaining life of the Rockport Plant. The new depreciation rates would result in a decrease in I&amp;M's Indiana jurisdictional electric depreciation expense which I&amp;M proposed to reduce customer rates through a credit rider. In May 2015, the IURC issued an order approving I&amp;M's request for revised depreciation rates. In May 2015, Tanners Creek Plant was retired. Upon retirement, $265 million was reclassified as Regulatory Assets on the condensed balance sheet related to the net book value of Tanners Creek Plant and is being amortized over 29 years. An additional $38 million was reclassified as Regulatory Assets on the condensed balance sheet for related asset retirement obligations and materials and supplies. These additional regulatory assets are currently not being amortized, pending regulatory approval. Transmission, Distribution and Storage System Improvement Charge (TDSIC) In October 2014, I&amp;M filed petitions with the IURC for approval of a TDSIC Rider and approval of I&amp;M’s seven-year TDSIC Plan, from 2015 through 2021, for eligible transmission, distribution and storage system improvements. The initial estimated cost of the capital improvements and associated operation and maintenance expenses included in the TDSIC Plan of $787 million , excluding AFUDC, would be updated annually. The TDSIC Plan included distribution investments specific to the Indiana jurisdiction. The TDSIC Rider would allow the periodic adjustment of I&amp;M's rates to provide for timely recovery of 80% of approved TDSIC Plan costs. I&amp;M would defer the remaining 20% of approved TDSIC Plan costs to be recovered in I&amp;M's next general rate case. I&amp;M did not seek a rate adjustment in this proceeding but sought approval of a TDSIC Rider rate adjustment mechanism for subsequent proceedings. In April 2015, I&amp;M filed a notice with the IURC to seek approval of the proposed TDSIC Plan excluding $117 million of certain projects that were challenged in this proceeding. In May 2015, the IURC issued an order that denied I&amp;M's TDSIC Plan and Rider. In May 2015, I&amp;M filed a petition for reconsideration and/or rehearing with the IURC and in June 2015, filed a notice of appeal with the Indiana Court of Appeals.</t>
  </si>
  <si>
    <t>Commitments, Guarantees and Contingencies</t>
  </si>
  <si>
    <t>COMMITMENTS, GUARANTEES AND CONTINGENCIES We are subject to certain claims and legal actions arising in our ordinary course of business. In addition, our business activities are subject to extensive governmental regulation related to public health and the environment. The ultimate outcome of such pending or potential litigation against us cannot be predicted. For current proceedings not specifically discussed below, management does not anticipate that the liabilities, if any, arising from such proceedings would have a material effect on our financial statements. The Commitments, Guarantees and Contingencies note within our 2014 Annual Report should be read in conjunction with this report. GUARANTEES We record liabilities for guarantees in accordance with the accounting guidance for “Guarantees.” There is no collateral held in relation to any guarantees. In the event any guarantee is drawn, there is no recourse to third parties unless specified below. Letters of Credit We enter into standby letters of credit with third parties. As Parent, we issue all of these letters of credit in our ordinary course of business on behalf of our subsidiaries. These letters of credit cover items such as gas and electricity risk management contracts, construction contracts, insurance programs, security deposits and debt service reserves. We have two revolving credit facilities totaling $3.5 billion , under which we may issue up to $1.2 billion as letters of credit. As of June 30, 2015 , the maximum future payments for letters of credit issued under the revolving credit facilities were $61 million with maturities ranging from October 2015 to June 2016. We issue letters of credit under a $100 million uncommitted facility. As of June 30, 2015 , the maximum future payments for letters of credit issued under the uncommitted facility were $100 million with a maturity of December 2015. An uncommitted facility gives the issuer of the facility the right to accept or decline each request we make under the facility. We have $477 million of variable rate Pollution Control Bonds supported by bilateral letters of credit for $483 million . The letters of credit have maturities ranging from March 2016 to July 2017. Guarantees of Third-Party Obligations SWEPCo As part of the process to receive a renewal of a Texas Railroad Commission permit for lignite mining, SWEPCo provides guarantees of mine reclamation of $115 million . Since SWEPCo uses self-bonding, the guarantee provides for SWEPCo to commit to use its resources to complete the reclamation in the event the work is not completed by Sabine. This guarantee ends upon depletion of reserves and completion of final reclamation. Based on the latest study completed in 2010, we estimate the reserves will be depleted in 2036 with final reclamation completed by 2046 at an estimated cost of $58 million . Actual reclamation costs could vary due to period inflation and any changes to actual mine reclamation. As of June 30, 2015 , SWEPCo has collected $65 million through a rider for final mine closure and reclamation costs, of which $16 million is recorded in Deferred Credits and Other Noncurrent Liabilities and $49 million is recorded in Asset Retirement Obligations on our condensed balance sheets. Sabine charges SWEPCo, its only customer, all of its costs. SWEPCo passes these costs to customers through its fuel clause. Indemnifications and Other Guarantees Contracts We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our exposure generally does not exceed the sale price. As of June 30, 2015 , there were no material liabilities recorded for any indemnifications. Master Lease Agreements We lease certain equipment under master lease agreements. Under the lease agreements, the lessor is guaranteed a residual value up to a stated percentage of either the unamortized balance or the equipment cost at the end of the lease term. If the actual fair value of the leased equipment is below the guaranteed residual value at the end of the lease term, we are committed to pay the difference between the actual fair value and the residual value guarantee. Historically, at the end of the lease term the fair value has been in excess of the unamortized balance. As of June 30, 2015 , the maximum potential loss for these lease agreements was $30 million assuming the fair value of the equipment is zero at the end of the lease term. Railcar Lease In June 2003, AEP Transportation LLC (AEP Transportation), a subsidiary of AEP, entered into an agreement with BTM Capital Corporation, as lessor, to lease 875 coal-transporting aluminum railcars. The lease is accounted for as an operating lease. In January 2008, AEP Transportation assigned the remaining 848 railcars under the original lease agreement to I&amp;M ( 390 railcars) and SWEPCo ( 458 railcars). The assignments are accounted for as operating leases for I&amp;M and SWEPCo. The initial lease term was five years with three consecutive five-year renewal periods for a maximum lease term of twenty years. I&amp;M and SWEPCo intend to renew these leases for the full lease term of twenty years via the renewal options. The future minimum lease obligations are $11 million and $12 million for I&amp;M and SWEPCo, respectively, for the remaining railcars as of June 30, 2015 . Under the lease agreement, the lessor is guaranteed that the sale proceeds under a return-and-sale option will equal at least a lessee obligation amount specified in the lease, which declines from 83% under the current five year lease term to 77% at the end of the 20 -year term of the projected fair value of the equipment. I&amp;M and SWEPCo have assumed the guarantee under the return-and-sale option. The maximum potential losses related to the guarantee are $9 million and $10 million for I&amp;M and SWEPCo, respectively, assuming the fair value of the equipment is zero at the end of the current five-year lease term. However, we believe that the fair value would produce a sufficient sales price to avoid any loss. ENVIRONMENTAL CONTINGENCIES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our generation plants and transmission and distribution facilities have used asbestos, polychlorinated biphenyls and other hazardous and nonhazardous materials. We currently incur costs to dispose of these substances safely. In 2008, I&amp;M received a letter from the Michigan Department of Environmental Quality (MDEQ) concerning conditions at a site under state law and requesting I&amp;M take voluntary action necessary to prevent and/or mitigate public harm. I&amp;M started remediation work in accordance with a plan approved by MDEQ. In 2014, I&amp;M recorded an accrual for remediation at certain additional sites in Michigan. As a result of receiving approval of completed remediation work from the MDEQ in March 2015, I&amp;M's accrual for all of these sites was reduced. As of June 30, 2015, I&amp;M's accrual for all of these sites is approximately $9 million . As the remediation work is completed, I&amp;M’s cost may change as new information becomes available concerning either the level of contamination at the sites or changes in the scope of remediation. We cannot predict the amount of additional cost, if any. NUCLEAR CONTINGENCIES I&amp;M owns and operates the two-unit 2,191 MW Cook Plant under licenses granted by the Nuclear Regulatory Commission. We have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Rockport Plant Litigation In July 2013, the Wilmington Trust Company filed a complaint in U.S. District Court for the Southern District of New York against AEGCo and I&amp;M alleging that it will be unlawfully burdened by the terms of the modified NSR consent decree after the Rockport Plant, Unit 2 lease expiration in December 2022. The terms of the consent decree allow the installation of environmental emission control equipment, repowering or retirement of the unit. The plaintiff further alleges that the defendants’ actions constitute breach of the lease and participation agreement. The plaintiff seeks a judgment declaring that the defendants breached the lease, must satisfy obligations related to installation of emission control equipment and indemnify the plaintiff. The New York court granted our motion to transfer this case to the U.S. District Court for the Southern District of Ohio. In October 2013, a motion to dismiss the case was filed on behalf of AEGCo and I&amp;M. In January 2015, the court issued an opinion and order granting the motion in part and denying the motion in part. The court dismissed certain of the plaintiffs’ claims. Several claims remain, including the claim for breach of the participation agreement and a claim alleging breach of an implied covenant of good faith and fair dealing. In June 2015, AEGCo and I&amp;M filed a motion for partial judgment on the claims seeking dismissal of the breach of participation agreement claim as well as any claim for indemnification of costs associated with this case. In July 2015, the plaintiffs responded to the motion for partial judgment and simultaneously moved for partial summary judgment on their claims for breach of the lease and participation agreement. We will continue to defend against the remaining claims. We are unable to determine a range of potential losses that are reasonably possible of occurring. Natural Gas Markets Lawsuits In 2002, the Lieutenant Governor of California filed a lawsuit in Los Angeles County California Superior Court against numerous energy companies, including AEP, alleging violations of California law through alleged fraudulent reporting of false natural gas price and volume information with an intent to affect the market price of natural gas and electricity. AEP was dismissed from the case. A number of similar cases were also filed in California and in state and federal courts in several states making essentially the same allegations under federal or state laws against the same companies. AEP (or a subsidiary) is among the companies named as defendants in some of these cases. We settled, received summary judgment or were dismissed from all of these cases. The plaintiffs appealed the Nevada federal district court's dismissal of several cases involving AEP companies to the U.S. Court of Appeals for the Ninth Circuit. In April 2013, the appellate court reversed in part, and affirmed in part, the district court's orders in these cases. The appellate court reversed the district court's holding that the state antitrust claims were preempted by the Natural Gas Act and the order dismissing AEP from two of the cases on personal jurisdiction grounds and affirmed the decision denying leave to the plaintiffs to amend their complaints in two of the cases. Defendants in these cases, including AEP, filed a petition seeking further review with the U.S. Supreme Court on the preemption issue. AEP also subsequently filed a separate petition with the U.S. Supreme Court seeking review of the personal jurisdiction issue. In July 2014, the U.S. Supreme Court granted the defendants' previously filed petition for further review with the U.S. Supreme Court on the preemption issue. Oral argument occurred in January 2015. In April 2015, the U.S. Supreme Court affirmed the judgment of the U.S. Court of Appeals for the Ninth Circuit on the preemption issue, holding that the plaintiffs' state antitrust claims were not preempted by the Natural Gas Act. The U.S. Supreme Court denied AEP's petition for review of the personal jurisdiction issue shortly thereafter. The cases have been remanded to the district court for further proceedings. We will continue to defend the cases. We believe the provision we have is adequate. We are unable to determine the amount of potential additional losses that are reasonably possible of occurring. Wage and Hours Lawsuit In August 2013, PSO received an amended complaint filed in the U.S. District Court for the Northern District of Oklahoma by 36 current and former line and warehouse employees alleging that they have been denied overtime pay in violation of the Fair Labor Standards Act. Plaintiffs claim that they are entitled to overtime pay for “on call” time. They allege that restrictions placed on them during on call hours are burdensome enough that they are entitled to compensation for these hours as hours worked. Plaintiffs also filed a motion to conditionally certify this action as a class action, claiming there are an additional 70 individuals similarly situated to plaintiffs. Plaintiffs seek damages in the amount of unpaid overtime over a three-year period and liquidated damages in the same amount. In March 2014, the federal court granted plaintiffs’ motion to conditionally certify the action as a class action. Notice was given to all potential class members and an additional 44 individuals opted in to the class, bringing the plaintiff class to 80 current and former employees. Two plaintiffs have since dismissed their claims without prejudice, leaving 78 plaintiffs. We will continue to defend the case. We are unable to determine a range of potential losses that are reasonably possible of occurring. National Do Not Call Registry Lawsuit In May 2014, AEP Energy was served with a complaint filed in the U.S. District Court for the Northern District of Illinois, alleging violations of the Telephone Consumer Protection Act (TCPA). The plaintiff alleges that he received telemarketing calls on behalf of AEP Energy despite having registered his telephone number on the National Do Not Call Registry. Plaintiff seeks to represent a class of persons who allegedly received such calls. Plaintiff seeks statutory damages under the TCPA on behalf of himself and the alleged class as well as injunctive relief. As a result of a mediation held in October 2014, the parties reached an agreement in principle, subject to final documentation and preliminary and final court approval. In April 2015, we filed a motion with the court for preliminary approval of the settlement. In June 2015, the court granted preliminary approval of the settlement. A final approval hearing related to this matter has been scheduled for September 2015. We will continue to defend the case. We believe the provision we have is adequate. We are unable to determine the amount of potential additional losses that are reasonably possible of occurring. Gavin Landfill Litigation In August 2014, a complaint was filed in the Mason County, West Virginia Circuit Court against AEP, AEPSC, OPCo and an individual supervisor alleging wrongful death and personal injury/illness claims arising out of purported exposure to coal combustion by-product waste at the Gavin Plant landfill. The lawsuit was filed on behalf of 77 plaintiffs, consisting of 39 current and former contractors of the landfill and 38 family members of those contractors. Eleven of the family members are pursuing personal injury/illness claims and the remainder are pursuing loss of consortium claims. The plaintiffs seek compensatory and punitive damages, as well as medical monitoring. In September 2014, we filed a motion to dismiss the complaint, contending the case should be filed in Ohio. That motion is pending. We will continue to defend against the claims. We are unable to determine a range of potential losses that are reasonably possible of occurring.</t>
  </si>
  <si>
    <t>COMMITMENTS, GUARANTEES AND CONTINGENCIES The Registrant Subsidiaries are subject to certain claims and legal actions arising in their ordinary course of business. In addition, their business activities are subject to extensive governmental regulation related to public health and the environment. The ultimate outcome of such pending or potential litigation cannot be predicted. For current proceedings not specifically discussed below, management does not anticipate that the liabilities, if any, arising from such proceedings would have a material effect on the financial statements. The Commitments, Guarantees and Contingencies note within the 2014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 parties unless specified below. Letters of Credit – Affecting APCo, I&amp;M and OPCo Certain Registrant Subsidiaries enter into standby letters of credit with third parties. These letters of credit are issued in the ordinary course of business and cover items such as insurance programs, security deposits and debt service reserves. AEP has two revolving credit facilities totaling $3.5 billion , under which up to $1.2 billion may be issued as letters of credit. As of June 30, 2015 , the maximum future payments for letters of credit issued under the revolving credit facilities were as follows: Company Amount Maturity (in thousands) I&amp;M $ 35 March 2016 OPCo 4,200 June 2016 The Registrant Subsidiaries have $307 million of variable rate Pollution Control Bonds supported by bilateral letters of credit for $310 million as follows: Company Pollution Control Bonds Bilateral Letters of Credit Maturity of Bilateral Letters of Credit (in thousands) APCo $ 229,650 $ 232,293 March 2016 to March 2017 I&amp;M 77,000 77,886 March 2017 Guarantees of Third-Party Obligations – Affecting SWEPCo As part of the process to receive a renewal of a Texas Railroad Commission permit for lignite mining, SWEPCo provides guarantees of mine reclamation of $115 million . Since SWEPCo uses self-bonding, the guarantee provides for SWEPCo to commit to use its resources to complete the reclamation in the event the work is not completed by Sabine. This guarantee ends upon depletion of reserves and completion of final reclamation. Based on the latest study completed in 2010, it is estimated the reserves will be depleted in 2036 with final reclamation completed by 2046 at an estimated cost of $58 million . Actual reclamation costs could vary due to period inflation and any changes to actual mine reclamation. As of June 30, 2015 , SWEPCo has collected $65 million through a rider for final mine closure and reclamation costs, of which $16 million is recorded in Deferred Credits and Other Noncurrent Liabilities and $49 million is recorded in Asset Retirement Obligations on SWEPCo’s condensed balance sheets. Sabine charges SWEPCo, its only customer, all of its costs. SWEPCo passes these costs to customers through its fuel clause. Indemnifications and Other Guarantees – Affecting APCo, I&amp;M, OPCo, PSO and SWEPCo Contracts The Registrant Subsidiarie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June 30, 2015 , there were no material liabilities recorded for any indemnifications. APCo, I&amp;M and OPCo are jointly and severally liable for activity conducted by AEPSC on behalf of AEP companies related to power purchase and sale activity pursuant to the SIA. PSO and SWEPCo are jointly and severally liable for activity conducted by AEPSC on behalf of PSO and SWEPCo related to power purchase and sale activity pursuant to the SIA. Master Lease Agreements The Registrant Subsidiaries lease certain equipment under master lease agreements. Under the lease agreements, the lessor is guaranteed a residual value up to a stated percentage of either the unamortized balance or the equipment cost at the end of the lease term. If the actual fair value of the leased equipment is below the guaranteed residual value at the end of the lease term, the Registrant Subsidiaries are committed to pay the difference between the actual fair value and the residual value guarantee. Historically, at the end of the lease term the fair value has been in excess of the unamortized balance. As of June 30, 2015 , the maximum potential loss by Registrant Subsidiary for these lease agreements assuming the fair value of the equipment is zero at the end of the lease term was as follows: Company Maximum Potential Loss (in thousands) APCo $ 4,864 I&amp;M 3,323 OPCo 5,618 PSO 2,428 SWEPCo 2,825 Railcar Lease In June 2003, AEP Transportation LLC (AEP Transportation), a subsidiary of AEP, entered into an agreement with BTM Capital Corporation, as lessor, to lease 875 coal-transporting aluminum railcars. The lease is accounted for as an operating lease. In January 2008, AEP Transportation assigned the remaining 848 railcars under the original lease agreement to I&amp;M ( 390 railcars) and SWEPCo ( 458 railcars). The assignments are accounted for as operating leases for I&amp;M and SWEPCo. The initial lease term was five years with three consecutive five-year renewal periods for a maximum lease term of twenty years. I&amp;M and SWEPCo intend to renew these leases for the full lease term of twenty years via the renewal options. The future minimum lease obligations are $11 million and $12 million for I&amp;M and SWEPCo, respectively, for the remaining railcars as of June 30, 2015 . Under the lease agreement, the lessor is guaranteed that the sale proceeds under a return-and-sale option will equal at least a lessee obligation amount specified in the lease, which declines from 83% under the current five year lease term to 77% at the end of the 20 -year term of the projected fair value of the equipment. I&amp;M and SWEPCo have assumed the guarantee under the return-and-sale option. The maximum potential losses related to the guarantee are $9 million and $10 million for I&amp;M and SWEPCo, respectively, assuming the fair value of the equipment is zero at the end of the current five -year lease term. However, management believes that the fair value would produce a sufficient sales price to avoid any loss. ENVIRONMENTAL CONTINGENCIES The Comprehensive Environmental Response Compensation and Liability Act (Superfund) and State Remediation – Affecting I&amp;M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 Subsidiaries currently incur costs to dispose of these substances safely. In 2008, I&amp;M received a letter from the Michigan Department of Environmental Quality (MDEQ) concerning conditions at a site under state law and requesting I&amp;M take voluntary action necessary to prevent and/or mitigate public harm. I&amp;M started remediation work in accordance with a plan approved by MDEQ. In 2014, I&amp;M recorded an accrual for remediation at certain additional sites in Michigan. As a result of receiving approval of completed remediation work from the MDEQ in March 2015, I&amp;M's accrual for all of these sites was reduced. As of June 30, 2015, I&amp;M's accrual for all of these sites is approximately $9 million . As the remediation work is completed, I&amp;M’s cost may change as new information becomes available concerning either the level of contamination at the sites or changes in the scope of remediation. Management cannot predict the amount of additional cost, if any. NUCLEAR CONTINGENCIES – AFFECTING I&amp;M I&amp;M owns and operates the two-unit 2,191 MW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Rockport Plant Litigation – Affecting I&amp;M In July 2013, the Wilmington Trust Company filed a complaint in U.S. District Court for the Southern District of New York against AEGCo and I&amp;M alleging that it will be unlawfully burdened by the terms of the modified NSR consent decree after the Rockport Plant, Unit 2 lease expiration in December 2022. The terms of the consent decree allow the installation of environmental emission control equipment, repowering or retirement of the unit. The plaintiff further alleges that the defendants’ actions constitute breach of the lease and participation agreement. The plaintiff seeks a judgment declaring that the defendants breached the lease, must satisfy obligations related to installation of emission control equipment and indemnify the plaintiff. The New York court granted a motion to transfer this case to the U.S. District Court for the Southern District of Ohio. In October 2013, a motion to dismiss the case was filed on behalf of AEGCo and I&amp;M. In January 2015, the court issued an opinion and order granting the motion in part and denying the motion in part. The court dismissed certain of the plaintiffs’ claims. Several claims remain, including the claim for breach of the participation agreement and a claim alleging breach of an implied covenant of good faith and fair dealing. In June 2015, AEGCo and I&amp;M filed a motion for partial judgment on the claims seeking dismissal of the breach of participation agreement claim as well as any claim for indemnification of costs associated with this case. In July 2015, the plaintiffs responded to the motion for partial judgment and simultaneously moved for partial summary judgment on their claims for breach of the lease and participation agreement. Management will continue to defend against the remaining claims. Management is unable to determine a range of potential losses that are reasonably possible of occurring. Wage and Hours Lawsuit – Affecting PSO In August 2013, PSO received an amended complaint filed in the U.S. District Court for the Northern District of Oklahoma by 36 current and former line and warehouse employees alleging that they have been denied overtime pay in violation of the Fair Labor Standards Act. Plaintiffs claim that they are entitled to overtime pay for “on call” time. They allege that restrictions placed on them during on call hours are burdensome enough that they are entitled to compensation for these hours as hours worked. Plaintiffs also filed a motion to conditionally certify this action as a class action, claiming there are an additional 70 individuals similarly situated to plaintiffs. Plaintiffs seek damages in the amount of unpaid overtime over a three-year period and liquidated damages in the same amount. In March 2014, the federal court granted plaintiffs’ motion to conditionally certify the action as a class action. Notice was given to all potential class members and an additional 44 individuals opted in to the class, bringing the plaintiff class to 80 current and former employees. Two plaintiffs have since dismissed their claims without prejudice, leaving 78 plaintiffs. Management will continue to defend the case. Management is unable to determine a range of potential losses that are reasonably possible of occurring. Gavin Landfill Litigation – Affecting OPCo In August 2014, a complaint was filed in the Mason County, West Virginia Circuit Court against AEP, AEPSC, OPCo and an individual supervisor alleging wrongful death and personal injury/illness claims arising out of purported exposure to coal combustion by-product waste at the Gavin Plant landfill. The lawsuit was filed on behalf of 77 plaintiffs, consisting of 39 current and former contractors of the landfill and 38 family members of those contractors. Eleven of the family members are pursuing personal injury/illness claims and the remainder are pursuing loss of consortium claims. The plaintiffs seek compensatory and punitive damages, as well as medical monitoring. In September 2014, management filed a motion to dismiss the complaint, contending the case should be filed in Ohio. That motion is pending. Management will continue to defend against the claims. Management is unable to determine a range of potential losses that are reasonably possible of occurring.</t>
  </si>
  <si>
    <t>Benefit Plans</t>
  </si>
  <si>
    <t>BENEFIT PLANS We sponsor a qualified pension plan and two unfunded nonqualified pension plans. Substantially all of our employees are covered by the qualified plan or both the qualified and a nonqualified pension plan. We sponsor OPEB plans to provide health and life insurance benefits for retired employees. Components of Net Periodic Benefit Cost The following tables provide the components of our net periodic benefit cost (credit) for the plans for the three and six months ended June 30, 2015 and 2014 : Pension Plans Other Postretirement Benefit Plans Three Months Ended June 30, Three Months Ended June 30, 2015 2014 2015 2014 (in millions) Service Cost $ 24 $ 18 $ 3 $ 3 Interest Cost 52 56 14 17 Expected Return on Plan Assets (68 ) (65 ) (27 ) (28 ) Amortization of Prior Service Credit — — (17 ) (17 ) Amortization of Net Actuarial Loss 26 31 4 6 Net Periodic Benefit Cost (Credit) $ 34 $ 40 $ (23 ) $ (19 ) Pension Plans Other Postretirement Benefit Plans Six Months Ended June 30, Six Months Ended June 30, 2015 2014 2015 2014 (in millions) Service Cost $ 47 $ 36 $ 6 $ 7 Interest Cost 103 111 28 34 Expected Return on Plan Assets (137 ) (131 ) (55 ) (56 ) Amortization of Prior Service Cost (Credit) 1 1 (34 ) (34 ) Amortization of Net Actuarial Loss 53 62 9 11 Net Periodic Benefit Cost (Credit) $ 67 $ 79 $ (46 ) $ (38 )</t>
  </si>
  <si>
    <t>BENEFIT PLANS The Registrant Subsidiaries participate in an AEP sponsored qualified pension plan and two unfunded nonqualified pension plans. Substantially all employees are covered by the qualified plan or both the qualified and a nonqualified pension plan. The Registrant Subsidiaries also participate in OPEB plans sponsored by AEP to provide health and life insurance benefits for retired employees. Components of Net Periodic Benefit Cost The following tables provide the components of net periodic benefit cost (credit) by Registrant Subsidiary for the plans for the three and six months ended June 30, 2015 and 2014 : APCo Pension Plans Other Postretirement Benefit Plans Three Months Ended June 30, Three Months Ended June 30, 2015 2014 2015 2014 (in thousands) Service Cost $ 2,175 $ 1,759 $ 285 $ 362 Interest Cost 6,679 7,406 2,585 3,197 Expected Return on Plan Assets (8,746 ) (8,481 ) (4,529 ) (4,633 ) Amortization of Prior Service Cost (Credit) 45 49 (2,512 ) (2,512 ) Amortization of Net Actuarial Loss 3,474 4,148 899 1,145 Net Periodic Benefit Cost (Credit) $ 3,627 $ 4,881 $ (3,272 ) $ (2,441 ) Pension Plans Other Postretirement Benefit Plans Six Months Ended June 30, Six Months Ended June 30, 2015 2014 2015 2014 (in thousands) Service Cost $ 4,350 $ 3,518 $ 571 $ 724 Interest Cost 13,358 14,812 5,169 6,394 Expected Return on Plan Assets (17,491 ) (16,963 ) (9,058 ) (9,266 ) Amortization of Prior Service Cost (Credit) 90 99 (5,025 ) (5,025 ) Amortization of Net Actuarial Loss 6,947 8,296 1,799 2,291 Net Periodic Benefit Cost (Credit) $ 7,254 $ 9,762 $ (6,544 ) $ (4,882 ) I&amp;M Pension Plans Other Postretirement Benefit Plans Three Months Ended June 30, Three Months Ended June 30, 2015 2014 2015 2014 (in thousands) Service Cost $ 3,217 $ 2,517 $ 407 $ 487 Interest Cost 6,115 6,574 1,592 1,910 Expected Return on Plan Assets (8,116 ) (7,748 ) (3,304 ) (3,363 ) Amortization of Prior Service Cost (Credit) 46 48 (2,356 ) (2,356 ) Amortization of Net Actuarial Loss 3,144 3,646 507 592 Net Periodic Benefit Cost (Credit) $ 4,406 $ 5,037 $ (3,154 ) $ (2,730 ) Pension Plans Other Postretirement Benefit Plans Six Months Ended June 30, Six Months Ended June 30, 2015 2014 2015 2014 (in thousands) Service Cost $ 6,434 $ 5,034 $ 813 $ 974 Interest Cost 12,230 13,147 3,184 3,819 Expected Return on Plan Assets (16,232 ) (15,496 ) (6,608 ) (6,727 ) Amortization of Prior Service Cost (Credit) 91 97 (4,711 ) (4,711 ) Amortization of Net Actuarial Loss 6,289 7,292 1,013 1,184 Net Periodic Benefit Cost (Credit) $ 8,812 $ 10,074 $ (6,309 ) $ (5,461 ) OPCo Pension Plans Other Postretirement Benefit Plans Three Months Ended June 30, Three Months Ended June 30, 2015 2014 2015 2014 (in thousands) Service Cost $ 1,672 $ 1,285 $ 215 $ 257 Interest Cost 5,070 5,526 1,615 1,900 Expected Return on Plan Assets (6,878 ) (6,606 ) (3,378 ) (3,380 ) Amortization of Prior Service Cost (Credit) 35 39 (1,730 ) (1,730 ) Amortization of Net Actuarial Loss 2,644 3,105 518 595 Net Periodic Benefit Cost (Credit) $ 2,543 $ 3,349 $ (2,760 ) $ (2,358 ) Pension Plans Other Postretirement Benefit Plans Six Months Ended June 30, Six Months Ended June 30, 2015 2014 2015 2014 (in thousands) Service Cost $ 3,344 $ 2,570 $ 431 $ 513 Interest Cost 10,140 11,052 3,230 3,801 Expected Return on Plan Assets (13,756 ) (13,213 ) (6,754 ) (6,760 ) Amortization of Prior Service Cost (Credit) 70 78 (3,461 ) (3,461 ) Amortization of Net Actuarial Loss 5,288 6,211 1,035 1,190 Net Periodic Benefit Cost (Credit) $ 5,086 $ 6,698 $ (5,519 ) $ (4,717 ) PSO Pension Plans Other Postretirement Benefit Plans Three Months Ended June 30, Three Months Ended June 30, 2015 2014 2015 2014 (in thousands) Service Cost $ 1,599 $ 1,302 $ 169 $ 210 Interest Cost 2,732 3,014 759 894 Expected Return on Plan Assets (3,786 ) (3,651 ) (1,577 ) (1,575 ) Amortization of Prior Service Cost (Credit) 63 74 (1,072 ) (1,073 ) Amortization of Net Actuarial Loss 1,417 1,688 241 277 Net Periodic Benefit Cost (Credit) $ 2,025 $ 2,427 $ (1,480 ) $ (1,267 ) Pension Plans Other Postretirement Benefit Plans Six Months Ended June 30, Six Months Ended June 30, 2015 2014 2015 2014 (in thousands) Service Cost $ 3,198 $ 2,604 $ 339 $ 420 Interest Cost 5,463 6,028 1,518 1,787 Expected Return on Plan Assets (7,572 ) (7,302 ) (3,154 ) (3,150 ) Amortization of Prior Service Cost (Credit) 126 148 (2,145 ) (2,145 ) Amortization of Net Actuarial Loss 2,834 3,376 483 554 Net Periodic Benefit Cost (Credit) $ 4,049 $ 4,854 $ (2,959 ) $ (2,534 ) SWEPCo Pension Plans Other Postretirement Benefit Plans Three Months Ended June 30, Three Months Ended June 30, 2015 2014 2015 2014 (in thousands) Service Cost $ 2,082 $ 1,654 $ 210 $ 253 Interest Cost 2,932 3,162 838 998 Expected Return on Plan Assets (4,008 ) (3,857 ) (1,736 ) (1,754 ) Amortization of Prior Service Cost (Credit) 77 88 (1,289 ) (1,289 ) Amortization of Net Actuarial Loss 1,507 1,762 266 308 Net Periodic Benefit Cost (Credit) $ 2,590 $ 2,809 $ (1,711 ) $ (1,484 ) Pension Plans Other Postretirement Benefit Plans Six Months Ended June 30, Six Months Ended June 30, 2015 2014 2015 2014 (in thousands) Service Cost $ 4,163 $ 3,309 $ 421 $ 506 Interest Cost 5,864 6,325 1,675 1,996 Expected Return on Plan Assets (8,016 ) (7,714 ) (3,471 ) (3,508 ) Amortization of Prior Service Cost (Credit) 154 175 (2,578 ) (2,578 ) Amortization of Net Actuarial Loss 3,014 3,523 532 617 Net Periodic Benefit Cost (Credit) $ 5,179 $ 5,618 $ (3,421 ) $ (2,967 )</t>
  </si>
  <si>
    <t>Business Segments</t>
  </si>
  <si>
    <t>BUSINESS SEGMENTS Our primary business is the generation, transmission and distribution of electricity. Within our Vertically Integrated Utilities segment, we centrally dispatch generation assets and manage our overall utility operations on an integrated basis because of the substantial impact of cost-based rates and regulatory oversight. Intersegment sales and transfers are generally based on underlying contractual arrangements and agreements. Our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OPCo, TCC and TNC. • OPCo purchases energy and capacity to serve SSO customers and provides transmission and distribution services for all connected load. AEP Transmission Holdco • Development, construction and operation of transmission facilities through investments in our wholly-owned transmission only subsidiaries and transmission only joint ventures. These investments have PUCT-approved or FERC-approved returns on equity. Generation &amp; Marketing • Nonregulated generation in ERCOT and PJM. • Marketing, risk management and retail activities in ERCOT, PJM and MISO. AEP River Operations • Commercial barging operations that transports liquids, coal and dry bulk commodities primarily on the Ohio, Illinois and lower Mississippi Rivers. The remainder of our activities is presented as Corporate and Other. While not considered a reportable segment, Corporate and Other primarily includes the purchasing of receivables from certain AEP utility subsidiaries. This segment also includes Parent's guarantee revenue received from affiliates, investment income, interest income and interest expense and other nonallocated costs. The tables below present our reportable segment income statement information for the three and six months ended June 30, 2015 and 2014 and reportable segment balance sheet information as of June 30, 2015 and December 31, 2014 . These amounts include certain estimates and allocations where necessary. Vertically Integrated Utilities Transmission and Distribution Utilities AEP Transmission Holdco Generation &amp; Marketing AEP River Operations Corporate and Other (a) Reconciling Adjustments Consolidated (in millions) Three Months Ended Revenues from: External Customers $ 2,159 $ 1,008 $ 25 $ 628 $ 115 $ 7 $ — (c) $ 3,942 Other Operating Segments 24 53 74 173 13 17 (354 ) — Total Revenues $ 2,183 $ 1,061 $ 99 $ 801 $ 128 $ 24 $ (354 ) $ 3,942 Net Income (Loss) $ 208 $ 78 $ 65 $ 82 $ 1 $ (3 ) $ — $ 431 Vertically Integrated Utilities Transmission and Distribution Utilities AEP Transmission Holdco Generation AEP River Operations Corporate and Other (a) Reconciling Adjustments Consolidated (in millions) Three Months Ended Revenues from: External Customers $ 2,236 (b) $ 1,064 $ 21 $ 573 (b) $ 140 $ 10 $ — (c) $ 4,044 Other Operating Segments 16 (b) 70 36 340 (b) 20 12 (494 ) — Total Revenues $ 2,252 $ 1,134 $ 57 $ 913 $ 160 $ 22 $ (494 ) $ 4,044 Net Income (Loss) $ 155 $ 90 $ 47 $ 98 $ 3 $ (2 ) $ — $ 391 Vertically Integrated Utilities Transmission and Distribution Utilities AEP Transmission Holdco Generation AEP River Operations Corporate and Other (a) Reconciling Adjustments Consolidated (in millions) Six Months Ended Revenues from: External Customers $ 4,646 $ 2,214 $ 47 $ 1,487 $ 243 $ 13 $ — (c) $ 8,650 Other Operating Segments 42 117 110 484 24 37 (814 ) — Total Revenues $ 4,688 $ 2,331 $ 157 $ 1,971 $ 267 $ 50 $ (814 ) $ 8,650 Net Income (Loss) $ 508 $ 175 $ 102 $ 269 $ 12 $ (4 ) $ — $ 1,062 Vertically Integrated Utilities Transmission and Distribution Utilities AEP Transmission Holdco Generation AEP River Operations Corporate and Other (a) Reconciling Adjustments Consolidated (in millions) Six Months Ended Revenues from: External Customers $ 4,785 (b) $ 2,225 $ 33 $ 1,394 (b) $ 286 $ 20 $ (51 ) (c) $ 8,692 Other Operating Segments 53 (b) 124 52 770 (b) 39 28 (1,066 ) — Total Revenues $ 4,838 $ 2,349 $ 85 $ 2,164 $ 325 $ 48 $ (1,117 ) $ 8,692 Net Income (Loss) $ 434 $ 187 $ 71 $ 261 $ 6 $ (7 ) $ — $ 952 Vertically Integrated Utilities Transmission and Distribution Utilities AEP Transmission Holdco Generation &amp; Marketing AEP River Operations Corporate and Other (a) Reconciling Adjustments Consolidated (in millions) June 30, 2015 Total Property, Plant and Equipment $ 39,561 $ 13,506 $ 3,275 $ 7,456 $ 726 $ 357 $ (279 ) (d) $ 64,602 Accumulated Depreciation and Amortization 12,343 3,565 34 3,344 227 181 (105 ) (d) 19,589 Total Property Plant and Equipment - Net $ 27,218 $ 9,941 $ 3,241 $ 4,112 $ 499 $ 176 $ (174 ) (d) $ 45,013 Total Assets $ 35,316 $ 14,351 $ 4,036 $ 5,668 $ 756 $ 21,599 $ (20,788 ) (d) (e) $ 60,938 Long-term Debt Due Within One Year: Affiliated $ — $ — $ — $ — $ — $ — $ — $ — Non-Affiliated 894 678 — 240 3 2 — 1,817 Long-term Debt: Affiliated 20 — — 32 — — (52 ) — Non-Affiliated 10,146 4,729 1,315 648 79 844 — 17,761 Total Long-term Debt $ 11,060 $ 5,407 $ 1,315 $ 920 $ 82 $ 846 $ (52 ) $ 19,578 Vertically Integrated Utilities Transmission and Distribution Utilities AEP Transmission Holdco Generation AEP River Operations Corporate and Other (a) Reconciling Consolidated (in millions) December 31, 2014 Total Property, Plant and Equipment $ 39,402 $ 13,024 $ 2,714 $ 8,394 $ 700 $ 343 $ (272 ) (d) $ 64,305 Accumulated Depreciation and Amortization 12,773 3,481 25 3,603 217 188 (99 ) (d) 20,188 Total Property Plant and Equipment - Net $ 26,629 $ 9,543 $ 2,689 $ 4,791 $ 483 $ 155 $ (173 ) (d) $ 44,117 Total Assets $ 33,750 $ 14,495 $ 3,575 $ 6,329 $ 749 $ 21,081 $ (20,346 ) (d) (e) $ 59,633 Long-term Debt Due Within One Year: Affiliated $ 111 $ — $ — $ 86 $ — $ — $ (197 ) $ — Non-Affiliated 1,352 405 — 740 3 3 — 2,503 Long-term Debt: Affiliated 20 — — 32 — — (52 ) — Non-Affiliated 8,634 5,256 1,153 217 80 841 — 16,181 Total Long-term Debt $ 10,117 $ 5,661 $ 1,153 $ 1,075 $ 83 $ 844 $ (249 ) $ 18,684 (a) Corporate and Other primarily includes the purchasing of receivables from certain AEP utility subsidiaries. This segment also includes Parent's guarantee revenue received from affiliates, investment income, interest income and interest expense and other nonallocated costs. (b) Includes the impact of corporate separation of OPCo's generation assets and liabilities that took effect December 31, 2013, as well as the impact of the termination of the Interconnection Agreement effective January 1, 2014. (c) Reconciling Adjustments for External Customers primarily include eliminations as a result of corporate separation in Ohio. (d) Includes eliminations due to an intercompany capital lease. (e) Reconciling Adjustments for Total Assets primarily include the elimination of intercompany advances to affiliates and intercompany accounts receivable along with the elimination of AEP's investments in subsidiary companies.</t>
  </si>
  <si>
    <t>BUSINESS SEGMENTS The Registrant Subsidiaries each have one reportable segment, an integrated electricity generation, transmission and distribution business, except OPCo, an electricity transmission and distribution business that started in 2014. The Registrant Subsidiaries’ other activities are insignificant. The Registrant Subsidiaries’ operations are managed on an integrated basis because of the substantial impact of cost-based rates and regulatory oversight on the business process, cost structures and operating results.</t>
  </si>
  <si>
    <t>Derivatives and Hedging</t>
  </si>
  <si>
    <t xml:space="preserve"> DERIVATIVES AND HEDGING OBJECTIVES FOR UTILIZATION OF DERIVATIVE INSTRUMENTS We are exposed to certain market risks as a major power producer and participant in the wholesale electricity, natural gas, coal and emission allowance markets. These risks include commodity price risk, interest rate risk, credit risk and, to a lesser extent, foreign currency exchange risk. These risks represent the risk of loss that may impact us due to changes in the underlying market prices or rates. We manage these risks using derivative instruments. STRATEGIES FOR UTILIZATION OF DERIVATIVE INSTRUMENTS TO ACHIEVE OBJECTIVES Risk Management Strategies Our strategy surrounding the use of derivative instruments primarily focuses on managing our risk exposures, future cash flows and creating value utilizing both economic and formal hedging strategies. Our risk management strategies also include the use of derivative instruments for trading purposes, focusing on seizing market opportunities to create value driven by expected changes in the market prices of the commodities in which we transact. To accomplish our objectives, we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We enter into power, coal, natural gas, interest rate and, to a lesser extent, heating oil, gasoline and other commodity contracts to manage the risk associated with our energy business. We enter into interest rate derivative contracts in order to manage the interest rate exposure associated with our commodity portfolio. For disclosure purposes, such risks are grouped as “Commodity,” as they are related to energy risk management activities. We also engage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our established risk management policies as approved by the Finance Committee of our Board of Directors. The following table represents the gross notional volume of our outstanding derivative contracts as of June 30, 2015 and December 31, 2014 : Notional Volume of Derivative Instruments Volume June 30, December 31, Unit of Measure Primary Risk Exposure (in millions) Commodity: Power 440 334 MWhs Coal 2 3 Tons Natural Gas 73 106 MMBtus Heating Oil and Gasoline 8 6 Gallons Interest Rate $ 129 $ 152 USD Interest Rate and Foreign Currency $ 564 $ 815 USD Fair Value Hedging Strategies We enter into interest rate derivative transactions as part of an overall strategy to manage the mix of fixed-rate and floating-rate debt. Certain interest rate derivative transactions effectively modify our exposure to interest rate risk by converting a portion of our fixed-rate debt to a floating rate. Provided specific criteria are met, these interest rate derivatives are designated as fair value hedges. Cash Flow Hedging Strategies We enter into and designate as cash flow hedges certain derivative transactions for the purchase and sale of power and natural gas (“Commodity”) in order to manage the variable price risk related to the forecasted purchase and sale of these commodities. We monitor the potential impacts of commodity price changes and, where appropriate, enter into derivative transactions to protect profit margins for a portion of future electricity sales and energy purchases. We do not hedge all commodity price risk. Our vehicle fleet and barge operations are exposed to gasoline and diesel fuel price volatility. We enter into financial heating oil and gasoline derivative contracts in order to mitigate price risk of our future fuel purchases. We discontinued cash flow hedge accounting for these derivative contracts effective March 31, 2014. In March 2014, these contracts were grouped as "Commodity" with other risk management activities. We do not hedge all fuel price risk. We enter into a variety of interest rate derivative transactions in order to manage interest rate risk exposure. Some interest rate derivative transactions effectively modify our exposure to interest rate risk by converting a portion of our floating-rate debt to a fixed rate. We also enter into interest rate derivative contracts to manage interest rate exposure related to future borrowings of fixed-rate debt. Our forecasted fixed-rate debt offerings have a high probability of occurrence as the proceeds will be used to fund existing debt maturities and projected capital expenditures. We do not hedge all interest rate exposure. At times, we are exposed to foreign currency exchange rate risks primarily when we purchase certain fixed assets from foreign suppliers. In accordance with our risk management policy, we may enter into foreign currency derivative transactions to protect against the risk of increased cash outflows resulting from a foreign currency’s appreciation against the dollar. We do not hedge all foreign currency exposure. ACCOUNTING FOR DERIVATIVE INSTRUMENTS AND THE IMPACT ON OUR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our derivative instruments, we also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our estimates of current market consensus for forward prices in the current period. This is particularly true for longer term contracts. Cash flows may vary based on market conditions, margin requirements and the timing of settlement of our risk management contracts. According to the accounting guidance for “Derivatives and Hedging,” we reflect the fair values of our derivative instruments subject to netting agreements with the same counterparty net of related cash collateral. For certain risk management contracts, we are required to post or receive cash collateral based on third party contractual agreements and risk profiles. For the June 30, 2015 and December 31, 2014 condensed balance sheets, we netted $3 million and $4 million , respectively, of cash collateral received from third parties against short-term and long-term risk management assets and $27 million and $35 million , respectively, of cash collateral paid to third parties against short-term and long-term risk management liabilities. The following tables represent the gross fair value impact of our derivative activity on our condensed balance sheets as of June 30, 2015 and December 31, 2014 :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390 $ 22 $ 2 $ 414 $ (242 ) $ 172 Long-term Risk Management Assets 451 4 — 455 (92 ) 363 Total Assets 841 26 2 869 (334 ) 535 Current Risk Management Liabilities 311 18 1 330 (252 ) 78 Long-term Risk Management Liabilities 258 17 5 280 (106 ) 174 Total Liabilities 569 35 6 610 (358 ) 252 Total MTM Derivative Contract Net Assets (Liabilities) $ 272 $ (9 ) $ (4 ) $ 259 $ 24 $ 283 Fair Value of Derivative Instruments December 31, 2014 Risk Management Hedging Contracts Gross Amounts Gross Net Amounts of Balance Sheet Location Commodity (a) Commodity (a) Interest Rate (in millions) Current Risk Management Assets $ 392 $ 30 $ 3 $ 425 $ (247 ) $ 178 Long-term Risk Management Assets 367 3 — 370 (76 ) 294 Total Assets 759 33 3 795 (323 ) 472 Current Risk Management Liabilities 329 23 1 353 (261 ) 92 Long-term Risk Management Liabilities 208 8 9 225 (94 ) 131 Total Liabilities 537 31 10 578 (355 ) 223 Total MTM Derivative Contract Net Assets (Liabilities) $ 222 $ 2 $ (7 ) $ 217 $ 32 $ 249 (a) Derivative instruments within these categories are reported gross. These instruments are subject to master netting agreements and are presented on the condensed balance sheets on a net basis in accordance with the accounting guidance for "Derivatives and Hedging." (b) Amounts primarily include counterparty netting of risk management and hedging contracts and associated cash collateral in accordance with the accounting guidance for "Derivatives and Hedging." Amounts also include de-designated risk management contracts. (c) There are no derivative contracts subject to a master netting arrangement or similar agreement which are not offset in the statement of financial position. The table below presents our activity of derivative risk management contracts for the three and six months ended June 30, 2015 and 2014 : Amount of Gain (Loss) Recognized on Risk Management Contracts For the Three and Six Months Ended June 30, 2015 and 2014 Three Months Ended Six Months Ended June 30, June 30, Location of Gain (Loss) 2015 2014 2015 2014 (in millions) Vertically Integrated Utilities Revenues $ 1 $ 4 $ 7 $ 22 Generation &amp; Marketing Revenues 10 16 59 48 Other Operation Expense — — (2 ) — Maintenance Expense — — (1 ) — Purchased Electricity for Resale — — 4 — Regulatory Assets (a) 4 — — — Regulatory Liabilities (a) 49 29 53 118 Total Gain on Risk Management Contracts $ 64 $ 49 $ 120 $ 188 (a) Represents realized and unrealized gains and losses subject to regulatory accounting treatment recorded as either current or noncurrent on the condensed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Our accounting for the changes in the fair value of a derivative instrument depends on whether it qualifies for and has been designated as part of a hedging relationship and further, on the type of hedging relationship. Depending on the exposure, we designate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We record realized and unrealized gains or losses on interest rate swaps that qualify for fair value hedge accounting treatment and any offsetting changes in the fair value of the debt being hedged in Interest Expense on our condensed statements of income. The following table shows the results of our hedging gains (losses) during the three and six months ended June 30, 2015 and 2014 : Three Months Ended June 30, Six Months Ended June 30, 2015 2014 2015 2014 (in millions) Gain on Fair Value Hedging Instruments $ 1 $ 2 $ 6 $ 4 Loss on Fair Value Portion of Long-term Debt (1 ) (2 ) (6 ) (4 ) During the three and six months ended June 30, 2015 and 2014 , hedge ineffectiveness was immaterial. Accounting for Cash Flow Hedging Strategies For cash flow hedges (i.e. hedging the exposure to variability in expected future cash flows attributable to a particular risk), we initially report the effective portion of the gain or loss on the derivative instrument as a component of Accumulated Other Comprehensive Income (Loss) on our condensed balance sheets until the period the hedged item affects Net Income. We recognize any hedge ineffectiveness in Net Income immediately during the period of change, except in regulated jurisdictions where hedge ineffectiveness is recorded as a regulatory asset (for losses) or a regulatory liability (for gains). Realized gains and losses on derivative contracts for the purchase and sale of power and natural gas designated as cash flow hedges are included in Revenues or Purchased Electricity for Resale on our condensed statements of income, or in Regulatory Assets or Regulatory Liabilities on our condensed balance sheets, depending on the specific nature of the risk being hedged. During the three and six months ended June 30, 2015 and 2014 , we designated power derivatives as cash flow hedges but did not designate natural gas derivatives as cash flow hedges. We reclassify gains and losses on heating oil and gasoline derivative contracts designated as cash flow hedges from Accumulated Other Comprehensive Income (Loss) on our condensed balance sheets into Other Operation expense, Maintenance expense or Depreciation and Amortization expense, as it relates to capital projects, on our condensed statements of income. The impact of cash flow hedge accounting for these derivative contracts was immaterial and discontinued effective March 31, 2014. We reclassify gains and losses on interest rate derivative hedges related to our debt financings from Accumulated Other Comprehensive Income (Loss) on our condensed balance sheets into Interest Expense on our condensed statements of income in those periods in which hedged interest payments occur. During the three and six months ended June 30, 2015 and 2014 , we designated interest rate derivatives as cash flow hedges. The accumulated gains or losses related to our foreign currency hedges are reclassified from Accumulated Other Comprehensive Income (Loss) on our condensed balance sheets into Depreciation and Amortization expense on our condensed statements of income over the depreciable lives of the fixed assets designated as the hedged items in qualifying foreign currency hedging relationships. During the three and six months ended June 30, 2015 and 2014 , we did not designate any foreign currency derivatives as cash flow hedges. During the three and six months ended June 30, 2015 and 2014 , hedge ineffectiveness was immaterial or nonexistent for all cash flow hedge strategies disclosed above. For details on designated, effective cash flow hedges included in Accumulated Other Comprehensive Income (Loss) on our condensed balance sheets and the reasons for changes in cash flow hedges for the three and six months ended June 30, 2015 and 2014 , see Note 3 . Cash flow hedges included in Accumulated Other Comprehensive Income (Loss) on the condensed balance sheets as of June 30, 2015 and December 31, 2014 were: Impact of Cash Flow Hedges on the Condensed Balance Sheet June 30, 2015 Commodity Interest Rate Currency Total (in millions) Hedging Assets (a) $ 10 $ — $ 10 Hedging Liabilities (a) 19 1 20 AOCI Loss Net of Tax (5 ) (18 ) (23 ) Portion Expected to be Reclassified to Net Income During the Next Twelve Months 4 (1 ) 3 Impact of Cash Flow Hedges on the Condensed Balance Sheet December 31, 2014 Commodity Interest Rate Total (in millions) Hedging Assets (a) $ 16 $ — $ 16 Hedging Liabilities (a) 14 1 15 AOCI Gain (Loss) Net of Tax 1 (19 ) (18 ) Portion Expected to be Reclassified to Net Income During the Next Twelve Months 4 (2 ) 2 (a) Hedging Assets and Hedging Liabilities are included in Risk Management Assets and Liabilities on the condensed balance sheets. The actual amounts that we reclassify from Accumulated Other Comprehensive Income (Loss) to Net Income can differ from the estimate above due to market price changes. As of June 30, 2015 , the maximum length of time that we are hedging (with contracts subject to the accounting guidance for “Derivatives and Hedging”) our exposure to variability in future cash flows related to forecasted transactions was 90 months . Credit Risk We limit credit risk in our wholesale marketing and trading activities by assessing the creditworthiness of potential counterparties before entering into transactions with them and continuing to evaluate their creditworthiness on an ongoing basis. We use Moody’s, Standard and Poor’s and current market-based qualitative and quantitative data as well as financial statements to assess the financial health of counterparties on an ongoing basis. When we use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our established threshold. The threshold represents an unsecured credit limit which may be supported by a parental/affiliate guaranty, as determined in accordance with our credit policy. In addition, collateral agreements allow for termination and liquidation of all positions in the event of a failure or inability to post collateral. Collateral Triggering Events Under the tariffs of the RTOs and Independent System Operators (ISOs), we are obligated to post an additional amount of collateral for a limited number of derivative and non-derivative contracts primarily related to our competitive retail auction loads and guaranties for contractual obligations if our credit ratings decline below a specified rating threshold. The amount of collateral required fluctuates based on market prices and our total exposure. On an ongoing basis, our risk management organization assesses the appropriateness of these collateral triggering items in contracts. AEP and its subsidiaries have not experienced a downgrade below a specified rating threshold that would require the posting of additional collateral. The following table represents our exposure if our credit ratings were to decline below a specified rating threshold as of June 30, 2015 and December 31, 2014 : June 30, December 31, 2015 2014 (in millions) Fair Value of Contracts with Credit Downgrade Triggers $ — $ — Amount of Collateral AEP Subsidiaries Would Have been Required to Post for Derivative Contracts as well as Derivative and Non-Derivative Contracts Subject to the Same Master Netting Arrangement — — Amount of Collateral AEP Subsidiaries Would Have Been Required to Post Attributable to RTOs and ISOs 31 36 Amount of Collateral Attributable to Other Contracts (a) 304 281 (a) Represents the amount of collateral AEP subsidiaries would have been required to post for other significant non-derivative contracts including AGR jointly owned plant contracts and various other commodity related contracts. In addition, a majority of our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 On an ongoing basis, our risk management organization assesses the appropriateness of these cross-default provisions in our contracts. The following table represents: (a) the fair value of these derivative liabilities subject to cross-default provisions prior to consideration of contractual netting arrangements, (b) the amount this exposure has been reduced by cash collateral we have posted and (c) if a cross-default provision would have been triggered, the settlement amount that would be required after considering our contractual netting arrangements as of June 30, 2015 and December 31, 2014 : June 30, December 31, (in millions) Liabilities for Contracts with Cross Default Provisions Prior to Contractual Netting Arrangements $ 287 $ 235 Amount of Cash Collateral Posted 5 9 Additional Settlement Liability if Cross Default Provision is Triggered 225 178</t>
  </si>
  <si>
    <t>DERIVATIVES AND HEDGING OBJECTIVES FOR UTILIZATION OF DERIVATIVE INSTRUMENTS The Registrant Subsidiaries are exposed to certain market risks as major power producers and participants in the wholesale electricity, natural gas, coal and emission allowance markets. These risks include commodity price risk, interest rate risk, credit risk and, to a lesser extent, foreign currency exchange risk. These risks represent the risk of loss that may impact the Registrant Subsidiaries due to changes in the underlying market prices or rates. AEPSC, on behalf of the Registrant Subsidiaries, manages these risks using derivative instrument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focusing on seizing market opportunities to create value driven by expected changes in the market prices of the commodities in which AEPSC transacts on behalf of the Registrant Subsidiaries. To accomplish these objectives, AEPSC, on behalf of the Registrant Subsidiaries, primarily employs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AEPSC, on behalf of the Registrant Subsidiaries, enters into power, coal, natural gas, interest rate and, to a lesser extent, heating oil, gasoline and other commodity contracts to manage the risk associated with the energy business. AEPSC, on behalf of the Registrant Subsidiaries, enters into interest rate derivative contracts in order to manage the interest rate exposure associated with the Registrant Subsidiaries’ commodity portfolio. For disclosure purposes, such risks are grouped as “Commodity,” as these risks are related to energy risk management activities. AEPSC, on behalf of the Registrant Subsidiaries, also engages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established risk management policies as approved by the Finance Committee of AEP’s Board of Directors. The following tables represent the gross notional volume of the Registrant Subsidiaries’ outstanding derivative contracts as of June 30, 2015 and December 31, 2014 : Notional Volume of Derivative Instruments June 30, 2015 Primary Risk Exposure Unit of Measure APCo I&amp;M OPCo PSO SWEPCo (in thousands) Commodity: Power MWhs 82,828 38,036 5,428 26,530 31,839 Coal Tons 232 250 — — 750 Natural Gas MMBtus 339 227 — 12 14 Heating Oil and Gasoline Gallons 1,468 695 1,546 852 975 Interest Rate USD $ 3,590 $ 2,435 $ — $ — $ — Notional Volume of Derivative Instruments December 31, 2014 Primary Risk Exposure Unit of Measure APCo I&amp;M OPCo PSO SWEPCo (in thousands) Commodity: Power MWhs 32,479 23,774 20,334 16,765 20,469 Coal Tons 279 500 — — 1,500 Natural Gas MMBtus 421 286 — — — Heating Oil and Gasoline Gallons 1,089 521 1,108 614 699 Interest Rate USD $ 5,094 $ 3,455 $ — $ — $ — Cash Flow Hedging Strategies AEPSC, on behalf of the Registrant Subsidiaries, enters into and designates as cash flow hedges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 Subsidiaries do not hedge all commodity price risk. The Registrant Subsidiaries’ vehicle fleet is exposed to gasoline and diesel fuel price volatility. AEPSC, on behalf of the Registrant Subsidiaries, enters into financial heating oil and gasoline derivative contracts in order to mitigate price risk of future fuel purchases. Cash flow hedge accounting for these derivative contracts was discontinued effective March 31, 2014. In March 2014, these contracts were grouped as "Commodity" with other risk management activities. The Registrant Subsidiaries do not hedge all fuel price risk. AEPSC, on behalf of the Registrant Subsidiaries, enters into a variety of interest rate derivative transactions in order to manage interest rate risk exposure. AEPSC, on behalf of the Registrant Subsidiaries, also enters into interest rate derivative contracts to manage interest rate exposure related to future borrowings of fixed-rate debt. The Registrant Subsidiaries do not hedge all interest rate exposure. At times, the Registrant Subsidiaries are exposed to foreign currency exchange rate risks primarily when some fixed assets are purchased from foreign suppliers. In accordance with AEP’s risk management policy, AEPSC, on behalf of the Registrant Subsidiaries, may enter into foreign currency derivative transactions to protect against the risk of increased cash outflows resulting from a foreign currency’s appreciation against the dollar. The Registrant Subsidiarie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 Subsidiaries also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 Subsidiaries reflect the fair values of derivative instruments subject to netting agreements with the same counterparty net of related cash collateral. For certain risk management contracts, the Registrant Subsidiaries are required to post or receive cash collateral based on third party contractual agreements and risk profiles. For the June 30, 2015 and December 31, 2014 condensed balance sheets, the Registrant Subsidiaries netted cash collateral received from third parties against short-term and long-term risk management assets and cash collateral paid to third parties against short-term and long-term risk management liabilities as follows: June 30, 2015 December 31, 2014 Company Cash Collateral Received Netted Against Risk Management Assets Cash Collateral Paid Netted Against Risk Management Liabilities Cash Collateral Received Netted Against Risk Management Assets Cash Collateral Paid Netted Against Risk Management Liabilities (in thousands) APCo $ — $ 915 $ 68 $ 98 I&amp;M — 428 163 47 OPCo — 121 — 102 PSO — 115 — 54 SWEPCo — 134 — 62 The following tables represent the gross fair value of the Registrant Subsidiaries’ derivative activity on the condensed balance sheets as of June 30, 2015 and December 31, 2014 : APCo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52,015 $ — $ — $ 52,015 $ (13,138 ) $ 38,877 Long-term Risk Management Assets 3,286 — — 3,286 (284 ) 3,002 Total Assets 55,301 — — 55,301 (13,422 ) 41,879 Current Risk Management Liabilities 23,210 — — 23,210 (14,051 ) 9,159 Long-term Risk Management Liabilities 1,734 — — 1,734 (286 ) 1,448 Total Liabilities 24,944 — — 24,944 (14,337 ) 10,607 Total MTM Derivative Contract Net Assets (Liabilities) $ 30,357 $ — $ — $ 30,357 $ 915 $ 31,272 APCo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32,903 $ — $ — $ 32,903 $ (9,111 ) $ 23,792 Long-term Risk Management Assets 5,159 — — 5,159 (268 ) 4,891 Total Assets 38,062 — — 38,062 (9,379 ) 28,683 Current Risk Management Liabilities 20,161 — — 20,161 (9,144 ) 11,017 Long-term Risk Management Liabilities 2,322 — — 2,322 (265 ) 2,057 Total Liabilities 22,483 — — 22,483 (9,409 ) 13,074 Total MTM Derivative Contract Net Assets (Liabilities) $ 15,579 $ — $ — $ 15,579 $ 30 $ 15,609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I&amp;M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26,147 $ — $ — $ 26,147 $ (9,633 ) $ 16,514 Long-term Risk Management Assets 2,219 — — 2,219 (193 ) 2,026 Total Assets 28,366 — — 28,366 (9,826 ) 18,540 Current Risk Management Liabilities 14,553 — — 14,553 (10,060 ) 4,493 Long-term Risk Management Liabilities 1,176 — — 1,176 (194 ) 982 Total Liabilities 15,729 — — 15,729 (10,254 ) 5,475 Total MTM Derivative Contract Net Assets (Liabilities) $ 12,637 $ — $ — $ 12,637 $ 428 $ 13,065 I&amp;M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28,545 $ — $ — $ 28,545 $ (6,217 ) $ 22,328 Long-term Risk Management Assets 3,499 — — 3,499 (182 ) 3,317 Total Assets 32,044 — — 32,044 (6,399 ) 25,645 Current Risk Management Liabilities 11,326 — — 11,326 (6,103 ) 5,223 Long-term Risk Management Liabilities 1,575 — — 1,575 (180 ) 1,395 Total Liabilities 12,901 — — 12,901 (6,283 ) 6,618 Total MTM Derivative Contract Net Assets (Liabilities) $ 19,143 $ — $ — $ 19,143 $ (116 ) $ 19,027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OPCo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70 $ — $ — $ 70 $ (70 ) $ — Long-term Risk Management Assets 44,056 — — 44,056 — 44,056 Total Assets 44,126 — — 44,126 (70 ) 44,056 Current Risk Management Liabilities 2,201 — — 2,201 (191 ) 2,010 Long-term Risk Management Liabilities 4,573 — — 4,573 — 4,573 Total Liabilities 6,774 — — 6,774 (191 ) 6,583 Total MTM Derivative Contract Net Assets (Liabilities) $ 37,352 $ — $ — $ 37,352 $ 121 $ 37,473 OPCo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7,242 $ — $ — $ 7,242 $ — $ 7,242 Long-term Risk Management Assets 45,102 — — 45,102 — 45,102 Total Assets 52,344 — — 52,344 — 52,344 Current Risk Management Liabilities 2,045 — — 2,045 (102 ) 1,943 Long-term Risk Management Liabilities 3,013 — — 3,013 — 3,013 Total Liabilities 5,058 — — 5,058 (102 ) 4,956 Total MTM Derivative Contract Net Assets (Liabilities) $ 47,286 $ — $ — $ 47,286 $ 102 $ 47,388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PSO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1,821 $ — $ — $ 1,821 $ (90 ) $ 1,731 Long-term Risk Management Assets 29 — — 29 — 29 Total Assets 1,850 — — 1,850 (90 ) 1,760 Current Risk Management Liabilities 334 — — 334 (205 ) 129 Long-term Risk Management Liabilities — — — — — — Total Liabilities 334 — — 334 (205 ) 129 Total MTM Derivative Contract Net Assets (Liabilities) $ 1,516 $ — $ — $ 1,516 $ 115 $ 1,631 PSO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360 $ — $ — $ 360 $ (360 ) $ — Long-term Risk Management Assets — — — — — — Total Assets 360 — — 360 (360 ) — Current Risk Management Liabilities 1,332 — — 1,332 (414 ) 918 Long-term Risk Management Liabilities — — — — — — Total Liabilities 1,332 — — 1,332 (414 ) 918 Total MTM Derivative Contract Net Assets (Liabilities) $ (972 ) $ — $ — $ (972 ) $ 54 $ (918 )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SWEPCo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2,183 $ — $ — $ 2,183 $ (106 ) $ 2,077 Long-term Risk Management Assets 33 — — 33 — 33 Total Assets 2,216 — — 2,216 (106 ) 2,110 Current Risk Management Liabilities 2,763 — — 2,763 (240 ) 2,523 Long-term Risk Management Liabilities — — — — — — Total Liabilities 2,763 — — 2,763 (240 ) 2,523 Total MTM Derivative Contract Net Assets (Liabilities) $ (547 ) $ — $ — $ (547 ) $ 134 $ (413 ) SWEPCo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471 $ — $ — $ 471 $ (440 ) $ 31 Long-term Risk Management Assets — — — — — — Total Assets 471 — — 471 (440 ) 31 Current Risk Management Liabilities 1,584 — — 1,584 (502 ) 1,082 Long-term Risk Management Liabilities — — — — — — Total Liabilities 1,584 — — 1,584 (502 ) 1,082 Total MTM Derivative Contract Net Assets (Liabilities) $ (1,113 ) $ — $ — $ (1,113 ) $ 62 $ (1,051 )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The tables below present the Registrant Subsidiaries’ activity of derivative risk management contracts for the three and six months ended June 30, 2015 and 2014 : Amount of Gain (Loss) Recognized on Risk Management Contracts For the Three Months Ended June 30, 2015 Location of Gain (Loss) APCo I&amp;M OPCo PSO SWEPCo (in thousands) Electric Generation, Transmission and Distribution Revenues $ 480 $ 619 $ 35 $ 35 $ 43 Sales to AEP Affiliates 355 1,005 — — — Other Operation Expense (80 ) (58 ) (111 ) (76 ) (99 ) Maintenance Expense (133 ) (55 ) (114 ) (79 ) (84 ) Purchased Electricity for Resale 11 38 — — — Regulatory Assets (a) 558 328 — 954 2,111 Regulatory Liabilities (a) 26,809 8,415 (7,272 ) 6,242 9,350 Total Gain (Loss) on Risk Management Contracts $ 28,000 $ 10,292 $ (7,462 ) $ 7,076 $ 11,321 Amount of Gain (Loss) Recognized on Risk Management Contracts For the Three Months Ended June 30, 2014 Location of Gain (Loss) APCo I&amp;M OPCo PSO SWEPCo (in thousands) Electric Generation, Transmission and Distribution Revenues $ 1,184 $ 1,323 $ 56 $ 63 $ (79 ) Sales to AEP Affiliates — (300 ) — 300 — Regulatory Assets (a) — — — (12 ) (16 ) Regulatory Liabilities (a) 13,718 8,793 6,404 (669 ) (1,019 ) Total Gain (Loss) on Risk Management Contracts $ 14,902 $ 9,816 $ 6,460 $ (318 ) $ (1,114 ) Amount of Gain (Loss) Recognized on Risk Management Contracts For the Six Months Ended June 30, 2015 Location of Gain (Loss) APCo I&amp;M OPCo PSO SWEPCo (in thousands) Electric Generation, Transmission and Distribution Revenues $ 1,158 $ 3,241 $ 35 $ 24 $ 26 Sales to AEP Affiliates 355 1,005 — — — Other Operation Expense (199 ) (158 ) (261 ) (198 ) (246 ) Maintenance Expense (338 ) (135 ) (257 ) (160 ) (177 ) Purchased Electricity for Resale 740 332 — — — Regulatory Assets (a) 1,275 (232 ) — 805 (1,422 ) Regulatory Liabilities (a) 28,600 5,839 (2,599 ) 5,575 13,309 Total Gain (Loss) on Risk Management Contracts $ 31,591 $ 9,892 $ (3,082 ) $ 6,046 $ 11,490 Amount of Gain (Loss) Recognized on Risk Management Contracts For the Six Months Ended June 30, 2014 Location of Gain (Loss) APCo I&amp;M OPCo PSO SWEPCo (in thousands) Electric Generation, Transmission and Distribution Revenues $ 6,031 $ 7,479 $ 56 $ 127 $ (56 ) Sales to AEP Affiliates — (521 ) — 521 — Regulatory Assets (a) 4 — — (10 ) (13 ) Regulatory Liabilities (a) 46,050 27,110 41,503 (189 ) 311 Total Gain on Risk Management Contracts $ 52,085 $ 34,068 $ 41,559 $ 449 $ 242 (a) Represents realized and unrealized gains and losses subject to regulatory accounting treatment recorded as either current or noncurrent on the condensed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In connection with OPCo’s June 2012 - May 2015 ESP, the PUCO ordered OPCo to conduct energy and capacity auctions for its entire SSO load for delivery beginning in June 2015, see Note 4 - Rate Matters. These auctions resulted in a range of products, including 12-month, 24-month, and 36-month periods. The delivery period for each contract is scheduled to start on the first day of June of each year, immediately following the auction. Certain affiliated Vertically Integrated Utility and Generation &amp; Marketing segment entities participated in the auction process and were awarded tranches of OPCo’s SSO load. The underlying contracts are derivatives subject to the accounting guidance for “Derivatives and Hedging” and are accounted for using MTM accounting, unless the contract has been designated as a normal purchase or normal sale. The following table represents the affiliated portion of the Registrant Subsidiaries' assets and liabilities on the condensed balance sheets resulting from these transactions: June 30, 2015 Company Risk Management Assets Regulatory Liabilities and Deferred Investment Tax Credits (in thousands) APCo $ 2,690 $ 2,690 I&amp;M 3,137 3,137 Accounting for Cash Flow Hedging Strategies For cash flow hedges (i.e. hedging the exposure to variability in expected future cash flows that is attributable to a particular risk), the Registrant Subsidiaries initially report the effective portion of the gain or loss on the derivative instrument as a component of Accumulated Other Comprehensive Income (Loss) on the condensed balance sheets until the period the hedged item affects Net Income. The Registrant Subsidiaries recognize any hedge ineffectiveness in Net Income immediately during the period of change, except in regulated jurisdictions where hedge ineffectiveness is recorded as a regulatory asset (for losses) or a regulatory liability (for gains). Realized gains and losses on derivative contracts for the purchase and sale of power designated as cash flow hedges are included in Revenues or Purchased Electricity for Resale on the condensed statements of income, or in Regulatory Assets or Regulatory Liabilities on the condensed balance sheets, depending on the specific nature of the risk being hedged. During the three and six months ended June 30, 2015 , the Registrant Subsidiaries did not designate power derivatives as cash flow hedges. During the three and six months ended June 30, 2014 , APCo and I&amp;M designated power derivatives as cash flow hedges. The Registrant Subsidiaries reclassify gains and losses on heating oil and gasoline derivative contracts designated as cash flow hedges from Accumulated Other Comprehensive Income (Loss) on the condensed balance sheets into Other Operation expense, Maintenance expense or Depreciation and Amortization expense, as it relates to capital projects, on the condensed statements of income. The impact of cash flow hedge accounting for these derivative contracts was immaterial and was discontinued effective March 31, 2014. The Registrant Subsidiarie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During the three and six months ended June 30, 2015 , the Registrant Subsidiaries did not designate interest rate derivatives as cash flow hedges. During the three and six months ended June 30, 2014 , I&amp;M designated interest rate derivatives as cash flow hedges.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During the three and six months ended June 30, 2015 and 2014 , the Registrant Subsidiaries did not designate any foreign currency derivatives as cash flow hedges. During the three and six months ended June 30, 2015 and 2014 , hedge ineffectiveness was immaterial or nonexistent for all of the hedge strategies disclosed above. For details on designated, effective cash flow hedges included in Accumulated Other Comprehensive Income (Loss) on the condensed balance sheets and the reasons for changes in cash flow hedges for the three and six months ended June 30, 2015 and 2014 , see Note 3 . Cash flow hedges included in Accumulated Other Comprehensive Income (Loss) on the condensed balance sheets as of June 30, 2015 and December 31, 2014 were: Impact of Cash Flow Hedges on the Registrant Subsidiaries’ Condensed Balance Sheets June 30, 2015 Hedging Assets (a) Hedging Liabilities (a) AOCI Gain (Loss) Net of Tax Company Commodity Interest Rate and Foreign Currency Commodity Interest Rate and Foreign Currency Commodity Interest Rate and Foreign Currency (in thousands) APCo $ — $ — $ — $ — $ — $ 4,027 I&amp;M — — — — — (13,871 ) OPCo — — — — — 4,916 PSO — — — — — 4,563 SWEPCo — — — — — (9,902 ) Expected to be Reclassified to Net Income During the Next Twelve Months Company Commodity Interest Rate and Foreign Currency Maximum Term for Exposure to Variability of Future Cash Flows (in thousands) (in months) APCo $ — $ 773 0 I&amp;M — (1,214 ) 0 OPCo — 1,350 0 PSO — 759 0 SWEPCo — (1,728 ) 0 Impact of Cash Flow Hedges on the Registrant Subsidiaries’ Condensed Balance Sheets December 31, 2014 Hedging Assets (a) Hedging Liabilities (a) AOCI Gain (Loss) Net of Tax Company Commodity Interest Rate and Foreign Currency Commodity Interest Rate and Foreign Currency Commodity Interest Rate and Foreign Currency (in thousands) APCo $ — $ — $ — $ — $ — $ 3,896 I&amp;M — — — — — (14,406 ) OPCo — — — — — 5,602 PSO — — — — — 4,943 SWEPCo — — — — — (11,036 ) Expected to be Reclassified to Net Income During the Next Twelve Months Company Commodity Interest Rate Currency (in thousands) APCo $ — $ 275 I&amp;M — (1,090 ) OPCo — 1,372 PSO — 759 SWEPCo — (1,998 ) (a) Hedging Assets and Hedging Liabilities are included in Risk Management Assets and Liabilities on the condensed balance sheets. The actual amounts reclassified from Accumulated Other Comprehensive Income (Loss) to Net Income can differ from the estimate above due to market price changes. Credit Risk AEPSC, on behalf of the Registrant Subsidiaries, limits credit risk in their wholesale marketing and trading activities by assessing the creditworthiness of potential counterparties before entering into transactions with them and continuing to evaluate their creditworthiness on an ongoing basis. AEPSC, on behalf of the Registrant Subsidiaries, uses Moody’s, Standard and Poor’s and current market-based qualitative and quantitative data as well as financial statements to assess the financial health of counterparties on an ongoing basis. When AEPSC, on behalf of the Registrant Subsidiaries, uses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AEP’s cred</t>
  </si>
  <si>
    <t>Fair Value Measurements</t>
  </si>
  <si>
    <t>FAIR VALUE MEASUREMENTS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mount of risk taken is determined by the Commercial Operations, Energy Supply and Finance groups in accordance with our established risk management policies as approved by the Finance Committee of our Board of Directors. Our market risk oversight staff independently monitors our risk policies, procedures and risk levels and provides members of the Commercial Operations Risk Committee (Regulated Risk Committee) and the Energy Supply Risk Committee (Competitive Risk Committee) various reports regarding compliance with policies, limits and procedures. The Regulated Risk Committee consists of AEPSC’s Chief Operating Officer, Chief Financial Officer, Executive Vice President of Generation, Senior Vice President of Commercial Operations and Chief Risk Officer. The Competitive Risk Committee consists of AEPSC’s Chief Operating Officer, Chief Financial Officer and Chief Risk Officer in addition to Energy Supply’s President and Vice President. For ou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We verify our price curves using these broker quotes and classify these fair values within Level 2 when substantially all of the fair value can be corroborated. We typically obtain multiple broker quotes, which are nonbinding in nature, but are based on recent trades in the marketplace. When multiple broker quotes are obtained, we average the quoted bid and ask prices. In certain circumstances, we may discard a broker quote if it is a clear outlier. We use a historical correlation analysis between the broker quoted location and the illiquid locations. If the points are highly correlated, we include these locations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our contracts being classified as Level 3 is the inability to substantiate our energy price curves in the market. A significant portion of our Level 3 instruments have been economically hedged which greatly limits potential earnings volatility. We utilize our trustee’s external pricing service in our estimate of the fair value of the underlying investments held in the nuclear trusts. Our investment managers review and validate the prices utilized by the trustee to determine fair value. We perform our own valuation testing to verify the fair values of the securities. We receive audit reports of our trustee’s operating controls and valuation processes. The trustee uses multiple pricing vendors for the assets held in the trusts. Assets in the nuclear trusts, Cash and Cash Equivalents and Other Temporary Investments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s funds. Fixed income securities do not trade on an exchange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we could realize in a current market exchange. The book values and fair values of Long-term Debt as of June 30, 2015 and December 31, 2014 are summarized in the following table: June 30, 2015 December 31, 2014 Book Value Fair Value Book Value Fair Value (in millions) Long-term Debt $ 19,578 $ 21,205 $ 18,684 $ 21,075 Fair Value Measurements of Other Temporary Investments Other Temporary Investments include funds held by trustees primarily for the payment of securitization bonds and securities available for sale, including marketable securities that we intend to hold for less than one year and investments by our protected cell of EIS. The following is a summary of Other Temporary Investments: June 30, 2015 Other Temporary Investments Cost Gross Gains Gross Losses Fair Value (in millions) Restricted Cash (a) $ 249 $ — $ — $ 249 Fixed Income Securities – Mutual Funds 81 — — 81 Equity Securities – Mutual Funds 13 13 — 26 Total Other Temporary Investments $ 343 $ 13 $ — $ 356 December 31, 2014 Other Temporary Investments Cost Gross Gains Gross Losses Fair Value (in millions) Restricted Cash (a) $ 280 $ — $ — $ 280 Fixed Income Securities – Mutual Funds 81 — — 81 Equity Securities – Mutual Funds 13 12 — 25 Total Other Temporary Investments $ 374 $ 12 $ — $ 386 (a) Primarily represents amounts held for the repayment of debt. The following table provides the activity for our fixed income and equity securities within Other Temporary Investments for the three and six months ended June 30, 2015 and 2014 : Three Months Ended June 30, Six Months Ended June 30, 2015 2014 2015 2014 (in millions) Proceeds from Investment Sales $ — $ — $ — $ — Purchases of Investments — — — 1 Gross Realized Gains on Investment Sales — — — — Gross Realized Losses on Investment Sales — — — — As of June 30, 2015 and December 31, 2014 , we had no Other Temporary Investments with an unrealized loss position. As of June 30, 2015 , fixed income securities were primarily debt based mutual funds with short and intermediate maturities. Mutual funds may be sold and do not contain maturity dates. For details of the reasons for changes in Securities Available for Sale included in Accumulated Other Comprehensive Income (Loss) for the three and six months ended June 30, 2015 and 2014 , see Note 3 . Fair Value Measurements of Trust Assets for Decommissioning and SNF Disposal Nuclear decommissioning and spent nuclear fuel trust funds represent funds that regulatory commissions allow us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or its affiliates. • Withdrawals permitted only for payment of decommissioning costs and trust expenses. We maintain trust records for each regulatory jurisdiction.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rust funds for decommissioning nuclear facilities and for the disposal of SNF at fair value. I&amp;M classifies securities in the trust funds as available-for-sale due to their long-term purpose. Other-than-temporary impairments for investments in both fixed income and equity securities are considered realized losses as a result of securities being managed by an external investment management firm. The external investment management firm makes specific investment decisions regarding the equity and fixed income investments held in these trusts and generally intends to sell fixed income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trust assets are recorded by jurisdiction and may not be used for another jurisdiction’s liabilities. Regulatory approval is required to withdraw decommissioning funds. The following is a summary of nuclear trust fund investments as of June 30, 2015 and December 31, 2014 : June 30, 2015 December 31, 2014 Fair Value Gross Unrealized Gains Other-Than- Temporary Fair Value Gross Unrealized Gains Other-Than- Temporary (in millions) Cash and Cash Equivalents $ 53 $ — $ — $ 20 $ — $ — Fixed Income Securities: United States Government 786 37 (3 ) 697 45 (5 ) Corporate Debt 62 3 (1 ) 48 4 (1 ) State and Local Government 70 1 — 208 1 — Subtotal Fixed Income Securities 918 41 (4 ) 953 50 (6 ) Equity Securities – Domestic 1,135 595 (78 ) 1,123 599 (79 ) Spent Nuclear Fuel and Decommissioning Trusts $ 2,106 $ 636 $ (82 ) $ 2,096 $ 649 $ (85 ) The following table provides the securities activity within the decommissioning and SNF trusts for the three and six months ended June 30, 2015 and 2014 : Three Months Ended June 30, Six Months Ended June 30, 2015 2014 2015 2014 (in millions) Proceeds from Investment Sales $ 288 $ 335 $ 516 $ 483 Purchases of Investments 295 345 541 509 Gross Realized Gains on Investment Sales 8 9 19 17 Gross Realized Losses on Investment Sales 6 8 10 9 The adjusted cost of fixed income securities was $877 million and $903 million as of June 30, 2015 and December 31, 2014 , respectively. The adjusted cost of equity securities was $540 million and $524 million as of June 30, 2015 and December 31, 2014 , respectively. The fair value of fixed income securities held in the nuclear trust funds, summarized by contractual maturities, as of June 30, 2015 was as follows: Fair Value of Securities (in millions) Within 1 year $ 141 1 year – 5 years 376 5 years – 10 years 186 After 10 years 215 Total $ 918 Fair Value Measurements of Financial Assets and Liabilities The following tables set forth, by level within the fair value hierarchy, our financial assets and liabilities that were accounted for at fair value on a recurring basis as of June 30, 2015 and December 31, 2014 . As required by the accounting guidance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re have not been any significant changes in our valuation techniques. Assets and Liabilities Measured at Fair Value on a Recurring Basis June 30, 2015 Level 1 Level 2 Level 3 Other Total Assets: (in millions) Cash and Cash Equivalents (a) $ 17 $ 6 $ — $ 172 $ 195 Other Temporary Investments Restricted Cash (a) 205 7 — 37 249 Fixed Income Securities - Mutual Funds 81 — — — 81 Equity Securities – Mutual Funds (b) 26 — — — 26 Total Other Temporary Investments 312 7 — 37 356 Risk Management Assets Risk Management Commodity Contracts (c) (d) 23 524 269 (293 ) 523 Cash Flow Hedges: Commodity Hedges (c) — 24 1 (15 ) 10 Fair Value Hedges — — — 2 2 Total Risk Management Assets 23 548 270 (306 ) 535 Spent Nuclear Fuel and Decommissioning Trusts Cash and Cash Equivalents (e) 42 — — 11 53 Fixed Income Securities: United States Government — 786 — — 786 Corporate Debt — 62 — — 62 State and Local Government — 70 — — 70 Subtotal Fixed Income Securities — 918 — — 918 Equity Securities – Domestic (b) 1,135 — — — 1,135 Total Spent Nuclear Fuel and Decommissioning Trusts 1,177 918 — 11 2,106 Total Assets $ 1,529 $ 1,479 $ 270 $ (86 ) $ 3,192 Liabilities: Risk Management Liabilities Risk Management Commodity Contracts (c) (d) $ 38 $ 444 $ 62 $ (317 ) $ 227 Cash Flow Hedges: Commodity Hedges (c) — 29 5 (15 ) 19 Interest Rate/Foreign Currency Hedges — 1 — — 1 Fair Value Hedges — 3 — 2 5 Total Risk Management Liabilities $ 38 $ 477 $ 67 $ (330 ) $ 252 Assets and Liabilities Measured at Fair Value on a Recurring Basis December 31, 2014 Level 1 Level 2 Level 3 Other Total Assets: (in millions) Cash and Cash Equivalents (a) $ 17 $ 1 $ — $ 145 $ 163 Other Temporary Investments Restricted Cash (a) 234 9 — 37 280 Fixed Income Securities - Mutual Funds 81 — — — 81 Equity Securities – Mutual Funds (b) 25 — — — 25 Total Other Temporary Investments 340 9 — 37 386 Risk Management Assets Risk Management Commodity Contracts (c) (f) 37 528 190 (302 ) 453 Cash Flow Hedges: Commodity Hedges (c) — 32 — (16 ) 16 Fair Value Hedges — 1 — 2 3 Total Risk Management Assets 37 561 190 (316 ) 472 Spent Nuclear Fuel and Decommissioning Trusts Cash and Cash Equivalents (e) 9 — — 11 20 Fixed Income Securities: United States Government — 697 — — 697 Corporate Debt — 48 — — 48 State and Local Government — 208 — — 208 Subtotal Fixed Income Securities — 953 — — 953 Equity Securities – Domestic (b) 1,123 — — — 1,123 Total Spent Nuclear Fuel and Decommissioning Trusts 1,132 953 — 11 2,096 Total Assets $ 1,526 $ 1,524 $ 190 $ (123 ) $ 3,117 Liabilities: Risk Management Liabilities Risk Management Commodity Contracts (c) (f) $ 65 $ 432 $ 36 $ (334 ) $ 199 Cash Flow Hedges: Commodity Hedges (c) — 27 3 (16 ) 14 Interest Rate/Foreign Currency Hedges — 1 — — 1 Fair Value Hedges — 7 — 2 9 Total Risk Management Liabilities $ 65 $ 467 $ 39 $ (348 ) $ 223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June 30, 2015 maturity of the net fair value of risk management contracts prior to cash collateral, assets/(liabilities), is as follows: Level 1 matures ($5) million in 2015 and ($10) million in periods 2016-2018; Level 2 matures $16 million in 2015 , $53 million in periods 2016-2018, $8 million in periods 2019-2020 and $3 million in periods 2021-2032; Level 3 matures $33 million in 2015 , $59 million in periods 2016-2018, $22 million in periods 2019-2020 and $93 million in periods 2021-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4 maturity of the net fair value of risk management contracts prior to cash collateral, assets/(liabilities), is as follows: Level 1 matures $(18) million in 2015 and ($10) million in periods 2016-2018; Level 2 matures $31 million in 2015 , $52 million in periods 2016-2018, $12 million in periods 2019-2020 and $1 million in periods 2021-2030; Level 3 matures $50 million in 2015 , $29 million in periods 2016-2018, $9 million in periods 2019-2020 and $66 million in periods 2021-2030. Risk management commodity contracts are substantially comprised of power contracts. There were no transfers between Level 1 and Level 2 during the three and six months ended June 30, 2015 and 2014 . The following tables set forth a reconciliation of changes in the fair value of net trading derivatives and other investments classified as Level 3 in the fair value hierarchy: Three Months Ended June 30, 2015 Net Risk Management Assets (Liabilities) (in millions) Balance as of March 31, 2015 $ 131 Realized Gain (Loss) Included in Net Income (or Changes in Net Assets) (a) (b) 2 Unrealized Gain (Loss) Included in Net Income (or Changes in Net Assets) Relating to Assets Still Held at the Reporting Date (a) 12 Purchases, Issuances and Settlements (c) (16 ) Transfers into Level 3 (d) (e) 42 Transfers out of Level 3 (e) (f) (2 ) Changes in Fair Value Allocated to Regulated Jurisdictions (g) 34 Balance as of June 30, 2015 $ 203 Three Months Ended June 30, 2014 Net Risk Management (in millions) Balance as of March 31, 2014 $ 105 Realized Gain (Loss) Included in Net Income (or Changes in Net Assets) (a) (b) (14 ) Realized and Unrealized Gains (Losses) Included in Other Comprehensive Income 6 Purchases, Issuances and Settlements (c) (2 ) Transfers into Level 3 (d) (e) 5 Transfers out of Level 3 (e) (f) (6 ) Changes in Fair Value Allocated to Regulated Jurisdictions (g) 38 Balance as of June 30, 2014 $ 132 Six Months Ended June 30, 2015 Net Risk Management (in millions) Balance as of December 31, 2014 $ 151 Realized Gain (Loss) Included in Net Income (or Changes in Net Assets) (a) (b) 12 Unrealized Gain (Loss) Included in Net Income (or Changes in Net Assets) Relating to Assets Still Held at the Reporting Date (a) 51 Realized and Unrealized Gains (Losses) Included in Other Comprehensive Income (2 ) Purchases, Issuances and Settlements (c) (54 ) Transfers into Level 3 (d) (e) 21 Transfers out of Level 3 (e) (f) (14 ) Changes in Fair Value Allocated to Regulated Jurisdictions (g) 38 Balance as of June 30, 2015 $ 203 Six Months Ended June 30, 2014 Net Risk Management (in millions) Balance as of December 31, 2013 $ 117 Realized Gain (Loss) Included in Net Income (or Changes in Net Assets) (a) (b) 82 Unrealized Gain (Loss) Included in Net Income (or Changes in Net Assets) Relating to Assets Still Held at the Reporting Date (a) (9 ) Realized and Unrealized Gains (Losses) Included in Other Comprehensive Income 14 Purchases, Issuances and Settlements (c) (102 ) Transfers into Level 3 (d) (e) 1 Transfers out of Level 3 (e) (f) (7 ) Changes in Fair Value Allocated to Regulated Jurisdictions (g) 36 Balance as of June 30, 2014 $ 132 (a) Included in revenues on the condensed statements of income. (b) Represents the change in fair value between the beginning of the reporting period and the settlement of the risk management commodity contract. (c) Represents the settlement of risk management commodity contracts for the reporting period. (d) Represents existing assets or liabilities that were previously categorized as Level 2. (e) Transfers are recognized based on their value at the beginning of the reporting period that the transfer occurred. (f) Represents existing assets or liabilities that were previously categorized as Level 3. (g) Relates to the net gains (losses) of those contracts that are not reflected on the condensed statements of income. These net gains (losses) are recorded as regulatory liabilities/assets. The following tables quantify the significant unobservable inputs used in developing the fair value of our Level 3 positions as of June 30, 2015 and December 31, 2014 : Significant Unobservable Inputs June 30, 2015 Significant Input/Range Fair Value Valuation Unobservable Weighted Assets Liabilities Technique Input Low High Average (in millions) Energy Contracts $ 232 $ 65 Discounted Cash Flow Forward Market Price (a) $ 13.50 $ 163.52 $ 37.79 Counterparty Credit Risk (b) 328 FTRs 38 2 Discounted Cash Flow Forward Market Price (a) (8.00 ) 9.87 1.37 Total $ 270 $ 67 Significant Unobservable Inputs December 31, 2014 Significant Input/Range Fair Value Valuation Unobservable Weighted Assets Liabilities Technique Input Low High Average (in millions) Energy Contracts $ 157 $ 37 Discounted Cash Flow Forward Market Price (a) $ 11.37 $ 159.92 $ 57.18 Counterparty Credit Risk (b) 303 FTRs 33 2 Discounted Cash Flow Forward Market Price (a) (14.63 ) 20.02 0.96 Total $ 190 $ 39 (a) Represents market prices in dollars per MWh. (b) Represents average price of credit default swaps used to calculate counterparty credit risk, reported in basis points. The following table provides sensitivity of fair value measurements to increases (decreases) in significant unobservable inputs related to Energy Contracts and FTRs as of June 30, 2015 : Sensitivity of Fair Value Measurements June 30, 2015 Significant Unobservable Input Position Change in Input Impact on Fair Value Measurement Forward Market Price Buy Increase (Decrease) Higher (Lower) Forward Market Price Sell Increase (Decrease) Lower (Higher) Counterparty Credit Risk Loss Increase (Decrease) Higher (Lower) Counterparty Credit Risk Gain Increase (Decrease) Lower (Higher)</t>
  </si>
  <si>
    <t>FAIR VALUE MEASUREMENTS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mount of risk taken is determined by the Commercial Operations and Finance groups in accordance with established risk management policies as approved by the Finance Committee of AEP’s Board of Directors. The AEP System’s market risk oversight staff independently monitors risk policies, procedures and risk levels and provides members of the Commercial Operations Risk Committee (Regulated Risk Committee) various reports regarding compliance with policies, limits and procedures. The Regulated Risk Committee consists of AEPSC’s Chief Operating Officer, Chief Financial Officer, Executive Vice President of Generation, Senior Vice President of Commercial Operations and Chief Risk Officer.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the contracts being classified as Level 3 is the inability to substantiate energy price curves in the market. A significant portion of the Level 3 instruments have been economically hedged which greatly limits potential earnings volatility. AEP utilizes its trustee’s external pricing service in its estimate of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Restricted Cash for Securitized Funding and Cash and Cash Equivalents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s funds. Fixed income securities do not trade on an exchange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book values and fair values of Long-term Debt for the Registrant Subsidiaries as of June 30, 2015 and December 31, 2014 are summarized in the following table: June 30, 2015 December 31, 2014 Company Book Value Fair Value Book Value Fair Value (in thousands) APCo $ 3,966,647 $ 4,396,429 $ 3,980,274 $ 4,711,210 I&amp;M 2,088,913 2,264,196 2,027,397 2,255,124 OPCo 2,189,159 2,515,960 2,297,123 2,709,452 PSO 1,290,995 1,417,359 1,041,036 1,216,205 SWEPCo 2,435,478 2,600,476 2,140,437 2,402,639 Fair Value Measurements of Trust Assets for Decommissioning and SNF Disposal 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or its affiliates. • Withdrawals permitted only for payment of decommissioning costs and trust expenses. I&amp;M maintains trust records for each regulatory jurisdiction.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rust funds for decommissioning nuclear facilities and for the disposal of SNF at fair value. I&amp;M classifies securities in the trust funds as available-for-sale due to their long-term purpose. Other-than-temporary impairments for investments in both fixed income and equity securities are considered realized losses as a result of securities being managed by an external investment management firm. The external investment management firm makes specific investment decisions regarding the equity and fixed income investments held in these trusts and generally intends to sell fixed income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trust assets are recorded by jurisdiction and may not be used for another jurisdiction’s liabilities. Regulatory approval is required to withdraw decommissioning funds. The following is a summary of nuclear trust fund investments as of June 30, 2015 and December 31, 2014 : June 30, 2015 December 31, 2014 Gross Other-Than- Gross Other-Than- Fair Unrealized Temporary Fair Unrealized Temporary Value Gains Impairments Value Gains Impairments (in thousands) Cash and Cash Equivalents $ 52,861 $ — $ — $ 19,966 $ — $ — Fixed Income Securities: United States Government 786,222 37,318 (2,613 ) 697,042 44,615 (5,016 ) Corporate Debt 61,654 2,851 (1,115 ) 47,792 4,523 (1,018 ) State and Local Government 70,170 992 (374 ) 208,553 1,206 (319 ) Subtotal Fixed Income Securities 918,046 41,161 (4,102 ) 953,387 50,344 (6,353 ) Equity Securities - Domestic 1,135,183 594,609 (78,256 ) 1,122,379 598,788 (79,142 ) Spent Nuclear Fuel and Decommissioning Trusts $ 2,106,090 $ 635,770 $ (82,358 ) $ 2,095,732 $ 649,132 $ (85,495 ) The following table provides the securities activity within the decommissioning and SNF trusts for the three and six months ended June 30, 2015 and 2014 : Three Months Ended June 30, Six Months Ended June 30, 2015 2014 2015 2014 (in thousands) Proceeds from Investment Sales $ 287,620 $ 334,834 $ 515,784 $ 482,534 Purchases of Investments 294,870 344,324 540,711 508,835 Gross Realized Gains on Investment Sales 7,657 9,077 18,810 17,218 Gross Realized Losses on Investment Sales 5,885 7,834 9,656 8,708 The adjusted cost of fixed income securities was $877 million and $903 million as of June 30, 2015 and December 31, 2014 , respectively. The adjusted cost of equity securities was $540 million and $524 million as of June 30, 2015 and December 31, 2014 , respectively. The fair value of fixed income securities held in the nuclear trust funds, summarized by contractual maturities, as of June 30, 2015 was as follows: Fair Value of Fixed Income Securities (in thousands) Within 1 year $ 140,990 1 year – 5 years 375,637 5 years – 10 years 186,505 After 10 years 214,914 Total $ 918,046 Fair Value Measurements of Financial Assets and Liabilities The following tables set forth, by level within the fair value hierarchy, the Registrant Subsidiaries’ financial assets and liabilities that were accounted for at fair value on a recurring basis as of June 30, 2015 and December 31, 2014 .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PCo Assets and Liabilities Measured at Fair Value on a Recurring Basis June 30, 2015 Level 1 Level 2 Level 3 Other Total Assets: (in thousands) Restricted Cash for Securitized Funding (a) $ 15,565 $ — $ — $ 18 $ 15,583 Risk Management Assets Risk Management Commodity Contracts (b) (c) 176 20,754 34,210 (13,261 ) 41,879 Total Assets: $ 15,741 $ 20,754 $ 34,210 $ (13,243 ) $ 57,462 Liabilities: Risk Management Liabilities Risk Management Commodity Contracts (b) (c) $ 197 $ 24,212 $ 374 $ (14,176 ) $ 10,607 APCo Assets and Liabilities Measured at Fair Value on a Recurring Basis December 31, 2014 Level 1 Level 2 Level 3 Other Total Assets: (in thousands) Restricted Cash for Securitized Funding (a) $ 15,599 $ — $ — $ 33 $ 15,632 Risk Management Assets Risk Management Commodity Contracts (b) (c) 206 20,197 17,654 (9,374 ) 28,683 Total Assets: $ 15,805 $ 20,197 $ 17,654 $ (9,341 ) $ 44,315 Liabilities: Risk Management Liabilities Risk Management Commodity Contracts (b) (c) $ 227 $ 20,339 $ 1,912 $ (9,404 ) $ 13,074 I&amp;M Assets and Liabilities Measured at Fair Value on a Recurring Basis June 30, 2015 Level 1 Level 2 Level 3 Other Total Assets: (in thousands) Risk Management Assets Risk Management Commodity Contracts (b) (c) $ 119 $ 15,428 $ 12,710 $ (9,717 ) $ 18,540 Spent Nuclear Fuel and Decommissioning Trusts Cash and Cash Equivalents (d) 41,818 — — 11,043 52,861 Fixed Income Securities: United States Government — 786,222 — — 786,222 Corporate Debt — 61,654 — — 61,654 State and Local Government — 70,170 — — 70,170 Subtotal Fixed Income Securities — 918,046 — — 918,046 Equity Securities - Domestic (e) 1,135,183 — — — 1,135,183 Total Spent Nuclear Fuel and Decommissioning Trusts 1,177,001 918,046 — 11,043 2,106,090 Total Assets $ 1,177,120 $ 933,474 $ 12,710 $ 1,326 $ 2,124,630 Liabilities: Risk Management Liabilities Risk Management Commodity Contracts (b) (c) $ 133 $ 14,621 $ 866 $ (10,145 ) $ 5,475 I&amp;M Assets and Liabilities Measured at Fair Value on a Recurring Basis December 31, 2014 Level 1 Level 2 Level 3 Other Total Assets: (in thousands) Risk Management Assets Risk Management Commodity Contracts (b) (c) $ 140 $ 15,893 $ 16,008 $ (6,396 ) $ 25,645 Spent Nuclear Fuel and Decommissioning Trusts Cash and Cash Equivalents (d) 9,418 — — 10,548 19,966 Fixed Income Securities: United States Government — 697,042 — — 697,042 Corporate Debt — 47,792 — — 47,792 State and Local Government — 208,553 — — 208,553 Subtotal Fixed Income Securities — 953,387 — — 953,387 Equity Securities - Domestic (e) 1,122,379 — — — 1,122,379 Total Spent Nuclear Fuel and Decommissioning Trusts 1,131,797 953,387 — 10,548 2,095,732 Total Assets $ 1,131,937 $ 969,280 $ 16,008 $ 4,152 $ 2,121,377 Liabilities: Risk Management Liabilities Risk Management Commodity Contracts (b) (c) $ 154 $ 11,440 $ 1,304 $ (6,280 ) $ 6,618 OPCo Assets and Liabilities Measured at Fair Value on a Recurring Basis June 30, 2015 Level 1 Level 2 Level 3 Other Total Assets: (in thousands) Risk Management Assets Risk Management Commodity Contracts (b) (c) $ — $ 121 $ 42,474 $ 1,461 $ 44,056 Liabilities: Risk Management Liabilities Risk Management Commodity Contracts (b) (c) $ — $ 426 $ 4,817 $ 1,340 $ 6,583 OPCo Assets and Liabilities Measured at Fair Value on a Recurring Basis December 31, 2014 Level 1 Level 2 Level 3 Other Total Assets: (in thousands) Restricted Cash for Securitized Funding (a) $ 408 $ — $ — $ 28,288 $ 28,696 Risk Management Assets Risk Management Commodity Contracts (b) (c) — — 52,343 1 52,344 Total Assets $ 408 $ — $ 52,343 $ 28,289 $ 81,040 Liabilities: Risk Management Liabilities Risk Management Commodity Contracts (b) (c) $ — $ 1,116 $ 3,941 $ (101 ) $ 4,956 PSO Assets and Liabilities Measured at Fair Value on a Recurring Basis June 30, 2015 Level 1 Level 2 Level 3 Other Total Assets: (in thousands) Risk Management Assets Risk Management Commodity Contracts (b) (c) $ 2 $ 98 $ 1,750 $ (90 ) $ 1,760 Liabilities: Risk Management Liabilities Risk Management Commodity Contracts (b) (c) $ 5 $ 278 $ 51 $ (205 ) $ 129 PSO Assets and Liabilities Measured at Fair Value on a Recurring Basis December 31, 2014 Level 1 Level 2 Level 3 Other Total Assets: (in thousands) Risk Management Assets Risk Management Commodity Contracts (b) (c) $ — $ — $ 360 $ (360 ) $ — Liabilities: Risk Management Liabilities Risk Management Commodity Contracts (b) (c) $ — $ 595 $ 737 $ (414 ) $ 918 SWEPCo Assets and Liabilities Measured at Fair Value on a Recurring Basis June 30, 2015 Level 1 Level 2 Level 3 Other Total Assets: (in thousands) Cash and Cash Equivalents (a) $ 6,391 $ — $ — $ 1,626 $ 8,017 Risk Management Assets Risk Management Commodity Contracts (b) (c) 3 114 2,100 (107 ) 2,110 Total Assets $ 6,394 $ 114 $ 2,100 $ 1,519 $ 10,127 Liabilities: Risk Management Liabilities Risk Management Commodity Contracts (b) (c) $ 6 $ 2,697 $ 61 $ (241 ) $ 2,523 SWEPCo Assets and Liabilities Measured at Fair Value on a Recurring Basis December 31, 2014 Level 1 Level 2 Level 3 Other Total Assets: (in thousands) Cash and Cash Equivalents (a) $ 12,660 $ — $ — $ 1,696 $ 14,356 Risk Management Assets Risk Management Commodity Contracts (b) (c) — 31 439 (439 ) 31 Total Assets $ 12,660 $ 31 $ 439 $ 1,257 $ 14,387 Liabilities: Risk Management Liabilities Risk Management Commodity Contracts (b) (c) $ — $ 684 $ 899 $ (501 ) $ 1,082 (a) Amounts in "Other" column primarily represent cash deposits in bank accounts with financial institutions or with third parties. Level 1 amounts primarily represent investment in money market funds. (b) Amounts in “Other” column primarily represent counterparty netting of risk management and hedging contracts and associated cash collateral under the accounting guidance for “Derivatives and Hedging.” (c) Substantially comprised of power contracts for APCo, I&amp;M and OPCo and coal contracts for PSO and SWEPCo. (d) Amounts in “Other” column primarily represent accrued interest receivables from financial institutions. Level 1 amounts primarily represent investments in money market funds. (e) Amounts represent publicly traded equity securities and equity-based mutual funds. There were no transfers between Level 1 and Level 2 during the three and six months ended June 30, 2015 and 2014 . The following tables set forth a reconciliation of changes in the fair value of net trading derivatives classified as Level 3 in the fair value hierarchy for the Registrant Subsidiaries: Three Months Ended June 30, 2015 APCo I&amp;M OPCo PSO SWEPCo (in thousands) Balance as of March 31, 2015 $ 5,987 $ 5,573 $ 45,942 $ (685 ) $ (1,222 ) Realized Gain (Loss) Included in Net Income (or Changes in Net Assets) (a) (b) (1,380 ) (802 ) 638 766 4,173 Purchases, Issuances and Settlements (c) (1,606 ) (2,264 ) (1,691 ) (81 ) (2,951 ) Transfers out of Level 3 (e) (f) 1,167 792 — — — Changes in Fair Value Allocated to Regulated Jurisdictions (g) 29,668 8,545 (7,232 ) 1,699 2,039 Balance as of June 30, 2015 $ 33,836 $ 11,844 $ 37,657 $ 1,699 $ 2,039 Three Months Ended June 30, 2014 APCo I&amp;M OPCo PSO SWEPCo (in thousands) Balance as of March 31, 2014 $ 7,401 $ 4,842 $ 3,912 $ 349 $ 442 Realized Gain (Loss) Included in Net Income (or Changes in Net Assets) (a) (b) (4,046 ) (2,554 ) (4,236 ) (349 ) (442 ) Purchases, Issuances and Settlements (c) (32 ) (35 ) 347 — — Transfers into Level 3 (d) (e) 182 124 — — — Transfers out of Level 3 (e) (f) 3 2 — — — Changes in Fair Value Allocated to Regulated Jurisdictions (g) 14,886 10,544 9,277 (3 ) (3 ) Balance as of June 30, 2014 $ 18,394 $ 12,923 $ 9,300 $ (3 ) $ (3 ) Six Months Ended June 30, 2015 APCo I&amp;M OPCo PSO SWEPCo (in thousands) Balance as of December 31, 2014 $ 15,742 $ 14,704 $ 48,402 $ (377 ) $ (460 ) Realized Gain (Loss) Included in Net Income (or Changes in Net Assets) (a) (b) 1,230 (825 ) 1,548 (176 ) 9,187 Purchases, Issuances and Settlements (c) (14,964 ) (11,319 ) (8,368 ) 553 (8,727 ) Transfers out of Level 3 (e) (f) 1,167 792 — — — Changes in Fair Value Allocated to Regulated Jurisdictions (g) 30,661 8,492 (3,925 ) 1,699 2,039 Balance as of June 30, 2015 $ 33,836 $ 11,844 $ 37,657 $ 1,699 $ 2,039 Six Months Ended June 30, 2014 APCo I&amp;M OPCo PSO SWEPCo (in thousands) Balance as of December 31, 2013 $ 10,562 $ 7,164 $ 2,920 $ — $ — Realized Gain (Loss) Included in Net Income (or Changes in Net Assets) (a) (b) 29,132 18,211 30,768 — — Purchases, Issuances and Settlements (c) (31,790 ) (20,014 ) (33,688 ) — — Transfers into Level 3 (d) (e) (3,643 ) (2,471 ) — — — Transfers out of Level 3 (e) (f) (2 ) (2 ) — — — Changes in Fair Value Allocated to Regulated Jurisdictions (g) 14,135 10,035 9,300 (3 ) (3 ) Balance as of June 30, 2014 $ 18,394 $ 12,923 $ 9,300 $ (3 ) $ (3 ) (a) Included in revenues on the condensed statements of income. (b) Represents the change in fair value between the beginning of the reporting period and the settlement of the risk management commodity contract. (c) Represents the settlement of risk management commodity contracts for the reporting period. (d) Represents existing assets or liabilities that were previously categorized as Level 2. (e) Transfers are recognized based on their value at the beginning of the reporting period that the transfer occurred. (f) Represents existing assets or liabilities that were previously categorized as Level 3. (g) Relates to the net gains (losses) of those contracts that are not reflected on the condensed statements of income. These net gains (losses) are recorded as regulatory liabilities/assets. The following tables quantify the significant unobservable inputs used in developing the fair value of Level 3 positions for the Registrant Subsidiaries as of June 30, 2015 and December 31, 2014 : Significant Unobservable Inputs June 30, 2015 APCo Significant Forward Price Range Fair Value Valuation Unobservable Weighted Assets Liabilities Technique Input (a) Low High Average (in thousands) Energy Contracts $ 10,570 $ 183 Discounted Cash Flow Forward Market Price $ 15.36 $ 56.30 $ 35.88 FTRs 23,640 191 Discounted Cash Flow Forward Market Price (6.16 ) 9.87 1.57 Total $ 34,210 $ 374 Significant Unobservable Inputs December 31, 2014 APCo Significant Forward Price Range Fair Value Valuation Unobservable Weighted Assets Liabilities Technique Input (a) Low High Average (in thousands) Energy Contracts $ 5,801 $ 1,799 Discounted Cash Flow Forward Market Price $ 13.43 $ 123.02 $ 52.47 FTRs 11,853 113 Discounted Cash Flow Forward Market Price (14.63 ) 20.02 1.01 Total $ 17,654 $ 1,912 Significant Unobservable Inputs June 30, 2015 I&amp;M Significant Forward Price Range Fair Value Valuation Unobservable Weighted Assets Liabilities Technique Input (a) Low High Average (in thousands) Energy Contracts $ 9,184 $ 116 Discounted Cash Flow Forward Market Price $ 15.36 $ 56.30 $ 35.88 FTRs 3,526 750 Discounted Cash Flow Forward Market Price (6.16 ) 9.87 1.57 Total $ 12,710 $ 866 Significant Unobservable Inputs December 31, 2014 I&amp;M Significant Forward Price Range Fair Value Valuation Unobservable Weighted Assets Liabilities Technique Input (a) Low High Average (in thousands) Energy Contracts $ 6,375 $ 1,219 Discounted Cash Flow Forward Market Price $ 13.43 $ 123.02 $ 52.47 FTRs 9,633 85 Discounted Cash Flow Forward Market Price (14.63 ) 20.02 1.01 Total $ 16,008 $ 1,304 Significant Unobservable Inputs June 30, 2015 OPCo Significant Forward Price Range Fair Value Valuation Unobservable Weighted Assets Liabilities Technique Input (a) Low High Average (in thousands) Energy Contracts $ 42,474 $ 4,817 Discounted Cash Flow Forward Market Price $ 42.89 $ 163.52 $ 91.51 Significant Unobservable Inputs December 31, 2014 OPCo Significant Forward Price Range Fair Value Valuation Unobservable Weighted Assets Liabilities Technique Input (a) Low High Average (in thousands) Energy Contracts $ 45,101 $ 3,941 Discounted Cash Flow Forward Market Price $ 48.25 $ 159.92 $ 84.04 FTRs 7,242 — Discounted Cash Flow Forward Market Price (14.63 ) 20.02 1.01 $ 52,343 $ 3,941 Significant Unobservable Inputs June 30, 2015 PSO Significant Forward Price Range Fair Value Valuation Unobservable Weighted Assets Liabilities Technique Input (a) Low High Average (in thousands) FTRs $ 1,750 $ 51 Discounted Cash Flow Forward Market Price $ (6.16 ) $ 9.87 $ 1.57 Significant Unobservable Inputs December 31, 2014 PSO Significant Forward Price Range Fair Value Valuation Unobservable Weighted Assets Liabilities Technique Input (a) Low High Average (in thousands) FTRs $ 360 $ 737 Discounted Cash Flow Forward Market Price $ (14.63 ) $ 20.02 $ 1.01 Significant Unobservable Inputs June 30, 2015 SWEPCo Significant Forward Price Range Fair Value Valuation Unobservable Weighted Assets Liabilities Technique Input (a) Low High Average (in thousands) FTRs $ 2,100 $ 61 Discounted Cash Flow Forward Market Price $ (6.16 ) $ 9.87 $ 1.57 Significant Unobservable Inputs December 31, 2014 SWEPCo Significant Forward Price Range Fair Value Valuation Unobservable Weighted Assets Liabilities Technique Input (a) Low High Average (in thousands) FTRs $ 439 $ 899 Discounted Cash Flow Forward Market Price $ (14.63 ) $ 20.02 $ 1.01 (a) Represents market prices in dollars per MWh. The following table provides sensitivity of fair value measurements to increases (decreases) in significant unobservable inputs related to Energy Contracts and FTRs for the Registrant Subsidiaries as of June 30, 2015 : Sensitivity of Fair Value Measurements June 30, 2015 Significant Unobservable Input Position Change in Input Impact on Fair Value Measurement Forward Market Price Buy Increase (Decrease) Higher (Lower) Forward Market Price Sell Increase (Decrease) Lower (Higher)</t>
  </si>
  <si>
    <t>Income Taxes</t>
  </si>
  <si>
    <t xml:space="preserve">INCOME TAXES AEP System Tax Allocation Agreement We, along with our subsidiaries, file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tax benefit of the Parent is allocated to our subsidiaries with taxable income. With the exception of the loss of the Parent, the method of allocation reflects a separate return result for each company in the consolidated group. Federal and State Income Tax Audit Status We are no longer subject to U.S. federal examination for years before 2011. The IRS examination of years 2011, 2012 and 2013 started in April 2014. Although the outcome of tax audits is uncertain, in our opinion, adequate provisions for federal income taxes have been made for potential liabilities resulting from such matters. In addition, we accrue interest on these uncertain tax positions. We are not aware of any issues for open tax years that upon final resolution are expected to materially impact net income. We, along with our subsidiaries, file income tax returns in various state, local and foreign jurisdictions. These taxing authorities routinely examine our tax returns. We are currently under examination in several state and local jurisdictions. However, it is possible that we have filed tax returns with positions that may be challenged by these tax authorities. We believe that adequate provisions for income taxes have been made for potential liabilities resulting from such challenges and that the ultimate resolution of these audits will not materially impact net income. We are no longer subject to state, local or non-U.S. income tax examinations by tax authorities for years before 2009. State Tax Legislation House Bill 32 was passed by the state of Texas in June 2015 permanently reducing the Texas income/franchise tax rate from 0.95% to 0.75% effective January 1, 2016, applicable to reports originally due on or after the effective date. The Texas income/franchise tax rate had been scheduled to return to 1% in 2016. The enacted provision did not materially impact net income, cash flows or financial condition. </t>
  </si>
  <si>
    <t xml:space="preserve">INCOME TAXES AEP System Tax Allocation Agreement The Registrant Subsidiaries join in the filing of a consolidated federal income tax return with their affiliates in the AEP System. The allocation of the AEP System’s current consolidated federal income tax to the AEP System companies allocates the benefit of current tax losses to the AEP System companies giving rise to such losses in determining their current tax expense. The tax benefit of the Parent is allocated to its subsidiaries with taxable income. With the exception of the loss of the Parent, the method of allocation reflects a separate return result for each company in the consolidated group. Federal and State Income Tax Audit Status The Registrant Subsidiaries are no longer subject to U.S. federal examination for years before 2011. The IRS examination of years 2011, 2012 and 2013 started in April 2014. Although the outcome of tax audits is uncertain, in management’s opinion, adequate provisions for federal income taxes have been made for potential liabilities resulting from such matters. In addition, the Registrant Subsidiaries accrue interest on these uncertain tax positions. Management is not aware of any issues for open tax years that upon final resolution are expected to materially impact the Registrant Subsidiaries' net income. The Registrant Subsidiaries file income tax returns in various state and local jurisdictions. These taxing authorities routinely examine the tax returns and the Registrant Subsidiaries are currently under examination in several state and local jurisdictions. However, it is possible that previously filed tax returns have positions that may be challenged by these tax authorities. Management believes that adequate provisions for income taxes have been made for potential liabilities resulting from such challenges and that the ultimate resolution of these audits will not materially impact the Registrant Subsidiaries' net income. The Registrant Subsidiaries are no longer subject to state or local income tax examinations by tax authorities for years before 2009. State Tax Legislation House Bill 32 was passed by the state of Texas in June 2015 permanently reducing the Texas income/franchise tax rate from 0.95% to 0.75% effective January 1, 2016, applicable to reports originally due on or after the effective date. The Texas income/franchise tax rate had been scheduled to return to 1% in 2016. The enacted provision did not materially impact the Registrant Subsidiaries' net income, cash flows or financial condition. </t>
  </si>
  <si>
    <t>FINANCING ACTIVITIES Long-term Debt The following table details long-term debt outstanding as of June 30, 2015 and December 31, 2014 : Type of Debt June 30, 2015 December 31, 2014 (in millions) Senior Unsecured Notes $ 13,628 $ 12,647 Pollution Control Bonds 1,963 1,963 Notes Payable 409 357 Securitization Bonds 2,200 2,380 Spent Nuclear Fuel Obligation (a) 266 266 Other Long-term Debt 1,144 1,101 Fair Value of Interest Rate Hedges (3 ) (6 ) Unamortized Discount, Net (29 ) (24 ) Total Long-term Debt Outstanding 19,578 18,684 Long-term Debt Due Within One Year 1,817 2,503 Long-term Debt $ 17,761 $ 16,181 (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09 million and $309 million as of June 30, 2015 and December 31, 2014 , respectively, and are included in Spent Nuclear Fuel and Decommissioning Trusts on our condensed balance sheets. Long-term debt and other securities issued, retired and principal payments made during the first six months of 2015 are shown in the tables below: Company Type of Debt Principal Amount Interest Rate Due Date Issuances: (in millions) (%) APCo Pollution Control Bonds $ 86 1.90 2019 APCo Senior Unsecured Notes 350 4.45 2045 APCo Senior Unsecured Notes 300 3.40 2025 I&amp;M Notes Payable 111 Variable 2019 I&amp;M Other Long-term Debt 100 Variable 2018 PSO Senior Unsecured Notes 125 3.17 2025 PSO Senior Unsecured Notes 125 4.09 2045 SWEPCo Pollution Control Bonds 54 1.60 2019 SWEPCo Senior Unsecured Notes 400 3.90 2045 Non-Registrant: AEPTCo Senior Unsecured Notes 60 4.01 2030 AEPTCo Senior Unsecured Notes 50 3.66 2025 AEPTCo Senior Unsecured Notes 40 3.76 2025 AGR Other Long-term Debt 500 Variable 2017 KPCo Other Long-term Debt 25 Variable 2018 Transource Missouri Other Long-term Debt 13 Variable 2018 WPCo Senior Unsecured Notes 113 3.36 2022 WPCo Senior Unsecured Notes 122 3.70 2025 WPCo Senior Unsecured Notes 50 4.20 2035 Total Issuances $ 2,624 (a) (a) Amount indicated on the statement of cash flows is net of issuance costs and premium or discount and will not tie to the issuance amount. Company Type of Debt Principal Amount Paid Interest Due Date Total Retirements and Principal Payments: (in millions) (%) APCo Securitization Bonds $ 11 2.008 2024 APCo Senior Unsecured Notes 350 7.95 2020 APCo Senior Unsecured Notes 300 3.40 2015 I&amp;M Other Long-term Debt 94 Variable 2015 I&amp;M Notes Payable 18 Variable 2016 I&amp;M Notes Payable 14 Variable 2017 I&amp;M Notes Payable 16 Variable 2019 I&amp;M Notes Payable 6 Variable 2019 I&amp;M Notes Payable 1 Variable 2016 I&amp;M Notes Payable 1 2.12 2016 OPCo Pollution Control Bonds 86 3.125 2015 OPCo Securitization Bonds 22 0.958 2018 SWEPCo Notes Payable 2 4.58 2032 SWEPCo Pollution Control Bonds 54 3.25 2015 SWEPCo Senior Unsecured Notes 100 5.375 2015 Non-Registrant: AEGCo Senior Unsecured Notes 4 6.33 2037 AEP Subsidiaries Notes Payable 1 Variable 2017 AGR Other Long-term Debt 500 Variable 2015 TCC Securitization Bonds 78 5.09 2015 TCC Securitization Bonds 42 6.25 2016 TCC Securitization Bonds 27 0.88 2017 Total Retirements and Principal Payments $ 1,727 In July 2015, OPCo retired $23 million of Securitization Bonds. In July 2015, SWEPCo retired $150 million of 4.9% Senior Unsecured Notes due in 2015 . In July 2015, TCC retired $94 million of Securitization Bonds. As of June 30, 2015 , trustees held on our behalf, $385 million of our reacquired Pollution Control Bonds. Dividend Restrictions Parent Restrictions The holders of our common stock are entitled to receive the dividends declared by our Board of Directors provided funds are legally available for such dividends. Our income primarily derives from our common stock equity in the earnings of our utility subsidiaries. Pursuant to the leverage restrictions in our credit agreements, we must maintain a percentage of debt to total capitalization at a level that does not exceed 67.5% . The payment of cash dividends indirectly results in an increase in the percentage of debt to total capitalization of the company distributing the dividend. The method for calculating outstanding debt and capitalization is contractually defined in the credit agreements. None of AEP’s retained earnings were restricted for the purpose of the payment of dividends. Utility Subsidiaries’ Restrictions Various financing arrangements and regulatory requirements may impose certain restrictions on the ability of our utility subsidiaries to transfer funds to us in the form of dividends. Specifically, several of our public utility subsidiaries have credit agreements that contain a covenant that limits their debt to capitalization ratio to 67.5% . The Federal Power Act prohibits the utility subsidiaries from participating “in the making or paying of any dividends of such public utility from any funds properly included in capital account.” The term “capital account” is not defined in the Federal Power Act or its regulations. Management understands “capital account” to mean the book value of the common stock. This restriction does not limit the ability of the utility subsidiaries to pay dividends out of retained earnings. Short-term Debt Our outstanding short-term debt was as follows: June 30, 2015 December 31, 2014 Type of Debt Outstanding Amount Interest Rate (a) Outstanding Interest (in millions) (in millions) Securitized Debt for Receivables (b) $ 708 0.27 % $ 744 0.22 % Commercial Paper 397 0.47 % 602 0.59 % Total Short-term Debt $ 1,105 $ 1,346 (a) Weighted average rate. (b) Amount of securitized debt for receivables as accounted for under the ''Transfers and Servicing'' accounting guidance. Credit Facilities For an additional discussion of credit facilities, see “Letters of Credit” section of Note 5 . Securitized Accounts Receivable – AEP Credit AEP Credit has a receivables securitization agreement with bank conduits. Under the securitization agreement, AEP Credit receives financing from the bank conduits for the interest in the receivables AEP Credit acquires from affiliated utility subsidiaries. AEP Credit continues to service the receivables. These securitized transactions allow AEP Credit to repay its outstanding debt obligations, continue to purchase our operating companies’ receivables and accelerate AEP Credit’s cash collections. Our receivables securitization agreement provides a commitment of $750 million from bank conduits to purchase receivables. The agreement was increased in June 2014 from $700 million and expires in June 2017. Accounts receivable information for AEP Credit is as follows: Three Months Ended Six Months Ended 2015 2014 2015 2014 (dollars in millions) Effective Interest Rates on Securitization of Accounts Receivable 0.27 % 0.22 % 0.27 % 0.23 % Net Uncollectible Accounts Receivable Written Off $ 6 $ 7 $ 13 $ 14 June 30, 2015 December 31, 2014 (in millions) Accounts Receivable Retained Interest and Pledged as Collateral Less Uncollectible Accounts $ 977 $ 975 Total Principal Outstanding 708 744 Delinquent Securitized Accounts Receivable 50 44 Bad Debt Reserves Related to Securitization/Sale of Accounts Receivable 19 13 Unbilled Receivables Related to Securitization/Sale of Accounts Receivable 363 335 Customer accounts receivable retained and securitized for our operating companies are managed by AEP Credit. AEP Credit’s delinquent customer accounts receivable represents accounts greater than 30 days past due.</t>
  </si>
  <si>
    <t>FINANCING ACTIVITIES Long-term Debt Long-term debt and other securities issued, retired and principal payments made during the first six months of 2015 are shown in the tables below: Company Type of Debt Principal Amount (a) Interest Rate Due Date Issuances: (in thousands) (%) APCo Pollution Control Bonds $ 86,000 1.90 2019 APCo Senior Unsecured Notes 350,000 4.45 2045 APCo Senior Unsecured Notes 300,000 3.40 2025 I&amp;M Notes Payable 111,300 Variable 2019 I&amp;M Other Long-term Debt 100,000 Variable 2018 PSO Senior Unsecured Notes 125,000 3.17 2025 PSO Senior Unsecured Notes 125,000 4.09 2045 SWEPCo Pollution Control Bonds 53,500 1.60 2019 SWEPCo Senior Unsecured Notes 400,000 3.90 2045 (a) Amounts indicated on the statements of cash flows are net of issuance costs and premium or discount and will not tie to the issuance amounts. Company Type of Debt Principal Amount Paid Interest Rate Due Date Retirements and Principal Payments: (in thousands) (%) APCo Land Note $ 18 13.718 2026 APCo Notes Payable - Affiliated 86,000 3.125 2015 APCo Securitization Bonds 11,037 2.008 2024 APCo Senior Unsecured Notes 350,000 7.95 2020 APCo Senior Unsecured Notes 300,000 3.40 2015 I&amp;M Notes Payable 18,600 Variable 2016 I&amp;M Notes Payable 13,659 Variable 2017 I&amp;M Notes Payable 16,501 Variable 2019 I&amp;M Notes Payable 5,834 Variable 2019 I&amp;M Notes Payable 844 Variable 2016 I&amp;M Notes Payable 585 2.12 2016 I&amp;M Other Long-term Debt 93,500 Variable 2015 I&amp;M Other Long-term Debt 554 6.00 2025 OPCo Other Long-term Debt 38 1.149 2028 OPCo Pollution Control Bonds 86,000 3.125 2015 OPCo Securitization Bonds 22,200 0.958 2018 PSO Other Long-term Debt 212 3.00 2027 SWEPCo Notes Payable 1,625 4.58 2032 SWEPCo Pollution Control Bonds 53,500 3.25 2015 SWEPCo Senior Unsecured Notes 100,000 5.375 2015 In July 2015, OPCo retired $23 million of Securitization Bonds. In July 2015, SWEPCo retired $150 million of 4.9% Senior Unsecured Notes due in 2015. As of June 30, 2015 , trustees held on behalf of I&amp;M and OPCo, $40 million and $345 million , respectively, of their reacquired Pollution Control Bonds. Dividend Restrictions The Registrant Subsidiaries pay dividends to Parent provided funds are legally available. Various financing arrangements and regulatory requirements may impose certain restrictions on the ability of the Registrant Subsidiaries to transfer funds to Parent in the form of dividends. Federal Power Act The Federal Power Act prohibits each of the Registrant Subsidiaries from participating “in the making or paying of any dividends of such public utility from any funds properly included in capital account.” The term “capital account” is not defined in the Federal Power Act or its regulations. Management understands “capital account” to mean the book value of the common stock. This restriction does not limit the ability of the Registrant Subsidiaries to pay dividends out of retained earnings. Additionally, the Federal Power Act creates a reserve on earnings attributable to hydroelectric generation plants. Because of their respective ownership of such plants, this reserve applies to APCo and I&amp;M. Leverage Restrictions Pursuant to the credit agreement leverage restrictions, APCo, I&amp;M, PSO and SWEPCo must maintain a percentage of debt to total capitalization at a level that does not exceed 67.5% . Utility Money Pool – AEP System The AEP System uses a corporate borrowing program to meet the short-term borrowing needs of AEP’s subsidiaries. The corporate borrowing program includes a Utility Money Pool, which funds AEP’s utility subsidiaries. The AEP System Utility Money Pool operates in accordance with the terms and conditions of the AEP System Utility Money Pool agreement filed with the FERC. The amounts of outstanding loans to (borrowings from) the Utility Money Pool as of June 30, 2015 and December 31, 2014 are included in Advances to Affiliates and Advances from Affiliates, respectively, on each of the Registrant Subsidiaries’ condensed balance sheets. The Utility Money Pool participants’ money pool activity and their corresponding authorized borrowing limits for the six months ended June 30, 2015 are described in the following table: Maximum Average Net Loans to Borrowings Maximum Borrowings Average (Borrowings from) Authorized from the Loans to the from the Loans to the the Utility Money Short-term Utility Utility Utility Utility Pool as of Borrowing Company Money Pool Money Pool Money Pool Money Pool June 30, 2015 Limit (in thousands) APCo $ 82,417 $ 694,785 $ 58,723 $ 133,887 $ (33,703 ) $ 600,000 I&amp;M 200,032 13,515 141,520 13,501 (127,154 ) 500,000 OPCo — 367,472 — 273,487 187,812 400,000 PSO 165,947 95,472 113,117 51,855 64,212 300,000 SWEPCo 112,481 299,932 52,596 170,502 179,709 350,000 The maximum and minimum interest rates for funds either borrowed from or loaned to the Utility Money Pool were as follows: Six Months Ended June 30, 2015 2014 Maximum Interest Rate 0.59 % 0.33 % Minimum Interest Rate 0.39 % 0.24 % The average interest rates for funds borrowed from and loaned to the Utility Money Pool for the six months ended June 30, 2015 and 2014 are summarized for all Registrant Subsidiaries in the following table: Average Interest Rate for Funds Borrowed from the Utility Money Pool for Average Interest Rate for Funds Loaned to the Utility Money Pool for Six Months Ended June 30, Six Months Ended June 30, Company 2015 2014 2015 2014 APCo 0.45 % 0.26 % 0.46 % 0.29 % I&amp;M 0.47 % 0.26 % 0.47 % 0.30 % OPCo — % 0.27 % 0.47 % 0.29 % PSO 0.49 % 0.28 % 0.47 % — % SWEPCo 0.46 % 0.28 % 0.49 % — % Credit Facilities For a discussion of credit facilities, see “Letters of Credit” section of Note 5 . Sale of Receivables – AEP Credit Under a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condensed statements of income. The Registrant Subsidiaries manage and service their customer accounts receivable sold. AEP Credit's receivables securitization agreement provides a commitment of $750 million from bank conduits to purchase receivables. The agreement was increased in June 2014 from $700 million and expires in June 2017. The amount of accounts receivable and accrued unbilled revenues under the sale of receivables agreement for each Registrant Subsidiary as of June 30, 2015 and December 31, 2014 was as follows: June 30, December 31, Company 2015 2014 (in thousands) APCo $ 139,005 $ 159,823 I&amp;M 145,633 137,459 OPCo 366,098 365,834 PSO 131,940 112,905 SWEPCo 163,994 148,668 The fees paid by the Registrant Subsidiaries to AEP Credit for customer accounts receivable sold were: Three Months Ended June 30, Six Months Ended June 30, Company 2015 2014 2015 2014 (in thousands) APCo $ 1,573 $ 2,037 $ 4,027 $ 4,460 I&amp;M 2,063 1,785 4,420 3,825 OPCo 6,668 6,647 14,683 14,145 PSO 1,324 1,349 2,746 2,672 SWEPCo 1,625 1,579 3,347 3,145 The Registrant Subsidiaries’ proceeds on the sale of receivables to AEP Credit were: Three Months Ended June 30, Six Months Ended June 30, Company 2015 2014 2015 2014 (in thousands) APCo $ 330,593 $ 345,963 $ 760,217 $ 783,159 I&amp;M 371,058 353,030 790,619 760,180 OPCo 563,381 626,025 1,278,365 1,312,652 PSO 311,885 325,536 614,386 615,753 SWEPCo 381,100 420,909 754,267 811,497</t>
  </si>
  <si>
    <t>Variable Interest Entities</t>
  </si>
  <si>
    <t>VARIABLE INTEREST ENTITIES 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we are the primary beneficiary of a VIE, we consider factors such as equity at risk, the amount of the VIE’s variability we absorb, guarantees of indebtedness, voting rights including kick-out rights, the power to direct the VIE, variable interests held by related parties and other factors. We believe that significant assumptions and judgments were applied consistently. We are the primary beneficiary of Sabine, DCC Fuel, AEP Credit, Transition Funding, Ohio Phase-in-Recovery Funding, Appalachian Consumer Rate Relief Funding, a protected cell of EIS and Transource Energy. In addition, we have not provided material financial or other support to any of these entities that was not previously contractually required. We hold a significant variable interest in DHLC and Potomac-Appalachian Transmission Highline, LLC West Virginia Series (West Virginia Series). Sabine is a mining operator providing mining services to SWEPCo. SWEPCo has no equity investment in Sabine but is Sabine’s only customer. SWEPCo guarantees the debt obligations and lease obligations of Sabine. Under the terms of the note agreements, substantially all assets are pledged and all rights under the lignite mining agreement are assigned to SWEPCo. The creditors of Sabine have no recourse to any AEP entity other than SWEPCo. Under the provisions of the mining agreement, SWEPCo is required to pay, as a part of the cost of lignite delivered, an amount equal to mining costs plus a management fee. In addition, SWEPCo determines how much coal will be mined each year. Based on these facts, management concluded that SWEPCo is the primary beneficiary and is required to consolidate Sabine. SWEPCo’s total billings from Sabine for the three months ended June 30, 2015 and 2014 were $41 million and $41 million , respectively, and for the six months ended June 30, 2015 and 2014 were $83 million and $80 million , respectively. See the tables below for the classification of Sabine’s assets and liabilities on the condensed balance sheets. I&amp;M has nuclear fuel lease agreements with DCC Fuel, which was formed for the purpose of acquiring, owning and leasing nuclear fuel to I&amp;M. DCC Fuel purchased the nuclear fuel from I&amp;M with funds received from the issuance of notes to financial institutions. Each DCC Fuel entity is a single-lessee leasing arrangement with only one asset and is capitalized with all debt. Each is a separate legal entity from I&amp;M, the assets of which are not available to satisfy the debts of I&amp;M. Payments on the leases for the three months ended June 30, 2015 and 2014 were $34 million and $32 million , respectively, and for the six months ended June 30, 2015 and 2014 were $57 million and $56 million , respectively. The leases were recorded as capital leases on I&amp;M’s balance sheet as title to the nuclear fuel transfers to I&amp;M at the end of the respective lease terms, which do not exceed 54 months. Based on our control of DCC Fuel, management concluded that I&amp;M is the primary beneficiary and is required to consolidate DCC Fuel. The capital leases are eliminated upon consolidation. See the tables below for the classification of DCC Fuel’s assets and liabilities on the condensed balance sheets. AEP Credit is a wholly-owned subsidiary of AEP. AEP Credit purchases, without recourse, accounts receivable from certain utility subsidiaries of AEP to reduce working capital requirements. AEP provides a minimum of 5% equity and up to 20% of AEP Credit’s short-term borrowing needs in excess of third party financings. Any third party financing of AEP Credit only has recourse to the receivables securitized for such financing. Based on our control of AEP Credit, management concluded that we are the primary beneficiary and are required to consolidate AEP Credit. See the tables below for the classification of AEP Credit’s assets and liabilities on the condensed balance sheets. See “Securitized Accounts Receivable – AEP Credit” section of Note 11 . Transition Funding was formed for the sole purpose of issuing and servicing securitization bonds related to Texas Restructuring Legislation. Management has concluded that TCC is the primary beneficiary of Transition Funding because TCC has the power to direct the most significant activities of the VIE and TCC’s equity interest could potentially be significant. Therefore, TCC is required to consolidate Transition Funding. The securitized bonds totaled $1.6 billion and $1.8 billion as of June 30, 2015 and December 31, 2014 , respectively. Transition Funding has securitized transition assets of $1.5 billion and $1.6 billion as of June 30, 2015 and December 31, 2014 , respectively. The securitized transition assets represent the right to impose and collect Texas true-up costs from customers receiving electric transmission or distribution service from TCC under recovery mechanisms approved by the PUCT. The securitization bonds are payable only from and secured by the securitized transition assets. The bondholders have no recourse to TCC or any other AEP entity. TCC acts as the servicer for Transition Funding’s securitized transition assets and remits all related amounts collected from customers to Transition Funding for interest and principal payments on the securitization bonds and related costs. See the tables below for the classification of Transition Funding’s assets and liabilities on the condensed balance sheets. Ohio Phase-in-Recovery Funding was formed for the sole purpose of issuing and servicing securitization bonds related to phase-in recovery property. Management has concluded that OPCo is the primary beneficiary of Ohio Phase-in-Recovery Funding because OPCo has the power to direct the most significant activities of the VIE and OPCo's equity interest could potentially be significant. Therefore, OPCo is required to consolidate Ohio Phase-in-Recovery Funding. The securitized bonds totaled $210 million and $232 million as of June 30, 2015 and December 31, 2014 , respectively. Ohio Phase-in-Recovery Funding has securitized assets of $98 million and $110 million as of June 30, 2015 and December 31, 2014 , respectively. The phase-in recovery property represents the right to impose and collect Ohio deferred distribution charges from customers receiving electric transmission and distribution service from OPCo under a recovery mechanism approved by the PUCO. In August 2013, securitization bonds were issued. The securitization bonds are payable only from and secured by the securitized assets. The bondholders have no recourse to OPCo or any other AEP entity. OPCo acts as the servicer for Ohio Phase-in-Recovery Funding's securitized assets and remits all related amounts collected from customers to Ohio Phase-in-Recovery Funding for interest and principal payments on the securitization bonds and related costs. See the table below for the classification of Ohio Phase-in-Recovery Funding's assets and liabilities on the condensed balance sheets. Appalachian Consumer Rate Relief Funding was formed for the sole purpose of issuing and servicing securitization bonds related to APCo's under-recovered ENEC deferral balance. Management has concluded that APCo is the primary beneficiary of Appalachian Consumer Rate Relief Funding because APCo has the power to direct the most significant activities of the VIE and APCo's equity interest could potentially be significant. Therefore, APCo is required to consolidate Appalachian Consumer Rate Relief Funding. The securitized bonds totaled $357 million and $368 million as of June 30, 2015 and December 31, 2014 , respectively. Appalachian Consumer Rate Relief Funding has securitized assets of $339 million and $350 million as of June 30, 2015 and December 31, 2014 , respectively. The phase-in recovery property represents the right to impose and collect West Virginia deferred generation charges from customers receiving electric transmission, distribution and generation service from APCo under a recovery mechanism approved by the WVPSC. In November 2013, securitization bonds were issued. The securitization bonds are payable only from and secured by the securitized assets. The bondholders have no recourse to APCo or any other AEP entity. APCo acts as the servicer for Appalachian Consumer Rate Relief Funding's securitized assets and remits all related amounts collected from customers to Appalachian Consumer Rate Relief Funding for interest and principal payments on the securitization bonds and related costs. See the tables below for the classification of Appalachian Consumer Rate Relief Funding's assets and liabilities on the condensed balance sheets. The securitized bonds of Transition Funding, Ohio Phase-in-Recovery Funding and Appalachian Consumer Rate Relief Funding are included in current and long-term debt on the condensed balance sheets. The securitized assets of Transition Funding, Ohio Phase-in-Recovery Funding and Appalachian Consumer Rate Relief Funding are included in securitized assets on the condensed balance sheets. Our subsidiaries participate in one protected cell of EIS for approximately ten lines of insurance. EIS has multiple protected cells. Neither AEP nor its subsidiaries have an equity investment in EIS. The AEP System is essentially this EIS cell’s only participant, but allows certain third parties access to this insurance. Our subsidiaries and any allowed third parties share in the insurance coverage, premiums and risk of loss from claims. Based on our control and the structure of the protected cell of EIS, management concluded that we are the primary beneficiary of the protected cell and are required to consolidate the protected cell of EIS. Our insurance premium expense to the protected cell for the three months ended June 30, 2015 and 2014 was $0.2 million and $1.4 million , respectively, and for the six months ended June 30, 2015 and 2014 was $14 million and $18 million , respectively. See the tables below for the classification of the protected cell’s assets and liabilities on the condensed balance sheets. The amount reported as equity is the protected cell’s policy holders’ surplus. Transource Energy was formed for the purpose of investing in utilities which develop, acquire, construct, own and operate transmission facilities in accordance with FERC-approved rates. AEP has equity and voting ownership of 86.5% with the other owner having 13.5% interest. Management has concluded that Transource Energy is a VIE and that AEP is the primary beneficiary because AEP has the power to direct the most significant activities of the entity. Therefore, AEP is required to consolidate Transource Energy. AEP’s equity interest could potentially be significant. In January 2014, Transource Missouri (a wholly-owned subsidiary of Transource Energy) acquired transmission assets from the non-controlling owner and issued debt and received a capital contribution to fund the acquisition. The majority of Transource Energy’s activity resulted from the asset acquisition, construction projects, debt issuance and capital contribution. AEP provided capital contributions to Transource Energy of $17 million and $23 million during the six months ended June 30, 2015 and the year ended December 31, 2014 , respectively. AEP and the other owner of Transource Energy are required to ensure a specific equity level in Transource Missouri upon completion of projects or if a project is abandoned by the RTO. See the tables below for the classification of Transource Energy’s assets and liabilities on the condensed balance sheets. The balances below represent the assets and liabilities of the VIEs that are consolidated. These balances include intercompany transactions that are eliminated upon consolidation. AMERICAN ELECTRIC POWER COMPANY, INC. AND SUBSIDIARY COMPANIES VARIABLE INTEREST ENTITIES June 30, 2015 (in millions) SWEPCo Sabine I&amp;M DCC Fuel AEP Credit TCC Transition Funding OPCo Ohio Phase-in- Recovery Funding APCo Appalachian Consumer Rate Relief Funding Protected Cell of EIS Transource Energy ASSETS Current Assets $ 58 $ 114 $ 986 $ 220 $ 33 $ 19 $ 155 $ 10 Net Property, Plant and Equipment 142 220 — — — — — 137 Other Noncurrent Assets 60 118 — 1,533 (a) 186 (b) 347 (c) 1 5 Total Assets $ 260 $ 452 $ 986 $ 1,753 $ 219 $ 366 $ 156 $ 152 LIABILITIES AND EQUITY Current Liabilities $ 28 $ 109 $ 886 $ 326 $ 47 $ 27 $ 43 $ 28 Noncurrent Liabilities 232 343 — 1,409 171 337 67 70 Equity — — 100 18 1 2 46 54 Total Liabilities and Equity $ 260 $ 452 $ 986 $ 1,753 $ 219 $ 366 $ 156 $ 152 (a) Includes an intercompany item eliminated in consolidation of $72 million . (b) Includes an intercompany item eliminated in consolidation of $87 million . (c) Includes an intercompany item eliminated in consolidation of $4 million . AMERICAN ELECTRIC POWER COMPANY, INC. AND SUBSIDIARY COMPANIES VARIABLE INTEREST ENTITIES December 31, 2014 (in millions) SWEPCo Sabine I&amp;M DCC Fuel AEP Credit TCC Transition Funding OPCo Ohio Phase-in- Recovery Funding APCo Appalachian Consumer Rate Relief Funding Protected Cell of EIS Transource Energy ASSETS Current Assets $ 68 $ 97 $ 980 $ 239 $ 33 $ 18 $ 149 $ 2 Net Property, Plant and Equipment 145 158 — — — — — 98 Other Noncurrent Assets 52 80 — 1,654 (a) 210 (b) 358 (c) 2 4 Total Assets $ 265 $ 335 $ 980 $ 1,893 $ 243 $ 376 $ 151 $ 104 LIABILITIES AND EQUITY Current Liabilities $ 36 $ 86 $ 894 $ 322 $ 47 $ 27 $ 44 $ 21 Noncurrent Liabilities 228 249 — 1,553 195 347 62 55 Equity 1 — 86 18 1 2 45 28 Total Liabilities and Equity $ 265 $ 335 $ 980 $ 1,893 $ 243 $ 376 $ 151 $ 104 (a) Includes an intercompany item eliminated in consolidation of $75 million . (b) Includes an intercompany item eliminated in consolidation of $97 million . (c) Includes an intercompany item eliminated in consolidation of $4 million . DHLC is a mining operator that sells 50% of the lignite produced to SWEPCo and 50% to CLECO. SWEPCo and CLECO share the executive board seats and voting rights equally. Each entity guarantees 50% of DHLC’s debt. SWEPCo and CLECO equally approve DHLC’s annual budget. The creditors of DHLC have no recourse to any AEP entity other than SWEPCo. As SWEPCo is the sole equity owner of DHLC, it receives 100% of the management fee. SWEPCo’s total billings from DHLC for the three months ended June 30, 2015 and 2014 were $15 million and $6 million , respectively, and for the six months ended June 30, 2015 and 2014 were $29 million and $8 million , respectively. We are not required to consolidate DHLC as we are not the primary beneficiary, although we hold a significant variable interest in DHLC. Our equity investment in DHLC is included in Deferred Charges and Other Noncurrent Assets on the condensed balance sheets. Our investment in DHLC was: June 30, 2015 December 31, 2014 As Reported on the Balance Sheet Maximum Exposure As Reported on the Balance Sheet Maximum Exposure (in millions) Capital Contribution from SWEPCo $ 8 $ 8 $ 8 $ 8 Retained Earnings 6 6 4 4 Advance Due to Parent 56 56 56 56 Guarantee of Debt — 50 — 48 Total Investment in DHLC $ 70 $ 120 $ 68 $ 116 We and FirstEnergy Corp. (FirstEnergy) have a joint venture in Potomac-Appalachian Transmission Highline, LLC (PATH). PATH is a series limited liability company and was created to construct, through its operating companies, a high-voltage transmission line project in the PJM region. PATH consists of the “West Virginia Series (PATH-WV),” owned equally by subsidiaries of FirstEnergy and AEP, and the “Allegheny Series” which is 100% owned and controlled by a subsidiary of FirstEnergy. Provisions exist within the PATH-WV agreement that make it a VIE. We are not required to consolidate PATH-WV as we are not the primary beneficiary, although we hold a significant variable interest in PATH-WV. Our equity investment in PATH-WV is included in Deferred Charges and Other Noncurrent Assets on our condensed balance sheets. We and FirstEnergy share the returns and losses equally in PATH-WV. Our subsidiaries and FirstEnergy’s subsidiaries provide services to the PATH companies through service agreements. The entities recover costs through regulated rates. In August 2012, the PJM board cancelled the PATH Project, the transmission project that PATH was intended to develop, and removed it from the 2012 Regional Transmission Expansion Plan. In September 2012, the PATH Project companies submitted an application to the FERC requesting authority to recover prudently-incurred costs associated with the PATH Project. In November 2012, the FERC issued an order accepting the PATH Project's abandonment cost recovery application, subject to settlement procedures and hearing. The parties to the case have been unable to reach a settlement agreement and in March 2014, settlement judge procedures were terminated. Hearings at FERC were held in March and April 2015. Our investment in PATH-WV was: June 30, 2015 December 31, 2014 As Reported on the Balance Sheet Maximum Exposure As Reported on the Balance Sheet Maximum Exposure (in millions) Capital Contribution from AEP $ 19 $ 19 $ 19 $ 19 Retained Earnings 2 2 2 2 Total Investment in PATH-WV $ 21 $ 21 $ 21 $ 21 As of June 30, 2015 , our $21 million investment in PATH-WV is included in Deferred Charges and Other Noncurrent Assets on the condensed balance sheet. If we cannot ultimately recover our investment related to PATH-WV, it could reduce future net income and cash flows.</t>
  </si>
  <si>
    <t>VARIABLE INTEREST ENTITIES 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they are the primary beneficiary of a VIE, management considers for each Registrant Subsidiary factors such as equity at risk, the amount of the VIE’s variability the Registrant Subsidiary absorbs, guarantees of indebtedness, voting rights including kick-out rights, the power to direct the VIE, variable interests held by related parties and other factors. Management believes that significant assumptions and judgments were applied consistently. In addition, the Registrant Subsidiaries have not provided financial or other support to any VIE that was not previously contractually required. SWEPCo is the primary beneficiary of Sabine. I&amp;M is the primary beneficiary of DCC Fuel. OPCo is the primary beneficiary of Ohio Phase-in-Recovery Funding. APCo is the primary beneficiary of Appalachian Consumer Rate Relief Funding. In addition, the Registrant Subsidiaries have not provided material financial or other support to any of these entities that was not previously contractually required. SWEPCo holds a significant variable interest in DHLC. Each of the Registrant Subsidiaries hold a significant variable interest in AEPSC. I&amp;M holds a significant variable interest in AEGCo. Sabine is a mining operator providing mining services to SWEPCo. SWEPCo has no equity investment in Sabine but is Sabine’s only customer. SWEPCo guarantees the debt obligations and lease obligations of Sabine. Under the terms of the note agreements, substantially all assets are pledged and all rights under the lignite mining agreement are assigned to SWEPCo. The creditors of Sabine have no recourse to any AEP entity other than SWEPCo. Under the provisions of the mining agreement, SWEPCo is required to pay, as a part of the cost of lignite delivered, an amount equal to mining costs plus a management fee. In addition, SWEPCo determines how much coal will be mined each year. Based on these facts, management concluded that SWEPCo is the primary beneficiary and is required to consolidate Sabine. SWEPCo’s total billings from Sabine for the three months ended June 30, 2015 and 2014 were $41 million and $41 million , respectively, and for the six months ended June 30, 2015 and 2014 were $83 million and $80 million , respectively. See the table below for the classification of Sabine’s assets and liabilities on SWEPCo’s condensed balance sheets. The balances below represent the assets and liabilities of Sabine that are consolidated. These balances include intercompany transactions that are eliminated upon consolidation. SOUTHWESTERN ELECTRIC POWER COMPANY CONSOLIDATED VARIABLE INTEREST ENTITIES June 30, 2015 and December 31, 2014 (in thousands) Sabine ASSETS 2015 2014 Current Assets $ 57,592 $ 67,981 Net Property, Plant and Equipment 142,265 145,491 Other Noncurrent Assets 59,717 51,578 Total Assets $ 259,574 $ 265,050 LIABILITIES AND EQUITY Current Liabilities $ 28,122 $ 36,286 Noncurrent Liabilities 231,155 228,349 Equity 297 415 Total Liabilities and Equity $ 259,574 $ 265,050 I&amp;M has nuclear fuel lease agreements with DCC Fuel, which was formed for the purpose of acquiring, owning and leasing nuclear fuel to I&amp;M. DCC Fuel purchased the nuclear fuel from I&amp;M with funds received from the issuance of notes to financial institutions. Each DCC Fuel entity is a single-lessee leasing arrangement with only one asset and is capitalized with all debt. Each is a separate legal entity from I&amp;M, the assets of which are not available to satisfy the debts of I&amp;M. Payments on the leases for the three months ended June 30, 2015 and 2014 were $34 million and $32 million , respectively, and for the six months ended June 30, 2015 and 2014 were $57 million and $56 million , respectively. The leases were recorded as capital leases on I&amp;M’s balance sheet as title to the nuclear fuel transfers to I&amp;M at the end of the respective lease terms, which do not exceed 54 months . Based on I&amp;M’s control of DCC Fuel, management concluded that I&amp;M is the primary beneficiary and is required to consolidate DCC Fuel. The capital leases are eliminated upon consolidation. See the table below for the classification of DCC Fuel’s assets and liabilities on I&amp;M’s condensed balance sheets. The balances below represent the assets and liabilities of DCC Fuel that are consolidated. These balances include intercompany transactions that are eliminated upon consolidation. INDIANA MICHIGAN POWER COMPANY AND SUBSIDIARIES VARIABLE INTEREST ENTITIES June 30, 2015 and December 31, 2014 (in thousands) DCC Fuel ASSETS 2015 2014 Current Assets $ 114,522 $ 97,361 Net Property, Plant and Equipment 219,786 158,121 Other Noncurrent Assets 117,702 79,705 Total Assets $ 452,010 $ 335,187 LIABILITIES AND EQUITY Current Liabilities $ 109,491 $ 86,026 Noncurrent Liabilities 342,519 249,161 Total Liabilities and Equity $ 452,010 $ 335,187 Ohio Phase-in-Recovery Funding was formed for the sole purpose of issuing and servicing securitization bonds related to phase-in recovery property. Management has concluded that OPCo is the primary beneficiary of Ohio Phase-in-Recovery Funding because OPCo has the power to direct the most significant activities of the VIE and OPCo's equity interest could potentially be significant. Therefore, OPCo is required to consolidate Ohio Phase-in-Recovery Funding. The securitized bonds totaled $210 million and $232 million as of June 30, 2015 and December 31, 2014 , respectively, and are included in current and long-term debt on the condensed balance sheets. Ohio Phase-in-Recovery Funding has securitized assets of $98 million and $110 million as of June 30, 2015 and December 31, 2014 , respectively, which are presented separately on the face of the condensed balance sheets. The phase-in recovery property represents the right to impose and collect Ohio deferred distribution charges from customers receiving electric transmission and distribution service from OPCo under a recovery mechanism approved by the PUCO. In August 2013, securitization bonds were issued. The securitization bonds are payable only from and secured by the securitized assets. The bondholders have no recourse to OPCo or any other AEP entity. OPCo acts as the servicer for Ohio Phase-in-Recovery Funding's securitized assets and remits all related amounts collected from customers to Ohio Phase-in-Recovery Funding for interest and principal payments on the securitization bonds and related costs. See the table below for the classification of Ohio Phase-in-Recovery Funding’s assets and liabilities on OPCo’s condensed balance sheets. The balances below represent the assets and liabilities of Ohio Phase-in-Recovery Funding that are consolidated. These balances include intercompany transactions that are eliminated upon consolidation. OHIO POWER COMPANY AND SUBSIDIARIES VARIABLE INTEREST ENTITIES June 30, 2015 and December 31, 2014 (in thousands) Ohio Phase-In Recovery Funding ASSETS 2015 2014 Current Assets $ 32,778 $ 32,676 Other Noncurrent Assets (a) 186,609 209,922 Total Assets $ 219,387 $ 242,598 LIABILITIES AND EQUITY Current Liabilities $ 47,539 $ 47,099 Noncurrent Liabilities 170,511 194,162 Equity 1,337 1,337 Total Liabilities and Equity $ 219,387 $ 242,598 (a) Includes an intercompany item eliminated in consolidation as of June 30, 2015 and December 31, 2014 of $87 million and $97 million , respectively. Appalachian Consumer Rate Relief Funding was formed for the sole purpose of issuing and servicing securitization bonds related to APCo's under-recovered ENEC deferral balance. Management has concluded that APCo is the primary beneficiary of Appalachian Consumer Rate Relief Funding because APCo has the power to direct the most significant activities of the VIE and APCo's equity interest could potentially be significant. Therefore, APCo is required to consolidate Appalachian Consumer Rate Relief Funding. The securitized bonds totaled $357 million and $368 million as of June 30, 2015 and December 31, 2014 , respectively, and are included in current and long term debt on the condensed balance sheets. Appalachian Consumer Rate Relief Funding has securitized assets of $339 million and $350 million as of June 30, 2015 and December 31, 2014 , respectively, which are presented separately on the face of the condensed balance sheets. The phase-in recovery property represents the right to impose and collect West Virginia deferred generation charges from customers receiving electric transmission, distribution and generation service from APCo under a recovery mechanism approved by the WVPSC. In November 2013, securitization bonds were issued. The securitization bonds are payable only from and secured by the securitized assets. The bondholders have no recourse to APCo or any other AEP entity. APCo acts as the servicer for Appalachian Consumer Rate Relief Funding's securitized assets and remits all related amounts collected from customers to Appalachian Consumer Rate Relief Funding for interest and principal payments on the securitization bonds and related costs. See the table below for the classification of Appalachian Consumer Rate Relief Funding’s assets and liabilities on APCo’s condensed balance sheets. The balances below represent the assets and liabilities of Appalachian Consumer Rate Relief Funding that are consolidated. These balances include intercompany transactions that are eliminated upon consolidation. APPALACHIAN POWER COMPANY AND SUBSIDIARIES VARIABLE INTEREST ENTITIES June 30, 2015 and December 31, 2014 (in thousands) Appalachian Consumer Rate Relief Funding ASSETS 2015 2014 Current Assets $ 19,145 $ 18,099 Other Noncurrent Assets (a) 346,809 358,264 Total Assets $ 365,954 $ 376,363 LIABILITIES AND EQUITY Current Liabilities $ 26,912 $ 26,809 Noncurrent Liabilities 337,316 347,652 Equity 1,726 1,902 Total Liabilities and Equity $ 365,954 $ 376,363 (a) Includes an intercompany item eliminated in consolidation as of June 30, 2015 and December 31, 2014 of $4 million and $4 million , respectively. DHLC is a mining operator which sells 50% of the lignite produced to SWEPCo and 50% to CLECO. SWEPCo and CLECO share the executive board seats and voting rights equally. Each entity guarantees 50% of DHLC’s debt. SWEPCo and CLECO equally approve DHLC’s annual budget. The creditors of DHLC have no recourse to any AEP entity other than SWEPCo. As SWEPCo is the sole equity owner of DHLC, it receives 100% of the management fee. SWEPCo’s total billings from DHLC for the three months ended June 30, 2015 and 2014 were $15 million and $6 million , respectively, and for the six months ended June 30, 2015 and 2014 were $29 million and $8 million , respectively. SWEPCo is not required to consolidate DHLC as it is not the primary beneficiary, although SWEPCo holds a significant variable interest in DHLC. SWEPCo’s equity investment in DHLC is included in Deferred Charges and Other Noncurrent Assets on SWEPCo’s condensed balance sheets. SWEPCo’s investment in DHLC was: June 30, 2015 December 31, 2014 As Reported on the Balance Sheet Maximum Exposure As Reported on the Balance Sheet Maximum Exposure (in thousands) Capital Contribution from SWEPCo $ 7,643 $ 7,643 $ 7,643 $ 7,643 Retained Earnings 5,540 5,540 3,819 3,819 SWEPCo's Guarantee of Debt — 106,408 (a) — 104,334 (a) Total Investment in DHLC $ 13,183 $ 119,591 $ 11,462 $ 115,796 (a) Includes affiliate advances due to Parent related to participation in the Utility Money Pool of $56 million and $56 million in 2015 and 2014 , respectively. AEPSC provides certain managerial and professional services to AEP’s subsidiaries. AEP is the sole equity owner of AEPSC. AEP management controls the activities of AEPSC. The costs of the services are based on a direct charge or on a prorated basis and billed to the AEP subsidiary companies at AEPSC’s cost. AEP subsidiaries have not provided financial or other support outside of the reimbursement of costs for services rendered. AEPSC finances its operations through cost reimbursement from other AEP subsidiaries. There are no other terms or arrangements between AEPSC and any of the AEP subsidiaries that could require additional financial support from an AEP subsidiary or expose them to losses outside of the normal course of business. AEPSC and its billings are subject to regulation by the FERC. AEP subsidiaries are exposed to losses to the extent they cannot recover the costs of AEPSC through their normal business operations. AEP subsidiaries are considered to have a significant interest in AEPSC due to their activity in AEPSC’s cost reimbursement structure. However, AEP subsidiaries do not have control over AEPSC. AEPSC is consolidated by AEP. In the event AEPSC would require financing or other support outside the cost reimbursement billings, this financing would be provided by AEP. Total AEPSC billings to the Registrant Subsidiaries were as follows: Three Months Ended June 30, Six Months Ended June 30, Company 2015 2014 2015 2014 (in thousands) APCo $ 52,722 $ 53,959 $ 100,970 $ 104,096 I&amp;M 31,134 30,103 64,636 62,073 OPCo 40,907 40,441 80,137 79,490 PSO 24,442 22,889 47,966 47,329 SWEPCo 31,900 32,718 63,414 65,741 The carrying amount and classification of variable interest in AEPSC’s accounts payable are as follows: June 30, 2015 December 31, 2014 Company As Reported on the Balance Sheet Maximum Exposure As Reported on the Balance Sheet Maximum Exposure (in thousands) APCo $ 19,141 $ 19,141 $ 30,692 $ 30,692 I&amp;M 11,173 11,173 22,480 22,480 OPCo 15,423 15,423 24,695 24,695 PSO 9,017 9,017 15,338 15,338 SWEPCo 12,114 12,114 20,772 20,772 AEGCo, a wholly-owned subsidiary of AEP, is consolidated by AEP. AEGCo owns a 50% ownership interest in Rockport Plant, Unit 1, leases a 50% interest in Rockport Plant, Unit 2 and owns 100% of the Lawrenceburg Generating Station. AEGCo sells all the output from the Rockport Plant to I&amp;M and KPCo. AEGCo has a Unit Power Agreement associated with the Lawrenceburg Generating Station which was assigned by OPCo to AGR effective January 1, 2014. AEP has agreed to provide AEGCo with the funds necessary to satisfy all of the debt obligations of AEGCo. I&amp;M is considered to have a significant interest in AEGCo due to these transactions. I&amp;M is exposed to losses to the extent it cannot recover the costs of AEGCo through its normal business operations. In the event AEGCo would require financing or other support outside the billings to I&amp;M and KPCo, this financing would be provided by AEP. For additional information regarding AEGCo’s lease, see “Rockport Lease” section of Note 13 in the 2014 Annual Report. Total billings from AEGCo were as follows: Three Months Ended June 30, Six Months Ended June 30, Company 2015 2014 2015 2014 (in thousands) I&amp;M $ 59,993 $ 65,190 $ 114,958 $ 135,612 The carrying amount and classification of variable interest in AEGCo’s accounts payable are as follows: June 30, 2015 December 31, 2014 Company As Reported on the Balance Sheet Maximum Exposure As Reported on the Balance Sheet Maximum Exposure (in thousands) I&amp;M $ 21,084 $ 21,084 $ 20,031 $ 20,031</t>
  </si>
  <si>
    <t>Disposition Plant Severance</t>
  </si>
  <si>
    <t>Cost Reduction Programs</t>
  </si>
  <si>
    <t>14 . DISPOSITION PLANT SEVERANCE AEP retired several generation plants or units of plants during 2015. These plant closures resulted in involuntary severances. The severance program provides two weeks of base pay for every year of service along with other severance benefits. The disposition plant severance activity for the six months ended June 30, 2015 is described in the following table: Disposition Plant Severance Activity (in millions) Balance as of December 31, 2014 $ 29 Incurred 3 Settled (11 ) Adjustments — Balance as of June 30, 2015 $ 21 We recorded a charge of $29 million to Other Operation expense in 2014 primarily related to employees at the disposition plants. These expenses, net of adjustments, relate primarily to severance benefits and are included primarily in Other Operation expense on the condensed statements of income. Of the cumulative expense, approximately 32% was within the Generation &amp; Marketing segment and 68% was within the Vertically Integrated Utilities segment. The remaining liability is included in Other Current Liabilities on the condensed balance sheets. We incurred additional charges during the second quarter of 2015 as severance plans were finalized after the plants were retired. We do not expect additional severance costs to be incurred related to this initiative.</t>
  </si>
  <si>
    <t>14 . DISPOSITION PLANT SEVERANCE Management retired several generation plants or units of plants during 2015. These plant closures resulted in involuntary severances. The severance program provides two weeks of base pay for every year of service along with other severance benefits. The Registrant Subsidiaries' disposition plant severance activity for the six months ended June 30, 2015 is described in the following table: Balance as of Expense Allocation from Incurred by Registrant Remaining Balance as of Company December 31, 2014 AEPSC Subsidiaries Settled Adjustments June 30, 2015 (in thousands) APCo $ 9,304 $ (5 ) $ 817 $ (4,478 ) (a) $ (129 ) $ 5,509 I&amp;M 8,023 (3 ) 363 (3,459 ) — 4,924 PSO 134 (3 ) 416 (116 ) — 431 SWEPCo 84 (4 ) — (79 ) — 1 (a) Settled includes amounts received from affiliates for expenses related to joint plant. The Registrant Subsidiaries recorded charges to Other Operation expense in 2014 primarily related to employees at the disposition plants. The total amount incurred in 2014 by Registrant Subsidiary was as follows: Company Total Cost Incurred (in thousands) APCo $ 7,112 I&amp;M 8,185 OPCo 80 PSO 288 SWEPCo 289 These expenses, net of adjustments, relate primarily to severance benefits and are included primarily in Other Operation expense on the condensed statements of income. The remaining liability is included in Other Current Liabilities on the condensed balance sheets. The Registrant Subsidiaries incurred additional charges during the second quarter of 2015 as severance plans were finalized after the plants were retired. Management does not expect additional severance costs to be incurred related to this initiative.</t>
  </si>
  <si>
    <t>Property, Plant and Equipment Property, Plant and Equipment</t>
  </si>
  <si>
    <t>Property, Plant and Equipment Disclosure [Text Block]</t>
  </si>
  <si>
    <t>13 . PROPERTY, PLANT AND EQUIPMENT Asset Retirement Obligations (ARO) We record ARO in accordance with the accounting guidance for “Asset Retirement and Environmental Obligations” for our legal obligations for asbestos removal and for the retirement of certain ash disposal facilities, closure and monitoring of underground carbon storage facilities at Mountaineer Plant, wind farms and certain coal mining facilities, as well as for nuclear decommissioning of our Cook Plant. We have identified, but not recognized, ARO liabilities related to electric transmission and distribution assets as a result of certain easements on property on which we have assets. Generally, such easements are perpetual and require only the retirement and removal of our assets upon the cessation of the property’s use. We do not estimate the retirement for such easements because we plan to use our facilities indefinitely. The retirement obligation would only be recognized if and when we abandon or cease the use of specific easements, which is not expected. We recorded an increase in our asset retirement obligations in the second quarter of 2015 , primarily related to the final Coal Combustion Residual Rule, which was published in the Federal Register in April 2015. The Federal EPA now regulates the disposal and beneficial re-use of coal combustion residuals (CCR), including fly ash and bottom ash generated at coal-fired electric generating units and also FGD gypsum generated at some coal-fired plants. The Federal EPA regulates CCR as a non-hazardous solid waste and established minimum federal solid waste management standards. Noncash increases related to the CCR Rule are recorded as Property, Plant and Equipment. The following is a reconciliation of the aggregate carrying amount of ARO: Carrying Amount of ARO (in millions) ARO as of December 31, 2014 $ 2,019 Accretion Expense 50 Liabilities Incurred 47 Liabilities Settled (22 ) Revisions in Cash Flow Estimates 48 ARO as of June 30, 2015 $ 2,142 As of June 30, 2015 and December 31, 2014 , our ARO liability included $1.3 billion and $1.3 billion , respectively, for nuclear decommissioning of the Cook Plant. As of June 30, 2015 and December 31, 2014 , the fair value of assets that are legally restricted for purposes of settling the nuclear decommissioning liabilities totaled $1.8 billion and $1.8 billion , respectively, and are recorded in Spent Nuclear Fuel and Decommissioning Trusts on the condensed balance sheets.</t>
  </si>
  <si>
    <t>PROPERTY, PLANT AND EQUIPMENT Asset Retirement Obligations (ARO) The Registrant Subsidiaries record ARO in accordance with the accounting guidance for “Asset Retirement and Environmental Obligations” for the retirement of certain ash disposal facilities, closure and monitoring of underground carbon storage facilities at Mountaineer Plant and coal mining facilities, as well as asbestos removal. I&amp;M records ARO for the decommissioning of the Cook Plant. The Registrant Subsidiaries have identified, but not recognized, ARO liabilities related to electric transmission and distribution assets as a result of certain easements on property on which assets are owned. Generally, such easements are perpetual and require only the retirement and removal of assets upon the cessation of the property’s use. The retirement obligation is not estimable for such easements since the Registrant Subsidiaries plan to use their facilities indefinitely. The retirement obligation would only be recognized if and when the Registrant Subsidiaries abandon or cease the use of specific easements, which is not expected. As of June 30, 2015 and December 31, 2014 , I&amp;M's ARO liability for nuclear decommissioning of the Cook Plant was $1.3 billion and $1.3 billion , respectively. These liabilities are reflected in Asset Retirement Obligations on I&amp;M's condensed balance sheets. As of June 30, 2015 and December 31, 2014 , the fair value of I&amp;M's assets that are legally restricted for purposes of settling decommissioning liabilities totaled $1.8 billion and $1.8 billion , respectively. These assets are included in Spent Nuclear Fuel and Decommissioning Trusts on I&amp;M's condensed balance sheets. The Registrant Subsidiaries recorded an increase in asset retirement obligations in the second quarter of 2015 , partially related to the final Coal Combustion Residual Rule, which was published in the Federal Register in April 2015. The Federal EPA now regulates the disposal and beneficial re-use of coal combustion residuals (CCR), including fly ash and bottom ash generated at coal-fired electric generating units and also FGD gypsum generated at some coal-fired plants. The Federal EPA regulates CCR as a non-hazardous solid waste and established minimum federal solid waste management standards. Noncash increases related to the CCR Rule are recorded as Property, Plant and Equipment. The following is a reconciliation of the 2015 and 2014 aggregate carrying amounts of ARO by Registrant Subsidiary: ARO as of Revisions in December 31, Accretion Liabilities Liabilities Cash Flow ARO as of Company 2014 Expense Incurred Settled Estimates June 30, 2015 (in thousands) APCo (a)(d) $ 148,377 $ 4,122 $ — $ (10,503 ) $ 13,962 $ 155,958 I&amp;M (a)(b)(d) 1,342,549 31,731 — (1,222 ) 5,639 1,378,697 OPCo (d)(e) 1,361 41 — (8 ) — 1,394 PSO (a)(d) 38,020 1,214 5,336 (115 ) 1,916 46,371 SWEPCo (a)(c)(d) 94,394 2,725 12,191 (2,189 ) 6,348 113,469 (a) Includes ARO related to ash disposal facilities. (b) Includes ARO related to nuclear decommissioning costs for the Cook Plant of $1.3 billion and $1.3 billion as of June 30, 2015 and December 31, 2014. (c) Includes ARO related to Sabine and DHLC. (d) Includes ARO related to asbestos removal. (e) Not impacted by the CCR rule.</t>
  </si>
  <si>
    <t>Significant Accounting Matters (Policies)</t>
  </si>
  <si>
    <t>Basis of Accounting</t>
  </si>
  <si>
    <t>General The unaudited condensed consolidat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consolidated interim financial statements reflect all normal and recurring accruals and adjustments necessary for a fair presentation of our net income, financial position and cash flows for the interim periods. Net income for the three and six months ended June 30, 2015 is not necessarily indicative of results that may be expected for the year ending December 31, 2015 . The condensed consolidated financial statements are unaudited and should be read in conjunction with the audited 2014 consolidated financial statements and notes thereto, which are included in our Form 10-K as filed with the SEC on February 20, 2015 .</t>
  </si>
  <si>
    <t>Revenue Recognition</t>
  </si>
  <si>
    <t>Revenue Recognition Electricity Supply and Delivery Activities - Transactions with PJM Revenues are recognized from retail and wholesale electricity sales and electricity transmission and distribution delivery services. For regulated and nonregulated operations, we recognize the revenues on the statements of income upon delivery of the energy to the customer and include unbilled as well as billed amounts. APCo, I&amp;M, KPCo and WPCo sell power produced at their generation plants to PJM and purchase power from PJM to supply their retail load. These power sales and purchases for each subsidiary’s retail load are netted hourly for financial reporting purposes. On an hourly net basis, each subsidiary records sales of power to PJM in excess of purchases of power from PJM as revenue on the statements of income. Also, on an hourly net basis, each subsidiary records purchases of power from PJM to serve retail load in excess of sales of power to PJM as Purchased Electricity for Resale on the statements of income. Upon termination of the Interconnection Agreement on January 1, 2014, each subsidiary manages and accounts for its purchases and sales with PJM individually based on market prices. AEP’s nonregulated subsidiaries also purchase power from PJM and sell power to PJM. With the exception of certain dedicated load bilateral power supply contracts, these transactions are reported as gross purchases and sales.</t>
  </si>
  <si>
    <t>Earnings Per Share (EPS) Basic EPS is calculated by dividing net earnings available to common shareholders by the weighted average number of common shares outstanding during the period. Diluted EPS is calculated by adjusting the weighted average outstanding common shares, assuming conversion of all potentially dilutive stock options and awards.</t>
  </si>
  <si>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Subsidiary. Net income for the three and six months ended June 30, 2015 is not necessarily indicative of results that may be expected for the year ending December 31, 2015 . The condensed financial statements are unaudited and should be read in conjunction with the audited 2014 financial statements and notes thereto, which are included in the Registrant Subsidiaries’ Annual Reports on Form 10-K as filed with the SEC on February 20, 2015 .</t>
  </si>
  <si>
    <t>Derivatives and Hedging (Policies)</t>
  </si>
  <si>
    <t xml:space="preserve">Credit Risk We limit credit risk in our wholesale marketing and trading activities by assessing the creditworthiness of potential counterparties before entering into transactions with them and continuing to evaluate their creditworthiness on an ongoing basis. We use Moody’s, Standard and Poor’s and current market-based qualitative and quantitative data as well as financial statements to assess the financial health of counterparties on an ongoing basis. When we use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our established threshold. The threshold represents an unsecured credit limit which may be supported by a parental/affiliate guaranty, as determined in accordance with our credit policy. In addition, collateral agreements allow for termination and liquidation of all positions in the event of a failure or inability to post collateral. Collateral Triggering Events Under the tariffs of the RTOs and Independent System Operators (ISOs), we are obligated to post an additional amount of collateral for a limited number of derivative and non-derivative contracts primarily related to our competitive retail auction loads and guaranties for contractual obligations if our credit ratings decline below a specified rating threshold. The amount of collateral required fluctuates based on market prices and our total exposure. On an ongoing basis, our risk management organization assesses the appropriateness of these collateral triggering items in contracts. AEP and its subsidiaries have not experienced a downgrade below a specified rating threshold that would require the posting of additional collateral. Fair Value Hedging Strategies We enter into interest rate derivative transactions as part of an overall strategy to manage the mix of fixed-rate and floating-rate debt. Certain interest rate derivative transactions effectively modify our exposure to interest rate risk by converting a portion of our fixed-rate debt to a floating rate. Provided specific criteria are met, these interest rate derivatives are designated as fair value hedges. Cash Flow Hedging Strategies We enter into and designate as cash flow hedges certain derivative transactions for the purchase and sale of power and natural gas (“Commodity”) in order to manage the variable price risk related to the forecasted purchase and sale of these commodities. We monitor the potential impacts of commodity price changes and, where appropriate, enter into derivative transactions to protect profit margins for a portion of future electricity sales and energy purchases. We do not hedge all commodity price risk. Our vehicle fleet and barge operations are exposed to gasoline and diesel fuel price volatility. We enter into financial heating oil and gasoline derivative contracts in order to mitigate price risk of our future fuel purchases. We discontinued cash flow hedge accounting for these derivative contracts effective March 31, 2014. In March 2014, these contracts were grouped as "Commodity" with other risk management activities. We do not hedge all fuel price risk. We enter into a variety of interest rate derivative transactions in order to manage interest rate risk exposure. Some interest rate derivative transactions effectively modify our exposure to interest rate risk by converting a portion of our floating-rate debt to a fixed rate. We also enter into interest rate derivative contracts to manage interest rate exposure related to future borrowings of fixed-rate debt. Our forecasted fixed-rate debt offerings have a high probability of occurrence as the proceeds will be used to fund existing debt maturities and projected capital expenditures. We do not hedge all interest rate exposure. At times, we are exposed to foreign currency exchange rate risks primarily when we purchase certain fixed assets from foreign suppliers. In accordance with our risk management policy, we may enter into foreign currency derivative transactions to protect against the risk of increased cash outflows resulting from a foreign currency’s appreciation against the dollar. We do not hedge all foreign currency exposure. ACCOUNTING FOR DERIVATIVE INSTRUMENTS AND THE IMPACT ON OUR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our derivative instruments, we also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our estimates of current market consensus for forward prices in the current period. This is particularly true for longer term contracts. Cash flows may vary based on market conditions, margin requirements and the timing of settlement of our risk management contracts. According to the accounting guidance for “Derivatives and Hedging,” we reflect the fair values of our derivative instruments subject to netting agreements with the same counterparty net of related cash collateral. For certain risk management contracts, we are required to post or receive cash collateral based on third party contractual agreements and risk profiles. In addition, a majority of our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 On an ongoing basis, our risk management organization assesses the appropriateness of these cross-default provisions in our contrac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Our accounting for the changes in the fair value of a derivative instrument depends on whether it qualifies for and has been designated as part of a hedging relationship and further, on the type of hedging relationship. Depending on the exposure, we designate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We record realized and unrealized gains or losses on interest rate swaps that qualify for fair value hedge accounting treatment and any offsetting changes in the fair value of the debt being hedged in Interest Expense on our condensed statements of income. We reclassify gains and losses on heating oil and gasoline derivative contracts designated as cash flow hedges from Accumulated Other Comprehensive Income (Loss) on our condensed balance sheets into Other Operation expense, Maintenance expense or Depreciation and Amortization expense, as it relates to capital projects, on our condensed statements of income. OBJECTIVES FOR UTILIZATION OF DERIVATIVE INSTRUMENTS We are exposed to certain market risks as a major power producer and participant in the wholesale electricity, natural gas, coal and emission allowance markets. These risks include commodity price risk, interest rate risk, credit risk and, to a lesser extent, foreign currency exchange risk. These risks represent the risk of loss that may impact us due to changes in the underlying market prices or rates. We manage these risks using derivative instruments. STRATEGIES FOR UTILIZATION OF DERIVATIVE INSTRUMENTS TO ACHIEVE OBJECTIVES Risk Management Strategies Our strategy surrounding the use of derivative instruments primarily focuses on managing our risk exposures, future cash flows and creating value utilizing both economic and formal hedging strategies. Our risk management strategies also include the use of derivative instruments for trading purposes, focusing on seizing market opportunities to create value driven by expected changes in the market prices of the commodities in which we transact. To accomplish our objectives, we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We enter into power, coal, natural gas, interest rate and, to a lesser extent, heating oil, gasoline and other commodity contracts to manage the risk associated with our energy business. We enter into interest rate derivative contracts in order to manage the interest rate exposure associated with our commodity portfolio. For disclosure purposes, such risks are grouped as “Commodity,” as they are related to energy risk management activities. We also engage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our established risk management policies as approved by the Finance Committee of our Board of Directors. We reclassify gains and losses on interest rate derivative hedges related to our debt financings from Accumulated Other Comprehensive Income (Loss) on our condensed balance sheets into Interest Expense on our condensed statements of income in those periods in which hedged interest payments occur. The accumulated gains or losses related to our foreign currency hedges are reclassified from Accumulated Other Comprehensive Income (Loss) on our condensed balance sheets into Depreciation and Amortization expense on our condensed statements of income over the depreciable lives of the fixed assets designated as the hedged items in qualifying foreign currency hedging relationships. Accounting for Cash Flow Hedging Strategies For cash flow hedges (i.e. hedging the exposure to variability in expected future cash flows attributable to a particular risk), we initially report the effective portion of the gain or loss on the derivative instrument as a component of Accumulated Other Comprehensive Income (Loss) on our condensed balance sheets until the period the hedged item affects Net Income. We recognize any hedge ineffectiveness in Net Income immediately during the period of change, except in regulated jurisdictions where hedge ineffectiveness is recorded as a regulatory asset (for losses) or a regulatory liability (for gains). Realized gains and losses on derivative contracts for the purchase and sale of power and natural gas designated as cash flow hedges are included in Revenues or Purchased Electricity for Resale on our condensed statements of income, or in Regulatory Assets or Regulatory Liabilities on our condensed balance sheets, depending on the specific nature of the risk being hedged. </t>
  </si>
  <si>
    <t>In addition, a majority of the Registrant Subsidiaries’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 On an ongoing basis, AEP’s risk management organization assesses the appropriateness of these cross-default provisions in the contracts. Cash Flow Hedging Strategies AEPSC, on behalf of the Registrant Subsidiaries, enters into and designates as cash flow hedges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 Subsidiaries do not hedge all commodity price risk. The Registrant Subsidiaries’ vehicle fleet is exposed to gasoline and diesel fuel price volatility. AEPSC, on behalf of the Registrant Subsidiaries, enters into financial heating oil and gasoline derivative contracts in order to mitigate price risk of future fuel purchases. Cash flow hedge accounting for these derivative contracts was discontinued effective March 31, 2014. In March 2014, these contracts were grouped as "Commodity" with other risk management activities. The Registrant Subsidiaries do not hedge all fuel price risk. AEPSC, on behalf of the Registrant Subsidiaries, enters into a variety of interest rate derivative transactions in order to manage interest rate risk exposure. AEPSC, on behalf of the Registrant Subsidiaries, also enters into interest rate derivative contracts to manage interest rate exposure related to future borrowings of fixed-rate debt. The Registrant Subsidiaries do not hedge all interest rate exposure. At times, the Registrant Subsidiaries are exposed to foreign currency exchange rate risks primarily when some fixed assets are purchased from foreign suppliers. In accordance with AEP’s risk management policy, AEPSC, on behalf of the Registrant Subsidiaries, may enter into foreign currency derivative transactions to protect against the risk of increased cash outflows resulting from a foreign currency’s appreciation against the dollar. The Registrant Subsidiarie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 Subsidiaries also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 Subsidiaries reflect the fair values of derivative instruments subject to netting agreements with the same counterparty net of related cash collateral. For certain risk management contracts, the Registrant Subsidiaries are required to post or receive cash collateral based on third party contractual agreements and risk profiles.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The Registrant Subsidiarie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Accounting for Cash Flow Hedging Strategies For cash flow hedges (i.e. hedging the exposure to variability in expected future cash flows that is attributable to a particular risk), the Registrant Subsidiaries initially report the effective portion of the gain or loss on the derivative instrument as a component of Accumulated Other Comprehensive Income (Loss) on the condensed balance sheets until the period the hedged item affects Net Income. The Registrant Subsidiaries recognize any hedge ineffectiveness in Net Income immediately during the period of change, except in regulated jurisdictions where hedge ineffectiveness is recorded as a regulatory asset (for losses) or a regulatory liability (for gains). Realized gains and losses on derivative contracts for the purchase and sale of power designated as cash flow hedges are included in Revenues or Purchased Electricity for Resale on the condensed statements of income, or in Regulatory Assets or Regulatory Liabilities on the condensed balance sheets, depending on the specific nature of the risk being hedged.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OBJECTIVES FOR UTILIZATION OF DERIVATIVE INSTRUMENTS The Registrant Subsidiaries are exposed to certain market risks as major power producers and participants in the wholesale electricity, natural gas, coal and emission allowance markets. These risks include commodity price risk, interest rate risk, credit risk and, to a lesser extent, foreign currency exchange risk. These risks represent the risk of loss that may impact the Registrant Subsidiaries due to changes in the underlying market prices or rates. AEPSC, on behalf of the Registrant Subsidiaries, manages these risks using derivative instrument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focusing on seizing market opportunities to create value driven by expected changes in the market prices of the commodities in which AEPSC transacts on behalf of the Registrant Subsidiaries. To accomplish these objectives, AEPSC, on behalf of the Registrant Subsidiaries, primarily employs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AEPSC, on behalf of the Registrant Subsidiaries, enters into power, coal, natural gas, interest rate and, to a lesser extent, heating oil, gasoline and other commodity contracts to manage the risk associated with the energy business. AEPSC, on behalf of the Registrant Subsidiaries, enters into interest rate derivative contracts in order to manage the interest rate exposure associated with the Registrant Subsidiaries’ commodity portfolio. For disclosure purposes, such risks are grouped as “Commodity,” as these risks are related to energy risk management activities. AEPSC, on behalf of the Registrant Subsidiaries, also engages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established risk management policies as approved by the Finance Committee of AEP’s Board of Directors. Credit Risk AEPSC, on behalf of the Registrant Subsidiaries, limits credit risk in their wholesale marketing and trading activities by assessing the creditworthiness of potential counterparties before entering into transactions with them and continuing to evaluate their creditworthiness on an ongoing basis. AEPSC, on behalf of the Registrant Subsidiaries, uses Moody’s, Standard and Poor’s and current market-based qualitative and quantitative data as well as financial statements to assess the financial health of counterparties on an ongoing basis. When AEPSC, on behalf of the Registrant Subsidiaries, uses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AEP’s credit policy. In addition, collateral agreements allow for termination and liquidation of all positions in the event of a failure or inability to post collateral. Collateral Triggering Events Under the tariffs of the RTOs and Independent System Operators (ISOs) and a limited number of derivative and non-derivative contracts primarily related to competitive retail auction loads, the Registrant Subsidiaries are obligated to post an additional amount of collateral if certain credit ratings decline below investment grade. The amount of collateral required fluctuates based on market prices and total exposure. On an ongoing basis, AEP’s risk management organization assesses the appropriateness of these collateral triggering items in contracts. The Registrant Subsidiaries have not experienced a downgrade below investment grade. The Registrant Subsidiaries reclassify gains and losses on heating oil and gasoline derivative contracts designated as cash flow hedges from Accumulated Other Comprehensive Income (Loss) on the condensed balance sheets into Other Operation expense, Maintenance expense or Depreciation and Amortization expense, as it relates to capital projects, on the condensed statements of income.</t>
  </si>
  <si>
    <t>The Registrant Subsidiarie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Accounting for Cash Flow Hedging Strategies For cash flow hedges (i.e. hedging the exposure to variability in expected future cash flows that is attributable to a particular risk), the Registrant Subsidiaries initially report the effective portion of the gain or loss on the derivative instrument as a component of Accumulated Other Comprehensive Income (Loss) on the condensed balance sheets until the period the hedged item affects Net Income. The Registrant Subsidiaries recognize any hedge ineffectiveness in Net Income immediately during the period of change, except in regulated jurisdictions where hedge ineffectiveness is recorded as a regulatory asset (for losses) or a regulatory liability (for gains). Realized gains and losses on derivative contracts for the purchase and sale of power designated as cash flow hedges are included in Revenues or Purchased Electricity for Resale on the condensed statements of income, or in Regulatory Assets or Regulatory Liabilities on the condensed balance sheets, depending on the specific nature of the risk being hedged. Credit Risk AEPSC, on behalf of the Registrant Subsidiaries, limits credit risk in their wholesale marketing and trading activities by assessing the creditworthiness of potential counterparties before entering into transactions with them and continuing to evaluate their creditworthiness on an ongoing basis. AEPSC, on behalf of the Registrant Subsidiaries, uses Moody’s, Standard and Poor’s and current market-based qualitative and quantitative data as well as financial statements to assess the financial health of counterparties on an ongoing basis. When AEPSC, on behalf of the Registrant Subsidiaries, uses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AEP’s credit policy. In addition, collateral agreements allow for termination and liquidation of all positions in the event of a failure or inability to post collateral. Collateral Triggering Events Under the tariffs of the RTOs and Independent System Operators (ISOs) and a limited number of derivative and non-derivative contracts primarily related to competitive retail auction loads, the Registrant Subsidiaries are obligated to post an additional amount of collateral if certain credit ratings decline below investment grade. The amount of collateral required fluctuates based on market prices and total exposure. On an ongoing basis, AEP’s risk management organization assesses the appropriateness of these collateral triggering items in contracts. The Registrant Subsidiaries have not experienced a downgrade below investment grade.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The Registrant Subsidiaries reclassify gains and losses on heating oil and gasoline derivative contracts designated as cash flow hedges from Accumulated Other Comprehensive Income (Loss) on the condensed balance sheets into Other Operation expense, Maintenance expense or Depreciation and Amortization expense, as it relates to capital projects, on the condensed statements of income. In addition, a majority of the Registrant Subsidiaries’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 On an ongoing basis, AEP’s risk management organization assesses the appropriateness of these cross-default provisions in the contracts.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Cash Flow Hedging Strategies AEPSC, on behalf of the Registrant Subsidiaries, enters into and designates as cash flow hedges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 Subsidiaries do not hedge all commodity price risk. The Registrant Subsidiaries’ vehicle fleet is exposed to gasoline and diesel fuel price volatility. AEPSC, on behalf of the Registrant Subsidiaries, enters into financial heating oil and gasoline derivative contracts in order to mitigate price risk of future fuel purchases. Cash flow hedge accounting for these derivative contracts was discontinued effective March 31, 2014. In March 2014, these contracts were grouped as "Commodity" with other risk management activities. The Registrant Subsidiaries do not hedge all fuel price risk. AEPSC, on behalf of the Registrant Subsidiaries, enters into a variety of interest rate derivative transactions in order to manage interest rate risk exposure. AEPSC, on behalf of the Registrant Subsidiaries, also enters into interest rate derivative contracts to manage interest rate exposure related to future borrowings of fixed-rate debt. The Registrant Subsidiaries do not hedge all interest rate exposure. At times, the Registrant Subsidiaries are exposed to foreign currency exchange rate risks primarily when some fixed assets are purchased from foreign suppliers. In accordance with AEP’s risk management policy, AEPSC, on behalf of the Registrant Subsidiaries, may enter into foreign currency derivative transactions to protect against the risk of increased cash outflows resulting from a foreign currency’s appreciation against the dollar. The Registrant Subsidiarie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 Subsidiaries also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 Subsidiaries reflect the fair values of derivative instruments subject to netting agreements with the same counterparty net of related cash collateral. For certain risk management contracts, the Registrant Subsidiaries are required to post or receive cash collateral based on third party contractual agreements and risk profiles. OBJECTIVES FOR UTILIZATION OF DERIVATIVE INSTRUMENTS The Registrant Subsidiaries are exposed to certain market risks as major power producers and participants in the wholesale electricity, natural gas, coal and emission allowance markets. These risks include commodity price risk, interest rate risk, credit risk and, to a lesser extent, foreign currency exchange risk. These risks represent the risk of loss that may impact the Registrant Subsidiaries due to changes in the underlying market prices or rates. AEPSC, on behalf of the Registrant Subsidiaries, manages these risks using derivative instrument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focusing on seizing market opportunities to create value driven by expected changes in the market prices of the commodities in which AEPSC transacts on behalf of the Registrant Subsidiaries. To accomplish these objectives, AEPSC, on behalf of the Registrant Subsidiaries, primarily employs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AEPSC, on behalf of the Registrant Subsidiaries, enters into power, coal, natural gas, interest rate and, to a lesser extent, heating oil, gasoline and other commodity contracts to manage the risk associated with the energy business. AEPSC, on behalf of the Registrant Subsidiaries, enters into interest rate derivative contracts in order to manage the interest rate exposure associated with the Registrant Subsidiaries’ commodity portfolio. For disclosure purposes, such risks are grouped as “Commodity,” as these risks are related to energy risk management activities. AEPSC, on behalf of the Registrant Subsidiaries, also engages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established risk management policies as approved by the Finance Committee of AEP’s Board of Directors.</t>
  </si>
  <si>
    <t>The Registrant Subsidiaries reclassify gains and losses on heating oil and gasoline derivative contracts designated as cash flow hedges from Accumulated Other Comprehensive Income (Loss) on the condensed balance sheets into Other Operation expense, Maintenance expense or Depreciation and Amortization expense, as it relates to capital projects, on the condensed statements of income. Credit Risk AEPSC, on behalf of the Registrant Subsidiaries, limits credit risk in their wholesale marketing and trading activities by assessing the creditworthiness of potential counterparties before entering into transactions with them and continuing to evaluate their creditworthiness on an ongoing basis. AEPSC, on behalf of the Registrant Subsidiaries, uses Moody’s, Standard and Poor’s and current market-based qualitative and quantitative data as well as financial statements to assess the financial health of counterparties on an ongoing basis. When AEPSC, on behalf of the Registrant Subsidiaries, uses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AEP’s credit policy. In addition, collateral agreements allow for termination and liquidation of all positions in the event of a failure or inability to post collateral. Collateral Triggering Events Under the tariffs of the RTOs and Independent System Operators (ISOs) and a limited number of derivative and non-derivative contracts primarily related to competitive retail auction loads, the Registrant Subsidiaries are obligated to post an additional amount of collateral if certain credit ratings decline below investment grade. The amount of collateral required fluctuates based on market prices and total exposure. On an ongoing basis, AEP’s risk management organization assesses the appropriateness of these collateral triggering items in contracts. The Registrant Subsidiaries have not experienced a downgrade below investment grade. Cash Flow Hedging Strategies AEPSC, on behalf of the Registrant Subsidiaries, enters into and designates as cash flow hedges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 Subsidiaries do not hedge all commodity price risk. The Registrant Subsidiaries’ vehicle fleet is exposed to gasoline and diesel fuel price volatility. AEPSC, on behalf of the Registrant Subsidiaries, enters into financial heating oil and gasoline derivative contracts in order to mitigate price risk of future fuel purchases. Cash flow hedge accounting for these derivative contracts was discontinued effective March 31, 2014. In March 2014, these contracts were grouped as "Commodity" with other risk management activities. The Registrant Subsidiaries do not hedge all fuel price risk. AEPSC, on behalf of the Registrant Subsidiaries, enters into a variety of interest rate derivative transactions in order to manage interest rate risk exposure. AEPSC, on behalf of the Registrant Subsidiaries, also enters into interest rate derivative contracts to manage interest rate exposure related to future borrowings of fixed-rate debt. The Registrant Subsidiaries do not hedge all interest rate exposure. At times, the Registrant Subsidiaries are exposed to foreign currency exchange rate risks primarily when some fixed assets are purchased from foreign suppliers. In accordance with AEP’s risk management policy, AEPSC, on behalf of the Registrant Subsidiaries, may enter into foreign currency derivative transactions to protect against the risk of increased cash outflows resulting from a foreign currency’s appreciation against the dollar. The Registrant Subsidiarie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 Subsidiaries also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 Subsidiaries reflect the fair values of derivative instruments subject to netting agreements with the same counterparty net of related cash collateral. For certain risk management contracts, the Registrant Subsidiaries are required to post or receive cash collateral based on third party contractual agreements and risk profiles. OBJECTIVES FOR UTILIZATION OF DERIVATIVE INSTRUMENTS The Registrant Subsidiaries are exposed to certain market risks as major power producers and participants in the wholesale electricity, natural gas, coal and emission allowance markets. These risks include commodity price risk, interest rate risk, credit risk and, to a lesser extent, foreign currency exchange risk. These risks represent the risk of loss that may impact the Registrant Subsidiaries due to changes in the underlying market prices or rates. AEPSC, on behalf of the Registrant Subsidiaries, manages these risks using derivative instrument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focusing on seizing market opportunities to create value driven by expected changes in the market prices of the commodities in which AEPSC transacts on behalf of the Registrant Subsidiaries. To accomplish these objectives, AEPSC, on behalf of the Registrant Subsidiaries, primarily employs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AEPSC, on behalf of the Registrant Subsidiaries, enters into power, coal, natural gas, interest rate and, to a lesser extent, heating oil, gasoline and other commodity contracts to manage the risk associated with the energy business. AEPSC, on behalf of the Registrant Subsidiaries, enters into interest rate derivative contracts in order to manage the interest rate exposure associated with the Registrant Subsidiaries’ commodity portfolio. For disclosure purposes, such risks are grouped as “Commodity,” as these risks are related to energy risk management activities. AEPSC, on behalf of the Registrant Subsidiaries, also engages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established risk management policies as approved by the Finance Committee of AEP’s Board of Directors. Accounting for Cash Flow Hedging Strategies For cash flow hedges (i.e. hedging the exposure to variability in expected future cash flows that is attributable to a particular risk), the Registrant Subsidiaries initially report the effective portion of the gain or loss on the derivative instrument as a component of Accumulated Other Comprehensive Income (Loss) on the condensed balance sheets until the period the hedged item affects Net Income. The Registrant Subsidiaries recognize any hedge ineffectiveness in Net Income immediately during the period of change, except in regulated jurisdictions where hedge ineffectiveness is recorded as a regulatory asset (for losses) or a regulatory liability (for gains). Realized gains and losses on derivative contracts for the purchase and sale of power designated as cash flow hedges are included in Revenues or Purchased Electricity for Resale on the condensed statements of income, or in Regulatory Assets or Regulatory Liabilities on the condensed balance sheets, depending on the specific nature of the risk being hedged. The Registrant Subsidiarie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In addition, a majority of the Registrant Subsidiaries’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 On an ongoing basis, AEP’s risk management organization assesses the appropriateness of these cross-default provisions in the contracts.</t>
  </si>
  <si>
    <t>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Cash Flow Hedging Strategies AEPSC, on behalf of the Registrant Subsidiaries, enters into and designates as cash flow hedges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 Subsidiaries do not hedge all commodity price risk. The Registrant Subsidiaries’ vehicle fleet is exposed to gasoline and diesel fuel price volatility. AEPSC, on behalf of the Registrant Subsidiaries, enters into financial heating oil and gasoline derivative contracts in order to mitigate price risk of future fuel purchases. Cash flow hedge accounting for these derivative contracts was discontinued effective March 31, 2014. In March 2014, these contracts were grouped as "Commodity" with other risk management activities. The Registrant Subsidiaries do not hedge all fuel price risk. AEPSC, on behalf of the Registrant Subsidiaries, enters into a variety of interest rate derivative transactions in order to manage interest rate risk exposure. AEPSC, on behalf of the Registrant Subsidiaries, also enters into interest rate derivative contracts to manage interest rate exposure related to future borrowings of fixed-rate debt. The Registrant Subsidiaries do not hedge all interest rate exposure. At times, the Registrant Subsidiaries are exposed to foreign currency exchange rate risks primarily when some fixed assets are purchased from foreign suppliers. In accordance with AEP’s risk management policy, AEPSC, on behalf of the Registrant Subsidiaries, may enter into foreign currency derivative transactions to protect against the risk of increased cash outflows resulting from a foreign currency’s appreciation against the dollar. The Registrant Subsidiarie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 Subsidiaries also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 Subsidiaries reflect the fair values of derivative instruments subject to netting agreements with the same counterparty net of related cash collateral. For certain risk management contracts, the Registrant Subsidiaries are required to post or receive cash collateral based on third party contractual agreements and risk profiles. OBJECTIVES FOR UTILIZATION OF DERIVATIVE INSTRUMENTS The Registrant Subsidiaries are exposed to certain market risks as major power producers and participants in the wholesale electricity, natural gas, coal and emission allowance markets. These risks include commodity price risk, interest rate risk, credit risk and, to a lesser extent, foreign currency exchange risk. These risks represent the risk of loss that may impact the Registrant Subsidiaries due to changes in the underlying market prices or rates. AEPSC, on behalf of the Registrant Subsidiaries, manages these risks using derivative instrument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focusing on seizing market opportunities to create value driven by expected changes in the market prices of the commodities in which AEPSC transacts on behalf of the Registrant Subsidiaries. To accomplish these objectives, AEPSC, on behalf of the Registrant Subsidiaries, primarily employs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AEPSC, on behalf of the Registrant Subsidiaries, enters into power, coal, natural gas, interest rate and, to a lesser extent, heating oil, gasoline and other commodity contracts to manage the risk associated with the energy business. AEPSC, on behalf of the Registrant Subsidiaries, enters into interest rate derivative contracts in order to manage the interest rate exposure associated with the Registrant Subsidiaries’ commodity portfolio. For disclosure purposes, such risks are grouped as “Commodity,” as these risks are related to energy risk management activities. AEPSC, on behalf of the Registrant Subsidiaries, also engages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established risk management policies as approved by the Finance Committee of AEP’s Board of Directors. Credit Risk AEPSC, on behalf of the Registrant Subsidiaries, limits credit risk in their wholesale marketing and trading activities by assessing the creditworthiness of potential counterparties before entering into transactions with them and continuing to evaluate their creditworthiness on an ongoing basis. AEPSC, on behalf of the Registrant Subsidiaries, uses Moody’s, Standard and Poor’s and current market-based qualitative and quantitative data as well as financial statements to assess the financial health of counterparties on an ongoing basis. When AEPSC, on behalf of the Registrant Subsidiaries, uses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AEP’s credit policy. In addition, collateral agreements allow for termination and liquidation of all positions in the event of a failure or inability to post collateral. Collateral Triggering Events Under the tariffs of the RTOs and Independent System Operators (ISOs) and a limited number of derivative and non-derivative contracts primarily related to competitive retail auction loads, the Registrant Subsidiaries are obligated to post an additional amount of collateral if certain credit ratings decline below investment grade. The amount of collateral required fluctuates based on market prices and total exposure. On an ongoing basis, AEP’s risk management organization assesses the appropriateness of these collateral triggering items in contracts. The Registrant Subsidiaries have not experienced a downgrade below investment grade. The Registrant Subsidiarie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The Registrant Subsidiaries reclassify gains and losses on heating oil and gasoline derivative contracts designated as cash flow hedges from Accumulated Other Comprehensive Income (Loss) on the condensed balance sheets into Other Operation expense, Maintenance expense or Depreciation and Amortization expense, as it relates to capital projects, on the condensed statements of income.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In addition, a majority of the Registrant Subsidiaries’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 On an ongoing basis, AEP’s risk management organization assesses the appropriateness of these cross-default provisions in the contracts. Accounting for Cash Flow Hedging Strategies For cash flow hedges (i.e. hedging the exposure to variability in expected future cash flows that is attributable to a particular risk), the Registrant Subsidiaries initially report the effective portion of the gain or loss on the derivative instrument as a component of Accumulated Other Comprehensive Income (Loss) on the condensed balance sheets until the period the hedged item affects Net Income. The Registrant Subsidiaries recognize any hedge ineffectiveness in Net Income immediately during the period of change, except in regulated jurisdictions where hedge ineffectiveness is recorded as a regulatory asset (for losses) or a regulatory liability (for gains). Realized gains and losses on derivative contracts for the purchase and sale of power designated as cash flow hedges are included in Revenues or Purchased Electricity for Resale on the condensed statements of income, or in Regulatory Assets or Regulatory Liabilities on the condensed balance sheets, depending on the specific nature of the risk being hedged.</t>
  </si>
  <si>
    <t>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OBJECTIVES FOR UTILIZATION OF DERIVATIVE INSTRUMENTS The Registrant Subsidiaries are exposed to certain market risks as major power producers and participants in the wholesale electricity, natural gas, coal and emission allowance markets. These risks include commodity price risk, interest rate risk, credit risk and, to a lesser extent, foreign currency exchange risk. These risks represent the risk of loss that may impact the Registrant Subsidiaries due to changes in the underlying market prices or rates. AEPSC, on behalf of the Registrant Subsidiaries, manages these risks using derivative instrument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focusing on seizing market opportunities to create value driven by expected changes in the market prices of the commodities in which AEPSC transacts on behalf of the Registrant Subsidiaries. To accomplish these objectives, AEPSC, on behalf of the Registrant Subsidiaries, primarily employs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AEPSC, on behalf of the Registrant Subsidiaries, enters into power, coal, natural gas, interest rate and, to a lesser extent, heating oil, gasoline and other commodity contracts to manage the risk associated with the energy business. AEPSC, on behalf of the Registrant Subsidiaries, enters into interest rate derivative contracts in order to manage the interest rate exposure associated with the Registrant Subsidiaries’ commodity portfolio. For disclosure purposes, such risks are grouped as “Commodity,” as these risks are related to energy risk management activities. AEPSC, on behalf of the Registrant Subsidiaries, also engages in risk management of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and Finance groups in accordance with established risk management policies as approved by the Finance Committee of AEP’s Board of Directors. Cash Flow Hedging Strategies AEPSC, on behalf of the Registrant Subsidiaries, enters into and designates as cash flow hedges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 Subsidiaries do not hedge all commodity price risk. The Registrant Subsidiaries’ vehicle fleet is exposed to gasoline and diesel fuel price volatility. AEPSC, on behalf of the Registrant Subsidiaries, enters into financial heating oil and gasoline derivative contracts in order to mitigate price risk of future fuel purchases. Cash flow hedge accounting for these derivative contracts was discontinued effective March 31, 2014. In March 2014, these contracts were grouped as "Commodity" with other risk management activities. The Registrant Subsidiaries do not hedge all fuel price risk. AEPSC, on behalf of the Registrant Subsidiaries, enters into a variety of interest rate derivative transactions in order to manage interest rate risk exposure. AEPSC, on behalf of the Registrant Subsidiaries, also enters into interest rate derivative contracts to manage interest rate exposure related to future borrowings of fixed-rate debt. The Registrant Subsidiaries do not hedge all interest rate exposure. At times, the Registrant Subsidiaries are exposed to foreign currency exchange rate risks primarily when some fixed assets are purchased from foreign suppliers. In accordance with AEP’s risk management policy, AEPSC, on behalf of the Registrant Subsidiaries, may enter into foreign currency derivative transactions to protect against the risk of increased cash outflows resulting from a foreign currency’s appreciation against the dollar. The Registrant Subsidiarie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 Subsidiaries also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 Subsidiaries reflect the fair values of derivative instruments subject to netting agreements with the same counterparty net of related cash collateral. For certain risk management contracts, the Registrant Subsidiaries are required to post or receive cash collateral based on third party contractual agreements and risk profiles. Credit Risk AEPSC, on behalf of the Registrant Subsidiaries, limits credit risk in their wholesale marketing and trading activities by assessing the creditworthiness of potential counterparties before entering into transactions with them and continuing to evaluate their creditworthiness on an ongoing basis. AEPSC, on behalf of the Registrant Subsidiaries, uses Moody’s, Standard and Poor’s and current market-based qualitative and quantitative data as well as financial statements to assess the financial health of counterparties on an ongoing basis. When AEPSC, on behalf of the Registrant Subsidiaries, uses standardized master agreements, these agreements may include collateral requirements. These master agreements facilitate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AEP’s credit policy. In addition, collateral agreements allow for termination and liquidation of all positions in the event of a failure or inability to post collateral. Collateral Triggering Events Under the tariffs of the RTOs and Independent System Operators (ISOs) and a limited number of derivative and non-derivative contracts primarily related to competitive retail auction loads, the Registrant Subsidiaries are obligated to post an additional amount of collateral if certain credit ratings decline below investment grade. The amount of collateral required fluctuates based on market prices and total exposure. On an ongoing basis, AEP’s risk management organization assesses the appropriateness of these collateral triggering items in contracts. The Registrant Subsidiaries have not experienced a downgrade below investment grade.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Cash Flow Hedging Strategies For cash flow hedges (i.e. hedging the exposure to variability in expected future cash flows that is attributable to a particular risk), the Registrant Subsidiaries initially report the effective portion of the gain or loss on the derivative instrument as a component of Accumulated Other Comprehensive Income (Loss) on the condensed balance sheets until the period the hedged item affects Net Income. The Registrant Subsidiaries recognize any hedge ineffectiveness in Net Income immediately during the period of change, except in regulated jurisdictions where hedge ineffectiveness is recorded as a regulatory asset (for losses) or a regulatory liability (for gains). Realized gains and losses on derivative contracts for the purchase and sale of power designated as cash flow hedges are included in Revenues or Purchased Electricity for Resale on the condensed statements of income, or in Regulatory Assets or Regulatory Liabilities on the condensed balance sheets, depending on the specific nature of the risk being hedged. The Registrant Subsidiarie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In addition, a majority of the Registrant Subsidiaries’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in excess of $50 million . On an ongoing basis, AEP’s risk management organization assesses the appropriateness of these cross-default provisions in the contracts. The Registrant Subsidiaries reclassify gains and losses on heating oil and gasoline derivative contracts designated as cash flow hedges from Accumulated Other Comprehensive Income (Loss) on the condensed balance sheets into Other Operation expense, Maintenance expense or Depreciation and Amortization expense, as it relates to capital projects, on the condensed statements of income.</t>
  </si>
  <si>
    <t>Fair Value Measurements (Policies)</t>
  </si>
  <si>
    <t>Valuation Techniques</t>
  </si>
  <si>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mount of risk taken is determined by the Commercial Operations, Energy Supply and Finance groups in accordance with our established risk management policies as approved by the Finance Committee of our Board of Directors. Our market risk oversight staff independently monitors our risk policies, procedures and risk levels and provides members of the Commercial Operations Risk Committee (Regulated Risk Committee) and the Energy Supply Risk Committee (Competitive Risk Committee) various reports regarding compliance with policies, limits and procedures. The Regulated Risk Committee consists of AEPSC’s Chief Operating Officer, Chief Financial Officer, Executive Vice President of Generation, Senior Vice President of Commercial Operations and Chief Risk Officer. The Competitive Risk Committee consists of AEPSC’s Chief Operating Officer, Chief Financial Officer and Chief Risk Officer in addition to Energy Supply’s President and Vice President. For ou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We verify our price curves using these broker quotes and classify these fair values within Level 2 when substantially all of the fair value can be corroborated. We typically obtain multiple broker quotes, which are nonbinding in nature, but are based on recent trades in the marketplace. When multiple broker quotes are obtained, we average the quoted bid and ask prices. In certain circumstances, we may discard a broker quote if it is a clear outlier. We use a historical correlation analysis between the broker quoted location and the illiquid locations. If the points are highly correlated, we include these locations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our contracts being classified as Level 3 is the inability to substantiate our energy price curves in the market. A significant portion of our Level 3 instruments have been economically hedged which greatly limits potential earnings volatility. We utilize our trustee’s external pricing service in our estimate of the fair value of the underlying investments held in the nuclear trusts. Our investment managers review and validate the prices utilized by the trustee to determine fair value. We perform our own valuation testing to verify the fair values of the securities. We receive audit reports of our trustee’s operating controls and valuation processes. The trustee uses multiple pricing vendors for the assets held in the trusts. Assets in the nuclear trusts, Cash and Cash Equivalents and Other Temporary Investments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s funds. Fixed income securities do not trade on an exchange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si>
  <si>
    <t>Fair Values of Long-term Debt</t>
  </si>
  <si>
    <t>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we could realize in a current market exchange.</t>
  </si>
  <si>
    <t>Trust Assets for Decommissioning and Spent Nuclear Fuel Disposal</t>
  </si>
  <si>
    <t>Fair Value Measurements of Trust Assets for Decommissioning and SNF Disposal Nuclear decommissioning and spent nuclear fuel trust funds represent funds that regulatory commissions allow us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or its affiliates. • Withdrawals permitted only for payment of decommissioning costs and trust expenses. We maintain trust records for each regulatory jurisdiction.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rust funds for decommissioning nuclear facilities and for the disposal of SNF at fair value. I&amp;M classifies securities in the trust funds as available-for-sale due to their long-term purpose. Other-than-temporary impairments for investments in both fixed income and equity securities are considered realized losses as a result of securities being managed by an external investment management firm. The external investment management firm makes specific investment decisions regarding the equity and fixed income investments held in these trusts and generally intends to sell fixed income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trust assets are recorded by jurisdiction and may not be used for another jurisdiction’s liabilities. Regulatory approval is required to withdraw decommissioning funds.</t>
  </si>
  <si>
    <t>Fair Value Assets and Liabilities Measured on Recurring Basis</t>
  </si>
  <si>
    <t>As required by the accounting guidance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re have not been any significant changes in our valuation techniques.</t>
  </si>
  <si>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mount of risk taken is determined by the Commercial Operations and Finance groups in accordance with established risk management policies as approved by the Finance Committee of AEP’s Board of Directors. The AEP System’s market risk oversight staff independently monitors risk policies, procedures and risk levels and provides members of the Commercial Operations Risk Committee (Regulated Risk Committee) various reports regarding compliance with policies, limits and procedures. The Regulated Risk Committee consists of AEPSC’s Chief Operating Officer, Chief Financial Officer, Executive Vice President of Generation, Senior Vice President of Commercial Operations and Chief Risk Officer.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the contracts being classified as Level 3 is the inability to substantiate energy price curves in the market. A significant portion of the Level 3 instruments have been economically hedged which greatly limits potential earnings volatility. AEP utilizes its trustee’s external pricing service in its estimate of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Restricted Cash for Securitized Funding and Cash and Cash Equivalents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s funds. Fixed income securities do not trade on an exchange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si>
  <si>
    <t>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t>
  </si>
  <si>
    <t>Fair Value Measurements of Trust Assets for Decommissioning and SNF Disposal 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or its affiliates. • Withdrawals permitted only for payment of decommissioning costs and trust expenses. I&amp;M maintains trust records for each regulatory jurisdiction.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rust funds for decommissioning nuclear facilities and for the disposal of SNF at fair value. I&amp;M classifies securities in the trust funds as available-for-sale due to their long-term purpose. Other-than-temporary impairments for investments in both fixed income and equity securities are considered realized losses as a result of securities being managed by an external investment management firm. The external investment management firm makes specific investment decisions regarding the equity and fixed income investments held in these trusts and generally intends to sell fixed income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trust assets are recorded by jurisdiction and may not be used for another jurisdiction’s liabilities. Regulatory approval is required to withdraw decommissioning funds.</t>
  </si>
  <si>
    <t>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si>
  <si>
    <t>Income Taxes (Policies)</t>
  </si>
  <si>
    <t>Income Tax Policy</t>
  </si>
  <si>
    <t>AEP System Tax Allocation Agreement We, along with our subsidiaries, file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tax benefit of the Parent is allocated to our subsidiaries with taxable income. With the exception of the loss of the Parent, the method of allocation reflects a separate return result for each company in the consolidated group.</t>
  </si>
  <si>
    <t>AEP System Tax Allocation Agreement The Registrant Subsidiaries join in the filing of a consolidated federal income tax return with their affiliates in the AEP System. The allocation of the AEP System’s current consolidated federal income tax to the AEP System companies allocates the benefit of current tax losses to the AEP System companies giving rise to such losses in determining their current tax expense. The tax benefit of the Parent is allocated to its subsidiaries with taxable income. With the exception of the loss of the Parent, the method of allocation reflects a separate return result for each company in the consolidated group.</t>
  </si>
  <si>
    <t>Variable Interest Entities (Policies)</t>
  </si>
  <si>
    <t>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we are the primary beneficiary of a VIE, we consider factors such as equity at risk, the amount of the VIE’s variability we absorb, guarantees of indebtedness, voting rights including kick-out rights, the power to direct the VIE, variable interests held by related parties and other factors. We believe that significant assumptions and judgments were applied consistently.</t>
  </si>
  <si>
    <t>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they are the primary beneficiary of a VIE, management considers for each Registrant Subsidiary factors such as equity at risk, the amount of the VIE’s variability the Registrant Subsidiary absorbs, guarantees of indebtedness, voting rights including kick-out rights, the power to direct the VIE, variable interests held by related parties and other factors. Management believes that significant assumptions and judgments were applied consistently. In addition, the Registrant Subsidiaries have not provided financial or other support to any VIE that was not previously contractually required.</t>
  </si>
  <si>
    <t>Property, Plant and Equipment Property, Plant and Equipment (Policies)</t>
  </si>
  <si>
    <t>Asset Retirement Obligations, Policy</t>
  </si>
  <si>
    <t>Asset Retirement Obligations (ARO) We record ARO in accordance with the accounting guidance for “Asset Retirement and Environmental Obligations” for our legal obligations for asbestos removal and for the retirement of certain ash disposal facilities, closure and monitoring of underground carbon storage facilities at Mountaineer Plant, wind farms and certain coal mining facilities, as well as for nuclear decommissioning of our Cook Plant. We have identified, but not recognized, ARO liabilities related to electric transmission and distribution assets as a result of certain easements on property on which we have assets. Generally, such easements are perpetual and require only the retirement and removal of our assets upon the cessation of the property’s use. We do not estimate the retirement for such easements because we plan to use our facilities indefinitely. The retirement obligation would only be recognized if and when we abandon or cease the use of specific easements, which is not expected.</t>
  </si>
  <si>
    <t>Asset Retirement Obligations (ARO) The Registrant Subsidiaries record ARO in accordance with the accounting guidance for “Asset Retirement and Environmental Obligations” for the retirement of certain ash disposal facilities, closure and monitoring of underground carbon storage facilities at Mountaineer Plant and coal mining facilities, as well as asbestos removal. I&amp;M records ARO for the decommissioning of the Cook Plant. The Registrant Subsidiaries have identified, but not recognized, ARO liabilities related to electric transmission and distribution assets as a result of certain easements on property on which assets are owned. Generally, such easements are perpetual and require only the retirement and removal of assets upon the cessation of the property’s use. The retirement obligation is not estimable for such easements since the Registrant Subsidiaries plan to use their facilities indefinitely. The retirement obligation would only be recognized if and when the Registrant Subsidiaries abandon or cease the use of specific easements, which is not expected.</t>
  </si>
  <si>
    <t>Significant Accounting Matters (Tables)</t>
  </si>
  <si>
    <t>Basic and Diluted EPS Calculations</t>
  </si>
  <si>
    <t xml:space="preserve"> Three Months Ended June 30, 2015 2014 (in millions, except per share data) $/share $/share Earnings Attributable to AEP Common Shareholders $ 430 $ 390 Weighted Average Number of Basic Shares Outstanding 490.2 $ 0.88 488.3 $ 0.80 Weighted Average Dilutive Effect of Restricted Stock Units 0.3 — 0.2 — Weighted Average Number of Diluted Shares Outstanding 490.5 $ 0.88 488.5 $ 0.80 Six Months Ended June 30, 2015 2014 (in millions, except per share data) $/share $/share Earnings Attributable to AEP Common Shareholders $ 1,059 $ 950 Weighted Average Number of Basic Shares Outstanding 489.9 $ 2.16 488.1 $ 1.95 Weighted Average Dilutive Effect of Restricted Stock Units 0.3 — 0.3 — Weighted Average Number of Diluted Shares Outstanding 490.2 $ 2.16 488.4 $ 1.95</t>
  </si>
  <si>
    <t>Comprehensive Income (Tables)</t>
  </si>
  <si>
    <t>Changes in Accumulated Other Comprehensive Income by Component</t>
  </si>
  <si>
    <t>Changes in Accumulated Other Comprehensive Income (Loss) by Component For the Three Months Ended June 30, 2015 Cash Flow Hedges Commodity Interest Rate and Foreign Currency Securities Available for Sale Pension and OPEB Total (in millions) Balance in AOCI as of March 31, 2015 $ (6 ) $ (18 ) $ 9 $ (88 ) $ (103 ) Change in Fair Value Recognized in AOCI (1 ) — (1 ) — (2 ) Amounts Reclassified from AOCI 2 — — 1 3 Net Current Period Other Comprehensive Income (Loss) 1 — (1 ) 1 1 Balance in AOCI as of June 30, 2015 $ (5 ) $ (18 ) $ 8 $ (87 ) $ (102 ) Changes in Accumulated Other Comprehensive Income (Loss) by Component For the Three Months Ended June 30, 2014 Cash Flow Hedges Commodity Interest Rate and Foreign Currency Securities Available for Sale Pension and OPEB Total (in millions) Balance in AOCI as of March 31, 2014 $ 4 $ (22 ) $ 7 $ (98 ) $ (109 ) Change in Fair Value Recognized in AOCI 3 — 1 — 4 Amounts Reclassified from AOCI (1 ) 1 — 1 1 Net Current Period Other Comprehensive Income 2 1 1 1 5 Balance in AOCI as of June 30, 2014 $ 6 $ (21 ) $ 8 $ (97 ) $ (104 ) Changes in Accumulated Other Comprehensive Income (Loss) by Component For the Six Months Ended June 30, 2015 Cash Flow Hedges Commodity Interest Rate and Foreign Currency Securities Available for Sale Pension and OPEB Total (in millions) Balance in AOCI as of December 31, 2014 $ 1 $ (19 ) $ 8 $ (93 ) $ (103 ) Change in Fair Value Recognized in AOCI 2 — — — 2 Amounts Reclassified from AOCI (8 ) 1 — 1 (6 ) Net Current Period Other Comprehensive Income (Loss) (6 ) 1 — 1 (4 ) Pension and OPEB Adjustment Related to Mitchell Plant — — — 5 5 Balance in AOCI as of June 30, 2015 $ (5 ) $ (18 ) $ 8 $ (87 ) $ (102 ) Changes in Accumulated Other Comprehensive Income (Loss) by Component For the Six Months Ended June 30, 2014 Cash Flow Hedges Commodity Interest Rate and Foreign Currency Securities Available for Sale Pension and OPEB Total (in millions) Balance in AOCI as of December 31, 2013 $ — $ (23 ) $ 7 $ (99 ) $ (115 ) Change in Fair Value Recognized in AOCI (11 ) — 1 — (10 ) Amounts Reclassified from AOCI 17 2 — 2 21 Net Current Period Other Comprehensive Income 6 2 1 2 11 Balance in AOCI as of June 30, 2014 $ 6 $ (21 ) $ 8 $ (97 ) $ (104 )</t>
  </si>
  <si>
    <t>Reclassifications from Accumulated Other Comprehensive Income</t>
  </si>
  <si>
    <t>Reclassifications from Accumulated Other Comprehensive Income (Loss) For the Three Months Ended June 30, 2015 and 2014 Amount of (Gain) Loss Reclassified from AOCI Three Months Ended June 30, 2015 2014 Gains and Losses on Cash Flow Hedges (in millions) Commodity: Generation &amp; Marketing Revenues $ (4 ) $ — Purchased Electricity for Resale 7 (2 ) Subtotal – Commodity 3 (2 ) Interest Rate and Foreign Currency: Interest Expense — 2 Subtotal – Interest Rate and Foreign Currency — 2 Reclassifications from AOCI, before Income Tax (Expense) Credit 3 — Income Tax (Expense) Credit 1 — Reclassifications from AOCI, Net of Income Tax (Expense) Credit 2 — Pension and OPEB Amortization of Prior Service Cost (Credit) (5 ) (5 ) Amortization of Actuarial (Gains)/Losses 6 7 Reclassifications from AOCI, before Income Tax (Expense) Credit 1 2 Income Tax (Expense) Credit — 1 Reclassifications from AOCI, Net of Income Tax (Expense) Credit 1 1 Total Reclassifications from AOCI, Net of Income Tax (Expense) Credit $ 3 $ 1 Reclassifications from Accumulated Other Comprehensive Income (Loss) For the Six Months Ended June 30, 2015 and 2014 Amount of (Gain) Loss Reclassified from AOCI Six Months Ended June 30, 2015 2014 Gains and Losses on Cash Flow Hedges (in millions) Commodity: Generation &amp; Marketing Revenues $ (17 ) $ — Purchased Electricity for Resale 6 29 Regulatory Assets/(Liabilities), Net (a) — (3 ) Subtotal – Commodity (11 ) 26 Interest Rate and Foreign Currency: Interest Expense 1 4 Subtotal – Interest Rate and Foreign Currency 1 4 Reclassifications from AOCI, before Income Tax (Expense) Credit (10 ) 30 Income Tax (Expense) Credit (3 ) 11 Reclassifications from AOCI, Net of Income Tax (Expense) Credit (7 ) 19 Pension and OPEB Amortization of Prior Service Cost (Credit) (10 ) (10 ) Amortization of Actuarial (Gains)/Losses 11 14 Reclassifications from AOCI, before Income Tax (Expense) Credit 1 4 Income Tax (Expense) Credit — 2 Reclassifications from AOCI, Net of Income Tax (Expense) Credit 1 2 Total Reclassifications from AOCI, Net of Income Tax (Expense) Credit $ (6 ) $ 21 (a) Represents realized gains and losses subject to regulatory accounting treatment recorded as either current or noncurrent on the condensed balance sheets.</t>
  </si>
  <si>
    <t>APCo Changes in Accumulated Other Comprehensive Income (Loss) by Component For the Three Months Ended June 30, 2015 Cash Flow Hedges Commodity Interest Rate and Foreign Currency Pension and OPEB Total (in thousands) Balance in AOCI as of March 31, 2015 $ — $ 4,025 $ 678 $ 4,703 Change in Fair Value Recognized in AOCI — — — — Amounts Reclassified from AOCI — 2 (458 ) (456 ) Net Current Period Other Comprehensive Income (Loss) — 2 (458 ) (456 ) Balance in AOCI as of June 30, 2015 $ — $ 4,027 $ 220 $ 4,247 APCo Changes in Accumulated Other Comprehensive Income (Loss) by Component For the Three Months Ended June 30, 2014 Cash Flow Hedges Commodity Interest Rate and Foreign Currency Pension and OPEB Total (in thousands) Balance in AOCI as of March 31, 2014 $ 87 $ 3,343 $ (566 ) $ 2,864 Change in Fair Value Recognized in AOCI 103 — — 103 Amounts Reclassified from AOCI (190 ) 253 (333 ) (270 ) Net Current Period Other Comprehensive Income (Loss) (87 ) 253 (333 ) (167 ) Balance in AOCI as of June 30, 2014 $ — $ 3,596 $ (899 ) $ 2,697 APCo Changes in Accumulated Other Comprehensive Income (Loss) by Component For the Six Months Ended June 30, 2015 Cash Flow Hedges Commodity Interest Rate and Foreign Currency Pension and OPEB Total (in thousands) Balance in AOCI as of December 31, 2014 $ — $ 3,896 $ 1,136 $ 5,032 Change in Fair Value Recognized in AOCI — — — — Amounts Reclassified from AOCI — 131 (916 ) (785 ) Net Current Period Other Comprehensive Income (Loss) — 131 (916 ) (785 ) Balance in AOCI as of June 30, 2015 $ — $ 4,027 $ 220 $ 4,247 APCo Changes in Accumulated Other Comprehensive Income (Loss) by Component For the Six Months Ended June 30, 2014 Cash Flow Hedges Commodity Interest Rate and Foreign Currency Pension and OPEB Total (in thousands) Balance in AOCI as of December 31, 2013 $ 94 $ 3,090 $ (233 ) $ 2,951 Change in Fair Value Recognized in AOCI 1,686 — — 1,686 Amounts Reclassified from AOCI (1,780 ) 506 (666 ) (1,940 ) Net Current Period Other Comprehensive Income (Loss) (94 ) 506 (666 ) (254 ) Balance in AOCI as of June 30, 2014 $ — $ 3,596 $ (899 ) $ 2,697</t>
  </si>
  <si>
    <t>(a) Represents realized gains and losses subject to regulatory accounting treatment recorded as either current or noncurrent on the condensed balance sheets. APCo Reclassifications from Accumulated Other Comprehensive Income (Loss) For the Three Months Ended June 30, 2015 and 2014 Amount of (Gain) Loss Reclassified from AOCI Three Months Ended June 30, 2015 2014 Gains and Losses on Cash Flow Hedges (in thousands) Commodity: Purchased Electricity for Resale $ — $ (64 ) Regulatory Assets/(Liabilities), Net (a) — (228 ) Subtotal – Commodity — (292 ) Interest Rate and Foreign Currency: Interest Expense 3 390 Subtotal – Interest Rate and Foreign Currency 3 390 Reclassifications from AOCI, before Income Tax (Expense) Credit 3 98 Income Tax (Expense) Credit 1 35 Reclassifications from AOCI, Net of Income Tax (Expense) Credit 2 63 Pension and OPEB Amortization of Prior Service Cost (Credit) (1,283 ) (1,283 ) Amortization of Actuarial (Gains)/Losses 578 770 Reclassifications from AOCI, before Income Tax (Expense) Credit (705 ) (513 ) Income Tax (Expense) Credit (247 ) (180 ) Reclassifications from AOCI, Net of Income Tax (Expense) Credit (458 ) (333 ) Total Reclassifications from AOCI, Net of Income Tax (Expense) Credit $ (456 ) $ (270 ) APCo Reclassifications from Accumulated Other Comprehensive Income (Loss) For the Six Months Ended June 30, 2015 and 2014 Amount of (Gain) Loss Six Months Ended June 30, 2015 2014 Gains and Losses on Cash Flow Hedges (in thousands) Commodity: Purchased Electricity for Resale $ — $ (526 ) Other Operation Expense — (10 ) Maintenance Expense — (20 ) Property, Plant and Equipment — (17 ) Regulatory Assets/(Liabilities), Net (a) — (2,165 ) Subtotal – Commodity — (2,738 ) Interest Rate and Foreign Currency: Interest Expense 202 780 Subtotal – Interest Rate and Foreign Currency 202 780 Reclassifications from AOCI, before Income Tax (Expense) Credit 202 (1,958 ) Income Tax (Expense) Credit 71 (684 ) Reclassifications from AOCI, Net of Income Tax (Expense) Credit 131 (1,274 ) Pension and OPEB Amortization of Prior Service Cost (Credit) (2,565 ) (2,565 ) Amortization of Actuarial (Gains)/Losses 1,156 1,540 Reclassifications from AOCI, before Income Tax (Expense) Credit (1,409 ) (1,025 ) Income Tax (Expense) Credit (493 ) (359 ) Reclassifications from AOCI, Net of Income Tax (Expense) Credit (916 ) (666 ) Total Reclassifications from AOCI, Net of Income Tax (Expense) Credit $ (785 ) $ (1,940 )</t>
  </si>
  <si>
    <t>I&amp;M Changes in Accumulated Other Comprehensive Income (Loss) by Component For the Three Months Ended June 30, 2015 Cash Flow Hedges Commodity Interest Rate and Foreign Currency Pension and OPEB Total (in thousands) Balance in AOCI as of March 31, 2015 $ — $ (14,139 ) $ 58 $ (14,081 ) Change in Fair Value Recognized in AOCI — — — — Amounts Reclassified from AOCI — 268 10 278 Net Current Period Other Comprehensive Income — 268 10 278 Balance in AOCI as of June 30, 2015 $ — $ (13,871 ) $ 68 $ (13,803 ) I&amp;M Changes in Accumulated Other Comprehensive Income (Loss) by Component For the Three Months Ended June 30, 2014 Cash Flow Hedges Commodity Interest Rate and Foreign Currency Pension and OPEB Total (in thousands) Balance in AOCI as of March 31, 2014 $ 61 $ (15,566 ) $ 464 $ (15,041 ) Change in Fair Value Recognized in AOCI 68 — — 68 Amounts Reclassified from AOCI (129 ) 411 43 325 Net Current Period Other Comprehensive Income (Loss) (61 ) 411 43 393 Balance in AOCI as of June 30, 2014 $ — $ (15,155 ) $ 507 $ (14,648 ) I&amp;M Changes in Accumulated Other Comprehensive Income (Loss) by Component For the Six Months Ended June 30, 2015 Cash Flow Hedges Commodity Interest Rate and Foreign Currency Pension and OPEB Total (in thousands) Balance in AOCI as of December 31, 2014 $ — $ (14,406 ) $ 46 $ (14,360 ) Change in Fair Value Recognized in AOCI — — — — Amounts Reclassified from AOCI — 535 22 557 Net Current Period Other Comprehensive Income — 535 22 557 Balance in AOCI as of June 30, 2015 $ — $ (13,871 ) $ 68 $ (13,803 ) I&amp;M Changes in Accumulated Other Comprehensive Income (Loss) by Component For the Six Months Ended June 30, 2014 Cash Flow Hedges Commodity Interest Rate and Foreign Currency Pension and OPEB Total (in thousands) Balance in AOCI as of December 31, 2013 $ 46 $ (15,976 ) $ 421 $ (15,509 ) Change in Fair Value Recognized in AOCI 1,130 — — 1,130 Amounts Reclassified from AOCI (1,176 ) 821 86 (269 ) Net Current Period Other Comprehensive Income (Loss) (46 ) 821 86 861 Balance in AOCI as of June 30, 2014 $ — $ (15,155 ) $ 507 $ (14,648 )</t>
  </si>
  <si>
    <t>(a) Represents realized gains and losses subject to regulatory accounting treatment recorded as either current or noncurrent on the condensed balance sheets. I&amp;M Reclassifications from Accumulated Other Comprehensive Income (Loss) For the Three Months Ended June 30, 2015 and 2014 Amount of (Gain) Loss Three Months Ended June 30, 2015 2014 Gains and Losses on Cash Flow Hedges (in thousands) Commodity: Purchased Electricity for Resale $ — $ (95 ) Regulatory Assets/(Liabilities), Net (a) — (103 ) Subtotal – Commodity — (198 ) Interest Rate and Foreign Currency: Interest Expense 411 631 Subtotal – Interest Rate and Foreign Currency 411 631 Reclassifications from AOCI, before Income Tax (Expense) Credit 411 433 Income Tax (Expense) Credit 143 151 Reclassifications from AOCI, Net of Income Tax (Expense) Credit 268 282 Pension and OPEB Amortization of Prior Service Cost (Credit) (199 ) (198 ) Amortization of Actuarial (Gains)/Losses 215 262 Reclassifications from AOCI, before Income Tax (Expense) Credit 16 64 Income Tax (Expense) Credit 6 21 Reclassifications from AOCI, Net of Income Tax (Expense) Credit 10 43 Total Reclassifications from AOCI, Net of Income Tax (Expense) Credit $ 278 $ 325 I&amp;M Reclassifications from Accumulated Other Comprehensive Income (Loss) For the Six Months Ended June 30, 2015 and 2014 Amount of (Gain) Loss Six Months Ended June 30, 2015 2014 Gains and Losses on Cash Flow Hedges (in thousands) Commodity: Purchased Electricity for Resale $ — $ (812 ) Other Operation Expense — (7 ) Maintenance Expense — (7 ) Property, Plant and Equipment — (10 ) Regulatory Assets/(Liabilities), Net (a) — (973 ) Subtotal – Commodity — (1,809 ) Interest Rate and Foreign Currency: Interest Expense 822 1,262 Subtotal – Interest Rate and Foreign Currency 822 1,262 Reclassifications from AOCI, before Income Tax (Expense) Credit 822 (547 ) Income Tax (Expense) Credit 287 (192 ) Reclassifications from AOCI, Net of Income Tax (Expense) Credit 535 (355 ) Pension and OPEB Amortization of Prior Service Cost (Credit) (398 ) (397 ) Amortization of Actuarial (Gains)/Losses 432 527 Reclassifications from AOCI, before Income Tax (Expense) Credit 34 130 Income Tax (Expense) Credit 12 44 Reclassifications from AOCI, Net of Income Tax (Expense) Credit 22 86 Total Reclassifications from AOCI, Net of Income Tax (Expense) Credit $ 557 $ (269 )</t>
  </si>
  <si>
    <t>OPCo Changes in Accumulated Other Comprehensive Income (Loss) by Component For the Three Months Ended June 30, 2015 Cash Flow Hedges Commodity Interest Rate and Foreign Currency Total (in thousands) Balance in AOCI as of March 31, 2015 $ — $ 5,259 $ 5,259 Change in Fair Value Recognized in AOCI — — — Amounts Reclassified from AOCI — (343 ) (343 ) Net Current Period Other Comprehensive Loss — (343 ) (343 ) Balance in AOCI as of June 30, 2015 $ — $ 4,916 $ 4,916 OPCo Changes in Accumulated Other Comprehensive Income (Loss) by Component For the Three Months Ended June 30, 2014 Cash Flow Hedges Commodity Interest Rate and Foreign Currency Total (in thousands) Balance in AOCI as of March 31, 2014 $ — $ 6,631 $ 6,631 Change in Fair Value Recognized in AOCI — — — Amounts Reclassified from AOCI — (343 ) (343 ) Net Current Period Other Comprehensive Loss — (343 ) (343 ) Balance in AOCI as of June 30, 2014 $ — $ 6,288 $ 6,288 OPCo Changes in Accumulated Other Comprehensive Income (Loss) by Component For the Six Months Ended June 30, 2015 Cash Flow Hedges Commodity Interest Rate and Foreign Currency Total (in thousands) Balance in AOCI as of December 31, 2014 $ — $ 5,602 $ 5,602 Change in Fair Value Recognized in AOCI — — — Amounts Reclassified from AOCI — (686 ) (686 ) Net Current Period Other Comprehensive Loss — (686 ) (686 ) Balance in AOCI as of June 30, 2015 $ — $ 4,916 $ 4,916 OPCo Changes in Accumulated Other Comprehensive Income (Loss) by Component For the Six Months Ended June 30, 2014 Cash Flow Hedges Commodity Interest Rate and Foreign Currency Total (in thousands) Balance in AOCI as of December 31, 2013 $ 105 $ 6,974 $ 7,079 Change in Fair Value Recognized in AOCI — — — Amounts Reclassified from AOCI (105 ) (686 ) (791 ) Net Current Period Other Comprehensive Loss (105 ) (686 ) (791 ) Balance in AOCI as of June 30, 2014 $ — $ 6,288 $ 6,288</t>
  </si>
  <si>
    <t>(a) Represents realized gains and losses subject to regulatory accounting treatment recorded as either current or noncurrent on the condensed balance sheets. OPC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Depreciation and Amortization Expense (3 ) (3 ) Interest Expense (524 ) (524 ) Subtotal – Interest Rate and Foreign Currency (527 ) (527 ) Reclassifications from AOCI, before Income Tax (Expense) Credit (527 ) (527 ) Income Tax (Expense) Credit (184 ) (184 ) Total Reclassifications from AOCI, Net of Income Tax (Expense) Credit $ (343 ) $ (343 ) OPCo Reclassifications from Accumulated Other Comprehensive Income (Loss) For the Six Months Ended June 30, 2015 and 2014 Amount of (Gain) Loss Six Months Ended June 30, 2015 2014 Gains and Losses on Cash Flow Hedges (in thousands) Commodity: Other Operation Expense $ — $ (11 ) Maintenance Expense — (11 ) Property, Plant and Equipment — (18 ) Regulatory Assets/(Liabilities), Net (a) — (122 ) Subtotal – Commodity — (162 ) Interest Rate and Foreign Currency: Depreciation and Amortization Expense (6 ) (6 ) Interest Expense (1,048 ) (1,048 ) Subtotal – Interest Rate and Foreign Currency (1,054 ) (1,054 ) Reclassifications from AOCI, before Income Tax (Expense) Credit (1,054 ) (1,216 ) Income Tax (Expense) Credit (368 ) (425 ) Total Reclassifications from AOCI, Net of Income Tax (Expense) Credit $ (686 ) $ (791 )</t>
  </si>
  <si>
    <t>PSO Changes in Accumulated Other Comprehensive Income (Loss) by Component For the Three Months Ended June 30, 2015 Cash Flow Hedges Commodity Interest Rate and Foreign Currency Total (in thousands) Balance in AOCI as of March 31, 2015 $ — $ 4,753 $ 4,753 Change in Fair Value Recognized in AOCI — — — Amounts Reclassified from AOCI — (190 ) (190 ) Net Current Period Other Comprehensive Loss — (190 ) (190 ) Balance in AOCI as of June 30, 2015 $ — $ 4,563 $ 4,563 PSO Changes in Accumulated Other Comprehensive Income (Loss) by Component For the Three Months Ended June 30, 2014 Cash Flow Hedges Commodity Interest Rate and Foreign Currency Total (in thousands) Balance in AOCI as of March 31, 2014 $ — $ 5,512 $ 5,512 Change in Fair Value Recognized in AOCI — — — Amounts Reclassified from AOCI — (190 ) (190 ) Net Current Period Other Comprehensive Loss — (190 ) (190 ) Balance in AOCI as of June 30, 2014 $ — $ 5,322 $ 5,322 PSO Changes in Accumulated Other Comprehensive Income (Loss) by Component For the Six Months Ended June 30, 2015 Cash Flow Hedges Commodity Interest Rate and Foreign Currency Total (in thousands) Balance in AOCI as of December 31, 2014 $ — $ 4,943 $ 4,943 Change in Fair Value Recognized in AOCI — — — Amounts Reclassified from AOCI — (380 ) (380 ) Net Current Period Other Comprehensive Loss — (380 ) (380 ) Balance in AOCI as of June 30, 2015 $ — $ 4,563 $ 4,563 PSO Changes in Accumulated Other Comprehensive Income (Loss) by Component For the Six Months Ended June 30, 2014 Cash Flow Hedges Commodity Interest Rate and Foreign Currency Total (in thousands) Balance in AOCI as of December 31, 2013 $ 57 $ 5,701 $ 5,758 Change in Fair Value Recognized in AOCI — — — Amounts Reclassified from AOCI (57 ) (379 ) (436 ) Net Current Period Other Comprehensive Loss (57 ) (379 ) (436 ) Balance in AOCI as of June 30, 2014 $ — $ 5,322 $ 5,322</t>
  </si>
  <si>
    <t>(a) Represents realized gains and losses subject to regulatory accounting treatment recorded as either current or noncurrent on the condensed balance sheets. PS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Interest Expense (292 ) (292 ) Subtotal – Interest Rate and Foreign Currency (292 ) (292 ) Reclassifications from AOCI, before Income Tax (Expense) Credit (292 ) (292 ) Income Tax (Expense) Credit (102 ) (102 ) Total Reclassifications from AOCI, Net of Income Tax (Expense) Credit $ (190 ) $ (190 ) PSO Reclassifications from Accumulated Other Comprehensive Income (Loss) For the Six Months Ended June 30, 2015 and 2014 Amount of (Gain) Loss Six Months Ended June 30, 2015 2014 Gains and Losses on Cash Flow Hedges (in thousands) Commodity: Other Operation Expense $ — $ (8 ) Maintenance Expense — (9 ) Property, Plant and Equipment — (13 ) Regulatory Assets/(Liabilities), Net (a) — (58 ) Subtotal – Commodity — (88 ) Interest Rate and Foreign Currency: Interest Expense (584 ) (584 ) Subtotal – Interest Rate and Foreign Currency (584 ) (584 ) Reclassifications from AOCI, before Income Tax (Expense) Credit (584 ) (672 ) Income Tax (Expense) Credit (204 ) (236 ) Total Reclassifications from AOCI, Net of Income Tax (Expense) Credit $ (380 ) $ (436 )</t>
  </si>
  <si>
    <t>SWEPCo Changes in Accumulated Other Comprehensive Income (Loss) by Component For the Three Months Ended June 30, 2015 Cash Flow Hedges Commodity Interest Rate and Foreign Currency Pension and OPEB Total (in thousands) Balance in AOCI as of March 31, 2015 $ — $ (10,469 ) $ 3,330 $ (7,139 ) Change in Fair Value Recognized in AOCI — — — — Amounts Reclassified from AOCI — 567 (239 ) 328 Net Current Period Other Comprehensive Income (Loss) — 567 (239 ) 328 Balance in AOCI as of June 30, 2015 $ — $ (9,902 ) $ 3,091 $ (6,811 ) SWEPCo Changes in Accumulated Other Comprehensive Income (Loss) by Component For the Three Months Ended June 30, 2014 Cash Flow Hedges Commodity Interest Rate and Foreign Currency Pension and OPEB Total (in thousands) Balance in AOCI as of March 31, 2014 $ — $ (12,736 ) $ 4,560 $ (8,176 ) Change in Fair Value Recognized in AOCI — — — — Amounts Reclassified from AOCI — 567 (235 ) 332 Net Current Period Other Comprehensive Income (Loss) — 567 (235 ) 332 Balance in AOCI as of June 30, 2014 $ — $ (12,169 ) $ 4,325 $ (7,844 ) SWEPCo Changes in Accumulated Other Comprehensive Income (Loss) by Component For the Six Months Ended June 30, 2015 Cash Flow Hedges Commodity Interest Rate and Foreign Currency Pension and OPEB Total (in thousands) Balance in AOCI as of December 31, 2014 $ — $ (11,036 ) $ 3,570 $ (7,466 ) Change in Fair Value Recognized in AOCI — — — — Amounts Reclassified from AOCI — 1,134 (479 ) 655 Net Current Period Other Comprehensive Income (Loss) — 1,134 (479 ) 655 Balance in AOCI as of June 30, 2015 $ — $ (9,902 ) $ 3,091 $ (6,811 ) SWEPCo Changes in Accumulated Other Comprehensive Income (Loss) by Component For the Six Months Ended June 30, 2014 Cash Flow Hedges Commodity Interest Rate and Foreign Currency Pension and OPEB Total (in thousands) Balance in AOCI as of December 31, 2013 $ 66 $ (13,304 ) $ 4,794 $ (8,444 ) Change in Fair Value Recognized in AOCI — — — — Amounts Reclassified from AOCI (66 ) 1,135 (469 ) 600 Net Current Period Other Comprehensive Income (Loss) (66 ) 1,135 (469 ) 600 Balance in AOCI as of June 30, 2014 $ — $ (12,169 ) $ 4,325 $ (7,844 )</t>
  </si>
  <si>
    <t>(a) Represents realized gains and losses subject to regulatory accounting treatment recorded as either current or noncurrent on the condensed balance sheets. SWEPCo Reclassifications from Accumulated Other Comprehensive Income (Loss) For the Three Months Ended June 30, 2015 and 2014 Amount of (Gain) Loss Three Months Ended June 30, 2015 2014 Gains and Losses on Cash Flow Hedges (in thousands) Commodity: Other Operation Expense $ — $ — Maintenance Expense — — Property, Plant and Equipment — — Regulatory Assets/(Liabilities), Net (a) — — Subtotal – Commodity — — Interest Rate and Foreign Currency: Interest Expense 872 872 Subtotal – Interest Rate and Foreign Currency 872 872 Reclassifications from AOCI, before Income Tax (Expense) Credit 872 872 Income Tax (Expense) Credit 305 305 Reclassifications from AOCI, Net of Income Tax (Expense) Credit 567 567 Pension and OPEB Amortization of Prior Service Cost (Credit) (467 ) (477 ) Amortization of Actuarial (Gains)/Losses 99 115 Reclassifications from AOCI, before Income Tax (Expense) Credit (368 ) (362 ) Income Tax (Expense) Credit (129 ) (127 ) Reclassifications from AOCI, Net of Income Tax (Expense) Credit (239 ) (235 ) Total Reclassifications from AOCI, Net of Income Tax (Expense) Credit $ 328 $ 332 SWEPCo Reclassifications from Accumulated Other Comprehensive Income (Loss) For the Six Months Ended June 30, 2015 and 2014 Amount of (Gain) Loss Six Months Ended June 30, 2015 2014 Gains and Losses on Cash Flow Hedges (in thousands) Commodity: Other Operation Expense $ — $ (13 ) Maintenance Expense — (10 ) Property, Plant and Equipment — (11 ) Regulatory Assets/(Liabilities), Net (a) — (67 ) Subtotal – Commodity — (101 ) Interest Rate and Foreign Currency: Interest Expense 1,744 1,744 Subtotal – Interest Rate and Foreign Currency 1,744 1,744 Reclassifications from AOCI, before Income Tax (Expense) Credit 1,744 1,643 Income Tax (Expense) Credit 610 574 Reclassifications from AOCI, Net of Income Tax (Expense) Credit 1,134 1,069 Pension and OPEB Amortization of Prior Service Cost (Credit) (934 ) (955 ) Amortization of Actuarial (Gains)/Losses 197 233 Reclassifications from AOCI, before Income Tax (Expense) Credit (737 ) (722 ) Income Tax (Expense) Credit (258 ) (253 ) Reclassifications from AOCI, Net of Income Tax (Expense) Credit (479 ) (469 ) Total Reclassifications from AOCI, Net of Income Tax (Expense) Credit $ 655 $ 600</t>
  </si>
  <si>
    <t>Rate Matters (Tables)</t>
  </si>
  <si>
    <t>Regulatory Assets Not Yet Being Recovered</t>
  </si>
  <si>
    <t>Regulatory Assets Pending Final Regulatory Approval June 30, December 31, 2015 2014 Noncurrent Regulatory Assets (in millions) Regulatory Assets Currently Earning a Return Storm Related Costs $ 20 $ 20 Material and Supplies Related to Retired Plants 19 — West Virginia Vegetation Management Program — 20 Regulatory Assets Currently Not Earning a Return Asset Retirement Obligation Costs Related to Retired Plants 51 — Virginia Demand Response Program Costs 11 9 Ormet Special Rate Recovery Mechanism 10 10 Storm Related Costs 3 100 Carbon Capture and Storage Product Validation Facility — 13 IGCC Pre-Construction Costs — 11 Other Regulatory Assets Pending Final Regulatory Approval 23 43 Total Regulatory Assets Pending Final Regulatory Approval $ 137 $ 226</t>
  </si>
  <si>
    <t xml:space="preserve"> APCo June 30, December 31, 2015 2014 Noncurrent Regulatory Assets (in thousands) Regulatory Assets Currently Earning a Return Materials and Supplies Related to Retired Plants $ 7,588 $ — Vegetation Management Program – West Virginia — 19,089 Regulatory Assets Currently Not Earning a Return Asset Retirement Obligation Costs Related to Retired Plants 24,399 — Demand Response Program Costs – Virginia 10,781 8,791 Amos Plant Transfer Costs – West Virginia 1,950 1,377 Storm Related Costs – West Virginia — 65,206 Carbon Capture and Storage Product Validation Facility – West Virginia, FERC — 13,264 IGCC Pre-Construction Costs – West Virginia, FERC — 10,838 Expanded Net Energy Charge – Coal Inventory — 3,421 Expanded Net Energy Charge – Construction Surcharge — 2,307 Carbon Capture and Storage Commercial Scale Facility – West Virginia, FERC — 1,287 Other Regulatory Assets Pending Final Regulatory Approval 168 168 Total Regulatory Assets Pending Final Regulatory Approval $ 44,886 $ 125,748 I&amp;M June 30, December 31, 2015 2014 Noncurrent Regulatory Assets (in thousands) Regulatory Assets Currently Earning a Return Materials and Supplies Related to Retired Plants $ 11,722 $ — Regulatory Assets Currently Not Earning a Return Asset Retirement Obligation Costs Related to Retired Plants 27,079 — Cook Plant Turbine 8,169 6,596 Stranded Costs on Abandoned Plants 3,897 3,897 Deferred Cook Plant Life Cycle Management Project Costs – Michigan 2,721 1,222 Storm Related Costs – Indiana 857 1,074 Other Regulatory Assets Pending Final Regulatory Approval 547 860 Total Regulatory Assets Pending Final Regulatory Approval $ 54,992 $ 13,649 OPCo June 30, December 31, 2015 2014 Noncurrent Regulatory Assets (in thousands) Regulatory Assets Currently Not Earning a Return Ormet Special Rate Recovery Mechanism $ 10,483 $ 10,483 Other Regulatory Assets Pending Final Regulatory Approval 44 — Total Regulatory Assets Pending Final Regulatory Approval $ 10,527 $ 10,483 PSO June 30, December 31, 2015 2014 Noncurrent Regulatory Assets (in thousands) Regulatory Assets Currently Not Earning a Return Storm Related Costs $ — $ 16,614 Other Regulatory Assets Pending Final Regulatory Approval — 1,079 Total Regulatory Assets Pending Final Regulatory Approval $ — $ 17,693 SWEPCo June 30, December 31, 2015 2014 Noncurrent Regulatory Assets (in thousands) Regulatory Assets Currently Not Earning a Return Rate Case Expenses $ — $ 8,126 Shipe Road Transmission Project 3,022 2,287 Asset Retirement Obligation 1,320 1,144 Other Regulatory Assets Pending Final Regulatory Approval 558 558 Total Regulatory Assets Pending Final Regulatory Approval $ 4,900 $ 12,115</t>
  </si>
  <si>
    <t>Regulatory Assets Pending Final Regulatory Approval APCo June 30, December 31, 2015 2014 Noncurrent Regulatory Assets (in thousands) Regulatory Assets Currently Earning a Return Materials and Supplies Related to Retired Plants $ 7,588 $ — Vegetation Management Program – West Virginia — 19,089 Regulatory Assets Currently Not Earning a Return Asset Retirement Obligation Costs Related to Retired Plants 24,399 — Demand Response Program Costs – Virginia 10,781 8,791 Amos Plant Transfer Costs – West Virginia 1,950 1,377 Storm Related Costs – West Virginia — 65,206 Carbon Capture and Storage Product Validation Facility – West Virginia, FERC — 13,264 IGCC Pre-Construction Costs – West Virginia, FERC — 10,838 Expanded Net Energy Charge – Coal Inventory — 3,421 Expanded Net Energy Charge – Construction Surcharge — 2,307 Carbon Capture and Storage Commercial Scale Facility – West Virginia, FERC — 1,287 Other Regulatory Assets Pending Final Regulatory Approval 168 168 Total Regulatory Assets Pending Final Regulatory Approval $ 44,886 $ 125,748 I&amp;M June 30, December 31, 2015 2014 Noncurrent Regulatory Assets (in thousands) Regulatory Assets Currently Earning a Return Materials and Supplies Related to Retired Plants $ 11,722 $ — Regulatory Assets Currently Not Earning a Return Asset Retirement Obligation Costs Related to Retired Plants 27,079 — Cook Plant Turbine 8,169 6,596 Stranded Costs on Abandoned Plants 3,897 3,897 Deferred Cook Plant Life Cycle Management Project Costs – Michigan 2,721 1,222 Storm Related Costs – Indiana 857 1,074 Other Regulatory Assets Pending Final Regulatory Approval 547 860 Total Regulatory Assets Pending Final Regulatory Approval $ 54,992 $ 13,649 OPCo June 30, December 31, 2015 2014 Noncurrent Regulatory Assets (in thousands) Regulatory Assets Currently Not Earning a Return Ormet Special Rate Recovery Mechanism $ 10,483 $ 10,483 Other Regulatory Assets Pending Final Regulatory Approval 44 — Total Regulatory Assets Pending Final Regulatory Approval $ 10,527 $ 10,483 PSO June 30, December 31, 2015 2014 Noncurrent Regulatory Assets (in thousands) Regulatory Assets Currently Not Earning a Return Storm Related Costs $ — $ 16,614 Other Regulatory Assets Pending Final Regulatory Approval — 1,079 Total Regulatory Assets Pending Final Regulatory Approval $ — $ 17,693 SWEPCo June 30, December 31, 2015 2014 Noncurrent Regulatory Assets (in thousands) Regulatory Assets Currently Not Earning a Return Rate Case Expenses $ — $ 8,126 Shipe Road Transmission Project 3,022 2,287 Asset Retirement Obligation 1,320 1,144 Other Regulatory Assets Pending Final Regulatory Approval 558 558 Total Regulatory Assets Pending Final Regulatory Approval $ 4,900 $ 12,115</t>
  </si>
  <si>
    <t>Commitments, Guarantees and Contingencies (Tables)</t>
  </si>
  <si>
    <t>Maximum Future Payments of Letters of Credit</t>
  </si>
  <si>
    <t>Company Amount Maturity (in thousands) I&amp;M $ 35 March 2016 OPCo 4,200 June 2016</t>
  </si>
  <si>
    <t>Pollution Control Bonds Supported by Bilateral Letters of Credit</t>
  </si>
  <si>
    <t>Company Pollution Control Bonds Bilateral Letters of Credit Maturity of Bilateral Letters of Credit (in thousands) APCo $ 229,650 $ 232,293 March 2016 to March 2017 I&amp;M 77,000 77,886 March 2017</t>
  </si>
  <si>
    <t>Maximum Potential Loss on Master Lease Agreements</t>
  </si>
  <si>
    <t>Company Maximum Potential Loss (in thousands) APCo $ 4,864 I&amp;M 3,323 OPCo 5,618 PSO 2,428 SWEPCo 2,825</t>
  </si>
  <si>
    <t>Benefit Plans (Tables)</t>
  </si>
  <si>
    <t>Components of Net Periodic Benefit Cost</t>
  </si>
  <si>
    <t xml:space="preserve"> Pension Plans Other Postretirement Benefit Plans Three Months Ended June 30, Three Months Ended June 30, 2015 2014 2015 2014 (in millions) Service Cost $ 24 $ 18 $ 3 $ 3 Interest Cost 52 56 14 17 Expected Return on Plan Assets (68 ) (65 ) (27 ) (28 ) Amortization of Prior Service Credit — — (17 ) (17 ) Amortization of Net Actuarial Loss 26 31 4 6 Net Periodic Benefit Cost (Credit) $ 34 $ 40 $ (23 ) $ (19 ) Pension Plans Other Postretirement Benefit Plans Six Months Ended June 30, Six Months Ended June 30, 2015 2014 2015 2014 (in millions) Service Cost $ 47 $ 36 $ 6 $ 7 Interest Cost 103 111 28 34 Expected Return on Plan Assets (137 ) (131 ) (55 ) (56 ) Amortization of Prior Service Cost (Credit) 1 1 (34 ) (34 ) Amortization of Net Actuarial Loss 53 62 9 11 Net Periodic Benefit Cost (Credit) $ 67 $ 79 $ (46 ) $ (38 )</t>
  </si>
  <si>
    <t>APCo Pension Plans Other Postretirement Benefit Plans Three Months Ended June 30, Three Months Ended June 30, 2015 2014 2015 2014 (in thousands) Service Cost $ 2,175 $ 1,759 $ 285 $ 362 Interest Cost 6,679 7,406 2,585 3,197 Expected Return on Plan Assets (8,746 ) (8,481 ) (4,529 ) (4,633 ) Amortization of Prior Service Cost (Credit) 45 49 (2,512 ) (2,512 ) Amortization of Net Actuarial Loss 3,474 4,148 899 1,145 Net Periodic Benefit Cost (Credit) $ 3,627 $ 4,881 $ (3,272 ) $ (2,441 ) Pension Plans Other Postretirement Benefit Plans Six Months Ended June 30, Six Months Ended June 30, 2015 2014 2015 2014 (in thousands) Service Cost $ 4,350 $ 3,518 $ 571 $ 724 Interest Cost 13,358 14,812 5,169 6,394 Expected Return on Plan Assets (17,491 ) (16,963 ) (9,058 ) (9,266 ) Amortization of Prior Service Cost (Credit) 90 99 (5,025 ) (5,025 ) Amortization of Net Actuarial Loss 6,947 8,296 1,799 2,291 Net Periodic Benefit Cost (Credit) $ 7,254 $ 9,762 $ (6,544 ) $ (4,882 )</t>
  </si>
  <si>
    <t>I&amp;M Pension Plans Other Postretirement Benefit Plans Three Months Ended June 30, Three Months Ended June 30, 2015 2014 2015 2014 (in thousands) Service Cost $ 3,217 $ 2,517 $ 407 $ 487 Interest Cost 6,115 6,574 1,592 1,910 Expected Return on Plan Assets (8,116 ) (7,748 ) (3,304 ) (3,363 ) Amortization of Prior Service Cost (Credit) 46 48 (2,356 ) (2,356 ) Amortization of Net Actuarial Loss 3,144 3,646 507 592 Net Periodic Benefit Cost (Credit) $ 4,406 $ 5,037 $ (3,154 ) $ (2,730 ) Pension Plans Other Postretirement Benefit Plans Six Months Ended June 30, Six Months Ended June 30, 2015 2014 2015 2014 (in thousands) Service Cost $ 6,434 $ 5,034 $ 813 $ 974 Interest Cost 12,230 13,147 3,184 3,819 Expected Return on Plan Assets (16,232 ) (15,496 ) (6,608 ) (6,727 ) Amortization of Prior Service Cost (Credit) 91 97 (4,711 ) (4,711 ) Amortization of Net Actuarial Loss 6,289 7,292 1,013 1,184 Net Periodic Benefit Cost (Credit) $ 8,812 $ 10,074 $ (6,309 ) $ (5,461 )</t>
  </si>
  <si>
    <t>OPCo Pension Plans Other Postretirement Benefit Plans Three Months Ended June 30, Three Months Ended June 30, 2015 2014 2015 2014 (in thousands) Service Cost $ 1,672 $ 1,285 $ 215 $ 257 Interest Cost 5,070 5,526 1,615 1,900 Expected Return on Plan Assets (6,878 ) (6,606 ) (3,378 ) (3,380 ) Amortization of Prior Service Cost (Credit) 35 39 (1,730 ) (1,730 ) Amortization of Net Actuarial Loss 2,644 3,105 518 595 Net Periodic Benefit Cost (Credit) $ 2,543 $ 3,349 $ (2,760 ) $ (2,358 ) Pension Plans Other Postretirement Benefit Plans Six Months Ended June 30, Six Months Ended June 30, 2015 2014 2015 2014 (in thousands) Service Cost $ 3,344 $ 2,570 $ 431 $ 513 Interest Cost 10,140 11,052 3,230 3,801 Expected Return on Plan Assets (13,756 ) (13,213 ) (6,754 ) (6,760 ) Amortization of Prior Service Cost (Credit) 70 78 (3,461 ) (3,461 ) Amortization of Net Actuarial Loss 5,288 6,211 1,035 1,190 Net Periodic Benefit Cost (Credit) $ 5,086 $ 6,698 $ (5,519 ) $ (4,717 )</t>
  </si>
  <si>
    <t>PSO Pension Plans Other Postretirement Benefit Plans Three Months Ended June 30, Three Months Ended June 30, 2015 2014 2015 2014 (in thousands) Service Cost $ 1,599 $ 1,302 $ 169 $ 210 Interest Cost 2,732 3,014 759 894 Expected Return on Plan Assets (3,786 ) (3,651 ) (1,577 ) (1,575 ) Amortization of Prior Service Cost (Credit) 63 74 (1,072 ) (1,073 ) Amortization of Net Actuarial Loss 1,417 1,688 241 277 Net Periodic Benefit Cost (Credit) $ 2,025 $ 2,427 $ (1,480 ) $ (1,267 ) Pension Plans Other Postretirement Benefit Plans Six Months Ended June 30, Six Months Ended June 30, 2015 2014 2015 2014 (in thousands) Service Cost $ 3,198 $ 2,604 $ 339 $ 420 Interest Cost 5,463 6,028 1,518 1,787 Expected Return on Plan Assets (7,572 ) (7,302 ) (3,154 ) (3,150 ) Amortization of Prior Service Cost (Credit) 126 148 (2,145 ) (2,145 ) Amortization of Net Actuarial Loss 2,834 3,376 483 554 Net Periodic Benefit Cost (Credit) $ 4,049 $ 4,854 $ (2,959 ) $ (2,534 )</t>
  </si>
  <si>
    <t>SWEPCo Pension Plans Other Postretirement Benefit Plans Three Months Ended June 30, Three Months Ended June 30, 2015 2014 2015 2014 (in thousands) Service Cost $ 2,082 $ 1,654 $ 210 $ 253 Interest Cost 2,932 3,162 838 998 Expected Return on Plan Assets (4,008 ) (3,857 ) (1,736 ) (1,754 ) Amortization of Prior Service Cost (Credit) 77 88 (1,289 ) (1,289 ) Amortization of Net Actuarial Loss 1,507 1,762 266 308 Net Periodic Benefit Cost (Credit) $ 2,590 $ 2,809 $ (1,711 ) $ (1,484 ) Pension Plans Other Postretirement Benefit Plans Six Months Ended June 30, Six Months Ended June 30, 2015 2014 2015 2014 (in thousands) Service Cost $ 4,163 $ 3,309 $ 421 $ 506 Interest Cost 5,864 6,325 1,675 1,996 Expected Return on Plan Assets (8,016 ) (7,714 ) (3,471 ) (3,508 ) Amortization of Prior Service Cost (Credit) 154 175 (2,578 ) (2,578 ) Amortization of Net Actuarial Loss 3,014 3,523 532 617 Net Periodic Benefit Cost (Credit) $ 5,179 $ 5,618 $ (3,421 ) $ (2,967 )</t>
  </si>
  <si>
    <t>Business Segments (Tables)</t>
  </si>
  <si>
    <t>Segment Reporting [Abstract]</t>
  </si>
  <si>
    <t>Reportable Segment Information</t>
  </si>
  <si>
    <t xml:space="preserve"> Vertically Integrated Utilities Transmission and Distribution Utilities AEP Transmission Holdco Generation &amp; Marketing AEP River Operations Corporate and Other (a) Reconciling Adjustments Consolidated (in millions) Three Months Ended Revenues from: External Customers $ 2,159 $ 1,008 $ 25 $ 628 $ 115 $ 7 $ — (c) $ 3,942 Other Operating Segments 24 53 74 173 13 17 (354 ) — Total Revenues $ 2,183 $ 1,061 $ 99 $ 801 $ 128 $ 24 $ (354 ) $ 3,942 Net Income (Loss) $ 208 $ 78 $ 65 $ 82 $ 1 $ (3 ) $ — $ 431 Vertically Integrated Utilities Transmission and Distribution Utilities AEP Transmission Holdco Generation AEP River Operations Corporate and Other (a) Reconciling Adjustments Consolidated (in millions) Three Months Ended Revenues from: External Customers $ 2,236 (b) $ 1,064 $ 21 $ 573 (b) $ 140 $ 10 $ — (c) $ 4,044 Other Operating Segments 16 (b) 70 36 340 (b) 20 12 (494 ) — Total Revenues $ 2,252 $ 1,134 $ 57 $ 913 $ 160 $ 22 $ (494 ) $ 4,044 Net Income (Loss) $ 155 $ 90 $ 47 $ 98 $ 3 $ (2 ) $ — $ 391 Vertically Integrated Utilities Transmission and Distribution Utilities AEP Transmission Holdco Generation AEP River Operations Corporate and Other (a) Reconciling Adjustments Consolidated (in millions) Six Months Ended Revenues from: External Customers $ 4,646 $ 2,214 $ 47 $ 1,487 $ 243 $ 13 $ — (c) $ 8,650 Other Operating Segments 42 117 110 484 24 37 (814 ) — Total Revenues $ 4,688 $ 2,331 $ 157 $ 1,971 $ 267 $ 50 $ (814 ) $ 8,650 Net Income (Loss) $ 508 $ 175 $ 102 $ 269 $ 12 $ (4 ) $ — $ 1,062 Vertically Integrated Utilities Transmission and Distribution Utilities AEP Transmission Holdco Generation AEP River Operations Corporate and Other (a) Reconciling Adjustments Consolidated (in millions) Six Months Ended Revenues from: External Customers $ 4,785 (b) $ 2,225 $ 33 $ 1,394 (b) $ 286 $ 20 $ (51 ) (c) $ 8,692 Other Operating Segments 53 (b) 124 52 770 (b) 39 28 (1,066 ) — Total Revenues $ 4,838 $ 2,349 $ 85 $ 2,164 $ 325 $ 48 $ (1,117 ) $ 8,692 Net Income (Loss) $ 434 $ 187 $ 71 $ 261 $ 6 $ (7 ) $ — $ 952 Vertically Integrated Utilities Transmission and Distribution Utilities AEP Transmission Holdco Generation &amp; Marketing AEP River Operations Corporate and Other (a) Reconciling Adjustments Consolidated (in millions) June 30, 2015 Total Property, Plant and Equipment $ 39,561 $ 13,506 $ 3,275 $ 7,456 $ 726 $ 357 $ (279 ) (d) $ 64,602 Accumulated Depreciation and Amortization 12,343 3,565 34 3,344 227 181 (105 ) (d) 19,589 Total Property Plant and Equipment - Net $ 27,218 $ 9,941 $ 3,241 $ 4,112 $ 499 $ 176 $ (174 ) (d) $ 45,013 Total Assets $ 35,316 $ 14,351 $ 4,036 $ 5,668 $ 756 $ 21,599 $ (20,788 ) (d) (e) $ 60,938 Long-term Debt Due Within One Year: Affiliated $ — $ — $ — $ — $ — $ — $ — $ — Non-Affiliated 894 678 — 240 3 2 — 1,817 Long-term Debt: Affiliated 20 — — 32 — — (52 ) — Non-Affiliated 10,146 4,729 1,315 648 79 844 — 17,761 Total Long-term Debt $ 11,060 $ 5,407 $ 1,315 $ 920 $ 82 $ 846 $ (52 ) $ 19,578 Vertically Integrated Utilities Transmission and Distribution Utilities AEP Transmission Holdco Generation AEP River Operations Corporate and Other (a) Reconciling Consolidated (in millions) December 31, 2014 Total Property, Plant and Equipment $ 39,402 $ 13,024 $ 2,714 $ 8,394 $ 700 $ 343 $ (272 ) (d) $ 64,305 Accumulated Depreciation and Amortization 12,773 3,481 25 3,603 217 188 (99 ) (d) 20,188 Total Property Plant and Equipment - Net $ 26,629 $ 9,543 $ 2,689 $ 4,791 $ 483 $ 155 $ (173 ) (d) $ 44,117 Total Assets $ 33,750 $ 14,495 $ 3,575 $ 6,329 $ 749 $ 21,081 $ (20,346 ) (d) (e) $ 59,633 Long-term Debt Due Within One Year: Affiliated $ 111 $ — $ — $ 86 $ — $ — $ (197 ) $ — Non-Affiliated 1,352 405 — 740 3 3 — 2,503 Long-term Debt: Affiliated 20 — — 32 — — (52 ) — Non-Affiliated 8,634 5,256 1,153 217 80 841 — 16,181 Total Long-term Debt $ 10,117 $ 5,661 $ 1,153 $ 1,075 $ 83 $ 844 $ (249 ) $ 18,684 (a) Corporate and Other primarily includes the purchasing of receivables from certain AEP utility subsidiaries. This segment also includes Parent's guarantee revenue received from affiliates, investment income, interest income and interest expense and other nonallocated costs. (b) Includes the impact of corporate separation of OPCo's generation assets and liabilities that took effect December 31, 2013, as well as the impact of the termination of the Interconnection Agreement effective January 1, 2014. (c) Reconciling Adjustments for External Customers primarily include eliminations as a result of corporate separation in Ohio. (d) Includes eliminations due to an intercompany capital lease. (e) Reconciling Adjustments for Total Assets primarily include the elimination of intercompany advances to affiliates and intercompany accounts receivable along with the elimination of AEP's investments in subsidiary companies.</t>
  </si>
  <si>
    <t>Derivatives and Hedging (Tables)</t>
  </si>
  <si>
    <t>Notional Volume of Derivative Instruments</t>
  </si>
  <si>
    <t>Notional Volume of Derivative Instruments Volume June 30, December 31, Unit of Measure Primary Risk Exposure (in millions) Commodity: Power 440 334 MWhs Coal 2 3 Tons Natural Gas 73 106 MMBtus Heating Oil and Gasoline 8 6 Gallons Interest Rate $ 129 $ 152 USD Interest Rate and Foreign Currency $ 564 $ 815 USD</t>
  </si>
  <si>
    <t>Fair Value of Derivative Instruments</t>
  </si>
  <si>
    <t>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390 $ 22 $ 2 $ 414 $ (242 ) $ 172 Long-term Risk Management Assets 451 4 — 455 (92 ) 363 Total Assets 841 26 2 869 (334 ) 535 Current Risk Management Liabilities 311 18 1 330 (252 ) 78 Long-term Risk Management Liabilities 258 17 5 280 (106 ) 174 Total Liabilities 569 35 6 610 (358 ) 252 Total MTM Derivative Contract Net Assets (Liabilities) $ 272 $ (9 ) $ (4 ) $ 259 $ 24 $ 283 Fair Value of Derivative Instruments December 31, 2014 Risk Management Hedging Contracts Gross Amounts Gross Net Amounts of Balance Sheet Location Commodity (a) Commodity (a) Interest Rate (in millions) Current Risk Management Assets $ 392 $ 30 $ 3 $ 425 $ (247 ) $ 178 Long-term Risk Management Assets 367 3 — 370 (76 ) 294 Total Assets 759 33 3 795 (323 ) 472 Current Risk Management Liabilities 329 23 1 353 (261 ) 92 Long-term Risk Management Liabilities 208 8 9 225 (94 ) 131 Total Liabilities 537 31 10 578 (355 ) 223 Total MTM Derivative Contract Net Assets (Liabilities) $ 222 $ 2 $ (7 ) $ 217 $ 32 $ 249 (a) Derivative instruments within these categories are reported gross. These instruments are subject to master netting agreements and are presented on the condensed balance sheets on a net basis in accordance with the accounting guidance for "Derivatives and Hedging." (b) Amounts primarily include counterparty netting of risk management and hedging contracts and associated cash collateral in accordance with the accounting guidance for "Derivatives and Hedging." Amounts also include de-designated risk management contracts. (c) There are no derivative contracts subject to a master netting arrangement or similar agreement which are not offset in the statement of financial position.</t>
  </si>
  <si>
    <t>Amount of Gain (Loss) Recognized on Risk Management Contracts</t>
  </si>
  <si>
    <t>Amount of Gain (Loss) Recognized on Risk Management Contracts For the Three and Six Months Ended June 30, 2015 and 2014 Three Months Ended Six Months Ended June 30, June 30, Location of Gain (Loss) 2015 2014 2015 2014 (in millions) Vertically Integrated Utilities Revenues $ 1 $ 4 $ 7 $ 22 Generation &amp; Marketing Revenues 10 16 59 48 Other Operation Expense — — (2 ) — Maintenance Expense — — (1 ) — Purchased Electricity for Resale — — 4 — Regulatory Assets (a) 4 — — — Regulatory Liabilities (a) 49 29 53 118 Total Gain on Risk Management Contracts $ 64 $ 49 $ 120 $ 188 (a) Represents realized and unrealized gains and losses subject to regulatory accounting treatment recorded as either current or noncurrent on the condensed balance sheets.</t>
  </si>
  <si>
    <t>Gain (Loss) on Hedging Instruments</t>
  </si>
  <si>
    <t xml:space="preserve"> Three Months Ended June 30, Six Months Ended June 30, 2015 2014 2015 2014 (in millions) Gain on Fair Value Hedging Instruments $ 1 $ 2 $ 6 $ 4 Loss on Fair Value Portion of Long-term Debt (1 ) (2 ) (6 ) (4 )</t>
  </si>
  <si>
    <t>Impact of Cash Flow Hedges on the Condensed Balance Sheet</t>
  </si>
  <si>
    <t>Impact of Cash Flow Hedges on the Condensed Balance Sheet June 30, 2015 Commodity Interest Rate Currency Total (in millions) Hedging Assets (a) $ 10 $ — $ 10 Hedging Liabilities (a) 19 1 20 AOCI Loss Net of Tax (5 ) (18 ) (23 ) Portion Expected to be Reclassified to Net Income During the Next Twelve Months 4 (1 ) 3 Impact of Cash Flow Hedges on the Condensed Balance Sheet December 31, 2014 Commodity Interest Rate Total (in millions) Hedging Assets (a) $ 16 $ — $ 16 Hedging Liabilities (a) 14 1 15 AOCI Gain (Loss) Net of Tax 1 (19 ) (18 ) Portion Expected to be Reclassified to Net Income During the Next Twelve Months 4 (2 ) 2 (a) Hedging Assets and Hedging Liabilities are included in Risk Management Assets and Liabilities on the condensed balance sheets.</t>
  </si>
  <si>
    <t>Collateral Required Under Various Triggering Events</t>
  </si>
  <si>
    <t xml:space="preserve"> June 30, December 31, 2015 2014 (in millions) Fair Value of Contracts with Credit Downgrade Triggers $ — $ — Amount of Collateral AEP Subsidiaries Would Have been Required to Post for Derivative Contracts as well as Derivative and Non-Derivative Contracts Subject to the Same Master Netting Arrangement — — Amount of Collateral AEP Subsidiaries Would Have Been Required to Post Attributable to RTOs and ISOs 31 36 Amount of Collateral Attributable to Other Contracts (a) 304 281 (a) Represents the amount of collateral AEP subsidiaries would have been required to post for other significant non-derivative contracts including AGR jointly owned plant contracts and various other commodity related contracts.</t>
  </si>
  <si>
    <t>Liabilities Subject to Cross Default Provisions</t>
  </si>
  <si>
    <t xml:space="preserve"> June 30, December 31, (in millions) Liabilities for Contracts with Cross Default Provisions Prior to Contractual Netting Arrangements $ 287 $ 235 Amount of Cash Collateral Posted 5 9 Additional Settlement Liability if Cross Default Provision is Triggered 225 178</t>
  </si>
  <si>
    <t>Notional Volume of Derivative Instruments June 30, 2015 Primary Risk Exposure Unit of Measure APCo I&amp;M OPCo PSO SWEPCo (in thousands) Commodity: Power MWhs 82,828 38,036 5,428 26,530 31,839 Coal Tons 232 250 — — 750 Natural Gas MMBtus 339 227 — 12 14 Heating Oil and Gasoline Gallons 1,468 695 1,546 852 975 Interest Rate USD $ 3,590 $ 2,435 $ — $ — $ — Notional Volume of Derivative Instruments December 31, 2014 Primary Risk Exposure Unit of Measure APCo I&amp;M OPCo PSO SWEPCo (in thousands) Commodity: Power MWhs 32,479 23,774 20,334 16,765 20,469 Coal Tons 279 500 — — 1,500 Natural Gas MMBtus 421 286 — — — Heating Oil and Gasoline Gallons 1,089 521 1,108 614 699 Interest Rate USD $ 5,094 $ 3,455 $ — $ — $ —</t>
  </si>
  <si>
    <t>Cash Collateral Netting</t>
  </si>
  <si>
    <t xml:space="preserve"> June 30, 2015 December 31, 2014 Company Cash Collateral Received Netted Against Risk Management Assets Cash Collateral Paid Netted Against Risk Management Liabilities Cash Collateral Received Netted Against Risk Management Assets Cash Collateral Paid Netted Against Risk Management Liabilities (in thousands) APCo $ — $ 915 $ 68 $ 98 I&amp;M — 428 163 47 OPCo — 121 — 102 PSO — 115 — 54 SWEPCo — 134 — 62</t>
  </si>
  <si>
    <t>APCo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52,015 $ — $ — $ 52,015 $ (13,138 ) $ 38,877 Long-term Risk Management Assets 3,286 — — 3,286 (284 ) 3,002 Total Assets 55,301 — — 55,301 (13,422 ) 41,879 Current Risk Management Liabilities 23,210 — — 23,210 (14,051 ) 9,159 Long-term Risk Management Liabilities 1,734 — — 1,734 (286 ) 1,448 Total Liabilities 24,944 — — 24,944 (14,337 ) 10,607 Total MTM Derivative Contract Net Assets (Liabilities) $ 30,357 $ — $ — $ 30,357 $ 915 $ 31,272 APCo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32,903 $ — $ — $ 32,903 $ (9,111 ) $ 23,792 Long-term Risk Management Assets 5,159 — — 5,159 (268 ) 4,891 Total Assets 38,062 — — 38,062 (9,379 ) 28,683 Current Risk Management Liabilities 20,161 — — 20,161 (9,144 ) 11,017 Long-term Risk Management Liabilities 2,322 — — 2,322 (265 ) 2,057 Total Liabilities 22,483 — — 22,483 (9,409 ) 13,074 Total MTM Derivative Contract Net Assets (Liabilities) $ 15,579 $ — $ — $ 15,579 $ 30 $ 15,609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Amount of Gain (Loss) Recognized on Risk Management Contracts For the Three Months Ended June 30, 2015 Location of Gain (Loss) APCo I&amp;M OPCo PSO SWEPCo (in thousands) Electric Generation, Transmission and Distribution Revenues $ 480 $ 619 $ 35 $ 35 $ 43 Sales to AEP Affiliates 355 1,005 — — — Other Operation Expense (80 ) (58 ) (111 ) (76 ) (99 ) Maintenance Expense (133 ) (55 ) (114 ) (79 ) (84 ) Purchased Electricity for Resale 11 38 — — — Regulatory Assets (a) 558 328 — 954 2,111 Regulatory Liabilities (a) 26,809 8,415 (7,272 ) 6,242 9,350 Total Gain (Loss) on Risk Management Contracts $ 28,000 $ 10,292 $ (7,462 ) $ 7,076 $ 11,321 Amount of Gain (Loss) Recognized on Risk Management Contracts For the Three Months Ended June 30, 2014 Location of Gain (Loss) APCo I&amp;M OPCo PSO SWEPCo (in thousands) Electric Generation, Transmission and Distribution Revenues $ 1,184 $ 1,323 $ 56 $ 63 $ (79 ) Sales to AEP Affiliates — (300 ) — 300 — Regulatory Assets (a) — — — (12 ) (16 ) Regulatory Liabilities (a) 13,718 8,793 6,404 (669 ) (1,019 ) Total Gain (Loss) on Risk Management Contracts $ 14,902 $ 9,816 $ 6,460 $ (318 ) $ (1,114 ) Amount of Gain (Loss) Recognized on Risk Management Contracts For the Six Months Ended June 30, 2015 Location of Gain (Loss) APCo I&amp;M OPCo PSO SWEPCo (in thousands) Electric Generation, Transmission and Distribution Revenues $ 1,158 $ 3,241 $ 35 $ 24 $ 26 Sales to AEP Affiliates 355 1,005 — — — Other Operation Expense (199 ) (158 ) (261 ) (198 ) (246 ) Maintenance Expense (338 ) (135 ) (257 ) (160 ) (177 ) Purchased Electricity for Resale 740 332 — — — Regulatory Assets (a) 1,275 (232 ) — 805 (1,422 ) Regulatory Liabilities (a) 28,600 5,839 (2,599 ) 5,575 13,309 Total Gain (Loss) on Risk Management Contracts $ 31,591 $ 9,892 $ (3,082 ) $ 6,046 $ 11,490 Amount of Gain (Loss) Recognized on Risk Management Contracts For the Six Months Ended June 30, 2014 Location of Gain (Loss) APCo I&amp;M OPCo PSO SWEPCo (in thousands) Electric Generation, Transmission and Distribution Revenues $ 6,031 $ 7,479 $ 56 $ 127 $ (56 ) Sales to AEP Affiliates — (521 ) — 521 — Regulatory Assets (a) 4 — — (10 ) (13 ) Regulatory Liabilities (a) 46,050 27,110 41,503 (189 ) 311 Total Gain on Risk Management Contracts $ 52,085 $ 34,068 $ 41,559 $ 449 $ 242 (a) Represents realized and unrealized gains and losses subject to regulatory accounting treatment recorded as either current or noncurrent on the condensed balance sheets.</t>
  </si>
  <si>
    <t>Affiliated Derivative Transactions</t>
  </si>
  <si>
    <t xml:space="preserve"> June 30, 2015 Company Risk Management Assets Regulatory Liabilities and Deferred Investment Tax Credits (in thousands) APCo $ 2,690 $ 2,690 I&amp;M 3,137 3,137</t>
  </si>
  <si>
    <t>Impact of Cash Flow Hedges on the Registrant Subsidiaries’ Condensed Balance Sheets June 30, 2015 Hedging Assets (a) Hedging Liabilities (a) AOCI Gain (Loss) Net of Tax Company Commodity Interest Rate and Foreign Currency Commodity Interest Rate and Foreign Currency Commodity Interest Rate and Foreign Currency (in thousands) APCo $ — $ — $ — $ — $ — $ 4,027 I&amp;M — — — — — (13,871 ) OPCo — — — — — 4,916 PSO — — — — — 4,563 SWEPCo — — — — — (9,902 ) Expected to be Reclassified to Net Income During the Next Twelve Months Company Commodity Interest Rate and Foreign Currency Maximum Term for Exposure to Variability of Future Cash Flows (in thousands) (in months) APCo $ — $ 773 0 I&amp;M — (1,214 ) 0 OPCo — 1,350 0 PSO — 759 0 SWEPCo — (1,728 ) 0 Impact of Cash Flow Hedges on the Registrant Subsidiaries’ Condensed Balance Sheets December 31, 2014 Hedging Assets (a) Hedging Liabilities (a) AOCI Gain (Loss) Net of Tax Company Commodity Interest Rate and Foreign Currency Commodity Interest Rate and Foreign Currency Commodity Interest Rate and Foreign Currency (in thousands) APCo $ — $ — $ — $ — $ — $ 3,896 I&amp;M — — — — — (14,406 ) OPCo — — — — — 5,602 PSO — — — — — 4,943 SWEPCo — — — — — (11,036 ) Expected to be Reclassified to Net Income During the Next Twelve Months Company Commodity Interest Rate Currency (in thousands) APCo $ — $ 275 I&amp;M — (1,090 ) OPCo — 1,372 PSO — 759 SWEPCo — (1,998 ) (a) Hedging Assets and Hedging Liabilities are included in Risk Management Assets and Liabilities on the condensed balance sheets.</t>
  </si>
  <si>
    <t xml:space="preserve"> June 30, 2015 Amount of Collateral the Registrant Subsidiaries Would Have Been Required Fair Value to Post for Derivative Amount of Collateral Amount of of Contracts Contracts as well as Non- the Registrant Subsidiaries Collateral with Credit Derivative Contracts Subject Would Have Been Required Attributable to Downgrade to the Same Master Netting to Post Attributable to Other Company Triggers Arrangement RTOs and ISOs Contracts (in thousands) APCo $ — $ — $ 3,211 $ 987 I&amp;M — — 2,178 215 OPCo — — — — PSO — — 244 6,783 SWEPCo — — 293 210 December 31, 2014 Amount of Collateral the Registrant Subsidiaries Would Have Been Required Fair Value to Post for Derivative Amount of Collateral Amount of of Contracts Contracts as well as Non- the Registrant Subsidiaries Collateral with Credit Derivative Contracts Subject Would Have Been Required Attributable to Downgrade to the Same Master Netting to Post Attributable to Other Company Triggers Arrangement RTOs and ISOs Contracts (in thousands) APCo $ — $ — $ 6,339 $ 74 I&amp;M — — 4,299 47 OPCo — — — — PSO — — 693 4,111 SWEPCo — — 877 166</t>
  </si>
  <si>
    <t xml:space="preserve"> June 30, 2015 Liabilities for Additional Contracts with Cross Settlement Default Provisions Liability if Cross Prior to Contractual Amount of Cash Default Provision Company Netting Arrangements Collateral Posted is Triggered (in thousands) APCo $ 6,795 $ — $ 6,715 I&amp;M 4,609 — 4,554 OPCo — — — PSO — — — SWEPCo — — — December 31, 2014 Liabilities for Additional Contracts with Cross Settlement Default Provisions Liability if Cross Prior to Contractual Amount of Cash Default Provision Company Netting Arrangements Collateral Posted is Triggered (in thousands) APCo $ 9,043 $ — $ 9,012 I&amp;M 6,134 — 6,113 OPCo — — — PSO — — — SWEPCo — — —</t>
  </si>
  <si>
    <t>I&amp;M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26,147 $ — $ — $ 26,147 $ (9,633 ) $ 16,514 Long-term Risk Management Assets 2,219 — — 2,219 (193 ) 2,026 Total Assets 28,366 — — 28,366 (9,826 ) 18,540 Current Risk Management Liabilities 14,553 — — 14,553 (10,060 ) 4,493 Long-term Risk Management Liabilities 1,176 — — 1,176 (194 ) 982 Total Liabilities 15,729 — — 15,729 (10,254 ) 5,475 Total MTM Derivative Contract Net Assets (Liabilities) $ 12,637 $ — $ — $ 12,637 $ 428 $ 13,065 I&amp;M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28,545 $ — $ — $ 28,545 $ (6,217 ) $ 22,328 Long-term Risk Management Assets 3,499 — — 3,499 (182 ) 3,317 Total Assets 32,044 — — 32,044 (6,399 ) 25,645 Current Risk Management Liabilities 11,326 — — 11,326 (6,103 ) 5,223 Long-term Risk Management Liabilities 1,575 — — 1,575 (180 ) 1,395 Total Liabilities 12,901 — — 12,901 (6,283 ) 6,618 Total MTM Derivative Contract Net Assets (Liabilities) $ 19,143 $ — $ — $ 19,143 $ (116 ) $ 19,027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OPCo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70 $ — $ — $ 70 $ (70 ) $ — Long-term Risk Management Assets 44,056 — — 44,056 — 44,056 Total Assets 44,126 — — 44,126 (70 ) 44,056 Current Risk Management Liabilities 2,201 — — 2,201 (191 ) 2,010 Long-term Risk Management Liabilities 4,573 — — 4,573 — 4,573 Total Liabilities 6,774 — — 6,774 (191 ) 6,583 Total MTM Derivative Contract Net Assets (Liabilities) $ 37,352 $ — $ — $ 37,352 $ 121 $ 37,473 OPCo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7,242 $ — $ — $ 7,242 $ — $ 7,242 Long-term Risk Management Assets 45,102 — — 45,102 — 45,102 Total Assets 52,344 — — 52,344 — 52,344 Current Risk Management Liabilities 2,045 — — 2,045 (102 ) 1,943 Long-term Risk Management Liabilities 3,013 — — 3,013 — 3,013 Total Liabilities 5,058 — — 5,058 (102 ) 4,956 Total MTM Derivative Contract Net Assets (Liabilities) $ 47,286 $ — $ — $ 47,286 $ 102 $ 47,388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PSO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1,821 $ — $ — $ 1,821 $ (90 ) $ 1,731 Long-term Risk Management Assets 29 — — 29 — 29 Total Assets 1,850 — — 1,850 (90 ) 1,760 Current Risk Management Liabilities 334 — — 334 (205 ) 129 Long-term Risk Management Liabilities — — — — — — Total Liabilities 334 — — 334 (205 ) 129 Total MTM Derivative Contract Net Assets (Liabilities) $ 1,516 $ — $ — $ 1,516 $ 115 $ 1,631 PSO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360 $ — $ — $ 360 $ (360 ) $ — Long-term Risk Management Assets — — — — — — Total Assets 360 — — 360 (360 ) — Current Risk Management Liabilities 1,332 — — 1,332 (414 ) 918 Long-term Risk Management Liabilities — — — — — — Total Liabilities 1,332 — — 1,332 (414 ) 918 Total MTM Derivative Contract Net Assets (Liabilities) $ (972 ) $ — $ — $ (972 ) $ 54 $ (918 )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SWEPCo Fair Value of Derivative Instruments June 30,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2,183 $ — $ — $ 2,183 $ (106 ) $ 2,077 Long-term Risk Management Assets 33 — — 33 — 33 Total Assets 2,216 — — 2,216 (106 ) 2,110 Current Risk Management Liabilities 2,763 — — 2,763 (240 ) 2,523 Long-term Risk Management Liabilities — — — — — — Total Liabilities 2,763 — — 2,763 (240 ) 2,523 Total MTM Derivative Contract Net Assets (Liabilities) $ (547 ) $ — $ — $ (547 ) $ 134 $ (413 ) SWEPCo Fair Value of Derivative Instruments December 31, 2014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thousands) Current Risk Management Assets $ 471 $ — $ — $ 471 $ (440 ) $ 31 Long-term Risk Management Assets — — — — — — Total Assets 471 — — 471 (440 ) 31 Current Risk Management Liabilities 1,584 — — 1,584 (502 ) 1,082 Long-term Risk Management Liabilities — — — — — — Total Liabilities 1,584 — — 1,584 (502 ) 1,082 Total MTM Derivative Contract Net Assets (Liabilities) $ (1,113 ) $ — $ — $ (1,113 ) $ 62 $ (1,051 )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Fair Value Measurements (Tables)</t>
  </si>
  <si>
    <t>Book Values and Fair Values of Long-term Debt</t>
  </si>
  <si>
    <t xml:space="preserve"> June 30, 2015 December 31, 2014 Book Value Fair Value Book Value Fair Value (in millions) Long-term Debt $ 19,578 $ 21,205 $ 18,684 $ 21,075</t>
  </si>
  <si>
    <t xml:space="preserve"> June 30, 2015 Other Temporary Investments Cost Gross Gains Gross Losses Fair Value (in millions) Restricted Cash (a) $ 249 $ — $ — $ 249 Fixed Income Securities – Mutual Funds 81 — — 81 Equity Securities – Mutual Funds 13 13 — 26 Total Other Temporary Investments $ 343 $ 13 $ — $ 356 December 31, 2014 Other Temporary Investments Cost Gross Gains Gross Losses Fair Value (in millions) Restricted Cash (a) $ 280 $ — $ — $ 280 Fixed Income Securities – Mutual Funds 81 — — 81 Equity Securities – Mutual Funds 13 12 — 25 Total Other Temporary Investments $ 374 $ 12 $ — $ 386 (a) Primarily represents amounts held for the repayment of debt.</t>
  </si>
  <si>
    <t>Debt and Equity Securities Within Other Temporary Investments</t>
  </si>
  <si>
    <t xml:space="preserve"> Three Months Ended June 30, Six Months Ended June 30, 2015 2014 2015 2014 (in millions) Proceeds from Investment Sales $ — $ — $ — $ — Purchases of Investments — — — 1 Gross Realized Gains on Investment Sales — — — — Gross Realized Losses on Investment Sales — — — —</t>
  </si>
  <si>
    <t>Nuclear Trust Fund Investments</t>
  </si>
  <si>
    <t xml:space="preserve"> June 30, 2015 December 31, 2014 Fair Value Gross Unrealized Gains Other-Than- Temporary Fair Value Gross Unrealized Gains Other-Than- Temporary (in millions) Cash and Cash Equivalents $ 53 $ — $ — $ 20 $ — $ — Fixed Income Securities: United States Government 786 37 (3 ) 697 45 (5 ) Corporate Debt 62 3 (1 ) 48 4 (1 ) State and Local Government 70 1 — 208 1 — Subtotal Fixed Income Securities 918 41 (4 ) 953 50 (6 ) Equity Securities – Domestic 1,135 595 (78 ) 1,123 599 (79 ) Spent Nuclear Fuel and Decommissioning Trusts $ 2,106 $ 636 $ (82 ) $ 2,096 $ 649 $ (85 )</t>
  </si>
  <si>
    <t>Securities Activity Within the Decommissioning and SNF Trusts</t>
  </si>
  <si>
    <t xml:space="preserve"> Three Months Ended June 30, Six Months Ended June 30, 2015 2014 2015 2014 (in millions) Proceeds from Investment Sales $ 288 $ 335 $ 516 $ 483 Purchases of Investments 295 345 541 509 Gross Realized Gains on Investment Sales 8 9 19 17 Gross Realized Losses on Investment Sales 6 8 10 9</t>
  </si>
  <si>
    <t>Contractual Maturities, Fair Value of Debt Securities in Nuclear Trusts</t>
  </si>
  <si>
    <t xml:space="preserve"> Fair Value of Securities (in millions) Within 1 year $ 141 1 year – 5 years 376 5 years – 10 years 186 After 10 years 215 Total $ 918</t>
  </si>
  <si>
    <t>Fair Value, Assets and Liabilities Measured on Recurring Basis</t>
  </si>
  <si>
    <t>Assets and Liabilities Measured at Fair Value on a Recurring Basis June 30, 2015 Level 1 Level 2 Level 3 Other Total Assets: (in millions) Cash and Cash Equivalents (a) $ 17 $ 6 $ — $ 172 $ 195 Other Temporary Investments Restricted Cash (a) 205 7 — 37 249 Fixed Income Securities - Mutual Funds 81 — — — 81 Equity Securities – Mutual Funds (b) 26 — — — 26 Total Other Temporary Investments 312 7 — 37 356 Risk Management Assets Risk Management Commodity Contracts (c) (d) 23 524 269 (293 ) 523 Cash Flow Hedges: Commodity Hedges (c) — 24 1 (15 ) 10 Fair Value Hedges — — — 2 2 Total Risk Management Assets 23 548 270 (306 ) 535 Spent Nuclear Fuel and Decommissioning Trusts Cash and Cash Equivalents (e) 42 — — 11 53 Fixed Income Securities: United States Government — 786 — — 786 Corporate Debt — 62 — — 62 State and Local Government — 70 — — 70 Subtotal Fixed Income Securities — 918 — — 918 Equity Securities – Domestic (b) 1,135 — — — 1,135 Total Spent Nuclear Fuel and Decommissioning Trusts 1,177 918 — 11 2,106 Total Assets $ 1,529 $ 1,479 $ 270 $ (86 ) $ 3,192 Liabilities: Risk Management Liabilities Risk Management Commodity Contracts (c) (d) $ 38 $ 444 $ 62 $ (317 ) $ 227 Cash Flow Hedges: Commodity Hedges (c) — 29 5 (15 ) 19 Interest Rate/Foreign Currency Hedges — 1 — — 1 Fair Value Hedges — 3 — 2 5 Total Risk Management Liabilities $ 38 $ 477 $ 67 $ (330 ) $ 252 Assets and Liabilities Measured at Fair Value on a Recurring Basis December 31, 2014 Level 1 Level 2 Level 3 Other Total Assets: (in millions) Cash and Cash Equivalents (a) $ 17 $ 1 $ — $ 145 $ 163 Other Temporary Investments Restricted Cash (a) 234 9 — 37 280 Fixed Income Securities - Mutual Funds 81 — — — 81 Equity Securities – Mutual Funds (b) 25 — — — 25 Total Other Temporary Investments 340 9 — 37 386 Risk Management Assets Risk Management Commodity Contracts (c) (f) 37 528 190 (302 ) 453 Cash Flow Hedges: Commodity Hedges (c) — 32 — (16 ) 16 Fair Value Hedges — 1 — 2 3 Total Risk Management Assets 37 561 190 (316 ) 472 Spent Nuclear Fuel and Decommissioning Trusts Cash and Cash Equivalents (e) 9 — — 11 20 Fixed Income Securities: United States Government — 697 — — 697 Corporate Debt — 48 — — 48 State and Local Government — 208 — — 208 Subtotal Fixed Income Securities — 953 — — 953 Equity Securities – Domestic (b) 1,123 — — — 1,123 Total Spent Nuclear Fuel and Decommissioning Trusts 1,132 953 — 11 2,096 Total Assets $ 1,526 $ 1,524 $ 190 $ (123 ) $ 3,117 Liabilities: Risk Management Liabilities Risk Management Commodity Contracts (c) (f) $ 65 $ 432 $ 36 $ (334 ) $ 199 Cash Flow Hedges: Commodity Hedges (c) — 27 3 (16 ) 14 Interest Rate/Foreign Currency Hedges — 1 — — 1 Fair Value Hedges — 7 — 2 9 Total Risk Management Liabilities $ 65 $ 467 $ 39 $ (348 ) $ 223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June 30, 2015 maturity of the net fair value of risk management contracts prior to cash collateral, assets/(liabilities), is as follows: Level 1 matures ($5) million in 2015 and ($10) million in periods 2016-2018; Level 2 matures $16 million in 2015 , $53 million in periods 2016-2018, $8 million in periods 2019-2020 and $3 million in periods 2021-2032; Level 3 matures $33 million in 2015 , $59 million in periods 2016-2018, $22 million in periods 2019-2020 and $93 million in periods 2021-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4 maturity of the net fair value of risk management contracts prior to cash collateral, assets/(liabilities), is as follows: Level 1 matures $(18) million in 2015 and ($10) million in periods 2016-2018; Level 2 matures $31 million in 2015 , $52 million in periods 2016-2018, $12 million in periods 2019-2020 and $1 million in periods 2021-2030; Level 3 matures $50 million in 2015 , $29 million in periods 2016-2018, $9 million in periods 2019-2020 and $66 million in periods 2021-2030. Risk management commodity contracts are substantially comprised of power contracts.</t>
  </si>
  <si>
    <t>Changes in Fair Value of Net Trading Derivatives and Other Investments</t>
  </si>
  <si>
    <t>Three Months Ended June 30, 2015 Net Risk Management Assets (Liabilities) (in millions) Balance as of March 31, 2015 $ 131 Realized Gain (Loss) Included in Net Income (or Changes in Net Assets) (a) (b) 2 Unrealized Gain (Loss) Included in Net Income (or Changes in Net Assets) Relating to Assets Still Held at the Reporting Date (a) 12 Purchases, Issuances and Settlements (c) (16 ) Transfers into Level 3 (d) (e) 42 Transfers out of Level 3 (e) (f) (2 ) Changes in Fair Value Allocated to Regulated Jurisdictions (g) 34 Balance as of June 30, 2015 $ 203 Three Months Ended June 30, 2014 Net Risk Management (in millions) Balance as of March 31, 2014 $ 105 Realized Gain (Loss) Included in Net Income (or Changes in Net Assets) (a) (b) (14 ) Realized and Unrealized Gains (Losses) Included in Other Comprehensive Income 6 Purchases, Issuances and Settlements (c) (2 ) Transfers into Level 3 (d) (e) 5 Transfers out of Level 3 (e) (f) (6 ) Changes in Fair Value Allocated to Regulated Jurisdictions (g) 38 Balance as of June 30, 2014 $ 132 Six Months Ended June 30, 2015 Net Risk Management (in millions) Balance as of December 31, 2014 $ 151 Realized Gain (Loss) Included in Net Income (or Changes in Net Assets) (a) (b) 12 Unrealized Gain (Loss) Included in Net Income (or Changes in Net Assets) Relating to Assets Still Held at the Reporting Date (a) 51 Realized and Unrealized Gains (Losses) Included in Other Comprehensive Income (2 ) Purchases, Issuances and Settlements (c) (54 ) Transfers into Level 3 (d) (e) 21 Transfers out of Level 3 (e) (f) (14 ) Changes in Fair Value Allocated to Regulated Jurisdictions (g) 38 Balance as of June 30, 2015 $ 203 Six Months Ended June 30, 2014 Net Risk Management (in millions) Balance as of December 31, 2013 $ 117 Realized Gain (Loss) Included in Net Income (or Changes in Net Assets) (a) (b) 82 Unrealized Gain (Loss) Included in Net Income (or Changes in Net Assets) Relating to Assets Still Held at the Reporting Date (a) (9 ) Realized and Unrealized Gains (Losses) Included in Other Comprehensive Income 14 Purchases, Issuances and Settlements (c) (102 ) Transfers into Level 3 (d) (e) 1 Transfers out of Level 3 (e) (f) (7 ) Changes in Fair Value Allocated to Regulated Jurisdictions (g) 36 Balance as of June 30, 2014 $ 132 (a) Included in revenues on the condensed statements of income. (b) Represents the change in fair value between the beginning of the reporting period and the settlement of the risk management commodity contract. (c) Represents the settlement of risk management commodity contracts for the reporting period. (d) Represents existing assets or liabilities that were previously categorized as Level 2. (e) Transfers are recognized based on their value at the beginning of the reporting period that the transfer occurred. (f) Represents existing assets or liabilities that were previously categorized as Level 3. (g) Relates to the net gains (losses) of those contracts that are not reflected on the condensed statements of income. These net gains (losses) are recorded as regulatory liabilities/assets.</t>
  </si>
  <si>
    <t>Significant Unobservable Inputs for Level 3</t>
  </si>
  <si>
    <t>Significant Unobservable Inputs June 30, 2015 Significant Input/Range Fair Value Valuation Unobservable Weighted Assets Liabilities Technique Input Low High Average (in millions) Energy Contracts $ 232 $ 65 Discounted Cash Flow Forward Market Price (a) $ 13.50 $ 163.52 $ 37.79 Counterparty Credit Risk (b) 328 FTRs 38 2 Discounted Cash Flow Forward Market Price (a) (8.00 ) 9.87 1.37 Total $ 270 $ 67 Significant Unobservable Inputs December 31, 2014 Significant Input/Range Fair Value Valuation Unobservable Weighted Assets Liabilities Technique Input Low High Average (in millions) Energy Contracts $ 157 $ 37 Discounted Cash Flow Forward Market Price (a) $ 11.37 $ 159.92 $ 57.18 Counterparty Credit Risk (b) 303 FTRs 33 2 Discounted Cash Flow Forward Market Price (a) (14.63 ) 20.02 0.96 Total $ 190 $ 39 (a) Represents market prices in dollars per MWh. (b) Represents average price of credit default swaps used to calculate counterparty credit risk, reported in basis points.</t>
  </si>
  <si>
    <t>Sensitivity of Fair Value Measurements</t>
  </si>
  <si>
    <t>Sensitivity of Fair Value Measurements June 30, 2015 Significant Unobservable Input Position Change in Input Impact on Fair Value Measurement Forward Market Price Buy Increase (Decrease) Higher (Lower) Forward Market Price Sell Increase (Decrease) Lower (Higher) Counterparty Credit Risk Loss Increase (Decrease) Higher (Lower) Counterparty Credit Risk Gain Increase (Decrease) Lower (Higher)</t>
  </si>
  <si>
    <t xml:space="preserve"> June 30, 2015 December 31, 2014 Company Book Value Fair Value Book Value Fair Value (in thousands) APCo $ 3,966,647 $ 4,396,429 $ 3,980,274 $ 4,711,210 I&amp;M 2,088,913 2,264,196 2,027,397 2,255,124 OPCo 2,189,159 2,515,960 2,297,123 2,709,452 PSO 1,290,995 1,417,359 1,041,036 1,216,205 SWEPCo 2,435,478 2,600,476 2,140,437 2,402,639</t>
  </si>
  <si>
    <t xml:space="preserve"> June 30, 2015 December 31, 2014 Gross Other-Than- Gross Other-Than- Fair Unrealized Temporary Fair Unrealized Temporary Value Gains Impairments Value Gains Impairments (in thousands) Cash and Cash Equivalents $ 52,861 $ — $ — $ 19,966 $ — $ — Fixed Income Securities: United States Government 786,222 37,318 (2,613 ) 697,042 44,615 (5,016 ) Corporate Debt 61,654 2,851 (1,115 ) 47,792 4,523 (1,018 ) State and Local Government 70,170 992 (374 ) 208,553 1,206 (319 ) Subtotal Fixed Income Securities 918,046 41,161 (4,102 ) 953,387 50,344 (6,353 ) Equity Securities - Domestic 1,135,183 594,609 (78,256 ) 1,122,379 598,788 (79,142 ) Spent Nuclear Fuel and Decommissioning Trusts $ 2,106,090 $ 635,770 $ (82,358 ) $ 2,095,732 $ 649,132 $ (85,495 )</t>
  </si>
  <si>
    <t xml:space="preserve"> Three Months Ended June 30, Six Months Ended June 30, 2015 2014 2015 2014 (in thousands) Proceeds from Investment Sales $ 287,620 $ 334,834 $ 515,784 $ 482,534 Purchases of Investments 294,870 344,324 540,711 508,835 Gross Realized Gains on Investment Sales 7,657 9,077 18,810 17,218 Gross Realized Losses on Investment Sales 5,885 7,834 9,656 8,708</t>
  </si>
  <si>
    <t xml:space="preserve"> Fair Value of Fixed Income Securities (in thousands) Within 1 year $ 140,990 1 year – 5 years 375,637 5 years – 10 years 186,505 After 10 years 214,914 Total $ 918,046</t>
  </si>
  <si>
    <t>APCo Assets and Liabilities Measured at Fair Value on a Recurring Basis June 30, 2015 Level 1 Level 2 Level 3 Other Total Assets: (in thousands) Restricted Cash for Securitized Funding (a) $ 15,565 $ — $ — $ 18 $ 15,583 Risk Management Assets Risk Management Commodity Contracts (b) (c) 176 20,754 34,210 (13,261 ) 41,879 Total Assets: $ 15,741 $ 20,754 $ 34,210 $ (13,243 ) $ 57,462 Liabilities: Risk Management Liabilities Risk Management Commodity Contracts (b) (c) $ 197 $ 24,212 $ 374 $ (14,176 ) $ 10,607 APCo Assets and Liabilities Measured at Fair Value on a Recurring Basis December 31, 2014 Level 1 Level 2 Level 3 Other Total Assets: (in thousands) Restricted Cash for Securitized Funding (a) $ 15,599 $ — $ — $ 33 $ 15,632 Risk Management Assets Risk Management Commodity Contracts (b) (c) 206 20,197 17,654 (9,374 ) 28,683 Total Assets: $ 15,805 $ 20,197 $ 17,654 $ (9,341 ) $ 44,315 Liabilities: Risk Management Liabilities Risk Management Commodity Contracts (b) (c) $ 227 $ 20,339 $ 1,912 $ (9,404 ) $ 13,074 I&amp;M Assets and Liabilities Measured at Fair Value on a Recurring Basis June 30, 2015 Level 1 Level 2 Level 3 Other Total Assets: (in thousands) Risk Management Assets Risk Management Commodity Contracts (b) (c) $ 119 $ 15,428 $ 12,710 $ (9,717 ) $ 18,540 Spent Nuclear Fuel and Decommissioning Trusts Cash and Cash Equivalents (d) 41,818 — — 11,043 52,861 Fixed Income Securities: United States Government — 786,222 — — 786,222 Corporate Debt — 61,654 — — 61,654 State and Local Government — 70,170 — — 70,170 Subtotal Fixed Income Securities — 918,046 — — 918,046 Equity Securities - Domestic (e) 1,135,183 — — — 1,135,183 Total Spent Nuclear Fuel and Decommissioning Trusts 1,177,001 918,046 — 11,043 2,106,090 Total Assets $ 1,177,120 $ 933,474 $ 12,710 $ 1,326 $ 2,124,630 Liabilities: Risk Management Liabilities Risk Management Commodity Contracts (b) (c) $ 133 $ 14,621 $ 866 $ (10,145 ) $ 5,475 I&amp;M Assets and Liabilities Measured at Fair Value on a Recurring Basis December 31, 2014 Level 1 Level 2 Level 3 Other Total Assets: (in thousands) Risk Management Assets Risk Management Commodity Contracts (b) (c) $ 140 $ 15,893 $ 16,008 $ (6,396 ) $ 25,645 Spent Nuclear Fuel and Decommissioning Trusts Cash and Cash Equivalents (d) 9,418 — — 10,548 19,966 Fixed Income Securities: United States Government — 697,042 — — 697,042 Corporate Debt — 47,792 — — 47,792 State and Local Government — 208,553 — — 208,553 Subtotal Fixed Income Securities — 953,387 — — 953,387 Equity Securities - Domestic (e) 1,122,379 — — — 1,122,379 Total Spent Nuclear Fuel and Decommissioning Trusts 1,131,797 953,387 — 10,548 2,095,732 Total Assets $ 1,131,937 $ 969,280 $ 16,008 $ 4,152 $ 2,121,377 Liabilities: Risk Management Liabilities Risk Management Commodity Contracts (b) (c) $ 154 $ 11,440 $ 1,304 $ (6,280 ) $ 6,618 OPCo Assets and Liabilities Measured at Fair Value on a Recurring Basis June 30, 2015 Level 1 Level 2 Level 3 Other Total Assets: (in thousands) Risk Management Assets Risk Management Commodity Contracts (b) (c) $ — $ 121 $ 42,474 $ 1,461 $ 44,056 Liabilities: Risk Management Liabilities Risk Management Commodity Contracts (b) (c) $ — $ 426 $ 4,817 $ 1,340 $ 6,583 OPCo Assets and Liabilities Measured at Fair Value on a Recurring Basis December 31, 2014 Level 1 Level 2 Level 3 Other Total Assets: (in thousands) Restricted Cash for Securitized Funding (a) $ 408 $ — $ — $ 28,288 $ 28,696 Risk Management Assets Risk Management Commodity Contracts (b) (c) — — 52,343 1 52,344 Total Assets $ 408 $ — $ 52,343 $ 28,289 $ 81,040 Liabilities: Risk Management Liabilities Risk Management Commodity Contracts (b) (c) $ — $ 1,116 $ 3,941 $ (101 ) $ 4,956 PSO Assets and Liabilities Measured at Fair Value on a Recurring Basis June 30, 2015 Level 1 Level 2 Level 3 Other Total Assets: (in thousands) Risk Management Assets Risk Management Commodity Contracts (b) (c) $ 2 $ 98 $ 1,750 $ (90 ) $ 1,760 Liabilities: Risk Management Liabilities Risk Management Commodity Contracts (b) (c) $ 5 $ 278 $ 51 $ (205 ) $ 129 PSO Assets and Liabilities Measured at Fair Value on a Recurring Basis December 31, 2014 Level 1 Level 2 Level 3 Other Total Assets: (in thousands) Risk Management Assets Risk Management Commodity Contracts (b) (c) $ — $ — $ 360 $ (360 ) $ — Liabilities: Risk Management Liabilities Risk Management Commodity Contracts (b) (c) $ — $ 595 $ 737 $ (414 ) $ 918 SWEPCo Assets and Liabilities Measured at Fair Value on a Recurring Basis June 30, 2015 Level 1 Level 2 Level 3 Other Total Assets: (in thousands) Cash and Cash Equivalents (a) $ 6,391 $ — $ — $ 1,626 $ 8,017 Risk Management Assets Risk Management Commodity Contracts (b) (c) 3 114 2,100 (107 ) 2,110 Total Assets $ 6,394 $ 114 $ 2,100 $ 1,519 $ 10,127 Liabilities: Risk Management Liabilities Risk Management Commodity Contracts (b) (c) $ 6 $ 2,697 $ 61 $ (241 ) $ 2,523 SWEPCo Assets and Liabilities Measured at Fair Value on a Recurring Basis December 31, 2014 Level 1 Level 2 Level 3 Other Total Assets: (in thousands) Cash and Cash Equivalents (a) $ 12,660 $ — $ — $ 1,696 $ 14,356 Risk Management Assets Risk Management Commodity Contracts (b) (c) — 31 439 (439 ) 31 Total Assets $ 12,660 $ 31 $ 439 $ 1,257 $ 14,387 Liabilities: Risk Management Liabilities Risk Management Commodity Contracts (b) (c) $ — $ 684 $ 899 $ (501 ) $ 1,082 (a) Amounts in "Other" column primarily represent cash deposits in bank accounts with financial institutions or with third parties. Level 1 amounts primarily represent investment in money market funds. (b) Amounts in “Other” column primarily represent counterparty netting of risk management and hedging contracts and associated cash collateral under the accounting guidance for “Derivatives and Hedging.” (c) Substantially comprised of power contracts for APCo, I&amp;M and OPCo and coal contracts for PSO and SWEPCo. (d) Amounts in “Other” column primarily represent accrued interest receivables from financial institutions. Level 1 amounts primarily represent investments in money market funds. (e) Amounts represent publicly traded equity securities and equity-based mutual funds.</t>
  </si>
  <si>
    <t>Three Months Ended June 30, 2015 APCo I&amp;M OPCo PSO SWEPCo (in thousands) Balance as of March 31, 2015 $ 5,987 $ 5,573 $ 45,942 $ (685 ) $ (1,222 ) Realized Gain (Loss) Included in Net Income (or Changes in Net Assets) (a) (b) (1,380 ) (802 ) 638 766 4,173 Purchases, Issuances and Settlements (c) (1,606 ) (2,264 ) (1,691 ) (81 ) (2,951 ) Transfers out of Level 3 (e) (f) 1,167 792 — — — Changes in Fair Value Allocated to Regulated Jurisdictions (g) 29,668 8,545 (7,232 ) 1,699 2,039 Balance as of June 30, 2015 $ 33,836 $ 11,844 $ 37,657 $ 1,699 $ 2,039 Three Months Ended June 30, 2014 APCo I&amp;M OPCo PSO SWEPCo (in thousands) Balance as of March 31, 2014 $ 7,401 $ 4,842 $ 3,912 $ 349 $ 442 Realized Gain (Loss) Included in Net Income (or Changes in Net Assets) (a) (b) (4,046 ) (2,554 ) (4,236 ) (349 ) (442 ) Purchases, Issuances and Settlements (c) (32 ) (35 ) 347 — — Transfers into Level 3 (d) (e) 182 124 — — — Transfers out of Level 3 (e) (f) 3 2 — — — Changes in Fair Value Allocated to Regulated Jurisdictions (g) 14,886 10,544 9,277 (3 ) (3 ) Balance as of June 30, 2014 $ 18,394 $ 12,923 $ 9,300 $ (3 ) $ (3 ) Six Months Ended June 30, 2015 APCo I&amp;M OPCo PSO SWEPCo (in thousands) Balance as of December 31, 2014 $ 15,742 $ 14,704 $ 48,402 $ (377 ) $ (460 ) Realized Gain (Loss) Included in Net Income (or Changes in Net Assets) (a) (b) 1,230 (825 ) 1,548 (176 ) 9,187 Purchases, Issuances and Settlements (c) (14,964 ) (11,319 ) (8,368 ) 553 (8,727 ) Transfers out of Level 3 (e) (f) 1,167 792 — — — Changes in Fair Value Allocated to Regulated Jurisdictions (g) 30,661 8,492 (3,925 ) 1,699 2,039 Balance as of June 30, 2015 $ 33,836 $ 11,844 $ 37,657 $ 1,699 $ 2,039 Six Months Ended June 30, 2014 APCo I&amp;M OPCo PSO SWEPCo (in thousands) Balance as of December 31, 2013 $ 10,562 $ 7,164 $ 2,920 $ — $ — Realized Gain (Loss) Included in Net Income (or Changes in Net Assets) (a) (b) 29,132 18,211 30,768 — — Purchases, Issuances and Settlements (c) (31,790 ) (20,014 ) (33,688 ) — — Transfers into Level 3 (d) (e) (3,643 ) (2,471 ) — — — Transfers out of Level 3 (e) (f) (2 ) (2 ) — — — Changes in Fair Value Allocated to Regulated Jurisdictions (g) 14,135 10,035 9,300 (3 ) (3 ) Balance as of June 30, 2014 $ 18,394 $ 12,923 $ 9,300 $ (3 ) $ (3 ) (a) Included in revenues on the condensed statements of income. (b) Represents the change in fair value between the beginning of the reporting period and the settlement of the risk management commodity contract. (c) Represents the settlement of risk management commodity contracts for the reporting period. (d) Represents existing assets or liabilities that were previously categorized as Level 2. (e) Transfers are recognized based on their value at the beginning of the reporting period that the transfer occurred. (f) Represents existing assets or liabilities that were previously categorized as Level 3. (g) Relates to the net gains (losses) of those contracts that are not reflected on the condensed statements of income. These net gains (losses) are recorded as regulatory liabilities/assets.</t>
  </si>
  <si>
    <t>Significant Unobservable Inputs June 30, 2015 APCo Significant Forward Price Range Fair Value Valuation Unobservable Weighted Assets Liabilities Technique Input (a) Low High Average (in thousands) Energy Contracts $ 10,570 $ 183 Discounted Cash Flow Forward Market Price $ 15.36 $ 56.30 $ 35.88 FTRs 23,640 191 Discounted Cash Flow Forward Market Price (6.16 ) 9.87 1.57 Total $ 34,210 $ 374 Significant Unobservable Inputs December 31, 2014 APCo Significant Forward Price Range Fair Value Valuation Unobservable Weighted Assets Liabilities Technique Input (a) Low High Average (in thousands) Energy Contracts $ 5,801 $ 1,799 Discounted Cash Flow Forward Market Price $ 13.43 $ 123.02 $ 52.47 FTRs 11,853 113 Discounted Cash Flow Forward Market Price (14.63 ) 20.02 1.01 Total $ 17,654 $ 1,912 Significant Unobservable Inputs June 30, 2015 I&amp;M Significant Forward Price Range Fair Value Valuation Unobservable Weighted Assets Liabilities Technique Input (a) Low High Average (in thousands) Energy Contracts $ 9,184 $ 116 Discounted Cash Flow Forward Market Price $ 15.36 $ 56.30 $ 35.88 FTRs 3,526 750 Discounted Cash Flow Forward Market Price (6.16 ) 9.87 1.57 Total $ 12,710 $ 866 Significant Unobservable Inputs December 31, 2014 I&amp;M Significant Forward Price Range Fair Value Valuation Unobservable Weighted Assets Liabilities Technique Input (a) Low High Average (in thousands) Energy Contracts $ 6,375 $ 1,219 Discounted Cash Flow Forward Market Price $ 13.43 $ 123.02 $ 52.47 FTRs 9,633 85 Discounted Cash Flow Forward Market Price (14.63 ) 20.02 1.01 Total $ 16,008 $ 1,304 Significant Unobservable Inputs June 30, 2015 OPCo Significant Forward Price Range Fair Value Valuation Unobservable Weighted Assets Liabilities Technique Input (a) Low High Average (in thousands) Energy Contracts $ 42,474 $ 4,817 Discounted Cash Flow Forward Market Price $ 42.89 $ 163.52 $ 91.51 Significant Unobservable Inputs December 31, 2014 OPCo Significant Forward Price Range Fair Value Valuation Unobservable Weighted Assets Liabilities Technique Input (a) Low High Average (in thousands) Energy Contracts $ 45,101 $ 3,941 Discounted Cash Flow Forward Market Price $ 48.25 $ 159.92 $ 84.04 FTRs 7,242 — Discounted Cash Flow Forward Market Price (14.63 ) 20.02 1.01 $ 52,343 $ 3,941 Significant Unobservable Inputs June 30, 2015 PSO Significant Forward Price Range Fair Value Valuation Unobservable Weighted Assets Liabilities Technique Input (a) Low High Average (in thousands) FTRs $ 1,750 $ 51 Discounted Cash Flow Forward Market Price $ (6.16 ) $ 9.87 $ 1.57 Significant Unobservable Inputs December 31, 2014 PSO Significant Forward Price Range Fair Value Valuation Unobservable Weighted Assets Liabilities Technique Input (a) Low High Average (in thousands) FTRs $ 360 $ 737 Discounted Cash Flow Forward Market Price $ (14.63 ) $ 20.02 $ 1.01 Significant Unobservable Inputs June 30, 2015 SWEPCo Significant Forward Price Range Fair Value Valuation Unobservable Weighted Assets Liabilities Technique Input (a) Low High Average (in thousands) FTRs $ 2,100 $ 61 Discounted Cash Flow Forward Market Price $ (6.16 ) $ 9.87 $ 1.57 Significant Unobservable Inputs December 31, 2014 SWEPCo Significant Forward Price Range Fair Value Valuation Unobservable Weighted Assets Liabilities Technique Input (a) Low High Average (in thousands) FTRs $ 439 $ 899 Discounted Cash Flow Forward Market Price $ (14.63 ) $ 20.02 $ 1.01 (a) Represents market prices in dollars per MWh.</t>
  </si>
  <si>
    <t>Sensitivity of Fair Value Measurements June 30, 2015 Significant Unobservable Input Position Change in Input Impact on Fair Value Measurement Forward Market Price Buy Increase (Decrease) Higher (Lower) Forward Market Price Sell Increase (Decrease) Lower (Higher)</t>
  </si>
  <si>
    <t>Financing Activities (Tables)</t>
  </si>
  <si>
    <t>Type of Debt June 30, 2015 December 31, 2014 (in millions) Senior Unsecured Notes $ 13,628 $ 12,647 Pollution Control Bonds 1,963 1,963 Notes Payable 409 357 Securitization Bonds 2,200 2,380 Spent Nuclear Fuel Obligation (a) 266 266 Other Long-term Debt 1,144 1,101 Fair Value of Interest Rate Hedges (3 ) (6 ) Unamortized Discount, Net (29 ) (24 ) Total Long-term Debt Outstanding 19,578 18,684 Long-term Debt Due Within One Year 1,817 2,503 Long-term Debt $ 17,761 $ 16,181 (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09 million and $309 million as of June 30, 2015 and December 31, 2014 , respectively, and are included in Spent Nuclear Fuel and Decommissioning Trusts on our condensed balance sheets.</t>
  </si>
  <si>
    <t>Long-term Debt Issuances</t>
  </si>
  <si>
    <t>Company Type of Debt Principal Amount Interest Rate Due Date Issuances: (in millions) (%) APCo Pollution Control Bonds $ 86 1.90 2019 APCo Senior Unsecured Notes 350 4.45 2045 APCo Senior Unsecured Notes 300 3.40 2025 I&amp;M Notes Payable 111 Variable 2019 I&amp;M Other Long-term Debt 100 Variable 2018 PSO Senior Unsecured Notes 125 3.17 2025 PSO Senior Unsecured Notes 125 4.09 2045 SWEPCo Pollution Control Bonds 54 1.60 2019 SWEPCo Senior Unsecured Notes 400 3.90 2045 Non-Registrant: AEPTCo Senior Unsecured Notes 60 4.01 2030 AEPTCo Senior Unsecured Notes 50 3.66 2025 AEPTCo Senior Unsecured Notes 40 3.76 2025 AGR Other Long-term Debt 500 Variable 2017 KPCo Other Long-term Debt 25 Variable 2018 Transource Missouri Other Long-term Debt 13 Variable 2018 WPCo Senior Unsecured Notes 113 3.36 2022 WPCo Senior Unsecured Notes 122 3.70 2025 WPCo Senior Unsecured Notes 50 4.20 2035 Total Issuances $ 2,624 (a) (a) Amount indicated on the statement of cash flows is net of issuance costs and premium or discount and will not tie to the issuance amount.</t>
  </si>
  <si>
    <t>Retirements and Principal Payments</t>
  </si>
  <si>
    <t xml:space="preserve">Company Type of Debt Principal Amount Paid Interest Due Date Total Retirements and Principal Payments: (in millions) (%) APCo Securitization Bonds $ 11 2.008 2024 APCo Senior Unsecured Notes 350 7.95 2020 APCo Senior Unsecured Notes 300 3.40 2015 I&amp;M Other Long-term Debt 94 Variable 2015 I&amp;M Notes Payable 18 Variable 2016 I&amp;M Notes Payable 14 Variable 2017 I&amp;M Notes Payable 16 Variable 2019 I&amp;M Notes Payable 6 Variable 2019 I&amp;M Notes Payable 1 Variable 2016 I&amp;M Notes Payable 1 2.12 2016 OPCo Pollution Control Bonds 86 3.125 2015 OPCo Securitization Bonds 22 0.958 2018 SWEPCo Notes Payable 2 4.58 2032 SWEPCo Pollution Control Bonds 54 3.25 2015 SWEPCo Senior Unsecured Notes 100 5.375 2015 Non-Registrant: AEGCo Senior Unsecured Notes 4 6.33 2037 AEP Subsidiaries Notes Payable 1 Variable 2017 AGR Other Long-term Debt 500 Variable 2015 TCC Securitization Bonds 78 5.09 2015 TCC Securitization Bonds 42 6.25 2016 TCC Securitization Bonds 27 0.88 2017 Total Retirements and Principal Payments $ 1,727 </t>
  </si>
  <si>
    <t>Short Term Debt</t>
  </si>
  <si>
    <t xml:space="preserve"> June 30, 2015 December 31, 2014 Type of Debt Outstanding Amount Interest Rate (a) Outstanding Interest (in millions) (in millions) Securitized Debt for Receivables (b) $ 708 0.27 % $ 744 0.22 % Commercial Paper 397 0.47 % 602 0.59 % Total Short-term Debt $ 1,105 $ 1,346 (a) Weighted average rate. (b) Amount of securitized debt for receivables as accounted for under the ''Transfers and Servicing'' accounting guidance</t>
  </si>
  <si>
    <t>Comparative Accounts Receivable Information</t>
  </si>
  <si>
    <t xml:space="preserve"> Three Months Ended Six Months Ended 2015 2014 2015 2014 (dollars in millions) Effective Interest Rates on Securitization of Accounts Receivable 0.27 % 0.22 % 0.27 % 0.23 % Net Uncollectible Accounts Receivable Written Off $ 6 $ 7 $ 13 $ 14</t>
  </si>
  <si>
    <t>Customer Accounts Receivable Managed Portfolio</t>
  </si>
  <si>
    <t xml:space="preserve"> June 30, 2015 December 31, 2014 (in millions) Accounts Receivable Retained Interest and Pledged as Collateral Less Uncollectible Accounts $ 977 $ 975 Total Principal Outstanding 708 744 Delinquent Securitized Accounts Receivable 50 44 Bad Debt Reserves Related to Securitization/Sale of Accounts Receivable 19 13 Unbilled Receivables Related to Securitization/Sale of Accounts Receivable 363 335</t>
  </si>
  <si>
    <t>Company Type of Debt Principal Amount (a) Interest Rate Due Date Issuances: (in thousands) (%) APCo Pollution Control Bonds $ 86,000 1.90 2019 APCo Senior Unsecured Notes 350,000 4.45 2045 APCo Senior Unsecured Notes 300,000 3.40 2025 I&amp;M Notes Payable 111,300 Variable 2019 I&amp;M Other Long-term Debt 100,000 Variable 2018 PSO Senior Unsecured Notes 125,000 3.17 2025 PSO Senior Unsecured Notes 125,000 4.09 2045 SWEPCo Pollution Control Bonds 53,500 1.60 2019 SWEPCo Senior Unsecured Notes 400,000 3.90 2045 (a) Amounts indicated on the statements of cash flows are net of issuance costs and premium or discount and will not tie to the issuance amounts.</t>
  </si>
  <si>
    <t>Company Type of Debt Principal Amount Paid Interest Rate Due Date Retirements and Principal Payments: (in thousands) (%) APCo Land Note $ 18 13.718 2026 APCo Notes Payable - Affiliated 86,000 3.125 2015 APCo Securitization Bonds 11,037 2.008 2024 APCo Senior Unsecured Notes 350,000 7.95 2020 APCo Senior Unsecured Notes 300,000 3.40 2015 I&amp;M Notes Payable 18,600 Variable 2016 I&amp;M Notes Payable 13,659 Variable 2017 I&amp;M Notes Payable 16,501 Variable 2019 I&amp;M Notes Payable 5,834 Variable 2019 I&amp;M Notes Payable 844 Variable 2016 I&amp;M Notes Payable 585 2.12 2016 I&amp;M Other Long-term Debt 93,500 Variable 2015 I&amp;M Other Long-term Debt 554 6.00 2025 OPCo Other Long-term Debt 38 1.149 2028 OPCo Pollution Control Bonds 86,000 3.125 2015 OPCo Securitization Bonds 22,200 0.958 2018 PSO Other Long-term Debt 212 3.00 2027 SWEPCo Notes Payable 1,625 4.58 2032 SWEPCo Pollution Control Bonds 53,500 3.25 2015 SWEPCo Senior Unsecured Notes 100,000 5.375 2015</t>
  </si>
  <si>
    <t>Utility Money Pool Participants' Money Pool Activity and Authorized Borrowing Limits</t>
  </si>
  <si>
    <t xml:space="preserve"> Maximum Average Net Loans to Borrowings Maximum Borrowings Average (Borrowings from) Authorized from the Loans to the from the Loans to the the Utility Money Short-term Utility Utility Utility Utility Pool as of Borrowing Company Money Pool Money Pool Money Pool Money Pool June 30, 2015 Limit (in thousands) APCo $ 82,417 $ 694,785 $ 58,723 $ 133,887 $ (33,703 ) $ 600,000 I&amp;M 200,032 13,515 141,520 13,501 (127,154 ) 500,000 OPCo — 367,472 — 273,487 187,812 400,000 PSO 165,947 95,472 113,117 51,855 64,212 300,000 SWEPCo 112,481 299,932 52,596 170,502 179,709 350,000</t>
  </si>
  <si>
    <t>Maximum and Minimum Interest Rates for Funds Either Borrowed from or Loaned to Utility Money Pool</t>
  </si>
  <si>
    <t xml:space="preserve"> Six Months Ended June 30, 2015 2014 Maximum Interest Rate 0.59 % 0.33 % Minimum Interest Rate 0.39 % 0.24 %</t>
  </si>
  <si>
    <t>Average Interest Rates for Funds Borrowed from and Loaned to Utility Money Pool</t>
  </si>
  <si>
    <t xml:space="preserve"> Average Interest Rate for Funds Borrowed from the Utility Money Pool for Average Interest Rate for Funds Loaned to the Utility Money Pool for Six Months Ended June 30, Six Months Ended June 30, Company 2015 2014 2015 2014 APCo 0.45 % 0.26 % 0.46 % 0.29 % I&amp;M 0.47 % 0.26 % 0.47 % 0.30 % OPCo — % 0.27 % 0.47 % 0.29 % PSO 0.49 % 0.28 % 0.47 % — % SWEPCo 0.46 % 0.28 % 0.49 % — %</t>
  </si>
  <si>
    <t>Accounts Receivable and Accrued Unbilled Revenues</t>
  </si>
  <si>
    <t xml:space="preserve"> June 30, December 31, Company 2015 2014 (in thousands) APCo $ 139,005 $ 159,823 I&amp;M 145,633 137,459 OPCo 366,098 365,834 PSO 131,940 112,905 SWEPCo 163,994 148,668</t>
  </si>
  <si>
    <t>Fees Paid to AEP Credit for Customer Accounts Receivable Sold</t>
  </si>
  <si>
    <t xml:space="preserve"> Three Months Ended June 30, Six Months Ended June 30, Company 2015 2014 2015 2014 (in thousands) APCo $ 1,573 $ 2,037 $ 4,027 $ 4,460 I&amp;M 2,063 1,785 4,420 3,825 OPCo 6,668 6,647 14,683 14,145 PSO 1,324 1,349 2,746 2,672 SWEPCo 1,625 1,579 3,347 3,145</t>
  </si>
  <si>
    <t>Proceeds on Sale of Receivables to AEP Credit</t>
  </si>
  <si>
    <t xml:space="preserve"> Three Months Ended June 30, Six Months Ended June 30, Company 2015 2014 2015 2014 (in thousands) APCo $ 330,593 $ 345,963 $ 760,217 $ 783,159 I&amp;M 371,058 353,030 790,619 760,180 OPCo 563,381 626,025 1,278,365 1,312,652 PSO 311,885 325,536 614,386 615,753 SWEPCo 381,100 420,909 754,267 811,497</t>
  </si>
  <si>
    <t>Variable Interest Entities (Tables)</t>
  </si>
  <si>
    <t>Consolidated Assets and Liabilities of Variable Interest Entities</t>
  </si>
  <si>
    <t>AMERICAN ELECTRIC POWER COMPANY, INC. AND SUBSIDIARY COMPANIES VARIABLE INTEREST ENTITIES June 30, 2015 (in millions) SWEPCo Sabine I&amp;M DCC Fuel AEP Credit TCC Transition Funding OPCo Ohio Phase-in- Recovery Funding APCo Appalachian Consumer Rate Relief Funding Protected Cell of EIS Transource Energy ASSETS Current Assets $ 58 $ 114 $ 986 $ 220 $ 33 $ 19 $ 155 $ 10 Net Property, Plant and Equipment 142 220 — — — — — 137 Other Noncurrent Assets 60 118 — 1,533 (a) 186 (b) 347 (c) 1 5 Total Assets $ 260 $ 452 $ 986 $ 1,753 $ 219 $ 366 $ 156 $ 152 LIABILITIES AND EQUITY Current Liabilities $ 28 $ 109 $ 886 $ 326 $ 47 $ 27 $ 43 $ 28 Noncurrent Liabilities 232 343 — 1,409 171 337 67 70 Equity — — 100 18 1 2 46 54 Total Liabilities and Equity $ 260 $ 452 $ 986 $ 1,753 $ 219 $ 366 $ 156 $ 152 (a) Includes an intercompany item eliminated in consolidation of $72 million . (b) Includes an intercompany item eliminated in consolidation of $87 million . (c) Includes an intercompany item eliminated in consolidation of $4 million . AMERICAN ELECTRIC POWER COMPANY, INC. AND SUBSIDIARY COMPANIES VARIABLE INTEREST ENTITIES December 31, 2014 (in millions) SWEPCo Sabine I&amp;M DCC Fuel AEP Credit TCC Transition Funding OPCo Ohio Phase-in- Recovery Funding APCo Appalachian Consumer Rate Relief Funding Protected Cell of EIS Transource Energy ASSETS Current Assets $ 68 $ 97 $ 980 $ 239 $ 33 $ 18 $ 149 $ 2 Net Property, Plant and Equipment 145 158 — — — — — 98 Other Noncurrent Assets 52 80 — 1,654 (a) 210 (b) 358 (c) 2 4 Total Assets $ 265 $ 335 $ 980 $ 1,893 $ 243 $ 376 $ 151 $ 104 LIABILITIES AND EQUITY Current Liabilities $ 36 $ 86 $ 894 $ 322 $ 47 $ 27 $ 44 $ 21 Noncurrent Liabilities 228 249 — 1,553 195 347 62 55 Equity 1 — 86 18 1 2 45 28 Total Liabilities and Equity $ 265 $ 335 $ 980 $ 1,893 $ 243 $ 376 $ 151 $ 104 (a) Includes an intercompany item eliminated in consolidation of $75 million . (b) Includes an intercompany item eliminated in consolidation of $97 million . (c) Includes an intercompany item eliminated in consolidation of $4 million .</t>
  </si>
  <si>
    <t>Appalachian Power Co [Member] | Billings from American Electric Power Service Corporation [Member]</t>
  </si>
  <si>
    <t>Billings from Significant Variable Interest</t>
  </si>
  <si>
    <t xml:space="preserve"> Three Months Ended June 30, Six Months Ended June 30, Company 2015 2014 2015 2014 (in thousands) APCo $ 52,722 $ 53,959 $ 100,970 $ 104,096 I&amp;M 31,134 30,103 64,636 62,073 OPCo 40,907 40,441 80,137 79,490 PSO 24,442 22,889 47,966 47,329 SWEPCo 31,900 32,718 63,414 65,741</t>
  </si>
  <si>
    <t>Appalachian Power Co [Member] | Carrying Amount in AEPSC's Accounts Payable [Member]</t>
  </si>
  <si>
    <t>Carrying Amount and Classification of Variable Interest in Accounts Payable</t>
  </si>
  <si>
    <t xml:space="preserve"> June 30, 2015 December 31, 2014 Company As Reported on the Balance Sheet Maximum Exposure As Reported on the Balance Sheet Maximum Exposure (in thousands) APCo $ 19,141 $ 19,141 $ 30,692 $ 30,692 I&amp;M 11,173 11,173 22,480 22,480 OPCo 15,423 15,423 24,695 24,695 PSO 9,017 9,017 15,338 15,338 SWEPCo 12,114 12,114 20,772 20,772</t>
  </si>
  <si>
    <t>Indiana Michigan Power Co [Member] | Billings from AEP Generating Co [Member]</t>
  </si>
  <si>
    <t xml:space="preserve"> Three Months Ended June 30, Six Months Ended June 30, Company 2015 2014 2015 2014 (in thousands) I&amp;M $ 59,993 $ 65,190 $ 114,958 $ 135,612</t>
  </si>
  <si>
    <t>Indiana Michigan Power Co [Member] | Billings from American Electric Power Service Corporation [Member]</t>
  </si>
  <si>
    <t>Indiana Michigan Power Co [Member] | Carrying Amount in AEGCo's Accounts Payable [Member]</t>
  </si>
  <si>
    <t xml:space="preserve"> June 30, 2015 December 31, 2014 Company As Reported on the Balance Sheet Maximum Exposure As Reported on the Balance Sheet Maximum Exposure (in thousands) I&amp;M $ 21,084 $ 21,084 $ 20,031 $ 20,031</t>
  </si>
  <si>
    <t>Indiana Michigan Power Co [Member] | Carrying Amount in AEPSC's Accounts Payable [Member]</t>
  </si>
  <si>
    <t>INDIANA MICHIGAN POWER COMPANY AND SUBSIDIARIES VARIABLE INTEREST ENTITIES June 30, 2015 and December 31, 2014 (in thousands) DCC Fuel ASSETS 2015 2014 Current Assets $ 114,522 $ 97,361 Net Property, Plant and Equipment 219,786 158,121 Other Noncurrent Assets 117,702 79,705 Total Assets $ 452,010 $ 335,187 LIABILITIES AND EQUITY Current Liabilities $ 109,491 $ 86,026 Noncurrent Liabilities 342,519 249,161 Total Liabilities and Equity $ 452,010 $ 335,187</t>
  </si>
  <si>
    <t>Ohio Power Co [Member] | Billings from American Electric Power Service Corporation [Member]</t>
  </si>
  <si>
    <t>Ohio Power Co [Member] | Carrying Amount in AEPSC's Accounts Payable [Member]</t>
  </si>
  <si>
    <t>OHIO POWER COMPANY AND SUBSIDIARIES VARIABLE INTEREST ENTITIES June 30, 2015 and December 31, 2014 (in thousands) Ohio Phase-In Recovery Funding ASSETS 2015 2014 Current Assets $ 32,778 $ 32,676 Other Noncurrent Assets (a) 186,609 209,922 Total Assets $ 219,387 $ 242,598 LIABILITIES AND EQUITY Current Liabilities $ 47,539 $ 47,099 Noncurrent Liabilities 170,511 194,162 Equity 1,337 1,337 Total Liabilities and Equity $ 219,387 $ 242,598 (a) Includes an intercompany item eliminated in consolidation as of June 30, 2015 and December 31, 2014 of $87 million and $97 million , respectively.</t>
  </si>
  <si>
    <t>Public Service Co Of Oklahoma [Member] | Billings from American Electric Power Service Corporation [Member]</t>
  </si>
  <si>
    <t>Public Service Co Of Oklahoma [Member] | Carrying Amount in AEPSC's Accounts Payable [Member]</t>
  </si>
  <si>
    <t>Southwestern Electric Power Co [Member] | Billings from American Electric Power Service Corporation [Member]</t>
  </si>
  <si>
    <t>Southwestern Electric Power Co [Member] | Carrying Amount in AEPSC's Accounts Payable [Member]</t>
  </si>
  <si>
    <t>SOUTHWESTERN ELECTRIC POWER COMPANY CONSOLIDATED VARIABLE INTEREST ENTITIES June 30, 2015 and December 31, 2014 (in thousands) Sabine ASSETS 2015 2014 Current Assets $ 57,592 $ 67,981 Net Property, Plant and Equipment 142,265 145,491 Other Noncurrent Assets 59,717 51,578 Total Assets $ 259,574 $ 265,050 LIABILITIES AND EQUITY Current Liabilities $ 28,122 $ 36,286 Noncurrent Liabilities 231,155 228,349 Equity 297 415 Total Liabilities and Equity $ 259,574 $ 265,050</t>
  </si>
  <si>
    <t>Southwestern Electric Power Co [Member] | Dolet Hills Lignite Co, LLC [Member]</t>
  </si>
  <si>
    <t>Companys Investment In Joint Venture</t>
  </si>
  <si>
    <t xml:space="preserve"> June 30, 2015 December 31, 2014 As Reported on the Balance Sheet Maximum Exposure As Reported on the Balance Sheet Maximum Exposure (in thousands) Capital Contribution from SWEPCo $ 7,643 $ 7,643 $ 7,643 $ 7,643 Retained Earnings 5,540 5,540 3,819 3,819 SWEPCo's Guarantee of Debt — 106,408 (a) — 104,334 (a) Total Investment in DHLC $ 13,183 $ 119,591 $ 11,462 $ 115,796 (a) Includes affiliate advances due to Parent related to participation in the Utility Money Pool of $56 million and $56 million in 2015 and 2014 , respectively.</t>
  </si>
  <si>
    <t>PATH West Virginia Transmission Co, LLC [Member]</t>
  </si>
  <si>
    <t xml:space="preserve"> June 30, 2015 December 31, 2014 As Reported on the Balance Sheet Maximum Exposure As Reported on the Balance Sheet Maximum Exposure (in millions) Capital Contribution from AEP $ 19 $ 19 $ 19 $ 19 Retained Earnings 2 2 2 2 Total Investment in PATH-WV $ 21 $ 21 $ 21 $ 21</t>
  </si>
  <si>
    <t>Appalachian Consumer Rate Relief Funding [Member] | Appalachian Power Co [Member]</t>
  </si>
  <si>
    <t>APPALACHIAN POWER COMPANY AND SUBSIDIARIES VARIABLE INTEREST ENTITIES June 30, 2015 and December 31, 2014 (in thousands) Appalachian Consumer Rate Relief Funding ASSETS 2015 2014 Current Assets $ 19,145 $ 18,099 Other Noncurrent Assets (a) 346,809 358,264 Total Assets $ 365,954 $ 376,363 LIABILITIES AND EQUITY Current Liabilities $ 26,912 $ 26,809 Noncurrent Liabilities 337,316 347,652 Equity 1,726 1,902 Total Liabilities and Equity $ 365,954 $ 376,363 (a) Includes an intercompany item eliminated in consolidation as of June 30, 2015 and December 31, 2014 of $4 million and $4 million , respectively.</t>
  </si>
  <si>
    <t>Disposition Plant Severance (Tables)</t>
  </si>
  <si>
    <t>Disposition Plant Severance [Member]</t>
  </si>
  <si>
    <t>Remaining Accrual</t>
  </si>
  <si>
    <t xml:space="preserve"> Disposition Plant Severance Activity (in millions) Balance as of December 31, 2014 $ 29 Incurred 3 Settled (11 ) Adjustments — Balance as of June 30, 2015 $ 21</t>
  </si>
  <si>
    <t>Total Cost Incurred</t>
  </si>
  <si>
    <t>Company Total Cost Incurred (in thousands) APCo $ 7,112 I&amp;M 8,185 OPCo 80 PSO 288 SWEPCo 289</t>
  </si>
  <si>
    <t xml:space="preserve"> Balance as of Expense Allocation from Incurred by Registrant Remaining Balance as of Company December 31, 2014 AEPSC Subsidiaries Settled Adjustments June 30, 2015 (in thousands) APCo $ 9,304 $ (5 ) $ 817 $ (4,478 ) (a) $ (129 ) $ 5,509 I&amp;M 8,023 (3 ) 363 (3,459 ) — 4,924 PSO 134 (3 ) 416 (116 ) — 431 SWEPCo 84 (4 ) — (79 ) — 1 (a) Settled includes amounts received from affiliates for expenses related to joint plant.</t>
  </si>
  <si>
    <t>Property, Plant and Equipment Property, Plant and Equipment (Tables)</t>
  </si>
  <si>
    <t>Asset Retirement Obligation (ARO)</t>
  </si>
  <si>
    <t xml:space="preserve"> Carrying Amount of ARO (in millions) ARO as of December 31, 2014 $ 2,019 Accretion Expense 50 Liabilities Incurred 47 Liabilities Settled (22 ) Revisions in Cash Flow Estimates 48 ARO as of June 30, 2015 $ 2,142</t>
  </si>
  <si>
    <t xml:space="preserve"> ARO as of Revisions in December 31, Accretion Liabilities Liabilities Cash Flow ARO as of Company 2014 Expense Incurred Settled Estimates June 30, 2015 (in thousands) APCo (a)(d) $ 148,377 $ 4,122 $ — $ (10,503 ) $ 13,962 $ 155,958 I&amp;M (a)(b)(d) 1,342,549 31,731 — (1,222 ) 5,639 1,378,697 OPCo (d)(e) 1,361 41 — (8 ) — 1,394 PSO (a)(d) 38,020 1,214 5,336 (115 ) 1,916 46,371 SWEPCo (a)(c)(d) 94,394 2,725 12,191 (2,189 ) 6,348 113,469 (a) Includes ARO related to ash disposal facilities. (b) Includes ARO related to nuclear decommissioning costs for the Cook Plant of $1.3 billion and $1.3 billion as of June 30, 2015 and December 31, 2014. (c) Includes ARO related to Sabine and DHLC. (d) Includes ARO related to asbestos removal. (e) Not impacted by the CCR rule.</t>
  </si>
  <si>
    <t>Significant Accounting Matters (Details) - USD ($) $ / shares in Units, $ in Thousands</t>
  </si>
  <si>
    <t>Earnings Attributable to AEP Common Shareholders</t>
  </si>
  <si>
    <t>Total Basic Earnings Per Share Attributable to AEP Common Shareholders</t>
  </si>
  <si>
    <t>Weighted Average Dilutive Effect of:</t>
  </si>
  <si>
    <t>Total Diluted Earnings Per Share Attributable to AEP Common Shareholders</t>
  </si>
  <si>
    <t>Organization and Summary of Significant Accounting Policies (Textuals) [Abstract]</t>
  </si>
  <si>
    <t>Antidilutive Shares Outstanding</t>
  </si>
  <si>
    <t>Restricted Stock Units [Member]</t>
  </si>
  <si>
    <t>Weighted Average Dilutive Effect of Shares</t>
  </si>
  <si>
    <t>Dilutive Securities, Effect on Basic Earnings Per Share</t>
  </si>
  <si>
    <t>Comprehensive Income (Details) - USD ($) $ in Thousands</t>
  </si>
  <si>
    <t>Accumulated Other Comprehensive Income (Loss), Net of Tax [Roll Forward]</t>
  </si>
  <si>
    <t>Beginning Balance in AOCI</t>
  </si>
  <si>
    <t>Change in Fair Value Recognized in AOCI</t>
  </si>
  <si>
    <t>Amounts Reclassified from AOCI</t>
  </si>
  <si>
    <t>Net Current Period Other Comprehensive Income</t>
  </si>
  <si>
    <t>Ending Balance in AOCI</t>
  </si>
  <si>
    <t>Commodity:</t>
  </si>
  <si>
    <t>Generation &amp; Marketing Revenues</t>
  </si>
  <si>
    <t>Other Operation Expense</t>
  </si>
  <si>
    <t>Maintenance Expense</t>
  </si>
  <si>
    <t>Interest Rate and Foreign Currency:</t>
  </si>
  <si>
    <t>Depreciation and Amortization Expense</t>
  </si>
  <si>
    <t>Income Tax (Expense) Credit</t>
  </si>
  <si>
    <t>Reclassifications from AOCI, Net of Income Tax (Expense) Credit</t>
  </si>
  <si>
    <t>Gains and Losses on Available-for-Sale Securities</t>
  </si>
  <si>
    <t>Amortization of Pension and OPEB</t>
  </si>
  <si>
    <t>Cash Flow Hedges [Member]</t>
  </si>
  <si>
    <t>Subtotal - Commodity</t>
  </si>
  <si>
    <t>Subtotal - Interest Rate and Foreign Currency</t>
  </si>
  <si>
    <t>Reclassifications from AOCI, before Income Tax (Expense) Credit</t>
  </si>
  <si>
    <t>Securities Available for Sale [Member]</t>
  </si>
  <si>
    <t>Pension and OPEB [Member]</t>
  </si>
  <si>
    <t>Prior Service Cost (Credit)</t>
  </si>
  <si>
    <t>Actuarial (Gains)/Losses</t>
  </si>
  <si>
    <t>Commodity [Member] | Cash Flow Hedges [Member]</t>
  </si>
  <si>
    <t>Interest Rate and Foreign Currency [Member] | Cash Flow Hedges [Member]</t>
  </si>
  <si>
    <t>Reclassifications from Accumulated Other Comprehensive Income [Member] | Cash Flow Hedges [Member]</t>
  </si>
  <si>
    <t>Reclassifications from Accumulated Other Comprehensive Income [Member] | Pension and OPEB [Member]</t>
  </si>
  <si>
    <t>Reclassifications from Accumulated Other Comprehensive Income [Member] | Commodity [Member] | Cash Flow Hedges [Member]</t>
  </si>
  <si>
    <t>Regulatory Assets/(Liabilities), Net</t>
  </si>
  <si>
    <t>Reclassifications from Accumulated Other Comprehensive Income [Member] | Interest Rate and Foreign Currency [Member] | Cash Flow Hedges [Member]</t>
  </si>
  <si>
    <t>Appalachian Power Co [Member] | Cash Flow Hedges [Member]</t>
  </si>
  <si>
    <t>Appalachian Power Co [Member] | Pension and OPEB [Member]</t>
  </si>
  <si>
    <t>Appalachian Power Co [Member] | Commodity [Member] | Cash Flow Hedges [Member]</t>
  </si>
  <si>
    <t>Appalachian Power Co [Member] | Interest Rate and Foreign Currency [Member] | Cash Flow Hedges [Member]</t>
  </si>
  <si>
    <t>Appalachian Power Co [Member] | Reclassifications from Accumulated Other Comprehensive Income [Member] | Cash Flow Hedges [Member]</t>
  </si>
  <si>
    <t>Appalachian Power Co [Member] | Reclassifications from Accumulated Other Comprehensive Income [Member] | Pension and OPEB [Member]</t>
  </si>
  <si>
    <t>Appalachian Power Co [Member] | Reclassifications from Accumulated Other Comprehensive Income [Member] | Commodity [Member] | Cash Flow Hedges [Member]</t>
  </si>
  <si>
    <t>Appalachian Power Co [Member] | Reclassifications from Accumulated Other Comprehensive Income [Member] | Interest Rate and Foreign Currency [Member] | Cash Flow Hedges [Member]</t>
  </si>
  <si>
    <t>Indiana Michigan Power Co [Member] | Cash Flow Hedges [Member]</t>
  </si>
  <si>
    <t>Indiana Michigan Power Co [Member] | Pension and OPEB [Member]</t>
  </si>
  <si>
    <t>Indiana Michigan Power Co [Member] | Commodity [Member] | Cash Flow Hedges [Member]</t>
  </si>
  <si>
    <t>Indiana Michigan Power Co [Member] | Interest Rate and Foreign Currency [Member] | Cash Flow Hedges [Member]</t>
  </si>
  <si>
    <t>Indiana Michigan Power Co [Member] | Reclassifications from Accumulated Other Comprehensive Income [Member] | Cash Flow Hedges [Member]</t>
  </si>
  <si>
    <t>Indiana Michigan Power Co [Member] | Reclassifications from Accumulated Other Comprehensive Income [Member] | Pension and OPEB [Member]</t>
  </si>
  <si>
    <t>Indiana Michigan Power Co [Member] | Reclassifications from Accumulated Other Comprehensive Income [Member] | Commodity [Member] | Cash Flow Hedges [Member]</t>
  </si>
  <si>
    <t>Indiana Michigan Power Co [Member] | Reclassifications from Accumulated Other Comprehensive Income [Member] | Interest Rate and Foreign Currency [Member] | Cash Flow Hedges [Member]</t>
  </si>
  <si>
    <t>Ohio Power Co [Member] | Cash Flow Hedges [Member]</t>
  </si>
  <si>
    <t>Ohio Power Co [Member] | Commodity [Member] | Cash Flow Hedges [Member]</t>
  </si>
  <si>
    <t>Ohio Power Co [Member] | Interest Rate and Foreign Currency [Member] | Cash Flow Hedges [Member]</t>
  </si>
  <si>
    <t>Ohio Power Co [Member] | Reclassifications from Accumulated Other Comprehensive Income [Member] | Cash Flow Hedges [Member]</t>
  </si>
  <si>
    <t>Ohio Power Co [Member] | Reclassifications from Accumulated Other Comprehensive Income [Member] | Commodity [Member] | Cash Flow Hedges [Member]</t>
  </si>
  <si>
    <t>Ohio Power Co [Member] | Reclassifications from Accumulated Other Comprehensive Income [Member] | Interest Rate and Foreign Currency [Member] | Cash Flow Hedges [Member]</t>
  </si>
  <si>
    <t>Public Service Co Of Oklahoma [Member] | Cash Flow Hedges [Member]</t>
  </si>
  <si>
    <t>Public Service Co Of Oklahoma [Member] | Commodity [Member] | Cash Flow Hedges [Member]</t>
  </si>
  <si>
    <t>Public Service Co Of Oklahoma [Member] | Interest Rate and Foreign Currency [Member] | Cash Flow Hedges [Member]</t>
  </si>
  <si>
    <t>Public Service Co Of Oklahoma [Member] | Reclassifications from Accumulated Other Comprehensive Income [Member]</t>
  </si>
  <si>
    <t>Public Service Co Of Oklahoma [Member] | Reclassifications from Accumulated Other Comprehensive Income [Member] | Cash Flow Hedges [Member]</t>
  </si>
  <si>
    <t>Public Service Co Of Oklahoma [Member] | Reclassifications from Accumulated Other Comprehensive Income [Member] | Commodity [Member] | Cash Flow Hedges [Member]</t>
  </si>
  <si>
    <t>Public Service Co Of Oklahoma [Member] | Reclassifications from Accumulated Other Comprehensive Income [Member] | Interest Rate and Foreign Currency [Member] | Cash Flow Hedges [Member]</t>
  </si>
  <si>
    <t>Southwestern Electric Power Co [Member] | Cash Flow Hedges [Member]</t>
  </si>
  <si>
    <t>Southwestern Electric Power Co [Member] | Pension and OPEB [Member]</t>
  </si>
  <si>
    <t>Southwestern Electric Power Co [Member] | Commodity [Member] | Cash Flow Hedges [Member]</t>
  </si>
  <si>
    <t>Southwestern Electric Power Co [Member] | Interest Rate and Foreign Currency [Member] | Cash Flow Hedges [Member]</t>
  </si>
  <si>
    <t>Southwestern Electric Power Co [Member] | Reclassifications from Accumulated Other Comprehensive Income [Member]</t>
  </si>
  <si>
    <t>Southwestern Electric Power Co [Member] | Reclassifications from Accumulated Other Comprehensive Income [Member] | Cash Flow Hedges [Member]</t>
  </si>
  <si>
    <t>Southwestern Electric Power Co [Member] | Reclassifications from Accumulated Other Comprehensive Income [Member] | Pension and OPEB [Member]</t>
  </si>
  <si>
    <t>Southwestern Electric Power Co [Member] | Reclassifications from Accumulated Other Comprehensive Income [Member] | Commodity [Member] | Cash Flow Hedges [Member]</t>
  </si>
  <si>
    <t>Southwestern Electric Power Co [Member] | Reclassifications from Accumulated Other Comprehensive Income [Member] | Interest Rate and Foreign Currency [Member] | Cash Flow Hedges [Member]</t>
  </si>
  <si>
    <t>Represents realized gains and losses subject to regulatory accounting treatment recorded as either current or noncurrent on the condensed balance sheets.</t>
  </si>
  <si>
    <t>Rate Matters - Regulatory Assets (Details) - USD ($) $ in Thousands</t>
  </si>
  <si>
    <t>Public Utilities, General Disclosures [Line Items]</t>
  </si>
  <si>
    <t>Regulatory Assets, Noncurrent</t>
  </si>
  <si>
    <t>Regulatory Assets Pending Final Regulatory Approval [Member]</t>
  </si>
  <si>
    <t>Regulatory Assets Pending Final Regulatory Approval [Member] | Appalachian Power Co [Member]</t>
  </si>
  <si>
    <t>Regulatory Assets Pending Final Regulatory Approval [Member] | Indiana Michigan Power Co [Member]</t>
  </si>
  <si>
    <t>Regulatory Assets Pending Final Regulatory Approval [Member] | Ohio Power Co [Member]</t>
  </si>
  <si>
    <t>Regulatory Assets Pending Final Regulatory Approval [Member] | Public Service Co Of Oklahoma [Member]</t>
  </si>
  <si>
    <t>Regulatory Assets Pending Final Regulatory Approval [Member] | Southwestern Electric Power Co [Member]</t>
  </si>
  <si>
    <t>Amos Plant Transfer Costs - West Virginia [Member] | Regulatory Assets Currently Not Earning Return [Member] | Regulatory Assets Pending Final Regulatory Approval [Member] | Appalachian Power Co [Member]</t>
  </si>
  <si>
    <t>Asset Retirement Obligation [Member] | Regulatory Assets Currently Not Earning Return [Member] | Regulatory Assets Pending Final Regulatory Approval [Member] | Southwestern Electric Power Co [Member]</t>
  </si>
  <si>
    <t>Asset Retirement Obligation Costs Related to Retired Plants [Member] | Regulatory Assets Currently Not Earning Return [Member] | Regulatory Assets Pending Final Regulatory Approval [Member]</t>
  </si>
  <si>
    <t>Asset Retirement Obligation Costs Related to Retired Plants [Member] | Regulatory Assets Currently Not Earning Return [Member] | Regulatory Assets Pending Final Regulatory Approval [Member] | Appalachian Power Co [Member]</t>
  </si>
  <si>
    <t>Asset Retirement Obligation Costs Related to Retired Plants [Member] | Regulatory Assets Currently Not Earning Return [Member] | Regulatory Assets Pending Final Regulatory Approval [Member] | Indiana Michigan Power Co [Member]</t>
  </si>
  <si>
    <t>Carbon Capture and Storage Commercial Scale Facility - West Virginia, FERC [Member] | Regulatory Assets Currently Not Earning Return [Member] | Regulatory Assets Pending Final Regulatory Approval [Member] | Appalachian Power Co [Member]</t>
  </si>
  <si>
    <t>Carbon Capture and Storage Product Validation Facility [Member] | Regulatory Assets Currently Not Earning Return [Member] | Regulatory Assets Pending Final Regulatory Approval [Member]</t>
  </si>
  <si>
    <t>Carbon Capture and Storage Product Validation Facility - West Virginia, FERC [Member] | Regulatory Assets Currently Not Earning Return [Member] | Regulatory Assets Pending Final Regulatory Approval [Member] | Appalachian Power Co [Member]</t>
  </si>
  <si>
    <t>Cook Plant Turbine [Member] | Regulatory Assets Currently Not Earning Return [Member] | Regulatory Assets Pending Final Regulatory Approval [Member] | Indiana Michigan Power Co [Member]</t>
  </si>
  <si>
    <t>Deferred Cook Plant Life Cycle Management Project Costs - Michigan [Member] | Regulatory Assets Currently Not Earning Return [Member] | Regulatory Assets Pending Final Regulatory Approval [Member] | Indiana Michigan Power Co [Member]</t>
  </si>
  <si>
    <t>Demand Response Program Costs - Virginia [Member] | Regulatory Assets Currently Not Earning Return [Member] | Regulatory Assets Pending Final Regulatory Approval [Member]</t>
  </si>
  <si>
    <t>Demand Response Program Costs - Virginia [Member] | Regulatory Assets Currently Not Earning Return [Member] | Regulatory Assets Pending Final Regulatory Approval [Member] | Appalachian Power Co [Member]</t>
  </si>
  <si>
    <t>Expanded Net Energy Charge - Coal Inventory [Member] | Regulatory Assets Currently Not Earning Return [Member] | Regulatory Assets Pending Final Regulatory Approval [Member] | Appalachian Power Co [Member]</t>
  </si>
  <si>
    <t>Expanded Net Energy Charge - Construction Surcharge [Member] | Regulatory Assets Currently Not Earning Return [Member] | Regulatory Assets Pending Final Regulatory Approval [Member] | Appalachian Power Co [Member]</t>
  </si>
  <si>
    <t>IGCC Pre-Construction Costs [Member] | Regulatory Assets Currently Not Earning Return [Member] | Regulatory Assets Pending Final Regulatory Approval [Member]</t>
  </si>
  <si>
    <t>IGCC Pre-Constructions Costs - West Virginia, FERC [Member] | Regulatory Assets Currently Not Earning Return [Member] | Regulatory Assets Pending Final Regulatory Approval [Member] | Appalachian Power Co [Member]</t>
  </si>
  <si>
    <t>Materials and Supplies Related to Retired Plants [Member] | Regulatory Assets Currently Earning Return [Member] | Regulatory Assets Pending Final Regulatory Approval [Member]</t>
  </si>
  <si>
    <t>Materials and Supplies Related to Retired Plants [Member] | Regulatory Assets Currently Earning Return [Member] | Regulatory Assets Pending Final Regulatory Approval [Member] | Appalachian Power Co [Member]</t>
  </si>
  <si>
    <t>Materials and Supplies Related to Retired Plants [Member] | Regulatory Assets Currently Earning Return [Member] | Regulatory Assets Pending Final Regulatory Approval [Member] | Indiana Michigan Power Co [Member]</t>
  </si>
  <si>
    <t>Ormet Delayed Payment Arrangement [Member] | Regulatory Assets Currently Not Earning Return [Member] | Regulatory Assets Pending Final Regulatory Approval [Member]</t>
  </si>
  <si>
    <t>Ormet Delayed Payment Arrangement [Member] | Regulatory Assets Currently Not Earning Return [Member] | Regulatory Assets Pending Final Regulatory Approval [Member] | Ohio Power Co [Member]</t>
  </si>
  <si>
    <t>Other Regulatory Assets Pending Final Regulatory Approval [Member] | Regulatory Assets Currently Not Earning Return [Member] | Regulatory Assets Pending Final Regulatory Approval [Member]</t>
  </si>
  <si>
    <t>Other Regulatory Assets Pending Final Regulatory Approval [Member] | Regulatory Assets Currently Not Earning Return [Member] | Regulatory Assets Pending Final Regulatory Approval [Member] | Appalachian Power Co [Member]</t>
  </si>
  <si>
    <t>Other Regulatory Assets Pending Final Regulatory Approval [Member] | Regulatory Assets Currently Not Earning Return [Member] | Regulatory Assets Pending Final Regulatory Approval [Member] | Indiana Michigan Power Co [Member]</t>
  </si>
  <si>
    <t>Other Regulatory Assets Pending Final Regulatory Approval [Member] | Regulatory Assets Currently Not Earning Return [Member] | Regulatory Assets Pending Final Regulatory Approval [Member] | Ohio Power Co [Member]</t>
  </si>
  <si>
    <t>Other Regulatory Assets Pending Final Regulatory Approval [Member] | Regulatory Assets Currently Not Earning Return [Member] | Regulatory Assets Pending Final Regulatory Approval [Member] | Public Service Co Of Oklahoma [Member]</t>
  </si>
  <si>
    <t>Other Regulatory Assets Pending Final Regulatory Approval [Member] | Regulatory Assets Currently Not Earning Return [Member] | Regulatory Assets Pending Final Regulatory Approval [Member] | Southwestern Electric Power Co [Member]</t>
  </si>
  <si>
    <t>Rate Case Expenses [Member] | Regulatory Assets Currently Not Earning Return [Member] | Regulatory Assets Pending Final Regulatory Approval [Member] | Southwestern Electric Power Co [Member]</t>
  </si>
  <si>
    <t>Shipe Road Transmission Project [Member] | Regulatory Assets Currently Not Earning Return [Member] | Regulatory Assets Pending Final Regulatory Approval [Member] | Southwestern Electric Power Co [Member]</t>
  </si>
  <si>
    <t>Storm Related Costs [Member] | Regulatory Assets Currently Earning Return [Member] | Regulatory Assets Pending Final Regulatory Approval [Member]</t>
  </si>
  <si>
    <t>Storm Related Costs [Member] | Regulatory Assets Currently Not Earning Return [Member] | Regulatory Assets Pending Final Regulatory Approval [Member]</t>
  </si>
  <si>
    <t>Storm Related Costs [Member] | Regulatory Assets Currently Not Earning Return [Member] | Regulatory Assets Pending Final Regulatory Approval [Member] | Public Service Co Of Oklahoma [Member]</t>
  </si>
  <si>
    <t>Storm Related Costs - Indiana [Member] | Regulatory Assets Currently Not Earning Return [Member] | Regulatory Assets Pending Final Regulatory Approval [Member] | Indiana Michigan Power Co [Member]</t>
  </si>
  <si>
    <t>Storm Related Costs - West Virginia [Member] | Regulatory Assets Currently Not Earning Return [Member] | Regulatory Assets Pending Final Regulatory Approval [Member] | Appalachian Power Co [Member]</t>
  </si>
  <si>
    <t>Stranded Costs on Abandoned Plants [Member] | Regulatory Assets Currently Not Earning Return [Member] | Regulatory Assets Pending Final Regulatory Approval [Member] | Indiana Michigan Power Co [Member]</t>
  </si>
  <si>
    <t>Vegetation Management Program - West Virginia [Member] | Regulatory Assets Currently Earning Return [Member] | Regulatory Assets Pending Final Regulatory Approval [Member]</t>
  </si>
  <si>
    <t>Vegetation Management Program - West Virginia [Member] | Regulatory Assets Currently Earning Return [Member] | Regulatory Assets Pending Final Regulatory Approval [Member] | Appalachian Power Co [Member]</t>
  </si>
  <si>
    <t>Rate Matters - East Companies (Details) - Subsequent Event Type [Domain] $ in Thousands</t>
  </si>
  <si>
    <t>Jun. 30, 2015USD ($)$ / MWD$ / MWh</t>
  </si>
  <si>
    <t>Dec. 31, 2014USD ($)</t>
  </si>
  <si>
    <t>Kentucky 2014 Base Rate Case [Member]</t>
  </si>
  <si>
    <t>Requested Return on Equity</t>
  </si>
  <si>
    <t>10.62%</t>
  </si>
  <si>
    <t>Requested Net Increase in Rates</t>
  </si>
  <si>
    <t>Requested Increase in Rider Rates</t>
  </si>
  <si>
    <t>Requested Decrease in Annual Base Rates</t>
  </si>
  <si>
    <t>Recommended Net Increase in Rates as Proposed in Stipulation Agreement</t>
  </si>
  <si>
    <t>Recommended Increase in Rider Rates as Proposed in Stipulation Agreement</t>
  </si>
  <si>
    <t>Recommended Decrease in Annual Base Rates as Proposed in Stipulation Agreement</t>
  </si>
  <si>
    <t>Amount of Storm Costs Recommended for Recovery as Proposed in Stipulation Agreement</t>
  </si>
  <si>
    <t>Amount of Off-System Sales Margins Included in the Annual Base Rates as Proposed in Stipulation Agreement</t>
  </si>
  <si>
    <t>Percentage of Off-System Sales Margins Above the Amount in Base Rates to be Shared with Customers as Proposed in Stipulation Agreement</t>
  </si>
  <si>
    <t>75.00%</t>
  </si>
  <si>
    <t>Percentage of Off-System Sales Margins Above the Amount in Base Rates to be Retained by KPCo as Proposed in Stipulation Agreement</t>
  </si>
  <si>
    <t>25.00%</t>
  </si>
  <si>
    <t>Approved Net Revenue Increase</t>
  </si>
  <si>
    <t>Amount of IGCC and Carbon Capture Costs Approved for Recovery</t>
  </si>
  <si>
    <t>Recovery Period of Approved IGCC and Carbon Capture Costs</t>
  </si>
  <si>
    <t>25 years</t>
  </si>
  <si>
    <t>Kentucky Fuel Adjustment Clause Review [Member]</t>
  </si>
  <si>
    <t>Amount of Regulatory Disallowance Resulting from a Commission Order</t>
  </si>
  <si>
    <t>Ohio Electric Security Plan Filing [Member]</t>
  </si>
  <si>
    <t>PUCO-ordered Fixed Price per MW Day for Customers Who Switch During ESP Period | $ / MWD</t>
  </si>
  <si>
    <t>Reliability Pricing Model Rate per MW Day in Effect through May 2014 | $ / MWD</t>
  </si>
  <si>
    <t>Reliability Pricing Model Rate per MW Day in Effect from June 2014 through May 2015 | $ / MWD</t>
  </si>
  <si>
    <t>Retail Stability Rider through May 2014 ($ Per MWh) | $ / MWh</t>
  </si>
  <si>
    <t>Retail Stability Rider for the Period June 2014 through May 2015 ($ per MWh) | $ / MWh</t>
  </si>
  <si>
    <t>Amount of Retail Stability Rider Applied to the Deferred Capacity Costs ($ per MWh) | $ / MWh</t>
  </si>
  <si>
    <t>Intended Retail Stability Rider Rate to be Continued Until Capacity Deferral Balance is Collected ($ per MWh) | $ / MWh</t>
  </si>
  <si>
    <t>Retail Stability Rider Rate to be Continued Until Capacity Deferral Balance is Collected as Ordered by the PUCO ($ per MWh) | $ / MWh</t>
  </si>
  <si>
    <t>Deferred Capacity Costs Recovery Period as Ordered by PUCO (in months)</t>
  </si>
  <si>
    <t>32 months</t>
  </si>
  <si>
    <t>Percentage of Standard Service Offer Load Which Registrant Conducted Energy Only Auctions for Delivery from April 2014 through May 2015</t>
  </si>
  <si>
    <t>100.00%</t>
  </si>
  <si>
    <t>Annual Retail Share of Fixed Fuel Costs</t>
  </si>
  <si>
    <t>Requested Return on Equity on Capital Costs for Certain Riders</t>
  </si>
  <si>
    <t>10.65%</t>
  </si>
  <si>
    <t>Approved Return On Equity</t>
  </si>
  <si>
    <t>10.20%</t>
  </si>
  <si>
    <t>Future Commitment to Support the Development of a Large Solar Farm</t>
  </si>
  <si>
    <t>Ohio Electric Security Plan Filing [Member] | Ohio Power Co [Member]</t>
  </si>
  <si>
    <t>Ohio Fuel Adjustment Clause Audit - 2009 [Member]</t>
  </si>
  <si>
    <t>2008 Coal Contract Settlement Proceeds to be Applied to Deferred Fuel Balance as Originally Ordered by the PUCO</t>
  </si>
  <si>
    <t>Net Favorable Fuel Adjustment Recorded in 2012 Based on Fuel Adjustment Clause Audit Rehearing</t>
  </si>
  <si>
    <t>Ohio Fuel Adjustment Clause Audit - 2009 [Member] | Ohio Power Co [Member]</t>
  </si>
  <si>
    <t>Special Rate Mechanism For Ormet [Member]</t>
  </si>
  <si>
    <t>Amount of Foregone Revenues to be Collected Through the Economic Development Rider as Approved in the Economic Development Rider Filing</t>
  </si>
  <si>
    <t>Remaining Ormet Deferral Allowed to be Requested Upon PUCO Adoption of Ormet Stipulation Agreement</t>
  </si>
  <si>
    <t>Amount of Remaining Foregone Revenues Objected to by an Intervenor</t>
  </si>
  <si>
    <t>Deferred Fuel Adjustment Clause Related to Ormet Interim Arrangement as of September 2009</t>
  </si>
  <si>
    <t>Unrecognized Equity Carrying Costs Related to Ormet Interim Arrangement as of September 2009</t>
  </si>
  <si>
    <t>Special Rate Mechanism For Ormet [Member] | Ohio Power Co [Member]</t>
  </si>
  <si>
    <t>Transmission Distribution and Storage System Improvement Charge (TDSIC) [Member]</t>
  </si>
  <si>
    <t>Estimated Cost Of Capital Improvements And Associated Operation And Maintenance Expenses</t>
  </si>
  <si>
    <t>Percentage Of Approved Project Costs To Be Included In Proposed Rider</t>
  </si>
  <si>
    <t>80.00%</t>
  </si>
  <si>
    <t>Remaining Percentage Of Approved Project Costs To Be Included In Next General Rate Case</t>
  </si>
  <si>
    <t>20.00%</t>
  </si>
  <si>
    <t>Reduction to the Estimated Cost of Capital Improvements and Associated Operation and Maintenance Expenses</t>
  </si>
  <si>
    <t>Transmission Distribution and Storage System Improvement Charge (TDSIC) [Member] | Indiana Michigan Power Co [Member]</t>
  </si>
  <si>
    <t>Virginia Regulatory Asset Proceeding - 2015 [Member]</t>
  </si>
  <si>
    <t>Amounts Of Regulatory Assets Under Review In Separate Proceeding</t>
  </si>
  <si>
    <t>Virginia Regulatory Asset Proceeding - 2015 [Member] | Appalachian Power Co [Member]</t>
  </si>
  <si>
    <t>West Virginia Base Rate Case [Member]</t>
  </si>
  <si>
    <t>9.75%</t>
  </si>
  <si>
    <t>Requested Base Rate Increase</t>
  </si>
  <si>
    <t>Requested Annual Amortization of Certain Deferred Costs</t>
  </si>
  <si>
    <t>Requested Annual Vegetation Management Rider</t>
  </si>
  <si>
    <t>Approved Base Rate Increase</t>
  </si>
  <si>
    <t>Amount of Annual Delayed Customer Billing to Residential Customers</t>
  </si>
  <si>
    <t>Approved Annual Vegetation Management Rider</t>
  </si>
  <si>
    <t>Approved Annual Amortization Of Certain Deferred Costs</t>
  </si>
  <si>
    <t>West Virginia Base Rate Case [Member] | Appalachian Power Co [Member]</t>
  </si>
  <si>
    <t>Deferred Capacity Costs [Member] | Ohio Electric Security Plan Filing [Member]</t>
  </si>
  <si>
    <t>Capacity Deferral Balance as of May 2015 Subject to Audit by the PUCO</t>
  </si>
  <si>
    <t>Deferred Capacity Costs [Member] | Ohio Electric Security Plan Filing [Member] | Ohio Power Co [Member]</t>
  </si>
  <si>
    <t>Big Sandy Plant, Unit 2 [Member]</t>
  </si>
  <si>
    <t>Amount Reclassified as Regulatory Assets Upon Retirement of the Plant</t>
  </si>
  <si>
    <t>Amortization Period of Approved Regulatory Assets Related to Plant Retirement</t>
  </si>
  <si>
    <t>Tanners Creek Plant, Units 1 - 4 [Member]</t>
  </si>
  <si>
    <t>29 years</t>
  </si>
  <si>
    <t>Amount Reclassified as Regulatory Assets Upon Plant Retirement Currently Not Being Amortized</t>
  </si>
  <si>
    <t>Tanners Creek Plant, Units 1 - 4 [Member] | Indiana Michigan Power Co [Member]</t>
  </si>
  <si>
    <t>Minimum [Member] | Kentucky 2014 Base Rate Case [Member]</t>
  </si>
  <si>
    <t>Intervenor Recommended Net Increase to Rates</t>
  </si>
  <si>
    <t>Intervenor Recommended Increase to Rider Rates</t>
  </si>
  <si>
    <t>Intervenor Recommended Decrease in Annual Base Rates</t>
  </si>
  <si>
    <t>Intervenor Recommended Return On Common Equity Range</t>
  </si>
  <si>
    <t>8.65%</t>
  </si>
  <si>
    <t>Maximum [Member] | Kentucky 2014 Base Rate Case [Member]</t>
  </si>
  <si>
    <t>8.75%</t>
  </si>
  <si>
    <t>Rate Matters - West Companies (Details) - USD ($) $ in Thousands</t>
  </si>
  <si>
    <t>1 Months Ended</t>
  </si>
  <si>
    <t>Louisiana 2012 Formula Rate Filing [Member]</t>
  </si>
  <si>
    <t>Louisiana Jurisdictional Share of the Turk Plant</t>
  </si>
  <si>
    <t>29.00%</t>
  </si>
  <si>
    <t>Net Increase in Louisiana Total Rates per the Settlement Agreement</t>
  </si>
  <si>
    <t>Base Rate Increase per the Settlement Agreement</t>
  </si>
  <si>
    <t>Fuel Rate Decrease per the Settlement Agreement</t>
  </si>
  <si>
    <t>Return on Common Equity per the Settlement Agreement</t>
  </si>
  <si>
    <t>10.00%</t>
  </si>
  <si>
    <t>Reduction to Requested Revenue Increase as Approved in Stipulation Agreement</t>
  </si>
  <si>
    <t>Louisiana 2012 Formula Rate Filing [Member] | Southwestern Electric Power Co [Member]</t>
  </si>
  <si>
    <t>Louisiana 2014 Formula Rate Filing [Member]</t>
  </si>
  <si>
    <t>Requested Annual Increase</t>
  </si>
  <si>
    <t>Additional Requested Annual Increase</t>
  </si>
  <si>
    <t>Requested Total Annual Increase</t>
  </si>
  <si>
    <t>Amount of Interim Rates Implemented in January 2015 as Approved in Partial Settlement Agreement</t>
  </si>
  <si>
    <t>Louisiana 2014 Formula Rate Filing [Member] | Southwestern Electric Power Co [Member]</t>
  </si>
  <si>
    <t>Louisiana 2015 Formula Rate Filing [Member]</t>
  </si>
  <si>
    <t>Louisiana 2015 Formula Rate Filing [Member] | Southwestern Electric Power Co [Member]</t>
  </si>
  <si>
    <t>Oklahoma Base Rate Case - 2014 [Member]</t>
  </si>
  <si>
    <t>Fourteen Months Of Revenues Beginning November 2014 Related To Advanced Metering Costs As Approved In Stipulation Agreement</t>
  </si>
  <si>
    <t>2016 Revenues Related To Advanced Metering Costs As Approved In Stipulation Agreement</t>
  </si>
  <si>
    <t>Return On Common Equity For AFUDC And Factoring As Approved In Stipulation Agreement</t>
  </si>
  <si>
    <t>9.85%</t>
  </si>
  <si>
    <t>Oklahoma Base Rate Case - 2014 [Member] | Public Service Co Of Oklahoma [Member]</t>
  </si>
  <si>
    <t>Oklahoma Base Rate Case - 2015 [Member] | Northeastern Plant, Unit 4 [Member]</t>
  </si>
  <si>
    <t>Property, Plant and Equipment, Net</t>
  </si>
  <si>
    <t>Oklahoma Base Rate Case - 2015 [Member] | Northeastern Plant, Unit 4 [Member] | Public Service Co Of Oklahoma [Member]</t>
  </si>
  <si>
    <t>Texas Base Rate Case [Member]</t>
  </si>
  <si>
    <t>2013 Reversal of Previously Recorded Regulatory Disallowances</t>
  </si>
  <si>
    <t>Resulting Approved Base Rate Increase</t>
  </si>
  <si>
    <t>Texas Base Rate Case [Member] | Southwestern Electric Power Co [Member]</t>
  </si>
  <si>
    <t>Texas Base Rate Case [Member] | Welsh Plant, Unit 2 [Member]</t>
  </si>
  <si>
    <t>Texas Base Rate Case [Member] | Welsh Plant, Unit 2 [Member] | Southwestern Electric Power Co [Member]</t>
  </si>
  <si>
    <t>Welsh Plant, Units 1 and 3 - Environmental Projects [Member]</t>
  </si>
  <si>
    <t>Projected Capital Costs</t>
  </si>
  <si>
    <t>Remaining Contractual Construction Obligations</t>
  </si>
  <si>
    <t>Welsh Plant, Units 1 and 3 - Environmental Projects [Member] | Southwestern Electric Power Co [Member]</t>
  </si>
  <si>
    <t>Welsh Plant, Units 1 and 3 - Environmental Projects [Member] | Welsh Plant, Units 1 and 3 [Member]</t>
  </si>
  <si>
    <t>Welsh Plant, Units 1 and 3 - Environmental Projects [Member] | Welsh Plant, Units 1 and 3 [Member] | Southwestern Electric Power Co [Member]</t>
  </si>
  <si>
    <t>Subsequent Event [Member] | Oklahoma Base Rate Case - 2015 [Member]</t>
  </si>
  <si>
    <t>Amount of Increased Depreciation Expense Requested</t>
  </si>
  <si>
    <t>Amount of Increase Related to Environmental Controls</t>
  </si>
  <si>
    <t>Amount Of Requested Increase Related To Environmental Consumable Costs In Fuel Adjustment Clause</t>
  </si>
  <si>
    <t>10.50%</t>
  </si>
  <si>
    <t>Future Incremental Purchased Capacity and Energy Costs Related to Environmental Projects</t>
  </si>
  <si>
    <t>Subsequent Event [Member] | Oklahoma Base Rate Case - 2015 [Member] | Public Service Co Of Oklahoma [Member]</t>
  </si>
  <si>
    <t>Environmental Controls Projects [Member] | Oklahoma Base Rate Case - 2015 [Member] | Northeastern Plant, Unit 3 and Comanche Plant [Member]</t>
  </si>
  <si>
    <t>Environmental Controls Projects [Member] | Oklahoma Base Rate Case - 2015 [Member] | Northeastern Plant, Unit 3 and Comanche Plant [Member] | Public Service Co Of Oklahoma [Member]</t>
  </si>
  <si>
    <t>Environmental Controls Projects [Member] | Subsequent Event [Member] | Oklahoma Base Rate Case - 2015 [Member] | Northeastern Plant, Unit 3 and Comanche Plant [Member]</t>
  </si>
  <si>
    <t>Environmental Controls Projects [Member] | Subsequent Event [Member] | Oklahoma Base Rate Case - 2015 [Member] | Northeastern Plant, Unit 3 and Comanche Plant [Member] | Public Service Co Of Oklahoma [Member]</t>
  </si>
  <si>
    <t>Mercury and Air Toxic Standards [Member] | Welsh Plant, Units 1 and 3 - Environmental Projects [Member]</t>
  </si>
  <si>
    <t>Mercury and Air Toxic Standards [Member] | Welsh Plant, Units 1 and 3 - Environmental Projects [Member] | Southwestern Electric Power Co [Member]</t>
  </si>
  <si>
    <t>Commitments, Guarantees and Contingencies (Details) - Jun. 30, 2015 - USD ($) $ in Thousands</t>
  </si>
  <si>
    <t>Letters of Credit [Member]</t>
  </si>
  <si>
    <t>Maximum Future Payments for Letters of Credit [Abstract]</t>
  </si>
  <si>
    <t>Maximum Future Payments for Letters of Credit</t>
  </si>
  <si>
    <t>Pollution Control Bonds Supported by Bilateral Letters of Credit [Abstract]</t>
  </si>
  <si>
    <t>Variable Rate PCBs Supported</t>
  </si>
  <si>
    <t>Bilateral Letters of Credit</t>
  </si>
  <si>
    <t>Commitments, Guarantees and Contingencies (Textuals) [Abstract]</t>
  </si>
  <si>
    <t>Revolving Credit Facilities</t>
  </si>
  <si>
    <t>Letters of Credit Limit</t>
  </si>
  <si>
    <t>Uncommitted Facility</t>
  </si>
  <si>
    <t>Maximum Future Payments for Letters of Credit Issued Under the Uncommitted Facility</t>
  </si>
  <si>
    <t>Master Lease Agreements [Member]</t>
  </si>
  <si>
    <t>Maximum Potential Loss on Master Lease Agreements [Abstract]</t>
  </si>
  <si>
    <t>Max Potential Loss on Master Lease Agreements</t>
  </si>
  <si>
    <t>Guarantees of Third Party Obligations [Member]</t>
  </si>
  <si>
    <t>Guarantees of Mine Reclamation, Amount</t>
  </si>
  <si>
    <t>Estimated Final Cost Mine Reclamation</t>
  </si>
  <si>
    <t>Total Amount Collected through a Rider for Final Mine Closure and Reclamation Costs</t>
  </si>
  <si>
    <t>Amount Collected through a Rider for Final Mine Closure - Other Liabilities Noncurrent</t>
  </si>
  <si>
    <t>Amount Collected through a Rider for Final Mine Closure - ARO Noncurrent</t>
  </si>
  <si>
    <t>Indiana Michigan Power Co [Member] | Letters of Credit [Member]</t>
  </si>
  <si>
    <t>Indiana Michigan Power Co [Member] | Master Lease Agreements [Member]</t>
  </si>
  <si>
    <t>Future Minimum Lease Obligation for Remaining Railcars</t>
  </si>
  <si>
    <t>Guaranteed Sales Proceeds Percentage of Fair Value to Lessor Current Term</t>
  </si>
  <si>
    <t>83.00%</t>
  </si>
  <si>
    <t>Guaranteed Sales Proceeds Percentage of Fair Value to Lessor End of Max Lease Term</t>
  </si>
  <si>
    <t>77.00%</t>
  </si>
  <si>
    <t>Maximum Potential Loss on Guarantee of Return-and-Sale Option</t>
  </si>
  <si>
    <t>Southwestern Electric Power Co [Member] | Master Lease Agreements [Member]</t>
  </si>
  <si>
    <t>Southwestern Electric Power Co [Member] | Guarantees of Third Party Obligations [Member]</t>
  </si>
  <si>
    <t>Ohio Power Co [Member] | Letters of Credit [Member]</t>
  </si>
  <si>
    <t>Ohio Power Co [Member] | Master Lease Agreements [Member]</t>
  </si>
  <si>
    <t>Appalachian Power Co [Member] | Letters of Credit [Member]</t>
  </si>
  <si>
    <t>Appalachian Power Co [Member] | Master Lease Agreements [Member]</t>
  </si>
  <si>
    <t>Public Service Co Of Oklahoma [Member] | Master Lease Agreements [Member]</t>
  </si>
  <si>
    <t>Superfund and State Remediation [Member]</t>
  </si>
  <si>
    <t>Expense Recorded Due to Remediation Work Remaining Provision</t>
  </si>
  <si>
    <t>Superfund and State Remediation [Member] | Indiana Michigan Power Co [Member]</t>
  </si>
  <si>
    <t>Benefit Plans (Details) - USD ($) $ in Thousands</t>
  </si>
  <si>
    <t>Pension Plans [Member]</t>
  </si>
  <si>
    <t>Service Cost</t>
  </si>
  <si>
    <t>Interest Cost</t>
  </si>
  <si>
    <t>Expected Return on Plan Assets</t>
  </si>
  <si>
    <t>Amortization of Prior Service Cost (Credit)</t>
  </si>
  <si>
    <t>Amortization of Net Actuarial Loss</t>
  </si>
  <si>
    <t>Net Periodic Benefit Cost (Credit)</t>
  </si>
  <si>
    <t>Pension Plans [Member] | Appalachian Power Co [Member]</t>
  </si>
  <si>
    <t>Pension Plans [Member] | Indiana Michigan Power Co [Member]</t>
  </si>
  <si>
    <t>Pension Plans [Member] | Ohio Power Co [Member]</t>
  </si>
  <si>
    <t>Pension Plans [Member] | Public Service Co Of Oklahoma [Member]</t>
  </si>
  <si>
    <t>Pension Plans [Member] | Southwestern Electric Power Co [Member]</t>
  </si>
  <si>
    <t>Other Postretirement Benefit Plans [Member]</t>
  </si>
  <si>
    <t>Other Postretirement Benefit Plans [Member] | Appalachian Power Co [Member]</t>
  </si>
  <si>
    <t>Other Postretirement Benefit Plans [Member] | Indiana Michigan Power Co [Member]</t>
  </si>
  <si>
    <t>Other Postretirement Benefit Plans [Member] | Ohio Power Co [Member]</t>
  </si>
  <si>
    <t>Other Postretirement Benefit Plans [Member] | Public Service Co Of Oklahoma [Member]</t>
  </si>
  <si>
    <t>Other Postretirement Benefit Plans [Member] | Southwestern Electric Power Co [Member]</t>
  </si>
  <si>
    <t>Business Segments (Details) - USD ($) $ in Millions</t>
  </si>
  <si>
    <t>Balance Sheet Information</t>
  </si>
  <si>
    <t>Total Assets</t>
  </si>
  <si>
    <t>Long-term Debt - Affiliated</t>
  </si>
  <si>
    <t>Total Long-term Debt Outstanding</t>
  </si>
  <si>
    <t>Reconciling Adjustments [Member]</t>
  </si>
  <si>
    <t>[1],[2]</t>
  </si>
  <si>
    <t>Vertically Integrated Utilities [Member]</t>
  </si>
  <si>
    <t>Sales Revenue, Net</t>
  </si>
  <si>
    <t>[3]</t>
  </si>
  <si>
    <t>Vertically Integrated Utilities [Member] | Significant Reconciling Items [Member]</t>
  </si>
  <si>
    <t>Transmission And Distribution Utilities [Member]</t>
  </si>
  <si>
    <t>Transmission And Distribution Utilities [Member] | Significant Reconciling Items [Member]</t>
  </si>
  <si>
    <t>AEP Transmission Holdco [Member]</t>
  </si>
  <si>
    <t>AEP Transmission Holdco [Member] | Significant Reconciling Items [Member]</t>
  </si>
  <si>
    <t>Generation And Marketing [Member]</t>
  </si>
  <si>
    <t>Generation And Marketing [Member] | Significant Reconciling Items [Member]</t>
  </si>
  <si>
    <t>AEP River Operations [Member]</t>
  </si>
  <si>
    <t>AEP River Operations [Member] | Significant Reconciling Items [Member]</t>
  </si>
  <si>
    <t>All Other [Member]</t>
  </si>
  <si>
    <t>[4]</t>
  </si>
  <si>
    <t>All Other [Member] | Significant Reconciling Items [Member]</t>
  </si>
  <si>
    <t>Consolidation, Eliminations [Member]</t>
  </si>
  <si>
    <t>[5]</t>
  </si>
  <si>
    <t>Consolidation, Eliminations [Member] | Reconciling Adjustments [Member]</t>
  </si>
  <si>
    <t>Includes eliminations due to an intercompany capital lease.</t>
  </si>
  <si>
    <t>[2]</t>
  </si>
  <si>
    <t>Reconciling Adjustments for Total Assets primarily include the elimination of intercompany advances to affiliates and intercompany accounts receivable along with the elimination of AEP's investments in subsidiary companies.</t>
  </si>
  <si>
    <t>Includes the impact of corporate separation of OPCo's generation assets and liabilities that took effect December 31, 2013, as well as the impact of the termination of the Interconnection Agreement effective January 1, 2014.</t>
  </si>
  <si>
    <t>Corporate and Other primarily includes the purchasing of receivables from certain AEP utility subsidiaries. This segment also includes Parent's guarantee revenue received from affiliates, investment income, interest income and interest expense and other nonallocated costs.</t>
  </si>
  <si>
    <t>Reconciling Adjustments for External Customers primarily include eliminations as a result of corporate separation in Ohio.</t>
  </si>
  <si>
    <t>Derivatives and Hedging (Details) gal in Thousands, T in Thousands, MWh in Thousands, MMBTU in Thousands, $ in Thousands</t>
  </si>
  <si>
    <t>12 Months Ended</t>
  </si>
  <si>
    <t>Jun. 30, 2015USD ($)MWhMMBTUTgal</t>
  </si>
  <si>
    <t>Jun. 30, 2014USD ($)</t>
  </si>
  <si>
    <t>Dec. 31, 2014USD ($)MWhMMBTUTgal</t>
  </si>
  <si>
    <t>Cash Collateral Received Netted Against Risk Management Assets</t>
  </si>
  <si>
    <t>Cash Collateral Paid Netted Against Risk Management Liabilities</t>
  </si>
  <si>
    <t>Current Risk Management Assets</t>
  </si>
  <si>
    <t>Current Risk Management Liabilities</t>
  </si>
  <si>
    <t>Total Liabilities</t>
  </si>
  <si>
    <t>Gain (Loss) on Fair Value Hedging Instruments</t>
  </si>
  <si>
    <t>Gain (Loss) on Fair Value Portion of Long Term Debt</t>
  </si>
  <si>
    <t>Hedging Assets</t>
  </si>
  <si>
    <t>Hedging Liabilities</t>
  </si>
  <si>
    <t>AOCI Gain (Loss) Net of Tax</t>
  </si>
  <si>
    <t>Portion Expected to be Reclassified to Net Income During the Next Twelve Months</t>
  </si>
  <si>
    <t>Maximum Term for Exposure to Variability of Future Cash Flows</t>
  </si>
  <si>
    <t>90 months</t>
  </si>
  <si>
    <t>Collateral Triggering Events [Abstract]</t>
  </si>
  <si>
    <t>Fair Value of Contracts with Credit Downgrade Triggers</t>
  </si>
  <si>
    <t>Amount of Collateral AEP Subsidiaries Would Have been Required to Post for Derivative Contracts as well as Derivative and Non-Derivative Contracts Subject to the Same Master Netting Arrangement</t>
  </si>
  <si>
    <t>Amount of Collateral AEP Subsidiaries Would Have Been Required to Post Attributable to RTOs and ISOs</t>
  </si>
  <si>
    <t>Amount of Collateral Attributable to Other Contracts</t>
  </si>
  <si>
    <t>Liabilities for Contracts with Cross Default Provisions Prior to Contractual Netting Arrangements</t>
  </si>
  <si>
    <t>Amount of Cash Collateral Posted</t>
  </si>
  <si>
    <t>Additional Settlement Liability if Cross Default Provision is Triggered</t>
  </si>
  <si>
    <t>Derivatives and Hedging (Textuals) [Abstract]</t>
  </si>
  <si>
    <t>Risk Management Contracts [Member]</t>
  </si>
  <si>
    <t>Risk Management Contracts [Member] | Appalachian Power Co [Member]</t>
  </si>
  <si>
    <t>[6],[7]</t>
  </si>
  <si>
    <t>Risk Management Contracts [Member] | Indiana Michigan Power Co [Member]</t>
  </si>
  <si>
    <t>Risk Management Contracts [Member] | Ohio Power Co [Member]</t>
  </si>
  <si>
    <t>Risk Management Contracts [Member] | Public Service Co Of Oklahoma [Member]</t>
  </si>
  <si>
    <t>Risk Management Contracts [Member] | Southwestern Electric Power Co [Member]</t>
  </si>
  <si>
    <t>Commodity [Member]</t>
  </si>
  <si>
    <t>Cross Default Provisions Maximum Third Party Obligation Amount</t>
  </si>
  <si>
    <t>Commodity [Member] | Appalachian Power Co [Member]</t>
  </si>
  <si>
    <t>[8]</t>
  </si>
  <si>
    <t>Commodity [Member] | Indiana Michigan Power Co [Member]</t>
  </si>
  <si>
    <t>Commodity [Member] | Ohio Power Co [Member]</t>
  </si>
  <si>
    <t>Commodity [Member] | Public Service Co Of Oklahoma [Member]</t>
  </si>
  <si>
    <t>Commodity [Member] | Southwestern Electric Power Co [Member]</t>
  </si>
  <si>
    <t>Commodity [Member] | Risk Management Contracts [Member]</t>
  </si>
  <si>
    <t>[9]</t>
  </si>
  <si>
    <t>Total MTM Derivative Contract Net Assets (Liabilities)</t>
  </si>
  <si>
    <t>Commodity [Member] | Risk Management Contracts [Member] | Appalachian Power Co [Member]</t>
  </si>
  <si>
    <t>[10]</t>
  </si>
  <si>
    <t>Commodity [Member] | Risk Management Contracts [Member] | Indiana Michigan Power Co [Member]</t>
  </si>
  <si>
    <t>Commodity [Member] | Risk Management Contracts [Member] | Ohio Power Co [Member]</t>
  </si>
  <si>
    <t>Commodity [Member] | Risk Management Contracts [Member] | Public Service Co Of Oklahoma [Member]</t>
  </si>
  <si>
    <t>Commodity [Member] | Risk Management Contracts [Member] | Southwestern Electric Power Co [Member]</t>
  </si>
  <si>
    <t>Commodity [Member] | Hedging Contracts [Member]</t>
  </si>
  <si>
    <t>Commodity [Member] | Hedging Contracts [Member] | Appalachian Power Co [Member]</t>
  </si>
  <si>
    <t>Commodity [Member] | Hedging Contracts [Member] | Indiana Michigan Power Co [Member]</t>
  </si>
  <si>
    <t>Commodity [Member] | Hedging Contracts [Member] | Ohio Power Co [Member]</t>
  </si>
  <si>
    <t>Commodity [Member] | Hedging Contracts [Member] | Public Service Co Of Oklahoma [Member]</t>
  </si>
  <si>
    <t>Commodity [Member] | Hedging Contracts [Member] | Southwestern Electric Power Co [Member]</t>
  </si>
  <si>
    <t>Interest Rate and Foreign Currency [Member]</t>
  </si>
  <si>
    <t>Derivative, Notional Amount</t>
  </si>
  <si>
    <t>Interest Rate and Foreign Currency [Member] | Appalachian Power Co [Member]</t>
  </si>
  <si>
    <t>Interest Rate and Foreign Currency [Member] | Indiana Michigan Power Co [Member]</t>
  </si>
  <si>
    <t>Interest Rate and Foreign Currency [Member] | Ohio Power Co [Member]</t>
  </si>
  <si>
    <t>Interest Rate and Foreign Currency [Member] | Public Service Co Of Oklahoma [Member]</t>
  </si>
  <si>
    <t>Interest Rate and Foreign Currency [Member] | Southwestern Electric Power Co [Member]</t>
  </si>
  <si>
    <t>Interest Rate and Foreign Currency [Member] | Hedging Contracts [Member]</t>
  </si>
  <si>
    <t>Interest Rate and Foreign Currency [Member] | Hedging Contracts [Member] | Appalachian Power Co [Member]</t>
  </si>
  <si>
    <t>Interest Rate and Foreign Currency [Member] | Hedging Contracts [Member] | Indiana Michigan Power Co [Member]</t>
  </si>
  <si>
    <t>Interest Rate and Foreign Currency [Member] | Hedging Contracts [Member] | Ohio Power Co [Member]</t>
  </si>
  <si>
    <t>Interest Rate and Foreign Currency [Member] | Hedging Contracts [Member] | Public Service Co Of Oklahoma [Member]</t>
  </si>
  <si>
    <t>Interest Rate and Foreign Currency [Member] | Hedging Contracts [Member] | Southwestern Electric Power Co [Member]</t>
  </si>
  <si>
    <t>Gross Amounts of Risk Management Assets/Liabilities Recognized [Member]</t>
  </si>
  <si>
    <t>Gross Amounts of Risk Management Assets/Liabilities Recognized [Member] | Appalachian Power Co [Member]</t>
  </si>
  <si>
    <t>Gross Amounts of Risk Management Assets/Liabilities Recognized [Member] | Indiana Michigan Power Co [Member]</t>
  </si>
  <si>
    <t>Gross Amounts of Risk Management Assets/Liabilities Recognized [Member] | Ohio Power Co [Member]</t>
  </si>
  <si>
    <t>Gross Amounts of Risk Management Assets/Liabilities Recognized [Member] | Public Service Co Of Oklahoma [Member]</t>
  </si>
  <si>
    <t>Gross Amounts of Risk Management Assets/Liabilities Recognized [Member] | Southwestern Electric Power Co [Member]</t>
  </si>
  <si>
    <t>Gross Amounts Offset in the Statement of Financial Position [Member]</t>
  </si>
  <si>
    <t>[11]</t>
  </si>
  <si>
    <t>Gross Amounts Offset in the Statement of Financial Position [Member] | Appalachian Power Co [Member]</t>
  </si>
  <si>
    <t>[12]</t>
  </si>
  <si>
    <t>Gross Amounts Offset in the Statement of Financial Position [Member] | Indiana Michigan Power Co [Member]</t>
  </si>
  <si>
    <t>Gross Amounts Offset in the Statement of Financial Position [Member] | Ohio Power Co [Member]</t>
  </si>
  <si>
    <t>Gross Amounts Offset in the Statement of Financial Position [Member] | Public Service Co Of Oklahoma [Member]</t>
  </si>
  <si>
    <t>Gross Amounts Offset in the Statement of Financial Position [Member] | Southwestern Electric Power Co [Member]</t>
  </si>
  <si>
    <t>Net Amounts of Assets/Liabilities Presented in the Statement of Financial Position [Member]</t>
  </si>
  <si>
    <t>[13]</t>
  </si>
  <si>
    <t>Net Amounts of Assets/Liabilities Presented in the Statement of Financial Position [Member] | Appalachian Power Co [Member]</t>
  </si>
  <si>
    <t>[14]</t>
  </si>
  <si>
    <t>Net Amounts of Assets/Liabilities Presented in the Statement of Financial Position [Member] | Indiana Michigan Power Co [Member]</t>
  </si>
  <si>
    <t>Net Amounts of Assets/Liabilities Presented in the Statement of Financial Position [Member] | Ohio Power Co [Member]</t>
  </si>
  <si>
    <t>Net Amounts of Assets/Liabilities Presented in the Statement of Financial Position [Member] | Public Service Co Of Oklahoma [Member]</t>
  </si>
  <si>
    <t>Net Amounts of Assets/Liabilities Presented in the Statement of Financial Position [Member] | Southwestern Electric Power Co [Member]</t>
  </si>
  <si>
    <t>Power [Member]</t>
  </si>
  <si>
    <t>Derivative, Energy Notional Amount | MWh</t>
  </si>
  <si>
    <t>Power [Member] | Appalachian Power Co [Member]</t>
  </si>
  <si>
    <t>Power [Member] | Indiana Michigan Power Co [Member]</t>
  </si>
  <si>
    <t>Power [Member] | Ohio Power Co [Member]</t>
  </si>
  <si>
    <t>Power [Member] | Public Service Co Of Oklahoma [Member]</t>
  </si>
  <si>
    <t>Power [Member] | Southwestern Electric Power Co [Member]</t>
  </si>
  <si>
    <t>Coal [Member]</t>
  </si>
  <si>
    <t>Derivative, Mass Notional Amount | T</t>
  </si>
  <si>
    <t>Coal [Member] | Appalachian Power Co [Member]</t>
  </si>
  <si>
    <t>Coal [Member] | Indiana Michigan Power Co [Member]</t>
  </si>
  <si>
    <t>Coal [Member] | Ohio Power Co [Member]</t>
  </si>
  <si>
    <t>Coal [Member] | Public Service Co Of Oklahoma [Member]</t>
  </si>
  <si>
    <t>Coal [Member] | Southwestern Electric Power Co [Member]</t>
  </si>
  <si>
    <t>Natural Gas [Member]</t>
  </si>
  <si>
    <t>Derivative, Energy Notional Amount | MMBTU</t>
  </si>
  <si>
    <t>Natural Gas [Member] | Appalachian Power Co [Member]</t>
  </si>
  <si>
    <t>Natural Gas [Member] | Indiana Michigan Power Co [Member]</t>
  </si>
  <si>
    <t>Natural Gas [Member] | Ohio Power Co [Member]</t>
  </si>
  <si>
    <t>Natural Gas [Member] | Public Service Co Of Oklahoma [Member]</t>
  </si>
  <si>
    <t>Natural Gas [Member] | Southwestern Electric Power Co [Member]</t>
  </si>
  <si>
    <t>Heating Oil and Gasoline [Member]</t>
  </si>
  <si>
    <t>Derivative, Volume Notional Amount | gal</t>
  </si>
  <si>
    <t>Heating Oil and Gasoline [Member] | Appalachian Power Co [Member]</t>
  </si>
  <si>
    <t>Heating Oil and Gasoline [Member] | Indiana Michigan Power Co [Member]</t>
  </si>
  <si>
    <t>Heating Oil and Gasoline [Member] | Ohio Power Co [Member]</t>
  </si>
  <si>
    <t>Heating Oil and Gasoline [Member] | Public Service Co Of Oklahoma [Member]</t>
  </si>
  <si>
    <t>Heating Oil and Gasoline [Member] | Southwestern Electric Power Co [Member]</t>
  </si>
  <si>
    <t>Interest Rate Contract [Member]</t>
  </si>
  <si>
    <t>Interest Rate Contract [Member] | Appalachian Power Co [Member]</t>
  </si>
  <si>
    <t>Interest Rate Contract [Member] | Indiana Michigan Power Co [Member]</t>
  </si>
  <si>
    <t>Interest Rate Contract [Member] | Ohio Power Co [Member]</t>
  </si>
  <si>
    <t>Interest Rate Contract [Member] | Public Service Co Of Oklahoma [Member]</t>
  </si>
  <si>
    <t>Interest Rate Contract [Member] | Southwestern Electric Power Co [Member]</t>
  </si>
  <si>
    <t>Vertically Integrated Utilities Revenues [Member]</t>
  </si>
  <si>
    <t>Electric Generation, Transmission and Distribution Revenues [Member] | Appalachian Power Co [Member]</t>
  </si>
  <si>
    <t>Electric Generation, Transmission and Distribution Revenues [Member] | Indiana Michigan Power Co [Member]</t>
  </si>
  <si>
    <t>Electric Generation, Transmission and Distribution Revenues [Member] | Ohio Power Co [Member]</t>
  </si>
  <si>
    <t>Electric Generation, Transmission and Distribution Revenues [Member] | Public Service Co Of Oklahoma [Member]</t>
  </si>
  <si>
    <t>Electric Generation, Transmission and Distribution Revenues [Member] | Southwestern Electric Power Co [Member]</t>
  </si>
  <si>
    <t>Sales to AEP Affiliates [Member] | Appalachian Power Co [Member]</t>
  </si>
  <si>
    <t>Sales to AEP Affiliates [Member] | Indiana Michigan Power Co [Member]</t>
  </si>
  <si>
    <t>Sales to AEP Affiliates [Member] | Ohio Power Co [Member]</t>
  </si>
  <si>
    <t>Sales to AEP Affiliates [Member] | Public Service Co Of Oklahoma [Member]</t>
  </si>
  <si>
    <t>Sales to AEP Affiliates [Member] | Southwestern Electric Power Co [Member]</t>
  </si>
  <si>
    <t>Other Operation Expense [Member]</t>
  </si>
  <si>
    <t>Other Operation Expense [Member] | Appalachian Power Co [Member]</t>
  </si>
  <si>
    <t>Other Operation Expense [Member] | Indiana Michigan Power Co [Member]</t>
  </si>
  <si>
    <t>Other Operation Expense [Member] | Ohio Power Co [Member]</t>
  </si>
  <si>
    <t>Other Operation Expense [Member] | Public Service Co Of Oklahoma [Member]</t>
  </si>
  <si>
    <t>Other Operation Expense [Member] | Southwestern Electric Power Co [Member]</t>
  </si>
  <si>
    <t>Maintenance Expense [Member]</t>
  </si>
  <si>
    <t>Maintenance Expense [Member] | Appalachian Power Co [Member]</t>
  </si>
  <si>
    <t>Maintenance Expense [Member] | Indiana Michigan Power Co [Member]</t>
  </si>
  <si>
    <t>Maintenance Expense [Member] | Ohio Power Co [Member]</t>
  </si>
  <si>
    <t>Maintenance Expense [Member] | Public Service Co Of Oklahoma [Member]</t>
  </si>
  <si>
    <t>Maintenance Expense [Member] | Southwestern Electric Power Co [Member]</t>
  </si>
  <si>
    <t>Purchased Electricity for Resale [Member]</t>
  </si>
  <si>
    <t>Purchased Electricity for Resale [Member] | Appalachian Power Co [Member]</t>
  </si>
  <si>
    <t>Purchased Electricity for Resale [Member] | Indiana Michigan Power Co [Member]</t>
  </si>
  <si>
    <t>Purchased Electricity for Resale [Member] | Ohio Power Co [Member]</t>
  </si>
  <si>
    <t>Purchased Electricity for Resale [Member] | Public Service Co Of Oklahoma [Member]</t>
  </si>
  <si>
    <t>Purchased Electricity for Resale [Member] | Southwestern Electric Power Co [Member]</t>
  </si>
  <si>
    <t>Other Revenues [Member]</t>
  </si>
  <si>
    <t>Regulatory Assets [Member]</t>
  </si>
  <si>
    <t>[15]</t>
  </si>
  <si>
    <t>Regulatory Assets [Member] | Appalachian Power Co [Member]</t>
  </si>
  <si>
    <t>[16]</t>
  </si>
  <si>
    <t>Regulatory Assets [Member] | Indiana Michigan Power Co [Member]</t>
  </si>
  <si>
    <t>Regulatory Assets [Member] | Ohio Power Co [Member]</t>
  </si>
  <si>
    <t>Regulatory Assets [Member] | Public Service Co Of Oklahoma [Member]</t>
  </si>
  <si>
    <t>Regulatory Assets [Member] | Southwestern Electric Power Co [Member]</t>
  </si>
  <si>
    <t>Regulatory Liabilities [Member]</t>
  </si>
  <si>
    <t>Regulatory Liabilities [Member] | Appalachian Power Co [Member]</t>
  </si>
  <si>
    <t>Regulatory Liabilities [Member] | Indiana Michigan Power Co [Member]</t>
  </si>
  <si>
    <t>Regulatory Liabilities [Member] | Ohio Power Co [Member]</t>
  </si>
  <si>
    <t>Regulatory Liabilities [Member] | Public Service Co Of Oklahoma [Member]</t>
  </si>
  <si>
    <t>Regulatory Liabilities [Member] | Southwestern Electric Power Co [Member]</t>
  </si>
  <si>
    <t>Risk Management Assets [Member] | Appalachian Power Co [Member]</t>
  </si>
  <si>
    <t>Affiliated Transactions Related To Standard Service Offer Auctions</t>
  </si>
  <si>
    <t>Risk Management Assets [Member] | Indiana Michigan Power Co [Member]</t>
  </si>
  <si>
    <t>Regulatory Liabilities and Deferred Investment Tax Credits [Member] | Appalachian Power Co [Member]</t>
  </si>
  <si>
    <t>Regulatory Liabilities and Deferred Investment Tax Credits [Member] | Indiana Michigan Power Co [Member]</t>
  </si>
  <si>
    <t>Hedging Assets and Hedging Liabilities are included in Risk Management Assets and Liabilities on the condensed balance sheets.</t>
  </si>
  <si>
    <t>Represents the amount of collateral AEP subsidiaries would have been required to post for other significant non-derivative contracts including AGR jointly owned plant contracts and various other commodity related contracts.</t>
  </si>
  <si>
    <t>Amounts in ''Other'' column primarily represent counterparty netting of risk management and hedging contracts and associated cash collateral under the accounting guidance for ''Derivatives and Hedging.''</t>
  </si>
  <si>
    <t>The June 30, 2015 maturity of the net fair value of risk management contracts prior to cash collateral, assets/(liabilities), is as follows: Level 1 matures ($5) million in 2015 and ($10) million in periods 2016-2018; Level 2 matures $16 million in 2015, $53 million in periods 2016-2018, $8 million in periods 2019-2020 and $3 million in periods 2021-2032; Level 3 matures $33 million in 2015, $59 million in periods 2016-2018, $22 million in periods 2019-2020 and $93 million in periods 2021-2032. Risk management commodity contracts are substantially comprised of power contracts.</t>
  </si>
  <si>
    <t>The December 31, 2014 maturity of the net fair value of risk management contracts prior to cash collateral, assets/(liabilities), is as follows: Level 1 matures $(18) million in 2015 and ($10) million in periods 2016-2018; Level 2 matures $31 million in 2015, $52 million in periods 2016-2018, $12 million in periods 2019-2020 and $1 million in periods 2021-2030; Level 3 matures $50 million in 2015, $29 million in periods 2016-2018, $9 million in periods 2019-2020 and $66 million in periods 2021-2030. Risk management commodity contracts are substantially comprised of power contracts.</t>
  </si>
  <si>
    <t>[6]</t>
  </si>
  <si>
    <t>Amounts in “Other” column primarily represent counterparty netting of risk management and hedging contracts and associated cash collateral under the accounting guidance for “Derivatives and Hedging.”</t>
  </si>
  <si>
    <t>[7]</t>
  </si>
  <si>
    <t>Substantially comprised of power contracts for APCo, I&amp;M and OPCo and coal contracts for PSO and SWEPCo.</t>
  </si>
  <si>
    <t>Derivative instruments within these categories are reported gross. These instruments are subject to master netting agreements and are presented on the condensed balance sheets on a net basis in accordance with the accounting guidance for "Derivatives and Hedging."</t>
  </si>
  <si>
    <t>Amounts primarily include counterparty netting of risk management and hedging contracts and associated cash collateral in accordance with the accounting guidance for "Derivatives and Hedging." Amounts also include de-designated risk management contracts.</t>
  </si>
  <si>
    <t>Amounts include counterparty netting of risk management and hedging contracts and associated cash collateral in accordance with the accounting guidance for "Derivatives and Hedging."</t>
  </si>
  <si>
    <t>There are no derivative contracts subject to a master netting arrangement or similar agreement which are not offset in the statement of financial position.</t>
  </si>
  <si>
    <t>Represents realized and unrealized gains and losses subject to regulatory accounting treatment recorded as either current or noncurrent on the condensed balance sheets.</t>
  </si>
  <si>
    <t>Fair Value Long-term Debt, Other Temporary Investments, Nuclear Trusts (Details) - USD ($) $ in Thousands</t>
  </si>
  <si>
    <t>Book Values and Fair Values of Long - term Debt</t>
  </si>
  <si>
    <t>Long Term Debt, Fair Value</t>
  </si>
  <si>
    <t>Cost</t>
  </si>
  <si>
    <t>Gross Unrealized Gains</t>
  </si>
  <si>
    <t>Gross Unrealized Losses</t>
  </si>
  <si>
    <t>Estimated Fair Value</t>
  </si>
  <si>
    <t>Debt and Equity Securities Within Other Temporary Investments [Abstract]</t>
  </si>
  <si>
    <t>Proceeds from Investment Sales</t>
  </si>
  <si>
    <t>Purchases of Investments</t>
  </si>
  <si>
    <t>Gross Realized Gains on Investment Sales</t>
  </si>
  <si>
    <t>Gross Realized Losses on Investment Sales</t>
  </si>
  <si>
    <t>Nuclear Trust Fund Investments [Abstract]</t>
  </si>
  <si>
    <t>Other-Than-Temporary Impairments</t>
  </si>
  <si>
    <t>Securities Activity Within Decommissioning and SNF Trusts [Abstract]</t>
  </si>
  <si>
    <t>Contractual Maturities, Fair Value of Debt Securities</t>
  </si>
  <si>
    <t>Fair Value Measurements (Textuals) [Abstract]</t>
  </si>
  <si>
    <t>Adjusted Cost of Debt Securities</t>
  </si>
  <si>
    <t>Adjusted Cost of Domestic Equity Securities</t>
  </si>
  <si>
    <t>Cash [Member]</t>
  </si>
  <si>
    <t>Cash [Member] | Indiana Michigan Power Co [Member]</t>
  </si>
  <si>
    <t>Fixed Income Funds [Member]</t>
  </si>
  <si>
    <t>Fixed Income Funds [Member] | Indiana Michigan Power Co [Member]</t>
  </si>
  <si>
    <t>Mutual Funds Fixed Income [Member]</t>
  </si>
  <si>
    <t>Domestic [Member]</t>
  </si>
  <si>
    <t>Domestic [Member] | Indiana Michigan Power Co [Member]</t>
  </si>
  <si>
    <t>Mutual Funds Equity [Member]</t>
  </si>
  <si>
    <t>Cash and Cash Equivalents [Member]</t>
  </si>
  <si>
    <t>Cash and Cash Equivalents [Member] | Indiana Michigan Power Co [Member]</t>
  </si>
  <si>
    <t>US Government Agencies Debt Securities [Member]</t>
  </si>
  <si>
    <t>US Government Agencies Debt Securities [Member] | Indiana Michigan Power Co [Member]</t>
  </si>
  <si>
    <t>Corporate Debt [Member]</t>
  </si>
  <si>
    <t>Corporate Debt [Member] | Indiana Michigan Power Co [Member]</t>
  </si>
  <si>
    <t>State and Local Jurisdiction [Member]</t>
  </si>
  <si>
    <t>State and Local Jurisdiction [Member] | Indiana Michigan Power Co [Member]</t>
  </si>
  <si>
    <t>Within One Year [Member]</t>
  </si>
  <si>
    <t>Within One Year [Member] | Indiana Michigan Power Co [Member]</t>
  </si>
  <si>
    <t>One Year To Five Year [Member]</t>
  </si>
  <si>
    <t>One Year To Five Year [Member] | Indiana Michigan Power Co [Member]</t>
  </si>
  <si>
    <t>Five Year To Ten Year [Member]</t>
  </si>
  <si>
    <t>Five Year To Ten Year [Member] | Indiana Michigan Power Co [Member]</t>
  </si>
  <si>
    <t>After Ten Year [Member]</t>
  </si>
  <si>
    <t>After Ten Year [Member] | Indiana Michigan Power Co [Member]</t>
  </si>
  <si>
    <t>Primarily represents amounts held for the repayment of debt.</t>
  </si>
  <si>
    <t>Amounts in ''Other'' column primarily represent cash deposits in bank accounts with financial institutions or with third parties. Level 1 and Level 2 amounts primarily represent investments in money market funds.</t>
  </si>
  <si>
    <t>Amounts in ''Other'' column primarily represent accrued interest receivables from financial institutions. Level 1 amounts primarily represent investments in money market funds.</t>
  </si>
  <si>
    <t>Amounts in “Other” column primarily represent accrued interest receivables from financial institutions. Level 1 amounts primarily represent investments in money market funds.</t>
  </si>
  <si>
    <t>Amounts represent publicly traded equity securities and equity-based mutual funds.</t>
  </si>
  <si>
    <t>Fair Value Assets and Liabilities (Details) $ in Thousands</t>
  </si>
  <si>
    <t>Jun. 30, 2015USD ($)$ / MWh</t>
  </si>
  <si>
    <t>Dec. 31, 2014USD ($)$ / MWh</t>
  </si>
  <si>
    <t>Assets, Fair Value Disclosure [Abstract]</t>
  </si>
  <si>
    <t>Liabilities, Fair Value Disclosure [Abstract]</t>
  </si>
  <si>
    <t>Changes in the Fair Value of Net Trading Derivatives and other investments</t>
  </si>
  <si>
    <t>Beginning Balance</t>
  </si>
  <si>
    <t>Realized Gain (Loss) Included in Net Income (or Changes in Net Assets)</t>
  </si>
  <si>
    <t>[2],[3]</t>
  </si>
  <si>
    <t>Unrealized Gain (Loss) Included in Net Income (or Changes in Net Assets) Relating to Assets Still Held at the Reporting Date</t>
  </si>
  <si>
    <t>Realized and Unrealized Gains (Losses) Included in Other Comprehensive Income</t>
  </si>
  <si>
    <t>Purchases, Issuances and Settlements</t>
  </si>
  <si>
    <t>Transfers into Level 3</t>
  </si>
  <si>
    <t>[5],[6]</t>
  </si>
  <si>
    <t>Transfers out of Level 3</t>
  </si>
  <si>
    <t>Changes in Fair Value Allocated to Regulated Jurisdictions</t>
  </si>
  <si>
    <t>Ending Balance</t>
  </si>
  <si>
    <t>Level 3 Quantitative Information [Abstract]</t>
  </si>
  <si>
    <t>Counterparty Credit Risk</t>
  </si>
  <si>
    <t>3.28%</t>
  </si>
  <si>
    <t>3.03%</t>
  </si>
  <si>
    <t>Level 1 [Member]</t>
  </si>
  <si>
    <t>Level 2 [Member]</t>
  </si>
  <si>
    <t>Level 3 [Member]</t>
  </si>
  <si>
    <t>Fair Value Inputs Other [Member]</t>
  </si>
  <si>
    <t>2015 [Member] | Level 1 [Member]</t>
  </si>
  <si>
    <t>Fair Value Measurements 1 (Textuals) [Abstract]</t>
  </si>
  <si>
    <t>Maturity of Net Fair Value of Risk Management Contracts Prior to Cash Collateral, Assets/Liabilities</t>
  </si>
  <si>
    <t>2015 [Member] | Level 2 [Member]</t>
  </si>
  <si>
    <t>2015 [Member] | Level 3 [Member]</t>
  </si>
  <si>
    <t>2016 - 2018 [Member] | Level 1 [Member]</t>
  </si>
  <si>
    <t>2016 - 2018 [Member] | Level 2 [Member]</t>
  </si>
  <si>
    <t>2016 - 2018 [Member] | Level 3 [Member]</t>
  </si>
  <si>
    <t>2019 - 2020 [Member] | Level 2 [Member]</t>
  </si>
  <si>
    <t>2019 - 2020 [Member] | Level 3 [Member]</t>
  </si>
  <si>
    <t>2021 - 2032 [Member] | Level 2 [Member]</t>
  </si>
  <si>
    <t>2021 - 2032 [Member] | Level 3 [Member]</t>
  </si>
  <si>
    <t>Risk Management Commodity Contracts [Member]</t>
  </si>
  <si>
    <t>Risk Management Commodity Contracts [Member] | Level 1 [Member]</t>
  </si>
  <si>
    <t>Risk Management Commodity Contracts [Member] | Level 2 [Member]</t>
  </si>
  <si>
    <t>Risk Management Commodity Contracts [Member] | Level 3 [Member]</t>
  </si>
  <si>
    <t>Risk Management Commodity Contracts [Member] | Fair Value Inputs Other [Member]</t>
  </si>
  <si>
    <t>Energy Contracts [Member] | Level 3 [Member]</t>
  </si>
  <si>
    <t>Forward Price Range Low | $ / MWh</t>
  </si>
  <si>
    <t>Forward Price Range High | $ / MWh</t>
  </si>
  <si>
    <t>Weighted Average Market Price | $ / MWh</t>
  </si>
  <si>
    <t>FTRs [Member] | Level 3 [Member]</t>
  </si>
  <si>
    <t>Commodity Hedges [Member]</t>
  </si>
  <si>
    <t>Commodity Hedges [Member] | Level 1 [Member]</t>
  </si>
  <si>
    <t>Commodity Hedges [Member] | Level 2 [Member]</t>
  </si>
  <si>
    <t>Commodity Hedges [Member] | Level 3 [Member]</t>
  </si>
  <si>
    <t>Commodity Hedges [Member] | Fair Value Inputs Other [Member]</t>
  </si>
  <si>
    <t>Interest Rate Foreign Currency Hedges [Member]</t>
  </si>
  <si>
    <t>Interest Rate Foreign Currency Hedges [Member] | Level 1 [Member]</t>
  </si>
  <si>
    <t>Interest Rate Foreign Currency Hedges [Member] | Level 2 [Member]</t>
  </si>
  <si>
    <t>Interest Rate Foreign Currency Hedges [Member] | Level 3 [Member]</t>
  </si>
  <si>
    <t>Interest Rate Foreign Currency Hedges [Member] | Fair Value Inputs Other [Member]</t>
  </si>
  <si>
    <t>Fair Value Hedges [Member]</t>
  </si>
  <si>
    <t>Fair Value Hedges [Member] | Level 1 [Member]</t>
  </si>
  <si>
    <t>Fair Value Hedges [Member] | Level 2 [Member]</t>
  </si>
  <si>
    <t>Fair Value Hedges [Member] | Level 3 [Member]</t>
  </si>
  <si>
    <t>Fair Value Hedges [Member] | Fair Value Inputs Other [Member]</t>
  </si>
  <si>
    <t>[15],[16]</t>
  </si>
  <si>
    <t>[17]</t>
  </si>
  <si>
    <t>[18],[19]</t>
  </si>
  <si>
    <t>[19],[20]</t>
  </si>
  <si>
    <t>[21]</t>
  </si>
  <si>
    <t>Appalachian Power Co [Member] | Level 1 [Member]</t>
  </si>
  <si>
    <t>Appalachian Power Co [Member] | Level 2 [Member]</t>
  </si>
  <si>
    <t>Appalachian Power Co [Member] | Level 3 [Member]</t>
  </si>
  <si>
    <t>Appalachian Power Co [Member] | Fair Value Inputs Other [Member]</t>
  </si>
  <si>
    <t>Appalachian Power Co [Member] | Risk Management Commodity Contracts [Member]</t>
  </si>
  <si>
    <t>[22],[23]</t>
  </si>
  <si>
    <t>Appalachian Power Co [Member] | Risk Management Commodity Contracts [Member] | Level 1 [Member]</t>
  </si>
  <si>
    <t>Appalachian Power Co [Member] | Risk Management Commodity Contracts [Member] | Level 2 [Member]</t>
  </si>
  <si>
    <t>Appalachian Power Co [Member] | Risk Management Commodity Contracts [Member] | Level 3 [Member]</t>
  </si>
  <si>
    <t>Appalachian Power Co [Member] | Risk Management Commodity Contracts [Member] | Fair Value Inputs Other [Member]</t>
  </si>
  <si>
    <t>Appalachian Power Co [Member] | Energy Contracts [Member] | Level 3 [Member]</t>
  </si>
  <si>
    <t>[24]</t>
  </si>
  <si>
    <t>Appalachian Power Co [Member] | FTRs [Member] | Level 3 [Member]</t>
  </si>
  <si>
    <t>Indiana Michigan Power Co [Member] | Level 1 [Member]</t>
  </si>
  <si>
    <t>Indiana Michigan Power Co [Member] | Level 2 [Member]</t>
  </si>
  <si>
    <t>Indiana Michigan Power Co [Member] | Level 3 [Member]</t>
  </si>
  <si>
    <t>Indiana Michigan Power Co [Member] | Fair Value Inputs Other [Member]</t>
  </si>
  <si>
    <t>Indiana Michigan Power Co [Member] | Risk Management Commodity Contracts [Member]</t>
  </si>
  <si>
    <t>Indiana Michigan Power Co [Member] | Risk Management Commodity Contracts [Member] | Level 1 [Member]</t>
  </si>
  <si>
    <t>Indiana Michigan Power Co [Member] | Risk Management Commodity Contracts [Member] | Level 2 [Member]</t>
  </si>
  <si>
    <t>Indiana Michigan Power Co [Member] | Risk Management Commodity Contracts [Member] | Level 3 [Member]</t>
  </si>
  <si>
    <t>Indiana Michigan Power Co [Member] | Risk Management Commodity Contracts [Member] | Fair Value Inputs Other [Member]</t>
  </si>
  <si>
    <t>Indiana Michigan Power Co [Member] | Energy Contracts [Member] | Level 3 [Member]</t>
  </si>
  <si>
    <t>Indiana Michigan Power Co [Member] | FTRs [Member] | Level 3 [Member]</t>
  </si>
  <si>
    <t>Ohio Power Co [Member] | Level 1 [Member]</t>
  </si>
  <si>
    <t>Ohio Power Co [Member] | Level 2 [Member]</t>
  </si>
  <si>
    <t>Ohio Power Co [Member] | Level 3 [Member]</t>
  </si>
  <si>
    <t>Ohio Power Co [Member] | Fair Value Inputs Other [Member]</t>
  </si>
  <si>
    <t>Ohio Power Co [Member] | Risk Management Commodity Contracts [Member]</t>
  </si>
  <si>
    <t>Ohio Power Co [Member] | Risk Management Commodity Contracts [Member] | Level 1 [Member]</t>
  </si>
  <si>
    <t>Ohio Power Co [Member] | Risk Management Commodity Contracts [Member] | Level 2 [Member]</t>
  </si>
  <si>
    <t>Ohio Power Co [Member] | Risk Management Commodity Contracts [Member] | Level 3 [Member]</t>
  </si>
  <si>
    <t>Ohio Power Co [Member] | Risk Management Commodity Contracts [Member] | Fair Value Inputs Other [Member]</t>
  </si>
  <si>
    <t>Ohio Power Co [Member] | Energy Contracts [Member] | Level 3 [Member]</t>
  </si>
  <si>
    <t>Ohio Power Co [Member] | FTRs [Member] | Level 3 [Member]</t>
  </si>
  <si>
    <t>Public Service Co Of Oklahoma [Member] | Risk Management Commodity Contracts [Member]</t>
  </si>
  <si>
    <t>Public Service Co Of Oklahoma [Member] | Risk Management Commodity Contracts [Member] | Level 1 [Member]</t>
  </si>
  <si>
    <t>Public Service Co Of Oklahoma [Member] | Risk Management Commodity Contracts [Member] | Level 2 [Member]</t>
  </si>
  <si>
    <t>Public Service Co Of Oklahoma [Member] | Risk Management Commodity Contracts [Member] | Level 3 [Member]</t>
  </si>
  <si>
    <t>Public Service Co Of Oklahoma [Member] | Risk Management Commodity Contracts [Member] | Fair Value Inputs Other [Member]</t>
  </si>
  <si>
    <t>Public Service Co Of Oklahoma [Member] | FTRs [Member] | Level 3 [Member]</t>
  </si>
  <si>
    <t>Southwestern Electric Power Co [Member] | Level 1 [Member]</t>
  </si>
  <si>
    <t>Southwestern Electric Power Co [Member] | Level 2 [Member]</t>
  </si>
  <si>
    <t>Southwestern Electric Power Co [Member] | Level 3 [Member]</t>
  </si>
  <si>
    <t>Southwestern Electric Power Co [Member] | Fair Value Inputs Other [Member]</t>
  </si>
  <si>
    <t>Southwestern Electric Power Co [Member] | Risk Management Commodity Contracts [Member]</t>
  </si>
  <si>
    <t>Southwestern Electric Power Co [Member] | Risk Management Commodity Contracts [Member] | Level 1 [Member]</t>
  </si>
  <si>
    <t>Southwestern Electric Power Co [Member] | Risk Management Commodity Contracts [Member] | Level 2 [Member]</t>
  </si>
  <si>
    <t>Southwestern Electric Power Co [Member] | Risk Management Commodity Contracts [Member] | Level 3 [Member]</t>
  </si>
  <si>
    <t>Southwestern Electric Power Co [Member] | Risk Management Commodity Contracts [Member] | Fair Value Inputs Other [Member]</t>
  </si>
  <si>
    <t>Southwestern Electric Power Co [Member] | FTRs [Member] | Level 3 [Member]</t>
  </si>
  <si>
    <t>[1],[25]</t>
  </si>
  <si>
    <t>[26]</t>
  </si>
  <si>
    <t>Cash [Member] | Level 1 [Member]</t>
  </si>
  <si>
    <t>Cash [Member] | Level 2 [Member]</t>
  </si>
  <si>
    <t>Cash [Member] | Level 3 [Member]</t>
  </si>
  <si>
    <t>Cash [Member] | Fair Value Inputs Other [Member]</t>
  </si>
  <si>
    <t>[27]</t>
  </si>
  <si>
    <t>Cash [Member] | Indiana Michigan Power Co [Member] | Level 1 [Member]</t>
  </si>
  <si>
    <t>Cash [Member] | Indiana Michigan Power Co [Member] | Level 2 [Member]</t>
  </si>
  <si>
    <t>Cash [Member] | Indiana Michigan Power Co [Member] | Level 3 [Member]</t>
  </si>
  <si>
    <t>Cash [Member] | Indiana Michigan Power Co [Member] | Fair Value Inputs Other [Member]</t>
  </si>
  <si>
    <t>Fixed Income Funds [Member] | Level 1 [Member]</t>
  </si>
  <si>
    <t>Fixed Income Funds [Member] | Level 2 [Member]</t>
  </si>
  <si>
    <t>Fixed Income Funds [Member] | Level 3 [Member]</t>
  </si>
  <si>
    <t>Fixed Income Funds [Member] | Fair Value Inputs Other [Member]</t>
  </si>
  <si>
    <t>Fixed Income Funds [Member] | Indiana Michigan Power Co [Member] | Level 1 [Member]</t>
  </si>
  <si>
    <t>Fixed Income Funds [Member] | Indiana Michigan Power Co [Member] | Level 2 [Member]</t>
  </si>
  <si>
    <t>Fixed Income Funds [Member] | Indiana Michigan Power Co [Member] | Level 3 [Member]</t>
  </si>
  <si>
    <t>Fixed Income Funds [Member] | Indiana Michigan Power Co [Member] | Fair Value Inputs Other [Member]</t>
  </si>
  <si>
    <t>Mutual Funds Fixed Income [Member] | Level 1 [Member]</t>
  </si>
  <si>
    <t>Mutual Funds Fixed Income [Member] | Level 2 [Member]</t>
  </si>
  <si>
    <t>Mutual Funds Fixed Income [Member] | Level 3 [Member]</t>
  </si>
  <si>
    <t>Mutual Funds Fixed Income [Member] | Fair Value Inputs Other [Member]</t>
  </si>
  <si>
    <t>[28]</t>
  </si>
  <si>
    <t>Domestic [Member] | Level 1 [Member]</t>
  </si>
  <si>
    <t>Domestic [Member] | Level 2 [Member]</t>
  </si>
  <si>
    <t>Domestic [Member] | Level 3 [Member]</t>
  </si>
  <si>
    <t>Domestic [Member] | Fair Value Inputs Other [Member]</t>
  </si>
  <si>
    <t>[29]</t>
  </si>
  <si>
    <t>Domestic [Member] | Indiana Michigan Power Co [Member] | Level 1 [Member]</t>
  </si>
  <si>
    <t>Domestic [Member] | Indiana Michigan Power Co [Member] | Level 2 [Member]</t>
  </si>
  <si>
    <t>Domestic [Member] | Indiana Michigan Power Co [Member] | Level 3 [Member]</t>
  </si>
  <si>
    <t>Domestic [Member] | Indiana Michigan Power Co [Member] | Fair Value Inputs Other [Member]</t>
  </si>
  <si>
    <t>Mutual Funds Equity [Member] | Level 1 [Member]</t>
  </si>
  <si>
    <t>Mutual Funds Equity [Member] | Level 2 [Member]</t>
  </si>
  <si>
    <t>Mutual Funds Equity [Member] | Level 3 [Member]</t>
  </si>
  <si>
    <t>Mutual Funds Equity [Member] | Fair Value Inputs Other [Member]</t>
  </si>
  <si>
    <t>US Government Agencies Debt Securities [Member] | Level 1 [Member]</t>
  </si>
  <si>
    <t>US Government Agencies Debt Securities [Member] | Level 2 [Member]</t>
  </si>
  <si>
    <t>US Government Agencies Debt Securities [Member] | Level 3 [Member]</t>
  </si>
  <si>
    <t>US Government Agencies Debt Securities [Member] | Fair Value Inputs Other [Member]</t>
  </si>
  <si>
    <t>US Government Agencies Debt Securities [Member] | Indiana Michigan Power Co [Member] | Level 1 [Member]</t>
  </si>
  <si>
    <t>US Government Agencies Debt Securities [Member] | Indiana Michigan Power Co [Member] | Level 2 [Member]</t>
  </si>
  <si>
    <t>US Government Agencies Debt Securities [Member] | Indiana Michigan Power Co [Member] | Level 3 [Member]</t>
  </si>
  <si>
    <t>US Government Agencies Debt Securities [Member] | Indiana Michigan Power Co [Member] | Fair Value Inputs Other [Member]</t>
  </si>
  <si>
    <t>Corporate Debt [Member] | Level 1 [Member]</t>
  </si>
  <si>
    <t>Corporate Debt [Member] | Level 2 [Member]</t>
  </si>
  <si>
    <t>Corporate Debt [Member] | Level 3 [Member]</t>
  </si>
  <si>
    <t>Corporate Debt [Member] | Fair Value Inputs Other [Member]</t>
  </si>
  <si>
    <t>Corporate Debt [Member] | Indiana Michigan Power Co [Member] | Level 1 [Member]</t>
  </si>
  <si>
    <t>Corporate Debt [Member] | Indiana Michigan Power Co [Member] | Level 2 [Member]</t>
  </si>
  <si>
    <t>Corporate Debt [Member] | Indiana Michigan Power Co [Member] | Level 3 [Member]</t>
  </si>
  <si>
    <t>Corporate Debt [Member] | Indiana Michigan Power Co [Member] | Fair Value Inputs Other [Member]</t>
  </si>
  <si>
    <t>State and Local Jurisdiction [Member] | Level 1 [Member]</t>
  </si>
  <si>
    <t>State and Local Jurisdiction [Member] | Level 2 [Member]</t>
  </si>
  <si>
    <t>State and Local Jurisdiction [Member] | Level 3 [Member]</t>
  </si>
  <si>
    <t>State and Local Jurisdiction [Member] | Fair Value Inputs Other [Member]</t>
  </si>
  <si>
    <t>State and Local Jurisdiction [Member] | Indiana Michigan Power Co [Member] | Level 1 [Member]</t>
  </si>
  <si>
    <t>State and Local Jurisdiction [Member] | Indiana Michigan Power Co [Member] | Level 2 [Member]</t>
  </si>
  <si>
    <t>State and Local Jurisdiction [Member] | Indiana Michigan Power Co [Member] | Level 3 [Member]</t>
  </si>
  <si>
    <t>State and Local Jurisdiction [Member] | Indiana Michigan Power Co [Member] | Fair Value Inputs Other [Member]</t>
  </si>
  <si>
    <t>Included in revenues on the condensed statements of income.</t>
  </si>
  <si>
    <t>Represents the change in fair value between the beginning of the reporting period and the settlement of the risk management commodity contract.</t>
  </si>
  <si>
    <t>Represents the settlement of risk management commodity contracts for the reporting period.</t>
  </si>
  <si>
    <t>Represents existing assets or liabilities that were previously categorized as Level 2.</t>
  </si>
  <si>
    <t>Transfers are recognized based on their value at the beginning of the reporting period that the transfer occurred.</t>
  </si>
  <si>
    <t>Represents existing assets or liabilities that were previously categorized as Level 3.</t>
  </si>
  <si>
    <t>Relates to the net gains (losses) of those contracts that are not reflected on the condensed statements of income. These net gains (losses) are recorded as regulatory liabilities/assets.</t>
  </si>
  <si>
    <t>Represents average price of credit default swaps used to calculate counterparty credit risk, reported in basis points.</t>
  </si>
  <si>
    <t>Represents market prices in dollars per MWh.</t>
  </si>
  <si>
    <t>Amounts in "Other" column primarily represent cash deposits in bank accounts with financial institutions or with third parties. Level 1 amounts primarily represent investment in money market funds.</t>
  </si>
  <si>
    <t>[18]</t>
  </si>
  <si>
    <t>[19]</t>
  </si>
  <si>
    <t>[20]</t>
  </si>
  <si>
    <t>[22]</t>
  </si>
  <si>
    <t>[23]</t>
  </si>
  <si>
    <t>[25]</t>
  </si>
  <si>
    <t>Income Taxes (Details)</t>
  </si>
  <si>
    <t>Income Taxes (Textuals) [Abstract]</t>
  </si>
  <si>
    <t>Pre-2016 TX Income/Franchise Tax Rate</t>
  </si>
  <si>
    <t>0.95%</t>
  </si>
  <si>
    <t>New TX Income/Franchise Tax Rate</t>
  </si>
  <si>
    <t>0.75%</t>
  </si>
  <si>
    <t>Anticipated TX Income/Franchise Tax Rate</t>
  </si>
  <si>
    <t>1.00%</t>
  </si>
  <si>
    <t>Financing Activities (Details) - USD ($) $ in Thousands</t>
  </si>
  <si>
    <t>Senior Unsecured Notes</t>
  </si>
  <si>
    <t>Pollution Control Bonds</t>
  </si>
  <si>
    <t>Notes Payable</t>
  </si>
  <si>
    <t>Securitization Bonds</t>
  </si>
  <si>
    <t>Spent Nuclear Fuel Obligation</t>
  </si>
  <si>
    <t>Other Long-term Debt</t>
  </si>
  <si>
    <t>Fair Value of Interest Rate Hedges</t>
  </si>
  <si>
    <t>Unamortized Discount, Net</t>
  </si>
  <si>
    <t>Long-term Debt and Other Securities Issued, Retired and Principal Payments Made</t>
  </si>
  <si>
    <t>Issuances</t>
  </si>
  <si>
    <t>Securitized Debt for Receivables</t>
  </si>
  <si>
    <t>Commercial Paper</t>
  </si>
  <si>
    <t>0.27%</t>
  </si>
  <si>
    <t>0.22%</t>
  </si>
  <si>
    <t>Effective Interest Rates on Securitization of Accounts Receivable</t>
  </si>
  <si>
    <t>0.23%</t>
  </si>
  <si>
    <t>Net Uncollectible Accounts Receivable Written Off</t>
  </si>
  <si>
    <t>Accounts Receivable Retained Interest and Pledged as Collateral Less Uncollectible Accounts</t>
  </si>
  <si>
    <t>Total Principal Outstanding</t>
  </si>
  <si>
    <t>Delinquent Securitized Accounts Receivable</t>
  </si>
  <si>
    <t>Bad Debt Reserves Related to Securitization, Sale of Accounts Receivable</t>
  </si>
  <si>
    <t>Unbilled Receivables Related to Securitization, Sale of Accounts Receivable</t>
  </si>
  <si>
    <t>Financing Activities (Textuals) [Abstract]</t>
  </si>
  <si>
    <t>Reacquired Pollution Controls Bonds Held by Trustees</t>
  </si>
  <si>
    <t>Maximum Percentage Debt to Capitalization</t>
  </si>
  <si>
    <t>67.50%</t>
  </si>
  <si>
    <t>Total Commitment from Bank Conduits to Finance Receivables</t>
  </si>
  <si>
    <t>Trust Fund Assets One Time Fee Obligation for Nuclear Fuel Disposition</t>
  </si>
  <si>
    <t>Commercial Paper [Member]</t>
  </si>
  <si>
    <t>0.47%</t>
  </si>
  <si>
    <t>0.59%</t>
  </si>
  <si>
    <t>AEP Subsidiaries [Member] | Notes Payable One [Member]</t>
  </si>
  <si>
    <t>Interest Rate (Variable)</t>
  </si>
  <si>
    <t>Variable</t>
  </si>
  <si>
    <t>Due Date</t>
  </si>
  <si>
    <t>AEP Generating Co [Member] | Senior Unsecured Notes One [Member]</t>
  </si>
  <si>
    <t>Interest Rate (Percentage)</t>
  </si>
  <si>
    <t>6.33%</t>
  </si>
  <si>
    <t>AEP Texas Central Co [Member] | Securitization Bonds One [Member]</t>
  </si>
  <si>
    <t>0.88%</t>
  </si>
  <si>
    <t>AEP Texas Central Co [Member] | Securitization Bonds Two [Member]</t>
  </si>
  <si>
    <t>5.09%</t>
  </si>
  <si>
    <t>AEP Texas Central Co [Member] | Securitization Bonds Three [Member]</t>
  </si>
  <si>
    <t>6.25%</t>
  </si>
  <si>
    <t>AEP Texas Central Co [Member] | Securitization Bonds Four [Member] | Subsequent Event [Member]</t>
  </si>
  <si>
    <t>Maximum Borrowings from Utility Money Pool</t>
  </si>
  <si>
    <t>Maximum Loans to Utility Money Pool</t>
  </si>
  <si>
    <t>Average Borrowings from Utility Money Pool</t>
  </si>
  <si>
    <t>Average Loans to Utility Money Pool</t>
  </si>
  <si>
    <t>Net Loans (Borrowings) to/from Utility Money Pool</t>
  </si>
  <si>
    <t>Authorized Short-term Borrowing Limit</t>
  </si>
  <si>
    <t>Maximum and Minimum Interest Rates</t>
  </si>
  <si>
    <t>Maximum Interest Rate</t>
  </si>
  <si>
    <t>0.33%</t>
  </si>
  <si>
    <t>Minimum Interest Rate</t>
  </si>
  <si>
    <t>0.39%</t>
  </si>
  <si>
    <t>0.24%</t>
  </si>
  <si>
    <t>Average Interest Rate for Funds Borrowed</t>
  </si>
  <si>
    <t>0.45%</t>
  </si>
  <si>
    <t>0.26%</t>
  </si>
  <si>
    <t>Average Interest Rate for Funds Loaned</t>
  </si>
  <si>
    <t>0.46%</t>
  </si>
  <si>
    <t>0.29%</t>
  </si>
  <si>
    <t>Proceeds from Sale of Receivables</t>
  </si>
  <si>
    <t>Proceeds from Sale of Receivables to AEP Credit</t>
  </si>
  <si>
    <t>Appalachian Power Co [Member] | Securitization Bonds One [Member]</t>
  </si>
  <si>
    <t>2.008%</t>
  </si>
  <si>
    <t>Appalachian Power Co [Member] | Notes Payable Affiliated [Member]</t>
  </si>
  <si>
    <t>3.125%</t>
  </si>
  <si>
    <t>Appalachian Power Co [Member] | Pollution Control Bonds One [Member]</t>
  </si>
  <si>
    <t>1.90%</t>
  </si>
  <si>
    <t>Appalachian Power Co [Member] | Senior Unsecured Notes One [Member]</t>
  </si>
  <si>
    <t>4.45%</t>
  </si>
  <si>
    <t>Appalachian Power Co [Member] | Senior Unsecured Notes Two [Member]</t>
  </si>
  <si>
    <t>3.40%</t>
  </si>
  <si>
    <t>Appalachian Power Co [Member] | Senior Unsecured Notes Three [Member]</t>
  </si>
  <si>
    <t>7.95%</t>
  </si>
  <si>
    <t>Appalachian Power Co [Member] | Senior Unsecured Notes Four [Member]</t>
  </si>
  <si>
    <t>Appalachian Power Co [Member] | Land Note [Member]</t>
  </si>
  <si>
    <t>13.718%</t>
  </si>
  <si>
    <t>0.30%</t>
  </si>
  <si>
    <t>Indiana Michigan Power Co [Member] | Notes Payable One [Member]</t>
  </si>
  <si>
    <t>Indiana Michigan Power Co [Member] | Notes Payable Two [Member]</t>
  </si>
  <si>
    <t>Indiana Michigan Power Co [Member] | Notes Payable Three [Member]</t>
  </si>
  <si>
    <t>Indiana Michigan Power Co [Member] | Notes Payable Four [Member]</t>
  </si>
  <si>
    <t>Indiana Michigan Power Co [Member] | Notes Payable Five [Member]</t>
  </si>
  <si>
    <t>Indiana Michigan Power Co [Member] | Notes Payable Six [Member]</t>
  </si>
  <si>
    <t>Indiana Michigan Power Co [Member] | Notes Payable Seven [Member]</t>
  </si>
  <si>
    <t>2.12%</t>
  </si>
  <si>
    <t>Indiana Michigan Power Co [Member] | Other Long Term Debt One [Member]</t>
  </si>
  <si>
    <t>Indiana Michigan Power Co [Member] | Other Long Term Debt Two [Member]</t>
  </si>
  <si>
    <t>Indiana Michigan Power Co [Member] | Other Long Term Debt Three [Member]</t>
  </si>
  <si>
    <t>6.00%</t>
  </si>
  <si>
    <t>0.00%</t>
  </si>
  <si>
    <t>Ohio Power Co [Member] | Securitization Bonds One [Member]</t>
  </si>
  <si>
    <t>0.958%</t>
  </si>
  <si>
    <t>Ohio Power Co [Member] | Securitization Bonds Two [Member] | Subsequent Event [Member]</t>
  </si>
  <si>
    <t>Ohio Power Co [Member] | Pollution Control Bonds One [Member]</t>
  </si>
  <si>
    <t>Ohio Power Co [Member] | Other Long Term Debt One [Member]</t>
  </si>
  <si>
    <t>1.149%</t>
  </si>
  <si>
    <t>0.49%</t>
  </si>
  <si>
    <t>0.28%</t>
  </si>
  <si>
    <t>Public Service Co Of Oklahoma [Member] | Senior Unsecured Notes One [Member]</t>
  </si>
  <si>
    <t>3.17%</t>
  </si>
  <si>
    <t>Public Service Co Of Oklahoma [Member] | Senior Unsecured Notes Two [Member]</t>
  </si>
  <si>
    <t>4.09%</t>
  </si>
  <si>
    <t>Public Service Co Of Oklahoma [Member] | Other Long Term Debt One [Member]</t>
  </si>
  <si>
    <t>3.00%</t>
  </si>
  <si>
    <t>Southwestern Electric Power Co [Member] | Notes Payable One [Member]</t>
  </si>
  <si>
    <t>4.58%</t>
  </si>
  <si>
    <t>Southwestern Electric Power Co [Member] | Pollution Control Bonds One [Member]</t>
  </si>
  <si>
    <t>1.60%</t>
  </si>
  <si>
    <t>Southwestern Electric Power Co [Member] | Pollution Control Bonds Two [Member]</t>
  </si>
  <si>
    <t>3.25%</t>
  </si>
  <si>
    <t>Southwestern Electric Power Co [Member] | Senior Unsecured Notes One [Member]</t>
  </si>
  <si>
    <t>3.90%</t>
  </si>
  <si>
    <t>Southwestern Electric Power Co [Member] | Senior Unsecured Notes Two [Member] | Subsequent Event [Member]</t>
  </si>
  <si>
    <t>4.90%</t>
  </si>
  <si>
    <t>Southwestern Electric Power Co [Member] | Senior Unsecured Notes Three [Member]</t>
  </si>
  <si>
    <t>5.375%</t>
  </si>
  <si>
    <t>AEP Transmission Company, LLC [Member] | Senior Unsecured Notes One [Member]</t>
  </si>
  <si>
    <t>4.01%</t>
  </si>
  <si>
    <t>AEP Transmission Company, LLC [Member] | Senior Unsecured Notes Two [Member]</t>
  </si>
  <si>
    <t>3.66%</t>
  </si>
  <si>
    <t>AEP Transmission Company, LLC [Member] | Senior Unsecured Notes Three [Member]</t>
  </si>
  <si>
    <t>3.76%</t>
  </si>
  <si>
    <t>Kentucky Power Co [Member] | Other Long Term Debt One [Member]</t>
  </si>
  <si>
    <t>Transource Missouri [Member] | Other Long Term Debt One [Member]</t>
  </si>
  <si>
    <t>AEP Generation Resources [Member] | Other Long Term Debt One [Member]</t>
  </si>
  <si>
    <t>AEP Generation Resources [Member] | Other Long Term Debt Two [Member]</t>
  </si>
  <si>
    <t>Wheeling Power Co [Member] | Senior Unsecured Notes One [Member]</t>
  </si>
  <si>
    <t>3.36%</t>
  </si>
  <si>
    <t>Wheeling Power Co [Member] | Senior Unsecured Notes Two [Member]</t>
  </si>
  <si>
    <t>3.70%</t>
  </si>
  <si>
    <t>Wheeling Power Co [Member] | Senior Unsecured Notes Three [Member]</t>
  </si>
  <si>
    <t>4.20%</t>
  </si>
  <si>
    <t>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09 million and $309 million as of June 30, 2015 and December 31, 2014, respectively, and are included in Spent Nuclear Fuel and Decommissioning Trusts on our condensed balance sheets.</t>
  </si>
  <si>
    <t>Amount indicated on the statement of cash flows is net of issuance costs and premium or discount and will not tie to the issuance amount.</t>
  </si>
  <si>
    <t>Weighted average rate.</t>
  </si>
  <si>
    <t>Amounts indicated on the statements of cash flows are net of issuance costs and premium or discount and will not tie to the issuance amounts.</t>
  </si>
  <si>
    <t>Variable Interest Entities (Details) - USD ($) $ in Thousands</t>
  </si>
  <si>
    <t>Variable Interest Entities (Textuals) [Abstract]</t>
  </si>
  <si>
    <t>Securitized Transition Assets</t>
  </si>
  <si>
    <t>AEP Credit, Inc. [Member]</t>
  </si>
  <si>
    <t>Minimum Percentage of Equity AEP Provides</t>
  </si>
  <si>
    <t>5.00%</t>
  </si>
  <si>
    <t>Percentage of Short Term Borrowing Needs in Excess of Third Party Financings</t>
  </si>
  <si>
    <t>AEP Texas Central Transition Funding Co [Member]</t>
  </si>
  <si>
    <t>Protected Cell Of Energy Insurance Services, Inc. [Member]</t>
  </si>
  <si>
    <t>Insurance Premium Expense to Protected Cell</t>
  </si>
  <si>
    <t>Transource Energy [Member]</t>
  </si>
  <si>
    <t>Proceeds from Partnership Contribution</t>
  </si>
  <si>
    <t>Investments in and Advance to Affiliates, Subsidiaries, Associates, and Joint Ventures [Abstract]</t>
  </si>
  <si>
    <t>As Reported on the Consolidated Balance Sheet</t>
  </si>
  <si>
    <t>Maximum Exposure</t>
  </si>
  <si>
    <t>Advance Due to Parent [Member] | Dolet Hills Lignite Co, LLC [Member]</t>
  </si>
  <si>
    <t>Capital Contribution From Parent [Member] | PATH West Virginia Transmission Co, LLC [Member]</t>
  </si>
  <si>
    <t>Retained Earnings [Member] | PATH West Virginia Transmission Co, LLC [Member]</t>
  </si>
  <si>
    <t>SWEPCo's Guarantee Of Debt [Member] | Dolet Hills Lignite Co, LLC [Member]</t>
  </si>
  <si>
    <t>Current Assets [Member] | AEP Credit, Inc. [Member]</t>
  </si>
  <si>
    <t>ASSETS</t>
  </si>
  <si>
    <t>Assets</t>
  </si>
  <si>
    <t>Current Assets [Member] | AEP Texas Central Transition Funding Co [Member]</t>
  </si>
  <si>
    <t>Current Assets [Member] | Protected Cell Of Energy Insurance Services, Inc. [Member]</t>
  </si>
  <si>
    <t>Current Assets [Member] | Transource Energy [Member]</t>
  </si>
  <si>
    <t>Net Property Plant And Equipment [Member] | AEP Credit, Inc. [Member]</t>
  </si>
  <si>
    <t>Net Property Plant And Equipment [Member] | AEP Texas Central Transition Funding Co [Member]</t>
  </si>
  <si>
    <t>Net Property Plant And Equipment [Member] | Protected Cell Of Energy Insurance Services, Inc. [Member]</t>
  </si>
  <si>
    <t>Net Property Plant And Equipment [Member] | Transource Energy [Member]</t>
  </si>
  <si>
    <t>Other Non Current Assets [Member] | AEP Credit, Inc. [Member]</t>
  </si>
  <si>
    <t>Other Non Current Assets [Member] | AEP Texas Central Transition Funding Co [Member]</t>
  </si>
  <si>
    <t>Intercompany Item Eliminated in Consolidation</t>
  </si>
  <si>
    <t>Other Non Current Assets [Member] | Protected Cell Of Energy Insurance Services, Inc. [Member]</t>
  </si>
  <si>
    <t>Other Non Current Assets [Member] | Transource Energy [Member]</t>
  </si>
  <si>
    <t>Total Assets [Member] | AEP Credit, Inc. [Member]</t>
  </si>
  <si>
    <t>Total Assets [Member] | AEP Texas Central Transition Funding Co [Member]</t>
  </si>
  <si>
    <t>Total Assets [Member] | Protected Cell Of Energy Insurance Services, Inc. [Member]</t>
  </si>
  <si>
    <t>Total Assets [Member] | Transource Energy [Member]</t>
  </si>
  <si>
    <t>Current Liabilities [Member] | AEP Credit, Inc. [Member]</t>
  </si>
  <si>
    <t>LIABILITIES AND EQUITY</t>
  </si>
  <si>
    <t>Liabilities and Equity</t>
  </si>
  <si>
    <t>Current Liabilities [Member] | AEP Texas Central Transition Funding Co [Member]</t>
  </si>
  <si>
    <t>Current Liabilities [Member] | Protected Cell Of Energy Insurance Services, Inc. [Member]</t>
  </si>
  <si>
    <t>Current Liabilities [Member] | Transource Energy [Member]</t>
  </si>
  <si>
    <t>Noncurrent Liabilities [Member] | AEP Credit, Inc. [Member]</t>
  </si>
  <si>
    <t>Noncurrent Liabilities [Member] | AEP Texas Central Transition Funding Co [Member]</t>
  </si>
  <si>
    <t>Noncurrent Liabilities [Member] | Protected Cell Of Energy Insurance Services, Inc. [Member]</t>
  </si>
  <si>
    <t>Noncurrent Liabilities [Member] | Transource Energy [Member]</t>
  </si>
  <si>
    <t>Equity [Member] | AEP Credit, Inc. [Member]</t>
  </si>
  <si>
    <t>Equity [Member] | AEP Texas Central Transition Funding Co [Member]</t>
  </si>
  <si>
    <t>Equity [Member] | Protected Cell Of Energy Insurance Services, Inc. [Member]</t>
  </si>
  <si>
    <t>Equity [Member] | Transource Energy [Member]</t>
  </si>
  <si>
    <t>Total Liabilities And Equity [Member] | AEP Credit, Inc. [Member]</t>
  </si>
  <si>
    <t>Total Liabilities And Equity [Member] | AEP Texas Central Transition Funding Co [Member]</t>
  </si>
  <si>
    <t>Total Liabilities And Equity [Member] | Protected Cell Of Energy Insurance Services, Inc. [Member]</t>
  </si>
  <si>
    <t>Total Liabilities And Equity [Member] | Transource Energy [Member]</t>
  </si>
  <si>
    <t>Great Plains Energy Inc. [Member] | Transource Energy [Member]</t>
  </si>
  <si>
    <t>Equity and Voting Ownership Percentage</t>
  </si>
  <si>
    <t>13.50%</t>
  </si>
  <si>
    <t>86.50%</t>
  </si>
  <si>
    <t>Related Party Transaction, Due from (to) Related Party, Current</t>
  </si>
  <si>
    <t>Appalachian Power Co [Member] | Appalachian Consumer Rate Relief Funding [Member]</t>
  </si>
  <si>
    <t>Billings from Affiliates</t>
  </si>
  <si>
    <t>Billings from VIE</t>
  </si>
  <si>
    <t>Appalachian Power Co [Member] | Current Assets [Member] | Appalachian Consumer Rate Relief Funding [Member]</t>
  </si>
  <si>
    <t>Appalachian Power Co [Member] | Other Non Current Assets [Member] | Appalachian Consumer Rate Relief Funding [Member]</t>
  </si>
  <si>
    <t>Appalachian Power Co [Member] | Total Assets [Member] | Appalachian Consumer Rate Relief Funding [Member]</t>
  </si>
  <si>
    <t>Appalachian Power Co [Member] | Current Liabilities [Member] | Appalachian Consumer Rate Relief Funding [Member]</t>
  </si>
  <si>
    <t>Appalachian Power Co [Member] | Noncurrent Liabilities [Member] | Appalachian Consumer Rate Relief Funding [Member]</t>
  </si>
  <si>
    <t>Appalachian Power Co [Member] | Equity [Member] | Appalachian Consumer Rate Relief Funding [Member]</t>
  </si>
  <si>
    <t>Appalachian Power Co [Member] | Total Liabilities And Equity [Member] | Appalachian Consumer Rate Relief Funding [Member]</t>
  </si>
  <si>
    <t>Payments Made by I&amp;M to DCC Fuel</t>
  </si>
  <si>
    <t>Indiana Michigan Power Co [Member] | Current Assets [Member] | DCC Fuel [Member]</t>
  </si>
  <si>
    <t>Indiana Michigan Power Co [Member] | Net Property Plant And Equipment [Member] | DCC Fuel [Member]</t>
  </si>
  <si>
    <t>Indiana Michigan Power Co [Member] | Other Non Current Assets [Member] | DCC Fuel [Member]</t>
  </si>
  <si>
    <t>Indiana Michigan Power Co [Member] | Total Assets [Member] | DCC Fuel [Member]</t>
  </si>
  <si>
    <t>Indiana Michigan Power Co [Member] | Current Liabilities [Member] | DCC Fuel [Member]</t>
  </si>
  <si>
    <t>Indiana Michigan Power Co [Member] | Noncurrent Liabilities [Member] | DCC Fuel [Member]</t>
  </si>
  <si>
    <t>Indiana Michigan Power Co [Member] | Total Liabilities And Equity [Member] | DCC Fuel [Member]</t>
  </si>
  <si>
    <t>Percentage of VIE Sales of Lignite Produced</t>
  </si>
  <si>
    <t>50.00%</t>
  </si>
  <si>
    <t>Percentage of DHLCs Debt Guaranteed by Each SWEPCo and CLECO</t>
  </si>
  <si>
    <t>Percentage Of VIE Management Fee Received</t>
  </si>
  <si>
    <t>Southwestern Electric Power Co [Member] | Capital Contribution From Parent [Member] | Dolet Hills Lignite Co, LLC [Member]</t>
  </si>
  <si>
    <t>Southwestern Electric Power Co [Member] | Retained Earnings [Member] | Dolet Hills Lignite Co, LLC [Member]</t>
  </si>
  <si>
    <t>Southwestern Electric Power Co [Member] | SWEPCo's Guarantee Of Debt [Member] | Dolet Hills Lignite Co, LLC [Member]</t>
  </si>
  <si>
    <t>Southwestern Electric Power Co [Member] | Current Assets [Member] | Sabine Mining Co [Member]</t>
  </si>
  <si>
    <t>Southwestern Electric Power Co [Member] | Net Property Plant And Equipment [Member] | Sabine Mining Co [Member]</t>
  </si>
  <si>
    <t>Southwestern Electric Power Co [Member] | Other Non Current Assets [Member] | Sabine Mining Co [Member]</t>
  </si>
  <si>
    <t>Southwestern Electric Power Co [Member] | Total Assets [Member] | Sabine Mining Co [Member]</t>
  </si>
  <si>
    <t>Southwestern Electric Power Co [Member] | Current Liabilities [Member] | Sabine Mining Co [Member]</t>
  </si>
  <si>
    <t>Southwestern Electric Power Co [Member] | Noncurrent Liabilities [Member] | Sabine Mining Co [Member]</t>
  </si>
  <si>
    <t>Southwestern Electric Power Co [Member] | Equity [Member] | Sabine Mining Co [Member]</t>
  </si>
  <si>
    <t>Southwestern Electric Power Co [Member] | Total Liabilities And Equity [Member] | Sabine Mining Co [Member]</t>
  </si>
  <si>
    <t>AEP Generating Co [Member] | Rockport Generating Plant (Unit No. 1) [Member]</t>
  </si>
  <si>
    <t>Jointly Owned Utility Plant, Proportionate Ownership Share</t>
  </si>
  <si>
    <t>AEP Generating Co [Member] | Rockport Generating Plant (Unit No. 2) [Member]</t>
  </si>
  <si>
    <t>Percentage Interest in Rockport Plant Unit 2 Lease</t>
  </si>
  <si>
    <t>AEP Generating Co [Member] | Lawrenceburg Generating Station [Member]</t>
  </si>
  <si>
    <t>Cleco Power, LLC [Member]</t>
  </si>
  <si>
    <t>First Energy Corp [Member] | Allegheny Series [Member]</t>
  </si>
  <si>
    <t>Percentage Ownership of "Allegheny Series" by a Nonaffiliated Company</t>
  </si>
  <si>
    <t>Ohio Power Co [Member] | Current Assets [Member] | Ohio Phase-In-Recovery Funding [Member]</t>
  </si>
  <si>
    <t>Ohio Power Co [Member] | Other Non Current Assets [Member] | Ohio Phase-In-Recovery Funding [Member]</t>
  </si>
  <si>
    <t>Ohio Power Co [Member] | Total Assets [Member] | Ohio Phase-In-Recovery Funding [Member]</t>
  </si>
  <si>
    <t>Ohio Power Co [Member] | Current Liabilities [Member] | Ohio Phase-In-Recovery Funding [Member]</t>
  </si>
  <si>
    <t>Ohio Power Co [Member] | Noncurrent Liabilities [Member] | Ohio Phase-In-Recovery Funding [Member]</t>
  </si>
  <si>
    <t>Ohio Power Co [Member] | Equity [Member] | Ohio Phase-In-Recovery Funding [Member]</t>
  </si>
  <si>
    <t>Ohio Power Co [Member] | Total Liabilities And Equity [Member] | Ohio Phase-In-Recovery Funding [Member]</t>
  </si>
  <si>
    <t>(a)Includes an intercompany item eliminated in consolidation of $72 million</t>
  </si>
  <si>
    <t>(a)Includes an intercompany item eliminated in consolidation of $75 million</t>
  </si>
  <si>
    <t>(a)Includes an intercompany item eliminated in consolidation as of June 30, 2015 and December 31, 2014 of $4 million and $4 million, respectively.</t>
  </si>
  <si>
    <t>(a)Includes affiliate advances due to Parent related to participation in the Utility Money Pool of $56 million and $56 million in 2015 and 2014, respectively.</t>
  </si>
  <si>
    <t>(a)Includes an intercompany item eliminated in consolidation as of June 30, 2015 and December 31, 2014 of $87 million and $97 million, respectively.</t>
  </si>
  <si>
    <t>Disposition Plant Severance (Details) - USD ($) $ in Thousands</t>
  </si>
  <si>
    <t>Severance Costs</t>
  </si>
  <si>
    <t>Cost Reduction Initiatives Text [Abstract]</t>
  </si>
  <si>
    <t>Current Period Severance Costs Percentage</t>
  </si>
  <si>
    <t>68.00%</t>
  </si>
  <si>
    <t>32.00%</t>
  </si>
  <si>
    <t>Cost Reduction Initiatives [Abstract]</t>
  </si>
  <si>
    <t>Incurred</t>
  </si>
  <si>
    <t>Settled</t>
  </si>
  <si>
    <t>Adjustments</t>
  </si>
  <si>
    <t>Remaining Balance</t>
  </si>
  <si>
    <t>Expense Allocation from Aepsc</t>
  </si>
  <si>
    <t>Settled includes amounts received from affiliates for expenses related to joint plant.</t>
  </si>
  <si>
    <t>Property, Plant and Equipment Property, Plant and Equipment (Details) - USD ($) $ in Thousands</t>
  </si>
  <si>
    <t>Asset Retirement Obligations (ARO)</t>
  </si>
  <si>
    <t>Accretion Expense</t>
  </si>
  <si>
    <t>Liabilities Incurred</t>
  </si>
  <si>
    <t>Liabilities Settled</t>
  </si>
  <si>
    <t>Revisions in Cash Flow Estimates</t>
  </si>
  <si>
    <t>Property, Plant and Equipment (Textuals) [Abstract]</t>
  </si>
  <si>
    <t>Asset Retirement Obligations (ARO) Liability for Nuclear Decommissioning of the Cook Plant</t>
  </si>
  <si>
    <t>Fair Value of Legally Restricted Assets</t>
  </si>
  <si>
    <t>[1],[2],[3]</t>
  </si>
  <si>
    <t>[1],[4]</t>
  </si>
  <si>
    <t>[1],[2],[5]</t>
  </si>
  <si>
    <t>Includes ARO related to asbestos removal.</t>
  </si>
  <si>
    <t>Includes ARO related to ash disposal facilities.</t>
  </si>
  <si>
    <t>Includes ARO related to nuclear decommissioning costs for the Cook Plant of $1.3 billion and $1.3 billion as of June 30, 2015 and December 31, 2014.</t>
  </si>
  <si>
    <t>Not impacted by the CCR rule.</t>
  </si>
  <si>
    <t>Includes ARO related to Sabine and DHLC.</t>
  </si>
  <si>
    <t>Label</t>
  </si>
  <si>
    <t>Element</t>
  </si>
  <si>
    <t>Value</t>
  </si>
  <si>
    <t>aep_CarryingCostsIncome</t>
  </si>
  <si>
    <t>Public Utilities, Allowance for Funds Used During Construction, Capitalized Cost of Equity</t>
  </si>
  <si>
    <t>us-gaap_PublicUtilitiesAllowanceForFundsUsedDuringConstructionCapitalizedCostOfEquity</t>
  </si>
  <si>
    <t>Amortization Of Generation Deferrals</t>
  </si>
  <si>
    <t>aep_AmortizationOfGenerationDeferral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c t="s" r="B3" s="3">
        <v>5</v>
      </c>
    </row>
    <row spans="1:3" r="4">
      <c t="s" r="A4" s="3">
        <v>6</v>
      </c>
      <c t="n" r="B4" s="4">
        <v>4904</v>
      </c>
    </row>
    <row spans="1:3" r="5">
      <c t="s" r="A5" s="3">
        <v>7</v>
      </c>
      <c t="s" r="B5" s="3">
        <v>8</v>
      </c>
    </row>
    <row spans="1:3" r="6">
      <c t="s" r="A6" s="3">
        <v>9</v>
      </c>
      <c t="s" r="B6" s="3">
        <v>10</v>
      </c>
    </row>
    <row spans="1:3" r="7">
      <c t="s" r="A7" s="3">
        <v>11</v>
      </c>
      <c t="s" r="B7" s="3">
        <v>12</v>
      </c>
    </row>
    <row spans="1:3" r="8">
      <c t="s" r="A8" s="3">
        <v>13</v>
      </c>
      <c t="n" r="B8" s="4">
        <v>2015</v>
      </c>
    </row>
    <row spans="1:3" r="9">
      <c t="s" r="A9" s="3">
        <v>14</v>
      </c>
      <c t="s" r="B9" s="5">
        <v>15</v>
      </c>
    </row>
    <row spans="1:3" r="10">
      <c t="s" r="A10" s="3">
        <v>16</v>
      </c>
      <c t="s" r="B10" s="3">
        <v>17</v>
      </c>
    </row>
    <row spans="1:3" r="11">
      <c t="s" r="A11" s="3">
        <v>18</v>
      </c>
      <c t="s" r="B11" s="3">
        <v>19</v>
      </c>
    </row>
    <row spans="1:3" r="12">
      <c t="s" r="A12" s="3">
        <v>20</v>
      </c>
      <c t="n" r="C12" s="4">
        <v>490559618</v>
      </c>
    </row>
    <row spans="1:3" r="13">
      <c t="s" r="A13" s="3">
        <v>21</v>
      </c>
    </row>
    <row spans="1:3" r="14">
      <c t="s" r="A14" s="3">
        <v>4</v>
      </c>
      <c t="s" r="B14" s="3">
        <v>22</v>
      </c>
    </row>
    <row spans="1:3" r="15">
      <c t="s" r="A15" s="3">
        <v>6</v>
      </c>
      <c t="n" r="B15" s="4">
        <v>6879</v>
      </c>
    </row>
    <row spans="1:3" r="16">
      <c t="s" r="A16" s="3">
        <v>18</v>
      </c>
      <c t="s" r="B16" s="3">
        <v>23</v>
      </c>
    </row>
    <row spans="1:3" r="17">
      <c t="s" r="A17" s="3">
        <v>20</v>
      </c>
      <c t="n" r="C17" s="4">
        <v>13499500</v>
      </c>
    </row>
    <row spans="1:3" r="18">
      <c t="s" r="A18" s="3">
        <v>24</v>
      </c>
    </row>
    <row spans="1:3" r="19">
      <c t="s" r="A19" s="3">
        <v>4</v>
      </c>
      <c t="s" r="B19" s="3">
        <v>25</v>
      </c>
    </row>
    <row spans="1:3" r="20">
      <c t="s" r="A20" s="3">
        <v>6</v>
      </c>
      <c t="n" r="B20" s="4">
        <v>50172</v>
      </c>
    </row>
    <row spans="1:3" r="21">
      <c t="s" r="A21" s="3">
        <v>18</v>
      </c>
      <c t="s" r="B21" s="3">
        <v>23</v>
      </c>
    </row>
    <row spans="1:3" r="22">
      <c t="s" r="A22" s="3">
        <v>20</v>
      </c>
      <c t="n" r="C22" s="4">
        <v>1400000</v>
      </c>
    </row>
    <row spans="1:3" r="23">
      <c t="s" r="A23" s="3">
        <v>26</v>
      </c>
    </row>
    <row spans="1:3" r="24">
      <c t="s" r="A24" s="3">
        <v>4</v>
      </c>
      <c t="s" r="B24" s="3">
        <v>27</v>
      </c>
    </row>
    <row spans="1:3" r="25">
      <c t="s" r="A25" s="3">
        <v>6</v>
      </c>
      <c t="n" r="B25" s="4">
        <v>73986</v>
      </c>
    </row>
    <row spans="1:3" r="26">
      <c t="s" r="A26" s="3">
        <v>18</v>
      </c>
      <c t="s" r="B26" s="3">
        <v>23</v>
      </c>
    </row>
    <row spans="1:3" r="27">
      <c t="s" r="A27" s="3">
        <v>20</v>
      </c>
      <c t="n" r="C27" s="4">
        <v>27952473</v>
      </c>
    </row>
    <row spans="1:3" r="28">
      <c t="s" r="A28" s="3">
        <v>28</v>
      </c>
    </row>
    <row spans="1:3" r="29">
      <c t="s" r="A29" s="3">
        <v>4</v>
      </c>
      <c t="s" r="B29" s="3">
        <v>29</v>
      </c>
    </row>
    <row spans="1:3" r="30">
      <c t="s" r="A30" s="3">
        <v>6</v>
      </c>
      <c t="n" r="B30" s="4">
        <v>81027</v>
      </c>
    </row>
    <row spans="1:3" r="31">
      <c t="s" r="A31" s="3">
        <v>18</v>
      </c>
      <c t="s" r="B31" s="3">
        <v>23</v>
      </c>
    </row>
    <row spans="1:3" r="32">
      <c t="s" r="A32" s="3">
        <v>20</v>
      </c>
      <c t="n" r="C32" s="4">
        <v>9013000</v>
      </c>
    </row>
    <row spans="1:3" r="33">
      <c t="s" r="A33" s="3">
        <v>30</v>
      </c>
    </row>
    <row spans="1:3" r="34">
      <c t="s" r="A34" s="3">
        <v>4</v>
      </c>
      <c t="s" r="B34" s="3">
        <v>31</v>
      </c>
    </row>
    <row spans="1:3" r="35">
      <c t="s" r="A35" s="3">
        <v>6</v>
      </c>
      <c t="n" r="B35" s="4">
        <v>92487</v>
      </c>
    </row>
    <row spans="1:3" r="36">
      <c t="s" r="A36" s="3">
        <v>18</v>
      </c>
      <c t="s" r="B36" s="3">
        <v>23</v>
      </c>
    </row>
    <row spans="1:3" r="37">
      <c t="s" r="A37" s="3">
        <v>20</v>
      </c>
      <c t="n" r="C37" s="4">
        <v>7536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283</v>
      </c>
      <c t="s" r="B1" s="2">
        <v>1</v>
      </c>
    </row>
    <row spans="1:2" r="2">
      <c t="s" r="B2" s="2">
        <v>2</v>
      </c>
    </row>
    <row spans="1:2" r="3">
      <c t="s" r="A3" s="3">
        <v>283</v>
      </c>
      <c t="s" r="B3" s="3">
        <v>284</v>
      </c>
    </row>
    <row spans="1:2" r="4">
      <c t="s" r="A4" s="3">
        <v>21</v>
      </c>
    </row>
    <row spans="1:2" r="5">
      <c t="s" r="A5" s="3">
        <v>283</v>
      </c>
      <c t="s" r="B5" s="3">
        <v>285</v>
      </c>
    </row>
    <row spans="1:2" r="6">
      <c t="s" r="A6" s="3">
        <v>24</v>
      </c>
    </row>
    <row spans="1:2" r="7">
      <c t="s" r="A7" s="3">
        <v>283</v>
      </c>
      <c t="s" r="B7" s="3">
        <v>285</v>
      </c>
    </row>
    <row spans="1:2" r="8">
      <c t="s" r="A8" s="3">
        <v>26</v>
      </c>
    </row>
    <row spans="1:2" r="9">
      <c t="s" r="A9" s="3">
        <v>283</v>
      </c>
      <c t="s" r="B9" s="3">
        <v>285</v>
      </c>
    </row>
    <row spans="1:2" r="10">
      <c t="s" r="A10" s="3">
        <v>28</v>
      </c>
    </row>
    <row spans="1:2" r="11">
      <c t="s" r="A11" s="3">
        <v>283</v>
      </c>
      <c t="s" r="B11" s="3">
        <v>285</v>
      </c>
    </row>
    <row spans="1:2" r="12">
      <c t="s" r="A12" s="3">
        <v>30</v>
      </c>
    </row>
    <row spans="1:2" r="13">
      <c t="s" r="A13" s="3">
        <v>283</v>
      </c>
      <c t="s" r="B13" s="3">
        <v>2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286</v>
      </c>
      <c t="s" r="B1" s="2">
        <v>1</v>
      </c>
    </row>
    <row spans="1:2" r="2">
      <c t="s" r="B2" s="2">
        <v>2</v>
      </c>
    </row>
    <row spans="1:2" r="3">
      <c t="s" r="A3" s="3">
        <v>286</v>
      </c>
      <c t="s" r="B3" s="3">
        <v>287</v>
      </c>
    </row>
    <row spans="1:2" r="4">
      <c t="s" r="A4" s="3">
        <v>21</v>
      </c>
    </row>
    <row spans="1:2" r="5">
      <c t="s" r="A5" s="3">
        <v>286</v>
      </c>
      <c t="s" r="B5" s="3">
        <v>288</v>
      </c>
    </row>
    <row spans="1:2" r="6">
      <c t="s" r="A6" s="3">
        <v>24</v>
      </c>
    </row>
    <row spans="1:2" r="7">
      <c t="s" r="A7" s="3">
        <v>286</v>
      </c>
      <c t="s" r="B7" s="3">
        <v>289</v>
      </c>
    </row>
    <row spans="1:2" r="8">
      <c t="s" r="A8" s="3">
        <v>26</v>
      </c>
    </row>
    <row spans="1:2" r="9">
      <c t="s" r="A9" s="3">
        <v>286</v>
      </c>
      <c t="s" r="B9" s="3">
        <v>288</v>
      </c>
    </row>
    <row spans="1:2" r="10">
      <c t="s" r="A10" s="3">
        <v>28</v>
      </c>
    </row>
    <row spans="1:2" r="11">
      <c t="s" r="A11" s="3">
        <v>286</v>
      </c>
      <c t="s" r="B11" s="3">
        <v>288</v>
      </c>
    </row>
    <row spans="1:2" r="12">
      <c t="s" r="A12" s="3">
        <v>30</v>
      </c>
    </row>
    <row spans="1:2" r="13">
      <c t="s" r="A13" s="3">
        <v>286</v>
      </c>
      <c t="s" r="B13" s="3">
        <v>2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194</v>
      </c>
      <c t="s" r="B1" s="2">
        <v>1</v>
      </c>
    </row>
    <row spans="1:2" r="2">
      <c t="s" r="B2" s="2">
        <v>2</v>
      </c>
    </row>
    <row spans="1:2" r="3">
      <c t="s" r="A3" s="3">
        <v>194</v>
      </c>
      <c t="s" r="B3" s="3">
        <v>290</v>
      </c>
    </row>
    <row spans="1:2" r="4">
      <c t="s" r="A4" s="3">
        <v>21</v>
      </c>
    </row>
    <row spans="1:2" r="5">
      <c t="s" r="A5" s="3">
        <v>194</v>
      </c>
      <c t="s" r="B5" s="3">
        <v>291</v>
      </c>
    </row>
    <row spans="1:2" r="6">
      <c t="s" r="A6" s="3">
        <v>24</v>
      </c>
    </row>
    <row spans="1:2" r="7">
      <c t="s" r="A7" s="3">
        <v>194</v>
      </c>
      <c t="s" r="B7" s="3">
        <v>291</v>
      </c>
    </row>
    <row spans="1:2" r="8">
      <c t="s" r="A8" s="3">
        <v>26</v>
      </c>
    </row>
    <row spans="1:2" r="9">
      <c t="s" r="A9" s="3">
        <v>194</v>
      </c>
      <c t="s" r="B9" s="3">
        <v>291</v>
      </c>
    </row>
    <row spans="1:2" r="10">
      <c t="s" r="A10" s="3">
        <v>28</v>
      </c>
    </row>
    <row spans="1:2" r="11">
      <c t="s" r="A11" s="3">
        <v>194</v>
      </c>
      <c t="s" r="B11" s="3">
        <v>291</v>
      </c>
    </row>
    <row spans="1:2" r="12">
      <c t="s" r="A12" s="3">
        <v>30</v>
      </c>
    </row>
    <row spans="1:2" r="13">
      <c t="s" r="A13" s="3">
        <v>194</v>
      </c>
      <c t="s" r="B13" s="3">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spans="1:2" r="1">
      <c t="s" r="A1" s="1">
        <v>292</v>
      </c>
      <c t="s" r="B1" s="2">
        <v>1</v>
      </c>
    </row>
    <row spans="1:2" r="2">
      <c t="s" r="B2" s="2">
        <v>2</v>
      </c>
    </row>
    <row spans="1:2" r="3">
      <c t="s" r="A3" s="3">
        <v>292</v>
      </c>
      <c t="s" r="B3" s="3">
        <v>293</v>
      </c>
    </row>
    <row spans="1:2" r="4">
      <c t="s" r="A4" s="3">
        <v>21</v>
      </c>
    </row>
    <row spans="1:2" r="5">
      <c t="s" r="A5" s="3">
        <v>292</v>
      </c>
      <c t="s" r="B5" s="3">
        <v>294</v>
      </c>
    </row>
    <row spans="1:2" r="6">
      <c t="s" r="A6" s="3">
        <v>24</v>
      </c>
    </row>
    <row spans="1:2" r="7">
      <c t="s" r="A7" s="3">
        <v>292</v>
      </c>
      <c t="s" r="B7" s="3">
        <v>294</v>
      </c>
    </row>
    <row spans="1:2" r="8">
      <c t="s" r="A8" s="3">
        <v>26</v>
      </c>
    </row>
    <row spans="1:2" r="9">
      <c t="s" r="A9" s="3">
        <v>292</v>
      </c>
      <c t="s" r="B9" s="3">
        <v>294</v>
      </c>
    </row>
    <row spans="1:2" r="10">
      <c t="s" r="A10" s="3">
        <v>28</v>
      </c>
    </row>
    <row spans="1:2" r="11">
      <c t="s" r="A11" s="3">
        <v>292</v>
      </c>
      <c t="s" r="B11" s="3">
        <v>294</v>
      </c>
    </row>
    <row spans="1:2" r="12">
      <c t="s" r="A12" s="3">
        <v>30</v>
      </c>
    </row>
    <row spans="1:2" r="13">
      <c t="s" r="A13" s="3">
        <v>292</v>
      </c>
      <c t="s" r="B13" s="3">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295</v>
      </c>
      <c t="s" r="B1" s="2">
        <v>1</v>
      </c>
    </row>
    <row spans="1:2" r="2">
      <c t="s" r="B2" s="2">
        <v>2</v>
      </c>
    </row>
    <row spans="1:2" r="3">
      <c t="s" r="A3" s="3">
        <v>295</v>
      </c>
      <c t="s" r="B3" s="3">
        <v>296</v>
      </c>
    </row>
    <row spans="1:2" r="4">
      <c t="s" r="A4" s="3">
        <v>21</v>
      </c>
    </row>
    <row spans="1:2" r="5">
      <c t="s" r="A5" s="3">
        <v>295</v>
      </c>
      <c t="s" r="B5" s="3">
        <v>297</v>
      </c>
    </row>
    <row spans="1:2" r="6">
      <c t="s" r="A6" s="3">
        <v>24</v>
      </c>
    </row>
    <row spans="1:2" r="7">
      <c t="s" r="A7" s="3">
        <v>295</v>
      </c>
      <c t="s" r="B7" s="3">
        <v>297</v>
      </c>
    </row>
    <row spans="1:2" r="8">
      <c t="s" r="A8" s="3">
        <v>26</v>
      </c>
    </row>
    <row spans="1:2" r="9">
      <c t="s" r="A9" s="3">
        <v>295</v>
      </c>
      <c t="s" r="B9" s="3">
        <v>297</v>
      </c>
    </row>
    <row spans="1:2" r="10">
      <c t="s" r="A10" s="3">
        <v>28</v>
      </c>
    </row>
    <row spans="1:2" r="11">
      <c t="s" r="A11" s="3">
        <v>295</v>
      </c>
      <c t="s" r="B11" s="3">
        <v>297</v>
      </c>
    </row>
    <row spans="1:2" r="12">
      <c t="s" r="A12" s="3">
        <v>30</v>
      </c>
    </row>
    <row spans="1:2" r="13">
      <c t="s" r="A13" s="3">
        <v>295</v>
      </c>
      <c t="s" r="B13" s="3">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298</v>
      </c>
      <c t="s" r="B1" s="2">
        <v>1</v>
      </c>
    </row>
    <row spans="1:2" r="2">
      <c t="s" r="B2" s="2">
        <v>2</v>
      </c>
    </row>
    <row spans="1:2" r="3">
      <c t="s" r="A3" s="3">
        <v>298</v>
      </c>
      <c t="s" r="B3" s="3">
        <v>299</v>
      </c>
    </row>
    <row spans="1:2" r="4">
      <c t="s" r="A4" s="3">
        <v>21</v>
      </c>
    </row>
    <row spans="1:2" r="5">
      <c t="s" r="A5" s="3">
        <v>298</v>
      </c>
      <c t="s" r="B5" s="3">
        <v>300</v>
      </c>
    </row>
    <row spans="1:2" r="6">
      <c t="s" r="A6" s="3">
        <v>24</v>
      </c>
    </row>
    <row spans="1:2" r="7">
      <c t="s" r="A7" s="3">
        <v>298</v>
      </c>
      <c t="s" r="B7" s="3">
        <v>300</v>
      </c>
    </row>
    <row spans="1:2" r="8">
      <c t="s" r="A8" s="3">
        <v>26</v>
      </c>
    </row>
    <row spans="1:2" r="9">
      <c t="s" r="A9" s="3">
        <v>298</v>
      </c>
      <c t="s" r="B9" s="3">
        <v>300</v>
      </c>
    </row>
    <row spans="1:2" r="10">
      <c t="s" r="A10" s="3">
        <v>28</v>
      </c>
    </row>
    <row spans="1:2" r="11">
      <c t="s" r="A11" s="3">
        <v>298</v>
      </c>
      <c t="s" r="B11" s="3">
        <v>300</v>
      </c>
    </row>
    <row spans="1:2" r="12">
      <c t="s" r="A12" s="3">
        <v>30</v>
      </c>
    </row>
    <row spans="1:2" r="13">
      <c t="s" r="A13" s="3">
        <v>298</v>
      </c>
      <c t="s" r="B13" s="3">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01</v>
      </c>
      <c t="s" r="B1" s="2">
        <v>1</v>
      </c>
    </row>
    <row spans="1:2" r="2">
      <c t="s" r="B2" s="2">
        <v>2</v>
      </c>
    </row>
    <row spans="1:2" r="3">
      <c t="s" r="A3" s="3">
        <v>301</v>
      </c>
      <c t="s" r="B3" s="3">
        <v>302</v>
      </c>
    </row>
    <row spans="1:2" r="4">
      <c t="s" r="A4" s="3">
        <v>21</v>
      </c>
    </row>
    <row spans="1:2" r="5">
      <c t="s" r="A5" s="3">
        <v>301</v>
      </c>
      <c t="s" r="B5" s="3">
        <v>303</v>
      </c>
    </row>
    <row spans="1:2" r="6">
      <c t="s" r="A6" s="3">
        <v>24</v>
      </c>
    </row>
    <row spans="1:2" r="7">
      <c t="s" r="A7" s="3">
        <v>301</v>
      </c>
      <c t="s" r="B7" s="3">
        <v>303</v>
      </c>
    </row>
    <row spans="1:2" r="8">
      <c t="s" r="A8" s="3">
        <v>26</v>
      </c>
    </row>
    <row spans="1:2" r="9">
      <c t="s" r="A9" s="3">
        <v>301</v>
      </c>
      <c t="s" r="B9" s="3">
        <v>303</v>
      </c>
    </row>
    <row spans="1:2" r="10">
      <c t="s" r="A10" s="3">
        <v>28</v>
      </c>
    </row>
    <row spans="1:2" r="11">
      <c t="s" r="A11" s="3">
        <v>301</v>
      </c>
      <c t="s" r="B11" s="3">
        <v>303</v>
      </c>
    </row>
    <row spans="1:2" r="12">
      <c t="s" r="A12" s="3">
        <v>30</v>
      </c>
    </row>
    <row spans="1:2" r="13">
      <c t="s" r="A13" s="3">
        <v>301</v>
      </c>
      <c t="s" r="B13" s="3">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04</v>
      </c>
      <c t="s" r="B1" s="2">
        <v>1</v>
      </c>
    </row>
    <row spans="1:2" r="2">
      <c t="s" r="B2" s="2">
        <v>2</v>
      </c>
    </row>
    <row spans="1:2" r="3">
      <c t="s" r="A3" s="3">
        <v>304</v>
      </c>
      <c t="s" r="B3" s="3">
        <v>305</v>
      </c>
    </row>
    <row spans="1:2" r="4">
      <c t="s" r="A4" s="3">
        <v>21</v>
      </c>
    </row>
    <row spans="1:2" r="5">
      <c t="s" r="A5" s="3">
        <v>304</v>
      </c>
      <c t="s" r="B5" s="3">
        <v>306</v>
      </c>
    </row>
    <row spans="1:2" r="6">
      <c t="s" r="A6" s="3">
        <v>24</v>
      </c>
    </row>
    <row spans="1:2" r="7">
      <c t="s" r="A7" s="3">
        <v>304</v>
      </c>
      <c t="s" r="B7" s="3">
        <v>306</v>
      </c>
    </row>
    <row spans="1:2" r="8">
      <c t="s" r="A8" s="3">
        <v>26</v>
      </c>
    </row>
    <row spans="1:2" r="9">
      <c t="s" r="A9" s="3">
        <v>304</v>
      </c>
      <c t="s" r="B9" s="3">
        <v>306</v>
      </c>
    </row>
    <row spans="1:2" r="10">
      <c t="s" r="A10" s="3">
        <v>28</v>
      </c>
    </row>
    <row spans="1:2" r="11">
      <c t="s" r="A11" s="3">
        <v>304</v>
      </c>
      <c t="s" r="B11" s="3">
        <v>306</v>
      </c>
    </row>
    <row spans="1:2" r="12">
      <c t="s" r="A12" s="3">
        <v>30</v>
      </c>
    </row>
    <row spans="1:2" r="13">
      <c t="s" r="A13" s="3">
        <v>304</v>
      </c>
      <c t="s" r="B13" s="3">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07</v>
      </c>
      <c t="s" r="B1" s="2">
        <v>1</v>
      </c>
    </row>
    <row spans="1:2" r="2">
      <c t="s" r="B2" s="2">
        <v>2</v>
      </c>
    </row>
    <row spans="1:2" r="3">
      <c t="s" r="A3" s="3">
        <v>307</v>
      </c>
      <c t="s" r="B3" s="3">
        <v>308</v>
      </c>
    </row>
    <row spans="1:2" r="4">
      <c t="s" r="A4" s="3">
        <v>21</v>
      </c>
    </row>
    <row spans="1:2" r="5">
      <c t="s" r="A5" s="3">
        <v>307</v>
      </c>
      <c t="s" r="B5" s="3">
        <v>309</v>
      </c>
    </row>
    <row spans="1:2" r="6">
      <c t="s" r="A6" s="3">
        <v>24</v>
      </c>
    </row>
    <row spans="1:2" r="7">
      <c t="s" r="A7" s="3">
        <v>307</v>
      </c>
      <c t="s" r="B7" s="3">
        <v>309</v>
      </c>
    </row>
    <row spans="1:2" r="8">
      <c t="s" r="A8" s="3">
        <v>26</v>
      </c>
    </row>
    <row spans="1:2" r="9">
      <c t="s" r="A9" s="3">
        <v>307</v>
      </c>
      <c t="s" r="B9" s="3">
        <v>309</v>
      </c>
    </row>
    <row spans="1:2" r="10">
      <c t="s" r="A10" s="3">
        <v>28</v>
      </c>
    </row>
    <row spans="1:2" r="11">
      <c t="s" r="A11" s="3">
        <v>307</v>
      </c>
      <c t="s" r="B11" s="3">
        <v>309</v>
      </c>
    </row>
    <row spans="1:2" r="12">
      <c t="s" r="A12" s="3">
        <v>30</v>
      </c>
    </row>
    <row spans="1:2" r="13">
      <c t="s" r="A13" s="3">
        <v>307</v>
      </c>
      <c t="s" r="B13" s="3">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253</v>
      </c>
      <c t="s" r="B1" s="2">
        <v>1</v>
      </c>
    </row>
    <row spans="1:2" r="2">
      <c t="s" r="B2" s="2">
        <v>2</v>
      </c>
    </row>
    <row spans="1:2" r="3">
      <c t="s" r="A3" s="3">
        <v>253</v>
      </c>
      <c t="s" r="B3" s="3">
        <v>310</v>
      </c>
    </row>
    <row spans="1:2" r="4">
      <c t="s" r="A4" s="3">
        <v>21</v>
      </c>
    </row>
    <row spans="1:2" r="5">
      <c t="s" r="A5" s="3">
        <v>253</v>
      </c>
      <c t="s" r="B5" s="3">
        <v>311</v>
      </c>
    </row>
    <row spans="1:2" r="6">
      <c t="s" r="A6" s="3">
        <v>24</v>
      </c>
    </row>
    <row spans="1:2" r="7">
      <c t="s" r="A7" s="3">
        <v>253</v>
      </c>
      <c t="s" r="B7" s="3">
        <v>311</v>
      </c>
    </row>
    <row spans="1:2" r="8">
      <c t="s" r="A8" s="3">
        <v>26</v>
      </c>
    </row>
    <row spans="1:2" r="9">
      <c t="s" r="A9" s="3">
        <v>253</v>
      </c>
      <c t="s" r="B9" s="3">
        <v>311</v>
      </c>
    </row>
    <row spans="1:2" r="10">
      <c t="s" r="A10" s="3">
        <v>28</v>
      </c>
    </row>
    <row spans="1:2" r="11">
      <c t="s" r="A11" s="3">
        <v>253</v>
      </c>
      <c t="s" r="B11" s="3">
        <v>311</v>
      </c>
    </row>
    <row spans="1:2" r="12">
      <c t="s" r="A12" s="3">
        <v>30</v>
      </c>
    </row>
    <row spans="1:2" r="13">
      <c t="s" r="A13" s="3">
        <v>253</v>
      </c>
      <c t="s" r="B13" s="3">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2</v>
      </c>
      <c t="s" r="B1" s="2">
        <v>33</v>
      </c>
      <c t="s" r="D1" s="2">
        <v>1</v>
      </c>
    </row>
    <row spans="1:5" r="2">
      <c t="s" r="B2" s="2">
        <v>2</v>
      </c>
      <c t="s" r="C2" s="2">
        <v>34</v>
      </c>
      <c t="s" r="D2" s="2">
        <v>2</v>
      </c>
      <c t="s" r="E2" s="2">
        <v>34</v>
      </c>
    </row>
    <row spans="1:5" r="3">
      <c t="s" r="A3" s="6">
        <v>35</v>
      </c>
    </row>
    <row spans="1:5" r="4">
      <c t="s" r="A4" s="3">
        <v>36</v>
      </c>
      <c t="n" r="B4" s="7">
        <v>2159000</v>
      </c>
      <c t="n" r="C4" s="7">
        <v>2236000</v>
      </c>
      <c t="n" r="D4" s="7">
        <v>4646000</v>
      </c>
      <c t="n" r="E4" s="7">
        <v>4785000</v>
      </c>
    </row>
    <row spans="1:5" r="5">
      <c t="s" r="A5" s="3">
        <v>37</v>
      </c>
      <c t="n" r="B5" s="4">
        <v>1008000</v>
      </c>
      <c t="n" r="C5" s="4">
        <v>1064000</v>
      </c>
      <c t="n" r="D5" s="4">
        <v>2214000</v>
      </c>
      <c t="n" r="E5" s="4">
        <v>2225000</v>
      </c>
    </row>
    <row spans="1:5" r="6">
      <c t="s" r="A6" s="3">
        <v>38</v>
      </c>
      <c t="n" r="B6" s="4">
        <v>628000</v>
      </c>
      <c t="n" r="C6" s="4">
        <v>573000</v>
      </c>
      <c t="n" r="D6" s="4">
        <v>1487000</v>
      </c>
      <c t="n" r="E6" s="4">
        <v>1394000</v>
      </c>
    </row>
    <row spans="1:5" r="7">
      <c t="s" r="A7" s="3">
        <v>39</v>
      </c>
      <c t="n" r="B7" s="4">
        <v>147000</v>
      </c>
      <c t="n" r="C7" s="4">
        <v>171000</v>
      </c>
      <c t="n" r="D7" s="4">
        <v>303000</v>
      </c>
      <c t="n" r="E7" s="4">
        <v>288000</v>
      </c>
    </row>
    <row spans="1:5" r="8">
      <c t="s" r="A8" s="3">
        <v>40</v>
      </c>
      <c t="n" r="B8" s="4">
        <v>3942000</v>
      </c>
      <c t="n" r="C8" s="4">
        <v>4044000</v>
      </c>
      <c t="n" r="D8" s="4">
        <v>8650000</v>
      </c>
      <c t="n" r="E8" s="4">
        <v>8692000</v>
      </c>
    </row>
    <row spans="1:5" r="9">
      <c t="s" r="A9" s="6">
        <v>41</v>
      </c>
    </row>
    <row spans="1:5" r="10">
      <c t="s" r="A10" s="3">
        <v>42</v>
      </c>
      <c t="n" r="B10" s="4">
        <v>756000</v>
      </c>
      <c t="n" r="C10" s="4">
        <v>1043000</v>
      </c>
      <c t="n" r="D10" s="4">
        <v>1827000</v>
      </c>
      <c t="n" r="E10" s="4">
        <v>2211000</v>
      </c>
    </row>
    <row spans="1:5" r="11">
      <c t="s" r="A11" s="3">
        <v>43</v>
      </c>
      <c t="n" r="B11" s="4">
        <v>601000</v>
      </c>
      <c t="n" r="C11" s="4">
        <v>473000</v>
      </c>
      <c t="n" r="D11" s="4">
        <v>1319000</v>
      </c>
      <c t="n" r="E11" s="4">
        <v>1111000</v>
      </c>
    </row>
    <row spans="1:5" r="12">
      <c t="s" r="A12" s="3">
        <v>44</v>
      </c>
      <c t="n" r="B12" s="4">
        <v>695000</v>
      </c>
      <c t="n" r="C12" s="4">
        <v>760000</v>
      </c>
      <c t="n" r="D12" s="4">
        <v>1441000</v>
      </c>
      <c t="n" r="E12" s="4">
        <v>1540000</v>
      </c>
    </row>
    <row spans="1:5" r="13">
      <c t="s" r="A13" s="3">
        <v>45</v>
      </c>
      <c t="n" r="B13" s="4">
        <v>333000</v>
      </c>
      <c t="n" r="C13" s="4">
        <v>340000</v>
      </c>
      <c t="n" r="D13" s="4">
        <v>627000</v>
      </c>
      <c t="n" r="E13" s="4">
        <v>632000</v>
      </c>
    </row>
    <row spans="1:5" r="14">
      <c t="s" r="A14" s="3">
        <v>46</v>
      </c>
      <c t="n" r="B14" s="4">
        <v>506000</v>
      </c>
      <c t="n" r="C14" s="4">
        <v>443000</v>
      </c>
      <c t="n" r="D14" s="4">
        <v>1011000</v>
      </c>
      <c t="n" r="E14" s="4">
        <v>934000</v>
      </c>
    </row>
    <row spans="1:5" r="15">
      <c t="s" r="A15" s="3">
        <v>47</v>
      </c>
      <c t="n" r="B15" s="4">
        <v>242000</v>
      </c>
      <c t="n" r="C15" s="4">
        <v>218000</v>
      </c>
      <c t="n" r="D15" s="4">
        <v>492000</v>
      </c>
      <c t="n" r="E15" s="4">
        <v>456000</v>
      </c>
    </row>
    <row spans="1:5" r="16">
      <c t="s" r="A16" s="3">
        <v>48</v>
      </c>
      <c t="n" r="B16" s="4">
        <v>3133000</v>
      </c>
      <c t="n" r="C16" s="4">
        <v>3277000</v>
      </c>
      <c t="n" r="D16" s="4">
        <v>6717000</v>
      </c>
      <c t="n" r="E16" s="4">
        <v>6884000</v>
      </c>
    </row>
    <row spans="1:5" r="17">
      <c t="s" r="A17" s="3">
        <v>49</v>
      </c>
      <c t="n" r="B17" s="4">
        <v>809000</v>
      </c>
      <c t="n" r="C17" s="4">
        <v>767000</v>
      </c>
      <c t="n" r="D17" s="4">
        <v>1933000</v>
      </c>
      <c t="n" r="E17" s="4">
        <v>1808000</v>
      </c>
    </row>
    <row spans="1:5" r="18">
      <c t="s" r="A18" s="6">
        <v>50</v>
      </c>
    </row>
    <row spans="1:5" r="19">
      <c t="s" r="A19" s="3">
        <v>51</v>
      </c>
      <c t="n" r="B19" s="4">
        <v>3000</v>
      </c>
      <c t="n" r="C19" s="4">
        <v>3000</v>
      </c>
      <c t="n" r="D19" s="4">
        <v>4000</v>
      </c>
      <c t="n" r="E19" s="4">
        <v>4000</v>
      </c>
    </row>
    <row spans="1:5" r="20">
      <c t="s" r="A20" s="3">
        <v>52</v>
      </c>
      <c t="n" r="B20" s="4">
        <v>9000</v>
      </c>
      <c t="n" r="C20" s="4">
        <v>9000</v>
      </c>
      <c t="n" r="D20" s="4">
        <v>17000</v>
      </c>
      <c t="n" r="E20" s="4">
        <v>15000</v>
      </c>
    </row>
    <row spans="1:5" r="21">
      <c t="s" r="A21" s="3">
        <v>53</v>
      </c>
      <c t="n" r="B21" s="4">
        <v>34000</v>
      </c>
      <c t="n" r="C21" s="4">
        <v>25000</v>
      </c>
      <c t="n" r="D21" s="4">
        <v>64000</v>
      </c>
      <c t="n" r="E21" s="4">
        <v>47000</v>
      </c>
    </row>
    <row spans="1:5" r="22">
      <c t="s" r="A22" s="3">
        <v>54</v>
      </c>
      <c t="n" r="B22" s="4">
        <v>-224000</v>
      </c>
      <c t="n" r="C22" s="4">
        <v>-221000</v>
      </c>
      <c t="n" r="D22" s="4">
        <v>-447000</v>
      </c>
      <c t="n" r="E22" s="4">
        <v>-441000</v>
      </c>
    </row>
    <row spans="1:5" r="23">
      <c t="s" r="A23" s="3">
        <v>55</v>
      </c>
      <c t="n" r="B23" s="4">
        <v>631000</v>
      </c>
      <c t="n" r="C23" s="4">
        <v>583000</v>
      </c>
      <c t="n" r="D23" s="4">
        <v>1571000</v>
      </c>
      <c t="n" r="E23" s="4">
        <v>1433000</v>
      </c>
    </row>
    <row spans="1:5" r="24">
      <c t="s" r="A24" s="3">
        <v>56</v>
      </c>
      <c t="n" r="B24" s="4">
        <v>225000</v>
      </c>
      <c t="n" r="C24" s="4">
        <v>215000</v>
      </c>
      <c t="n" r="D24" s="4">
        <v>558000</v>
      </c>
      <c t="n" r="E24" s="4">
        <v>522000</v>
      </c>
    </row>
    <row spans="1:5" r="25">
      <c t="s" r="A25" s="3">
        <v>57</v>
      </c>
      <c t="n" r="B25" s="4">
        <v>25000</v>
      </c>
      <c t="n" r="C25" s="4">
        <v>23000</v>
      </c>
      <c t="n" r="D25" s="4">
        <v>49000</v>
      </c>
      <c t="n" r="E25" s="4">
        <v>41000</v>
      </c>
    </row>
    <row spans="1:5" r="26">
      <c t="s" r="A26" s="3">
        <v>58</v>
      </c>
      <c t="n" r="B26" s="4">
        <v>431000</v>
      </c>
      <c t="n" r="C26" s="4">
        <v>391000</v>
      </c>
      <c t="n" r="D26" s="4">
        <v>1062000</v>
      </c>
      <c t="n" r="E26" s="4">
        <v>952000</v>
      </c>
    </row>
    <row spans="1:5" r="27">
      <c t="s" r="A27" s="3">
        <v>59</v>
      </c>
      <c t="n" r="B27" s="4">
        <v>1000</v>
      </c>
      <c t="n" r="C27" s="4">
        <v>1000</v>
      </c>
      <c t="n" r="D27" s="4">
        <v>3000</v>
      </c>
      <c t="n" r="E27" s="4">
        <v>2000</v>
      </c>
    </row>
    <row spans="1:5" r="28">
      <c t="s" r="A28" s="3">
        <v>60</v>
      </c>
      <c t="n" r="B28" s="7">
        <v>430000</v>
      </c>
      <c t="n" r="C28" s="7">
        <v>390000</v>
      </c>
      <c t="n" r="D28" s="7">
        <v>1059000</v>
      </c>
      <c t="n" r="E28" s="7">
        <v>950000</v>
      </c>
    </row>
    <row spans="1:5" r="29">
      <c t="s" r="A29" s="6">
        <v>61</v>
      </c>
    </row>
    <row spans="1:5" r="30">
      <c t="s" r="A30" s="3">
        <v>62</v>
      </c>
      <c t="n" r="B30" s="4">
        <v>490207482</v>
      </c>
      <c t="n" r="C30" s="4">
        <v>488291576</v>
      </c>
      <c t="n" r="D30" s="4">
        <v>489904417</v>
      </c>
      <c t="n" r="E30" s="4">
        <v>488080505</v>
      </c>
    </row>
    <row spans="1:5" r="31">
      <c t="s" r="A31" s="3">
        <v>63</v>
      </c>
      <c t="n" r="B31" s="8">
        <v>0.88</v>
      </c>
      <c t="n" r="C31" s="8">
        <v>0.8</v>
      </c>
      <c t="n" r="D31" s="8">
        <v>2.16</v>
      </c>
      <c t="n" r="E31" s="8">
        <v>1.95</v>
      </c>
    </row>
    <row spans="1:5" r="32">
      <c t="s" r="A32" s="3">
        <v>64</v>
      </c>
      <c t="n" r="B32" s="4">
        <v>490484450</v>
      </c>
      <c t="n" r="C32" s="4">
        <v>488538227</v>
      </c>
      <c t="n" r="D32" s="4">
        <v>490212271</v>
      </c>
      <c t="n" r="E32" s="4">
        <v>488405869</v>
      </c>
    </row>
    <row spans="1:5" r="33">
      <c t="s" r="A33" s="3">
        <v>65</v>
      </c>
      <c t="n" r="B33" s="8">
        <v>0.88</v>
      </c>
      <c t="n" r="C33" s="8">
        <v>0.8</v>
      </c>
      <c t="n" r="D33" s="8">
        <v>2.16</v>
      </c>
      <c t="n" r="E33" s="8">
        <v>1.95</v>
      </c>
    </row>
    <row spans="1:5" r="34">
      <c t="s" r="A34" s="3">
        <v>66</v>
      </c>
      <c t="n" r="B34" s="8">
        <v>0.53</v>
      </c>
      <c t="n" r="C34" s="9">
        <v>0.5</v>
      </c>
      <c t="n" r="D34" s="8">
        <v>1.06</v>
      </c>
      <c t="n" r="E34" s="7">
        <v>1</v>
      </c>
    </row>
    <row spans="1:5" r="35">
      <c t="s" r="A35" s="3">
        <v>21</v>
      </c>
    </row>
    <row spans="1:5" r="36">
      <c t="s" r="A36" s="6">
        <v>35</v>
      </c>
    </row>
    <row spans="1:5" r="37">
      <c t="s" r="A37" s="3">
        <v>36</v>
      </c>
      <c t="n" r="B37" s="7">
        <v>645452</v>
      </c>
      <c t="n" r="C37" s="7">
        <v>664051</v>
      </c>
      <c t="n" r="D37" s="7">
        <v>1499631</v>
      </c>
      <c t="n" r="E37" s="7">
        <v>1530508</v>
      </c>
    </row>
    <row spans="1:5" r="38">
      <c t="s" r="A38" s="3">
        <v>67</v>
      </c>
      <c t="n" r="B38" s="4">
        <v>33836</v>
      </c>
      <c t="n" r="C38" s="4">
        <v>28070</v>
      </c>
      <c t="n" r="D38" s="4">
        <v>76351</v>
      </c>
      <c t="n" r="E38" s="4">
        <v>72984</v>
      </c>
    </row>
    <row spans="1:5" r="39">
      <c t="s" r="A39" s="3">
        <v>39</v>
      </c>
      <c t="n" r="B39" s="4">
        <v>2692</v>
      </c>
      <c t="n" r="C39" s="4">
        <v>2547</v>
      </c>
      <c t="n" r="D39" s="4">
        <v>5013</v>
      </c>
      <c t="n" r="E39" s="4">
        <v>4567</v>
      </c>
    </row>
    <row spans="1:5" r="40">
      <c t="s" r="A40" s="3">
        <v>40</v>
      </c>
      <c t="n" r="B40" s="4">
        <v>681980</v>
      </c>
      <c t="n" r="C40" s="4">
        <v>694668</v>
      </c>
      <c t="n" r="D40" s="4">
        <v>1580995</v>
      </c>
      <c t="n" r="E40" s="4">
        <v>1608059</v>
      </c>
    </row>
    <row spans="1:5" r="41">
      <c t="s" r="A41" s="6">
        <v>41</v>
      </c>
    </row>
    <row spans="1:5" r="42">
      <c t="s" r="A42" s="3">
        <v>42</v>
      </c>
      <c t="n" r="B42" s="4">
        <v>183485</v>
      </c>
      <c t="n" r="C42" s="4">
        <v>202903</v>
      </c>
      <c t="n" r="D42" s="4">
        <v>406732</v>
      </c>
      <c t="n" r="E42" s="4">
        <v>433640</v>
      </c>
    </row>
    <row spans="1:5" r="43">
      <c t="s" r="A43" s="3">
        <v>43</v>
      </c>
      <c t="n" r="B43" s="4">
        <v>65715</v>
      </c>
      <c t="n" r="C43" s="4">
        <v>86033</v>
      </c>
      <c t="n" r="D43" s="4">
        <v>178384</v>
      </c>
      <c t="n" r="E43" s="4">
        <v>255024</v>
      </c>
    </row>
    <row spans="1:5" r="44">
      <c t="s" r="A44" s="3">
        <v>68</v>
      </c>
      <c t="n" r="B44" s="4">
        <v>0</v>
      </c>
      <c t="n" r="C44" s="4">
        <v>0</v>
      </c>
      <c t="n" r="D44" s="4">
        <v>0</v>
      </c>
      <c t="n" r="E44" s="4">
        <v>4662</v>
      </c>
    </row>
    <row spans="1:5" r="45">
      <c t="s" r="A45" s="3">
        <v>44</v>
      </c>
      <c t="n" r="B45" s="4">
        <v>103720</v>
      </c>
      <c t="n" r="C45" s="4">
        <v>99896</v>
      </c>
      <c t="n" r="D45" s="4">
        <v>209790</v>
      </c>
      <c t="n" r="E45" s="4">
        <v>193434</v>
      </c>
    </row>
    <row spans="1:5" r="46">
      <c t="s" r="A46" s="3">
        <v>45</v>
      </c>
      <c t="n" r="B46" s="4">
        <v>57037</v>
      </c>
      <c t="n" r="C46" s="4">
        <v>69484</v>
      </c>
      <c t="n" r="D46" s="4">
        <v>109334</v>
      </c>
      <c t="n" r="E46" s="4">
        <v>129574</v>
      </c>
    </row>
    <row spans="1:5" r="47">
      <c t="s" r="A47" s="3">
        <v>46</v>
      </c>
      <c t="n" r="B47" s="4">
        <v>96297</v>
      </c>
      <c t="n" r="C47" s="4">
        <v>95650</v>
      </c>
      <c t="n" r="D47" s="4">
        <v>196440</v>
      </c>
      <c t="n" r="E47" s="4">
        <v>200236</v>
      </c>
    </row>
    <row spans="1:5" r="48">
      <c t="s" r="A48" s="3">
        <v>47</v>
      </c>
      <c t="n" r="B48" s="4">
        <v>30040</v>
      </c>
      <c t="n" r="C48" s="4">
        <v>30025</v>
      </c>
      <c t="n" r="D48" s="4">
        <v>61087</v>
      </c>
      <c t="n" r="E48" s="4">
        <v>60802</v>
      </c>
    </row>
    <row spans="1:5" r="49">
      <c t="s" r="A49" s="3">
        <v>48</v>
      </c>
      <c t="n" r="B49" s="4">
        <v>536294</v>
      </c>
      <c t="n" r="C49" s="4">
        <v>583991</v>
      </c>
      <c t="n" r="D49" s="4">
        <v>1161767</v>
      </c>
      <c t="n" r="E49" s="4">
        <v>1277372</v>
      </c>
    </row>
    <row spans="1:5" r="50">
      <c t="s" r="A50" s="3">
        <v>49</v>
      </c>
      <c t="n" r="B50" s="4">
        <v>145686</v>
      </c>
      <c t="n" r="C50" s="4">
        <v>110677</v>
      </c>
      <c t="n" r="D50" s="4">
        <v>419228</v>
      </c>
      <c t="n" r="E50" s="4">
        <v>330687</v>
      </c>
    </row>
    <row spans="1:5" r="51">
      <c t="s" r="A51" s="6">
        <v>50</v>
      </c>
    </row>
    <row spans="1:5" r="52">
      <c t="s" r="A52" s="3">
        <v>69</v>
      </c>
      <c t="n" r="B52" s="4">
        <v>449</v>
      </c>
      <c t="n" r="C52" s="4">
        <v>389</v>
      </c>
      <c t="n" r="D52" s="4">
        <v>838</v>
      </c>
      <c t="n" r="E52" s="4">
        <v>790</v>
      </c>
    </row>
    <row spans="1:5" r="53">
      <c t="s" r="A53" s="3">
        <v>52</v>
      </c>
      <c t="n" r="B53" s="4">
        <v>417</v>
      </c>
      <c t="n" r="C53" s="4">
        <v>263</v>
      </c>
      <c t="n" r="D53" s="4">
        <v>710</v>
      </c>
      <c t="n" r="E53" s="4">
        <v>-1612</v>
      </c>
    </row>
    <row spans="1:5" r="54">
      <c t="s" r="A54" s="3">
        <v>53</v>
      </c>
      <c t="n" r="B54" s="4">
        <v>3897</v>
      </c>
      <c t="n" r="C54" s="4">
        <v>1625</v>
      </c>
      <c t="n" r="D54" s="4">
        <v>6905</v>
      </c>
      <c t="n" r="E54" s="4">
        <v>2860</v>
      </c>
    </row>
    <row spans="1:5" r="55">
      <c t="s" r="A55" s="3">
        <v>54</v>
      </c>
      <c t="n" r="B55" s="4">
        <v>-48684</v>
      </c>
      <c t="n" r="C55" s="4">
        <v>-53130</v>
      </c>
      <c t="n" r="D55" s="4">
        <v>-98975</v>
      </c>
      <c t="n" r="E55" s="4">
        <v>-104802</v>
      </c>
    </row>
    <row spans="1:5" r="56">
      <c t="s" r="A56" s="3">
        <v>55</v>
      </c>
      <c t="n" r="B56" s="4">
        <v>101765</v>
      </c>
      <c t="n" r="C56" s="4">
        <v>59824</v>
      </c>
      <c t="n" r="D56" s="4">
        <v>328706</v>
      </c>
      <c t="n" r="E56" s="4">
        <v>227923</v>
      </c>
    </row>
    <row spans="1:5" r="57">
      <c t="s" r="A57" s="3">
        <v>56</v>
      </c>
      <c t="n" r="B57" s="4">
        <v>42713</v>
      </c>
      <c t="n" r="C57" s="4">
        <v>23577</v>
      </c>
      <c t="n" r="D57" s="4">
        <v>127861</v>
      </c>
      <c t="n" r="E57" s="4">
        <v>89825</v>
      </c>
    </row>
    <row spans="1:5" r="58">
      <c t="s" r="A58" s="3">
        <v>58</v>
      </c>
      <c t="n" r="B58" s="4">
        <v>59052</v>
      </c>
      <c t="n" r="C58" s="4">
        <v>36247</v>
      </c>
      <c t="n" r="D58" s="4">
        <v>200845</v>
      </c>
      <c t="n" r="E58" s="4">
        <v>138098</v>
      </c>
    </row>
    <row spans="1:5" r="59">
      <c t="s" r="A59" s="3">
        <v>24</v>
      </c>
    </row>
    <row spans="1:5" r="60">
      <c t="s" r="A60" s="6">
        <v>35</v>
      </c>
    </row>
    <row spans="1:5" r="61">
      <c t="s" r="A61" s="3">
        <v>36</v>
      </c>
      <c t="n" r="B61" s="4">
        <v>515027</v>
      </c>
      <c t="n" r="C61" s="4">
        <v>506997</v>
      </c>
      <c t="n" r="D61" s="4">
        <v>1081277</v>
      </c>
      <c t="n" r="E61" s="4">
        <v>1121840</v>
      </c>
    </row>
    <row spans="1:5" r="62">
      <c t="s" r="A62" s="3">
        <v>67</v>
      </c>
      <c t="n" r="B62" s="4">
        <v>6504</v>
      </c>
      <c t="n" r="C62" s="4">
        <v>1068</v>
      </c>
      <c t="n" r="D62" s="4">
        <v>6957</v>
      </c>
      <c t="n" r="E62" s="4">
        <v>3352</v>
      </c>
    </row>
    <row spans="1:5" r="63">
      <c t="s" r="A63" s="3">
        <v>70</v>
      </c>
      <c t="n" r="B63" s="4">
        <v>21931</v>
      </c>
      <c t="n" r="C63" s="4">
        <v>25262</v>
      </c>
      <c t="n" r="D63" s="4">
        <v>40511</v>
      </c>
      <c t="n" r="E63" s="4">
        <v>49989</v>
      </c>
    </row>
    <row spans="1:5" r="64">
      <c t="s" r="A64" s="3">
        <v>39</v>
      </c>
      <c t="n" r="B64" s="4">
        <v>812</v>
      </c>
      <c t="n" r="C64" s="4">
        <v>549</v>
      </c>
      <c t="n" r="D64" s="4">
        <v>1840</v>
      </c>
      <c t="n" r="E64" s="4">
        <v>549</v>
      </c>
    </row>
    <row spans="1:5" r="65">
      <c t="s" r="A65" s="3">
        <v>40</v>
      </c>
      <c t="n" r="B65" s="4">
        <v>544274</v>
      </c>
      <c t="n" r="C65" s="4">
        <v>533876</v>
      </c>
      <c t="n" r="D65" s="4">
        <v>1130585</v>
      </c>
      <c t="n" r="E65" s="4">
        <v>1175730</v>
      </c>
    </row>
    <row spans="1:5" r="66">
      <c t="s" r="A66" s="6">
        <v>41</v>
      </c>
    </row>
    <row spans="1:5" r="67">
      <c t="s" r="A67" s="3">
        <v>42</v>
      </c>
      <c t="n" r="B67" s="4">
        <v>74041</v>
      </c>
      <c t="n" r="C67" s="4">
        <v>113700</v>
      </c>
      <c t="n" r="D67" s="4">
        <v>173925</v>
      </c>
      <c t="n" r="E67" s="4">
        <v>270343</v>
      </c>
    </row>
    <row spans="1:5" r="68">
      <c t="s" r="A68" s="3">
        <v>43</v>
      </c>
      <c t="n" r="B68" s="4">
        <v>50260</v>
      </c>
      <c t="n" r="C68" s="4">
        <v>27086</v>
      </c>
      <c t="n" r="D68" s="4">
        <v>106167</v>
      </c>
      <c t="n" r="E68" s="4">
        <v>32448</v>
      </c>
    </row>
    <row spans="1:5" r="69">
      <c t="s" r="A69" s="3">
        <v>68</v>
      </c>
      <c t="n" r="B69" s="4">
        <v>59993</v>
      </c>
      <c t="n" r="C69" s="4">
        <v>65190</v>
      </c>
      <c t="n" r="D69" s="4">
        <v>114958</v>
      </c>
      <c t="n" r="E69" s="4">
        <v>137246</v>
      </c>
    </row>
    <row spans="1:5" r="70">
      <c t="s" r="A70" s="3">
        <v>44</v>
      </c>
      <c t="n" r="B70" s="4">
        <v>137306</v>
      </c>
      <c t="n" r="C70" s="4">
        <v>146272</v>
      </c>
      <c t="n" r="D70" s="4">
        <v>266266</v>
      </c>
      <c t="n" r="E70" s="4">
        <v>287622</v>
      </c>
    </row>
    <row spans="1:5" r="71">
      <c t="s" r="A71" s="3">
        <v>45</v>
      </c>
      <c t="n" r="B71" s="4">
        <v>59829</v>
      </c>
      <c t="n" r="C71" s="4">
        <v>54246</v>
      </c>
      <c t="n" r="D71" s="4">
        <v>107180</v>
      </c>
      <c t="n" r="E71" s="4">
        <v>102811</v>
      </c>
    </row>
    <row spans="1:5" r="72">
      <c t="s" r="A72" s="3">
        <v>46</v>
      </c>
      <c t="n" r="B72" s="4">
        <v>49540</v>
      </c>
      <c t="n" r="C72" s="4">
        <v>49446</v>
      </c>
      <c t="n" r="D72" s="4">
        <v>100947</v>
      </c>
      <c t="n" r="E72" s="4">
        <v>99477</v>
      </c>
    </row>
    <row spans="1:5" r="73">
      <c t="s" r="A73" s="3">
        <v>47</v>
      </c>
      <c t="n" r="B73" s="4">
        <v>21977</v>
      </c>
      <c t="n" r="C73" s="4">
        <v>20803</v>
      </c>
      <c t="n" r="D73" s="4">
        <v>45384</v>
      </c>
      <c t="n" r="E73" s="4">
        <v>42626</v>
      </c>
    </row>
    <row spans="1:5" r="74">
      <c t="s" r="A74" s="3">
        <v>48</v>
      </c>
      <c t="n" r="B74" s="4">
        <v>452946</v>
      </c>
      <c t="n" r="C74" s="4">
        <v>476743</v>
      </c>
      <c t="n" r="D74" s="4">
        <v>914827</v>
      </c>
      <c t="n" r="E74" s="4">
        <v>972573</v>
      </c>
    </row>
    <row spans="1:5" r="75">
      <c t="s" r="A75" s="3">
        <v>49</v>
      </c>
      <c t="n" r="B75" s="4">
        <v>91328</v>
      </c>
      <c t="n" r="C75" s="4">
        <v>57133</v>
      </c>
      <c t="n" r="D75" s="4">
        <v>215758</v>
      </c>
      <c t="n" r="E75" s="4">
        <v>203157</v>
      </c>
    </row>
    <row spans="1:5" r="76">
      <c t="s" r="A76" s="6">
        <v>50</v>
      </c>
    </row>
    <row spans="1:5" r="77">
      <c t="s" r="A77" s="3">
        <v>69</v>
      </c>
      <c t="n" r="B77" s="4">
        <v>3578</v>
      </c>
      <c t="n" r="C77" s="4">
        <v>1729</v>
      </c>
      <c t="n" r="D77" s="4">
        <v>5326</v>
      </c>
      <c t="n" r="E77" s="4">
        <v>2778</v>
      </c>
    </row>
    <row spans="1:5" r="78">
      <c t="s" r="A78" s="3">
        <v>53</v>
      </c>
      <c t="n" r="B78" s="4">
        <v>2907</v>
      </c>
      <c t="n" r="C78" s="4">
        <v>4804</v>
      </c>
      <c t="n" r="D78" s="4">
        <v>6950</v>
      </c>
      <c t="n" r="E78" s="4">
        <v>8768</v>
      </c>
    </row>
    <row spans="1:5" r="79">
      <c t="s" r="A79" s="3">
        <v>54</v>
      </c>
      <c t="n" r="B79" s="4">
        <v>-22968</v>
      </c>
      <c t="n" r="C79" s="4">
        <v>-23705</v>
      </c>
      <c t="n" r="D79" s="4">
        <v>-45745</v>
      </c>
      <c t="n" r="E79" s="4">
        <v>-49338</v>
      </c>
    </row>
    <row spans="1:5" r="80">
      <c t="s" r="A80" s="3">
        <v>55</v>
      </c>
      <c t="n" r="B80" s="4">
        <v>74845</v>
      </c>
      <c t="n" r="C80" s="4">
        <v>39961</v>
      </c>
      <c t="n" r="D80" s="4">
        <v>182289</v>
      </c>
      <c t="n" r="E80" s="4">
        <v>165365</v>
      </c>
    </row>
    <row spans="1:5" r="81">
      <c t="s" r="A81" s="3">
        <v>56</v>
      </c>
      <c t="n" r="B81" s="4">
        <v>24264</v>
      </c>
      <c t="n" r="C81" s="4">
        <v>12627</v>
      </c>
      <c t="n" r="D81" s="4">
        <v>59034</v>
      </c>
      <c t="n" r="E81" s="4">
        <v>50942</v>
      </c>
    </row>
    <row spans="1:5" r="82">
      <c t="s" r="A82" s="3">
        <v>58</v>
      </c>
      <c t="n" r="B82" s="4">
        <v>50581</v>
      </c>
      <c t="n" r="C82" s="4">
        <v>27334</v>
      </c>
      <c t="n" r="D82" s="4">
        <v>123255</v>
      </c>
      <c t="n" r="E82" s="4">
        <v>114423</v>
      </c>
    </row>
    <row spans="1:5" r="83">
      <c t="s" r="A83" s="3">
        <v>26</v>
      </c>
    </row>
    <row spans="1:5" r="84">
      <c t="s" r="A84" s="6">
        <v>35</v>
      </c>
    </row>
    <row spans="1:5" r="85">
      <c t="s" r="A85" s="3">
        <v>37</v>
      </c>
      <c t="n" r="B85" s="4">
        <v>670250</v>
      </c>
      <c t="n" r="C85" s="4">
        <v>739962</v>
      </c>
      <c t="n" r="D85" s="4">
        <v>1544467</v>
      </c>
      <c t="n" r="E85" s="4">
        <v>1586868</v>
      </c>
    </row>
    <row spans="1:5" r="86">
      <c t="s" r="A86" s="3">
        <v>67</v>
      </c>
      <c t="n" r="B86" s="4">
        <v>33158</v>
      </c>
      <c t="n" r="C86" s="4">
        <v>44443</v>
      </c>
      <c t="n" r="D86" s="4">
        <v>75264</v>
      </c>
      <c t="n" r="E86" s="4">
        <v>76421</v>
      </c>
    </row>
    <row spans="1:5" r="87">
      <c t="s" r="A87" s="3">
        <v>39</v>
      </c>
      <c t="n" r="B87" s="4">
        <v>2346</v>
      </c>
      <c t="n" r="C87" s="4">
        <v>1756</v>
      </c>
      <c t="n" r="D87" s="4">
        <v>4463</v>
      </c>
      <c t="n" r="E87" s="4">
        <v>3064</v>
      </c>
    </row>
    <row spans="1:5" r="88">
      <c t="s" r="A88" s="3">
        <v>40</v>
      </c>
      <c t="n" r="B88" s="4">
        <v>705754</v>
      </c>
      <c t="n" r="C88" s="4">
        <v>786161</v>
      </c>
      <c t="n" r="D88" s="4">
        <v>1624194</v>
      </c>
      <c t="n" r="E88" s="4">
        <v>1666353</v>
      </c>
    </row>
    <row spans="1:5" r="89">
      <c t="s" r="A89" s="6">
        <v>41</v>
      </c>
    </row>
    <row spans="1:5" r="90">
      <c t="s" r="A90" s="3">
        <v>43</v>
      </c>
      <c t="n" r="B90" s="4">
        <v>116434</v>
      </c>
      <c t="n" r="C90" s="4">
        <v>64059</v>
      </c>
      <c t="n" r="D90" s="4">
        <v>258514</v>
      </c>
      <c t="n" r="E90" s="4">
        <v>143189</v>
      </c>
    </row>
    <row spans="1:5" r="91">
      <c t="s" r="A91" s="3">
        <v>68</v>
      </c>
      <c t="n" r="B91" s="4">
        <v>146207</v>
      </c>
      <c t="n" r="C91" s="4">
        <v>267631</v>
      </c>
      <c t="n" r="D91" s="4">
        <v>416811</v>
      </c>
      <c t="n" r="E91" s="4">
        <v>581755</v>
      </c>
    </row>
    <row spans="1:5" r="92">
      <c t="s" r="A92" s="3">
        <v>71</v>
      </c>
      <c t="n" r="B92" s="4">
        <v>35301</v>
      </c>
      <c t="n" r="C92" s="4">
        <v>24977</v>
      </c>
      <c t="n" r="D92" s="4">
        <v>66755</v>
      </c>
      <c t="n" r="E92" s="4">
        <v>56163</v>
      </c>
    </row>
    <row spans="1:5" r="93">
      <c t="s" r="A93" s="3">
        <v>44</v>
      </c>
      <c t="n" r="B93" s="4">
        <v>129829</v>
      </c>
      <c t="n" r="C93" s="4">
        <v>131485</v>
      </c>
      <c t="n" r="D93" s="4">
        <v>276673</v>
      </c>
      <c t="n" r="E93" s="4">
        <v>282911</v>
      </c>
    </row>
    <row spans="1:5" r="94">
      <c t="s" r="A94" s="3">
        <v>45</v>
      </c>
      <c t="n" r="B94" s="4">
        <v>34214</v>
      </c>
      <c t="n" r="C94" s="4">
        <v>48590</v>
      </c>
      <c t="n" r="D94" s="4">
        <v>81787</v>
      </c>
      <c t="n" r="E94" s="4">
        <v>83241</v>
      </c>
    </row>
    <row spans="1:5" r="95">
      <c t="s" r="A95" s="3">
        <v>46</v>
      </c>
      <c t="n" r="B95" s="4">
        <v>55640</v>
      </c>
      <c t="n" r="C95" s="4">
        <v>51485</v>
      </c>
      <c t="n" r="D95" s="4">
        <v>114852</v>
      </c>
      <c t="n" r="E95" s="4">
        <v>110184</v>
      </c>
    </row>
    <row spans="1:5" r="96">
      <c t="s" r="A96" s="3">
        <v>47</v>
      </c>
      <c t="n" r="B96" s="4">
        <v>91639</v>
      </c>
      <c t="n" r="C96" s="4">
        <v>83913</v>
      </c>
      <c t="n" r="D96" s="4">
        <v>189426</v>
      </c>
      <c t="n" r="E96" s="4">
        <v>179170</v>
      </c>
    </row>
    <row spans="1:5" r="97">
      <c t="s" r="A97" s="3">
        <v>48</v>
      </c>
      <c t="n" r="B97" s="4">
        <v>609264</v>
      </c>
      <c t="n" r="C97" s="4">
        <v>672140</v>
      </c>
      <c t="n" r="D97" s="4">
        <v>1404818</v>
      </c>
      <c t="n" r="E97" s="4">
        <v>1436613</v>
      </c>
    </row>
    <row spans="1:5" r="98">
      <c t="s" r="A98" s="3">
        <v>49</v>
      </c>
      <c t="n" r="B98" s="4">
        <v>96490</v>
      </c>
      <c t="n" r="C98" s="4">
        <v>114021</v>
      </c>
      <c t="n" r="D98" s="4">
        <v>219376</v>
      </c>
      <c t="n" r="E98" s="4">
        <v>229740</v>
      </c>
    </row>
    <row spans="1:5" r="99">
      <c t="s" r="A99" s="6">
        <v>50</v>
      </c>
    </row>
    <row spans="1:5" r="100">
      <c t="s" r="A100" s="3">
        <v>69</v>
      </c>
      <c t="n" r="B100" s="4">
        <v>1250</v>
      </c>
      <c t="n" r="C100" s="4">
        <v>2899</v>
      </c>
      <c t="n" r="D100" s="4">
        <v>3163</v>
      </c>
      <c t="n" r="E100" s="4">
        <v>6173</v>
      </c>
    </row>
    <row spans="1:5" r="101">
      <c t="s" r="A101" s="3">
        <v>52</v>
      </c>
      <c t="n" r="B101" s="4">
        <v>5153</v>
      </c>
      <c t="n" r="C101" s="4">
        <v>6874</v>
      </c>
      <c t="n" r="D101" s="4">
        <v>11613</v>
      </c>
      <c t="n" r="E101" s="4">
        <v>13988</v>
      </c>
    </row>
    <row spans="1:5" r="102">
      <c t="s" r="A102" s="3">
        <v>53</v>
      </c>
      <c t="n" r="B102" s="4">
        <v>2343</v>
      </c>
      <c t="n" r="C102" s="4">
        <v>1342</v>
      </c>
      <c t="n" r="D102" s="4">
        <v>4787</v>
      </c>
      <c t="n" r="E102" s="4">
        <v>3068</v>
      </c>
    </row>
    <row spans="1:5" r="103">
      <c t="s" r="A103" s="3">
        <v>54</v>
      </c>
      <c t="n" r="B103" s="4">
        <v>-31271</v>
      </c>
      <c t="n" r="C103" s="4">
        <v>-32759</v>
      </c>
      <c t="n" r="D103" s="4">
        <v>-63720</v>
      </c>
      <c t="n" r="E103" s="4">
        <v>-65766</v>
      </c>
    </row>
    <row spans="1:5" r="104">
      <c t="s" r="A104" s="3">
        <v>55</v>
      </c>
      <c t="n" r="B104" s="4">
        <v>73965</v>
      </c>
      <c t="n" r="C104" s="4">
        <v>92377</v>
      </c>
      <c t="n" r="D104" s="4">
        <v>175219</v>
      </c>
      <c t="n" r="E104" s="4">
        <v>187203</v>
      </c>
    </row>
    <row spans="1:5" r="105">
      <c t="s" r="A105" s="3">
        <v>56</v>
      </c>
      <c t="n" r="B105" s="4">
        <v>26213</v>
      </c>
      <c t="n" r="C105" s="4">
        <v>35842</v>
      </c>
      <c t="n" r="D105" s="4">
        <v>62100</v>
      </c>
      <c t="n" r="E105" s="4">
        <v>69894</v>
      </c>
    </row>
    <row spans="1:5" r="106">
      <c t="s" r="A106" s="3">
        <v>58</v>
      </c>
      <c t="n" r="B106" s="4">
        <v>47752</v>
      </c>
      <c t="n" r="C106" s="4">
        <v>56535</v>
      </c>
      <c t="n" r="D106" s="4">
        <v>113119</v>
      </c>
      <c t="n" r="E106" s="4">
        <v>117309</v>
      </c>
    </row>
    <row spans="1:5" r="107">
      <c t="s" r="A107" s="3">
        <v>28</v>
      </c>
    </row>
    <row spans="1:5" r="108">
      <c t="s" r="A108" s="6">
        <v>35</v>
      </c>
    </row>
    <row spans="1:5" r="109">
      <c t="s" r="A109" s="3">
        <v>36</v>
      </c>
      <c t="n" r="B109" s="4">
        <v>317611</v>
      </c>
      <c t="n" r="C109" s="4">
        <v>316524</v>
      </c>
      <c t="n" r="D109" s="4">
        <v>622284</v>
      </c>
      <c t="n" r="E109" s="4">
        <v>613234</v>
      </c>
    </row>
    <row spans="1:5" r="110">
      <c t="s" r="A110" s="3">
        <v>67</v>
      </c>
      <c t="n" r="B110" s="4">
        <v>1164</v>
      </c>
      <c t="n" r="C110" s="4">
        <v>854</v>
      </c>
      <c t="n" r="D110" s="4">
        <v>2443</v>
      </c>
      <c t="n" r="E110" s="4">
        <v>5451</v>
      </c>
    </row>
    <row spans="1:5" r="111">
      <c t="s" r="A111" s="3">
        <v>39</v>
      </c>
      <c t="n" r="B111" s="4">
        <v>729</v>
      </c>
      <c t="n" r="C111" s="4">
        <v>1437</v>
      </c>
      <c t="n" r="D111" s="4">
        <v>1549</v>
      </c>
      <c t="n" r="E111" s="4">
        <v>1515</v>
      </c>
    </row>
    <row spans="1:5" r="112">
      <c t="s" r="A112" s="3">
        <v>40</v>
      </c>
      <c t="n" r="B112" s="4">
        <v>319504</v>
      </c>
      <c t="n" r="C112" s="4">
        <v>318815</v>
      </c>
      <c t="n" r="D112" s="4">
        <v>626276</v>
      </c>
      <c t="n" r="E112" s="4">
        <v>620200</v>
      </c>
    </row>
    <row spans="1:5" r="113">
      <c t="s" r="A113" s="6">
        <v>41</v>
      </c>
    </row>
    <row spans="1:5" r="114">
      <c t="s" r="A114" s="3">
        <v>42</v>
      </c>
      <c t="n" r="B114" s="4">
        <v>52981</v>
      </c>
      <c t="n" r="C114" s="4">
        <v>41612</v>
      </c>
      <c t="n" r="D114" s="4">
        <v>138580</v>
      </c>
      <c t="n" r="E114" s="4">
        <v>107549</v>
      </c>
    </row>
    <row spans="1:5" r="115">
      <c t="s" r="A115" s="3">
        <v>43</v>
      </c>
      <c t="n" r="B115" s="4">
        <v>85036</v>
      </c>
      <c t="n" r="C115" s="4">
        <v>104604</v>
      </c>
      <c t="n" r="D115" s="4">
        <v>150559</v>
      </c>
      <c t="n" r="E115" s="4">
        <v>184295</v>
      </c>
    </row>
    <row spans="1:5" r="116">
      <c t="s" r="A116" s="3">
        <v>68</v>
      </c>
      <c t="n" r="B116" s="4">
        <v>0</v>
      </c>
      <c t="n" r="C116" s="4">
        <v>0</v>
      </c>
      <c t="n" r="D116" s="4">
        <v>0</v>
      </c>
      <c t="n" r="E116" s="4">
        <v>11024</v>
      </c>
    </row>
    <row spans="1:5" r="117">
      <c t="s" r="A117" s="3">
        <v>44</v>
      </c>
      <c t="n" r="B117" s="4">
        <v>61028</v>
      </c>
      <c t="n" r="C117" s="4">
        <v>62785</v>
      </c>
      <c t="n" r="D117" s="4">
        <v>121793</v>
      </c>
      <c t="n" r="E117" s="4">
        <v>121496</v>
      </c>
    </row>
    <row spans="1:5" r="118">
      <c t="s" r="A118" s="3">
        <v>45</v>
      </c>
      <c t="n" r="B118" s="4">
        <v>25943</v>
      </c>
      <c t="n" r="C118" s="4">
        <v>29678</v>
      </c>
      <c t="n" r="D118" s="4">
        <v>47083</v>
      </c>
      <c t="n" r="E118" s="4">
        <v>54423</v>
      </c>
    </row>
    <row spans="1:5" r="119">
      <c t="s" r="A119" s="3">
        <v>46</v>
      </c>
      <c t="n" r="B119" s="4">
        <v>29782</v>
      </c>
      <c t="n" r="C119" s="4">
        <v>24607</v>
      </c>
      <c t="n" r="D119" s="4">
        <v>59316</v>
      </c>
      <c t="n" r="E119" s="4">
        <v>48589</v>
      </c>
    </row>
    <row spans="1:5" r="120">
      <c t="s" r="A120" s="3">
        <v>47</v>
      </c>
      <c t="n" r="B120" s="4">
        <v>9238</v>
      </c>
      <c t="n" r="C120" s="4">
        <v>6651</v>
      </c>
      <c t="n" r="D120" s="4">
        <v>18516</v>
      </c>
      <c t="n" r="E120" s="4">
        <v>18620</v>
      </c>
    </row>
    <row spans="1:5" r="121">
      <c t="s" r="A121" s="3">
        <v>48</v>
      </c>
      <c t="n" r="B121" s="4">
        <v>264008</v>
      </c>
      <c t="n" r="C121" s="4">
        <v>269937</v>
      </c>
      <c t="n" r="D121" s="4">
        <v>535847</v>
      </c>
      <c t="n" r="E121" s="4">
        <v>545996</v>
      </c>
    </row>
    <row spans="1:5" r="122">
      <c t="s" r="A122" s="3">
        <v>49</v>
      </c>
      <c t="n" r="B122" s="4">
        <v>55496</v>
      </c>
      <c t="n" r="C122" s="4">
        <v>48878</v>
      </c>
      <c t="n" r="D122" s="4">
        <v>90429</v>
      </c>
      <c t="n" r="E122" s="4">
        <v>74204</v>
      </c>
    </row>
    <row spans="1:5" r="123">
      <c t="s" r="A123" s="6">
        <v>50</v>
      </c>
    </row>
    <row spans="1:5" r="124">
      <c t="s" r="A124" s="3">
        <v>69</v>
      </c>
      <c t="n" r="B124" s="4">
        <v>92</v>
      </c>
      <c t="n" r="C124" s="4">
        <v>4</v>
      </c>
      <c t="n" r="D124" s="4">
        <v>128</v>
      </c>
      <c t="n" r="E124" s="4">
        <v>1</v>
      </c>
    </row>
    <row spans="1:5" r="125">
      <c t="s" r="A125" s="3">
        <v>53</v>
      </c>
      <c t="n" r="B125" s="4">
        <v>2283</v>
      </c>
      <c t="n" r="C125" s="4">
        <v>590</v>
      </c>
      <c t="n" r="D125" s="4">
        <v>3610</v>
      </c>
      <c t="n" r="E125" s="4">
        <v>2021</v>
      </c>
    </row>
    <row spans="1:5" r="126">
      <c t="s" r="A126" s="3">
        <v>54</v>
      </c>
      <c t="n" r="B126" s="4">
        <v>-14852</v>
      </c>
      <c t="n" r="C126" s="4">
        <v>-13779</v>
      </c>
      <c t="n" r="D126" s="4">
        <v>-29422</v>
      </c>
      <c t="n" r="E126" s="4">
        <v>-27096</v>
      </c>
    </row>
    <row spans="1:5" r="127">
      <c t="s" r="A127" s="3">
        <v>55</v>
      </c>
      <c t="n" r="B127" s="4">
        <v>43019</v>
      </c>
      <c t="n" r="C127" s="4">
        <v>35693</v>
      </c>
      <c t="n" r="D127" s="4">
        <v>64745</v>
      </c>
      <c t="n" r="E127" s="4">
        <v>49130</v>
      </c>
    </row>
    <row spans="1:5" r="128">
      <c t="s" r="A128" s="3">
        <v>56</v>
      </c>
      <c t="n" r="B128" s="4">
        <v>15921</v>
      </c>
      <c t="n" r="C128" s="4">
        <v>13244</v>
      </c>
      <c t="n" r="D128" s="4">
        <v>23962</v>
      </c>
      <c t="n" r="E128" s="4">
        <v>18233</v>
      </c>
    </row>
    <row spans="1:5" r="129">
      <c t="s" r="A129" s="3">
        <v>58</v>
      </c>
      <c t="n" r="B129" s="4">
        <v>27098</v>
      </c>
      <c t="n" r="C129" s="4">
        <v>22449</v>
      </c>
      <c t="n" r="D129" s="4">
        <v>40783</v>
      </c>
      <c t="n" r="E129" s="4">
        <v>30897</v>
      </c>
    </row>
    <row spans="1:5" r="130">
      <c t="s" r="A130" s="3">
        <v>30</v>
      </c>
    </row>
    <row spans="1:5" r="131">
      <c t="s" r="A131" s="6">
        <v>35</v>
      </c>
    </row>
    <row spans="1:5" r="132">
      <c t="s" r="A132" s="3">
        <v>36</v>
      </c>
      <c t="n" r="B132" s="4">
        <v>433187</v>
      </c>
      <c t="n" r="C132" s="4">
        <v>444652</v>
      </c>
      <c t="n" r="D132" s="4">
        <v>861722</v>
      </c>
      <c t="n" r="E132" s="4">
        <v>871279</v>
      </c>
    </row>
    <row spans="1:5" r="133">
      <c t="s" r="A133" s="3">
        <v>67</v>
      </c>
      <c t="n" r="B133" s="4">
        <v>4486</v>
      </c>
      <c t="n" r="C133" s="4">
        <v>3947</v>
      </c>
      <c t="n" r="D133" s="4">
        <v>7156</v>
      </c>
      <c t="n" r="E133" s="4">
        <v>17545</v>
      </c>
    </row>
    <row spans="1:5" r="134">
      <c t="s" r="A134" s="3">
        <v>39</v>
      </c>
      <c t="n" r="B134" s="4">
        <v>364</v>
      </c>
      <c t="n" r="C134" s="4">
        <v>684</v>
      </c>
      <c t="n" r="D134" s="4">
        <v>868</v>
      </c>
      <c t="n" r="E134" s="4">
        <v>1049</v>
      </c>
    </row>
    <row spans="1:5" r="135">
      <c t="s" r="A135" s="3">
        <v>40</v>
      </c>
      <c t="n" r="B135" s="4">
        <v>438037</v>
      </c>
      <c t="n" r="C135" s="4">
        <v>449283</v>
      </c>
      <c t="n" r="D135" s="4">
        <v>869746</v>
      </c>
      <c t="n" r="E135" s="4">
        <v>889873</v>
      </c>
    </row>
    <row spans="1:5" r="136">
      <c t="s" r="A136" s="6">
        <v>41</v>
      </c>
    </row>
    <row spans="1:5" r="137">
      <c t="s" r="A137" s="3">
        <v>42</v>
      </c>
      <c t="n" r="B137" s="4">
        <v>125365</v>
      </c>
      <c t="n" r="C137" s="4">
        <v>161116</v>
      </c>
      <c t="n" r="D137" s="4">
        <v>283097</v>
      </c>
      <c t="n" r="E137" s="4">
        <v>306703</v>
      </c>
    </row>
    <row spans="1:5" r="138">
      <c t="s" r="A138" s="3">
        <v>43</v>
      </c>
      <c t="n" r="B138" s="4">
        <v>27188</v>
      </c>
      <c t="n" r="C138" s="4">
        <v>40255</v>
      </c>
      <c t="n" r="D138" s="4">
        <v>47202</v>
      </c>
      <c t="n" r="E138" s="4">
        <v>101420</v>
      </c>
    </row>
    <row spans="1:5" r="139">
      <c t="s" r="A139" s="3">
        <v>68</v>
      </c>
      <c t="n" r="B139" s="4">
        <v>0</v>
      </c>
      <c t="n" r="C139" s="4">
        <v>0</v>
      </c>
      <c t="n" r="D139" s="4">
        <v>0</v>
      </c>
      <c t="n" r="E139" s="4">
        <v>3766</v>
      </c>
    </row>
    <row spans="1:5" r="140">
      <c t="s" r="A140" s="3">
        <v>44</v>
      </c>
      <c t="n" r="B140" s="4">
        <v>67899</v>
      </c>
      <c t="n" r="C140" s="4">
        <v>69304</v>
      </c>
      <c t="n" r="D140" s="4">
        <v>133444</v>
      </c>
      <c t="n" r="E140" s="4">
        <v>137841</v>
      </c>
    </row>
    <row spans="1:5" r="141">
      <c t="s" r="A141" s="3">
        <v>45</v>
      </c>
      <c t="n" r="B141" s="4">
        <v>38237</v>
      </c>
      <c t="n" r="C141" s="4">
        <v>33668</v>
      </c>
      <c t="n" r="D141" s="4">
        <v>65651</v>
      </c>
      <c t="n" r="E141" s="4">
        <v>64079</v>
      </c>
    </row>
    <row spans="1:5" r="142">
      <c t="s" r="A142" s="3">
        <v>46</v>
      </c>
      <c t="n" r="B142" s="4">
        <v>47964</v>
      </c>
      <c t="n" r="C142" s="4">
        <v>45864</v>
      </c>
      <c t="n" r="D142" s="4">
        <v>94918</v>
      </c>
      <c t="n" r="E142" s="4">
        <v>91525</v>
      </c>
    </row>
    <row spans="1:5" r="143">
      <c t="s" r="A143" s="3">
        <v>47</v>
      </c>
      <c t="n" r="B143" s="4">
        <v>21316</v>
      </c>
      <c t="n" r="C143" s="4">
        <v>20289</v>
      </c>
      <c t="n" r="D143" s="4">
        <v>43048</v>
      </c>
      <c t="n" r="E143" s="4">
        <v>41026</v>
      </c>
    </row>
    <row spans="1:5" r="144">
      <c t="s" r="A144" s="3">
        <v>48</v>
      </c>
      <c t="n" r="B144" s="4">
        <v>327969</v>
      </c>
      <c t="n" r="C144" s="4">
        <v>370496</v>
      </c>
      <c t="n" r="D144" s="4">
        <v>667360</v>
      </c>
      <c t="n" r="E144" s="4">
        <v>746360</v>
      </c>
    </row>
    <row spans="1:5" r="145">
      <c t="s" r="A145" s="3">
        <v>49</v>
      </c>
      <c t="n" r="B145" s="4">
        <v>110068</v>
      </c>
      <c t="n" r="C145" s="4">
        <v>78787</v>
      </c>
      <c t="n" r="D145" s="4">
        <v>202386</v>
      </c>
      <c t="n" r="E145" s="4">
        <v>143513</v>
      </c>
    </row>
    <row spans="1:5" r="146">
      <c t="s" r="A146" s="6">
        <v>50</v>
      </c>
    </row>
    <row spans="1:5" r="147">
      <c t="s" r="A147" s="3">
        <v>69</v>
      </c>
      <c t="n" r="B147" s="4">
        <v>1184</v>
      </c>
      <c t="n" r="C147" s="4">
        <v>206</v>
      </c>
      <c t="n" r="D147" s="4">
        <v>1164</v>
      </c>
      <c t="n" r="E147" s="4">
        <v>92</v>
      </c>
    </row>
    <row spans="1:5" r="148">
      <c t="s" r="A148" s="3">
        <v>53</v>
      </c>
      <c t="n" r="B148" s="4">
        <v>5882</v>
      </c>
      <c t="n" r="C148" s="4">
        <v>2197</v>
      </c>
      <c t="n" r="D148" s="4">
        <v>11111</v>
      </c>
      <c t="n" r="E148" s="4">
        <v>4278</v>
      </c>
    </row>
    <row spans="1:5" r="149">
      <c t="s" r="A149" s="3">
        <v>54</v>
      </c>
      <c t="n" r="B149" s="4">
        <v>-31945</v>
      </c>
      <c t="n" r="C149" s="4">
        <v>-31738</v>
      </c>
      <c t="n" r="D149" s="4">
        <v>-62160</v>
      </c>
      <c t="n" r="E149" s="4">
        <v>-63614</v>
      </c>
    </row>
    <row spans="1:5" r="150">
      <c t="s" r="A150" s="3">
        <v>55</v>
      </c>
      <c t="n" r="B150" s="4">
        <v>85189</v>
      </c>
      <c t="n" r="C150" s="4">
        <v>49452</v>
      </c>
      <c t="n" r="D150" s="4">
        <v>152501</v>
      </c>
      <c t="n" r="E150" s="4">
        <v>84269</v>
      </c>
    </row>
    <row spans="1:5" r="151">
      <c t="s" r="A151" s="3">
        <v>56</v>
      </c>
      <c t="n" r="B151" s="4">
        <v>26887</v>
      </c>
      <c t="n" r="C151" s="4">
        <v>17045</v>
      </c>
      <c t="n" r="D151" s="4">
        <v>48059</v>
      </c>
      <c t="n" r="E151" s="4">
        <v>29210</v>
      </c>
    </row>
    <row spans="1:5" r="152">
      <c t="s" r="A152" s="3">
        <v>57</v>
      </c>
      <c t="n" r="B152" s="4">
        <v>1124</v>
      </c>
      <c t="n" r="C152" s="4">
        <v>416</v>
      </c>
      <c t="n" r="D152" s="4">
        <v>1721</v>
      </c>
      <c t="n" r="E152" s="4">
        <v>726</v>
      </c>
    </row>
    <row spans="1:5" r="153">
      <c t="s" r="A153" s="3">
        <v>58</v>
      </c>
      <c t="n" r="B153" s="4">
        <v>59426</v>
      </c>
      <c t="n" r="C153" s="4">
        <v>32823</v>
      </c>
      <c t="n" r="D153" s="4">
        <v>106163</v>
      </c>
      <c t="n" r="E153" s="4">
        <v>55785</v>
      </c>
    </row>
    <row spans="1:5" r="154">
      <c t="s" r="A154" s="3">
        <v>59</v>
      </c>
      <c t="n" r="B154" s="4">
        <v>956</v>
      </c>
      <c t="n" r="C154" s="4">
        <v>1126</v>
      </c>
      <c t="n" r="D154" s="4">
        <v>1989</v>
      </c>
      <c t="n" r="E154" s="4">
        <v>2228</v>
      </c>
    </row>
    <row spans="1:5" r="155">
      <c t="s" r="A155" s="3">
        <v>60</v>
      </c>
      <c t="n" r="B155" s="7">
        <v>58470</v>
      </c>
      <c t="n" r="C155" s="7">
        <v>31697</v>
      </c>
      <c t="n" r="D155" s="7">
        <v>104174</v>
      </c>
      <c t="n" r="E155" s="7">
        <v>535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12</v>
      </c>
      <c t="s" r="B1" s="2">
        <v>1</v>
      </c>
    </row>
    <row spans="1:2" r="2">
      <c t="s" r="B2" s="2">
        <v>2</v>
      </c>
    </row>
    <row spans="1:2" r="3">
      <c t="s" r="A3" s="3">
        <v>312</v>
      </c>
      <c t="s" r="B3" s="3">
        <v>313</v>
      </c>
    </row>
    <row spans="1:2" r="4">
      <c t="s" r="A4" s="3">
        <v>21</v>
      </c>
    </row>
    <row spans="1:2" r="5">
      <c t="s" r="A5" s="3">
        <v>312</v>
      </c>
      <c t="s" r="B5" s="3">
        <v>314</v>
      </c>
    </row>
    <row spans="1:2" r="6">
      <c t="s" r="A6" s="3">
        <v>24</v>
      </c>
    </row>
    <row spans="1:2" r="7">
      <c t="s" r="A7" s="3">
        <v>312</v>
      </c>
      <c t="s" r="B7" s="3">
        <v>314</v>
      </c>
    </row>
    <row spans="1:2" r="8">
      <c t="s" r="A8" s="3">
        <v>26</v>
      </c>
    </row>
    <row spans="1:2" r="9">
      <c t="s" r="A9" s="3">
        <v>312</v>
      </c>
      <c t="s" r="B9" s="3">
        <v>314</v>
      </c>
    </row>
    <row spans="1:2" r="10">
      <c t="s" r="A10" s="3">
        <v>28</v>
      </c>
    </row>
    <row spans="1:2" r="11">
      <c t="s" r="A11" s="3">
        <v>312</v>
      </c>
      <c t="s" r="B11" s="3">
        <v>314</v>
      </c>
    </row>
    <row spans="1:2" r="12">
      <c t="s" r="A12" s="3">
        <v>30</v>
      </c>
    </row>
    <row spans="1:2" r="13">
      <c t="s" r="A13" s="3">
        <v>312</v>
      </c>
      <c t="s" r="B13" s="3">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15</v>
      </c>
      <c t="s" r="B1" s="2">
        <v>1</v>
      </c>
    </row>
    <row spans="1:2" r="2">
      <c t="s" r="B2" s="2">
        <v>2</v>
      </c>
    </row>
    <row spans="1:2" r="3">
      <c t="s" r="A3" s="3">
        <v>316</v>
      </c>
      <c t="s" r="B3" s="3">
        <v>317</v>
      </c>
    </row>
    <row spans="1:2" r="4">
      <c t="s" r="A4" s="3">
        <v>21</v>
      </c>
    </row>
    <row spans="1:2" r="5">
      <c t="s" r="A5" s="3">
        <v>316</v>
      </c>
      <c t="s" r="B5" s="3">
        <v>318</v>
      </c>
    </row>
    <row spans="1:2" r="6">
      <c t="s" r="A6" s="3">
        <v>24</v>
      </c>
    </row>
    <row spans="1:2" r="7">
      <c t="s" r="A7" s="3">
        <v>316</v>
      </c>
      <c t="s" r="B7" s="3">
        <v>318</v>
      </c>
    </row>
    <row spans="1:2" r="8">
      <c t="s" r="A8" s="3">
        <v>26</v>
      </c>
    </row>
    <row spans="1:2" r="9">
      <c t="s" r="A9" s="3">
        <v>316</v>
      </c>
      <c t="s" r="B9" s="3">
        <v>318</v>
      </c>
    </row>
    <row spans="1:2" r="10">
      <c t="s" r="A10" s="3">
        <v>28</v>
      </c>
    </row>
    <row spans="1:2" r="11">
      <c t="s" r="A11" s="3">
        <v>316</v>
      </c>
      <c t="s" r="B11" s="3">
        <v>318</v>
      </c>
    </row>
    <row spans="1:2" r="12">
      <c t="s" r="A12" s="3">
        <v>30</v>
      </c>
    </row>
    <row spans="1:2" r="13">
      <c t="s" r="A13" s="3">
        <v>316</v>
      </c>
      <c t="s" r="B13" s="3">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spans="1:2" r="1">
      <c t="s" r="A1" s="1">
        <v>319</v>
      </c>
      <c t="s" r="B1" s="2">
        <v>1</v>
      </c>
    </row>
    <row spans="1:2" r="2">
      <c t="s" r="B2" s="2">
        <v>2</v>
      </c>
    </row>
    <row spans="1:2" r="3">
      <c t="s" r="A3" s="3">
        <v>320</v>
      </c>
      <c t="s" r="B3" s="3">
        <v>321</v>
      </c>
    </row>
    <row spans="1:2" r="4">
      <c t="s" r="A4" s="3">
        <v>21</v>
      </c>
    </row>
    <row spans="1:2" r="5">
      <c t="s" r="A5" s="3">
        <v>320</v>
      </c>
      <c t="s" r="B5" s="3">
        <v>322</v>
      </c>
    </row>
    <row spans="1:2" r="6">
      <c t="s" r="A6" s="3">
        <v>24</v>
      </c>
    </row>
    <row spans="1:2" r="7">
      <c t="s" r="A7" s="3">
        <v>320</v>
      </c>
      <c t="s" r="B7" s="3">
        <v>322</v>
      </c>
    </row>
    <row spans="1:2" r="8">
      <c t="s" r="A8" s="3">
        <v>26</v>
      </c>
    </row>
    <row spans="1:2" r="9">
      <c t="s" r="A9" s="3">
        <v>320</v>
      </c>
      <c t="s" r="B9" s="3">
        <v>322</v>
      </c>
    </row>
    <row spans="1:2" r="10">
      <c t="s" r="A10" s="3">
        <v>28</v>
      </c>
    </row>
    <row spans="1:2" r="11">
      <c t="s" r="A11" s="3">
        <v>320</v>
      </c>
      <c t="s" r="B11" s="3">
        <v>322</v>
      </c>
    </row>
    <row spans="1:2" r="12">
      <c t="s" r="A12" s="3">
        <v>30</v>
      </c>
    </row>
    <row spans="1:2" r="13">
      <c t="s" r="A13" s="3">
        <v>320</v>
      </c>
      <c t="s" r="B13" s="3">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80"/>
  </cols>
  <sheetData>
    <row spans="1:2" r="1">
      <c t="s" r="A1" s="1">
        <v>323</v>
      </c>
      <c t="s" r="B1" s="2">
        <v>1</v>
      </c>
    </row>
    <row spans="1:2" r="2">
      <c t="s" r="B2" s="2">
        <v>2</v>
      </c>
    </row>
    <row spans="1:2" r="3">
      <c t="s" r="A3" s="3">
        <v>324</v>
      </c>
      <c t="s" r="B3" s="3">
        <v>325</v>
      </c>
    </row>
    <row spans="1:2" r="4">
      <c t="s" r="A4" s="3">
        <v>326</v>
      </c>
      <c t="s" r="B4" s="3">
        <v>327</v>
      </c>
    </row>
    <row spans="1:2" r="5">
      <c t="s" r="A5" s="3">
        <v>61</v>
      </c>
      <c t="s" r="B5" s="3">
        <v>328</v>
      </c>
    </row>
    <row spans="1:2" r="6">
      <c t="s" r="A6" s="3">
        <v>21</v>
      </c>
    </row>
    <row spans="1:2" r="7">
      <c t="s" r="A7" s="3">
        <v>324</v>
      </c>
      <c t="s" r="B7" s="3">
        <v>329</v>
      </c>
    </row>
    <row spans="1:2" r="8">
      <c t="s" r="A8" s="3">
        <v>24</v>
      </c>
    </row>
    <row spans="1:2" r="9">
      <c t="s" r="A9" s="3">
        <v>324</v>
      </c>
      <c t="s" r="B9" s="3">
        <v>329</v>
      </c>
    </row>
    <row spans="1:2" r="10">
      <c t="s" r="A10" s="3">
        <v>26</v>
      </c>
    </row>
    <row spans="1:2" r="11">
      <c t="s" r="A11" s="3">
        <v>324</v>
      </c>
      <c t="s" r="B11" s="3">
        <v>329</v>
      </c>
    </row>
    <row spans="1:2" r="12">
      <c t="s" r="A12" s="3">
        <v>28</v>
      </c>
    </row>
    <row spans="1:2" r="13">
      <c t="s" r="A13" s="3">
        <v>324</v>
      </c>
      <c t="s" r="B13" s="3">
        <v>329</v>
      </c>
    </row>
    <row spans="1:2" r="14">
      <c t="s" r="A14" s="3">
        <v>30</v>
      </c>
    </row>
    <row spans="1:2" r="15">
      <c t="s" r="A15" s="3">
        <v>324</v>
      </c>
      <c t="s" r="B15" s="3">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30</v>
      </c>
      <c t="s" r="B1" s="2">
        <v>1</v>
      </c>
    </row>
    <row spans="1:2" r="2">
      <c t="s" r="B2" s="2">
        <v>2</v>
      </c>
    </row>
    <row spans="1:2" r="3">
      <c t="s" r="A3" s="3">
        <v>301</v>
      </c>
      <c t="s" r="B3" s="3">
        <v>331</v>
      </c>
    </row>
    <row spans="1:2" r="4">
      <c t="s" r="A4" s="3">
        <v>21</v>
      </c>
    </row>
    <row spans="1:2" r="5">
      <c t="s" r="A5" s="3">
        <v>301</v>
      </c>
      <c t="s" r="B5" s="3">
        <v>332</v>
      </c>
    </row>
    <row spans="1:2" r="6">
      <c t="s" r="A6" s="3">
        <v>24</v>
      </c>
    </row>
    <row spans="1:2" r="7">
      <c t="s" r="A7" s="3">
        <v>301</v>
      </c>
      <c t="s" r="B7" s="3">
        <v>333</v>
      </c>
    </row>
    <row spans="1:2" r="8">
      <c t="s" r="A8" s="3">
        <v>26</v>
      </c>
    </row>
    <row spans="1:2" r="9">
      <c t="s" r="A9" s="3">
        <v>301</v>
      </c>
      <c t="s" r="B9" s="3">
        <v>334</v>
      </c>
    </row>
    <row spans="1:2" r="10">
      <c t="s" r="A10" s="3">
        <v>28</v>
      </c>
    </row>
    <row spans="1:2" r="11">
      <c t="s" r="A11" s="3">
        <v>301</v>
      </c>
      <c t="s" r="B11" s="3">
        <v>335</v>
      </c>
    </row>
    <row spans="1:2" r="12">
      <c t="s" r="A12" s="3">
        <v>30</v>
      </c>
    </row>
    <row spans="1:2" r="13">
      <c t="s" r="A13" s="3">
        <v>301</v>
      </c>
      <c t="s" r="B13" s="3">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5"/>
    <col customWidth="1" max="2" min="2" width="80"/>
  </cols>
  <sheetData>
    <row spans="1:2" r="1">
      <c t="s" r="A1" s="1">
        <v>337</v>
      </c>
      <c t="s" r="B1" s="2">
        <v>1</v>
      </c>
    </row>
    <row spans="1:2" r="2">
      <c t="s" r="B2" s="2">
        <v>2</v>
      </c>
    </row>
    <row spans="1:2" r="3">
      <c t="s" r="A3" s="3">
        <v>338</v>
      </c>
      <c t="s" r="B3" s="3">
        <v>339</v>
      </c>
    </row>
    <row spans="1:2" r="4">
      <c t="s" r="A4" s="3">
        <v>340</v>
      </c>
      <c t="s" r="B4" s="3">
        <v>341</v>
      </c>
    </row>
    <row spans="1:2" r="5">
      <c t="s" r="A5" s="3">
        <v>342</v>
      </c>
      <c t="s" r="B5" s="3">
        <v>343</v>
      </c>
    </row>
    <row spans="1:2" r="6">
      <c t="s" r="A6" s="3">
        <v>344</v>
      </c>
      <c t="s" r="B6" s="3">
        <v>345</v>
      </c>
    </row>
    <row spans="1:2" r="7">
      <c t="s" r="A7" s="3">
        <v>21</v>
      </c>
    </row>
    <row spans="1:2" r="8">
      <c t="s" r="A8" s="3">
        <v>338</v>
      </c>
      <c t="s" r="B8" s="3">
        <v>346</v>
      </c>
    </row>
    <row spans="1:2" r="9">
      <c t="s" r="A9" s="3">
        <v>340</v>
      </c>
      <c t="s" r="B9" s="3">
        <v>347</v>
      </c>
    </row>
    <row spans="1:2" r="10">
      <c t="s" r="A10" s="3">
        <v>342</v>
      </c>
      <c t="s" r="B10" s="3">
        <v>348</v>
      </c>
    </row>
    <row spans="1:2" r="11">
      <c t="s" r="A11" s="3">
        <v>344</v>
      </c>
      <c t="s" r="B11" s="3">
        <v>349</v>
      </c>
    </row>
    <row spans="1:2" r="12">
      <c t="s" r="A12" s="3">
        <v>24</v>
      </c>
    </row>
    <row spans="1:2" r="13">
      <c t="s" r="A13" s="3">
        <v>338</v>
      </c>
      <c t="s" r="B13" s="3">
        <v>346</v>
      </c>
    </row>
    <row spans="1:2" r="14">
      <c t="s" r="A14" s="3">
        <v>340</v>
      </c>
      <c t="s" r="B14" s="3">
        <v>347</v>
      </c>
    </row>
    <row spans="1:2" r="15">
      <c t="s" r="A15" s="3">
        <v>342</v>
      </c>
      <c t="s" r="B15" s="3">
        <v>348</v>
      </c>
    </row>
    <row spans="1:2" r="16">
      <c t="s" r="A16" s="3">
        <v>344</v>
      </c>
      <c t="s" r="B16" s="3">
        <v>349</v>
      </c>
    </row>
    <row spans="1:2" r="17">
      <c t="s" r="A17" s="3">
        <v>26</v>
      </c>
    </row>
    <row spans="1:2" r="18">
      <c t="s" r="A18" s="3">
        <v>338</v>
      </c>
      <c t="s" r="B18" s="3">
        <v>346</v>
      </c>
    </row>
    <row spans="1:2" r="19">
      <c t="s" r="A19" s="3">
        <v>340</v>
      </c>
      <c t="s" r="B19" s="3">
        <v>347</v>
      </c>
    </row>
    <row spans="1:2" r="20">
      <c t="s" r="A20" s="3">
        <v>342</v>
      </c>
      <c t="s" r="B20" s="3">
        <v>348</v>
      </c>
    </row>
    <row spans="1:2" r="21">
      <c t="s" r="A21" s="3">
        <v>344</v>
      </c>
      <c t="s" r="B21" s="3">
        <v>349</v>
      </c>
    </row>
    <row spans="1:2" r="22">
      <c t="s" r="A22" s="3">
        <v>28</v>
      </c>
    </row>
    <row spans="1:2" r="23">
      <c t="s" r="A23" s="3">
        <v>338</v>
      </c>
      <c t="s" r="B23" s="3">
        <v>346</v>
      </c>
    </row>
    <row spans="1:2" r="24">
      <c t="s" r="A24" s="3">
        <v>340</v>
      </c>
      <c t="s" r="B24" s="3">
        <v>347</v>
      </c>
    </row>
    <row spans="1:2" r="25">
      <c t="s" r="A25" s="3">
        <v>342</v>
      </c>
      <c t="s" r="B25" s="3">
        <v>348</v>
      </c>
    </row>
    <row spans="1:2" r="26">
      <c t="s" r="A26" s="3">
        <v>344</v>
      </c>
      <c t="s" r="B26" s="3">
        <v>349</v>
      </c>
    </row>
    <row spans="1:2" r="27">
      <c t="s" r="A27" s="3">
        <v>30</v>
      </c>
    </row>
    <row spans="1:2" r="28">
      <c t="s" r="A28" s="3">
        <v>338</v>
      </c>
      <c t="s" r="B28" s="3">
        <v>346</v>
      </c>
    </row>
    <row spans="1:2" r="29">
      <c t="s" r="A29" s="3">
        <v>340</v>
      </c>
      <c t="s" r="B29" s="3">
        <v>347</v>
      </c>
    </row>
    <row spans="1:2" r="30">
      <c t="s" r="A30" s="3">
        <v>342</v>
      </c>
      <c t="s" r="B30" s="3">
        <v>348</v>
      </c>
    </row>
    <row spans="1:2" r="31">
      <c t="s" r="A31" s="3">
        <v>344</v>
      </c>
      <c t="s" r="B31" s="3">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50</v>
      </c>
      <c t="s" r="B1" s="2">
        <v>1</v>
      </c>
    </row>
    <row spans="1:2" r="2">
      <c t="s" r="B2" s="2">
        <v>2</v>
      </c>
    </row>
    <row spans="1:2" r="3">
      <c t="s" r="A3" s="3">
        <v>351</v>
      </c>
      <c t="s" r="B3" s="3">
        <v>352</v>
      </c>
    </row>
    <row spans="1:2" r="4">
      <c t="s" r="A4" s="3">
        <v>21</v>
      </c>
    </row>
    <row spans="1:2" r="5">
      <c t="s" r="A5" s="3">
        <v>351</v>
      </c>
      <c t="s" r="B5" s="3">
        <v>353</v>
      </c>
    </row>
    <row spans="1:2" r="6">
      <c t="s" r="A6" s="3">
        <v>24</v>
      </c>
    </row>
    <row spans="1:2" r="7">
      <c t="s" r="A7" s="3">
        <v>351</v>
      </c>
      <c t="s" r="B7" s="3">
        <v>353</v>
      </c>
    </row>
    <row spans="1:2" r="8">
      <c t="s" r="A8" s="3">
        <v>26</v>
      </c>
    </row>
    <row spans="1:2" r="9">
      <c t="s" r="A9" s="3">
        <v>351</v>
      </c>
      <c t="s" r="B9" s="3">
        <v>353</v>
      </c>
    </row>
    <row spans="1:2" r="10">
      <c t="s" r="A10" s="3">
        <v>28</v>
      </c>
    </row>
    <row spans="1:2" r="11">
      <c t="s" r="A11" s="3">
        <v>351</v>
      </c>
      <c t="s" r="B11" s="3">
        <v>353</v>
      </c>
    </row>
    <row spans="1:2" r="12">
      <c t="s" r="A12" s="3">
        <v>30</v>
      </c>
    </row>
    <row spans="1:2" r="13">
      <c t="s" r="A13" s="3">
        <v>351</v>
      </c>
      <c t="s" r="B13" s="3">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54</v>
      </c>
      <c t="s" r="B1" s="2">
        <v>1</v>
      </c>
    </row>
    <row spans="1:2" r="2">
      <c t="s" r="B2" s="2">
        <v>2</v>
      </c>
    </row>
    <row spans="1:2" r="3">
      <c t="s" r="A3" s="3">
        <v>312</v>
      </c>
      <c t="s" r="B3" s="3">
        <v>355</v>
      </c>
    </row>
    <row spans="1:2" r="4">
      <c t="s" r="A4" s="3">
        <v>21</v>
      </c>
    </row>
    <row spans="1:2" r="5">
      <c t="s" r="A5" s="3">
        <v>312</v>
      </c>
      <c t="s" r="B5" s="3">
        <v>356</v>
      </c>
    </row>
    <row spans="1:2" r="6">
      <c t="s" r="A6" s="3">
        <v>24</v>
      </c>
    </row>
    <row spans="1:2" r="7">
      <c t="s" r="A7" s="3">
        <v>312</v>
      </c>
      <c t="s" r="B7" s="3">
        <v>356</v>
      </c>
    </row>
    <row spans="1:2" r="8">
      <c t="s" r="A8" s="3">
        <v>26</v>
      </c>
    </row>
    <row spans="1:2" r="9">
      <c t="s" r="A9" s="3">
        <v>312</v>
      </c>
      <c t="s" r="B9" s="3">
        <v>356</v>
      </c>
    </row>
    <row spans="1:2" r="10">
      <c t="s" r="A10" s="3">
        <v>28</v>
      </c>
    </row>
    <row spans="1:2" r="11">
      <c t="s" r="A11" s="3">
        <v>312</v>
      </c>
      <c t="s" r="B11" s="3">
        <v>356</v>
      </c>
    </row>
    <row spans="1:2" r="12">
      <c t="s" r="A12" s="3">
        <v>30</v>
      </c>
    </row>
    <row spans="1:2" r="13">
      <c t="s" r="A13" s="3">
        <v>312</v>
      </c>
      <c t="s" r="B13" s="3">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t="s" r="A1" s="1">
        <v>357</v>
      </c>
      <c t="s" r="B1" s="2">
        <v>1</v>
      </c>
    </row>
    <row spans="1:2" r="2">
      <c t="s" r="B2" s="2">
        <v>2</v>
      </c>
    </row>
    <row spans="1:2" r="3">
      <c t="s" r="A3" s="3">
        <v>358</v>
      </c>
      <c t="s" r="B3" s="3">
        <v>359</v>
      </c>
    </row>
    <row spans="1:2" r="4">
      <c t="s" r="A4" s="3">
        <v>21</v>
      </c>
    </row>
    <row spans="1:2" r="5">
      <c t="s" r="A5" s="3">
        <v>358</v>
      </c>
      <c t="s" r="B5" s="3">
        <v>360</v>
      </c>
    </row>
    <row spans="1:2" r="6">
      <c t="s" r="A6" s="3">
        <v>24</v>
      </c>
    </row>
    <row spans="1:2" r="7">
      <c t="s" r="A7" s="3">
        <v>358</v>
      </c>
      <c t="s" r="B7" s="3">
        <v>360</v>
      </c>
    </row>
    <row spans="1:2" r="8">
      <c t="s" r="A8" s="3">
        <v>26</v>
      </c>
    </row>
    <row spans="1:2" r="9">
      <c t="s" r="A9" s="3">
        <v>358</v>
      </c>
      <c t="s" r="B9" s="3">
        <v>360</v>
      </c>
    </row>
    <row spans="1:2" r="10">
      <c t="s" r="A10" s="3">
        <v>28</v>
      </c>
    </row>
    <row spans="1:2" r="11">
      <c t="s" r="A11" s="3">
        <v>358</v>
      </c>
      <c t="s" r="B11" s="3">
        <v>360</v>
      </c>
    </row>
    <row spans="1:2" r="12">
      <c t="s" r="A12" s="3">
        <v>30</v>
      </c>
    </row>
    <row spans="1:2" r="13">
      <c t="s" r="A13" s="3">
        <v>358</v>
      </c>
      <c t="s" r="B13" s="3">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361</v>
      </c>
      <c t="s" r="B1" s="2">
        <v>1</v>
      </c>
    </row>
    <row spans="1:2" r="2">
      <c t="s" r="B2" s="2">
        <v>2</v>
      </c>
    </row>
    <row spans="1:2" r="3">
      <c t="s" r="A3" s="3">
        <v>362</v>
      </c>
      <c t="s" r="B3" s="3">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33</v>
      </c>
      <c t="s" r="D1" s="2">
        <v>1</v>
      </c>
    </row>
    <row spans="1:5" r="2">
      <c t="s" r="B2" s="2">
        <v>2</v>
      </c>
      <c t="s" r="C2" s="2">
        <v>34</v>
      </c>
      <c t="s" r="D2" s="2">
        <v>2</v>
      </c>
      <c t="s" r="E2" s="2">
        <v>34</v>
      </c>
    </row>
    <row spans="1:5" r="3">
      <c t="s" r="A3" s="3">
        <v>73</v>
      </c>
      <c t="n" r="B3" s="7">
        <v>431000</v>
      </c>
      <c t="n" r="C3" s="7">
        <v>391000</v>
      </c>
      <c t="n" r="D3" s="7">
        <v>1062000</v>
      </c>
      <c t="n" r="E3" s="7">
        <v>952000</v>
      </c>
    </row>
    <row spans="1:5" r="4">
      <c t="s" r="A4" s="6">
        <v>74</v>
      </c>
    </row>
    <row spans="1:5" r="5">
      <c t="s" r="A5" s="3">
        <v>75</v>
      </c>
      <c t="n" r="B5" s="4">
        <v>1000</v>
      </c>
      <c t="n" r="C5" s="4">
        <v>3000</v>
      </c>
      <c t="n" r="D5" s="4">
        <v>-5000</v>
      </c>
      <c t="n" r="E5" s="4">
        <v>8000</v>
      </c>
    </row>
    <row spans="1:5" r="6">
      <c t="s" r="A6" s="3">
        <v>76</v>
      </c>
      <c t="n" r="B6" s="4">
        <v>-1000</v>
      </c>
      <c t="n" r="C6" s="4">
        <v>1000</v>
      </c>
      <c t="n" r="D6" s="4">
        <v>0</v>
      </c>
      <c t="n" r="E6" s="4">
        <v>1000</v>
      </c>
    </row>
    <row spans="1:5" r="7">
      <c t="s" r="A7" s="3">
        <v>77</v>
      </c>
      <c t="n" r="B7" s="4">
        <v>1000</v>
      </c>
      <c t="n" r="C7" s="4">
        <v>1000</v>
      </c>
      <c t="n" r="D7" s="4">
        <v>1000</v>
      </c>
      <c t="n" r="E7" s="4">
        <v>2000</v>
      </c>
    </row>
    <row spans="1:5" r="8">
      <c t="s" r="A8" s="3">
        <v>78</v>
      </c>
      <c t="n" r="B8" s="4">
        <v>1000</v>
      </c>
      <c t="n" r="C8" s="4">
        <v>5000</v>
      </c>
      <c t="n" r="D8" s="4">
        <v>-4000</v>
      </c>
      <c t="n" r="E8" s="4">
        <v>11000</v>
      </c>
    </row>
    <row spans="1:5" r="9">
      <c t="s" r="A9" s="3">
        <v>79</v>
      </c>
      <c t="n" r="B9" s="4">
        <v>432000</v>
      </c>
      <c t="n" r="C9" s="4">
        <v>396000</v>
      </c>
      <c t="n" r="D9" s="4">
        <v>1058000</v>
      </c>
      <c t="n" r="E9" s="4">
        <v>963000</v>
      </c>
    </row>
    <row spans="1:5" r="10">
      <c t="s" r="A10" s="3">
        <v>80</v>
      </c>
      <c t="n" r="B10" s="4">
        <v>1000</v>
      </c>
      <c t="n" r="C10" s="4">
        <v>1000</v>
      </c>
      <c t="n" r="D10" s="4">
        <v>3000</v>
      </c>
      <c t="n" r="E10" s="4">
        <v>2000</v>
      </c>
    </row>
    <row spans="1:5" r="11">
      <c t="s" r="A11" s="3">
        <v>81</v>
      </c>
      <c t="n" r="B11" s="4">
        <v>431000</v>
      </c>
      <c t="n" r="C11" s="4">
        <v>395000</v>
      </c>
      <c t="n" r="D11" s="4">
        <v>1055000</v>
      </c>
      <c t="n" r="E11" s="4">
        <v>961000</v>
      </c>
    </row>
    <row spans="1:5" r="12">
      <c t="s" r="A12" s="3">
        <v>21</v>
      </c>
    </row>
    <row spans="1:5" r="13">
      <c t="s" r="A13" s="3">
        <v>73</v>
      </c>
      <c t="n" r="B13" s="4">
        <v>59052</v>
      </c>
      <c t="n" r="C13" s="4">
        <v>36247</v>
      </c>
      <c t="n" r="D13" s="4">
        <v>200845</v>
      </c>
      <c t="n" r="E13" s="4">
        <v>138098</v>
      </c>
    </row>
    <row spans="1:5" r="14">
      <c t="s" r="A14" s="6">
        <v>74</v>
      </c>
    </row>
    <row spans="1:5" r="15">
      <c t="s" r="A15" s="3">
        <v>75</v>
      </c>
      <c t="n" r="B15" s="4">
        <v>2</v>
      </c>
      <c t="n" r="C15" s="4">
        <v>166</v>
      </c>
      <c t="n" r="D15" s="4">
        <v>131</v>
      </c>
      <c t="n" r="E15" s="4">
        <v>412</v>
      </c>
    </row>
    <row spans="1:5" r="16">
      <c t="s" r="A16" s="3">
        <v>77</v>
      </c>
      <c t="n" r="B16" s="4">
        <v>-458</v>
      </c>
      <c t="n" r="C16" s="4">
        <v>-333</v>
      </c>
      <c t="n" r="D16" s="4">
        <v>-916</v>
      </c>
      <c t="n" r="E16" s="4">
        <v>-666</v>
      </c>
    </row>
    <row spans="1:5" r="17">
      <c t="s" r="A17" s="3">
        <v>78</v>
      </c>
      <c t="n" r="B17" s="4">
        <v>-456</v>
      </c>
      <c t="n" r="C17" s="4">
        <v>-167</v>
      </c>
      <c t="n" r="D17" s="4">
        <v>-785</v>
      </c>
      <c t="n" r="E17" s="4">
        <v>-254</v>
      </c>
    </row>
    <row spans="1:5" r="18">
      <c t="s" r="A18" s="3">
        <v>79</v>
      </c>
      <c t="n" r="B18" s="4">
        <v>58596</v>
      </c>
      <c t="n" r="C18" s="4">
        <v>36080</v>
      </c>
      <c t="n" r="D18" s="4">
        <v>200060</v>
      </c>
      <c t="n" r="E18" s="4">
        <v>137844</v>
      </c>
    </row>
    <row spans="1:5" r="19">
      <c t="s" r="A19" s="3">
        <v>24</v>
      </c>
    </row>
    <row spans="1:5" r="20">
      <c t="s" r="A20" s="3">
        <v>73</v>
      </c>
      <c t="n" r="B20" s="4">
        <v>50581</v>
      </c>
      <c t="n" r="C20" s="4">
        <v>27334</v>
      </c>
      <c t="n" r="D20" s="4">
        <v>123255</v>
      </c>
      <c t="n" r="E20" s="4">
        <v>114423</v>
      </c>
    </row>
    <row spans="1:5" r="21">
      <c t="s" r="A21" s="6">
        <v>74</v>
      </c>
    </row>
    <row spans="1:5" r="22">
      <c t="s" r="A22" s="3">
        <v>75</v>
      </c>
      <c t="n" r="B22" s="4">
        <v>268</v>
      </c>
      <c t="n" r="C22" s="4">
        <v>350</v>
      </c>
      <c t="n" r="D22" s="4">
        <v>535</v>
      </c>
      <c t="n" r="E22" s="4">
        <v>775</v>
      </c>
    </row>
    <row spans="1:5" r="23">
      <c t="s" r="A23" s="3">
        <v>77</v>
      </c>
      <c t="n" r="B23" s="4">
        <v>10</v>
      </c>
      <c t="n" r="C23" s="4">
        <v>43</v>
      </c>
      <c t="n" r="D23" s="4">
        <v>22</v>
      </c>
      <c t="n" r="E23" s="4">
        <v>86</v>
      </c>
    </row>
    <row spans="1:5" r="24">
      <c t="s" r="A24" s="3">
        <v>78</v>
      </c>
      <c t="n" r="B24" s="4">
        <v>278</v>
      </c>
      <c t="n" r="C24" s="4">
        <v>393</v>
      </c>
      <c t="n" r="D24" s="4">
        <v>557</v>
      </c>
      <c t="n" r="E24" s="4">
        <v>861</v>
      </c>
    </row>
    <row spans="1:5" r="25">
      <c t="s" r="A25" s="3">
        <v>79</v>
      </c>
      <c t="n" r="B25" s="4">
        <v>50859</v>
      </c>
      <c t="n" r="C25" s="4">
        <v>27727</v>
      </c>
      <c t="n" r="D25" s="4">
        <v>123812</v>
      </c>
      <c t="n" r="E25" s="4">
        <v>115284</v>
      </c>
    </row>
    <row spans="1:5" r="26">
      <c t="s" r="A26" s="3">
        <v>26</v>
      </c>
    </row>
    <row spans="1:5" r="27">
      <c t="s" r="A27" s="3">
        <v>73</v>
      </c>
      <c t="n" r="B27" s="4">
        <v>47752</v>
      </c>
      <c t="n" r="C27" s="4">
        <v>56535</v>
      </c>
      <c t="n" r="D27" s="4">
        <v>113119</v>
      </c>
      <c t="n" r="E27" s="4">
        <v>117309</v>
      </c>
    </row>
    <row spans="1:5" r="28">
      <c t="s" r="A28" s="6">
        <v>74</v>
      </c>
    </row>
    <row spans="1:5" r="29">
      <c t="s" r="A29" s="3">
        <v>75</v>
      </c>
      <c t="n" r="B29" s="4">
        <v>-343</v>
      </c>
      <c t="n" r="C29" s="4">
        <v>-343</v>
      </c>
      <c t="n" r="D29" s="4">
        <v>-686</v>
      </c>
      <c t="n" r="E29" s="4">
        <v>-791</v>
      </c>
    </row>
    <row spans="1:5" r="30">
      <c t="s" r="A30" s="3">
        <v>78</v>
      </c>
      <c t="n" r="B30" s="4">
        <v>-343</v>
      </c>
      <c t="n" r="C30" s="4">
        <v>-343</v>
      </c>
      <c t="n" r="D30" s="4">
        <v>-686</v>
      </c>
      <c t="n" r="E30" s="4">
        <v>-791</v>
      </c>
    </row>
    <row spans="1:5" r="31">
      <c t="s" r="A31" s="3">
        <v>79</v>
      </c>
      <c t="n" r="B31" s="4">
        <v>47409</v>
      </c>
      <c t="n" r="C31" s="4">
        <v>56192</v>
      </c>
      <c t="n" r="D31" s="4">
        <v>112433</v>
      </c>
      <c t="n" r="E31" s="4">
        <v>116518</v>
      </c>
    </row>
    <row spans="1:5" r="32">
      <c t="s" r="A32" s="3">
        <v>28</v>
      </c>
    </row>
    <row spans="1:5" r="33">
      <c t="s" r="A33" s="3">
        <v>73</v>
      </c>
      <c t="n" r="B33" s="4">
        <v>27098</v>
      </c>
      <c t="n" r="C33" s="4">
        <v>22449</v>
      </c>
      <c t="n" r="D33" s="4">
        <v>40783</v>
      </c>
      <c t="n" r="E33" s="4">
        <v>30897</v>
      </c>
    </row>
    <row spans="1:5" r="34">
      <c t="s" r="A34" s="6">
        <v>74</v>
      </c>
    </row>
    <row spans="1:5" r="35">
      <c t="s" r="A35" s="3">
        <v>75</v>
      </c>
      <c t="n" r="B35" s="4">
        <v>-190</v>
      </c>
      <c t="n" r="C35" s="4">
        <v>-190</v>
      </c>
      <c t="n" r="D35" s="4">
        <v>-380</v>
      </c>
      <c t="n" r="E35" s="4">
        <v>-436</v>
      </c>
    </row>
    <row spans="1:5" r="36">
      <c t="s" r="A36" s="3">
        <v>78</v>
      </c>
      <c t="n" r="B36" s="4">
        <v>-190</v>
      </c>
      <c t="n" r="C36" s="4">
        <v>-190</v>
      </c>
      <c t="n" r="D36" s="4">
        <v>-380</v>
      </c>
      <c t="n" r="E36" s="4">
        <v>-436</v>
      </c>
    </row>
    <row spans="1:5" r="37">
      <c t="s" r="A37" s="3">
        <v>79</v>
      </c>
      <c t="n" r="B37" s="4">
        <v>26908</v>
      </c>
      <c t="n" r="C37" s="4">
        <v>22259</v>
      </c>
      <c t="n" r="D37" s="4">
        <v>40403</v>
      </c>
      <c t="n" r="E37" s="4">
        <v>30461</v>
      </c>
    </row>
    <row spans="1:5" r="38">
      <c t="s" r="A38" s="3">
        <v>30</v>
      </c>
    </row>
    <row spans="1:5" r="39">
      <c t="s" r="A39" s="3">
        <v>73</v>
      </c>
      <c t="n" r="B39" s="4">
        <v>59426</v>
      </c>
      <c t="n" r="C39" s="4">
        <v>32823</v>
      </c>
      <c t="n" r="D39" s="4">
        <v>106163</v>
      </c>
      <c t="n" r="E39" s="4">
        <v>55785</v>
      </c>
    </row>
    <row spans="1:5" r="40">
      <c t="s" r="A40" s="6">
        <v>74</v>
      </c>
    </row>
    <row spans="1:5" r="41">
      <c t="s" r="A41" s="3">
        <v>75</v>
      </c>
      <c t="n" r="B41" s="4">
        <v>567</v>
      </c>
      <c t="n" r="C41" s="4">
        <v>567</v>
      </c>
      <c t="n" r="D41" s="4">
        <v>1134</v>
      </c>
      <c t="n" r="E41" s="4">
        <v>1069</v>
      </c>
    </row>
    <row spans="1:5" r="42">
      <c t="s" r="A42" s="3">
        <v>77</v>
      </c>
      <c t="n" r="B42" s="4">
        <v>-239</v>
      </c>
      <c t="n" r="C42" s="4">
        <v>-235</v>
      </c>
      <c t="n" r="D42" s="4">
        <v>-479</v>
      </c>
      <c t="n" r="E42" s="4">
        <v>-469</v>
      </c>
    </row>
    <row spans="1:5" r="43">
      <c t="s" r="A43" s="3">
        <v>78</v>
      </c>
      <c t="n" r="B43" s="4">
        <v>328</v>
      </c>
      <c t="n" r="C43" s="4">
        <v>332</v>
      </c>
      <c t="n" r="D43" s="4">
        <v>655</v>
      </c>
      <c t="n" r="E43" s="4">
        <v>600</v>
      </c>
    </row>
    <row spans="1:5" r="44">
      <c t="s" r="A44" s="3">
        <v>79</v>
      </c>
      <c t="n" r="B44" s="4">
        <v>59754</v>
      </c>
      <c t="n" r="C44" s="4">
        <v>33155</v>
      </c>
      <c t="n" r="D44" s="4">
        <v>106818</v>
      </c>
      <c t="n" r="E44" s="4">
        <v>56385</v>
      </c>
    </row>
    <row spans="1:5" r="45">
      <c t="s" r="A45" s="3">
        <v>80</v>
      </c>
      <c t="n" r="B45" s="4">
        <v>956</v>
      </c>
      <c t="n" r="C45" s="4">
        <v>1126</v>
      </c>
      <c t="n" r="D45" s="4">
        <v>1989</v>
      </c>
      <c t="n" r="E45" s="4">
        <v>2228</v>
      </c>
    </row>
    <row spans="1:5" r="46">
      <c t="s" r="A46" s="3">
        <v>81</v>
      </c>
      <c t="n" r="B46" s="7">
        <v>58798</v>
      </c>
      <c t="n" r="C46" s="7">
        <v>32029</v>
      </c>
      <c t="n" r="D46" s="7">
        <v>104829</v>
      </c>
      <c t="n" r="E46" s="7">
        <v>541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spans="1:2" r="1">
      <c t="s" r="A1" s="1">
        <v>364</v>
      </c>
      <c t="s" r="B1" s="2">
        <v>1</v>
      </c>
    </row>
    <row spans="1:2" r="2">
      <c t="s" r="B2" s="2">
        <v>2</v>
      </c>
    </row>
    <row spans="1:2" r="3">
      <c t="s" r="A3" s="3">
        <v>365</v>
      </c>
      <c t="s" r="B3" s="3">
        <v>366</v>
      </c>
    </row>
    <row spans="1:2" r="4">
      <c t="s" r="A4" s="3">
        <v>367</v>
      </c>
      <c t="s" r="B4" s="3">
        <v>368</v>
      </c>
    </row>
    <row spans="1:2" r="5">
      <c t="s" r="A5" s="3">
        <v>21</v>
      </c>
    </row>
    <row spans="1:2" r="6">
      <c t="s" r="A6" s="3">
        <v>365</v>
      </c>
      <c t="s" r="B6" s="3">
        <v>369</v>
      </c>
    </row>
    <row spans="1:2" r="7">
      <c t="s" r="A7" s="3">
        <v>367</v>
      </c>
      <c t="s" r="B7" s="3">
        <v>370</v>
      </c>
    </row>
    <row spans="1:2" r="8">
      <c t="s" r="A8" s="3">
        <v>24</v>
      </c>
    </row>
    <row spans="1:2" r="9">
      <c t="s" r="A9" s="3">
        <v>365</v>
      </c>
      <c t="s" r="B9" s="3">
        <v>371</v>
      </c>
    </row>
    <row spans="1:2" r="10">
      <c t="s" r="A10" s="3">
        <v>367</v>
      </c>
      <c t="s" r="B10" s="3">
        <v>372</v>
      </c>
    </row>
    <row spans="1:2" r="11">
      <c t="s" r="A11" s="3">
        <v>26</v>
      </c>
    </row>
    <row spans="1:2" r="12">
      <c t="s" r="A12" s="3">
        <v>365</v>
      </c>
      <c t="s" r="B12" s="3">
        <v>373</v>
      </c>
    </row>
    <row spans="1:2" r="13">
      <c t="s" r="A13" s="3">
        <v>367</v>
      </c>
      <c t="s" r="B13" s="3">
        <v>374</v>
      </c>
    </row>
    <row spans="1:2" r="14">
      <c t="s" r="A14" s="3">
        <v>28</v>
      </c>
    </row>
    <row spans="1:2" r="15">
      <c t="s" r="A15" s="3">
        <v>365</v>
      </c>
      <c t="s" r="B15" s="3">
        <v>375</v>
      </c>
    </row>
    <row spans="1:2" r="16">
      <c t="s" r="A16" s="3">
        <v>367</v>
      </c>
      <c t="s" r="B16" s="3">
        <v>376</v>
      </c>
    </row>
    <row spans="1:2" r="17">
      <c t="s" r="A17" s="3">
        <v>30</v>
      </c>
    </row>
    <row spans="1:2" r="18">
      <c t="s" r="A18" s="3">
        <v>365</v>
      </c>
      <c t="s" r="B18" s="3">
        <v>377</v>
      </c>
    </row>
    <row spans="1:2" r="19">
      <c t="s" r="A19" s="3">
        <v>367</v>
      </c>
      <c t="s" r="B19" s="3">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spans="1:2" r="1">
      <c t="s" r="A1" s="1">
        <v>379</v>
      </c>
      <c t="s" r="B1" s="2">
        <v>1</v>
      </c>
    </row>
    <row spans="1:2" r="2">
      <c t="s" r="B2" s="2">
        <v>2</v>
      </c>
    </row>
    <row spans="1:2" r="3">
      <c t="s" r="A3" s="3">
        <v>380</v>
      </c>
      <c t="s" r="B3" s="3">
        <v>381</v>
      </c>
    </row>
    <row spans="1:2" r="4">
      <c t="s" r="A4" s="3">
        <v>21</v>
      </c>
    </row>
    <row spans="1:2" r="5">
      <c t="s" r="A5" s="3">
        <v>380</v>
      </c>
      <c t="s" r="B5" s="3">
        <v>382</v>
      </c>
    </row>
    <row spans="1:2" r="6">
      <c t="s" r="A6" s="3">
        <v>24</v>
      </c>
    </row>
    <row spans="1:2" r="7">
      <c t="s" r="A7" s="3">
        <v>380</v>
      </c>
      <c t="s" r="B7" s="3">
        <v>382</v>
      </c>
    </row>
    <row spans="1:2" r="8">
      <c t="s" r="A8" s="3">
        <v>26</v>
      </c>
    </row>
    <row spans="1:2" r="9">
      <c t="s" r="A9" s="3">
        <v>380</v>
      </c>
      <c t="s" r="B9" s="3">
        <v>382</v>
      </c>
    </row>
    <row spans="1:2" r="10">
      <c t="s" r="A10" s="3">
        <v>28</v>
      </c>
    </row>
    <row spans="1:2" r="11">
      <c t="s" r="A11" s="3">
        <v>380</v>
      </c>
      <c t="s" r="B11" s="3">
        <v>383</v>
      </c>
    </row>
    <row spans="1:2" r="12">
      <c t="s" r="A12" s="3">
        <v>30</v>
      </c>
    </row>
    <row spans="1:2" r="13">
      <c t="s" r="A13" s="3">
        <v>380</v>
      </c>
      <c t="s" r="B13" s="3">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80"/>
  </cols>
  <sheetData>
    <row spans="1:2" r="1">
      <c t="s" r="A1" s="1">
        <v>384</v>
      </c>
      <c t="s" r="B1" s="2">
        <v>1</v>
      </c>
    </row>
    <row spans="1:2" r="2">
      <c t="s" r="B2" s="2">
        <v>2</v>
      </c>
    </row>
    <row spans="1:2" r="3">
      <c t="s" r="A3" s="3">
        <v>21</v>
      </c>
    </row>
    <row spans="1:2" r="4">
      <c t="s" r="A4" s="3">
        <v>385</v>
      </c>
      <c t="s" r="B4" s="3">
        <v>386</v>
      </c>
    </row>
    <row spans="1:2" r="5">
      <c t="s" r="A5" s="3">
        <v>387</v>
      </c>
      <c t="s" r="B5" s="3">
        <v>388</v>
      </c>
    </row>
    <row spans="1:2" r="6">
      <c t="s" r="A6" s="3">
        <v>389</v>
      </c>
      <c t="s" r="B6" s="3">
        <v>390</v>
      </c>
    </row>
    <row spans="1:2" r="7">
      <c t="s" r="A7" s="3">
        <v>24</v>
      </c>
    </row>
    <row spans="1:2" r="8">
      <c t="s" r="A8" s="3">
        <v>385</v>
      </c>
      <c t="s" r="B8" s="3">
        <v>386</v>
      </c>
    </row>
    <row spans="1:2" r="9">
      <c t="s" r="A9" s="3">
        <v>387</v>
      </c>
      <c t="s" r="B9" s="3">
        <v>388</v>
      </c>
    </row>
    <row spans="1:2" r="10">
      <c t="s" r="A10" s="3">
        <v>389</v>
      </c>
      <c t="s" r="B10" s="3">
        <v>390</v>
      </c>
    </row>
    <row spans="1:2" r="11">
      <c t="s" r="A11" s="3">
        <v>26</v>
      </c>
    </row>
    <row spans="1:2" r="12">
      <c t="s" r="A12" s="3">
        <v>385</v>
      </c>
      <c t="s" r="B12" s="3">
        <v>386</v>
      </c>
    </row>
    <row spans="1:2" r="13">
      <c t="s" r="A13" s="3">
        <v>387</v>
      </c>
      <c t="s" r="B13" s="3">
        <v>388</v>
      </c>
    </row>
    <row spans="1:2" r="14">
      <c t="s" r="A14" s="3">
        <v>389</v>
      </c>
      <c t="s" r="B14" s="3">
        <v>390</v>
      </c>
    </row>
    <row spans="1:2" r="15">
      <c t="s" r="A15" s="3">
        <v>28</v>
      </c>
    </row>
    <row spans="1:2" r="16">
      <c t="s" r="A16" s="3">
        <v>385</v>
      </c>
      <c t="s" r="B16" s="3">
        <v>386</v>
      </c>
    </row>
    <row spans="1:2" r="17">
      <c t="s" r="A17" s="3">
        <v>387</v>
      </c>
      <c t="s" r="B17" s="3">
        <v>388</v>
      </c>
    </row>
    <row spans="1:2" r="18">
      <c t="s" r="A18" s="3">
        <v>389</v>
      </c>
      <c t="s" r="B18" s="3">
        <v>390</v>
      </c>
    </row>
    <row spans="1:2" r="19">
      <c t="s" r="A19" s="3">
        <v>30</v>
      </c>
    </row>
    <row spans="1:2" r="20">
      <c t="s" r="A20" s="3">
        <v>385</v>
      </c>
      <c t="s" r="B20" s="3">
        <v>386</v>
      </c>
    </row>
    <row spans="1:2" r="21">
      <c t="s" r="A21" s="3">
        <v>387</v>
      </c>
      <c t="s" r="B21" s="3">
        <v>388</v>
      </c>
    </row>
    <row spans="1:2" r="22">
      <c t="s" r="A22" s="3">
        <v>389</v>
      </c>
      <c t="s" r="B22" s="3">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391</v>
      </c>
      <c t="s" r="B1" s="2">
        <v>1</v>
      </c>
    </row>
    <row spans="1:2" r="2">
      <c t="s" r="B2" s="2">
        <v>2</v>
      </c>
    </row>
    <row spans="1:2" r="3">
      <c t="s" r="A3" s="3">
        <v>392</v>
      </c>
      <c t="s" r="B3" s="3">
        <v>393</v>
      </c>
    </row>
    <row spans="1:2" r="4">
      <c t="s" r="A4" s="3">
        <v>21</v>
      </c>
    </row>
    <row spans="1:2" r="5">
      <c t="s" r="A5" s="3">
        <v>392</v>
      </c>
      <c t="s" r="B5" s="3">
        <v>394</v>
      </c>
    </row>
    <row spans="1:2" r="6">
      <c t="s" r="A6" s="3">
        <v>24</v>
      </c>
    </row>
    <row spans="1:2" r="7">
      <c t="s" r="A7" s="3">
        <v>392</v>
      </c>
      <c t="s" r="B7" s="3">
        <v>395</v>
      </c>
    </row>
    <row spans="1:2" r="8">
      <c t="s" r="A8" s="3">
        <v>26</v>
      </c>
    </row>
    <row spans="1:2" r="9">
      <c t="s" r="A9" s="3">
        <v>392</v>
      </c>
      <c t="s" r="B9" s="3">
        <v>396</v>
      </c>
    </row>
    <row spans="1:2" r="10">
      <c t="s" r="A10" s="3">
        <v>28</v>
      </c>
    </row>
    <row spans="1:2" r="11">
      <c t="s" r="A11" s="3">
        <v>392</v>
      </c>
      <c t="s" r="B11" s="3">
        <v>397</v>
      </c>
    </row>
    <row spans="1:2" r="12">
      <c t="s" r="A12" s="3">
        <v>30</v>
      </c>
    </row>
    <row spans="1:2" r="13">
      <c t="s" r="A13" s="3">
        <v>392</v>
      </c>
      <c t="s" r="B13" s="3">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99</v>
      </c>
      <c t="s" r="B1" s="2">
        <v>1</v>
      </c>
    </row>
    <row spans="1:2" r="2">
      <c t="s" r="B2" s="2">
        <v>2</v>
      </c>
    </row>
    <row spans="1:2" r="3">
      <c t="s" r="A3" s="6">
        <v>400</v>
      </c>
    </row>
    <row spans="1:2" r="4">
      <c t="s" r="A4" s="3">
        <v>401</v>
      </c>
      <c t="s" r="B4" s="3">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62"/>
    <col customWidth="1" max="2" min="2" width="80"/>
  </cols>
  <sheetData>
    <row spans="1:2" r="1">
      <c t="s" r="A1" s="1">
        <v>403</v>
      </c>
      <c t="s" r="B1" s="2">
        <v>1</v>
      </c>
    </row>
    <row spans="1:2" r="2">
      <c t="s" r="B2" s="2">
        <v>2</v>
      </c>
    </row>
    <row spans="1:2" r="3">
      <c t="s" r="A3" s="3">
        <v>404</v>
      </c>
      <c t="s" r="B3" s="3">
        <v>405</v>
      </c>
    </row>
    <row spans="1:2" r="4">
      <c t="s" r="A4" s="3">
        <v>406</v>
      </c>
      <c t="s" r="B4" s="3">
        <v>407</v>
      </c>
    </row>
    <row spans="1:2" r="5">
      <c t="s" r="A5" s="3">
        <v>408</v>
      </c>
      <c t="s" r="B5" s="3">
        <v>409</v>
      </c>
    </row>
    <row spans="1:2" r="6">
      <c t="s" r="A6" s="3">
        <v>410</v>
      </c>
      <c t="s" r="B6" s="3">
        <v>411</v>
      </c>
    </row>
    <row spans="1:2" r="7">
      <c t="s" r="A7" s="3">
        <v>412</v>
      </c>
      <c t="s" r="B7" s="3">
        <v>413</v>
      </c>
    </row>
    <row spans="1:2" r="8">
      <c t="s" r="A8" s="3">
        <v>414</v>
      </c>
      <c t="s" r="B8" s="3">
        <v>415</v>
      </c>
    </row>
    <row spans="1:2" r="9">
      <c t="s" r="A9" s="3">
        <v>416</v>
      </c>
      <c t="s" r="B9" s="3">
        <v>417</v>
      </c>
    </row>
    <row spans="1:2" r="10">
      <c t="s" r="A10" s="3">
        <v>21</v>
      </c>
    </row>
    <row spans="1:2" r="11">
      <c t="s" r="A11" s="3">
        <v>404</v>
      </c>
      <c t="s" r="B11" s="3">
        <v>418</v>
      </c>
    </row>
    <row spans="1:2" r="12">
      <c t="s" r="A12" s="3">
        <v>419</v>
      </c>
      <c t="s" r="B12" s="3">
        <v>420</v>
      </c>
    </row>
    <row spans="1:2" r="13">
      <c t="s" r="A13" s="3">
        <v>406</v>
      </c>
      <c t="s" r="B13" s="3">
        <v>421</v>
      </c>
    </row>
    <row spans="1:2" r="14">
      <c t="s" r="A14" s="3">
        <v>408</v>
      </c>
      <c t="s" r="B14" s="3">
        <v>422</v>
      </c>
    </row>
    <row spans="1:2" r="15">
      <c t="s" r="A15" s="3">
        <v>423</v>
      </c>
      <c t="s" r="B15" s="3">
        <v>424</v>
      </c>
    </row>
    <row spans="1:2" r="16">
      <c t="s" r="A16" s="3">
        <v>412</v>
      </c>
      <c t="s" r="B16" s="3">
        <v>425</v>
      </c>
    </row>
    <row spans="1:2" r="17">
      <c t="s" r="A17" s="3">
        <v>414</v>
      </c>
      <c t="s" r="B17" s="3">
        <v>426</v>
      </c>
    </row>
    <row spans="1:2" r="18">
      <c t="s" r="A18" s="3">
        <v>416</v>
      </c>
      <c t="s" r="B18" s="3">
        <v>427</v>
      </c>
    </row>
    <row spans="1:2" r="19">
      <c t="s" r="A19" s="3">
        <v>24</v>
      </c>
    </row>
    <row spans="1:2" r="20">
      <c t="s" r="A20" s="3">
        <v>404</v>
      </c>
      <c t="s" r="B20" s="3">
        <v>418</v>
      </c>
    </row>
    <row spans="1:2" r="21">
      <c t="s" r="A21" s="3">
        <v>419</v>
      </c>
      <c t="s" r="B21" s="3">
        <v>420</v>
      </c>
    </row>
    <row spans="1:2" r="22">
      <c t="s" r="A22" s="3">
        <v>406</v>
      </c>
      <c t="s" r="B22" s="3">
        <v>428</v>
      </c>
    </row>
    <row spans="1:2" r="23">
      <c t="s" r="A23" s="3">
        <v>408</v>
      </c>
      <c t="s" r="B23" s="3">
        <v>422</v>
      </c>
    </row>
    <row spans="1:2" r="24">
      <c t="s" r="A24" s="3">
        <v>423</v>
      </c>
      <c t="s" r="B24" s="3">
        <v>424</v>
      </c>
    </row>
    <row spans="1:2" r="25">
      <c t="s" r="A25" s="3">
        <v>412</v>
      </c>
      <c t="s" r="B25" s="3">
        <v>425</v>
      </c>
    </row>
    <row spans="1:2" r="26">
      <c t="s" r="A26" s="3">
        <v>414</v>
      </c>
      <c t="s" r="B26" s="3">
        <v>426</v>
      </c>
    </row>
    <row spans="1:2" r="27">
      <c t="s" r="A27" s="3">
        <v>416</v>
      </c>
      <c t="s" r="B27" s="3">
        <v>427</v>
      </c>
    </row>
    <row spans="1:2" r="28">
      <c t="s" r="A28" s="3">
        <v>26</v>
      </c>
    </row>
    <row spans="1:2" r="29">
      <c t="s" r="A29" s="3">
        <v>404</v>
      </c>
      <c t="s" r="B29" s="3">
        <v>418</v>
      </c>
    </row>
    <row spans="1:2" r="30">
      <c t="s" r="A30" s="3">
        <v>419</v>
      </c>
      <c t="s" r="B30" s="3">
        <v>420</v>
      </c>
    </row>
    <row spans="1:2" r="31">
      <c t="s" r="A31" s="3">
        <v>406</v>
      </c>
      <c t="s" r="B31" s="3">
        <v>429</v>
      </c>
    </row>
    <row spans="1:2" r="32">
      <c t="s" r="A32" s="3">
        <v>408</v>
      </c>
      <c t="s" r="B32" s="3">
        <v>422</v>
      </c>
    </row>
    <row spans="1:2" r="33">
      <c t="s" r="A33" s="3">
        <v>412</v>
      </c>
      <c t="s" r="B33" s="3">
        <v>425</v>
      </c>
    </row>
    <row spans="1:2" r="34">
      <c t="s" r="A34" s="3">
        <v>414</v>
      </c>
      <c t="s" r="B34" s="3">
        <v>426</v>
      </c>
    </row>
    <row spans="1:2" r="35">
      <c t="s" r="A35" s="3">
        <v>416</v>
      </c>
      <c t="s" r="B35" s="3">
        <v>427</v>
      </c>
    </row>
    <row spans="1:2" r="36">
      <c t="s" r="A36" s="3">
        <v>28</v>
      </c>
    </row>
    <row spans="1:2" r="37">
      <c t="s" r="A37" s="3">
        <v>404</v>
      </c>
      <c t="s" r="B37" s="3">
        <v>418</v>
      </c>
    </row>
    <row spans="1:2" r="38">
      <c t="s" r="A38" s="3">
        <v>419</v>
      </c>
      <c t="s" r="B38" s="3">
        <v>420</v>
      </c>
    </row>
    <row spans="1:2" r="39">
      <c t="s" r="A39" s="3">
        <v>406</v>
      </c>
      <c t="s" r="B39" s="3">
        <v>430</v>
      </c>
    </row>
    <row spans="1:2" r="40">
      <c t="s" r="A40" s="3">
        <v>408</v>
      </c>
      <c t="s" r="B40" s="3">
        <v>422</v>
      </c>
    </row>
    <row spans="1:2" r="41">
      <c t="s" r="A41" s="3">
        <v>412</v>
      </c>
      <c t="s" r="B41" s="3">
        <v>425</v>
      </c>
    </row>
    <row spans="1:2" r="42">
      <c t="s" r="A42" s="3">
        <v>414</v>
      </c>
      <c t="s" r="B42" s="3">
        <v>426</v>
      </c>
    </row>
    <row spans="1:2" r="43">
      <c t="s" r="A43" s="3">
        <v>416</v>
      </c>
      <c t="s" r="B43" s="3">
        <v>427</v>
      </c>
    </row>
    <row spans="1:2" r="44">
      <c t="s" r="A44" s="3">
        <v>30</v>
      </c>
    </row>
    <row spans="1:2" r="45">
      <c t="s" r="A45" s="3">
        <v>404</v>
      </c>
      <c t="s" r="B45" s="3">
        <v>418</v>
      </c>
    </row>
    <row spans="1:2" r="46">
      <c t="s" r="A46" s="3">
        <v>419</v>
      </c>
      <c t="s" r="B46" s="3">
        <v>420</v>
      </c>
    </row>
    <row spans="1:2" r="47">
      <c t="s" r="A47" s="3">
        <v>406</v>
      </c>
      <c t="s" r="B47" s="3">
        <v>431</v>
      </c>
    </row>
    <row spans="1:2" r="48">
      <c t="s" r="A48" s="3">
        <v>408</v>
      </c>
      <c t="s" r="B48" s="3">
        <v>422</v>
      </c>
    </row>
    <row spans="1:2" r="49">
      <c t="s" r="A49" s="3">
        <v>412</v>
      </c>
      <c t="s" r="B49" s="3">
        <v>425</v>
      </c>
    </row>
    <row spans="1:2" r="50">
      <c t="s" r="A50" s="3">
        <v>414</v>
      </c>
      <c t="s" r="B50" s="3">
        <v>426</v>
      </c>
    </row>
    <row spans="1:2" r="51">
      <c t="s" r="A51" s="3">
        <v>416</v>
      </c>
      <c t="s" r="B51" s="3">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72"/>
    <col customWidth="1" max="2" min="2" width="80"/>
  </cols>
  <sheetData>
    <row spans="1:2" r="1">
      <c t="s" r="A1" s="1">
        <v>432</v>
      </c>
      <c t="s" r="B1" s="2">
        <v>1</v>
      </c>
    </row>
    <row spans="1:2" r="2">
      <c t="s" r="B2" s="2">
        <v>2</v>
      </c>
    </row>
    <row spans="1:2" r="3">
      <c t="s" r="A3" s="3">
        <v>433</v>
      </c>
      <c t="s" r="B3" s="3">
        <v>434</v>
      </c>
    </row>
    <row spans="1:2" r="4">
      <c t="s" r="A4" s="3">
        <v>135</v>
      </c>
      <c t="s" r="B4" s="3">
        <v>435</v>
      </c>
    </row>
    <row spans="1:2" r="5">
      <c t="s" r="A5" s="3">
        <v>436</v>
      </c>
      <c t="s" r="B5" s="3">
        <v>437</v>
      </c>
    </row>
    <row spans="1:2" r="6">
      <c t="s" r="A6" s="3">
        <v>438</v>
      </c>
      <c t="s" r="B6" s="3">
        <v>439</v>
      </c>
    </row>
    <row spans="1:2" r="7">
      <c t="s" r="A7" s="3">
        <v>440</v>
      </c>
      <c t="s" r="B7" s="3">
        <v>441</v>
      </c>
    </row>
    <row spans="1:2" r="8">
      <c t="s" r="A8" s="3">
        <v>442</v>
      </c>
      <c t="s" r="B8" s="3">
        <v>443</v>
      </c>
    </row>
    <row spans="1:2" r="9">
      <c t="s" r="A9" s="3">
        <v>444</v>
      </c>
      <c t="s" r="B9" s="3">
        <v>445</v>
      </c>
    </row>
    <row spans="1:2" r="10">
      <c t="s" r="A10" s="3">
        <v>446</v>
      </c>
      <c t="s" r="B10" s="3">
        <v>447</v>
      </c>
    </row>
    <row spans="1:2" r="11">
      <c t="s" r="A11" s="3">
        <v>448</v>
      </c>
      <c t="s" r="B11" s="3">
        <v>449</v>
      </c>
    </row>
    <row spans="1:2" r="12">
      <c t="s" r="A12" s="3">
        <v>450</v>
      </c>
      <c t="s" r="B12" s="3">
        <v>451</v>
      </c>
    </row>
    <row spans="1:2" r="13">
      <c t="s" r="A13" s="3">
        <v>21</v>
      </c>
    </row>
    <row spans="1:2" r="14">
      <c t="s" r="A14" s="3">
        <v>433</v>
      </c>
      <c t="s" r="B14" s="3">
        <v>452</v>
      </c>
    </row>
    <row spans="1:2" r="15">
      <c t="s" r="A15" s="3">
        <v>438</v>
      </c>
      <c t="s" r="B15" s="3">
        <v>453</v>
      </c>
    </row>
    <row spans="1:2" r="16">
      <c t="s" r="A16" s="3">
        <v>440</v>
      </c>
      <c t="s" r="B16" s="3">
        <v>454</v>
      </c>
    </row>
    <row spans="1:2" r="17">
      <c t="s" r="A17" s="3">
        <v>442</v>
      </c>
      <c t="s" r="B17" s="3">
        <v>455</v>
      </c>
    </row>
    <row spans="1:2" r="18">
      <c t="s" r="A18" s="3">
        <v>444</v>
      </c>
      <c t="s" r="B18" s="3">
        <v>456</v>
      </c>
    </row>
    <row spans="1:2" r="19">
      <c t="s" r="A19" s="3">
        <v>446</v>
      </c>
      <c t="s" r="B19" s="3">
        <v>457</v>
      </c>
    </row>
    <row spans="1:2" r="20">
      <c t="s" r="A20" s="3">
        <v>448</v>
      </c>
      <c t="s" r="B20" s="3">
        <v>458</v>
      </c>
    </row>
    <row spans="1:2" r="21">
      <c t="s" r="A21" s="3">
        <v>450</v>
      </c>
      <c t="s" r="B21" s="3">
        <v>459</v>
      </c>
    </row>
    <row spans="1:2" r="22">
      <c t="s" r="A22" s="3">
        <v>24</v>
      </c>
    </row>
    <row spans="1:2" r="23">
      <c t="s" r="A23" s="3">
        <v>433</v>
      </c>
      <c t="s" r="B23" s="3">
        <v>452</v>
      </c>
    </row>
    <row spans="1:2" r="24">
      <c t="s" r="A24" s="3">
        <v>438</v>
      </c>
      <c t="s" r="B24" s="3">
        <v>453</v>
      </c>
    </row>
    <row spans="1:2" r="25">
      <c t="s" r="A25" s="3">
        <v>440</v>
      </c>
      <c t="s" r="B25" s="3">
        <v>454</v>
      </c>
    </row>
    <row spans="1:2" r="26">
      <c t="s" r="A26" s="3">
        <v>442</v>
      </c>
      <c t="s" r="B26" s="3">
        <v>455</v>
      </c>
    </row>
    <row spans="1:2" r="27">
      <c t="s" r="A27" s="3">
        <v>444</v>
      </c>
      <c t="s" r="B27" s="3">
        <v>456</v>
      </c>
    </row>
    <row spans="1:2" r="28">
      <c t="s" r="A28" s="3">
        <v>446</v>
      </c>
      <c t="s" r="B28" s="3">
        <v>457</v>
      </c>
    </row>
    <row spans="1:2" r="29">
      <c t="s" r="A29" s="3">
        <v>448</v>
      </c>
      <c t="s" r="B29" s="3">
        <v>458</v>
      </c>
    </row>
    <row spans="1:2" r="30">
      <c t="s" r="A30" s="3">
        <v>450</v>
      </c>
      <c t="s" r="B30" s="3">
        <v>459</v>
      </c>
    </row>
    <row spans="1:2" r="31">
      <c t="s" r="A31" s="3">
        <v>26</v>
      </c>
    </row>
    <row spans="1:2" r="32">
      <c t="s" r="A32" s="3">
        <v>433</v>
      </c>
      <c t="s" r="B32" s="3">
        <v>452</v>
      </c>
    </row>
    <row spans="1:2" r="33">
      <c t="s" r="A33" s="3">
        <v>438</v>
      </c>
      <c t="s" r="B33" s="3">
        <v>453</v>
      </c>
    </row>
    <row spans="1:2" r="34">
      <c t="s" r="A34" s="3">
        <v>440</v>
      </c>
      <c t="s" r="B34" s="3">
        <v>454</v>
      </c>
    </row>
    <row spans="1:2" r="35">
      <c t="s" r="A35" s="3">
        <v>442</v>
      </c>
      <c t="s" r="B35" s="3">
        <v>455</v>
      </c>
    </row>
    <row spans="1:2" r="36">
      <c t="s" r="A36" s="3">
        <v>444</v>
      </c>
      <c t="s" r="B36" s="3">
        <v>456</v>
      </c>
    </row>
    <row spans="1:2" r="37">
      <c t="s" r="A37" s="3">
        <v>446</v>
      </c>
      <c t="s" r="B37" s="3">
        <v>457</v>
      </c>
    </row>
    <row spans="1:2" r="38">
      <c t="s" r="A38" s="3">
        <v>448</v>
      </c>
      <c t="s" r="B38" s="3">
        <v>458</v>
      </c>
    </row>
    <row spans="1:2" r="39">
      <c t="s" r="A39" s="3">
        <v>450</v>
      </c>
      <c t="s" r="B39" s="3">
        <v>459</v>
      </c>
    </row>
    <row spans="1:2" r="40">
      <c t="s" r="A40" s="3">
        <v>28</v>
      </c>
    </row>
    <row spans="1:2" r="41">
      <c t="s" r="A41" s="3">
        <v>433</v>
      </c>
      <c t="s" r="B41" s="3">
        <v>452</v>
      </c>
    </row>
    <row spans="1:2" r="42">
      <c t="s" r="A42" s="3">
        <v>438</v>
      </c>
      <c t="s" r="B42" s="3">
        <v>453</v>
      </c>
    </row>
    <row spans="1:2" r="43">
      <c t="s" r="A43" s="3">
        <v>440</v>
      </c>
      <c t="s" r="B43" s="3">
        <v>454</v>
      </c>
    </row>
    <row spans="1:2" r="44">
      <c t="s" r="A44" s="3">
        <v>442</v>
      </c>
      <c t="s" r="B44" s="3">
        <v>455</v>
      </c>
    </row>
    <row spans="1:2" r="45">
      <c t="s" r="A45" s="3">
        <v>444</v>
      </c>
      <c t="s" r="B45" s="3">
        <v>456</v>
      </c>
    </row>
    <row spans="1:2" r="46">
      <c t="s" r="A46" s="3">
        <v>446</v>
      </c>
      <c t="s" r="B46" s="3">
        <v>457</v>
      </c>
    </row>
    <row spans="1:2" r="47">
      <c t="s" r="A47" s="3">
        <v>448</v>
      </c>
      <c t="s" r="B47" s="3">
        <v>458</v>
      </c>
    </row>
    <row spans="1:2" r="48">
      <c t="s" r="A48" s="3">
        <v>450</v>
      </c>
      <c t="s" r="B48" s="3">
        <v>459</v>
      </c>
    </row>
    <row spans="1:2" r="49">
      <c t="s" r="A49" s="3">
        <v>30</v>
      </c>
    </row>
    <row spans="1:2" r="50">
      <c t="s" r="A50" s="3">
        <v>433</v>
      </c>
      <c t="s" r="B50" s="3">
        <v>452</v>
      </c>
    </row>
    <row spans="1:2" r="51">
      <c t="s" r="A51" s="3">
        <v>438</v>
      </c>
      <c t="s" r="B51" s="3">
        <v>453</v>
      </c>
    </row>
    <row spans="1:2" r="52">
      <c t="s" r="A52" s="3">
        <v>440</v>
      </c>
      <c t="s" r="B52" s="3">
        <v>454</v>
      </c>
    </row>
    <row spans="1:2" r="53">
      <c t="s" r="A53" s="3">
        <v>442</v>
      </c>
      <c t="s" r="B53" s="3">
        <v>455</v>
      </c>
    </row>
    <row spans="1:2" r="54">
      <c t="s" r="A54" s="3">
        <v>444</v>
      </c>
      <c t="s" r="B54" s="3">
        <v>456</v>
      </c>
    </row>
    <row spans="1:2" r="55">
      <c t="s" r="A55" s="3">
        <v>446</v>
      </c>
      <c t="s" r="B55" s="3">
        <v>457</v>
      </c>
    </row>
    <row spans="1:2" r="56">
      <c t="s" r="A56" s="3">
        <v>448</v>
      </c>
      <c t="s" r="B56" s="3">
        <v>458</v>
      </c>
    </row>
    <row spans="1:2" r="57">
      <c t="s" r="A57" s="3">
        <v>450</v>
      </c>
      <c t="s" r="B57" s="3">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80"/>
  </cols>
  <sheetData>
    <row spans="1:2" r="1">
      <c t="s" r="A1" s="1">
        <v>460</v>
      </c>
      <c t="s" r="B1" s="2">
        <v>1</v>
      </c>
    </row>
    <row spans="1:2" r="2">
      <c t="s" r="B2" s="2">
        <v>2</v>
      </c>
    </row>
    <row spans="1:2" r="3">
      <c t="s" r="A3" s="3">
        <v>185</v>
      </c>
      <c t="s" r="B3" s="3">
        <v>461</v>
      </c>
    </row>
    <row spans="1:2" r="4">
      <c t="s" r="A4" s="3">
        <v>462</v>
      </c>
      <c t="s" r="B4" s="3">
        <v>463</v>
      </c>
    </row>
    <row spans="1:2" r="5">
      <c t="s" r="A5" s="3">
        <v>464</v>
      </c>
      <c t="s" r="B5" s="3">
        <v>465</v>
      </c>
    </row>
    <row spans="1:2" r="6">
      <c t="s" r="A6" s="3">
        <v>466</v>
      </c>
      <c t="s" r="B6" s="3">
        <v>467</v>
      </c>
    </row>
    <row spans="1:2" r="7">
      <c t="s" r="A7" s="3">
        <v>468</v>
      </c>
      <c t="s" r="B7" s="3">
        <v>469</v>
      </c>
    </row>
    <row spans="1:2" r="8">
      <c t="s" r="A8" s="3">
        <v>470</v>
      </c>
      <c t="s" r="B8" s="3">
        <v>471</v>
      </c>
    </row>
    <row spans="1:2" r="9">
      <c t="s" r="A9" s="3">
        <v>21</v>
      </c>
    </row>
    <row spans="1:2" r="10">
      <c t="s" r="A10" s="3">
        <v>462</v>
      </c>
      <c t="s" r="B10" s="3">
        <v>472</v>
      </c>
    </row>
    <row spans="1:2" r="11">
      <c t="s" r="A11" s="3">
        <v>464</v>
      </c>
      <c t="s" r="B11" s="3">
        <v>473</v>
      </c>
    </row>
    <row spans="1:2" r="12">
      <c t="s" r="A12" s="3">
        <v>474</v>
      </c>
      <c t="s" r="B12" s="3">
        <v>475</v>
      </c>
    </row>
    <row spans="1:2" r="13">
      <c t="s" r="A13" s="3">
        <v>476</v>
      </c>
      <c t="s" r="B13" s="3">
        <v>477</v>
      </c>
    </row>
    <row spans="1:2" r="14">
      <c t="s" r="A14" s="3">
        <v>478</v>
      </c>
      <c t="s" r="B14" s="3">
        <v>479</v>
      </c>
    </row>
    <row spans="1:2" r="15">
      <c t="s" r="A15" s="3">
        <v>480</v>
      </c>
      <c t="s" r="B15" s="3">
        <v>481</v>
      </c>
    </row>
    <row spans="1:2" r="16">
      <c t="s" r="A16" s="3">
        <v>482</v>
      </c>
      <c t="s" r="B16" s="3">
        <v>483</v>
      </c>
    </row>
    <row spans="1:2" r="17">
      <c t="s" r="A17" s="3">
        <v>484</v>
      </c>
      <c t="s" r="B17" s="3">
        <v>485</v>
      </c>
    </row>
    <row spans="1:2" r="18">
      <c t="s" r="A18" s="3">
        <v>24</v>
      </c>
    </row>
    <row spans="1:2" r="19">
      <c t="s" r="A19" s="3">
        <v>462</v>
      </c>
      <c t="s" r="B19" s="3">
        <v>472</v>
      </c>
    </row>
    <row spans="1:2" r="20">
      <c t="s" r="A20" s="3">
        <v>464</v>
      </c>
      <c t="s" r="B20" s="3">
        <v>473</v>
      </c>
    </row>
    <row spans="1:2" r="21">
      <c t="s" r="A21" s="3">
        <v>474</v>
      </c>
      <c t="s" r="B21" s="3">
        <v>475</v>
      </c>
    </row>
    <row spans="1:2" r="22">
      <c t="s" r="A22" s="3">
        <v>476</v>
      </c>
      <c t="s" r="B22" s="3">
        <v>477</v>
      </c>
    </row>
    <row spans="1:2" r="23">
      <c t="s" r="A23" s="3">
        <v>478</v>
      </c>
      <c t="s" r="B23" s="3">
        <v>479</v>
      </c>
    </row>
    <row spans="1:2" r="24">
      <c t="s" r="A24" s="3">
        <v>480</v>
      </c>
      <c t="s" r="B24" s="3">
        <v>481</v>
      </c>
    </row>
    <row spans="1:2" r="25">
      <c t="s" r="A25" s="3">
        <v>482</v>
      </c>
      <c t="s" r="B25" s="3">
        <v>483</v>
      </c>
    </row>
    <row spans="1:2" r="26">
      <c t="s" r="A26" s="3">
        <v>484</v>
      </c>
      <c t="s" r="B26" s="3">
        <v>485</v>
      </c>
    </row>
    <row spans="1:2" r="27">
      <c t="s" r="A27" s="3">
        <v>26</v>
      </c>
    </row>
    <row spans="1:2" r="28">
      <c t="s" r="A28" s="3">
        <v>462</v>
      </c>
      <c t="s" r="B28" s="3">
        <v>472</v>
      </c>
    </row>
    <row spans="1:2" r="29">
      <c t="s" r="A29" s="3">
        <v>464</v>
      </c>
      <c t="s" r="B29" s="3">
        <v>473</v>
      </c>
    </row>
    <row spans="1:2" r="30">
      <c t="s" r="A30" s="3">
        <v>474</v>
      </c>
      <c t="s" r="B30" s="3">
        <v>475</v>
      </c>
    </row>
    <row spans="1:2" r="31">
      <c t="s" r="A31" s="3">
        <v>476</v>
      </c>
      <c t="s" r="B31" s="3">
        <v>477</v>
      </c>
    </row>
    <row spans="1:2" r="32">
      <c t="s" r="A32" s="3">
        <v>478</v>
      </c>
      <c t="s" r="B32" s="3">
        <v>479</v>
      </c>
    </row>
    <row spans="1:2" r="33">
      <c t="s" r="A33" s="3">
        <v>480</v>
      </c>
      <c t="s" r="B33" s="3">
        <v>481</v>
      </c>
    </row>
    <row spans="1:2" r="34">
      <c t="s" r="A34" s="3">
        <v>482</v>
      </c>
      <c t="s" r="B34" s="3">
        <v>483</v>
      </c>
    </row>
    <row spans="1:2" r="35">
      <c t="s" r="A35" s="3">
        <v>484</v>
      </c>
      <c t="s" r="B35" s="3">
        <v>485</v>
      </c>
    </row>
    <row spans="1:2" r="36">
      <c t="s" r="A36" s="3">
        <v>28</v>
      </c>
    </row>
    <row spans="1:2" r="37">
      <c t="s" r="A37" s="3">
        <v>462</v>
      </c>
      <c t="s" r="B37" s="3">
        <v>472</v>
      </c>
    </row>
    <row spans="1:2" r="38">
      <c t="s" r="A38" s="3">
        <v>464</v>
      </c>
      <c t="s" r="B38" s="3">
        <v>473</v>
      </c>
    </row>
    <row spans="1:2" r="39">
      <c t="s" r="A39" s="3">
        <v>474</v>
      </c>
      <c t="s" r="B39" s="3">
        <v>475</v>
      </c>
    </row>
    <row spans="1:2" r="40">
      <c t="s" r="A40" s="3">
        <v>476</v>
      </c>
      <c t="s" r="B40" s="3">
        <v>477</v>
      </c>
    </row>
    <row spans="1:2" r="41">
      <c t="s" r="A41" s="3">
        <v>478</v>
      </c>
      <c t="s" r="B41" s="3">
        <v>479</v>
      </c>
    </row>
    <row spans="1:2" r="42">
      <c t="s" r="A42" s="3">
        <v>480</v>
      </c>
      <c t="s" r="B42" s="3">
        <v>481</v>
      </c>
    </row>
    <row spans="1:2" r="43">
      <c t="s" r="A43" s="3">
        <v>482</v>
      </c>
      <c t="s" r="B43" s="3">
        <v>483</v>
      </c>
    </row>
    <row spans="1:2" r="44">
      <c t="s" r="A44" s="3">
        <v>484</v>
      </c>
      <c t="s" r="B44" s="3">
        <v>485</v>
      </c>
    </row>
    <row spans="1:2" r="45">
      <c t="s" r="A45" s="3">
        <v>30</v>
      </c>
    </row>
    <row spans="1:2" r="46">
      <c t="s" r="A46" s="3">
        <v>462</v>
      </c>
      <c t="s" r="B46" s="3">
        <v>472</v>
      </c>
    </row>
    <row spans="1:2" r="47">
      <c t="s" r="A47" s="3">
        <v>464</v>
      </c>
      <c t="s" r="B47" s="3">
        <v>473</v>
      </c>
    </row>
    <row spans="1:2" r="48">
      <c t="s" r="A48" s="3">
        <v>474</v>
      </c>
      <c t="s" r="B48" s="3">
        <v>475</v>
      </c>
    </row>
    <row spans="1:2" r="49">
      <c t="s" r="A49" s="3">
        <v>476</v>
      </c>
      <c t="s" r="B49" s="3">
        <v>477</v>
      </c>
    </row>
    <row spans="1:2" r="50">
      <c t="s" r="A50" s="3">
        <v>478</v>
      </c>
      <c t="s" r="B50" s="3">
        <v>479</v>
      </c>
    </row>
    <row spans="1:2" r="51">
      <c t="s" r="A51" s="3">
        <v>480</v>
      </c>
      <c t="s" r="B51" s="3">
        <v>481</v>
      </c>
    </row>
    <row spans="1:2" r="52">
      <c t="s" r="A52" s="3">
        <v>482</v>
      </c>
      <c t="s" r="B52" s="3">
        <v>483</v>
      </c>
    </row>
    <row spans="1:2" r="53">
      <c t="s" r="A53" s="3">
        <v>484</v>
      </c>
      <c t="s" r="B53" s="3">
        <v>4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spans="1:2" r="1">
      <c t="s" r="A1" s="1">
        <v>486</v>
      </c>
      <c t="s" r="B1" s="2">
        <v>1</v>
      </c>
    </row>
    <row spans="1:2" r="2">
      <c t="s" r="B2" s="2">
        <v>2</v>
      </c>
    </row>
    <row spans="1:2" r="3">
      <c t="s" r="A3" s="3">
        <v>487</v>
      </c>
      <c t="s" r="B3" s="3">
        <v>488</v>
      </c>
    </row>
    <row spans="1:2" r="4">
      <c t="s" r="A4" s="3">
        <v>489</v>
      </c>
    </row>
    <row spans="1:2" r="5">
      <c t="s" r="A5" s="3">
        <v>490</v>
      </c>
      <c t="s" r="B5" s="3">
        <v>491</v>
      </c>
    </row>
    <row spans="1:2" r="6">
      <c t="s" r="A6" s="3">
        <v>492</v>
      </c>
    </row>
    <row spans="1:2" r="7">
      <c t="s" r="A7" s="3">
        <v>493</v>
      </c>
      <c t="s" r="B7" s="3">
        <v>494</v>
      </c>
    </row>
    <row spans="1:2" r="8">
      <c t="s" r="A8" s="3">
        <v>495</v>
      </c>
    </row>
    <row spans="1:2" r="9">
      <c t="s" r="A9" s="3">
        <v>490</v>
      </c>
      <c t="s" r="B9" s="3">
        <v>496</v>
      </c>
    </row>
    <row spans="1:2" r="10">
      <c t="s" r="A10" s="3">
        <v>497</v>
      </c>
    </row>
    <row spans="1:2" r="11">
      <c t="s" r="A11" s="3">
        <v>490</v>
      </c>
      <c t="s" r="B11" s="3">
        <v>491</v>
      </c>
    </row>
    <row spans="1:2" r="12">
      <c t="s" r="A12" s="3">
        <v>498</v>
      </c>
    </row>
    <row spans="1:2" r="13">
      <c t="s" r="A13" s="3">
        <v>493</v>
      </c>
      <c t="s" r="B13" s="3">
        <v>499</v>
      </c>
    </row>
    <row spans="1:2" r="14">
      <c t="s" r="A14" s="3">
        <v>500</v>
      </c>
    </row>
    <row spans="1:2" r="15">
      <c t="s" r="A15" s="3">
        <v>493</v>
      </c>
      <c t="s" r="B15" s="3">
        <v>494</v>
      </c>
    </row>
    <row spans="1:2" r="16">
      <c t="s" r="A16" s="3">
        <v>223</v>
      </c>
    </row>
    <row spans="1:2" r="17">
      <c t="s" r="A17" s="3">
        <v>487</v>
      </c>
      <c t="s" r="B17" s="3">
        <v>501</v>
      </c>
    </row>
    <row spans="1:2" r="18">
      <c t="s" r="A18" s="3">
        <v>502</v>
      </c>
    </row>
    <row spans="1:2" r="19">
      <c t="s" r="A19" s="3">
        <v>490</v>
      </c>
      <c t="s" r="B19" s="3">
        <v>491</v>
      </c>
    </row>
    <row spans="1:2" r="20">
      <c t="s" r="A20" s="3">
        <v>503</v>
      </c>
    </row>
    <row spans="1:2" r="21">
      <c t="s" r="A21" s="3">
        <v>493</v>
      </c>
      <c t="s" r="B21" s="3">
        <v>494</v>
      </c>
    </row>
    <row spans="1:2" r="22">
      <c t="s" r="A22" s="3">
        <v>224</v>
      </c>
    </row>
    <row spans="1:2" r="23">
      <c t="s" r="A23" s="3">
        <v>487</v>
      </c>
      <c t="s" r="B23" s="3">
        <v>504</v>
      </c>
    </row>
    <row spans="1:2" r="24">
      <c t="s" r="A24" s="3">
        <v>505</v>
      </c>
    </row>
    <row spans="1:2" r="25">
      <c t="s" r="A25" s="3">
        <v>490</v>
      </c>
      <c t="s" r="B25" s="3">
        <v>491</v>
      </c>
    </row>
    <row spans="1:2" r="26">
      <c t="s" r="A26" s="3">
        <v>506</v>
      </c>
    </row>
    <row spans="1:2" r="27">
      <c t="s" r="A27" s="3">
        <v>493</v>
      </c>
      <c t="s" r="B27" s="3">
        <v>494</v>
      </c>
    </row>
    <row spans="1:2" r="28">
      <c t="s" r="A28" s="3">
        <v>507</v>
      </c>
    </row>
    <row spans="1:2" r="29">
      <c t="s" r="A29" s="3">
        <v>490</v>
      </c>
      <c t="s" r="B29" s="3">
        <v>491</v>
      </c>
    </row>
    <row spans="1:2" r="30">
      <c t="s" r="A30" s="3">
        <v>508</v>
      </c>
    </row>
    <row spans="1:2" r="31">
      <c t="s" r="A31" s="3">
        <v>493</v>
      </c>
      <c t="s" r="B31" s="3">
        <v>494</v>
      </c>
    </row>
    <row spans="1:2" r="32">
      <c t="s" r="A32" s="3">
        <v>225</v>
      </c>
    </row>
    <row spans="1:2" r="33">
      <c t="s" r="A33" s="3">
        <v>487</v>
      </c>
      <c t="s" r="B33" s="3">
        <v>509</v>
      </c>
    </row>
    <row spans="1:2" r="34">
      <c t="s" r="A34" s="3">
        <v>510</v>
      </c>
    </row>
    <row spans="1:2" r="35">
      <c t="s" r="A35" s="3">
        <v>511</v>
      </c>
      <c t="s" r="B35" s="3">
        <v>512</v>
      </c>
    </row>
    <row spans="1:2" r="36">
      <c t="s" r="A36" s="3">
        <v>513</v>
      </c>
    </row>
    <row spans="1:2" r="37">
      <c t="s" r="A37" s="3">
        <v>511</v>
      </c>
      <c t="s" r="B37" s="3">
        <v>514</v>
      </c>
    </row>
    <row spans="1:2" r="38">
      <c t="s" r="A38" s="3">
        <v>515</v>
      </c>
    </row>
    <row spans="1:2" r="39">
      <c t="s" r="A39" s="3">
        <v>487</v>
      </c>
      <c t="s" r="B39" s="3">
        <v>5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80"/>
  </cols>
  <sheetData>
    <row spans="1:2" r="1">
      <c t="s" r="A1" s="1">
        <v>517</v>
      </c>
      <c t="s" r="B1" s="2">
        <v>1</v>
      </c>
    </row>
    <row spans="1:2" r="2">
      <c t="s" r="B2" s="2">
        <v>2</v>
      </c>
    </row>
    <row spans="1:2" r="3">
      <c t="s" r="A3" s="3">
        <v>518</v>
      </c>
    </row>
    <row spans="1:2" r="4">
      <c t="s" r="A4" s="3">
        <v>519</v>
      </c>
      <c t="s" r="B4" s="3">
        <v>520</v>
      </c>
    </row>
    <row spans="1:2" r="5">
      <c t="s" r="A5" s="3">
        <v>21</v>
      </c>
    </row>
    <row spans="1:2" r="6">
      <c t="s" r="A6" s="3">
        <v>521</v>
      </c>
      <c t="s" r="B6" s="3">
        <v>522</v>
      </c>
    </row>
    <row spans="1:2" r="7">
      <c t="s" r="A7" s="3">
        <v>519</v>
      </c>
      <c t="s" r="B7" s="3">
        <v>523</v>
      </c>
    </row>
    <row spans="1:2" r="8">
      <c t="s" r="A8" s="3">
        <v>24</v>
      </c>
    </row>
    <row spans="1:2" r="9">
      <c t="s" r="A9" s="3">
        <v>521</v>
      </c>
      <c t="s" r="B9" s="3">
        <v>522</v>
      </c>
    </row>
    <row spans="1:2" r="10">
      <c t="s" r="A10" s="3">
        <v>519</v>
      </c>
      <c t="s" r="B10" s="3">
        <v>523</v>
      </c>
    </row>
    <row spans="1:2" r="11">
      <c t="s" r="A11" s="3">
        <v>26</v>
      </c>
    </row>
    <row spans="1:2" r="12">
      <c t="s" r="A12" s="3">
        <v>521</v>
      </c>
      <c t="s" r="B12" s="3">
        <v>522</v>
      </c>
    </row>
    <row spans="1:2" r="13">
      <c t="s" r="A13" s="3">
        <v>519</v>
      </c>
      <c t="s" r="B13" s="3">
        <v>523</v>
      </c>
    </row>
    <row spans="1:2" r="14">
      <c t="s" r="A14" s="3">
        <v>28</v>
      </c>
    </row>
    <row spans="1:2" r="15">
      <c t="s" r="A15" s="3">
        <v>521</v>
      </c>
      <c t="s" r="B15" s="3">
        <v>522</v>
      </c>
    </row>
    <row spans="1:2" r="16">
      <c t="s" r="A16" s="3">
        <v>519</v>
      </c>
      <c t="s" r="B16" s="3">
        <v>523</v>
      </c>
    </row>
    <row spans="1:2" r="17">
      <c t="s" r="A17" s="3">
        <v>30</v>
      </c>
    </row>
    <row spans="1:2" r="18">
      <c t="s" r="A18" s="3">
        <v>521</v>
      </c>
      <c t="s" r="B18" s="3">
        <v>522</v>
      </c>
    </row>
    <row spans="1:2" r="19">
      <c t="s" r="A19" s="3">
        <v>519</v>
      </c>
      <c t="s" r="B19" s="3">
        <v>5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33</v>
      </c>
      <c t="s" r="D1" s="2">
        <v>1</v>
      </c>
    </row>
    <row spans="1:5" r="2">
      <c t="s" r="B2" s="2">
        <v>2</v>
      </c>
      <c t="s" r="C2" s="2">
        <v>34</v>
      </c>
      <c t="s" r="D2" s="2">
        <v>2</v>
      </c>
      <c t="s" r="E2" s="2">
        <v>34</v>
      </c>
    </row>
    <row spans="1:5" r="3">
      <c t="s" r="A3" s="3">
        <v>83</v>
      </c>
      <c t="n" r="B3" s="7">
        <v>0</v>
      </c>
      <c t="n" r="C3" s="7">
        <v>1000</v>
      </c>
      <c t="n" r="D3" s="7">
        <v>-3000</v>
      </c>
      <c t="n" r="E3" s="7">
        <v>4000</v>
      </c>
    </row>
    <row spans="1:5" r="4">
      <c t="s" r="A4" s="3">
        <v>84</v>
      </c>
      <c t="n" r="B4" s="4">
        <v>0</v>
      </c>
      <c t="n" r="C4" s="4">
        <v>0</v>
      </c>
      <c t="n" r="D4" s="4">
        <v>0</v>
      </c>
      <c t="n" r="E4" s="4">
        <v>0</v>
      </c>
    </row>
    <row spans="1:5" r="5">
      <c t="s" r="A5" s="3">
        <v>85</v>
      </c>
      <c t="n" r="B5" s="4">
        <v>0</v>
      </c>
      <c t="n" r="C5" s="4">
        <v>1000</v>
      </c>
      <c t="n" r="D5" s="4">
        <v>0</v>
      </c>
      <c t="n" r="E5" s="4">
        <v>1000</v>
      </c>
    </row>
    <row spans="1:5" r="6">
      <c t="s" r="A6" s="3">
        <v>21</v>
      </c>
    </row>
    <row spans="1:5" r="7">
      <c t="s" r="A7" s="3">
        <v>83</v>
      </c>
      <c t="n" r="B7" s="4">
        <v>1</v>
      </c>
      <c t="n" r="C7" s="4">
        <v>90</v>
      </c>
      <c t="n" r="D7" s="4">
        <v>71</v>
      </c>
      <c t="n" r="E7" s="4">
        <v>222</v>
      </c>
    </row>
    <row spans="1:5" r="8">
      <c t="s" r="A8" s="3">
        <v>85</v>
      </c>
      <c t="n" r="B8" s="4">
        <v>-247</v>
      </c>
      <c t="n" r="C8" s="4">
        <v>-180</v>
      </c>
      <c t="n" r="D8" s="4">
        <v>-493</v>
      </c>
      <c t="n" r="E8" s="4">
        <v>-359</v>
      </c>
    </row>
    <row spans="1:5" r="9">
      <c t="s" r="A9" s="3">
        <v>24</v>
      </c>
    </row>
    <row spans="1:5" r="10">
      <c t="s" r="A10" s="3">
        <v>83</v>
      </c>
      <c t="n" r="B10" s="4">
        <v>144</v>
      </c>
      <c t="n" r="C10" s="4">
        <v>189</v>
      </c>
      <c t="n" r="D10" s="4">
        <v>288</v>
      </c>
      <c t="n" r="E10" s="4">
        <v>418</v>
      </c>
    </row>
    <row spans="1:5" r="11">
      <c t="s" r="A11" s="3">
        <v>85</v>
      </c>
      <c t="n" r="B11" s="4">
        <v>6</v>
      </c>
      <c t="n" r="C11" s="4">
        <v>23</v>
      </c>
      <c t="n" r="D11" s="4">
        <v>12</v>
      </c>
      <c t="n" r="E11" s="4">
        <v>46</v>
      </c>
    </row>
    <row spans="1:5" r="12">
      <c t="s" r="A12" s="3">
        <v>26</v>
      </c>
    </row>
    <row spans="1:5" r="13">
      <c t="s" r="A13" s="3">
        <v>83</v>
      </c>
      <c t="n" r="B13" s="4">
        <v>-185</v>
      </c>
      <c t="n" r="C13" s="4">
        <v>-185</v>
      </c>
      <c t="n" r="D13" s="4">
        <v>-370</v>
      </c>
      <c t="n" r="E13" s="4">
        <v>-426</v>
      </c>
    </row>
    <row spans="1:5" r="14">
      <c t="s" r="A14" s="3">
        <v>28</v>
      </c>
    </row>
    <row spans="1:5" r="15">
      <c t="s" r="A15" s="3">
        <v>83</v>
      </c>
      <c t="n" r="B15" s="4">
        <v>-103</v>
      </c>
      <c t="n" r="C15" s="4">
        <v>-103</v>
      </c>
      <c t="n" r="D15" s="4">
        <v>-205</v>
      </c>
      <c t="n" r="E15" s="4">
        <v>-235</v>
      </c>
    </row>
    <row spans="1:5" r="16">
      <c t="s" r="A16" s="3">
        <v>30</v>
      </c>
    </row>
    <row spans="1:5" r="17">
      <c t="s" r="A17" s="3">
        <v>83</v>
      </c>
      <c t="n" r="B17" s="4">
        <v>306</v>
      </c>
      <c t="n" r="C17" s="4">
        <v>306</v>
      </c>
      <c t="n" r="D17" s="4">
        <v>611</v>
      </c>
      <c t="n" r="E17" s="4">
        <v>576</v>
      </c>
    </row>
    <row spans="1:5" r="18">
      <c t="s" r="A18" s="3">
        <v>85</v>
      </c>
      <c t="n" r="B18" s="7">
        <v>-129</v>
      </c>
      <c t="n" r="C18" s="7">
        <v>-127</v>
      </c>
      <c t="n" r="D18" s="7">
        <v>-258</v>
      </c>
      <c t="n" r="E18" s="7">
        <v>-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spans="1:2" r="1">
      <c t="s" r="A1" s="1">
        <v>524</v>
      </c>
      <c t="s" r="B1" s="2">
        <v>1</v>
      </c>
    </row>
    <row spans="1:2" r="2">
      <c t="s" r="B2" s="2">
        <v>2</v>
      </c>
    </row>
    <row spans="1:2" r="3">
      <c t="s" r="A3" s="3">
        <v>525</v>
      </c>
      <c t="s" r="B3" s="3">
        <v>526</v>
      </c>
    </row>
    <row spans="1:2" r="4">
      <c t="s" r="A4" s="3">
        <v>21</v>
      </c>
    </row>
    <row spans="1:2" r="5">
      <c t="s" r="A5" s="3">
        <v>525</v>
      </c>
      <c t="s" r="B5" s="3">
        <v>527</v>
      </c>
    </row>
    <row spans="1:2" r="6">
      <c t="s" r="A6" s="3">
        <v>24</v>
      </c>
    </row>
    <row spans="1:2" r="7">
      <c t="s" r="A7" s="3">
        <v>525</v>
      </c>
      <c t="s" r="B7" s="3">
        <v>527</v>
      </c>
    </row>
    <row spans="1:2" r="8">
      <c t="s" r="A8" s="3">
        <v>26</v>
      </c>
    </row>
    <row spans="1:2" r="9">
      <c t="s" r="A9" s="3">
        <v>525</v>
      </c>
      <c t="s" r="B9" s="3">
        <v>527</v>
      </c>
    </row>
    <row spans="1:2" r="10">
      <c t="s" r="A10" s="3">
        <v>28</v>
      </c>
    </row>
    <row spans="1:2" r="11">
      <c t="s" r="A11" s="3">
        <v>525</v>
      </c>
      <c t="s" r="B11" s="3">
        <v>527</v>
      </c>
    </row>
    <row spans="1:2" r="12">
      <c t="s" r="A12" s="3">
        <v>30</v>
      </c>
    </row>
    <row spans="1:2" r="13">
      <c t="s" r="A13" s="3">
        <v>525</v>
      </c>
      <c t="s" r="B13" s="3">
        <v>5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8</v>
      </c>
      <c t="s" r="B1" s="2">
        <v>33</v>
      </c>
      <c t="s" r="D1" s="2">
        <v>1</v>
      </c>
    </row>
    <row spans="1:5" r="2">
      <c t="s" r="B2" s="2">
        <v>2</v>
      </c>
      <c t="s" r="C2" s="2">
        <v>34</v>
      </c>
      <c t="s" r="D2" s="2">
        <v>2</v>
      </c>
      <c t="s" r="E2" s="2">
        <v>34</v>
      </c>
    </row>
    <row spans="1:5" r="3">
      <c t="s" r="A3" s="6">
        <v>362</v>
      </c>
    </row>
    <row spans="1:5" r="4">
      <c t="s" r="A4" s="3">
        <v>529</v>
      </c>
      <c t="n" r="B4" s="7">
        <v>430000</v>
      </c>
      <c t="n" r="C4" s="7">
        <v>390000</v>
      </c>
      <c t="n" r="D4" s="7">
        <v>1059000</v>
      </c>
      <c t="n" r="E4" s="7">
        <v>950000</v>
      </c>
    </row>
    <row spans="1:5" r="5">
      <c t="s" r="A5" s="3">
        <v>530</v>
      </c>
      <c t="n" r="B5" s="8">
        <v>0.88</v>
      </c>
      <c t="n" r="C5" s="8">
        <v>0.8</v>
      </c>
      <c t="n" r="D5" s="8">
        <v>2.16</v>
      </c>
      <c t="n" r="E5" s="8">
        <v>1.95</v>
      </c>
    </row>
    <row spans="1:5" r="6">
      <c t="s" r="A6" s="6">
        <v>531</v>
      </c>
    </row>
    <row spans="1:5" r="7">
      <c t="s" r="A7" s="3">
        <v>532</v>
      </c>
      <c t="n" r="B7" s="8">
        <v>0.88</v>
      </c>
      <c t="n" r="C7" s="8">
        <v>0.8</v>
      </c>
      <c t="n" r="D7" s="8">
        <v>2.16</v>
      </c>
      <c t="n" r="E7" s="8">
        <v>1.95</v>
      </c>
    </row>
    <row spans="1:5" r="8">
      <c t="s" r="A8" s="6">
        <v>533</v>
      </c>
    </row>
    <row spans="1:5" r="9">
      <c t="s" r="A9" s="3">
        <v>534</v>
      </c>
      <c t="n" r="D9" s="4">
        <v>0</v>
      </c>
      <c t="n" r="E9" s="4">
        <v>0</v>
      </c>
    </row>
    <row spans="1:5" r="10">
      <c t="s" r="A10" s="3">
        <v>30</v>
      </c>
    </row>
    <row spans="1:5" r="11">
      <c t="s" r="A11" s="6">
        <v>362</v>
      </c>
    </row>
    <row spans="1:5" r="12">
      <c t="s" r="A12" s="3">
        <v>529</v>
      </c>
      <c t="n" r="B12" s="7">
        <v>58470</v>
      </c>
      <c t="n" r="C12" s="7">
        <v>31697</v>
      </c>
      <c t="n" r="D12" s="7">
        <v>104174</v>
      </c>
      <c t="n" r="E12" s="7">
        <v>53557</v>
      </c>
    </row>
    <row spans="1:5" r="13">
      <c t="s" r="A13" s="3">
        <v>535</v>
      </c>
    </row>
    <row spans="1:5" r="14">
      <c t="s" r="A14" s="6">
        <v>531</v>
      </c>
    </row>
    <row spans="1:5" r="15">
      <c t="s" r="A15" s="3">
        <v>536</v>
      </c>
      <c t="n" r="B15" s="4">
        <v>300000</v>
      </c>
      <c t="n" r="C15" s="4">
        <v>200000</v>
      </c>
      <c t="n" r="D15" s="4">
        <v>300000</v>
      </c>
      <c t="n" r="E15" s="4">
        <v>300000</v>
      </c>
    </row>
    <row spans="1:5" r="16">
      <c t="s" r="A16" s="3">
        <v>537</v>
      </c>
      <c t="n" r="B16" s="7">
        <v>0</v>
      </c>
      <c t="n" r="C16" s="7">
        <v>0</v>
      </c>
      <c t="n" r="D16" s="7">
        <v>0</v>
      </c>
      <c t="n" r="E16"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38</v>
      </c>
      <c t="s" r="C1" s="2">
        <v>33</v>
      </c>
      <c t="s" r="E1" s="2">
        <v>1</v>
      </c>
    </row>
    <row spans="1:6" r="2">
      <c t="s" r="C2" s="2">
        <v>2</v>
      </c>
      <c t="s" r="D2" s="2">
        <v>34</v>
      </c>
      <c t="s" r="E2" s="2">
        <v>2</v>
      </c>
      <c t="s" r="F2" s="2">
        <v>34</v>
      </c>
    </row>
    <row spans="1:6" r="3">
      <c t="s" r="A3" s="6">
        <v>539</v>
      </c>
    </row>
    <row spans="1:6" r="4">
      <c t="s" r="A4" s="3">
        <v>540</v>
      </c>
      <c t="n" r="C4" s="7">
        <v>-103000</v>
      </c>
      <c t="n" r="D4" s="7">
        <v>-109000</v>
      </c>
      <c t="n" r="E4" s="7">
        <v>-103000</v>
      </c>
      <c t="n" r="F4" s="7">
        <v>-115000</v>
      </c>
    </row>
    <row spans="1:6" r="5">
      <c t="s" r="A5" s="3">
        <v>541</v>
      </c>
      <c t="n" r="C5" s="4">
        <v>-2000</v>
      </c>
      <c t="n" r="D5" s="4">
        <v>4000</v>
      </c>
      <c t="n" r="E5" s="4">
        <v>2000</v>
      </c>
      <c t="n" r="F5" s="4">
        <v>-10000</v>
      </c>
    </row>
    <row spans="1:6" r="6">
      <c t="s" r="A6" s="3">
        <v>542</v>
      </c>
      <c t="n" r="C6" s="4">
        <v>3000</v>
      </c>
      <c t="n" r="D6" s="4">
        <v>1000</v>
      </c>
      <c t="n" r="E6" s="4">
        <v>-6000</v>
      </c>
      <c t="n" r="F6" s="4">
        <v>21000</v>
      </c>
    </row>
    <row spans="1:6" r="7">
      <c t="s" r="A7" s="3">
        <v>543</v>
      </c>
      <c t="n" r="C7" s="4">
        <v>1000</v>
      </c>
      <c t="n" r="D7" s="4">
        <v>5000</v>
      </c>
      <c t="n" r="E7" s="4">
        <v>-4000</v>
      </c>
      <c t="n" r="F7" s="4">
        <v>11000</v>
      </c>
    </row>
    <row spans="1:6" r="8">
      <c t="s" r="A8" s="3">
        <v>130</v>
      </c>
      <c t="n" r="E8" s="4">
        <v>5000</v>
      </c>
    </row>
    <row spans="1:6" r="9">
      <c t="s" r="A9" s="3">
        <v>544</v>
      </c>
      <c t="n" r="C9" s="4">
        <v>-102000</v>
      </c>
      <c t="n" r="D9" s="4">
        <v>-104000</v>
      </c>
      <c t="n" r="E9" s="4">
        <v>-102000</v>
      </c>
      <c t="n" r="F9" s="4">
        <v>-104000</v>
      </c>
    </row>
    <row spans="1:6" r="10">
      <c t="s" r="A10" s="6">
        <v>545</v>
      </c>
    </row>
    <row spans="1:6" r="11">
      <c t="s" r="A11" s="3">
        <v>546</v>
      </c>
      <c t="n" r="C11" s="4">
        <v>147000</v>
      </c>
      <c t="n" r="D11" s="4">
        <v>171000</v>
      </c>
      <c t="n" r="E11" s="4">
        <v>303000</v>
      </c>
      <c t="n" r="F11" s="4">
        <v>288000</v>
      </c>
    </row>
    <row spans="1:6" r="12">
      <c t="s" r="A12" s="3">
        <v>43</v>
      </c>
      <c t="n" r="C12" s="4">
        <v>601000</v>
      </c>
      <c t="n" r="D12" s="4">
        <v>473000</v>
      </c>
      <c t="n" r="E12" s="4">
        <v>1319000</v>
      </c>
      <c t="n" r="F12" s="4">
        <v>1111000</v>
      </c>
    </row>
    <row spans="1:6" r="13">
      <c t="s" r="A13" s="3">
        <v>547</v>
      </c>
      <c t="n" r="C13" s="4">
        <v>695000</v>
      </c>
      <c t="n" r="D13" s="4">
        <v>760000</v>
      </c>
      <c t="n" r="E13" s="4">
        <v>1441000</v>
      </c>
      <c t="n" r="F13" s="4">
        <v>1540000</v>
      </c>
    </row>
    <row spans="1:6" r="14">
      <c t="s" r="A14" s="3">
        <v>548</v>
      </c>
      <c t="n" r="C14" s="4">
        <v>333000</v>
      </c>
      <c t="n" r="D14" s="4">
        <v>340000</v>
      </c>
      <c t="n" r="E14" s="4">
        <v>627000</v>
      </c>
      <c t="n" r="F14" s="4">
        <v>632000</v>
      </c>
    </row>
    <row spans="1:6" r="15">
      <c t="s" r="A15" s="6">
        <v>549</v>
      </c>
    </row>
    <row spans="1:6" r="16">
      <c t="s" r="A16" s="3">
        <v>550</v>
      </c>
      <c t="n" r="C16" s="4">
        <v>506000</v>
      </c>
      <c t="n" r="D16" s="4">
        <v>443000</v>
      </c>
      <c t="n" r="E16" s="4">
        <v>1011000</v>
      </c>
      <c t="n" r="F16" s="4">
        <v>934000</v>
      </c>
    </row>
    <row spans="1:6" r="17">
      <c t="s" r="A17" s="3">
        <v>54</v>
      </c>
      <c t="n" r="C17" s="4">
        <v>224000</v>
      </c>
      <c t="n" r="D17" s="4">
        <v>221000</v>
      </c>
      <c t="n" r="E17" s="4">
        <v>447000</v>
      </c>
      <c t="n" r="F17" s="4">
        <v>441000</v>
      </c>
    </row>
    <row spans="1:6" r="18">
      <c t="s" r="A18" s="3">
        <v>551</v>
      </c>
      <c t="n" r="C18" s="4">
        <v>-225000</v>
      </c>
      <c t="n" r="D18" s="4">
        <v>-215000</v>
      </c>
      <c t="n" r="E18" s="4">
        <v>-558000</v>
      </c>
      <c t="n" r="F18" s="4">
        <v>-522000</v>
      </c>
    </row>
    <row spans="1:6" r="19">
      <c t="s" r="A19" s="3">
        <v>552</v>
      </c>
      <c t="n" r="C19" s="4">
        <v>3000</v>
      </c>
      <c t="n" r="D19" s="4">
        <v>1000</v>
      </c>
      <c t="n" r="E19" s="4">
        <v>-6000</v>
      </c>
      <c t="n" r="F19" s="4">
        <v>21000</v>
      </c>
    </row>
    <row spans="1:6" r="20">
      <c t="s" r="A20" s="6">
        <v>553</v>
      </c>
    </row>
    <row spans="1:6" r="21">
      <c t="s" r="A21" s="3">
        <v>54</v>
      </c>
      <c t="n" r="C21" s="4">
        <v>224000</v>
      </c>
      <c t="n" r="D21" s="4">
        <v>221000</v>
      </c>
      <c t="n" r="E21" s="4">
        <v>447000</v>
      </c>
      <c t="n" r="F21" s="4">
        <v>441000</v>
      </c>
    </row>
    <row spans="1:6" r="22">
      <c t="s" r="A22" s="3">
        <v>551</v>
      </c>
      <c t="n" r="C22" s="4">
        <v>-225000</v>
      </c>
      <c t="n" r="D22" s="4">
        <v>-215000</v>
      </c>
      <c t="n" r="E22" s="4">
        <v>-558000</v>
      </c>
      <c t="n" r="F22" s="4">
        <v>-522000</v>
      </c>
    </row>
    <row spans="1:6" r="23">
      <c t="s" r="A23" s="3">
        <v>552</v>
      </c>
      <c t="n" r="C23" s="4">
        <v>3000</v>
      </c>
      <c t="n" r="D23" s="4">
        <v>1000</v>
      </c>
      <c t="n" r="E23" s="4">
        <v>-6000</v>
      </c>
      <c t="n" r="F23" s="4">
        <v>21000</v>
      </c>
    </row>
    <row spans="1:6" r="24">
      <c t="s" r="A24" s="6">
        <v>554</v>
      </c>
    </row>
    <row spans="1:6" r="25">
      <c t="s" r="A25" s="3">
        <v>551</v>
      </c>
      <c t="n" r="C25" s="4">
        <v>-225000</v>
      </c>
      <c t="n" r="D25" s="4">
        <v>-215000</v>
      </c>
      <c t="n" r="E25" s="4">
        <v>-558000</v>
      </c>
      <c t="n" r="F25" s="4">
        <v>-522000</v>
      </c>
    </row>
    <row spans="1:6" r="26">
      <c t="s" r="A26" s="3">
        <v>552</v>
      </c>
      <c t="n" r="C26" s="4">
        <v>3000</v>
      </c>
      <c t="n" r="D26" s="4">
        <v>1000</v>
      </c>
      <c t="n" r="E26" s="4">
        <v>-6000</v>
      </c>
      <c t="n" r="F26" s="4">
        <v>21000</v>
      </c>
    </row>
    <row spans="1:6" r="27">
      <c t="s" r="A27" s="3">
        <v>552</v>
      </c>
      <c t="n" r="C27" s="4">
        <v>3000</v>
      </c>
      <c t="n" r="D27" s="4">
        <v>1000</v>
      </c>
      <c t="n" r="E27" s="4">
        <v>-6000</v>
      </c>
      <c t="n" r="F27" s="4">
        <v>21000</v>
      </c>
    </row>
    <row spans="1:6" r="28">
      <c t="s" r="A28" s="3">
        <v>555</v>
      </c>
    </row>
    <row spans="1:6" r="29">
      <c t="s" r="A29" s="6">
        <v>539</v>
      </c>
    </row>
    <row spans="1:6" r="30">
      <c t="s" r="A30" s="3">
        <v>542</v>
      </c>
      <c t="n" r="C30" s="4">
        <v>2000</v>
      </c>
      <c t="n" r="D30" s="4">
        <v>0</v>
      </c>
      <c t="n" r="E30" s="4">
        <v>-7000</v>
      </c>
      <c t="n" r="F30" s="4">
        <v>19000</v>
      </c>
    </row>
    <row spans="1:6" r="31">
      <c t="s" r="A31" s="6">
        <v>545</v>
      </c>
    </row>
    <row spans="1:6" r="32">
      <c t="s" r="A32" s="3">
        <v>556</v>
      </c>
      <c t="n" r="C32" s="4">
        <v>3000</v>
      </c>
      <c t="n" r="D32" s="4">
        <v>0</v>
      </c>
      <c t="n" r="E32" s="4">
        <v>-10000</v>
      </c>
      <c t="n" r="F32" s="4">
        <v>30000</v>
      </c>
    </row>
    <row spans="1:6" r="33">
      <c t="s" r="A33" s="6">
        <v>549</v>
      </c>
    </row>
    <row spans="1:6" r="34">
      <c t="s" r="A34" s="3">
        <v>557</v>
      </c>
      <c t="n" r="C34" s="4">
        <v>3000</v>
      </c>
      <c t="n" r="D34" s="4">
        <v>0</v>
      </c>
      <c t="n" r="E34" s="4">
        <v>-10000</v>
      </c>
      <c t="n" r="F34" s="4">
        <v>30000</v>
      </c>
    </row>
    <row spans="1:6" r="35">
      <c t="s" r="A35" s="3">
        <v>558</v>
      </c>
      <c t="n" r="C35" s="4">
        <v>3000</v>
      </c>
      <c t="n" r="D35" s="4">
        <v>0</v>
      </c>
      <c t="n" r="E35" s="4">
        <v>-10000</v>
      </c>
      <c t="n" r="F35" s="4">
        <v>30000</v>
      </c>
    </row>
    <row spans="1:6" r="36">
      <c t="s" r="A36" s="3">
        <v>552</v>
      </c>
      <c t="n" r="C36" s="4">
        <v>2000</v>
      </c>
      <c t="n" r="D36" s="4">
        <v>0</v>
      </c>
      <c t="n" r="E36" s="4">
        <v>-7000</v>
      </c>
      <c t="n" r="F36" s="4">
        <v>19000</v>
      </c>
    </row>
    <row spans="1:6" r="37">
      <c t="s" r="A37" s="6">
        <v>553</v>
      </c>
    </row>
    <row spans="1:6" r="38">
      <c t="s" r="A38" s="3">
        <v>558</v>
      </c>
      <c t="n" r="C38" s="4">
        <v>3000</v>
      </c>
      <c t="n" r="D38" s="4">
        <v>0</v>
      </c>
      <c t="n" r="E38" s="4">
        <v>-10000</v>
      </c>
      <c t="n" r="F38" s="4">
        <v>30000</v>
      </c>
    </row>
    <row spans="1:6" r="39">
      <c t="s" r="A39" s="3">
        <v>552</v>
      </c>
      <c t="n" r="C39" s="4">
        <v>2000</v>
      </c>
      <c t="n" r="D39" s="4">
        <v>0</v>
      </c>
      <c t="n" r="E39" s="4">
        <v>-7000</v>
      </c>
      <c t="n" r="F39" s="4">
        <v>19000</v>
      </c>
    </row>
    <row spans="1:6" r="40">
      <c t="s" r="A40" s="6">
        <v>554</v>
      </c>
    </row>
    <row spans="1:6" r="41">
      <c t="s" r="A41" s="3">
        <v>558</v>
      </c>
      <c t="n" r="C41" s="4">
        <v>3000</v>
      </c>
      <c t="n" r="D41" s="4">
        <v>0</v>
      </c>
      <c t="n" r="E41" s="4">
        <v>-10000</v>
      </c>
      <c t="n" r="F41" s="4">
        <v>30000</v>
      </c>
    </row>
    <row spans="1:6" r="42">
      <c t="s" r="A42" s="3">
        <v>552</v>
      </c>
      <c t="n" r="C42" s="4">
        <v>2000</v>
      </c>
      <c t="n" r="D42" s="4">
        <v>0</v>
      </c>
      <c t="n" r="E42" s="4">
        <v>-7000</v>
      </c>
      <c t="n" r="F42" s="4">
        <v>19000</v>
      </c>
    </row>
    <row spans="1:6" r="43">
      <c t="s" r="A43" s="3">
        <v>552</v>
      </c>
      <c t="n" r="C43" s="4">
        <v>2000</v>
      </c>
      <c t="n" r="D43" s="4">
        <v>0</v>
      </c>
      <c t="n" r="E43" s="4">
        <v>-7000</v>
      </c>
      <c t="n" r="F43" s="4">
        <v>19000</v>
      </c>
    </row>
    <row spans="1:6" r="44">
      <c t="s" r="A44" s="3">
        <v>559</v>
      </c>
    </row>
    <row spans="1:6" r="45">
      <c t="s" r="A45" s="6">
        <v>539</v>
      </c>
    </row>
    <row spans="1:6" r="46">
      <c t="s" r="A46" s="3">
        <v>540</v>
      </c>
      <c t="n" r="C46" s="4">
        <v>9000</v>
      </c>
      <c t="n" r="D46" s="4">
        <v>7000</v>
      </c>
      <c t="n" r="E46" s="4">
        <v>8000</v>
      </c>
      <c t="n" r="F46" s="4">
        <v>7000</v>
      </c>
    </row>
    <row spans="1:6" r="47">
      <c t="s" r="A47" s="3">
        <v>541</v>
      </c>
      <c t="n" r="C47" s="4">
        <v>-1000</v>
      </c>
      <c t="n" r="D47" s="4">
        <v>1000</v>
      </c>
      <c t="n" r="E47" s="4">
        <v>0</v>
      </c>
      <c t="n" r="F47" s="4">
        <v>1000</v>
      </c>
    </row>
    <row spans="1:6" r="48">
      <c t="s" r="A48" s="3">
        <v>542</v>
      </c>
      <c t="n" r="C48" s="4">
        <v>0</v>
      </c>
      <c t="n" r="D48" s="4">
        <v>0</v>
      </c>
      <c t="n" r="E48" s="4">
        <v>0</v>
      </c>
      <c t="n" r="F48" s="4">
        <v>0</v>
      </c>
    </row>
    <row spans="1:6" r="49">
      <c t="s" r="A49" s="3">
        <v>543</v>
      </c>
      <c t="n" r="C49" s="4">
        <v>-1000</v>
      </c>
      <c t="n" r="D49" s="4">
        <v>1000</v>
      </c>
      <c t="n" r="E49" s="4">
        <v>0</v>
      </c>
      <c t="n" r="F49" s="4">
        <v>1000</v>
      </c>
    </row>
    <row spans="1:6" r="50">
      <c t="s" r="A50" s="3">
        <v>130</v>
      </c>
      <c t="n" r="E50" s="4">
        <v>0</v>
      </c>
    </row>
    <row spans="1:6" r="51">
      <c t="s" r="A51" s="3">
        <v>544</v>
      </c>
      <c t="n" r="C51" s="4">
        <v>8000</v>
      </c>
      <c t="n" r="D51" s="4">
        <v>8000</v>
      </c>
      <c t="n" r="E51" s="4">
        <v>8000</v>
      </c>
      <c t="n" r="F51" s="4">
        <v>8000</v>
      </c>
    </row>
    <row spans="1:6" r="52">
      <c t="s" r="A52" s="6">
        <v>549</v>
      </c>
    </row>
    <row spans="1:6" r="53">
      <c t="s" r="A53" s="3">
        <v>552</v>
      </c>
      <c t="n" r="C53" s="4">
        <v>0</v>
      </c>
      <c t="n" r="D53" s="4">
        <v>0</v>
      </c>
      <c t="n" r="E53" s="4">
        <v>0</v>
      </c>
      <c t="n" r="F53" s="4">
        <v>0</v>
      </c>
    </row>
    <row spans="1:6" r="54">
      <c t="s" r="A54" s="6">
        <v>553</v>
      </c>
    </row>
    <row spans="1:6" r="55">
      <c t="s" r="A55" s="3">
        <v>552</v>
      </c>
      <c t="n" r="C55" s="4">
        <v>0</v>
      </c>
      <c t="n" r="D55" s="4">
        <v>0</v>
      </c>
      <c t="n" r="E55" s="4">
        <v>0</v>
      </c>
      <c t="n" r="F55" s="4">
        <v>0</v>
      </c>
    </row>
    <row spans="1:6" r="56">
      <c t="s" r="A56" s="6">
        <v>554</v>
      </c>
    </row>
    <row spans="1:6" r="57">
      <c t="s" r="A57" s="3">
        <v>552</v>
      </c>
      <c t="n" r="C57" s="4">
        <v>0</v>
      </c>
      <c t="n" r="D57" s="4">
        <v>0</v>
      </c>
      <c t="n" r="E57" s="4">
        <v>0</v>
      </c>
      <c t="n" r="F57" s="4">
        <v>0</v>
      </c>
    </row>
    <row spans="1:6" r="58">
      <c t="s" r="A58" s="3">
        <v>552</v>
      </c>
      <c t="n" r="C58" s="4">
        <v>0</v>
      </c>
      <c t="n" r="D58" s="4">
        <v>0</v>
      </c>
      <c t="n" r="E58" s="4">
        <v>0</v>
      </c>
      <c t="n" r="F58" s="4">
        <v>0</v>
      </c>
    </row>
    <row spans="1:6" r="59">
      <c t="s" r="A59" s="3">
        <v>560</v>
      </c>
    </row>
    <row spans="1:6" r="60">
      <c t="s" r="A60" s="6">
        <v>539</v>
      </c>
    </row>
    <row spans="1:6" r="61">
      <c t="s" r="A61" s="3">
        <v>540</v>
      </c>
      <c t="n" r="C61" s="4">
        <v>-88000</v>
      </c>
      <c t="n" r="D61" s="4">
        <v>-98000</v>
      </c>
      <c t="n" r="E61" s="4">
        <v>-93000</v>
      </c>
      <c t="n" r="F61" s="4">
        <v>-99000</v>
      </c>
    </row>
    <row spans="1:6" r="62">
      <c t="s" r="A62" s="3">
        <v>541</v>
      </c>
      <c t="n" r="C62" s="4">
        <v>0</v>
      </c>
      <c t="n" r="D62" s="4">
        <v>0</v>
      </c>
      <c t="n" r="E62" s="4">
        <v>0</v>
      </c>
      <c t="n" r="F62" s="4">
        <v>0</v>
      </c>
    </row>
    <row spans="1:6" r="63">
      <c t="s" r="A63" s="3">
        <v>542</v>
      </c>
      <c t="n" r="C63" s="4">
        <v>1000</v>
      </c>
      <c t="n" r="D63" s="4">
        <v>1000</v>
      </c>
      <c t="n" r="E63" s="4">
        <v>1000</v>
      </c>
      <c t="n" r="F63" s="4">
        <v>2000</v>
      </c>
    </row>
    <row spans="1:6" r="64">
      <c t="s" r="A64" s="3">
        <v>543</v>
      </c>
      <c t="n" r="C64" s="4">
        <v>1000</v>
      </c>
      <c t="n" r="D64" s="4">
        <v>1000</v>
      </c>
      <c t="n" r="E64" s="4">
        <v>1000</v>
      </c>
      <c t="n" r="F64" s="4">
        <v>2000</v>
      </c>
    </row>
    <row spans="1:6" r="65">
      <c t="s" r="A65" s="3">
        <v>130</v>
      </c>
      <c t="n" r="E65" s="4">
        <v>5000</v>
      </c>
    </row>
    <row spans="1:6" r="66">
      <c t="s" r="A66" s="3">
        <v>544</v>
      </c>
      <c t="n" r="C66" s="4">
        <v>-87000</v>
      </c>
      <c t="n" r="D66" s="4">
        <v>-97000</v>
      </c>
      <c t="n" r="E66" s="4">
        <v>-87000</v>
      </c>
      <c t="n" r="F66" s="4">
        <v>-97000</v>
      </c>
    </row>
    <row spans="1:6" r="67">
      <c t="s" r="A67" s="6">
        <v>545</v>
      </c>
    </row>
    <row spans="1:6" r="68">
      <c t="s" r="A68" s="3">
        <v>556</v>
      </c>
      <c t="n" r="C68" s="4">
        <v>1000</v>
      </c>
      <c t="n" r="D68" s="4">
        <v>2000</v>
      </c>
      <c t="n" r="E68" s="4">
        <v>1000</v>
      </c>
      <c t="n" r="F68" s="4">
        <v>4000</v>
      </c>
    </row>
    <row spans="1:6" r="69">
      <c t="s" r="A69" s="6">
        <v>549</v>
      </c>
    </row>
    <row spans="1:6" r="70">
      <c t="s" r="A70" s="3">
        <v>557</v>
      </c>
      <c t="n" r="C70" s="4">
        <v>1000</v>
      </c>
      <c t="n" r="D70" s="4">
        <v>2000</v>
      </c>
      <c t="n" r="E70" s="4">
        <v>1000</v>
      </c>
      <c t="n" r="F70" s="4">
        <v>4000</v>
      </c>
    </row>
    <row spans="1:6" r="71">
      <c t="s" r="A71" s="3">
        <v>558</v>
      </c>
      <c t="n" r="C71" s="4">
        <v>1000</v>
      </c>
      <c t="n" r="D71" s="4">
        <v>2000</v>
      </c>
      <c t="n" r="E71" s="4">
        <v>1000</v>
      </c>
      <c t="n" r="F71" s="4">
        <v>4000</v>
      </c>
    </row>
    <row spans="1:6" r="72">
      <c t="s" r="A72" s="3">
        <v>552</v>
      </c>
      <c t="n" r="C72" s="4">
        <v>1000</v>
      </c>
      <c t="n" r="D72" s="4">
        <v>1000</v>
      </c>
      <c t="n" r="E72" s="4">
        <v>1000</v>
      </c>
      <c t="n" r="F72" s="4">
        <v>2000</v>
      </c>
    </row>
    <row spans="1:6" r="73">
      <c t="s" r="A73" s="6">
        <v>553</v>
      </c>
    </row>
    <row spans="1:6" r="74">
      <c t="s" r="A74" s="3">
        <v>558</v>
      </c>
      <c t="n" r="C74" s="4">
        <v>1000</v>
      </c>
      <c t="n" r="D74" s="4">
        <v>2000</v>
      </c>
      <c t="n" r="E74" s="4">
        <v>1000</v>
      </c>
      <c t="n" r="F74" s="4">
        <v>4000</v>
      </c>
    </row>
    <row spans="1:6" r="75">
      <c t="s" r="A75" s="3">
        <v>552</v>
      </c>
      <c t="n" r="C75" s="4">
        <v>1000</v>
      </c>
      <c t="n" r="D75" s="4">
        <v>1000</v>
      </c>
      <c t="n" r="E75" s="4">
        <v>1000</v>
      </c>
      <c t="n" r="F75" s="4">
        <v>2000</v>
      </c>
    </row>
    <row spans="1:6" r="76">
      <c t="s" r="A76" s="6">
        <v>554</v>
      </c>
    </row>
    <row spans="1:6" r="77">
      <c t="s" r="A77" s="3">
        <v>561</v>
      </c>
      <c t="n" r="C77" s="4">
        <v>-5000</v>
      </c>
      <c t="n" r="D77" s="4">
        <v>-5000</v>
      </c>
      <c t="n" r="E77" s="4">
        <v>-10000</v>
      </c>
      <c t="n" r="F77" s="4">
        <v>-10000</v>
      </c>
    </row>
    <row spans="1:6" r="78">
      <c t="s" r="A78" s="3">
        <v>562</v>
      </c>
      <c t="n" r="C78" s="4">
        <v>6000</v>
      </c>
      <c t="n" r="D78" s="4">
        <v>7000</v>
      </c>
      <c t="n" r="E78" s="4">
        <v>11000</v>
      </c>
      <c t="n" r="F78" s="4">
        <v>14000</v>
      </c>
    </row>
    <row spans="1:6" r="79">
      <c t="s" r="A79" s="3">
        <v>558</v>
      </c>
      <c t="n" r="C79" s="4">
        <v>1000</v>
      </c>
      <c t="n" r="D79" s="4">
        <v>2000</v>
      </c>
      <c t="n" r="E79" s="4">
        <v>1000</v>
      </c>
      <c t="n" r="F79" s="4">
        <v>4000</v>
      </c>
    </row>
    <row spans="1:6" r="80">
      <c t="s" r="A80" s="3">
        <v>552</v>
      </c>
      <c t="n" r="C80" s="4">
        <v>1000</v>
      </c>
      <c t="n" r="D80" s="4">
        <v>1000</v>
      </c>
      <c t="n" r="E80" s="4">
        <v>1000</v>
      </c>
      <c t="n" r="F80" s="4">
        <v>2000</v>
      </c>
    </row>
    <row spans="1:6" r="81">
      <c t="s" r="A81" s="3">
        <v>552</v>
      </c>
      <c t="n" r="C81" s="4">
        <v>1000</v>
      </c>
      <c t="n" r="D81" s="4">
        <v>1000</v>
      </c>
      <c t="n" r="E81" s="4">
        <v>1000</v>
      </c>
      <c t="n" r="F81" s="4">
        <v>2000</v>
      </c>
    </row>
    <row spans="1:6" r="82">
      <c t="s" r="A82" s="3">
        <v>563</v>
      </c>
    </row>
    <row spans="1:6" r="83">
      <c t="s" r="A83" s="6">
        <v>539</v>
      </c>
    </row>
    <row spans="1:6" r="84">
      <c t="s" r="A84" s="3">
        <v>540</v>
      </c>
      <c t="n" r="C84" s="4">
        <v>-6000</v>
      </c>
      <c t="n" r="D84" s="4">
        <v>4000</v>
      </c>
      <c t="n" r="E84" s="4">
        <v>1000</v>
      </c>
      <c t="n" r="F84" s="4">
        <v>0</v>
      </c>
    </row>
    <row spans="1:6" r="85">
      <c t="s" r="A85" s="3">
        <v>541</v>
      </c>
      <c t="n" r="C85" s="4">
        <v>-1000</v>
      </c>
      <c t="n" r="D85" s="4">
        <v>3000</v>
      </c>
      <c t="n" r="E85" s="4">
        <v>2000</v>
      </c>
      <c t="n" r="F85" s="4">
        <v>-11000</v>
      </c>
    </row>
    <row spans="1:6" r="86">
      <c t="s" r="A86" s="3">
        <v>542</v>
      </c>
      <c t="n" r="C86" s="4">
        <v>2000</v>
      </c>
      <c t="n" r="D86" s="4">
        <v>-1000</v>
      </c>
      <c t="n" r="E86" s="4">
        <v>-8000</v>
      </c>
      <c t="n" r="F86" s="4">
        <v>17000</v>
      </c>
    </row>
    <row spans="1:6" r="87">
      <c t="s" r="A87" s="3">
        <v>543</v>
      </c>
      <c t="n" r="C87" s="4">
        <v>1000</v>
      </c>
      <c t="n" r="D87" s="4">
        <v>2000</v>
      </c>
      <c t="n" r="E87" s="4">
        <v>-6000</v>
      </c>
      <c t="n" r="F87" s="4">
        <v>6000</v>
      </c>
    </row>
    <row spans="1:6" r="88">
      <c t="s" r="A88" s="3">
        <v>130</v>
      </c>
      <c t="n" r="E88" s="4">
        <v>0</v>
      </c>
    </row>
    <row spans="1:6" r="89">
      <c t="s" r="A89" s="3">
        <v>544</v>
      </c>
      <c t="n" r="C89" s="4">
        <v>-5000</v>
      </c>
      <c t="n" r="D89" s="4">
        <v>6000</v>
      </c>
      <c t="n" r="E89" s="4">
        <v>-5000</v>
      </c>
      <c t="n" r="F89" s="4">
        <v>6000</v>
      </c>
    </row>
    <row spans="1:6" r="90">
      <c t="s" r="A90" s="6">
        <v>545</v>
      </c>
    </row>
    <row spans="1:6" r="91">
      <c t="s" r="A91" s="3">
        <v>556</v>
      </c>
      <c t="n" r="C91" s="4">
        <v>3000</v>
      </c>
      <c t="n" r="D91" s="4">
        <v>-2000</v>
      </c>
      <c t="n" r="E91" s="4">
        <v>-11000</v>
      </c>
      <c t="n" r="F91" s="4">
        <v>26000</v>
      </c>
    </row>
    <row spans="1:6" r="92">
      <c t="s" r="A92" s="6">
        <v>549</v>
      </c>
    </row>
    <row spans="1:6" r="93">
      <c t="s" r="A93" s="3">
        <v>557</v>
      </c>
      <c t="n" r="C93" s="4">
        <v>3000</v>
      </c>
      <c t="n" r="D93" s="4">
        <v>-2000</v>
      </c>
      <c t="n" r="E93" s="4">
        <v>-11000</v>
      </c>
      <c t="n" r="F93" s="4">
        <v>26000</v>
      </c>
    </row>
    <row spans="1:6" r="94">
      <c t="s" r="A94" s="3">
        <v>558</v>
      </c>
      <c t="n" r="C94" s="4">
        <v>3000</v>
      </c>
      <c t="n" r="D94" s="4">
        <v>-2000</v>
      </c>
      <c t="n" r="E94" s="4">
        <v>-11000</v>
      </c>
      <c t="n" r="F94" s="4">
        <v>26000</v>
      </c>
    </row>
    <row spans="1:6" r="95">
      <c t="s" r="A95" s="3">
        <v>552</v>
      </c>
      <c t="n" r="C95" s="4">
        <v>2000</v>
      </c>
      <c t="n" r="D95" s="4">
        <v>-1000</v>
      </c>
      <c t="n" r="E95" s="4">
        <v>-8000</v>
      </c>
      <c t="n" r="F95" s="4">
        <v>17000</v>
      </c>
    </row>
    <row spans="1:6" r="96">
      <c t="s" r="A96" s="6">
        <v>553</v>
      </c>
    </row>
    <row spans="1:6" r="97">
      <c t="s" r="A97" s="3">
        <v>558</v>
      </c>
      <c t="n" r="C97" s="4">
        <v>3000</v>
      </c>
      <c t="n" r="D97" s="4">
        <v>-2000</v>
      </c>
      <c t="n" r="E97" s="4">
        <v>-11000</v>
      </c>
      <c t="n" r="F97" s="4">
        <v>26000</v>
      </c>
    </row>
    <row spans="1:6" r="98">
      <c t="s" r="A98" s="3">
        <v>552</v>
      </c>
      <c t="n" r="C98" s="4">
        <v>2000</v>
      </c>
      <c t="n" r="D98" s="4">
        <v>-1000</v>
      </c>
      <c t="n" r="E98" s="4">
        <v>-8000</v>
      </c>
      <c t="n" r="F98" s="4">
        <v>17000</v>
      </c>
    </row>
    <row spans="1:6" r="99">
      <c t="s" r="A99" s="6">
        <v>554</v>
      </c>
    </row>
    <row spans="1:6" r="100">
      <c t="s" r="A100" s="3">
        <v>558</v>
      </c>
      <c t="n" r="C100" s="4">
        <v>3000</v>
      </c>
      <c t="n" r="D100" s="4">
        <v>-2000</v>
      </c>
      <c t="n" r="E100" s="4">
        <v>-11000</v>
      </c>
      <c t="n" r="F100" s="4">
        <v>26000</v>
      </c>
    </row>
    <row spans="1:6" r="101">
      <c t="s" r="A101" s="3">
        <v>552</v>
      </c>
      <c t="n" r="C101" s="4">
        <v>2000</v>
      </c>
      <c t="n" r="D101" s="4">
        <v>-1000</v>
      </c>
      <c t="n" r="E101" s="4">
        <v>-8000</v>
      </c>
      <c t="n" r="F101" s="4">
        <v>17000</v>
      </c>
    </row>
    <row spans="1:6" r="102">
      <c t="s" r="A102" s="3">
        <v>552</v>
      </c>
      <c t="n" r="C102" s="4">
        <v>2000</v>
      </c>
      <c t="n" r="D102" s="4">
        <v>-1000</v>
      </c>
      <c t="n" r="E102" s="4">
        <v>-8000</v>
      </c>
      <c t="n" r="F102" s="4">
        <v>17000</v>
      </c>
    </row>
    <row spans="1:6" r="103">
      <c t="s" r="A103" s="3">
        <v>564</v>
      </c>
    </row>
    <row spans="1:6" r="104">
      <c t="s" r="A104" s="6">
        <v>539</v>
      </c>
    </row>
    <row spans="1:6" r="105">
      <c t="s" r="A105" s="3">
        <v>540</v>
      </c>
      <c t="n" r="C105" s="4">
        <v>-18000</v>
      </c>
      <c t="n" r="D105" s="4">
        <v>-22000</v>
      </c>
      <c t="n" r="E105" s="4">
        <v>-19000</v>
      </c>
      <c t="n" r="F105" s="4">
        <v>-23000</v>
      </c>
    </row>
    <row spans="1:6" r="106">
      <c t="s" r="A106" s="3">
        <v>541</v>
      </c>
      <c t="n" r="C106" s="4">
        <v>0</v>
      </c>
      <c t="n" r="D106" s="4">
        <v>0</v>
      </c>
      <c t="n" r="E106" s="4">
        <v>0</v>
      </c>
      <c t="n" r="F106" s="4">
        <v>0</v>
      </c>
    </row>
    <row spans="1:6" r="107">
      <c t="s" r="A107" s="3">
        <v>542</v>
      </c>
      <c t="n" r="C107" s="4">
        <v>0</v>
      </c>
      <c t="n" r="D107" s="4">
        <v>1000</v>
      </c>
      <c t="n" r="E107" s="4">
        <v>1000</v>
      </c>
      <c t="n" r="F107" s="4">
        <v>2000</v>
      </c>
    </row>
    <row spans="1:6" r="108">
      <c t="s" r="A108" s="3">
        <v>543</v>
      </c>
      <c t="n" r="C108" s="4">
        <v>0</v>
      </c>
      <c t="n" r="D108" s="4">
        <v>1000</v>
      </c>
      <c t="n" r="E108" s="4">
        <v>1000</v>
      </c>
      <c t="n" r="F108" s="4">
        <v>2000</v>
      </c>
    </row>
    <row spans="1:6" r="109">
      <c t="s" r="A109" s="3">
        <v>130</v>
      </c>
      <c t="n" r="E109" s="4">
        <v>0</v>
      </c>
    </row>
    <row spans="1:6" r="110">
      <c t="s" r="A110" s="3">
        <v>544</v>
      </c>
      <c t="n" r="C110" s="4">
        <v>-18000</v>
      </c>
      <c t="n" r="D110" s="4">
        <v>-21000</v>
      </c>
      <c t="n" r="E110" s="4">
        <v>-18000</v>
      </c>
      <c t="n" r="F110" s="4">
        <v>-21000</v>
      </c>
    </row>
    <row spans="1:6" r="111">
      <c t="s" r="A111" s="6">
        <v>545</v>
      </c>
    </row>
    <row spans="1:6" r="112">
      <c t="s" r="A112" s="3">
        <v>556</v>
      </c>
      <c t="n" r="C112" s="4">
        <v>0</v>
      </c>
      <c t="n" r="D112" s="4">
        <v>2000</v>
      </c>
      <c t="n" r="E112" s="4">
        <v>1000</v>
      </c>
      <c t="n" r="F112" s="4">
        <v>4000</v>
      </c>
    </row>
    <row spans="1:6" r="113">
      <c t="s" r="A113" s="6">
        <v>549</v>
      </c>
    </row>
    <row spans="1:6" r="114">
      <c t="s" r="A114" s="3">
        <v>557</v>
      </c>
      <c t="n" r="C114" s="4">
        <v>0</v>
      </c>
      <c t="n" r="D114" s="4">
        <v>2000</v>
      </c>
      <c t="n" r="E114" s="4">
        <v>1000</v>
      </c>
      <c t="n" r="F114" s="4">
        <v>4000</v>
      </c>
    </row>
    <row spans="1:6" r="115">
      <c t="s" r="A115" s="3">
        <v>558</v>
      </c>
      <c t="n" r="C115" s="4">
        <v>0</v>
      </c>
      <c t="n" r="D115" s="4">
        <v>2000</v>
      </c>
      <c t="n" r="E115" s="4">
        <v>1000</v>
      </c>
      <c t="n" r="F115" s="4">
        <v>4000</v>
      </c>
    </row>
    <row spans="1:6" r="116">
      <c t="s" r="A116" s="3">
        <v>552</v>
      </c>
      <c t="n" r="C116" s="4">
        <v>0</v>
      </c>
      <c t="n" r="D116" s="4">
        <v>1000</v>
      </c>
      <c t="n" r="E116" s="4">
        <v>1000</v>
      </c>
      <c t="n" r="F116" s="4">
        <v>2000</v>
      </c>
    </row>
    <row spans="1:6" r="117">
      <c t="s" r="A117" s="6">
        <v>553</v>
      </c>
    </row>
    <row spans="1:6" r="118">
      <c t="s" r="A118" s="3">
        <v>558</v>
      </c>
      <c t="n" r="C118" s="4">
        <v>0</v>
      </c>
      <c t="n" r="D118" s="4">
        <v>2000</v>
      </c>
      <c t="n" r="E118" s="4">
        <v>1000</v>
      </c>
      <c t="n" r="F118" s="4">
        <v>4000</v>
      </c>
    </row>
    <row spans="1:6" r="119">
      <c t="s" r="A119" s="3">
        <v>552</v>
      </c>
      <c t="n" r="C119" s="4">
        <v>0</v>
      </c>
      <c t="n" r="D119" s="4">
        <v>1000</v>
      </c>
      <c t="n" r="E119" s="4">
        <v>1000</v>
      </c>
      <c t="n" r="F119" s="4">
        <v>2000</v>
      </c>
    </row>
    <row spans="1:6" r="120">
      <c t="s" r="A120" s="6">
        <v>554</v>
      </c>
    </row>
    <row spans="1:6" r="121">
      <c t="s" r="A121" s="3">
        <v>558</v>
      </c>
      <c t="n" r="C121" s="4">
        <v>0</v>
      </c>
      <c t="n" r="D121" s="4">
        <v>2000</v>
      </c>
      <c t="n" r="E121" s="4">
        <v>1000</v>
      </c>
      <c t="n" r="F121" s="4">
        <v>4000</v>
      </c>
    </row>
    <row spans="1:6" r="122">
      <c t="s" r="A122" s="3">
        <v>552</v>
      </c>
      <c t="n" r="C122" s="4">
        <v>0</v>
      </c>
      <c t="n" r="D122" s="4">
        <v>1000</v>
      </c>
      <c t="n" r="E122" s="4">
        <v>1000</v>
      </c>
      <c t="n" r="F122" s="4">
        <v>2000</v>
      </c>
    </row>
    <row spans="1:6" r="123">
      <c t="s" r="A123" s="3">
        <v>552</v>
      </c>
      <c t="n" r="C123" s="4">
        <v>0</v>
      </c>
      <c t="n" r="D123" s="4">
        <v>1000</v>
      </c>
      <c t="n" r="E123" s="4">
        <v>1000</v>
      </c>
      <c t="n" r="F123" s="4">
        <v>2000</v>
      </c>
    </row>
    <row spans="1:6" r="124">
      <c t="s" r="A124" s="3">
        <v>565</v>
      </c>
    </row>
    <row spans="1:6" r="125">
      <c t="s" r="A125" s="6">
        <v>549</v>
      </c>
    </row>
    <row spans="1:6" r="126">
      <c t="s" r="A126" s="3">
        <v>551</v>
      </c>
      <c t="n" r="C126" s="4">
        <v>1000</v>
      </c>
      <c t="n" r="D126" s="4">
        <v>0</v>
      </c>
      <c t="n" r="E126" s="4">
        <v>-3000</v>
      </c>
      <c t="n" r="F126" s="4">
        <v>11000</v>
      </c>
    </row>
    <row spans="1:6" r="127">
      <c t="s" r="A127" s="6">
        <v>553</v>
      </c>
    </row>
    <row spans="1:6" r="128">
      <c t="s" r="A128" s="3">
        <v>551</v>
      </c>
      <c t="n" r="C128" s="4">
        <v>1000</v>
      </c>
      <c t="n" r="D128" s="4">
        <v>0</v>
      </c>
      <c t="n" r="E128" s="4">
        <v>-3000</v>
      </c>
      <c t="n" r="F128" s="4">
        <v>11000</v>
      </c>
    </row>
    <row spans="1:6" r="129">
      <c t="s" r="A129" s="6">
        <v>554</v>
      </c>
    </row>
    <row spans="1:6" r="130">
      <c t="s" r="A130" s="3">
        <v>551</v>
      </c>
      <c t="n" r="C130" s="4">
        <v>1000</v>
      </c>
      <c t="n" r="D130" s="4">
        <v>0</v>
      </c>
      <c t="n" r="E130" s="4">
        <v>-3000</v>
      </c>
      <c t="n" r="F130" s="4">
        <v>11000</v>
      </c>
    </row>
    <row spans="1:6" r="131">
      <c t="s" r="A131" s="3">
        <v>566</v>
      </c>
    </row>
    <row spans="1:6" r="132">
      <c t="s" r="A132" s="6">
        <v>549</v>
      </c>
    </row>
    <row spans="1:6" r="133">
      <c t="s" r="A133" s="3">
        <v>551</v>
      </c>
      <c t="n" r="C133" s="4">
        <v>0</v>
      </c>
      <c t="n" r="D133" s="4">
        <v>1000</v>
      </c>
      <c t="n" r="E133" s="4">
        <v>0</v>
      </c>
      <c t="n" r="F133" s="4">
        <v>2000</v>
      </c>
    </row>
    <row spans="1:6" r="134">
      <c t="s" r="A134" s="6">
        <v>553</v>
      </c>
    </row>
    <row spans="1:6" r="135">
      <c t="s" r="A135" s="3">
        <v>551</v>
      </c>
      <c t="n" r="C135" s="4">
        <v>0</v>
      </c>
      <c t="n" r="D135" s="4">
        <v>1000</v>
      </c>
      <c t="n" r="E135" s="4">
        <v>0</v>
      </c>
      <c t="n" r="F135" s="4">
        <v>2000</v>
      </c>
    </row>
    <row spans="1:6" r="136">
      <c t="s" r="A136" s="6">
        <v>554</v>
      </c>
    </row>
    <row spans="1:6" r="137">
      <c t="s" r="A137" s="3">
        <v>551</v>
      </c>
      <c t="n" r="C137" s="4">
        <v>0</v>
      </c>
      <c t="n" r="D137" s="4">
        <v>1000</v>
      </c>
      <c t="n" r="E137" s="4">
        <v>0</v>
      </c>
      <c t="n" r="F137" s="4">
        <v>2000</v>
      </c>
    </row>
    <row spans="1:6" r="138">
      <c t="s" r="A138" s="3">
        <v>567</v>
      </c>
    </row>
    <row spans="1:6" r="139">
      <c t="s" r="A139" s="6">
        <v>545</v>
      </c>
    </row>
    <row spans="1:6" r="140">
      <c t="s" r="A140" s="3">
        <v>546</v>
      </c>
      <c t="n" r="C140" s="4">
        <v>-4000</v>
      </c>
      <c t="n" r="D140" s="4">
        <v>0</v>
      </c>
      <c t="n" r="E140" s="4">
        <v>-17000</v>
      </c>
      <c t="n" r="F140" s="4">
        <v>0</v>
      </c>
    </row>
    <row spans="1:6" r="141">
      <c t="s" r="A141" s="3">
        <v>43</v>
      </c>
      <c t="n" r="C141" s="4">
        <v>7000</v>
      </c>
      <c t="n" r="D141" s="4">
        <v>-2000</v>
      </c>
      <c t="n" r="E141" s="4">
        <v>6000</v>
      </c>
      <c t="n" r="F141" s="4">
        <v>29000</v>
      </c>
    </row>
    <row spans="1:6" r="142">
      <c t="s" r="A142" s="3">
        <v>568</v>
      </c>
      <c t="s" r="B142" s="3">
        <v>172</v>
      </c>
      <c t="n" r="E142" s="4">
        <v>0</v>
      </c>
      <c t="n" r="F142" s="4">
        <v>-3000</v>
      </c>
    </row>
    <row spans="1:6" r="143">
      <c t="s" r="A143" s="3">
        <v>569</v>
      </c>
    </row>
    <row spans="1:6" r="144">
      <c t="s" r="A144" s="6">
        <v>549</v>
      </c>
    </row>
    <row spans="1:6" r="145">
      <c t="s" r="A145" s="3">
        <v>54</v>
      </c>
      <c t="n" r="C145" s="4">
        <v>0</v>
      </c>
      <c t="n" r="D145" s="4">
        <v>2000</v>
      </c>
      <c t="n" r="E145" s="4">
        <v>1000</v>
      </c>
      <c t="n" r="F145" s="4">
        <v>4000</v>
      </c>
    </row>
    <row spans="1:6" r="146">
      <c t="s" r="A146" s="6">
        <v>553</v>
      </c>
    </row>
    <row spans="1:6" r="147">
      <c t="s" r="A147" s="3">
        <v>54</v>
      </c>
      <c t="n" r="C147" s="4">
        <v>0</v>
      </c>
      <c t="n" r="D147" s="4">
        <v>2000</v>
      </c>
      <c t="n" r="E147" s="4">
        <v>1000</v>
      </c>
      <c t="n" r="F147" s="4">
        <v>4000</v>
      </c>
    </row>
    <row spans="1:6" r="148">
      <c t="s" r="A148" s="3">
        <v>21</v>
      </c>
    </row>
    <row spans="1:6" r="149">
      <c t="s" r="A149" s="6">
        <v>539</v>
      </c>
    </row>
    <row spans="1:6" r="150">
      <c t="s" r="A150" s="3">
        <v>540</v>
      </c>
      <c t="n" r="C150" s="4">
        <v>4703</v>
      </c>
      <c t="n" r="D150" s="4">
        <v>2864</v>
      </c>
      <c t="n" r="E150" s="4">
        <v>5032</v>
      </c>
      <c t="n" r="F150" s="4">
        <v>2951</v>
      </c>
    </row>
    <row spans="1:6" r="151">
      <c t="s" r="A151" s="3">
        <v>541</v>
      </c>
      <c t="n" r="C151" s="4">
        <v>0</v>
      </c>
      <c t="n" r="D151" s="4">
        <v>103</v>
      </c>
      <c t="n" r="E151" s="4">
        <v>0</v>
      </c>
      <c t="n" r="F151" s="4">
        <v>1686</v>
      </c>
    </row>
    <row spans="1:6" r="152">
      <c t="s" r="A152" s="3">
        <v>542</v>
      </c>
      <c t="n" r="C152" s="4">
        <v>-456</v>
      </c>
      <c t="n" r="D152" s="4">
        <v>-270</v>
      </c>
      <c t="n" r="E152" s="4">
        <v>-785</v>
      </c>
      <c t="n" r="F152" s="4">
        <v>-1940</v>
      </c>
    </row>
    <row spans="1:6" r="153">
      <c t="s" r="A153" s="3">
        <v>543</v>
      </c>
      <c t="n" r="C153" s="4">
        <v>-456</v>
      </c>
      <c t="n" r="D153" s="4">
        <v>-167</v>
      </c>
      <c t="n" r="E153" s="4">
        <v>-785</v>
      </c>
      <c t="n" r="F153" s="4">
        <v>-254</v>
      </c>
    </row>
    <row spans="1:6" r="154">
      <c t="s" r="A154" s="3">
        <v>544</v>
      </c>
      <c t="n" r="C154" s="4">
        <v>4247</v>
      </c>
      <c t="n" r="D154" s="4">
        <v>2697</v>
      </c>
      <c t="n" r="E154" s="4">
        <v>4247</v>
      </c>
      <c t="n" r="F154" s="4">
        <v>2697</v>
      </c>
    </row>
    <row spans="1:6" r="155">
      <c t="s" r="A155" s="6">
        <v>545</v>
      </c>
    </row>
    <row spans="1:6" r="156">
      <c t="s" r="A156" s="3">
        <v>546</v>
      </c>
      <c t="n" r="C156" s="4">
        <v>2692</v>
      </c>
      <c t="n" r="D156" s="4">
        <v>2547</v>
      </c>
      <c t="n" r="E156" s="4">
        <v>5013</v>
      </c>
      <c t="n" r="F156" s="4">
        <v>4567</v>
      </c>
    </row>
    <row spans="1:6" r="157">
      <c t="s" r="A157" s="3">
        <v>43</v>
      </c>
      <c t="n" r="C157" s="4">
        <v>65715</v>
      </c>
      <c t="n" r="D157" s="4">
        <v>86033</v>
      </c>
      <c t="n" r="E157" s="4">
        <v>178384</v>
      </c>
      <c t="n" r="F157" s="4">
        <v>255024</v>
      </c>
    </row>
    <row spans="1:6" r="158">
      <c t="s" r="A158" s="3">
        <v>547</v>
      </c>
      <c t="n" r="C158" s="4">
        <v>103720</v>
      </c>
      <c t="n" r="D158" s="4">
        <v>99896</v>
      </c>
      <c t="n" r="E158" s="4">
        <v>209790</v>
      </c>
      <c t="n" r="F158" s="4">
        <v>193434</v>
      </c>
    </row>
    <row spans="1:6" r="159">
      <c t="s" r="A159" s="3">
        <v>548</v>
      </c>
      <c t="n" r="C159" s="4">
        <v>57037</v>
      </c>
      <c t="n" r="D159" s="4">
        <v>69484</v>
      </c>
      <c t="n" r="E159" s="4">
        <v>109334</v>
      </c>
      <c t="n" r="F159" s="4">
        <v>129574</v>
      </c>
    </row>
    <row spans="1:6" r="160">
      <c t="s" r="A160" s="6">
        <v>549</v>
      </c>
    </row>
    <row spans="1:6" r="161">
      <c t="s" r="A161" s="3">
        <v>550</v>
      </c>
      <c t="n" r="C161" s="4">
        <v>96297</v>
      </c>
      <c t="n" r="D161" s="4">
        <v>95650</v>
      </c>
      <c t="n" r="E161" s="4">
        <v>196440</v>
      </c>
      <c t="n" r="F161" s="4">
        <v>200236</v>
      </c>
    </row>
    <row spans="1:6" r="162">
      <c t="s" r="A162" s="3">
        <v>54</v>
      </c>
      <c t="n" r="C162" s="4">
        <v>48684</v>
      </c>
      <c t="n" r="D162" s="4">
        <v>53130</v>
      </c>
      <c t="n" r="E162" s="4">
        <v>98975</v>
      </c>
      <c t="n" r="F162" s="4">
        <v>104802</v>
      </c>
    </row>
    <row spans="1:6" r="163">
      <c t="s" r="A163" s="3">
        <v>551</v>
      </c>
      <c t="n" r="C163" s="4">
        <v>-42713</v>
      </c>
      <c t="n" r="D163" s="4">
        <v>-23577</v>
      </c>
      <c t="n" r="E163" s="4">
        <v>-127861</v>
      </c>
      <c t="n" r="F163" s="4">
        <v>-89825</v>
      </c>
    </row>
    <row spans="1:6" r="164">
      <c t="s" r="A164" s="3">
        <v>552</v>
      </c>
      <c t="n" r="C164" s="4">
        <v>-456</v>
      </c>
      <c t="n" r="D164" s="4">
        <v>-270</v>
      </c>
      <c t="n" r="E164" s="4">
        <v>-785</v>
      </c>
      <c t="n" r="F164" s="4">
        <v>-1940</v>
      </c>
    </row>
    <row spans="1:6" r="165">
      <c t="s" r="A165" s="6">
        <v>553</v>
      </c>
    </row>
    <row spans="1:6" r="166">
      <c t="s" r="A166" s="3">
        <v>54</v>
      </c>
      <c t="n" r="C166" s="4">
        <v>48684</v>
      </c>
      <c t="n" r="D166" s="4">
        <v>53130</v>
      </c>
      <c t="n" r="E166" s="4">
        <v>98975</v>
      </c>
      <c t="n" r="F166" s="4">
        <v>104802</v>
      </c>
    </row>
    <row spans="1:6" r="167">
      <c t="s" r="A167" s="3">
        <v>551</v>
      </c>
      <c t="n" r="C167" s="4">
        <v>-42713</v>
      </c>
      <c t="n" r="D167" s="4">
        <v>-23577</v>
      </c>
      <c t="n" r="E167" s="4">
        <v>-127861</v>
      </c>
      <c t="n" r="F167" s="4">
        <v>-89825</v>
      </c>
    </row>
    <row spans="1:6" r="168">
      <c t="s" r="A168" s="3">
        <v>552</v>
      </c>
      <c t="n" r="C168" s="4">
        <v>-456</v>
      </c>
      <c t="n" r="D168" s="4">
        <v>-270</v>
      </c>
      <c t="n" r="E168" s="4">
        <v>-785</v>
      </c>
      <c t="n" r="F168" s="4">
        <v>-1940</v>
      </c>
    </row>
    <row spans="1:6" r="169">
      <c t="s" r="A169" s="6">
        <v>554</v>
      </c>
    </row>
    <row spans="1:6" r="170">
      <c t="s" r="A170" s="3">
        <v>551</v>
      </c>
      <c t="n" r="C170" s="4">
        <v>-42713</v>
      </c>
      <c t="n" r="D170" s="4">
        <v>-23577</v>
      </c>
      <c t="n" r="E170" s="4">
        <v>-127861</v>
      </c>
      <c t="n" r="F170" s="4">
        <v>-89825</v>
      </c>
    </row>
    <row spans="1:6" r="171">
      <c t="s" r="A171" s="3">
        <v>552</v>
      </c>
      <c t="n" r="C171" s="4">
        <v>-456</v>
      </c>
      <c t="n" r="D171" s="4">
        <v>-270</v>
      </c>
      <c t="n" r="E171" s="4">
        <v>-785</v>
      </c>
      <c t="n" r="F171" s="4">
        <v>-1940</v>
      </c>
    </row>
    <row spans="1:6" r="172">
      <c t="s" r="A172" s="3">
        <v>552</v>
      </c>
      <c t="n" r="C172" s="4">
        <v>-456</v>
      </c>
      <c t="n" r="D172" s="4">
        <v>-270</v>
      </c>
      <c t="n" r="E172" s="4">
        <v>-785</v>
      </c>
      <c t="n" r="F172" s="4">
        <v>-1940</v>
      </c>
    </row>
    <row spans="1:6" r="173">
      <c t="s" r="A173" s="3">
        <v>570</v>
      </c>
    </row>
    <row spans="1:6" r="174">
      <c t="s" r="A174" s="6">
        <v>539</v>
      </c>
    </row>
    <row spans="1:6" r="175">
      <c t="s" r="A175" s="3">
        <v>542</v>
      </c>
      <c t="n" r="C175" s="4">
        <v>2</v>
      </c>
      <c t="n" r="D175" s="4">
        <v>63</v>
      </c>
      <c t="n" r="E175" s="4">
        <v>131</v>
      </c>
      <c t="n" r="F175" s="4">
        <v>-1274</v>
      </c>
    </row>
    <row spans="1:6" r="176">
      <c t="s" r="A176" s="6">
        <v>545</v>
      </c>
    </row>
    <row spans="1:6" r="177">
      <c t="s" r="A177" s="3">
        <v>556</v>
      </c>
      <c t="n" r="C177" s="4">
        <v>3</v>
      </c>
      <c t="n" r="D177" s="4">
        <v>98</v>
      </c>
      <c t="n" r="E177" s="4">
        <v>202</v>
      </c>
      <c t="n" r="F177" s="4">
        <v>-1958</v>
      </c>
    </row>
    <row spans="1:6" r="178">
      <c t="s" r="A178" s="6">
        <v>549</v>
      </c>
    </row>
    <row spans="1:6" r="179">
      <c t="s" r="A179" s="3">
        <v>557</v>
      </c>
      <c t="n" r="C179" s="4">
        <v>3</v>
      </c>
      <c t="n" r="D179" s="4">
        <v>98</v>
      </c>
      <c t="n" r="E179" s="4">
        <v>202</v>
      </c>
      <c t="n" r="F179" s="4">
        <v>-1958</v>
      </c>
    </row>
    <row spans="1:6" r="180">
      <c t="s" r="A180" s="3">
        <v>558</v>
      </c>
      <c t="n" r="C180" s="4">
        <v>3</v>
      </c>
      <c t="n" r="D180" s="4">
        <v>98</v>
      </c>
      <c t="n" r="E180" s="4">
        <v>202</v>
      </c>
      <c t="n" r="F180" s="4">
        <v>-1958</v>
      </c>
    </row>
    <row spans="1:6" r="181">
      <c t="s" r="A181" s="3">
        <v>552</v>
      </c>
      <c t="n" r="C181" s="4">
        <v>2</v>
      </c>
      <c t="n" r="D181" s="4">
        <v>63</v>
      </c>
      <c t="n" r="E181" s="4">
        <v>131</v>
      </c>
      <c t="n" r="F181" s="4">
        <v>-1274</v>
      </c>
    </row>
    <row spans="1:6" r="182">
      <c t="s" r="A182" s="6">
        <v>553</v>
      </c>
    </row>
    <row spans="1:6" r="183">
      <c t="s" r="A183" s="3">
        <v>558</v>
      </c>
      <c t="n" r="C183" s="4">
        <v>3</v>
      </c>
      <c t="n" r="D183" s="4">
        <v>98</v>
      </c>
      <c t="n" r="E183" s="4">
        <v>202</v>
      </c>
      <c t="n" r="F183" s="4">
        <v>-1958</v>
      </c>
    </row>
    <row spans="1:6" r="184">
      <c t="s" r="A184" s="3">
        <v>552</v>
      </c>
      <c t="n" r="C184" s="4">
        <v>2</v>
      </c>
      <c t="n" r="D184" s="4">
        <v>63</v>
      </c>
      <c t="n" r="E184" s="4">
        <v>131</v>
      </c>
      <c t="n" r="F184" s="4">
        <v>-1274</v>
      </c>
    </row>
    <row spans="1:6" r="185">
      <c t="s" r="A185" s="6">
        <v>554</v>
      </c>
    </row>
    <row spans="1:6" r="186">
      <c t="s" r="A186" s="3">
        <v>558</v>
      </c>
      <c t="n" r="C186" s="4">
        <v>3</v>
      </c>
      <c t="n" r="D186" s="4">
        <v>98</v>
      </c>
      <c t="n" r="E186" s="4">
        <v>202</v>
      </c>
      <c t="n" r="F186" s="4">
        <v>-1958</v>
      </c>
    </row>
    <row spans="1:6" r="187">
      <c t="s" r="A187" s="3">
        <v>552</v>
      </c>
      <c t="n" r="C187" s="4">
        <v>2</v>
      </c>
      <c t="n" r="D187" s="4">
        <v>63</v>
      </c>
      <c t="n" r="E187" s="4">
        <v>131</v>
      </c>
      <c t="n" r="F187" s="4">
        <v>-1274</v>
      </c>
    </row>
    <row spans="1:6" r="188">
      <c t="s" r="A188" s="3">
        <v>552</v>
      </c>
      <c t="n" r="C188" s="4">
        <v>2</v>
      </c>
      <c t="n" r="D188" s="4">
        <v>63</v>
      </c>
      <c t="n" r="E188" s="4">
        <v>131</v>
      </c>
      <c t="n" r="F188" s="4">
        <v>-1274</v>
      </c>
    </row>
    <row spans="1:6" r="189">
      <c t="s" r="A189" s="3">
        <v>571</v>
      </c>
    </row>
    <row spans="1:6" r="190">
      <c t="s" r="A190" s="6">
        <v>539</v>
      </c>
    </row>
    <row spans="1:6" r="191">
      <c t="s" r="A191" s="3">
        <v>540</v>
      </c>
      <c t="n" r="C191" s="4">
        <v>678</v>
      </c>
      <c t="n" r="D191" s="4">
        <v>-566</v>
      </c>
      <c t="n" r="E191" s="4">
        <v>1136</v>
      </c>
      <c t="n" r="F191" s="4">
        <v>-233</v>
      </c>
    </row>
    <row spans="1:6" r="192">
      <c t="s" r="A192" s="3">
        <v>541</v>
      </c>
      <c t="n" r="C192" s="4">
        <v>0</v>
      </c>
      <c t="n" r="D192" s="4">
        <v>0</v>
      </c>
      <c t="n" r="E192" s="4">
        <v>0</v>
      </c>
      <c t="n" r="F192" s="4">
        <v>0</v>
      </c>
    </row>
    <row spans="1:6" r="193">
      <c t="s" r="A193" s="3">
        <v>542</v>
      </c>
      <c t="n" r="C193" s="4">
        <v>-458</v>
      </c>
      <c t="n" r="D193" s="4">
        <v>-333</v>
      </c>
      <c t="n" r="E193" s="4">
        <v>-916</v>
      </c>
      <c t="n" r="F193" s="4">
        <v>-666</v>
      </c>
    </row>
    <row spans="1:6" r="194">
      <c t="s" r="A194" s="3">
        <v>543</v>
      </c>
      <c t="n" r="C194" s="4">
        <v>-458</v>
      </c>
      <c t="n" r="D194" s="4">
        <v>-333</v>
      </c>
      <c t="n" r="E194" s="4">
        <v>-916</v>
      </c>
      <c t="n" r="F194" s="4">
        <v>-666</v>
      </c>
    </row>
    <row spans="1:6" r="195">
      <c t="s" r="A195" s="3">
        <v>544</v>
      </c>
      <c t="n" r="C195" s="4">
        <v>220</v>
      </c>
      <c t="n" r="D195" s="4">
        <v>-899</v>
      </c>
      <c t="n" r="E195" s="4">
        <v>220</v>
      </c>
      <c t="n" r="F195" s="4">
        <v>-899</v>
      </c>
    </row>
    <row spans="1:6" r="196">
      <c t="s" r="A196" s="6">
        <v>545</v>
      </c>
    </row>
    <row spans="1:6" r="197">
      <c t="s" r="A197" s="3">
        <v>556</v>
      </c>
      <c t="n" r="C197" s="4">
        <v>-705</v>
      </c>
      <c t="n" r="D197" s="4">
        <v>-513</v>
      </c>
      <c t="n" r="E197" s="4">
        <v>-1409</v>
      </c>
      <c t="n" r="F197" s="4">
        <v>-1025</v>
      </c>
    </row>
    <row spans="1:6" r="198">
      <c t="s" r="A198" s="6">
        <v>549</v>
      </c>
    </row>
    <row spans="1:6" r="199">
      <c t="s" r="A199" s="3">
        <v>557</v>
      </c>
      <c t="n" r="C199" s="4">
        <v>-705</v>
      </c>
      <c t="n" r="D199" s="4">
        <v>-513</v>
      </c>
      <c t="n" r="E199" s="4">
        <v>-1409</v>
      </c>
      <c t="n" r="F199" s="4">
        <v>-1025</v>
      </c>
    </row>
    <row spans="1:6" r="200">
      <c t="s" r="A200" s="3">
        <v>558</v>
      </c>
      <c t="n" r="C200" s="4">
        <v>-705</v>
      </c>
      <c t="n" r="D200" s="4">
        <v>-513</v>
      </c>
      <c t="n" r="E200" s="4">
        <v>-1409</v>
      </c>
      <c t="n" r="F200" s="4">
        <v>-1025</v>
      </c>
    </row>
    <row spans="1:6" r="201">
      <c t="s" r="A201" s="3">
        <v>552</v>
      </c>
      <c t="n" r="C201" s="4">
        <v>-458</v>
      </c>
      <c t="n" r="D201" s="4">
        <v>-333</v>
      </c>
      <c t="n" r="E201" s="4">
        <v>-916</v>
      </c>
      <c t="n" r="F201" s="4">
        <v>-666</v>
      </c>
    </row>
    <row spans="1:6" r="202">
      <c t="s" r="A202" s="6">
        <v>553</v>
      </c>
    </row>
    <row spans="1:6" r="203">
      <c t="s" r="A203" s="3">
        <v>558</v>
      </c>
      <c t="n" r="C203" s="4">
        <v>-705</v>
      </c>
      <c t="n" r="D203" s="4">
        <v>-513</v>
      </c>
      <c t="n" r="E203" s="4">
        <v>-1409</v>
      </c>
      <c t="n" r="F203" s="4">
        <v>-1025</v>
      </c>
    </row>
    <row spans="1:6" r="204">
      <c t="s" r="A204" s="3">
        <v>552</v>
      </c>
      <c t="n" r="C204" s="4">
        <v>-458</v>
      </c>
      <c t="n" r="D204" s="4">
        <v>-333</v>
      </c>
      <c t="n" r="E204" s="4">
        <v>-916</v>
      </c>
      <c t="n" r="F204" s="4">
        <v>-666</v>
      </c>
    </row>
    <row spans="1:6" r="205">
      <c t="s" r="A205" s="6">
        <v>554</v>
      </c>
    </row>
    <row spans="1:6" r="206">
      <c t="s" r="A206" s="3">
        <v>561</v>
      </c>
      <c t="n" r="C206" s="4">
        <v>-1283</v>
      </c>
      <c t="n" r="D206" s="4">
        <v>-1283</v>
      </c>
      <c t="n" r="E206" s="4">
        <v>-2565</v>
      </c>
      <c t="n" r="F206" s="4">
        <v>-2565</v>
      </c>
    </row>
    <row spans="1:6" r="207">
      <c t="s" r="A207" s="3">
        <v>562</v>
      </c>
      <c t="n" r="C207" s="4">
        <v>578</v>
      </c>
      <c t="n" r="D207" s="4">
        <v>770</v>
      </c>
      <c t="n" r="E207" s="4">
        <v>1156</v>
      </c>
      <c t="n" r="F207" s="4">
        <v>1540</v>
      </c>
    </row>
    <row spans="1:6" r="208">
      <c t="s" r="A208" s="3">
        <v>558</v>
      </c>
      <c t="n" r="C208" s="4">
        <v>-705</v>
      </c>
      <c t="n" r="D208" s="4">
        <v>-513</v>
      </c>
      <c t="n" r="E208" s="4">
        <v>-1409</v>
      </c>
      <c t="n" r="F208" s="4">
        <v>-1025</v>
      </c>
    </row>
    <row spans="1:6" r="209">
      <c t="s" r="A209" s="3">
        <v>552</v>
      </c>
      <c t="n" r="C209" s="4">
        <v>-458</v>
      </c>
      <c t="n" r="D209" s="4">
        <v>-333</v>
      </c>
      <c t="n" r="E209" s="4">
        <v>-916</v>
      </c>
      <c t="n" r="F209" s="4">
        <v>-666</v>
      </c>
    </row>
    <row spans="1:6" r="210">
      <c t="s" r="A210" s="3">
        <v>552</v>
      </c>
      <c t="n" r="C210" s="4">
        <v>-458</v>
      </c>
      <c t="n" r="D210" s="4">
        <v>-333</v>
      </c>
      <c t="n" r="E210" s="4">
        <v>-916</v>
      </c>
      <c t="n" r="F210" s="4">
        <v>-666</v>
      </c>
    </row>
    <row spans="1:6" r="211">
      <c t="s" r="A211" s="3">
        <v>572</v>
      </c>
    </row>
    <row spans="1:6" r="212">
      <c t="s" r="A212" s="6">
        <v>539</v>
      </c>
    </row>
    <row spans="1:6" r="213">
      <c t="s" r="A213" s="3">
        <v>540</v>
      </c>
      <c t="n" r="C213" s="4">
        <v>0</v>
      </c>
      <c t="n" r="D213" s="4">
        <v>87</v>
      </c>
      <c t="n" r="E213" s="4">
        <v>0</v>
      </c>
      <c t="n" r="F213" s="4">
        <v>94</v>
      </c>
    </row>
    <row spans="1:6" r="214">
      <c t="s" r="A214" s="3">
        <v>541</v>
      </c>
      <c t="n" r="C214" s="4">
        <v>0</v>
      </c>
      <c t="n" r="D214" s="4">
        <v>103</v>
      </c>
      <c t="n" r="E214" s="4">
        <v>0</v>
      </c>
      <c t="n" r="F214" s="4">
        <v>1686</v>
      </c>
    </row>
    <row spans="1:6" r="215">
      <c t="s" r="A215" s="3">
        <v>542</v>
      </c>
      <c t="n" r="C215" s="4">
        <v>0</v>
      </c>
      <c t="n" r="D215" s="4">
        <v>-190</v>
      </c>
      <c t="n" r="E215" s="4">
        <v>0</v>
      </c>
      <c t="n" r="F215" s="4">
        <v>-1780</v>
      </c>
    </row>
    <row spans="1:6" r="216">
      <c t="s" r="A216" s="3">
        <v>543</v>
      </c>
      <c t="n" r="C216" s="4">
        <v>0</v>
      </c>
      <c t="n" r="D216" s="4">
        <v>-87</v>
      </c>
      <c t="n" r="E216" s="4">
        <v>0</v>
      </c>
      <c t="n" r="F216" s="4">
        <v>-94</v>
      </c>
    </row>
    <row spans="1:6" r="217">
      <c t="s" r="A217" s="3">
        <v>544</v>
      </c>
      <c t="n" r="C217" s="4">
        <v>0</v>
      </c>
      <c t="n" r="D217" s="4">
        <v>0</v>
      </c>
      <c t="n" r="E217" s="4">
        <v>0</v>
      </c>
      <c t="n" r="F217" s="4">
        <v>0</v>
      </c>
    </row>
    <row spans="1:6" r="218">
      <c t="s" r="A218" s="6">
        <v>545</v>
      </c>
    </row>
    <row spans="1:6" r="219">
      <c t="s" r="A219" s="3">
        <v>556</v>
      </c>
      <c t="n" r="C219" s="4">
        <v>0</v>
      </c>
      <c t="n" r="D219" s="4">
        <v>-292</v>
      </c>
      <c t="n" r="E219" s="4">
        <v>0</v>
      </c>
      <c t="n" r="F219" s="4">
        <v>-2738</v>
      </c>
    </row>
    <row spans="1:6" r="220">
      <c t="s" r="A220" s="6">
        <v>549</v>
      </c>
    </row>
    <row spans="1:6" r="221">
      <c t="s" r="A221" s="3">
        <v>557</v>
      </c>
      <c t="n" r="C221" s="4">
        <v>0</v>
      </c>
      <c t="n" r="D221" s="4">
        <v>-292</v>
      </c>
      <c t="n" r="E221" s="4">
        <v>0</v>
      </c>
      <c t="n" r="F221" s="4">
        <v>-2738</v>
      </c>
    </row>
    <row spans="1:6" r="222">
      <c t="s" r="A222" s="3">
        <v>558</v>
      </c>
      <c t="n" r="C222" s="4">
        <v>0</v>
      </c>
      <c t="n" r="D222" s="4">
        <v>-292</v>
      </c>
      <c t="n" r="E222" s="4">
        <v>0</v>
      </c>
      <c t="n" r="F222" s="4">
        <v>-2738</v>
      </c>
    </row>
    <row spans="1:6" r="223">
      <c t="s" r="A223" s="3">
        <v>552</v>
      </c>
      <c t="n" r="C223" s="4">
        <v>0</v>
      </c>
      <c t="n" r="D223" s="4">
        <v>-190</v>
      </c>
      <c t="n" r="E223" s="4">
        <v>0</v>
      </c>
      <c t="n" r="F223" s="4">
        <v>-1780</v>
      </c>
    </row>
    <row spans="1:6" r="224">
      <c t="s" r="A224" s="6">
        <v>553</v>
      </c>
    </row>
    <row spans="1:6" r="225">
      <c t="s" r="A225" s="3">
        <v>558</v>
      </c>
      <c t="n" r="C225" s="4">
        <v>0</v>
      </c>
      <c t="n" r="D225" s="4">
        <v>-292</v>
      </c>
      <c t="n" r="E225" s="4">
        <v>0</v>
      </c>
      <c t="n" r="F225" s="4">
        <v>-2738</v>
      </c>
    </row>
    <row spans="1:6" r="226">
      <c t="s" r="A226" s="3">
        <v>552</v>
      </c>
      <c t="n" r="C226" s="4">
        <v>0</v>
      </c>
      <c t="n" r="D226" s="4">
        <v>-190</v>
      </c>
      <c t="n" r="E226" s="4">
        <v>0</v>
      </c>
      <c t="n" r="F226" s="4">
        <v>-1780</v>
      </c>
    </row>
    <row spans="1:6" r="227">
      <c t="s" r="A227" s="6">
        <v>554</v>
      </c>
    </row>
    <row spans="1:6" r="228">
      <c t="s" r="A228" s="3">
        <v>558</v>
      </c>
      <c t="n" r="C228" s="4">
        <v>0</v>
      </c>
      <c t="n" r="D228" s="4">
        <v>-292</v>
      </c>
      <c t="n" r="E228" s="4">
        <v>0</v>
      </c>
      <c t="n" r="F228" s="4">
        <v>-2738</v>
      </c>
    </row>
    <row spans="1:6" r="229">
      <c t="s" r="A229" s="3">
        <v>552</v>
      </c>
      <c t="n" r="C229" s="4">
        <v>0</v>
      </c>
      <c t="n" r="D229" s="4">
        <v>-190</v>
      </c>
      <c t="n" r="E229" s="4">
        <v>0</v>
      </c>
      <c t="n" r="F229" s="4">
        <v>-1780</v>
      </c>
    </row>
    <row spans="1:6" r="230">
      <c t="s" r="A230" s="3">
        <v>552</v>
      </c>
      <c t="n" r="C230" s="4">
        <v>0</v>
      </c>
      <c t="n" r="D230" s="4">
        <v>-190</v>
      </c>
      <c t="n" r="E230" s="4">
        <v>0</v>
      </c>
      <c t="n" r="F230" s="4">
        <v>-1780</v>
      </c>
    </row>
    <row spans="1:6" r="231">
      <c t="s" r="A231" s="3">
        <v>573</v>
      </c>
    </row>
    <row spans="1:6" r="232">
      <c t="s" r="A232" s="6">
        <v>539</v>
      </c>
    </row>
    <row spans="1:6" r="233">
      <c t="s" r="A233" s="3">
        <v>540</v>
      </c>
      <c t="n" r="C233" s="4">
        <v>4025</v>
      </c>
      <c t="n" r="D233" s="4">
        <v>3343</v>
      </c>
      <c t="n" r="E233" s="4">
        <v>3896</v>
      </c>
      <c t="n" r="F233" s="4">
        <v>3090</v>
      </c>
    </row>
    <row spans="1:6" r="234">
      <c t="s" r="A234" s="3">
        <v>541</v>
      </c>
      <c t="n" r="C234" s="4">
        <v>0</v>
      </c>
      <c t="n" r="D234" s="4">
        <v>0</v>
      </c>
      <c t="n" r="E234" s="4">
        <v>0</v>
      </c>
      <c t="n" r="F234" s="4">
        <v>0</v>
      </c>
    </row>
    <row spans="1:6" r="235">
      <c t="s" r="A235" s="3">
        <v>542</v>
      </c>
      <c t="n" r="C235" s="4">
        <v>2</v>
      </c>
      <c t="n" r="D235" s="4">
        <v>253</v>
      </c>
      <c t="n" r="E235" s="4">
        <v>131</v>
      </c>
      <c t="n" r="F235" s="4">
        <v>506</v>
      </c>
    </row>
    <row spans="1:6" r="236">
      <c t="s" r="A236" s="3">
        <v>543</v>
      </c>
      <c t="n" r="C236" s="4">
        <v>2</v>
      </c>
      <c t="n" r="D236" s="4">
        <v>253</v>
      </c>
      <c t="n" r="E236" s="4">
        <v>131</v>
      </c>
      <c t="n" r="F236" s="4">
        <v>506</v>
      </c>
    </row>
    <row spans="1:6" r="237">
      <c t="s" r="A237" s="3">
        <v>544</v>
      </c>
      <c t="n" r="C237" s="4">
        <v>4027</v>
      </c>
      <c t="n" r="D237" s="4">
        <v>3596</v>
      </c>
      <c t="n" r="E237" s="4">
        <v>4027</v>
      </c>
      <c t="n" r="F237" s="4">
        <v>3596</v>
      </c>
    </row>
    <row spans="1:6" r="238">
      <c t="s" r="A238" s="6">
        <v>545</v>
      </c>
    </row>
    <row spans="1:6" r="239">
      <c t="s" r="A239" s="3">
        <v>556</v>
      </c>
      <c t="n" r="C239" s="4">
        <v>3</v>
      </c>
      <c t="n" r="D239" s="4">
        <v>390</v>
      </c>
      <c t="n" r="E239" s="4">
        <v>202</v>
      </c>
      <c t="n" r="F239" s="4">
        <v>780</v>
      </c>
    </row>
    <row spans="1:6" r="240">
      <c t="s" r="A240" s="6">
        <v>549</v>
      </c>
    </row>
    <row spans="1:6" r="241">
      <c t="s" r="A241" s="3">
        <v>557</v>
      </c>
      <c t="n" r="C241" s="4">
        <v>3</v>
      </c>
      <c t="n" r="D241" s="4">
        <v>390</v>
      </c>
      <c t="n" r="E241" s="4">
        <v>202</v>
      </c>
      <c t="n" r="F241" s="4">
        <v>780</v>
      </c>
    </row>
    <row spans="1:6" r="242">
      <c t="s" r="A242" s="3">
        <v>558</v>
      </c>
      <c t="n" r="C242" s="4">
        <v>3</v>
      </c>
      <c t="n" r="D242" s="4">
        <v>390</v>
      </c>
      <c t="n" r="E242" s="4">
        <v>202</v>
      </c>
      <c t="n" r="F242" s="4">
        <v>780</v>
      </c>
    </row>
    <row spans="1:6" r="243">
      <c t="s" r="A243" s="3">
        <v>552</v>
      </c>
      <c t="n" r="C243" s="4">
        <v>2</v>
      </c>
      <c t="n" r="D243" s="4">
        <v>253</v>
      </c>
      <c t="n" r="E243" s="4">
        <v>131</v>
      </c>
      <c t="n" r="F243" s="4">
        <v>506</v>
      </c>
    </row>
    <row spans="1:6" r="244">
      <c t="s" r="A244" s="6">
        <v>553</v>
      </c>
    </row>
    <row spans="1:6" r="245">
      <c t="s" r="A245" s="3">
        <v>558</v>
      </c>
      <c t="n" r="C245" s="4">
        <v>3</v>
      </c>
      <c t="n" r="D245" s="4">
        <v>390</v>
      </c>
      <c t="n" r="E245" s="4">
        <v>202</v>
      </c>
      <c t="n" r="F245" s="4">
        <v>780</v>
      </c>
    </row>
    <row spans="1:6" r="246">
      <c t="s" r="A246" s="3">
        <v>552</v>
      </c>
      <c t="n" r="C246" s="4">
        <v>2</v>
      </c>
      <c t="n" r="D246" s="4">
        <v>253</v>
      </c>
      <c t="n" r="E246" s="4">
        <v>131</v>
      </c>
      <c t="n" r="F246" s="4">
        <v>506</v>
      </c>
    </row>
    <row spans="1:6" r="247">
      <c t="s" r="A247" s="6">
        <v>554</v>
      </c>
    </row>
    <row spans="1:6" r="248">
      <c t="s" r="A248" s="3">
        <v>558</v>
      </c>
      <c t="n" r="C248" s="4">
        <v>3</v>
      </c>
      <c t="n" r="D248" s="4">
        <v>390</v>
      </c>
      <c t="n" r="E248" s="4">
        <v>202</v>
      </c>
      <c t="n" r="F248" s="4">
        <v>780</v>
      </c>
    </row>
    <row spans="1:6" r="249">
      <c t="s" r="A249" s="3">
        <v>552</v>
      </c>
      <c t="n" r="C249" s="4">
        <v>2</v>
      </c>
      <c t="n" r="D249" s="4">
        <v>253</v>
      </c>
      <c t="n" r="E249" s="4">
        <v>131</v>
      </c>
      <c t="n" r="F249" s="4">
        <v>506</v>
      </c>
    </row>
    <row spans="1:6" r="250">
      <c t="s" r="A250" s="3">
        <v>552</v>
      </c>
      <c t="n" r="C250" s="4">
        <v>2</v>
      </c>
      <c t="n" r="D250" s="4">
        <v>253</v>
      </c>
      <c t="n" r="E250" s="4">
        <v>131</v>
      </c>
      <c t="n" r="F250" s="4">
        <v>506</v>
      </c>
    </row>
    <row spans="1:6" r="251">
      <c t="s" r="A251" s="3">
        <v>574</v>
      </c>
    </row>
    <row spans="1:6" r="252">
      <c t="s" r="A252" s="6">
        <v>549</v>
      </c>
    </row>
    <row spans="1:6" r="253">
      <c t="s" r="A253" s="3">
        <v>551</v>
      </c>
      <c t="n" r="C253" s="4">
        <v>1</v>
      </c>
      <c t="n" r="D253" s="4">
        <v>35</v>
      </c>
      <c t="n" r="E253" s="4">
        <v>71</v>
      </c>
      <c t="n" r="F253" s="4">
        <v>-684</v>
      </c>
    </row>
    <row spans="1:6" r="254">
      <c t="s" r="A254" s="6">
        <v>553</v>
      </c>
    </row>
    <row spans="1:6" r="255">
      <c t="s" r="A255" s="3">
        <v>551</v>
      </c>
      <c t="n" r="C255" s="4">
        <v>1</v>
      </c>
      <c t="n" r="D255" s="4">
        <v>35</v>
      </c>
      <c t="n" r="E255" s="4">
        <v>71</v>
      </c>
      <c t="n" r="F255" s="4">
        <v>-684</v>
      </c>
    </row>
    <row spans="1:6" r="256">
      <c t="s" r="A256" s="6">
        <v>554</v>
      </c>
    </row>
    <row spans="1:6" r="257">
      <c t="s" r="A257" s="3">
        <v>551</v>
      </c>
      <c t="n" r="C257" s="4">
        <v>1</v>
      </c>
      <c t="n" r="D257" s="4">
        <v>35</v>
      </c>
      <c t="n" r="E257" s="4">
        <v>71</v>
      </c>
      <c t="n" r="F257" s="4">
        <v>-684</v>
      </c>
    </row>
    <row spans="1:6" r="258">
      <c t="s" r="A258" s="3">
        <v>575</v>
      </c>
    </row>
    <row spans="1:6" r="259">
      <c t="s" r="A259" s="6">
        <v>549</v>
      </c>
    </row>
    <row spans="1:6" r="260">
      <c t="s" r="A260" s="3">
        <v>551</v>
      </c>
      <c t="n" r="C260" s="4">
        <v>-247</v>
      </c>
      <c t="n" r="D260" s="4">
        <v>-180</v>
      </c>
      <c t="n" r="E260" s="4">
        <v>-493</v>
      </c>
      <c t="n" r="F260" s="4">
        <v>-359</v>
      </c>
    </row>
    <row spans="1:6" r="261">
      <c t="s" r="A261" s="6">
        <v>553</v>
      </c>
    </row>
    <row spans="1:6" r="262">
      <c t="s" r="A262" s="3">
        <v>551</v>
      </c>
      <c t="n" r="C262" s="4">
        <v>-247</v>
      </c>
      <c t="n" r="D262" s="4">
        <v>-180</v>
      </c>
      <c t="n" r="E262" s="4">
        <v>-493</v>
      </c>
      <c t="n" r="F262" s="4">
        <v>-359</v>
      </c>
    </row>
    <row spans="1:6" r="263">
      <c t="s" r="A263" s="6">
        <v>554</v>
      </c>
    </row>
    <row spans="1:6" r="264">
      <c t="s" r="A264" s="3">
        <v>551</v>
      </c>
      <c t="n" r="C264" s="4">
        <v>-247</v>
      </c>
      <c t="n" r="D264" s="4">
        <v>-180</v>
      </c>
      <c t="n" r="E264" s="4">
        <v>-493</v>
      </c>
      <c t="n" r="F264" s="4">
        <v>-359</v>
      </c>
    </row>
    <row spans="1:6" r="265">
      <c t="s" r="A265" s="3">
        <v>576</v>
      </c>
    </row>
    <row spans="1:6" r="266">
      <c t="s" r="A266" s="6">
        <v>545</v>
      </c>
    </row>
    <row spans="1:6" r="267">
      <c t="s" r="A267" s="3">
        <v>43</v>
      </c>
      <c t="n" r="C267" s="4">
        <v>0</v>
      </c>
      <c t="n" r="D267" s="4">
        <v>-64</v>
      </c>
      <c t="n" r="E267" s="4">
        <v>0</v>
      </c>
      <c t="n" r="F267" s="4">
        <v>-526</v>
      </c>
    </row>
    <row spans="1:6" r="268">
      <c t="s" r="A268" s="3">
        <v>547</v>
      </c>
      <c t="n" r="E268" s="4">
        <v>0</v>
      </c>
      <c t="n" r="F268" s="4">
        <v>-10</v>
      </c>
    </row>
    <row spans="1:6" r="269">
      <c t="s" r="A269" s="3">
        <v>548</v>
      </c>
      <c t="n" r="E269" s="4">
        <v>0</v>
      </c>
      <c t="n" r="F269" s="4">
        <v>-20</v>
      </c>
    </row>
    <row spans="1:6" r="270">
      <c t="s" r="A270" s="3">
        <v>150</v>
      </c>
      <c t="n" r="E270" s="4">
        <v>0</v>
      </c>
      <c t="n" r="F270" s="4">
        <v>-17</v>
      </c>
    </row>
    <row spans="1:6" r="271">
      <c t="s" r="A271" s="3">
        <v>568</v>
      </c>
      <c t="s" r="B271" s="3">
        <v>172</v>
      </c>
      <c t="n" r="C271" s="4">
        <v>0</v>
      </c>
      <c t="n" r="D271" s="4">
        <v>-228</v>
      </c>
      <c t="n" r="E271" s="4">
        <v>0</v>
      </c>
      <c t="n" r="F271" s="4">
        <v>-2165</v>
      </c>
    </row>
    <row spans="1:6" r="272">
      <c t="s" r="A272" s="3">
        <v>577</v>
      </c>
    </row>
    <row spans="1:6" r="273">
      <c t="s" r="A273" s="6">
        <v>549</v>
      </c>
    </row>
    <row spans="1:6" r="274">
      <c t="s" r="A274" s="3">
        <v>54</v>
      </c>
      <c t="n" r="C274" s="4">
        <v>3</v>
      </c>
      <c t="n" r="D274" s="4">
        <v>390</v>
      </c>
      <c t="n" r="E274" s="4">
        <v>202</v>
      </c>
      <c t="n" r="F274" s="4">
        <v>780</v>
      </c>
    </row>
    <row spans="1:6" r="275">
      <c t="s" r="A275" s="6">
        <v>553</v>
      </c>
    </row>
    <row spans="1:6" r="276">
      <c t="s" r="A276" s="3">
        <v>54</v>
      </c>
      <c t="n" r="C276" s="4">
        <v>3</v>
      </c>
      <c t="n" r="D276" s="4">
        <v>390</v>
      </c>
      <c t="n" r="E276" s="4">
        <v>202</v>
      </c>
      <c t="n" r="F276" s="4">
        <v>780</v>
      </c>
    </row>
    <row spans="1:6" r="277">
      <c t="s" r="A277" s="3">
        <v>24</v>
      </c>
    </row>
    <row spans="1:6" r="278">
      <c t="s" r="A278" s="6">
        <v>539</v>
      </c>
    </row>
    <row spans="1:6" r="279">
      <c t="s" r="A279" s="3">
        <v>540</v>
      </c>
      <c t="n" r="C279" s="4">
        <v>-14081</v>
      </c>
      <c t="n" r="D279" s="4">
        <v>-15041</v>
      </c>
      <c t="n" r="E279" s="4">
        <v>-14360</v>
      </c>
      <c t="n" r="F279" s="4">
        <v>-15509</v>
      </c>
    </row>
    <row spans="1:6" r="280">
      <c t="s" r="A280" s="3">
        <v>541</v>
      </c>
      <c t="n" r="C280" s="4">
        <v>0</v>
      </c>
      <c t="n" r="D280" s="4">
        <v>68</v>
      </c>
      <c t="n" r="E280" s="4">
        <v>0</v>
      </c>
      <c t="n" r="F280" s="4">
        <v>1130</v>
      </c>
    </row>
    <row spans="1:6" r="281">
      <c t="s" r="A281" s="3">
        <v>542</v>
      </c>
      <c t="n" r="C281" s="4">
        <v>278</v>
      </c>
      <c t="n" r="D281" s="4">
        <v>325</v>
      </c>
      <c t="n" r="E281" s="4">
        <v>557</v>
      </c>
      <c t="n" r="F281" s="4">
        <v>-269</v>
      </c>
    </row>
    <row spans="1:6" r="282">
      <c t="s" r="A282" s="3">
        <v>543</v>
      </c>
      <c t="n" r="C282" s="4">
        <v>278</v>
      </c>
      <c t="n" r="D282" s="4">
        <v>393</v>
      </c>
      <c t="n" r="E282" s="4">
        <v>557</v>
      </c>
      <c t="n" r="F282" s="4">
        <v>861</v>
      </c>
    </row>
    <row spans="1:6" r="283">
      <c t="s" r="A283" s="3">
        <v>544</v>
      </c>
      <c t="n" r="C283" s="4">
        <v>-13803</v>
      </c>
      <c t="n" r="D283" s="4">
        <v>-14648</v>
      </c>
      <c t="n" r="E283" s="4">
        <v>-13803</v>
      </c>
      <c t="n" r="F283" s="4">
        <v>-14648</v>
      </c>
    </row>
    <row spans="1:6" r="284">
      <c t="s" r="A284" s="6">
        <v>545</v>
      </c>
    </row>
    <row spans="1:6" r="285">
      <c t="s" r="A285" s="3">
        <v>546</v>
      </c>
      <c t="n" r="C285" s="4">
        <v>812</v>
      </c>
      <c t="n" r="D285" s="4">
        <v>549</v>
      </c>
      <c t="n" r="E285" s="4">
        <v>1840</v>
      </c>
      <c t="n" r="F285" s="4">
        <v>549</v>
      </c>
    </row>
    <row spans="1:6" r="286">
      <c t="s" r="A286" s="3">
        <v>43</v>
      </c>
      <c t="n" r="C286" s="4">
        <v>50260</v>
      </c>
      <c t="n" r="D286" s="4">
        <v>27086</v>
      </c>
      <c t="n" r="E286" s="4">
        <v>106167</v>
      </c>
      <c t="n" r="F286" s="4">
        <v>32448</v>
      </c>
    </row>
    <row spans="1:6" r="287">
      <c t="s" r="A287" s="3">
        <v>547</v>
      </c>
      <c t="n" r="C287" s="4">
        <v>137306</v>
      </c>
      <c t="n" r="D287" s="4">
        <v>146272</v>
      </c>
      <c t="n" r="E287" s="4">
        <v>266266</v>
      </c>
      <c t="n" r="F287" s="4">
        <v>287622</v>
      </c>
    </row>
    <row spans="1:6" r="288">
      <c t="s" r="A288" s="3">
        <v>548</v>
      </c>
      <c t="n" r="C288" s="4">
        <v>59829</v>
      </c>
      <c t="n" r="D288" s="4">
        <v>54246</v>
      </c>
      <c t="n" r="E288" s="4">
        <v>107180</v>
      </c>
      <c t="n" r="F288" s="4">
        <v>102811</v>
      </c>
    </row>
    <row spans="1:6" r="289">
      <c t="s" r="A289" s="6">
        <v>549</v>
      </c>
    </row>
    <row spans="1:6" r="290">
      <c t="s" r="A290" s="3">
        <v>550</v>
      </c>
      <c t="n" r="C290" s="4">
        <v>49540</v>
      </c>
      <c t="n" r="D290" s="4">
        <v>49446</v>
      </c>
      <c t="n" r="E290" s="4">
        <v>100947</v>
      </c>
      <c t="n" r="F290" s="4">
        <v>99477</v>
      </c>
    </row>
    <row spans="1:6" r="291">
      <c t="s" r="A291" s="3">
        <v>54</v>
      </c>
      <c t="n" r="C291" s="4">
        <v>22968</v>
      </c>
      <c t="n" r="D291" s="4">
        <v>23705</v>
      </c>
      <c t="n" r="E291" s="4">
        <v>45745</v>
      </c>
      <c t="n" r="F291" s="4">
        <v>49338</v>
      </c>
    </row>
    <row spans="1:6" r="292">
      <c t="s" r="A292" s="3">
        <v>551</v>
      </c>
      <c t="n" r="C292" s="4">
        <v>-24264</v>
      </c>
      <c t="n" r="D292" s="4">
        <v>-12627</v>
      </c>
      <c t="n" r="E292" s="4">
        <v>-59034</v>
      </c>
      <c t="n" r="F292" s="4">
        <v>-50942</v>
      </c>
    </row>
    <row spans="1:6" r="293">
      <c t="s" r="A293" s="3">
        <v>552</v>
      </c>
      <c t="n" r="C293" s="4">
        <v>278</v>
      </c>
      <c t="n" r="D293" s="4">
        <v>325</v>
      </c>
      <c t="n" r="E293" s="4">
        <v>557</v>
      </c>
      <c t="n" r="F293" s="4">
        <v>-269</v>
      </c>
    </row>
    <row spans="1:6" r="294">
      <c t="s" r="A294" s="6">
        <v>553</v>
      </c>
    </row>
    <row spans="1:6" r="295">
      <c t="s" r="A295" s="3">
        <v>54</v>
      </c>
      <c t="n" r="C295" s="4">
        <v>22968</v>
      </c>
      <c t="n" r="D295" s="4">
        <v>23705</v>
      </c>
      <c t="n" r="E295" s="4">
        <v>45745</v>
      </c>
      <c t="n" r="F295" s="4">
        <v>49338</v>
      </c>
    </row>
    <row spans="1:6" r="296">
      <c t="s" r="A296" s="3">
        <v>551</v>
      </c>
      <c t="n" r="C296" s="4">
        <v>-24264</v>
      </c>
      <c t="n" r="D296" s="4">
        <v>-12627</v>
      </c>
      <c t="n" r="E296" s="4">
        <v>-59034</v>
      </c>
      <c t="n" r="F296" s="4">
        <v>-50942</v>
      </c>
    </row>
    <row spans="1:6" r="297">
      <c t="s" r="A297" s="3">
        <v>552</v>
      </c>
      <c t="n" r="C297" s="4">
        <v>278</v>
      </c>
      <c t="n" r="D297" s="4">
        <v>325</v>
      </c>
      <c t="n" r="E297" s="4">
        <v>557</v>
      </c>
      <c t="n" r="F297" s="4">
        <v>-269</v>
      </c>
    </row>
    <row spans="1:6" r="298">
      <c t="s" r="A298" s="6">
        <v>554</v>
      </c>
    </row>
    <row spans="1:6" r="299">
      <c t="s" r="A299" s="3">
        <v>551</v>
      </c>
      <c t="n" r="C299" s="4">
        <v>-24264</v>
      </c>
      <c t="n" r="D299" s="4">
        <v>-12627</v>
      </c>
      <c t="n" r="E299" s="4">
        <v>-59034</v>
      </c>
      <c t="n" r="F299" s="4">
        <v>-50942</v>
      </c>
    </row>
    <row spans="1:6" r="300">
      <c t="s" r="A300" s="3">
        <v>552</v>
      </c>
      <c t="n" r="C300" s="4">
        <v>278</v>
      </c>
      <c t="n" r="D300" s="4">
        <v>325</v>
      </c>
      <c t="n" r="E300" s="4">
        <v>557</v>
      </c>
      <c t="n" r="F300" s="4">
        <v>-269</v>
      </c>
    </row>
    <row spans="1:6" r="301">
      <c t="s" r="A301" s="3">
        <v>552</v>
      </c>
      <c t="n" r="C301" s="4">
        <v>278</v>
      </c>
      <c t="n" r="D301" s="4">
        <v>325</v>
      </c>
      <c t="n" r="E301" s="4">
        <v>557</v>
      </c>
      <c t="n" r="F301" s="4">
        <v>-269</v>
      </c>
    </row>
    <row spans="1:6" r="302">
      <c t="s" r="A302" s="3">
        <v>578</v>
      </c>
    </row>
    <row spans="1:6" r="303">
      <c t="s" r="A303" s="6">
        <v>539</v>
      </c>
    </row>
    <row spans="1:6" r="304">
      <c t="s" r="A304" s="3">
        <v>542</v>
      </c>
      <c t="n" r="C304" s="4">
        <v>268</v>
      </c>
      <c t="n" r="D304" s="4">
        <v>282</v>
      </c>
      <c t="n" r="E304" s="4">
        <v>535</v>
      </c>
      <c t="n" r="F304" s="4">
        <v>-355</v>
      </c>
    </row>
    <row spans="1:6" r="305">
      <c t="s" r="A305" s="6">
        <v>545</v>
      </c>
    </row>
    <row spans="1:6" r="306">
      <c t="s" r="A306" s="3">
        <v>556</v>
      </c>
      <c t="n" r="C306" s="4">
        <v>411</v>
      </c>
      <c t="n" r="D306" s="4">
        <v>433</v>
      </c>
      <c t="n" r="E306" s="4">
        <v>822</v>
      </c>
      <c t="n" r="F306" s="4">
        <v>-547</v>
      </c>
    </row>
    <row spans="1:6" r="307">
      <c t="s" r="A307" s="6">
        <v>549</v>
      </c>
    </row>
    <row spans="1:6" r="308">
      <c t="s" r="A308" s="3">
        <v>557</v>
      </c>
      <c t="n" r="C308" s="4">
        <v>411</v>
      </c>
      <c t="n" r="D308" s="4">
        <v>433</v>
      </c>
      <c t="n" r="E308" s="4">
        <v>822</v>
      </c>
      <c t="n" r="F308" s="4">
        <v>-547</v>
      </c>
    </row>
    <row spans="1:6" r="309">
      <c t="s" r="A309" s="3">
        <v>558</v>
      </c>
      <c t="n" r="C309" s="4">
        <v>411</v>
      </c>
      <c t="n" r="D309" s="4">
        <v>433</v>
      </c>
      <c t="n" r="E309" s="4">
        <v>822</v>
      </c>
      <c t="n" r="F309" s="4">
        <v>-547</v>
      </c>
    </row>
    <row spans="1:6" r="310">
      <c t="s" r="A310" s="3">
        <v>552</v>
      </c>
      <c t="n" r="C310" s="4">
        <v>268</v>
      </c>
      <c t="n" r="D310" s="4">
        <v>282</v>
      </c>
      <c t="n" r="E310" s="4">
        <v>535</v>
      </c>
      <c t="n" r="F310" s="4">
        <v>-355</v>
      </c>
    </row>
    <row spans="1:6" r="311">
      <c t="s" r="A311" s="6">
        <v>553</v>
      </c>
    </row>
    <row spans="1:6" r="312">
      <c t="s" r="A312" s="3">
        <v>558</v>
      </c>
      <c t="n" r="C312" s="4">
        <v>411</v>
      </c>
      <c t="n" r="D312" s="4">
        <v>433</v>
      </c>
      <c t="n" r="E312" s="4">
        <v>822</v>
      </c>
      <c t="n" r="F312" s="4">
        <v>-547</v>
      </c>
    </row>
    <row spans="1:6" r="313">
      <c t="s" r="A313" s="3">
        <v>552</v>
      </c>
      <c t="n" r="C313" s="4">
        <v>268</v>
      </c>
      <c t="n" r="D313" s="4">
        <v>282</v>
      </c>
      <c t="n" r="E313" s="4">
        <v>535</v>
      </c>
      <c t="n" r="F313" s="4">
        <v>-355</v>
      </c>
    </row>
    <row spans="1:6" r="314">
      <c t="s" r="A314" s="6">
        <v>554</v>
      </c>
    </row>
    <row spans="1:6" r="315">
      <c t="s" r="A315" s="3">
        <v>558</v>
      </c>
      <c t="n" r="C315" s="4">
        <v>411</v>
      </c>
      <c t="n" r="D315" s="4">
        <v>433</v>
      </c>
      <c t="n" r="E315" s="4">
        <v>822</v>
      </c>
      <c t="n" r="F315" s="4">
        <v>-547</v>
      </c>
    </row>
    <row spans="1:6" r="316">
      <c t="s" r="A316" s="3">
        <v>552</v>
      </c>
      <c t="n" r="C316" s="4">
        <v>268</v>
      </c>
      <c t="n" r="D316" s="4">
        <v>282</v>
      </c>
      <c t="n" r="E316" s="4">
        <v>535</v>
      </c>
      <c t="n" r="F316" s="4">
        <v>-355</v>
      </c>
    </row>
    <row spans="1:6" r="317">
      <c t="s" r="A317" s="3">
        <v>552</v>
      </c>
      <c t="n" r="C317" s="4">
        <v>268</v>
      </c>
      <c t="n" r="D317" s="4">
        <v>282</v>
      </c>
      <c t="n" r="E317" s="4">
        <v>535</v>
      </c>
      <c t="n" r="F317" s="4">
        <v>-355</v>
      </c>
    </row>
    <row spans="1:6" r="318">
      <c t="s" r="A318" s="3">
        <v>579</v>
      </c>
    </row>
    <row spans="1:6" r="319">
      <c t="s" r="A319" s="6">
        <v>539</v>
      </c>
    </row>
    <row spans="1:6" r="320">
      <c t="s" r="A320" s="3">
        <v>540</v>
      </c>
      <c t="n" r="C320" s="4">
        <v>58</v>
      </c>
      <c t="n" r="D320" s="4">
        <v>464</v>
      </c>
      <c t="n" r="E320" s="4">
        <v>46</v>
      </c>
      <c t="n" r="F320" s="4">
        <v>421</v>
      </c>
    </row>
    <row spans="1:6" r="321">
      <c t="s" r="A321" s="3">
        <v>541</v>
      </c>
      <c t="n" r="C321" s="4">
        <v>0</v>
      </c>
      <c t="n" r="D321" s="4">
        <v>0</v>
      </c>
      <c t="n" r="E321" s="4">
        <v>0</v>
      </c>
      <c t="n" r="F321" s="4">
        <v>0</v>
      </c>
    </row>
    <row spans="1:6" r="322">
      <c t="s" r="A322" s="3">
        <v>542</v>
      </c>
      <c t="n" r="C322" s="4">
        <v>10</v>
      </c>
      <c t="n" r="D322" s="4">
        <v>43</v>
      </c>
      <c t="n" r="E322" s="4">
        <v>22</v>
      </c>
      <c t="n" r="F322" s="4">
        <v>86</v>
      </c>
    </row>
    <row spans="1:6" r="323">
      <c t="s" r="A323" s="3">
        <v>543</v>
      </c>
      <c t="n" r="C323" s="4">
        <v>10</v>
      </c>
      <c t="n" r="D323" s="4">
        <v>43</v>
      </c>
      <c t="n" r="E323" s="4">
        <v>22</v>
      </c>
      <c t="n" r="F323" s="4">
        <v>86</v>
      </c>
    </row>
    <row spans="1:6" r="324">
      <c t="s" r="A324" s="3">
        <v>544</v>
      </c>
      <c t="n" r="C324" s="4">
        <v>68</v>
      </c>
      <c t="n" r="D324" s="4">
        <v>507</v>
      </c>
      <c t="n" r="E324" s="4">
        <v>68</v>
      </c>
      <c t="n" r="F324" s="4">
        <v>507</v>
      </c>
    </row>
    <row spans="1:6" r="325">
      <c t="s" r="A325" s="6">
        <v>545</v>
      </c>
    </row>
    <row spans="1:6" r="326">
      <c t="s" r="A326" s="3">
        <v>556</v>
      </c>
      <c t="n" r="C326" s="4">
        <v>16</v>
      </c>
      <c t="n" r="D326" s="4">
        <v>64</v>
      </c>
      <c t="n" r="E326" s="4">
        <v>34</v>
      </c>
      <c t="n" r="F326" s="4">
        <v>130</v>
      </c>
    </row>
    <row spans="1:6" r="327">
      <c t="s" r="A327" s="6">
        <v>549</v>
      </c>
    </row>
    <row spans="1:6" r="328">
      <c t="s" r="A328" s="3">
        <v>557</v>
      </c>
      <c t="n" r="C328" s="4">
        <v>16</v>
      </c>
      <c t="n" r="D328" s="4">
        <v>64</v>
      </c>
      <c t="n" r="E328" s="4">
        <v>34</v>
      </c>
      <c t="n" r="F328" s="4">
        <v>130</v>
      </c>
    </row>
    <row spans="1:6" r="329">
      <c t="s" r="A329" s="3">
        <v>558</v>
      </c>
      <c t="n" r="C329" s="4">
        <v>16</v>
      </c>
      <c t="n" r="D329" s="4">
        <v>64</v>
      </c>
      <c t="n" r="E329" s="4">
        <v>34</v>
      </c>
      <c t="n" r="F329" s="4">
        <v>130</v>
      </c>
    </row>
    <row spans="1:6" r="330">
      <c t="s" r="A330" s="3">
        <v>552</v>
      </c>
      <c t="n" r="C330" s="4">
        <v>10</v>
      </c>
      <c t="n" r="D330" s="4">
        <v>43</v>
      </c>
      <c t="n" r="E330" s="4">
        <v>22</v>
      </c>
      <c t="n" r="F330" s="4">
        <v>86</v>
      </c>
    </row>
    <row spans="1:6" r="331">
      <c t="s" r="A331" s="6">
        <v>553</v>
      </c>
    </row>
    <row spans="1:6" r="332">
      <c t="s" r="A332" s="3">
        <v>558</v>
      </c>
      <c t="n" r="C332" s="4">
        <v>16</v>
      </c>
      <c t="n" r="D332" s="4">
        <v>64</v>
      </c>
      <c t="n" r="E332" s="4">
        <v>34</v>
      </c>
      <c t="n" r="F332" s="4">
        <v>130</v>
      </c>
    </row>
    <row spans="1:6" r="333">
      <c t="s" r="A333" s="3">
        <v>552</v>
      </c>
      <c t="n" r="C333" s="4">
        <v>10</v>
      </c>
      <c t="n" r="D333" s="4">
        <v>43</v>
      </c>
      <c t="n" r="E333" s="4">
        <v>22</v>
      </c>
      <c t="n" r="F333" s="4">
        <v>86</v>
      </c>
    </row>
    <row spans="1:6" r="334">
      <c t="s" r="A334" s="6">
        <v>554</v>
      </c>
    </row>
    <row spans="1:6" r="335">
      <c t="s" r="A335" s="3">
        <v>561</v>
      </c>
      <c t="n" r="C335" s="4">
        <v>-199</v>
      </c>
      <c t="n" r="D335" s="4">
        <v>-198</v>
      </c>
      <c t="n" r="E335" s="4">
        <v>-398</v>
      </c>
      <c t="n" r="F335" s="4">
        <v>-397</v>
      </c>
    </row>
    <row spans="1:6" r="336">
      <c t="s" r="A336" s="3">
        <v>562</v>
      </c>
      <c t="n" r="C336" s="4">
        <v>215</v>
      </c>
      <c t="n" r="D336" s="4">
        <v>262</v>
      </c>
      <c t="n" r="E336" s="4">
        <v>432</v>
      </c>
      <c t="n" r="F336" s="4">
        <v>527</v>
      </c>
    </row>
    <row spans="1:6" r="337">
      <c t="s" r="A337" s="3">
        <v>558</v>
      </c>
      <c t="n" r="C337" s="4">
        <v>16</v>
      </c>
      <c t="n" r="D337" s="4">
        <v>64</v>
      </c>
      <c t="n" r="E337" s="4">
        <v>34</v>
      </c>
      <c t="n" r="F337" s="4">
        <v>130</v>
      </c>
    </row>
    <row spans="1:6" r="338">
      <c t="s" r="A338" s="3">
        <v>552</v>
      </c>
      <c t="n" r="C338" s="4">
        <v>10</v>
      </c>
      <c t="n" r="D338" s="4">
        <v>43</v>
      </c>
      <c t="n" r="E338" s="4">
        <v>22</v>
      </c>
      <c t="n" r="F338" s="4">
        <v>86</v>
      </c>
    </row>
    <row spans="1:6" r="339">
      <c t="s" r="A339" s="3">
        <v>552</v>
      </c>
      <c t="n" r="C339" s="4">
        <v>10</v>
      </c>
      <c t="n" r="D339" s="4">
        <v>43</v>
      </c>
      <c t="n" r="E339" s="4">
        <v>22</v>
      </c>
      <c t="n" r="F339" s="4">
        <v>86</v>
      </c>
    </row>
    <row spans="1:6" r="340">
      <c t="s" r="A340" s="3">
        <v>580</v>
      </c>
    </row>
    <row spans="1:6" r="341">
      <c t="s" r="A341" s="6">
        <v>539</v>
      </c>
    </row>
    <row spans="1:6" r="342">
      <c t="s" r="A342" s="3">
        <v>540</v>
      </c>
      <c t="n" r="C342" s="4">
        <v>0</v>
      </c>
      <c t="n" r="D342" s="4">
        <v>61</v>
      </c>
      <c t="n" r="E342" s="4">
        <v>0</v>
      </c>
      <c t="n" r="F342" s="4">
        <v>46</v>
      </c>
    </row>
    <row spans="1:6" r="343">
      <c t="s" r="A343" s="3">
        <v>541</v>
      </c>
      <c t="n" r="C343" s="4">
        <v>0</v>
      </c>
      <c t="n" r="D343" s="4">
        <v>68</v>
      </c>
      <c t="n" r="E343" s="4">
        <v>0</v>
      </c>
      <c t="n" r="F343" s="4">
        <v>1130</v>
      </c>
    </row>
    <row spans="1:6" r="344">
      <c t="s" r="A344" s="3">
        <v>542</v>
      </c>
      <c t="n" r="C344" s="4">
        <v>0</v>
      </c>
      <c t="n" r="D344" s="4">
        <v>-129</v>
      </c>
      <c t="n" r="E344" s="4">
        <v>0</v>
      </c>
      <c t="n" r="F344" s="4">
        <v>-1176</v>
      </c>
    </row>
    <row spans="1:6" r="345">
      <c t="s" r="A345" s="3">
        <v>543</v>
      </c>
      <c t="n" r="C345" s="4">
        <v>0</v>
      </c>
      <c t="n" r="D345" s="4">
        <v>-61</v>
      </c>
      <c t="n" r="E345" s="4">
        <v>0</v>
      </c>
      <c t="n" r="F345" s="4">
        <v>-46</v>
      </c>
    </row>
    <row spans="1:6" r="346">
      <c t="s" r="A346" s="3">
        <v>544</v>
      </c>
      <c t="n" r="C346" s="4">
        <v>0</v>
      </c>
      <c t="n" r="D346" s="4">
        <v>0</v>
      </c>
      <c t="n" r="E346" s="4">
        <v>0</v>
      </c>
      <c t="n" r="F346" s="4">
        <v>0</v>
      </c>
    </row>
    <row spans="1:6" r="347">
      <c t="s" r="A347" s="6">
        <v>545</v>
      </c>
    </row>
    <row spans="1:6" r="348">
      <c t="s" r="A348" s="3">
        <v>556</v>
      </c>
      <c t="n" r="C348" s="4">
        <v>0</v>
      </c>
      <c t="n" r="D348" s="4">
        <v>-198</v>
      </c>
      <c t="n" r="E348" s="4">
        <v>0</v>
      </c>
      <c t="n" r="F348" s="4">
        <v>-1809</v>
      </c>
    </row>
    <row spans="1:6" r="349">
      <c t="s" r="A349" s="6">
        <v>549</v>
      </c>
    </row>
    <row spans="1:6" r="350">
      <c t="s" r="A350" s="3">
        <v>557</v>
      </c>
      <c t="n" r="C350" s="4">
        <v>0</v>
      </c>
      <c t="n" r="D350" s="4">
        <v>-198</v>
      </c>
      <c t="n" r="E350" s="4">
        <v>0</v>
      </c>
      <c t="n" r="F350" s="4">
        <v>-1809</v>
      </c>
    </row>
    <row spans="1:6" r="351">
      <c t="s" r="A351" s="3">
        <v>558</v>
      </c>
      <c t="n" r="C351" s="4">
        <v>0</v>
      </c>
      <c t="n" r="D351" s="4">
        <v>-198</v>
      </c>
      <c t="n" r="E351" s="4">
        <v>0</v>
      </c>
      <c t="n" r="F351" s="4">
        <v>-1809</v>
      </c>
    </row>
    <row spans="1:6" r="352">
      <c t="s" r="A352" s="3">
        <v>552</v>
      </c>
      <c t="n" r="C352" s="4">
        <v>0</v>
      </c>
      <c t="n" r="D352" s="4">
        <v>-129</v>
      </c>
      <c t="n" r="E352" s="4">
        <v>0</v>
      </c>
      <c t="n" r="F352" s="4">
        <v>-1176</v>
      </c>
    </row>
    <row spans="1:6" r="353">
      <c t="s" r="A353" s="6">
        <v>553</v>
      </c>
    </row>
    <row spans="1:6" r="354">
      <c t="s" r="A354" s="3">
        <v>558</v>
      </c>
      <c t="n" r="C354" s="4">
        <v>0</v>
      </c>
      <c t="n" r="D354" s="4">
        <v>-198</v>
      </c>
      <c t="n" r="E354" s="4">
        <v>0</v>
      </c>
      <c t="n" r="F354" s="4">
        <v>-1809</v>
      </c>
    </row>
    <row spans="1:6" r="355">
      <c t="s" r="A355" s="3">
        <v>552</v>
      </c>
      <c t="n" r="C355" s="4">
        <v>0</v>
      </c>
      <c t="n" r="D355" s="4">
        <v>-129</v>
      </c>
      <c t="n" r="E355" s="4">
        <v>0</v>
      </c>
      <c t="n" r="F355" s="4">
        <v>-1176</v>
      </c>
    </row>
    <row spans="1:6" r="356">
      <c t="s" r="A356" s="6">
        <v>554</v>
      </c>
    </row>
    <row spans="1:6" r="357">
      <c t="s" r="A357" s="3">
        <v>558</v>
      </c>
      <c t="n" r="C357" s="4">
        <v>0</v>
      </c>
      <c t="n" r="D357" s="4">
        <v>-198</v>
      </c>
      <c t="n" r="E357" s="4">
        <v>0</v>
      </c>
      <c t="n" r="F357" s="4">
        <v>-1809</v>
      </c>
    </row>
    <row spans="1:6" r="358">
      <c t="s" r="A358" s="3">
        <v>552</v>
      </c>
      <c t="n" r="C358" s="4">
        <v>0</v>
      </c>
      <c t="n" r="D358" s="4">
        <v>-129</v>
      </c>
      <c t="n" r="E358" s="4">
        <v>0</v>
      </c>
      <c t="n" r="F358" s="4">
        <v>-1176</v>
      </c>
    </row>
    <row spans="1:6" r="359">
      <c t="s" r="A359" s="3">
        <v>552</v>
      </c>
      <c t="n" r="C359" s="4">
        <v>0</v>
      </c>
      <c t="n" r="D359" s="4">
        <v>-129</v>
      </c>
      <c t="n" r="E359" s="4">
        <v>0</v>
      </c>
      <c t="n" r="F359" s="4">
        <v>-1176</v>
      </c>
    </row>
    <row spans="1:6" r="360">
      <c t="s" r="A360" s="3">
        <v>581</v>
      </c>
    </row>
    <row spans="1:6" r="361">
      <c t="s" r="A361" s="6">
        <v>539</v>
      </c>
    </row>
    <row spans="1:6" r="362">
      <c t="s" r="A362" s="3">
        <v>540</v>
      </c>
      <c t="n" r="C362" s="4">
        <v>-14139</v>
      </c>
      <c t="n" r="D362" s="4">
        <v>-15566</v>
      </c>
      <c t="n" r="E362" s="4">
        <v>-14406</v>
      </c>
      <c t="n" r="F362" s="4">
        <v>-15976</v>
      </c>
    </row>
    <row spans="1:6" r="363">
      <c t="s" r="A363" s="3">
        <v>541</v>
      </c>
      <c t="n" r="C363" s="4">
        <v>0</v>
      </c>
      <c t="n" r="D363" s="4">
        <v>0</v>
      </c>
      <c t="n" r="E363" s="4">
        <v>0</v>
      </c>
      <c t="n" r="F363" s="4">
        <v>0</v>
      </c>
    </row>
    <row spans="1:6" r="364">
      <c t="s" r="A364" s="3">
        <v>542</v>
      </c>
      <c t="n" r="C364" s="4">
        <v>268</v>
      </c>
      <c t="n" r="D364" s="4">
        <v>411</v>
      </c>
      <c t="n" r="E364" s="4">
        <v>535</v>
      </c>
      <c t="n" r="F364" s="4">
        <v>821</v>
      </c>
    </row>
    <row spans="1:6" r="365">
      <c t="s" r="A365" s="3">
        <v>543</v>
      </c>
      <c t="n" r="C365" s="4">
        <v>268</v>
      </c>
      <c t="n" r="D365" s="4">
        <v>411</v>
      </c>
      <c t="n" r="E365" s="4">
        <v>535</v>
      </c>
      <c t="n" r="F365" s="4">
        <v>821</v>
      </c>
    </row>
    <row spans="1:6" r="366">
      <c t="s" r="A366" s="3">
        <v>544</v>
      </c>
      <c t="n" r="C366" s="4">
        <v>-13871</v>
      </c>
      <c t="n" r="D366" s="4">
        <v>-15155</v>
      </c>
      <c t="n" r="E366" s="4">
        <v>-13871</v>
      </c>
      <c t="n" r="F366" s="4">
        <v>-15155</v>
      </c>
    </row>
    <row spans="1:6" r="367">
      <c t="s" r="A367" s="6">
        <v>545</v>
      </c>
    </row>
    <row spans="1:6" r="368">
      <c t="s" r="A368" s="3">
        <v>556</v>
      </c>
      <c t="n" r="C368" s="4">
        <v>411</v>
      </c>
      <c t="n" r="D368" s="4">
        <v>631</v>
      </c>
      <c t="n" r="E368" s="4">
        <v>822</v>
      </c>
      <c t="n" r="F368" s="4">
        <v>1262</v>
      </c>
    </row>
    <row spans="1:6" r="369">
      <c t="s" r="A369" s="6">
        <v>549</v>
      </c>
    </row>
    <row spans="1:6" r="370">
      <c t="s" r="A370" s="3">
        <v>557</v>
      </c>
      <c t="n" r="C370" s="4">
        <v>411</v>
      </c>
      <c t="n" r="D370" s="4">
        <v>631</v>
      </c>
      <c t="n" r="E370" s="4">
        <v>822</v>
      </c>
      <c t="n" r="F370" s="4">
        <v>1262</v>
      </c>
    </row>
    <row spans="1:6" r="371">
      <c t="s" r="A371" s="3">
        <v>558</v>
      </c>
      <c t="n" r="C371" s="4">
        <v>411</v>
      </c>
      <c t="n" r="D371" s="4">
        <v>631</v>
      </c>
      <c t="n" r="E371" s="4">
        <v>822</v>
      </c>
      <c t="n" r="F371" s="4">
        <v>1262</v>
      </c>
    </row>
    <row spans="1:6" r="372">
      <c t="s" r="A372" s="3">
        <v>552</v>
      </c>
      <c t="n" r="C372" s="4">
        <v>268</v>
      </c>
      <c t="n" r="D372" s="4">
        <v>411</v>
      </c>
      <c t="n" r="E372" s="4">
        <v>535</v>
      </c>
      <c t="n" r="F372" s="4">
        <v>821</v>
      </c>
    </row>
    <row spans="1:6" r="373">
      <c t="s" r="A373" s="6">
        <v>553</v>
      </c>
    </row>
    <row spans="1:6" r="374">
      <c t="s" r="A374" s="3">
        <v>558</v>
      </c>
      <c t="n" r="C374" s="4">
        <v>411</v>
      </c>
      <c t="n" r="D374" s="4">
        <v>631</v>
      </c>
      <c t="n" r="E374" s="4">
        <v>822</v>
      </c>
      <c t="n" r="F374" s="4">
        <v>1262</v>
      </c>
    </row>
    <row spans="1:6" r="375">
      <c t="s" r="A375" s="3">
        <v>552</v>
      </c>
      <c t="n" r="C375" s="4">
        <v>268</v>
      </c>
      <c t="n" r="D375" s="4">
        <v>411</v>
      </c>
      <c t="n" r="E375" s="4">
        <v>535</v>
      </c>
      <c t="n" r="F375" s="4">
        <v>821</v>
      </c>
    </row>
    <row spans="1:6" r="376">
      <c t="s" r="A376" s="6">
        <v>554</v>
      </c>
    </row>
    <row spans="1:6" r="377">
      <c t="s" r="A377" s="3">
        <v>558</v>
      </c>
      <c t="n" r="C377" s="4">
        <v>411</v>
      </c>
      <c t="n" r="D377" s="4">
        <v>631</v>
      </c>
      <c t="n" r="E377" s="4">
        <v>822</v>
      </c>
      <c t="n" r="F377" s="4">
        <v>1262</v>
      </c>
    </row>
    <row spans="1:6" r="378">
      <c t="s" r="A378" s="3">
        <v>552</v>
      </c>
      <c t="n" r="C378" s="4">
        <v>268</v>
      </c>
      <c t="n" r="D378" s="4">
        <v>411</v>
      </c>
      <c t="n" r="E378" s="4">
        <v>535</v>
      </c>
      <c t="n" r="F378" s="4">
        <v>821</v>
      </c>
    </row>
    <row spans="1:6" r="379">
      <c t="s" r="A379" s="3">
        <v>552</v>
      </c>
      <c t="n" r="C379" s="4">
        <v>268</v>
      </c>
      <c t="n" r="D379" s="4">
        <v>411</v>
      </c>
      <c t="n" r="E379" s="4">
        <v>535</v>
      </c>
      <c t="n" r="F379" s="4">
        <v>821</v>
      </c>
    </row>
    <row spans="1:6" r="380">
      <c t="s" r="A380" s="3">
        <v>582</v>
      </c>
    </row>
    <row spans="1:6" r="381">
      <c t="s" r="A381" s="6">
        <v>549</v>
      </c>
    </row>
    <row spans="1:6" r="382">
      <c t="s" r="A382" s="3">
        <v>551</v>
      </c>
      <c t="n" r="C382" s="4">
        <v>143</v>
      </c>
      <c t="n" r="D382" s="4">
        <v>151</v>
      </c>
      <c t="n" r="E382" s="4">
        <v>287</v>
      </c>
      <c t="n" r="F382" s="4">
        <v>-192</v>
      </c>
    </row>
    <row spans="1:6" r="383">
      <c t="s" r="A383" s="6">
        <v>553</v>
      </c>
    </row>
    <row spans="1:6" r="384">
      <c t="s" r="A384" s="3">
        <v>551</v>
      </c>
      <c t="n" r="C384" s="4">
        <v>143</v>
      </c>
      <c t="n" r="D384" s="4">
        <v>151</v>
      </c>
      <c t="n" r="E384" s="4">
        <v>287</v>
      </c>
      <c t="n" r="F384" s="4">
        <v>-192</v>
      </c>
    </row>
    <row spans="1:6" r="385">
      <c t="s" r="A385" s="6">
        <v>554</v>
      </c>
    </row>
    <row spans="1:6" r="386">
      <c t="s" r="A386" s="3">
        <v>551</v>
      </c>
      <c t="n" r="C386" s="4">
        <v>143</v>
      </c>
      <c t="n" r="D386" s="4">
        <v>151</v>
      </c>
      <c t="n" r="E386" s="4">
        <v>287</v>
      </c>
      <c t="n" r="F386" s="4">
        <v>-192</v>
      </c>
    </row>
    <row spans="1:6" r="387">
      <c t="s" r="A387" s="3">
        <v>583</v>
      </c>
    </row>
    <row spans="1:6" r="388">
      <c t="s" r="A388" s="6">
        <v>539</v>
      </c>
    </row>
    <row spans="1:6" r="389">
      <c t="s" r="A389" s="3">
        <v>542</v>
      </c>
      <c t="n" r="C389" s="4">
        <v>10</v>
      </c>
      <c t="n" r="D389" s="4">
        <v>43</v>
      </c>
    </row>
    <row spans="1:6" r="390">
      <c t="s" r="A390" s="6">
        <v>549</v>
      </c>
    </row>
    <row spans="1:6" r="391">
      <c t="s" r="A391" s="3">
        <v>551</v>
      </c>
      <c t="n" r="C391" s="4">
        <v>6</v>
      </c>
      <c t="n" r="D391" s="4">
        <v>21</v>
      </c>
      <c t="n" r="E391" s="4">
        <v>12</v>
      </c>
      <c t="n" r="F391" s="4">
        <v>44</v>
      </c>
    </row>
    <row spans="1:6" r="392">
      <c t="s" r="A392" s="3">
        <v>552</v>
      </c>
      <c t="n" r="C392" s="4">
        <v>10</v>
      </c>
      <c t="n" r="D392" s="4">
        <v>43</v>
      </c>
    </row>
    <row spans="1:6" r="393">
      <c t="s" r="A393" s="6">
        <v>553</v>
      </c>
    </row>
    <row spans="1:6" r="394">
      <c t="s" r="A394" s="3">
        <v>551</v>
      </c>
      <c t="n" r="C394" s="4">
        <v>6</v>
      </c>
      <c t="n" r="D394" s="4">
        <v>21</v>
      </c>
      <c t="n" r="E394" s="4">
        <v>12</v>
      </c>
      <c t="n" r="F394" s="4">
        <v>44</v>
      </c>
    </row>
    <row spans="1:6" r="395">
      <c t="s" r="A395" s="3">
        <v>552</v>
      </c>
      <c t="n" r="C395" s="4">
        <v>10</v>
      </c>
      <c t="n" r="D395" s="4">
        <v>43</v>
      </c>
    </row>
    <row spans="1:6" r="396">
      <c t="s" r="A396" s="6">
        <v>554</v>
      </c>
    </row>
    <row spans="1:6" r="397">
      <c t="s" r="A397" s="3">
        <v>551</v>
      </c>
      <c t="n" r="C397" s="4">
        <v>6</v>
      </c>
      <c t="n" r="D397" s="4">
        <v>21</v>
      </c>
      <c t="n" r="E397" s="4">
        <v>12</v>
      </c>
      <c t="n" r="F397" s="4">
        <v>44</v>
      </c>
    </row>
    <row spans="1:6" r="398">
      <c t="s" r="A398" s="3">
        <v>552</v>
      </c>
      <c t="n" r="C398" s="4">
        <v>10</v>
      </c>
      <c t="n" r="D398" s="4">
        <v>43</v>
      </c>
    </row>
    <row spans="1:6" r="399">
      <c t="s" r="A399" s="3">
        <v>552</v>
      </c>
      <c t="n" r="C399" s="4">
        <v>10</v>
      </c>
      <c t="n" r="D399" s="4">
        <v>43</v>
      </c>
    </row>
    <row spans="1:6" r="400">
      <c t="s" r="A400" s="3">
        <v>584</v>
      </c>
    </row>
    <row spans="1:6" r="401">
      <c t="s" r="A401" s="6">
        <v>539</v>
      </c>
    </row>
    <row spans="1:6" r="402">
      <c t="s" r="A402" s="3">
        <v>544</v>
      </c>
      <c t="n" r="C402" s="4">
        <v>0</v>
      </c>
      <c t="n" r="D402" s="4">
        <v>0</v>
      </c>
      <c t="n" r="E402" s="4">
        <v>0</v>
      </c>
      <c t="n" r="F402" s="4">
        <v>0</v>
      </c>
    </row>
    <row spans="1:6" r="403">
      <c t="s" r="A403" s="6">
        <v>545</v>
      </c>
    </row>
    <row spans="1:6" r="404">
      <c t="s" r="A404" s="3">
        <v>43</v>
      </c>
      <c t="n" r="C404" s="4">
        <v>0</v>
      </c>
      <c t="n" r="D404" s="4">
        <v>-95</v>
      </c>
      <c t="n" r="E404" s="4">
        <v>0</v>
      </c>
      <c t="n" r="F404" s="4">
        <v>-812</v>
      </c>
    </row>
    <row spans="1:6" r="405">
      <c t="s" r="A405" s="3">
        <v>547</v>
      </c>
      <c t="n" r="E405" s="4">
        <v>0</v>
      </c>
      <c t="n" r="F405" s="4">
        <v>-7</v>
      </c>
    </row>
    <row spans="1:6" r="406">
      <c t="s" r="A406" s="3">
        <v>548</v>
      </c>
      <c t="n" r="E406" s="4">
        <v>0</v>
      </c>
      <c t="n" r="F406" s="4">
        <v>-7</v>
      </c>
    </row>
    <row spans="1:6" r="407">
      <c t="s" r="A407" s="3">
        <v>150</v>
      </c>
      <c t="n" r="E407" s="4">
        <v>0</v>
      </c>
      <c t="n" r="F407" s="4">
        <v>-10</v>
      </c>
    </row>
    <row spans="1:6" r="408">
      <c t="s" r="A408" s="3">
        <v>568</v>
      </c>
      <c t="s" r="B408" s="3">
        <v>172</v>
      </c>
      <c t="n" r="C408" s="4">
        <v>0</v>
      </c>
      <c t="n" r="D408" s="4">
        <v>-103</v>
      </c>
      <c t="n" r="E408" s="4">
        <v>0</v>
      </c>
      <c t="n" r="F408" s="4">
        <v>-973</v>
      </c>
    </row>
    <row spans="1:6" r="409">
      <c t="s" r="A409" s="3">
        <v>585</v>
      </c>
    </row>
    <row spans="1:6" r="410">
      <c t="s" r="A410" s="6">
        <v>549</v>
      </c>
    </row>
    <row spans="1:6" r="411">
      <c t="s" r="A411" s="3">
        <v>54</v>
      </c>
      <c t="n" r="C411" s="4">
        <v>411</v>
      </c>
      <c t="n" r="D411" s="4">
        <v>631</v>
      </c>
      <c t="n" r="E411" s="4">
        <v>822</v>
      </c>
      <c t="n" r="F411" s="4">
        <v>1262</v>
      </c>
    </row>
    <row spans="1:6" r="412">
      <c t="s" r="A412" s="6">
        <v>553</v>
      </c>
    </row>
    <row spans="1:6" r="413">
      <c t="s" r="A413" s="3">
        <v>54</v>
      </c>
      <c t="n" r="C413" s="4">
        <v>411</v>
      </c>
      <c t="n" r="D413" s="4">
        <v>631</v>
      </c>
      <c t="n" r="E413" s="4">
        <v>822</v>
      </c>
      <c t="n" r="F413" s="4">
        <v>1262</v>
      </c>
    </row>
    <row spans="1:6" r="414">
      <c t="s" r="A414" s="3">
        <v>26</v>
      </c>
    </row>
    <row spans="1:6" r="415">
      <c t="s" r="A415" s="6">
        <v>539</v>
      </c>
    </row>
    <row spans="1:6" r="416">
      <c t="s" r="A416" s="3">
        <v>540</v>
      </c>
      <c t="n" r="C416" s="4">
        <v>5259</v>
      </c>
      <c t="n" r="D416" s="4">
        <v>6631</v>
      </c>
      <c t="n" r="E416" s="4">
        <v>5602</v>
      </c>
      <c t="n" r="F416" s="4">
        <v>7079</v>
      </c>
    </row>
    <row spans="1:6" r="417">
      <c t="s" r="A417" s="3">
        <v>541</v>
      </c>
      <c t="n" r="C417" s="4">
        <v>0</v>
      </c>
      <c t="n" r="D417" s="4">
        <v>0</v>
      </c>
      <c t="n" r="E417" s="4">
        <v>0</v>
      </c>
      <c t="n" r="F417" s="4">
        <v>0</v>
      </c>
    </row>
    <row spans="1:6" r="418">
      <c t="s" r="A418" s="3">
        <v>542</v>
      </c>
      <c t="n" r="C418" s="4">
        <v>-343</v>
      </c>
      <c t="n" r="D418" s="4">
        <v>-343</v>
      </c>
      <c t="n" r="E418" s="4">
        <v>-686</v>
      </c>
      <c t="n" r="F418" s="4">
        <v>-791</v>
      </c>
    </row>
    <row spans="1:6" r="419">
      <c t="s" r="A419" s="3">
        <v>543</v>
      </c>
      <c t="n" r="C419" s="4">
        <v>-343</v>
      </c>
      <c t="n" r="D419" s="4">
        <v>-343</v>
      </c>
      <c t="n" r="E419" s="4">
        <v>-686</v>
      </c>
      <c t="n" r="F419" s="4">
        <v>-791</v>
      </c>
    </row>
    <row spans="1:6" r="420">
      <c t="s" r="A420" s="3">
        <v>544</v>
      </c>
      <c t="n" r="C420" s="4">
        <v>4916</v>
      </c>
      <c t="n" r="D420" s="4">
        <v>6288</v>
      </c>
      <c t="n" r="E420" s="4">
        <v>4916</v>
      </c>
      <c t="n" r="F420" s="4">
        <v>6288</v>
      </c>
    </row>
    <row spans="1:6" r="421">
      <c t="s" r="A421" s="6">
        <v>545</v>
      </c>
    </row>
    <row spans="1:6" r="422">
      <c t="s" r="A422" s="3">
        <v>546</v>
      </c>
      <c t="n" r="C422" s="4">
        <v>2346</v>
      </c>
      <c t="n" r="D422" s="4">
        <v>1756</v>
      </c>
      <c t="n" r="E422" s="4">
        <v>4463</v>
      </c>
      <c t="n" r="F422" s="4">
        <v>3064</v>
      </c>
    </row>
    <row spans="1:6" r="423">
      <c t="s" r="A423" s="3">
        <v>43</v>
      </c>
      <c t="n" r="C423" s="4">
        <v>116434</v>
      </c>
      <c t="n" r="D423" s="4">
        <v>64059</v>
      </c>
      <c t="n" r="E423" s="4">
        <v>258514</v>
      </c>
      <c t="n" r="F423" s="4">
        <v>143189</v>
      </c>
    </row>
    <row spans="1:6" r="424">
      <c t="s" r="A424" s="3">
        <v>547</v>
      </c>
      <c t="n" r="C424" s="4">
        <v>129829</v>
      </c>
      <c t="n" r="D424" s="4">
        <v>131485</v>
      </c>
      <c t="n" r="E424" s="4">
        <v>276673</v>
      </c>
      <c t="n" r="F424" s="4">
        <v>282911</v>
      </c>
    </row>
    <row spans="1:6" r="425">
      <c t="s" r="A425" s="3">
        <v>548</v>
      </c>
      <c t="n" r="C425" s="4">
        <v>34214</v>
      </c>
      <c t="n" r="D425" s="4">
        <v>48590</v>
      </c>
      <c t="n" r="E425" s="4">
        <v>81787</v>
      </c>
      <c t="n" r="F425" s="4">
        <v>83241</v>
      </c>
    </row>
    <row spans="1:6" r="426">
      <c t="s" r="A426" s="6">
        <v>549</v>
      </c>
    </row>
    <row spans="1:6" r="427">
      <c t="s" r="A427" s="3">
        <v>550</v>
      </c>
      <c t="n" r="C427" s="4">
        <v>55640</v>
      </c>
      <c t="n" r="D427" s="4">
        <v>51485</v>
      </c>
      <c t="n" r="E427" s="4">
        <v>114852</v>
      </c>
      <c t="n" r="F427" s="4">
        <v>110184</v>
      </c>
    </row>
    <row spans="1:6" r="428">
      <c t="s" r="A428" s="3">
        <v>54</v>
      </c>
      <c t="n" r="C428" s="4">
        <v>31271</v>
      </c>
      <c t="n" r="D428" s="4">
        <v>32759</v>
      </c>
      <c t="n" r="E428" s="4">
        <v>63720</v>
      </c>
      <c t="n" r="F428" s="4">
        <v>65766</v>
      </c>
    </row>
    <row spans="1:6" r="429">
      <c t="s" r="A429" s="3">
        <v>551</v>
      </c>
      <c t="n" r="C429" s="4">
        <v>-26213</v>
      </c>
      <c t="n" r="D429" s="4">
        <v>-35842</v>
      </c>
      <c t="n" r="E429" s="4">
        <v>-62100</v>
      </c>
      <c t="n" r="F429" s="4">
        <v>-69894</v>
      </c>
    </row>
    <row spans="1:6" r="430">
      <c t="s" r="A430" s="3">
        <v>552</v>
      </c>
      <c t="n" r="C430" s="4">
        <v>-343</v>
      </c>
      <c t="n" r="D430" s="4">
        <v>-343</v>
      </c>
      <c t="n" r="E430" s="4">
        <v>-686</v>
      </c>
      <c t="n" r="F430" s="4">
        <v>-791</v>
      </c>
    </row>
    <row spans="1:6" r="431">
      <c t="s" r="A431" s="6">
        <v>553</v>
      </c>
    </row>
    <row spans="1:6" r="432">
      <c t="s" r="A432" s="3">
        <v>54</v>
      </c>
      <c t="n" r="C432" s="4">
        <v>31271</v>
      </c>
      <c t="n" r="D432" s="4">
        <v>32759</v>
      </c>
      <c t="n" r="E432" s="4">
        <v>63720</v>
      </c>
      <c t="n" r="F432" s="4">
        <v>65766</v>
      </c>
    </row>
    <row spans="1:6" r="433">
      <c t="s" r="A433" s="3">
        <v>551</v>
      </c>
      <c t="n" r="C433" s="4">
        <v>-26213</v>
      </c>
      <c t="n" r="D433" s="4">
        <v>-35842</v>
      </c>
      <c t="n" r="E433" s="4">
        <v>-62100</v>
      </c>
      <c t="n" r="F433" s="4">
        <v>-69894</v>
      </c>
    </row>
    <row spans="1:6" r="434">
      <c t="s" r="A434" s="3">
        <v>552</v>
      </c>
      <c t="n" r="C434" s="4">
        <v>-343</v>
      </c>
      <c t="n" r="D434" s="4">
        <v>-343</v>
      </c>
      <c t="n" r="E434" s="4">
        <v>-686</v>
      </c>
      <c t="n" r="F434" s="4">
        <v>-791</v>
      </c>
    </row>
    <row spans="1:6" r="435">
      <c t="s" r="A435" s="6">
        <v>554</v>
      </c>
    </row>
    <row spans="1:6" r="436">
      <c t="s" r="A436" s="3">
        <v>551</v>
      </c>
      <c t="n" r="C436" s="4">
        <v>-26213</v>
      </c>
      <c t="n" r="D436" s="4">
        <v>-35842</v>
      </c>
      <c t="n" r="E436" s="4">
        <v>-62100</v>
      </c>
      <c t="n" r="F436" s="4">
        <v>-69894</v>
      </c>
    </row>
    <row spans="1:6" r="437">
      <c t="s" r="A437" s="3">
        <v>552</v>
      </c>
      <c t="n" r="C437" s="4">
        <v>-343</v>
      </c>
      <c t="n" r="D437" s="4">
        <v>-343</v>
      </c>
      <c t="n" r="E437" s="4">
        <v>-686</v>
      </c>
      <c t="n" r="F437" s="4">
        <v>-791</v>
      </c>
    </row>
    <row spans="1:6" r="438">
      <c t="s" r="A438" s="3">
        <v>552</v>
      </c>
      <c t="n" r="C438" s="4">
        <v>-343</v>
      </c>
      <c t="n" r="D438" s="4">
        <v>-343</v>
      </c>
      <c t="n" r="E438" s="4">
        <v>-686</v>
      </c>
      <c t="n" r="F438" s="4">
        <v>-791</v>
      </c>
    </row>
    <row spans="1:6" r="439">
      <c t="s" r="A439" s="3">
        <v>586</v>
      </c>
    </row>
    <row spans="1:6" r="440">
      <c t="s" r="A440" s="6">
        <v>539</v>
      </c>
    </row>
    <row spans="1:6" r="441">
      <c t="s" r="A441" s="3">
        <v>542</v>
      </c>
      <c t="n" r="C441" s="4">
        <v>-343</v>
      </c>
      <c t="n" r="D441" s="4">
        <v>-343</v>
      </c>
      <c t="n" r="E441" s="4">
        <v>-686</v>
      </c>
      <c t="n" r="F441" s="4">
        <v>-791</v>
      </c>
    </row>
    <row spans="1:6" r="442">
      <c t="s" r="A442" s="6">
        <v>545</v>
      </c>
    </row>
    <row spans="1:6" r="443">
      <c t="s" r="A443" s="3">
        <v>556</v>
      </c>
      <c t="n" r="C443" s="4">
        <v>-527</v>
      </c>
      <c t="n" r="D443" s="4">
        <v>-527</v>
      </c>
      <c t="n" r="E443" s="4">
        <v>-1054</v>
      </c>
      <c t="n" r="F443" s="4">
        <v>-1216</v>
      </c>
    </row>
    <row spans="1:6" r="444">
      <c t="s" r="A444" s="6">
        <v>549</v>
      </c>
    </row>
    <row spans="1:6" r="445">
      <c t="s" r="A445" s="3">
        <v>557</v>
      </c>
      <c t="n" r="C445" s="4">
        <v>-527</v>
      </c>
      <c t="n" r="D445" s="4">
        <v>-527</v>
      </c>
      <c t="n" r="E445" s="4">
        <v>-1054</v>
      </c>
      <c t="n" r="F445" s="4">
        <v>-1216</v>
      </c>
    </row>
    <row spans="1:6" r="446">
      <c t="s" r="A446" s="3">
        <v>558</v>
      </c>
      <c t="n" r="C446" s="4">
        <v>-527</v>
      </c>
      <c t="n" r="D446" s="4">
        <v>-527</v>
      </c>
      <c t="n" r="E446" s="4">
        <v>-1054</v>
      </c>
      <c t="n" r="F446" s="4">
        <v>-1216</v>
      </c>
    </row>
    <row spans="1:6" r="447">
      <c t="s" r="A447" s="3">
        <v>552</v>
      </c>
      <c t="n" r="C447" s="4">
        <v>-343</v>
      </c>
      <c t="n" r="D447" s="4">
        <v>-343</v>
      </c>
      <c t="n" r="E447" s="4">
        <v>-686</v>
      </c>
      <c t="n" r="F447" s="4">
        <v>-791</v>
      </c>
    </row>
    <row spans="1:6" r="448">
      <c t="s" r="A448" s="6">
        <v>553</v>
      </c>
    </row>
    <row spans="1:6" r="449">
      <c t="s" r="A449" s="3">
        <v>558</v>
      </c>
      <c t="n" r="C449" s="4">
        <v>-527</v>
      </c>
      <c t="n" r="D449" s="4">
        <v>-527</v>
      </c>
      <c t="n" r="E449" s="4">
        <v>-1054</v>
      </c>
      <c t="n" r="F449" s="4">
        <v>-1216</v>
      </c>
    </row>
    <row spans="1:6" r="450">
      <c t="s" r="A450" s="3">
        <v>552</v>
      </c>
      <c t="n" r="C450" s="4">
        <v>-343</v>
      </c>
      <c t="n" r="D450" s="4">
        <v>-343</v>
      </c>
      <c t="n" r="E450" s="4">
        <v>-686</v>
      </c>
      <c t="n" r="F450" s="4">
        <v>-791</v>
      </c>
    </row>
    <row spans="1:6" r="451">
      <c t="s" r="A451" s="6">
        <v>554</v>
      </c>
    </row>
    <row spans="1:6" r="452">
      <c t="s" r="A452" s="3">
        <v>558</v>
      </c>
      <c t="n" r="C452" s="4">
        <v>-527</v>
      </c>
      <c t="n" r="D452" s="4">
        <v>-527</v>
      </c>
      <c t="n" r="E452" s="4">
        <v>-1054</v>
      </c>
      <c t="n" r="F452" s="4">
        <v>-1216</v>
      </c>
    </row>
    <row spans="1:6" r="453">
      <c t="s" r="A453" s="3">
        <v>552</v>
      </c>
      <c t="n" r="C453" s="4">
        <v>-343</v>
      </c>
      <c t="n" r="D453" s="4">
        <v>-343</v>
      </c>
      <c t="n" r="E453" s="4">
        <v>-686</v>
      </c>
      <c t="n" r="F453" s="4">
        <v>-791</v>
      </c>
    </row>
    <row spans="1:6" r="454">
      <c t="s" r="A454" s="3">
        <v>552</v>
      </c>
      <c t="n" r="C454" s="4">
        <v>-343</v>
      </c>
      <c t="n" r="D454" s="4">
        <v>-343</v>
      </c>
      <c t="n" r="E454" s="4">
        <v>-686</v>
      </c>
      <c t="n" r="F454" s="4">
        <v>-791</v>
      </c>
    </row>
    <row spans="1:6" r="455">
      <c t="s" r="A455" s="3">
        <v>587</v>
      </c>
    </row>
    <row spans="1:6" r="456">
      <c t="s" r="A456" s="6">
        <v>539</v>
      </c>
    </row>
    <row spans="1:6" r="457">
      <c t="s" r="A457" s="3">
        <v>540</v>
      </c>
      <c t="n" r="C457" s="4">
        <v>0</v>
      </c>
      <c t="n" r="D457" s="4">
        <v>0</v>
      </c>
      <c t="n" r="E457" s="4">
        <v>0</v>
      </c>
      <c t="n" r="F457" s="4">
        <v>105</v>
      </c>
    </row>
    <row spans="1:6" r="458">
      <c t="s" r="A458" s="3">
        <v>541</v>
      </c>
      <c t="n" r="C458" s="4">
        <v>0</v>
      </c>
      <c t="n" r="D458" s="4">
        <v>0</v>
      </c>
      <c t="n" r="E458" s="4">
        <v>0</v>
      </c>
      <c t="n" r="F458" s="4">
        <v>0</v>
      </c>
    </row>
    <row spans="1:6" r="459">
      <c t="s" r="A459" s="3">
        <v>542</v>
      </c>
      <c t="n" r="C459" s="4">
        <v>0</v>
      </c>
      <c t="n" r="D459" s="4">
        <v>0</v>
      </c>
      <c t="n" r="E459" s="4">
        <v>0</v>
      </c>
      <c t="n" r="F459" s="4">
        <v>-105</v>
      </c>
    </row>
    <row spans="1:6" r="460">
      <c t="s" r="A460" s="3">
        <v>543</v>
      </c>
      <c t="n" r="C460" s="4">
        <v>0</v>
      </c>
      <c t="n" r="D460" s="4">
        <v>0</v>
      </c>
      <c t="n" r="E460" s="4">
        <v>0</v>
      </c>
      <c t="n" r="F460" s="4">
        <v>-105</v>
      </c>
    </row>
    <row spans="1:6" r="461">
      <c t="s" r="A461" s="3">
        <v>544</v>
      </c>
      <c t="n" r="C461" s="4">
        <v>0</v>
      </c>
      <c t="n" r="D461" s="4">
        <v>0</v>
      </c>
      <c t="n" r="E461" s="4">
        <v>0</v>
      </c>
      <c t="n" r="F461" s="4">
        <v>0</v>
      </c>
    </row>
    <row spans="1:6" r="462">
      <c t="s" r="A462" s="6">
        <v>545</v>
      </c>
    </row>
    <row spans="1:6" r="463">
      <c t="s" r="A463" s="3">
        <v>556</v>
      </c>
      <c t="n" r="C463" s="4">
        <v>0</v>
      </c>
      <c t="n" r="D463" s="4">
        <v>0</v>
      </c>
      <c t="n" r="E463" s="4">
        <v>0</v>
      </c>
      <c t="n" r="F463" s="4">
        <v>-162</v>
      </c>
    </row>
    <row spans="1:6" r="464">
      <c t="s" r="A464" s="6">
        <v>549</v>
      </c>
    </row>
    <row spans="1:6" r="465">
      <c t="s" r="A465" s="3">
        <v>557</v>
      </c>
      <c t="n" r="C465" s="4">
        <v>0</v>
      </c>
      <c t="n" r="D465" s="4">
        <v>0</v>
      </c>
      <c t="n" r="E465" s="4">
        <v>0</v>
      </c>
      <c t="n" r="F465" s="4">
        <v>-162</v>
      </c>
    </row>
    <row spans="1:6" r="466">
      <c t="s" r="A466" s="3">
        <v>558</v>
      </c>
      <c t="n" r="C466" s="4">
        <v>0</v>
      </c>
      <c t="n" r="D466" s="4">
        <v>0</v>
      </c>
      <c t="n" r="E466" s="4">
        <v>0</v>
      </c>
      <c t="n" r="F466" s="4">
        <v>-162</v>
      </c>
    </row>
    <row spans="1:6" r="467">
      <c t="s" r="A467" s="3">
        <v>552</v>
      </c>
      <c t="n" r="C467" s="4">
        <v>0</v>
      </c>
      <c t="n" r="D467" s="4">
        <v>0</v>
      </c>
      <c t="n" r="E467" s="4">
        <v>0</v>
      </c>
      <c t="n" r="F467" s="4">
        <v>-105</v>
      </c>
    </row>
    <row spans="1:6" r="468">
      <c t="s" r="A468" s="6">
        <v>553</v>
      </c>
    </row>
    <row spans="1:6" r="469">
      <c t="s" r="A469" s="3">
        <v>558</v>
      </c>
      <c t="n" r="C469" s="4">
        <v>0</v>
      </c>
      <c t="n" r="D469" s="4">
        <v>0</v>
      </c>
      <c t="n" r="E469" s="4">
        <v>0</v>
      </c>
      <c t="n" r="F469" s="4">
        <v>-162</v>
      </c>
    </row>
    <row spans="1:6" r="470">
      <c t="s" r="A470" s="3">
        <v>552</v>
      </c>
      <c t="n" r="C470" s="4">
        <v>0</v>
      </c>
      <c t="n" r="D470" s="4">
        <v>0</v>
      </c>
      <c t="n" r="E470" s="4">
        <v>0</v>
      </c>
      <c t="n" r="F470" s="4">
        <v>-105</v>
      </c>
    </row>
    <row spans="1:6" r="471">
      <c t="s" r="A471" s="6">
        <v>554</v>
      </c>
    </row>
    <row spans="1:6" r="472">
      <c t="s" r="A472" s="3">
        <v>558</v>
      </c>
      <c t="n" r="C472" s="4">
        <v>0</v>
      </c>
      <c t="n" r="D472" s="4">
        <v>0</v>
      </c>
      <c t="n" r="E472" s="4">
        <v>0</v>
      </c>
      <c t="n" r="F472" s="4">
        <v>-162</v>
      </c>
    </row>
    <row spans="1:6" r="473">
      <c t="s" r="A473" s="3">
        <v>552</v>
      </c>
      <c t="n" r="C473" s="4">
        <v>0</v>
      </c>
      <c t="n" r="D473" s="4">
        <v>0</v>
      </c>
      <c t="n" r="E473" s="4">
        <v>0</v>
      </c>
      <c t="n" r="F473" s="4">
        <v>-105</v>
      </c>
    </row>
    <row spans="1:6" r="474">
      <c t="s" r="A474" s="3">
        <v>552</v>
      </c>
      <c t="n" r="C474" s="4">
        <v>0</v>
      </c>
      <c t="n" r="D474" s="4">
        <v>0</v>
      </c>
      <c t="n" r="E474" s="4">
        <v>0</v>
      </c>
      <c t="n" r="F474" s="4">
        <v>-105</v>
      </c>
    </row>
    <row spans="1:6" r="475">
      <c t="s" r="A475" s="3">
        <v>588</v>
      </c>
    </row>
    <row spans="1:6" r="476">
      <c t="s" r="A476" s="6">
        <v>539</v>
      </c>
    </row>
    <row spans="1:6" r="477">
      <c t="s" r="A477" s="3">
        <v>540</v>
      </c>
      <c t="n" r="C477" s="4">
        <v>5259</v>
      </c>
      <c t="n" r="D477" s="4">
        <v>6631</v>
      </c>
      <c t="n" r="E477" s="4">
        <v>5602</v>
      </c>
      <c t="n" r="F477" s="4">
        <v>6974</v>
      </c>
    </row>
    <row spans="1:6" r="478">
      <c t="s" r="A478" s="3">
        <v>541</v>
      </c>
      <c t="n" r="C478" s="4">
        <v>0</v>
      </c>
      <c t="n" r="D478" s="4">
        <v>0</v>
      </c>
      <c t="n" r="E478" s="4">
        <v>0</v>
      </c>
      <c t="n" r="F478" s="4">
        <v>0</v>
      </c>
    </row>
    <row spans="1:6" r="479">
      <c t="s" r="A479" s="3">
        <v>542</v>
      </c>
      <c t="n" r="C479" s="4">
        <v>-343</v>
      </c>
      <c t="n" r="D479" s="4">
        <v>-343</v>
      </c>
      <c t="n" r="E479" s="4">
        <v>-686</v>
      </c>
      <c t="n" r="F479" s="4">
        <v>-686</v>
      </c>
    </row>
    <row spans="1:6" r="480">
      <c t="s" r="A480" s="3">
        <v>543</v>
      </c>
      <c t="n" r="C480" s="4">
        <v>-343</v>
      </c>
      <c t="n" r="D480" s="4">
        <v>-343</v>
      </c>
      <c t="n" r="E480" s="4">
        <v>-686</v>
      </c>
      <c t="n" r="F480" s="4">
        <v>-686</v>
      </c>
    </row>
    <row spans="1:6" r="481">
      <c t="s" r="A481" s="3">
        <v>544</v>
      </c>
      <c t="n" r="C481" s="4">
        <v>4916</v>
      </c>
      <c t="n" r="D481" s="4">
        <v>6288</v>
      </c>
      <c t="n" r="E481" s="4">
        <v>4916</v>
      </c>
      <c t="n" r="F481" s="4">
        <v>6288</v>
      </c>
    </row>
    <row spans="1:6" r="482">
      <c t="s" r="A482" s="6">
        <v>545</v>
      </c>
    </row>
    <row spans="1:6" r="483">
      <c t="s" r="A483" s="3">
        <v>556</v>
      </c>
      <c t="n" r="C483" s="4">
        <v>-527</v>
      </c>
      <c t="n" r="D483" s="4">
        <v>-527</v>
      </c>
      <c t="n" r="E483" s="4">
        <v>-1054</v>
      </c>
      <c t="n" r="F483" s="4">
        <v>-1054</v>
      </c>
    </row>
    <row spans="1:6" r="484">
      <c t="s" r="A484" s="6">
        <v>549</v>
      </c>
    </row>
    <row spans="1:6" r="485">
      <c t="s" r="A485" s="3">
        <v>557</v>
      </c>
      <c t="n" r="C485" s="4">
        <v>-527</v>
      </c>
      <c t="n" r="D485" s="4">
        <v>-527</v>
      </c>
      <c t="n" r="E485" s="4">
        <v>-1054</v>
      </c>
      <c t="n" r="F485" s="4">
        <v>-1054</v>
      </c>
    </row>
    <row spans="1:6" r="486">
      <c t="s" r="A486" s="3">
        <v>558</v>
      </c>
      <c t="n" r="C486" s="4">
        <v>-527</v>
      </c>
      <c t="n" r="D486" s="4">
        <v>-527</v>
      </c>
      <c t="n" r="E486" s="4">
        <v>-1054</v>
      </c>
      <c t="n" r="F486" s="4">
        <v>-1054</v>
      </c>
    </row>
    <row spans="1:6" r="487">
      <c t="s" r="A487" s="3">
        <v>552</v>
      </c>
      <c t="n" r="C487" s="4">
        <v>-343</v>
      </c>
      <c t="n" r="D487" s="4">
        <v>-343</v>
      </c>
      <c t="n" r="E487" s="4">
        <v>-686</v>
      </c>
      <c t="n" r="F487" s="4">
        <v>-686</v>
      </c>
    </row>
    <row spans="1:6" r="488">
      <c t="s" r="A488" s="6">
        <v>553</v>
      </c>
    </row>
    <row spans="1:6" r="489">
      <c t="s" r="A489" s="3">
        <v>558</v>
      </c>
      <c t="n" r="C489" s="4">
        <v>-527</v>
      </c>
      <c t="n" r="D489" s="4">
        <v>-527</v>
      </c>
      <c t="n" r="E489" s="4">
        <v>-1054</v>
      </c>
      <c t="n" r="F489" s="4">
        <v>-1054</v>
      </c>
    </row>
    <row spans="1:6" r="490">
      <c t="s" r="A490" s="3">
        <v>552</v>
      </c>
      <c t="n" r="C490" s="4">
        <v>-343</v>
      </c>
      <c t="n" r="D490" s="4">
        <v>-343</v>
      </c>
      <c t="n" r="E490" s="4">
        <v>-686</v>
      </c>
      <c t="n" r="F490" s="4">
        <v>-686</v>
      </c>
    </row>
    <row spans="1:6" r="491">
      <c t="s" r="A491" s="6">
        <v>554</v>
      </c>
    </row>
    <row spans="1:6" r="492">
      <c t="s" r="A492" s="3">
        <v>558</v>
      </c>
      <c t="n" r="C492" s="4">
        <v>-527</v>
      </c>
      <c t="n" r="D492" s="4">
        <v>-527</v>
      </c>
      <c t="n" r="E492" s="4">
        <v>-1054</v>
      </c>
      <c t="n" r="F492" s="4">
        <v>-1054</v>
      </c>
    </row>
    <row spans="1:6" r="493">
      <c t="s" r="A493" s="3">
        <v>552</v>
      </c>
      <c t="n" r="C493" s="4">
        <v>-343</v>
      </c>
      <c t="n" r="D493" s="4">
        <v>-343</v>
      </c>
      <c t="n" r="E493" s="4">
        <v>-686</v>
      </c>
      <c t="n" r="F493" s="4">
        <v>-686</v>
      </c>
    </row>
    <row spans="1:6" r="494">
      <c t="s" r="A494" s="3">
        <v>552</v>
      </c>
      <c t="n" r="C494" s="4">
        <v>-343</v>
      </c>
      <c t="n" r="D494" s="4">
        <v>-343</v>
      </c>
      <c t="n" r="E494" s="4">
        <v>-686</v>
      </c>
      <c t="n" r="F494" s="4">
        <v>-686</v>
      </c>
    </row>
    <row spans="1:6" r="495">
      <c t="s" r="A495" s="3">
        <v>589</v>
      </c>
    </row>
    <row spans="1:6" r="496">
      <c t="s" r="A496" s="6">
        <v>549</v>
      </c>
    </row>
    <row spans="1:6" r="497">
      <c t="s" r="A497" s="3">
        <v>551</v>
      </c>
      <c t="n" r="C497" s="4">
        <v>-184</v>
      </c>
      <c t="n" r="D497" s="4">
        <v>-184</v>
      </c>
      <c t="n" r="E497" s="4">
        <v>-368</v>
      </c>
      <c t="n" r="F497" s="4">
        <v>-425</v>
      </c>
    </row>
    <row spans="1:6" r="498">
      <c t="s" r="A498" s="6">
        <v>553</v>
      </c>
    </row>
    <row spans="1:6" r="499">
      <c t="s" r="A499" s="3">
        <v>551</v>
      </c>
      <c t="n" r="C499" s="4">
        <v>-184</v>
      </c>
      <c t="n" r="D499" s="4">
        <v>-184</v>
      </c>
      <c t="n" r="E499" s="4">
        <v>-368</v>
      </c>
      <c t="n" r="F499" s="4">
        <v>-425</v>
      </c>
    </row>
    <row spans="1:6" r="500">
      <c t="s" r="A500" s="6">
        <v>554</v>
      </c>
    </row>
    <row spans="1:6" r="501">
      <c t="s" r="A501" s="3">
        <v>551</v>
      </c>
      <c t="n" r="C501" s="4">
        <v>-184</v>
      </c>
      <c t="n" r="D501" s="4">
        <v>-184</v>
      </c>
      <c t="n" r="E501" s="4">
        <v>-368</v>
      </c>
      <c t="n" r="F501" s="4">
        <v>-425</v>
      </c>
    </row>
    <row spans="1:6" r="502">
      <c t="s" r="A502" s="3">
        <v>590</v>
      </c>
    </row>
    <row spans="1:6" r="503">
      <c t="s" r="A503" s="6">
        <v>545</v>
      </c>
    </row>
    <row spans="1:6" r="504">
      <c t="s" r="A504" s="3">
        <v>547</v>
      </c>
      <c t="n" r="C504" s="4">
        <v>0</v>
      </c>
      <c t="n" r="D504" s="4">
        <v>0</v>
      </c>
      <c t="n" r="E504" s="4">
        <v>0</v>
      </c>
      <c t="n" r="F504" s="4">
        <v>-11</v>
      </c>
    </row>
    <row spans="1:6" r="505">
      <c t="s" r="A505" s="3">
        <v>548</v>
      </c>
      <c t="n" r="C505" s="4">
        <v>0</v>
      </c>
      <c t="n" r="D505" s="4">
        <v>0</v>
      </c>
      <c t="n" r="E505" s="4">
        <v>0</v>
      </c>
      <c t="n" r="F505" s="4">
        <v>-11</v>
      </c>
    </row>
    <row spans="1:6" r="506">
      <c t="s" r="A506" s="3">
        <v>150</v>
      </c>
      <c t="n" r="C506" s="4">
        <v>0</v>
      </c>
      <c t="n" r="D506" s="4">
        <v>0</v>
      </c>
      <c t="n" r="E506" s="4">
        <v>0</v>
      </c>
      <c t="n" r="F506" s="4">
        <v>-18</v>
      </c>
    </row>
    <row spans="1:6" r="507">
      <c t="s" r="A507" s="3">
        <v>568</v>
      </c>
      <c t="s" r="B507" s="3">
        <v>172</v>
      </c>
      <c t="n" r="C507" s="4">
        <v>0</v>
      </c>
      <c t="n" r="D507" s="4">
        <v>0</v>
      </c>
      <c t="n" r="E507" s="4">
        <v>0</v>
      </c>
      <c t="n" r="F507" s="4">
        <v>-122</v>
      </c>
    </row>
    <row spans="1:6" r="508">
      <c t="s" r="A508" s="3">
        <v>591</v>
      </c>
    </row>
    <row spans="1:6" r="509">
      <c t="s" r="A509" s="6">
        <v>549</v>
      </c>
    </row>
    <row spans="1:6" r="510">
      <c t="s" r="A510" s="3">
        <v>550</v>
      </c>
      <c t="n" r="C510" s="4">
        <v>-3</v>
      </c>
      <c t="n" r="D510" s="4">
        <v>-3</v>
      </c>
      <c t="n" r="E510" s="4">
        <v>-6</v>
      </c>
      <c t="n" r="F510" s="4">
        <v>-6</v>
      </c>
    </row>
    <row spans="1:6" r="511">
      <c t="s" r="A511" s="3">
        <v>54</v>
      </c>
      <c t="n" r="C511" s="4">
        <v>-524</v>
      </c>
      <c t="n" r="D511" s="4">
        <v>-524</v>
      </c>
      <c t="n" r="E511" s="4">
        <v>-1048</v>
      </c>
      <c t="n" r="F511" s="4">
        <v>-1048</v>
      </c>
    </row>
    <row spans="1:6" r="512">
      <c t="s" r="A512" s="6">
        <v>553</v>
      </c>
    </row>
    <row spans="1:6" r="513">
      <c t="s" r="A513" s="3">
        <v>54</v>
      </c>
      <c t="n" r="C513" s="4">
        <v>-524</v>
      </c>
      <c t="n" r="D513" s="4">
        <v>-524</v>
      </c>
      <c t="n" r="E513" s="4">
        <v>-1048</v>
      </c>
      <c t="n" r="F513" s="4">
        <v>-1048</v>
      </c>
    </row>
    <row spans="1:6" r="514">
      <c t="s" r="A514" s="3">
        <v>28</v>
      </c>
    </row>
    <row spans="1:6" r="515">
      <c t="s" r="A515" s="6">
        <v>539</v>
      </c>
    </row>
    <row spans="1:6" r="516">
      <c t="s" r="A516" s="3">
        <v>540</v>
      </c>
      <c t="n" r="C516" s="4">
        <v>4753</v>
      </c>
      <c t="n" r="D516" s="4">
        <v>5512</v>
      </c>
      <c t="n" r="E516" s="4">
        <v>4943</v>
      </c>
      <c t="n" r="F516" s="4">
        <v>5758</v>
      </c>
    </row>
    <row spans="1:6" r="517">
      <c t="s" r="A517" s="3">
        <v>541</v>
      </c>
      <c t="n" r="C517" s="4">
        <v>0</v>
      </c>
      <c t="n" r="D517" s="4">
        <v>0</v>
      </c>
      <c t="n" r="E517" s="4">
        <v>0</v>
      </c>
      <c t="n" r="F517" s="4">
        <v>0</v>
      </c>
    </row>
    <row spans="1:6" r="518">
      <c t="s" r="A518" s="3">
        <v>542</v>
      </c>
      <c t="n" r="C518" s="4">
        <v>-190</v>
      </c>
      <c t="n" r="D518" s="4">
        <v>-190</v>
      </c>
      <c t="n" r="E518" s="4">
        <v>-380</v>
      </c>
      <c t="n" r="F518" s="4">
        <v>-436</v>
      </c>
    </row>
    <row spans="1:6" r="519">
      <c t="s" r="A519" s="3">
        <v>543</v>
      </c>
      <c t="n" r="C519" s="4">
        <v>-190</v>
      </c>
      <c t="n" r="D519" s="4">
        <v>-190</v>
      </c>
      <c t="n" r="E519" s="4">
        <v>-380</v>
      </c>
      <c t="n" r="F519" s="4">
        <v>-436</v>
      </c>
    </row>
    <row spans="1:6" r="520">
      <c t="s" r="A520" s="3">
        <v>544</v>
      </c>
      <c t="n" r="C520" s="4">
        <v>4563</v>
      </c>
      <c t="n" r="D520" s="4">
        <v>5322</v>
      </c>
      <c t="n" r="E520" s="4">
        <v>4563</v>
      </c>
      <c t="n" r="F520" s="4">
        <v>5322</v>
      </c>
    </row>
    <row spans="1:6" r="521">
      <c t="s" r="A521" s="6">
        <v>545</v>
      </c>
    </row>
    <row spans="1:6" r="522">
      <c t="s" r="A522" s="3">
        <v>546</v>
      </c>
      <c t="n" r="C522" s="4">
        <v>729</v>
      </c>
      <c t="n" r="D522" s="4">
        <v>1437</v>
      </c>
      <c t="n" r="E522" s="4">
        <v>1549</v>
      </c>
      <c t="n" r="F522" s="4">
        <v>1515</v>
      </c>
    </row>
    <row spans="1:6" r="523">
      <c t="s" r="A523" s="3">
        <v>43</v>
      </c>
      <c t="n" r="C523" s="4">
        <v>85036</v>
      </c>
      <c t="n" r="D523" s="4">
        <v>104604</v>
      </c>
      <c t="n" r="E523" s="4">
        <v>150559</v>
      </c>
      <c t="n" r="F523" s="4">
        <v>184295</v>
      </c>
    </row>
    <row spans="1:6" r="524">
      <c t="s" r="A524" s="3">
        <v>547</v>
      </c>
      <c t="n" r="C524" s="4">
        <v>61028</v>
      </c>
      <c t="n" r="D524" s="4">
        <v>62785</v>
      </c>
      <c t="n" r="E524" s="4">
        <v>121793</v>
      </c>
      <c t="n" r="F524" s="4">
        <v>121496</v>
      </c>
    </row>
    <row spans="1:6" r="525">
      <c t="s" r="A525" s="3">
        <v>548</v>
      </c>
      <c t="n" r="C525" s="4">
        <v>25943</v>
      </c>
      <c t="n" r="D525" s="4">
        <v>29678</v>
      </c>
      <c t="n" r="E525" s="4">
        <v>47083</v>
      </c>
      <c t="n" r="F525" s="4">
        <v>54423</v>
      </c>
    </row>
    <row spans="1:6" r="526">
      <c t="s" r="A526" s="6">
        <v>549</v>
      </c>
    </row>
    <row spans="1:6" r="527">
      <c t="s" r="A527" s="3">
        <v>550</v>
      </c>
      <c t="n" r="C527" s="4">
        <v>29782</v>
      </c>
      <c t="n" r="D527" s="4">
        <v>24607</v>
      </c>
      <c t="n" r="E527" s="4">
        <v>59316</v>
      </c>
      <c t="n" r="F527" s="4">
        <v>48589</v>
      </c>
    </row>
    <row spans="1:6" r="528">
      <c t="s" r="A528" s="3">
        <v>54</v>
      </c>
      <c t="n" r="C528" s="4">
        <v>14852</v>
      </c>
      <c t="n" r="D528" s="4">
        <v>13779</v>
      </c>
      <c t="n" r="E528" s="4">
        <v>29422</v>
      </c>
      <c t="n" r="F528" s="4">
        <v>27096</v>
      </c>
    </row>
    <row spans="1:6" r="529">
      <c t="s" r="A529" s="3">
        <v>551</v>
      </c>
      <c t="n" r="C529" s="4">
        <v>-15921</v>
      </c>
      <c t="n" r="D529" s="4">
        <v>-13244</v>
      </c>
      <c t="n" r="E529" s="4">
        <v>-23962</v>
      </c>
      <c t="n" r="F529" s="4">
        <v>-18233</v>
      </c>
    </row>
    <row spans="1:6" r="530">
      <c t="s" r="A530" s="3">
        <v>552</v>
      </c>
      <c t="n" r="C530" s="4">
        <v>-190</v>
      </c>
      <c t="n" r="D530" s="4">
        <v>-190</v>
      </c>
      <c t="n" r="E530" s="4">
        <v>-380</v>
      </c>
      <c t="n" r="F530" s="4">
        <v>-436</v>
      </c>
    </row>
    <row spans="1:6" r="531">
      <c t="s" r="A531" s="6">
        <v>553</v>
      </c>
    </row>
    <row spans="1:6" r="532">
      <c t="s" r="A532" s="3">
        <v>54</v>
      </c>
      <c t="n" r="C532" s="4">
        <v>14852</v>
      </c>
      <c t="n" r="D532" s="4">
        <v>13779</v>
      </c>
      <c t="n" r="E532" s="4">
        <v>29422</v>
      </c>
      <c t="n" r="F532" s="4">
        <v>27096</v>
      </c>
    </row>
    <row spans="1:6" r="533">
      <c t="s" r="A533" s="3">
        <v>551</v>
      </c>
      <c t="n" r="C533" s="4">
        <v>-15921</v>
      </c>
      <c t="n" r="D533" s="4">
        <v>-13244</v>
      </c>
      <c t="n" r="E533" s="4">
        <v>-23962</v>
      </c>
      <c t="n" r="F533" s="4">
        <v>-18233</v>
      </c>
    </row>
    <row spans="1:6" r="534">
      <c t="s" r="A534" s="3">
        <v>552</v>
      </c>
      <c t="n" r="C534" s="4">
        <v>-190</v>
      </c>
      <c t="n" r="D534" s="4">
        <v>-190</v>
      </c>
      <c t="n" r="E534" s="4">
        <v>-380</v>
      </c>
      <c t="n" r="F534" s="4">
        <v>-436</v>
      </c>
    </row>
    <row spans="1:6" r="535">
      <c t="s" r="A535" s="6">
        <v>554</v>
      </c>
    </row>
    <row spans="1:6" r="536">
      <c t="s" r="A536" s="3">
        <v>551</v>
      </c>
      <c t="n" r="C536" s="4">
        <v>-15921</v>
      </c>
      <c t="n" r="D536" s="4">
        <v>-13244</v>
      </c>
      <c t="n" r="E536" s="4">
        <v>-23962</v>
      </c>
      <c t="n" r="F536" s="4">
        <v>-18233</v>
      </c>
    </row>
    <row spans="1:6" r="537">
      <c t="s" r="A537" s="3">
        <v>552</v>
      </c>
      <c t="n" r="C537" s="4">
        <v>-190</v>
      </c>
      <c t="n" r="D537" s="4">
        <v>-190</v>
      </c>
      <c t="n" r="E537" s="4">
        <v>-380</v>
      </c>
      <c t="n" r="F537" s="4">
        <v>-436</v>
      </c>
    </row>
    <row spans="1:6" r="538">
      <c t="s" r="A538" s="3">
        <v>552</v>
      </c>
      <c t="n" r="C538" s="4">
        <v>-190</v>
      </c>
      <c t="n" r="D538" s="4">
        <v>-190</v>
      </c>
      <c t="n" r="E538" s="4">
        <v>-380</v>
      </c>
      <c t="n" r="F538" s="4">
        <v>-436</v>
      </c>
    </row>
    <row spans="1:6" r="539">
      <c t="s" r="A539" s="3">
        <v>592</v>
      </c>
    </row>
    <row spans="1:6" r="540">
      <c t="s" r="A540" s="6">
        <v>545</v>
      </c>
    </row>
    <row spans="1:6" r="541">
      <c t="s" r="A541" s="3">
        <v>556</v>
      </c>
      <c t="n" r="C541" s="4">
        <v>-292</v>
      </c>
      <c t="n" r="D541" s="4">
        <v>-292</v>
      </c>
      <c t="n" r="E541" s="4">
        <v>-584</v>
      </c>
      <c t="n" r="F541" s="4">
        <v>-672</v>
      </c>
    </row>
    <row spans="1:6" r="542">
      <c t="s" r="A542" s="6">
        <v>549</v>
      </c>
    </row>
    <row spans="1:6" r="543">
      <c t="s" r="A543" s="3">
        <v>557</v>
      </c>
      <c t="n" r="C543" s="4">
        <v>-292</v>
      </c>
      <c t="n" r="D543" s="4">
        <v>-292</v>
      </c>
      <c t="n" r="E543" s="4">
        <v>-584</v>
      </c>
      <c t="n" r="F543" s="4">
        <v>-672</v>
      </c>
    </row>
    <row spans="1:6" r="544">
      <c t="s" r="A544" s="3">
        <v>558</v>
      </c>
      <c t="n" r="C544" s="4">
        <v>-292</v>
      </c>
      <c t="n" r="D544" s="4">
        <v>-292</v>
      </c>
      <c t="n" r="E544" s="4">
        <v>-584</v>
      </c>
      <c t="n" r="F544" s="4">
        <v>-672</v>
      </c>
    </row>
    <row spans="1:6" r="545">
      <c t="s" r="A545" s="6">
        <v>553</v>
      </c>
    </row>
    <row spans="1:6" r="546">
      <c t="s" r="A546" s="3">
        <v>558</v>
      </c>
      <c t="n" r="C546" s="4">
        <v>-292</v>
      </c>
      <c t="n" r="D546" s="4">
        <v>-292</v>
      </c>
      <c t="n" r="E546" s="4">
        <v>-584</v>
      </c>
      <c t="n" r="F546" s="4">
        <v>-672</v>
      </c>
    </row>
    <row spans="1:6" r="547">
      <c t="s" r="A547" s="6">
        <v>554</v>
      </c>
    </row>
    <row spans="1:6" r="548">
      <c t="s" r="A548" s="3">
        <v>558</v>
      </c>
      <c t="n" r="C548" s="4">
        <v>-292</v>
      </c>
      <c t="n" r="D548" s="4">
        <v>-292</v>
      </c>
      <c t="n" r="E548" s="4">
        <v>-584</v>
      </c>
      <c t="n" r="F548" s="4">
        <v>-672</v>
      </c>
    </row>
    <row spans="1:6" r="549">
      <c t="s" r="A549" s="3">
        <v>593</v>
      </c>
    </row>
    <row spans="1:6" r="550">
      <c t="s" r="A550" s="6">
        <v>539</v>
      </c>
    </row>
    <row spans="1:6" r="551">
      <c t="s" r="A551" s="3">
        <v>540</v>
      </c>
      <c t="n" r="C551" s="4">
        <v>0</v>
      </c>
      <c t="n" r="D551" s="4">
        <v>0</v>
      </c>
      <c t="n" r="E551" s="4">
        <v>0</v>
      </c>
      <c t="n" r="F551" s="4">
        <v>57</v>
      </c>
    </row>
    <row spans="1:6" r="552">
      <c t="s" r="A552" s="3">
        <v>541</v>
      </c>
      <c t="n" r="C552" s="4">
        <v>0</v>
      </c>
      <c t="n" r="D552" s="4">
        <v>0</v>
      </c>
      <c t="n" r="E552" s="4">
        <v>0</v>
      </c>
      <c t="n" r="F552" s="4">
        <v>0</v>
      </c>
    </row>
    <row spans="1:6" r="553">
      <c t="s" r="A553" s="3">
        <v>542</v>
      </c>
      <c t="n" r="C553" s="4">
        <v>0</v>
      </c>
      <c t="n" r="D553" s="4">
        <v>0</v>
      </c>
      <c t="n" r="E553" s="4">
        <v>0</v>
      </c>
      <c t="n" r="F553" s="4">
        <v>-57</v>
      </c>
    </row>
    <row spans="1:6" r="554">
      <c t="s" r="A554" s="3">
        <v>543</v>
      </c>
      <c t="n" r="C554" s="4">
        <v>0</v>
      </c>
      <c t="n" r="D554" s="4">
        <v>0</v>
      </c>
      <c t="n" r="E554" s="4">
        <v>0</v>
      </c>
      <c t="n" r="F554" s="4">
        <v>-57</v>
      </c>
    </row>
    <row spans="1:6" r="555">
      <c t="s" r="A555" s="3">
        <v>544</v>
      </c>
      <c t="n" r="C555" s="4">
        <v>0</v>
      </c>
      <c t="n" r="D555" s="4">
        <v>0</v>
      </c>
      <c t="n" r="E555" s="4">
        <v>0</v>
      </c>
      <c t="n" r="F555" s="4">
        <v>0</v>
      </c>
    </row>
    <row spans="1:6" r="556">
      <c t="s" r="A556" s="6">
        <v>545</v>
      </c>
    </row>
    <row spans="1:6" r="557">
      <c t="s" r="A557" s="3">
        <v>556</v>
      </c>
      <c t="n" r="C557" s="4">
        <v>0</v>
      </c>
      <c t="n" r="D557" s="4">
        <v>0</v>
      </c>
      <c t="n" r="E557" s="4">
        <v>0</v>
      </c>
      <c t="n" r="F557" s="4">
        <v>-88</v>
      </c>
    </row>
    <row spans="1:6" r="558">
      <c t="s" r="A558" s="6">
        <v>549</v>
      </c>
    </row>
    <row spans="1:6" r="559">
      <c t="s" r="A559" s="3">
        <v>557</v>
      </c>
      <c t="n" r="C559" s="4">
        <v>0</v>
      </c>
      <c t="n" r="D559" s="4">
        <v>0</v>
      </c>
      <c t="n" r="E559" s="4">
        <v>0</v>
      </c>
      <c t="n" r="F559" s="4">
        <v>-88</v>
      </c>
    </row>
    <row spans="1:6" r="560">
      <c t="s" r="A560" s="3">
        <v>558</v>
      </c>
      <c t="n" r="C560" s="4">
        <v>0</v>
      </c>
      <c t="n" r="D560" s="4">
        <v>0</v>
      </c>
      <c t="n" r="E560" s="4">
        <v>0</v>
      </c>
      <c t="n" r="F560" s="4">
        <v>-88</v>
      </c>
    </row>
    <row spans="1:6" r="561">
      <c t="s" r="A561" s="3">
        <v>552</v>
      </c>
      <c t="n" r="C561" s="4">
        <v>0</v>
      </c>
      <c t="n" r="D561" s="4">
        <v>0</v>
      </c>
      <c t="n" r="E561" s="4">
        <v>0</v>
      </c>
      <c t="n" r="F561" s="4">
        <v>-57</v>
      </c>
    </row>
    <row spans="1:6" r="562">
      <c t="s" r="A562" s="6">
        <v>553</v>
      </c>
    </row>
    <row spans="1:6" r="563">
      <c t="s" r="A563" s="3">
        <v>558</v>
      </c>
      <c t="n" r="C563" s="4">
        <v>0</v>
      </c>
      <c t="n" r="D563" s="4">
        <v>0</v>
      </c>
      <c t="n" r="E563" s="4">
        <v>0</v>
      </c>
      <c t="n" r="F563" s="4">
        <v>-88</v>
      </c>
    </row>
    <row spans="1:6" r="564">
      <c t="s" r="A564" s="3">
        <v>552</v>
      </c>
      <c t="n" r="C564" s="4">
        <v>0</v>
      </c>
      <c t="n" r="D564" s="4">
        <v>0</v>
      </c>
      <c t="n" r="E564" s="4">
        <v>0</v>
      </c>
      <c t="n" r="F564" s="4">
        <v>-57</v>
      </c>
    </row>
    <row spans="1:6" r="565">
      <c t="s" r="A565" s="6">
        <v>554</v>
      </c>
    </row>
    <row spans="1:6" r="566">
      <c t="s" r="A566" s="3">
        <v>558</v>
      </c>
      <c t="n" r="C566" s="4">
        <v>0</v>
      </c>
      <c t="n" r="D566" s="4">
        <v>0</v>
      </c>
      <c t="n" r="E566" s="4">
        <v>0</v>
      </c>
      <c t="n" r="F566" s="4">
        <v>-88</v>
      </c>
    </row>
    <row spans="1:6" r="567">
      <c t="s" r="A567" s="3">
        <v>552</v>
      </c>
      <c t="n" r="C567" s="4">
        <v>0</v>
      </c>
      <c t="n" r="D567" s="4">
        <v>0</v>
      </c>
      <c t="n" r="E567" s="4">
        <v>0</v>
      </c>
      <c t="n" r="F567" s="4">
        <v>-57</v>
      </c>
    </row>
    <row spans="1:6" r="568">
      <c t="s" r="A568" s="3">
        <v>552</v>
      </c>
      <c t="n" r="C568" s="4">
        <v>0</v>
      </c>
      <c t="n" r="D568" s="4">
        <v>0</v>
      </c>
      <c t="n" r="E568" s="4">
        <v>0</v>
      </c>
      <c t="n" r="F568" s="4">
        <v>-57</v>
      </c>
    </row>
    <row spans="1:6" r="569">
      <c t="s" r="A569" s="3">
        <v>594</v>
      </c>
    </row>
    <row spans="1:6" r="570">
      <c t="s" r="A570" s="6">
        <v>539</v>
      </c>
    </row>
    <row spans="1:6" r="571">
      <c t="s" r="A571" s="3">
        <v>540</v>
      </c>
      <c t="n" r="C571" s="4">
        <v>4753</v>
      </c>
      <c t="n" r="D571" s="4">
        <v>5512</v>
      </c>
      <c t="n" r="E571" s="4">
        <v>4943</v>
      </c>
      <c t="n" r="F571" s="4">
        <v>5701</v>
      </c>
    </row>
    <row spans="1:6" r="572">
      <c t="s" r="A572" s="3">
        <v>541</v>
      </c>
      <c t="n" r="C572" s="4">
        <v>0</v>
      </c>
      <c t="n" r="D572" s="4">
        <v>0</v>
      </c>
      <c t="n" r="E572" s="4">
        <v>0</v>
      </c>
      <c t="n" r="F572" s="4">
        <v>0</v>
      </c>
    </row>
    <row spans="1:6" r="573">
      <c t="s" r="A573" s="3">
        <v>542</v>
      </c>
      <c t="n" r="C573" s="4">
        <v>-190</v>
      </c>
      <c t="n" r="D573" s="4">
        <v>-190</v>
      </c>
      <c t="n" r="E573" s="4">
        <v>-380</v>
      </c>
      <c t="n" r="F573" s="4">
        <v>-379</v>
      </c>
    </row>
    <row spans="1:6" r="574">
      <c t="s" r="A574" s="3">
        <v>543</v>
      </c>
      <c t="n" r="C574" s="4">
        <v>-190</v>
      </c>
      <c t="n" r="D574" s="4">
        <v>-190</v>
      </c>
      <c t="n" r="E574" s="4">
        <v>-380</v>
      </c>
      <c t="n" r="F574" s="4">
        <v>-379</v>
      </c>
    </row>
    <row spans="1:6" r="575">
      <c t="s" r="A575" s="3">
        <v>544</v>
      </c>
      <c t="n" r="C575" s="4">
        <v>4563</v>
      </c>
      <c t="n" r="D575" s="4">
        <v>5322</v>
      </c>
      <c t="n" r="E575" s="4">
        <v>4563</v>
      </c>
      <c t="n" r="F575" s="4">
        <v>5322</v>
      </c>
    </row>
    <row spans="1:6" r="576">
      <c t="s" r="A576" s="6">
        <v>545</v>
      </c>
    </row>
    <row spans="1:6" r="577">
      <c t="s" r="A577" s="3">
        <v>556</v>
      </c>
      <c t="n" r="C577" s="4">
        <v>-292</v>
      </c>
      <c t="n" r="D577" s="4">
        <v>-292</v>
      </c>
      <c t="n" r="E577" s="4">
        <v>-584</v>
      </c>
      <c t="n" r="F577" s="4">
        <v>-584</v>
      </c>
    </row>
    <row spans="1:6" r="578">
      <c t="s" r="A578" s="6">
        <v>549</v>
      </c>
    </row>
    <row spans="1:6" r="579">
      <c t="s" r="A579" s="3">
        <v>557</v>
      </c>
      <c t="n" r="C579" s="4">
        <v>-292</v>
      </c>
      <c t="n" r="D579" s="4">
        <v>-292</v>
      </c>
      <c t="n" r="E579" s="4">
        <v>-584</v>
      </c>
      <c t="n" r="F579" s="4">
        <v>-584</v>
      </c>
    </row>
    <row spans="1:6" r="580">
      <c t="s" r="A580" s="3">
        <v>558</v>
      </c>
      <c t="n" r="C580" s="4">
        <v>-292</v>
      </c>
      <c t="n" r="D580" s="4">
        <v>-292</v>
      </c>
      <c t="n" r="E580" s="4">
        <v>-584</v>
      </c>
      <c t="n" r="F580" s="4">
        <v>-584</v>
      </c>
    </row>
    <row spans="1:6" r="581">
      <c t="s" r="A581" s="3">
        <v>552</v>
      </c>
      <c t="n" r="C581" s="4">
        <v>-190</v>
      </c>
      <c t="n" r="D581" s="4">
        <v>-190</v>
      </c>
      <c t="n" r="E581" s="4">
        <v>-380</v>
      </c>
      <c t="n" r="F581" s="4">
        <v>-379</v>
      </c>
    </row>
    <row spans="1:6" r="582">
      <c t="s" r="A582" s="6">
        <v>553</v>
      </c>
    </row>
    <row spans="1:6" r="583">
      <c t="s" r="A583" s="3">
        <v>558</v>
      </c>
      <c t="n" r="C583" s="4">
        <v>-292</v>
      </c>
      <c t="n" r="D583" s="4">
        <v>-292</v>
      </c>
      <c t="n" r="E583" s="4">
        <v>-584</v>
      </c>
      <c t="n" r="F583" s="4">
        <v>-584</v>
      </c>
    </row>
    <row spans="1:6" r="584">
      <c t="s" r="A584" s="3">
        <v>552</v>
      </c>
      <c t="n" r="C584" s="4">
        <v>-190</v>
      </c>
      <c t="n" r="D584" s="4">
        <v>-190</v>
      </c>
      <c t="n" r="E584" s="4">
        <v>-380</v>
      </c>
      <c t="n" r="F584" s="4">
        <v>-379</v>
      </c>
    </row>
    <row spans="1:6" r="585">
      <c t="s" r="A585" s="6">
        <v>554</v>
      </c>
    </row>
    <row spans="1:6" r="586">
      <c t="s" r="A586" s="3">
        <v>558</v>
      </c>
      <c t="n" r="C586" s="4">
        <v>-292</v>
      </c>
      <c t="n" r="D586" s="4">
        <v>-292</v>
      </c>
      <c t="n" r="E586" s="4">
        <v>-584</v>
      </c>
      <c t="n" r="F586" s="4">
        <v>-584</v>
      </c>
    </row>
    <row spans="1:6" r="587">
      <c t="s" r="A587" s="3">
        <v>552</v>
      </c>
      <c t="n" r="C587" s="4">
        <v>-190</v>
      </c>
      <c t="n" r="D587" s="4">
        <v>-190</v>
      </c>
      <c t="n" r="E587" s="4">
        <v>-380</v>
      </c>
      <c t="n" r="F587" s="4">
        <v>-379</v>
      </c>
    </row>
    <row spans="1:6" r="588">
      <c t="s" r="A588" s="3">
        <v>552</v>
      </c>
      <c t="n" r="C588" s="4">
        <v>-190</v>
      </c>
      <c t="n" r="D588" s="4">
        <v>-190</v>
      </c>
      <c t="n" r="E588" s="4">
        <v>-380</v>
      </c>
      <c t="n" r="F588" s="4">
        <v>-379</v>
      </c>
    </row>
    <row spans="1:6" r="589">
      <c t="s" r="A589" s="3">
        <v>595</v>
      </c>
    </row>
    <row spans="1:6" r="590">
      <c t="s" r="A590" s="6">
        <v>539</v>
      </c>
    </row>
    <row spans="1:6" r="591">
      <c t="s" r="A591" s="3">
        <v>542</v>
      </c>
      <c t="n" r="E591" s="4">
        <v>-380</v>
      </c>
      <c t="n" r="F591" s="4">
        <v>-436</v>
      </c>
    </row>
    <row spans="1:6" r="592">
      <c t="s" r="A592" s="6">
        <v>549</v>
      </c>
    </row>
    <row spans="1:6" r="593">
      <c t="s" r="A593" s="3">
        <v>552</v>
      </c>
      <c t="n" r="E593" s="4">
        <v>-380</v>
      </c>
      <c t="n" r="F593" s="4">
        <v>-436</v>
      </c>
    </row>
    <row spans="1:6" r="594">
      <c t="s" r="A594" s="6">
        <v>553</v>
      </c>
    </row>
    <row spans="1:6" r="595">
      <c t="s" r="A595" s="3">
        <v>552</v>
      </c>
      <c t="n" r="E595" s="4">
        <v>-380</v>
      </c>
      <c t="n" r="F595" s="4">
        <v>-436</v>
      </c>
    </row>
    <row spans="1:6" r="596">
      <c t="s" r="A596" s="6">
        <v>554</v>
      </c>
    </row>
    <row spans="1:6" r="597">
      <c t="s" r="A597" s="3">
        <v>552</v>
      </c>
      <c t="n" r="E597" s="4">
        <v>-380</v>
      </c>
      <c t="n" r="F597" s="4">
        <v>-436</v>
      </c>
    </row>
    <row spans="1:6" r="598">
      <c t="s" r="A598" s="3">
        <v>552</v>
      </c>
      <c t="n" r="E598" s="4">
        <v>-380</v>
      </c>
      <c t="n" r="F598" s="4">
        <v>-436</v>
      </c>
    </row>
    <row spans="1:6" r="599">
      <c t="s" r="A599" s="3">
        <v>596</v>
      </c>
    </row>
    <row spans="1:6" r="600">
      <c t="s" r="A600" s="6">
        <v>549</v>
      </c>
    </row>
    <row spans="1:6" r="601">
      <c t="s" r="A601" s="3">
        <v>551</v>
      </c>
      <c t="n" r="C601" s="4">
        <v>-102</v>
      </c>
      <c t="n" r="D601" s="4">
        <v>-102</v>
      </c>
      <c t="n" r="E601" s="4">
        <v>-204</v>
      </c>
      <c t="n" r="F601" s="4">
        <v>-236</v>
      </c>
    </row>
    <row spans="1:6" r="602">
      <c t="s" r="A602" s="6">
        <v>553</v>
      </c>
    </row>
    <row spans="1:6" r="603">
      <c t="s" r="A603" s="3">
        <v>551</v>
      </c>
      <c t="n" r="C603" s="4">
        <v>-102</v>
      </c>
      <c t="n" r="D603" s="4">
        <v>-102</v>
      </c>
      <c t="n" r="E603" s="4">
        <v>-204</v>
      </c>
      <c t="n" r="F603" s="4">
        <v>-236</v>
      </c>
    </row>
    <row spans="1:6" r="604">
      <c t="s" r="A604" s="6">
        <v>554</v>
      </c>
    </row>
    <row spans="1:6" r="605">
      <c t="s" r="A605" s="3">
        <v>551</v>
      </c>
      <c t="n" r="C605" s="4">
        <v>-102</v>
      </c>
      <c t="n" r="D605" s="4">
        <v>-102</v>
      </c>
      <c t="n" r="E605" s="4">
        <v>-204</v>
      </c>
      <c t="n" r="F605" s="4">
        <v>-236</v>
      </c>
    </row>
    <row spans="1:6" r="606">
      <c t="s" r="A606" s="3">
        <v>597</v>
      </c>
    </row>
    <row spans="1:6" r="607">
      <c t="s" r="A607" s="6">
        <v>545</v>
      </c>
    </row>
    <row spans="1:6" r="608">
      <c t="s" r="A608" s="3">
        <v>547</v>
      </c>
      <c t="n" r="C608" s="4">
        <v>0</v>
      </c>
      <c t="n" r="D608" s="4">
        <v>0</v>
      </c>
      <c t="n" r="E608" s="4">
        <v>0</v>
      </c>
      <c t="n" r="F608" s="4">
        <v>-8</v>
      </c>
    </row>
    <row spans="1:6" r="609">
      <c t="s" r="A609" s="3">
        <v>548</v>
      </c>
      <c t="n" r="C609" s="4">
        <v>0</v>
      </c>
      <c t="n" r="D609" s="4">
        <v>0</v>
      </c>
      <c t="n" r="E609" s="4">
        <v>0</v>
      </c>
      <c t="n" r="F609" s="4">
        <v>-9</v>
      </c>
    </row>
    <row spans="1:6" r="610">
      <c t="s" r="A610" s="3">
        <v>150</v>
      </c>
      <c t="n" r="C610" s="4">
        <v>0</v>
      </c>
      <c t="n" r="D610" s="4">
        <v>0</v>
      </c>
      <c t="n" r="E610" s="4">
        <v>0</v>
      </c>
      <c t="n" r="F610" s="4">
        <v>-13</v>
      </c>
    </row>
    <row spans="1:6" r="611">
      <c t="s" r="A611" s="3">
        <v>568</v>
      </c>
      <c t="s" r="B611" s="3">
        <v>172</v>
      </c>
      <c t="n" r="C611" s="4">
        <v>0</v>
      </c>
      <c t="n" r="D611" s="4">
        <v>0</v>
      </c>
      <c t="n" r="E611" s="4">
        <v>0</v>
      </c>
      <c t="n" r="F611" s="4">
        <v>-58</v>
      </c>
    </row>
    <row spans="1:6" r="612">
      <c t="s" r="A612" s="3">
        <v>598</v>
      </c>
    </row>
    <row spans="1:6" r="613">
      <c t="s" r="A613" s="6">
        <v>549</v>
      </c>
    </row>
    <row spans="1:6" r="614">
      <c t="s" r="A614" s="3">
        <v>54</v>
      </c>
      <c t="n" r="C614" s="4">
        <v>-292</v>
      </c>
      <c t="n" r="D614" s="4">
        <v>-292</v>
      </c>
      <c t="n" r="E614" s="4">
        <v>-584</v>
      </c>
      <c t="n" r="F614" s="4">
        <v>-584</v>
      </c>
    </row>
    <row spans="1:6" r="615">
      <c t="s" r="A615" s="6">
        <v>553</v>
      </c>
    </row>
    <row spans="1:6" r="616">
      <c t="s" r="A616" s="3">
        <v>54</v>
      </c>
      <c t="n" r="C616" s="4">
        <v>-292</v>
      </c>
      <c t="n" r="D616" s="4">
        <v>-292</v>
      </c>
      <c t="n" r="E616" s="4">
        <v>-584</v>
      </c>
      <c t="n" r="F616" s="4">
        <v>-584</v>
      </c>
    </row>
    <row spans="1:6" r="617">
      <c t="s" r="A617" s="3">
        <v>30</v>
      </c>
    </row>
    <row spans="1:6" r="618">
      <c t="s" r="A618" s="6">
        <v>539</v>
      </c>
    </row>
    <row spans="1:6" r="619">
      <c t="s" r="A619" s="3">
        <v>540</v>
      </c>
      <c t="n" r="C619" s="4">
        <v>-7139</v>
      </c>
      <c t="n" r="D619" s="4">
        <v>-8176</v>
      </c>
      <c t="n" r="E619" s="4">
        <v>-7466</v>
      </c>
      <c t="n" r="F619" s="4">
        <v>-8444</v>
      </c>
    </row>
    <row spans="1:6" r="620">
      <c t="s" r="A620" s="3">
        <v>541</v>
      </c>
      <c t="n" r="C620" s="4">
        <v>0</v>
      </c>
      <c t="n" r="D620" s="4">
        <v>0</v>
      </c>
      <c t="n" r="E620" s="4">
        <v>0</v>
      </c>
      <c t="n" r="F620" s="4">
        <v>0</v>
      </c>
    </row>
    <row spans="1:6" r="621">
      <c t="s" r="A621" s="3">
        <v>542</v>
      </c>
      <c t="n" r="C621" s="4">
        <v>328</v>
      </c>
      <c t="n" r="D621" s="4">
        <v>332</v>
      </c>
      <c t="n" r="E621" s="4">
        <v>655</v>
      </c>
      <c t="n" r="F621" s="4">
        <v>600</v>
      </c>
    </row>
    <row spans="1:6" r="622">
      <c t="s" r="A622" s="3">
        <v>543</v>
      </c>
      <c t="n" r="C622" s="4">
        <v>328</v>
      </c>
      <c t="n" r="D622" s="4">
        <v>332</v>
      </c>
      <c t="n" r="E622" s="4">
        <v>655</v>
      </c>
      <c t="n" r="F622" s="4">
        <v>600</v>
      </c>
    </row>
    <row spans="1:6" r="623">
      <c t="s" r="A623" s="3">
        <v>544</v>
      </c>
      <c t="n" r="C623" s="4">
        <v>-6811</v>
      </c>
      <c t="n" r="D623" s="4">
        <v>-7844</v>
      </c>
      <c t="n" r="E623" s="4">
        <v>-6811</v>
      </c>
      <c t="n" r="F623" s="4">
        <v>-7844</v>
      </c>
    </row>
    <row spans="1:6" r="624">
      <c t="s" r="A624" s="6">
        <v>545</v>
      </c>
    </row>
    <row spans="1:6" r="625">
      <c t="s" r="A625" s="3">
        <v>546</v>
      </c>
      <c t="n" r="C625" s="4">
        <v>364</v>
      </c>
      <c t="n" r="D625" s="4">
        <v>684</v>
      </c>
      <c t="n" r="E625" s="4">
        <v>868</v>
      </c>
      <c t="n" r="F625" s="4">
        <v>1049</v>
      </c>
    </row>
    <row spans="1:6" r="626">
      <c t="s" r="A626" s="3">
        <v>43</v>
      </c>
      <c t="n" r="C626" s="4">
        <v>27188</v>
      </c>
      <c t="n" r="D626" s="4">
        <v>40255</v>
      </c>
      <c t="n" r="E626" s="4">
        <v>47202</v>
      </c>
      <c t="n" r="F626" s="4">
        <v>101420</v>
      </c>
    </row>
    <row spans="1:6" r="627">
      <c t="s" r="A627" s="3">
        <v>547</v>
      </c>
      <c t="n" r="C627" s="4">
        <v>67899</v>
      </c>
      <c t="n" r="D627" s="4">
        <v>69304</v>
      </c>
      <c t="n" r="E627" s="4">
        <v>133444</v>
      </c>
      <c t="n" r="F627" s="4">
        <v>137841</v>
      </c>
    </row>
    <row spans="1:6" r="628">
      <c t="s" r="A628" s="3">
        <v>548</v>
      </c>
      <c t="n" r="C628" s="4">
        <v>38237</v>
      </c>
      <c t="n" r="D628" s="4">
        <v>33668</v>
      </c>
      <c t="n" r="E628" s="4">
        <v>65651</v>
      </c>
      <c t="n" r="F628" s="4">
        <v>64079</v>
      </c>
    </row>
    <row spans="1:6" r="629">
      <c t="s" r="A629" s="6">
        <v>549</v>
      </c>
    </row>
    <row spans="1:6" r="630">
      <c t="s" r="A630" s="3">
        <v>550</v>
      </c>
      <c t="n" r="C630" s="4">
        <v>47964</v>
      </c>
      <c t="n" r="D630" s="4">
        <v>45864</v>
      </c>
      <c t="n" r="E630" s="4">
        <v>94918</v>
      </c>
      <c t="n" r="F630" s="4">
        <v>91525</v>
      </c>
    </row>
    <row spans="1:6" r="631">
      <c t="s" r="A631" s="3">
        <v>54</v>
      </c>
      <c t="n" r="C631" s="4">
        <v>31945</v>
      </c>
      <c t="n" r="D631" s="4">
        <v>31738</v>
      </c>
      <c t="n" r="E631" s="4">
        <v>62160</v>
      </c>
      <c t="n" r="F631" s="4">
        <v>63614</v>
      </c>
    </row>
    <row spans="1:6" r="632">
      <c t="s" r="A632" s="3">
        <v>551</v>
      </c>
      <c t="n" r="C632" s="4">
        <v>-26887</v>
      </c>
      <c t="n" r="D632" s="4">
        <v>-17045</v>
      </c>
      <c t="n" r="E632" s="4">
        <v>-48059</v>
      </c>
      <c t="n" r="F632" s="4">
        <v>-29210</v>
      </c>
    </row>
    <row spans="1:6" r="633">
      <c t="s" r="A633" s="3">
        <v>552</v>
      </c>
      <c t="n" r="C633" s="4">
        <v>328</v>
      </c>
      <c t="n" r="D633" s="4">
        <v>332</v>
      </c>
      <c t="n" r="E633" s="4">
        <v>655</v>
      </c>
      <c t="n" r="F633" s="4">
        <v>600</v>
      </c>
    </row>
    <row spans="1:6" r="634">
      <c t="s" r="A634" s="6">
        <v>553</v>
      </c>
    </row>
    <row spans="1:6" r="635">
      <c t="s" r="A635" s="3">
        <v>54</v>
      </c>
      <c t="n" r="C635" s="4">
        <v>31945</v>
      </c>
      <c t="n" r="D635" s="4">
        <v>31738</v>
      </c>
      <c t="n" r="E635" s="4">
        <v>62160</v>
      </c>
      <c t="n" r="F635" s="4">
        <v>63614</v>
      </c>
    </row>
    <row spans="1:6" r="636">
      <c t="s" r="A636" s="3">
        <v>551</v>
      </c>
      <c t="n" r="C636" s="4">
        <v>-26887</v>
      </c>
      <c t="n" r="D636" s="4">
        <v>-17045</v>
      </c>
      <c t="n" r="E636" s="4">
        <v>-48059</v>
      </c>
      <c t="n" r="F636" s="4">
        <v>-29210</v>
      </c>
    </row>
    <row spans="1:6" r="637">
      <c t="s" r="A637" s="3">
        <v>552</v>
      </c>
      <c t="n" r="C637" s="4">
        <v>328</v>
      </c>
      <c t="n" r="D637" s="4">
        <v>332</v>
      </c>
      <c t="n" r="E637" s="4">
        <v>655</v>
      </c>
      <c t="n" r="F637" s="4">
        <v>600</v>
      </c>
    </row>
    <row spans="1:6" r="638">
      <c t="s" r="A638" s="6">
        <v>554</v>
      </c>
    </row>
    <row spans="1:6" r="639">
      <c t="s" r="A639" s="3">
        <v>551</v>
      </c>
      <c t="n" r="C639" s="4">
        <v>-26887</v>
      </c>
      <c t="n" r="D639" s="4">
        <v>-17045</v>
      </c>
      <c t="n" r="E639" s="4">
        <v>-48059</v>
      </c>
      <c t="n" r="F639" s="4">
        <v>-29210</v>
      </c>
    </row>
    <row spans="1:6" r="640">
      <c t="s" r="A640" s="3">
        <v>552</v>
      </c>
      <c t="n" r="C640" s="4">
        <v>328</v>
      </c>
      <c t="n" r="D640" s="4">
        <v>332</v>
      </c>
      <c t="n" r="E640" s="4">
        <v>655</v>
      </c>
      <c t="n" r="F640" s="4">
        <v>600</v>
      </c>
    </row>
    <row spans="1:6" r="641">
      <c t="s" r="A641" s="3">
        <v>552</v>
      </c>
      <c t="n" r="C641" s="4">
        <v>328</v>
      </c>
      <c t="n" r="D641" s="4">
        <v>332</v>
      </c>
      <c t="n" r="E641" s="4">
        <v>655</v>
      </c>
      <c t="n" r="F641" s="4">
        <v>600</v>
      </c>
    </row>
    <row spans="1:6" r="642">
      <c t="s" r="A642" s="3">
        <v>599</v>
      </c>
    </row>
    <row spans="1:6" r="643">
      <c t="s" r="A643" s="6">
        <v>539</v>
      </c>
    </row>
    <row spans="1:6" r="644">
      <c t="s" r="A644" s="3">
        <v>542</v>
      </c>
      <c t="n" r="C644" s="4">
        <v>567</v>
      </c>
      <c t="n" r="D644" s="4">
        <v>567</v>
      </c>
      <c t="n" r="E644" s="4">
        <v>1134</v>
      </c>
      <c t="n" r="F644" s="4">
        <v>1069</v>
      </c>
    </row>
    <row spans="1:6" r="645">
      <c t="s" r="A645" s="6">
        <v>545</v>
      </c>
    </row>
    <row spans="1:6" r="646">
      <c t="s" r="A646" s="3">
        <v>556</v>
      </c>
      <c t="n" r="C646" s="4">
        <v>872</v>
      </c>
      <c t="n" r="D646" s="4">
        <v>872</v>
      </c>
      <c t="n" r="E646" s="4">
        <v>1744</v>
      </c>
      <c t="n" r="F646" s="4">
        <v>1643</v>
      </c>
    </row>
    <row spans="1:6" r="647">
      <c t="s" r="A647" s="6">
        <v>549</v>
      </c>
    </row>
    <row spans="1:6" r="648">
      <c t="s" r="A648" s="3">
        <v>557</v>
      </c>
      <c t="n" r="C648" s="4">
        <v>872</v>
      </c>
      <c t="n" r="D648" s="4">
        <v>872</v>
      </c>
      <c t="n" r="E648" s="4">
        <v>1744</v>
      </c>
      <c t="n" r="F648" s="4">
        <v>1643</v>
      </c>
    </row>
    <row spans="1:6" r="649">
      <c t="s" r="A649" s="3">
        <v>558</v>
      </c>
      <c t="n" r="C649" s="4">
        <v>872</v>
      </c>
      <c t="n" r="D649" s="4">
        <v>872</v>
      </c>
      <c t="n" r="E649" s="4">
        <v>1744</v>
      </c>
      <c t="n" r="F649" s="4">
        <v>1643</v>
      </c>
    </row>
    <row spans="1:6" r="650">
      <c t="s" r="A650" s="3">
        <v>552</v>
      </c>
      <c t="n" r="C650" s="4">
        <v>567</v>
      </c>
      <c t="n" r="D650" s="4">
        <v>567</v>
      </c>
      <c t="n" r="E650" s="4">
        <v>1134</v>
      </c>
      <c t="n" r="F650" s="4">
        <v>1069</v>
      </c>
    </row>
    <row spans="1:6" r="651">
      <c t="s" r="A651" s="6">
        <v>553</v>
      </c>
    </row>
    <row spans="1:6" r="652">
      <c t="s" r="A652" s="3">
        <v>558</v>
      </c>
      <c t="n" r="C652" s="4">
        <v>872</v>
      </c>
      <c t="n" r="D652" s="4">
        <v>872</v>
      </c>
      <c t="n" r="E652" s="4">
        <v>1744</v>
      </c>
      <c t="n" r="F652" s="4">
        <v>1643</v>
      </c>
    </row>
    <row spans="1:6" r="653">
      <c t="s" r="A653" s="3">
        <v>552</v>
      </c>
      <c t="n" r="C653" s="4">
        <v>567</v>
      </c>
      <c t="n" r="D653" s="4">
        <v>567</v>
      </c>
      <c t="n" r="E653" s="4">
        <v>1134</v>
      </c>
      <c t="n" r="F653" s="4">
        <v>1069</v>
      </c>
    </row>
    <row spans="1:6" r="654">
      <c t="s" r="A654" s="6">
        <v>554</v>
      </c>
    </row>
    <row spans="1:6" r="655">
      <c t="s" r="A655" s="3">
        <v>558</v>
      </c>
      <c t="n" r="C655" s="4">
        <v>872</v>
      </c>
      <c t="n" r="D655" s="4">
        <v>872</v>
      </c>
      <c t="n" r="E655" s="4">
        <v>1744</v>
      </c>
      <c t="n" r="F655" s="4">
        <v>1643</v>
      </c>
    </row>
    <row spans="1:6" r="656">
      <c t="s" r="A656" s="3">
        <v>552</v>
      </c>
      <c t="n" r="C656" s="4">
        <v>567</v>
      </c>
      <c t="n" r="D656" s="4">
        <v>567</v>
      </c>
      <c t="n" r="E656" s="4">
        <v>1134</v>
      </c>
      <c t="n" r="F656" s="4">
        <v>1069</v>
      </c>
    </row>
    <row spans="1:6" r="657">
      <c t="s" r="A657" s="3">
        <v>552</v>
      </c>
      <c t="n" r="C657" s="4">
        <v>567</v>
      </c>
      <c t="n" r="D657" s="4">
        <v>567</v>
      </c>
      <c t="n" r="E657" s="4">
        <v>1134</v>
      </c>
      <c t="n" r="F657" s="4">
        <v>1069</v>
      </c>
    </row>
    <row spans="1:6" r="658">
      <c t="s" r="A658" s="3">
        <v>600</v>
      </c>
    </row>
    <row spans="1:6" r="659">
      <c t="s" r="A659" s="6">
        <v>539</v>
      </c>
    </row>
    <row spans="1:6" r="660">
      <c t="s" r="A660" s="3">
        <v>540</v>
      </c>
      <c t="n" r="C660" s="4">
        <v>3330</v>
      </c>
      <c t="n" r="D660" s="4">
        <v>4560</v>
      </c>
      <c t="n" r="E660" s="4">
        <v>3570</v>
      </c>
      <c t="n" r="F660" s="4">
        <v>4794</v>
      </c>
    </row>
    <row spans="1:6" r="661">
      <c t="s" r="A661" s="3">
        <v>541</v>
      </c>
      <c t="n" r="C661" s="4">
        <v>0</v>
      </c>
      <c t="n" r="D661" s="4">
        <v>0</v>
      </c>
      <c t="n" r="E661" s="4">
        <v>0</v>
      </c>
      <c t="n" r="F661" s="4">
        <v>0</v>
      </c>
    </row>
    <row spans="1:6" r="662">
      <c t="s" r="A662" s="3">
        <v>542</v>
      </c>
      <c t="n" r="C662" s="4">
        <v>-239</v>
      </c>
      <c t="n" r="D662" s="4">
        <v>-235</v>
      </c>
      <c t="n" r="E662" s="4">
        <v>-479</v>
      </c>
      <c t="n" r="F662" s="4">
        <v>-469</v>
      </c>
    </row>
    <row spans="1:6" r="663">
      <c t="s" r="A663" s="3">
        <v>543</v>
      </c>
      <c t="n" r="C663" s="4">
        <v>-239</v>
      </c>
      <c t="n" r="D663" s="4">
        <v>-235</v>
      </c>
      <c t="n" r="E663" s="4">
        <v>-479</v>
      </c>
      <c t="n" r="F663" s="4">
        <v>-469</v>
      </c>
    </row>
    <row spans="1:6" r="664">
      <c t="s" r="A664" s="3">
        <v>544</v>
      </c>
      <c t="n" r="C664" s="4">
        <v>3091</v>
      </c>
      <c t="n" r="D664" s="4">
        <v>4325</v>
      </c>
      <c t="n" r="E664" s="4">
        <v>3091</v>
      </c>
      <c t="n" r="F664" s="4">
        <v>4325</v>
      </c>
    </row>
    <row spans="1:6" r="665">
      <c t="s" r="A665" s="6">
        <v>545</v>
      </c>
    </row>
    <row spans="1:6" r="666">
      <c t="s" r="A666" s="3">
        <v>556</v>
      </c>
      <c t="n" r="C666" s="4">
        <v>-368</v>
      </c>
      <c t="n" r="D666" s="4">
        <v>-362</v>
      </c>
      <c t="n" r="E666" s="4">
        <v>-737</v>
      </c>
      <c t="n" r="F666" s="4">
        <v>-722</v>
      </c>
    </row>
    <row spans="1:6" r="667">
      <c t="s" r="A667" s="6">
        <v>549</v>
      </c>
    </row>
    <row spans="1:6" r="668">
      <c t="s" r="A668" s="3">
        <v>557</v>
      </c>
      <c t="n" r="C668" s="4">
        <v>-368</v>
      </c>
      <c t="n" r="D668" s="4">
        <v>-362</v>
      </c>
      <c t="n" r="E668" s="4">
        <v>-737</v>
      </c>
      <c t="n" r="F668" s="4">
        <v>-722</v>
      </c>
    </row>
    <row spans="1:6" r="669">
      <c t="s" r="A669" s="3">
        <v>558</v>
      </c>
      <c t="n" r="C669" s="4">
        <v>-368</v>
      </c>
      <c t="n" r="D669" s="4">
        <v>-362</v>
      </c>
      <c t="n" r="E669" s="4">
        <v>-737</v>
      </c>
      <c t="n" r="F669" s="4">
        <v>-722</v>
      </c>
    </row>
    <row spans="1:6" r="670">
      <c t="s" r="A670" s="3">
        <v>552</v>
      </c>
      <c t="n" r="C670" s="4">
        <v>-239</v>
      </c>
      <c t="n" r="D670" s="4">
        <v>-235</v>
      </c>
      <c t="n" r="E670" s="4">
        <v>-479</v>
      </c>
      <c t="n" r="F670" s="4">
        <v>-469</v>
      </c>
    </row>
    <row spans="1:6" r="671">
      <c t="s" r="A671" s="6">
        <v>553</v>
      </c>
    </row>
    <row spans="1:6" r="672">
      <c t="s" r="A672" s="3">
        <v>558</v>
      </c>
      <c t="n" r="C672" s="4">
        <v>-368</v>
      </c>
      <c t="n" r="D672" s="4">
        <v>-362</v>
      </c>
      <c t="n" r="E672" s="4">
        <v>-737</v>
      </c>
      <c t="n" r="F672" s="4">
        <v>-722</v>
      </c>
    </row>
    <row spans="1:6" r="673">
      <c t="s" r="A673" s="3">
        <v>552</v>
      </c>
      <c t="n" r="C673" s="4">
        <v>-239</v>
      </c>
      <c t="n" r="D673" s="4">
        <v>-235</v>
      </c>
      <c t="n" r="E673" s="4">
        <v>-479</v>
      </c>
      <c t="n" r="F673" s="4">
        <v>-469</v>
      </c>
    </row>
    <row spans="1:6" r="674">
      <c t="s" r="A674" s="6">
        <v>554</v>
      </c>
    </row>
    <row spans="1:6" r="675">
      <c t="s" r="A675" s="3">
        <v>561</v>
      </c>
      <c t="n" r="C675" s="4">
        <v>-467</v>
      </c>
      <c t="n" r="D675" s="4">
        <v>-477</v>
      </c>
      <c t="n" r="E675" s="4">
        <v>-934</v>
      </c>
      <c t="n" r="F675" s="4">
        <v>-955</v>
      </c>
    </row>
    <row spans="1:6" r="676">
      <c t="s" r="A676" s="3">
        <v>562</v>
      </c>
      <c t="n" r="C676" s="4">
        <v>99</v>
      </c>
      <c t="n" r="D676" s="4">
        <v>115</v>
      </c>
      <c t="n" r="E676" s="4">
        <v>197</v>
      </c>
      <c t="n" r="F676" s="4">
        <v>233</v>
      </c>
    </row>
    <row spans="1:6" r="677">
      <c t="s" r="A677" s="3">
        <v>558</v>
      </c>
      <c t="n" r="C677" s="4">
        <v>-368</v>
      </c>
      <c t="n" r="D677" s="4">
        <v>-362</v>
      </c>
      <c t="n" r="E677" s="4">
        <v>-737</v>
      </c>
      <c t="n" r="F677" s="4">
        <v>-722</v>
      </c>
    </row>
    <row spans="1:6" r="678">
      <c t="s" r="A678" s="3">
        <v>552</v>
      </c>
      <c t="n" r="C678" s="4">
        <v>-239</v>
      </c>
      <c t="n" r="D678" s="4">
        <v>-235</v>
      </c>
      <c t="n" r="E678" s="4">
        <v>-479</v>
      </c>
      <c t="n" r="F678" s="4">
        <v>-469</v>
      </c>
    </row>
    <row spans="1:6" r="679">
      <c t="s" r="A679" s="3">
        <v>552</v>
      </c>
      <c t="n" r="C679" s="4">
        <v>-239</v>
      </c>
      <c t="n" r="D679" s="4">
        <v>-235</v>
      </c>
      <c t="n" r="E679" s="4">
        <v>-479</v>
      </c>
      <c t="n" r="F679" s="4">
        <v>-469</v>
      </c>
    </row>
    <row spans="1:6" r="680">
      <c t="s" r="A680" s="3">
        <v>601</v>
      </c>
    </row>
    <row spans="1:6" r="681">
      <c t="s" r="A681" s="6">
        <v>539</v>
      </c>
    </row>
    <row spans="1:6" r="682">
      <c t="s" r="A682" s="3">
        <v>540</v>
      </c>
      <c t="n" r="C682" s="4">
        <v>0</v>
      </c>
      <c t="n" r="D682" s="4">
        <v>0</v>
      </c>
      <c t="n" r="E682" s="4">
        <v>0</v>
      </c>
      <c t="n" r="F682" s="4">
        <v>66</v>
      </c>
    </row>
    <row spans="1:6" r="683">
      <c t="s" r="A683" s="3">
        <v>541</v>
      </c>
      <c t="n" r="C683" s="4">
        <v>0</v>
      </c>
      <c t="n" r="D683" s="4">
        <v>0</v>
      </c>
      <c t="n" r="E683" s="4">
        <v>0</v>
      </c>
      <c t="n" r="F683" s="4">
        <v>0</v>
      </c>
    </row>
    <row spans="1:6" r="684">
      <c t="s" r="A684" s="3">
        <v>542</v>
      </c>
      <c t="n" r="C684" s="4">
        <v>0</v>
      </c>
      <c t="n" r="D684" s="4">
        <v>0</v>
      </c>
      <c t="n" r="E684" s="4">
        <v>0</v>
      </c>
      <c t="n" r="F684" s="4">
        <v>-66</v>
      </c>
    </row>
    <row spans="1:6" r="685">
      <c t="s" r="A685" s="3">
        <v>543</v>
      </c>
      <c t="n" r="C685" s="4">
        <v>0</v>
      </c>
      <c t="n" r="D685" s="4">
        <v>0</v>
      </c>
      <c t="n" r="E685" s="4">
        <v>0</v>
      </c>
      <c t="n" r="F685" s="4">
        <v>-66</v>
      </c>
    </row>
    <row spans="1:6" r="686">
      <c t="s" r="A686" s="3">
        <v>544</v>
      </c>
      <c t="n" r="C686" s="4">
        <v>0</v>
      </c>
      <c t="n" r="D686" s="4">
        <v>0</v>
      </c>
      <c t="n" r="E686" s="4">
        <v>0</v>
      </c>
      <c t="n" r="F686" s="4">
        <v>0</v>
      </c>
    </row>
    <row spans="1:6" r="687">
      <c t="s" r="A687" s="6">
        <v>545</v>
      </c>
    </row>
    <row spans="1:6" r="688">
      <c t="s" r="A688" s="3">
        <v>556</v>
      </c>
      <c t="n" r="C688" s="4">
        <v>0</v>
      </c>
      <c t="n" r="D688" s="4">
        <v>0</v>
      </c>
      <c t="n" r="E688" s="4">
        <v>0</v>
      </c>
      <c t="n" r="F688" s="4">
        <v>-101</v>
      </c>
    </row>
    <row spans="1:6" r="689">
      <c t="s" r="A689" s="6">
        <v>549</v>
      </c>
    </row>
    <row spans="1:6" r="690">
      <c t="s" r="A690" s="3">
        <v>557</v>
      </c>
      <c t="n" r="C690" s="4">
        <v>0</v>
      </c>
      <c t="n" r="D690" s="4">
        <v>0</v>
      </c>
      <c t="n" r="E690" s="4">
        <v>0</v>
      </c>
      <c t="n" r="F690" s="4">
        <v>-101</v>
      </c>
    </row>
    <row spans="1:6" r="691">
      <c t="s" r="A691" s="3">
        <v>558</v>
      </c>
      <c t="n" r="C691" s="4">
        <v>0</v>
      </c>
      <c t="n" r="D691" s="4">
        <v>0</v>
      </c>
      <c t="n" r="E691" s="4">
        <v>0</v>
      </c>
      <c t="n" r="F691" s="4">
        <v>-101</v>
      </c>
    </row>
    <row spans="1:6" r="692">
      <c t="s" r="A692" s="3">
        <v>552</v>
      </c>
      <c t="n" r="C692" s="4">
        <v>0</v>
      </c>
      <c t="n" r="D692" s="4">
        <v>0</v>
      </c>
      <c t="n" r="E692" s="4">
        <v>0</v>
      </c>
      <c t="n" r="F692" s="4">
        <v>-66</v>
      </c>
    </row>
    <row spans="1:6" r="693">
      <c t="s" r="A693" s="6">
        <v>553</v>
      </c>
    </row>
    <row spans="1:6" r="694">
      <c t="s" r="A694" s="3">
        <v>558</v>
      </c>
      <c t="n" r="C694" s="4">
        <v>0</v>
      </c>
      <c t="n" r="D694" s="4">
        <v>0</v>
      </c>
      <c t="n" r="E694" s="4">
        <v>0</v>
      </c>
      <c t="n" r="F694" s="4">
        <v>-101</v>
      </c>
    </row>
    <row spans="1:6" r="695">
      <c t="s" r="A695" s="3">
        <v>552</v>
      </c>
      <c t="n" r="C695" s="4">
        <v>0</v>
      </c>
      <c t="n" r="D695" s="4">
        <v>0</v>
      </c>
      <c t="n" r="E695" s="4">
        <v>0</v>
      </c>
      <c t="n" r="F695" s="4">
        <v>-66</v>
      </c>
    </row>
    <row spans="1:6" r="696">
      <c t="s" r="A696" s="6">
        <v>554</v>
      </c>
    </row>
    <row spans="1:6" r="697">
      <c t="s" r="A697" s="3">
        <v>558</v>
      </c>
      <c t="n" r="C697" s="4">
        <v>0</v>
      </c>
      <c t="n" r="D697" s="4">
        <v>0</v>
      </c>
      <c t="n" r="E697" s="4">
        <v>0</v>
      </c>
      <c t="n" r="F697" s="4">
        <v>-101</v>
      </c>
    </row>
    <row spans="1:6" r="698">
      <c t="s" r="A698" s="3">
        <v>552</v>
      </c>
      <c t="n" r="C698" s="4">
        <v>0</v>
      </c>
      <c t="n" r="D698" s="4">
        <v>0</v>
      </c>
      <c t="n" r="E698" s="4">
        <v>0</v>
      </c>
      <c t="n" r="F698" s="4">
        <v>-66</v>
      </c>
    </row>
    <row spans="1:6" r="699">
      <c t="s" r="A699" s="3">
        <v>552</v>
      </c>
      <c t="n" r="C699" s="4">
        <v>0</v>
      </c>
      <c t="n" r="D699" s="4">
        <v>0</v>
      </c>
      <c t="n" r="E699" s="4">
        <v>0</v>
      </c>
      <c t="n" r="F699" s="4">
        <v>-66</v>
      </c>
    </row>
    <row spans="1:6" r="700">
      <c t="s" r="A700" s="3">
        <v>602</v>
      </c>
    </row>
    <row spans="1:6" r="701">
      <c t="s" r="A701" s="6">
        <v>539</v>
      </c>
    </row>
    <row spans="1:6" r="702">
      <c t="s" r="A702" s="3">
        <v>540</v>
      </c>
      <c t="n" r="C702" s="4">
        <v>-10469</v>
      </c>
      <c t="n" r="D702" s="4">
        <v>-12736</v>
      </c>
      <c t="n" r="E702" s="4">
        <v>-11036</v>
      </c>
      <c t="n" r="F702" s="4">
        <v>-13304</v>
      </c>
    </row>
    <row spans="1:6" r="703">
      <c t="s" r="A703" s="3">
        <v>541</v>
      </c>
      <c t="n" r="C703" s="4">
        <v>0</v>
      </c>
      <c t="n" r="D703" s="4">
        <v>0</v>
      </c>
      <c t="n" r="E703" s="4">
        <v>0</v>
      </c>
      <c t="n" r="F703" s="4">
        <v>0</v>
      </c>
    </row>
    <row spans="1:6" r="704">
      <c t="s" r="A704" s="3">
        <v>542</v>
      </c>
      <c t="n" r="C704" s="4">
        <v>567</v>
      </c>
      <c t="n" r="D704" s="4">
        <v>567</v>
      </c>
      <c t="n" r="E704" s="4">
        <v>1134</v>
      </c>
      <c t="n" r="F704" s="4">
        <v>1135</v>
      </c>
    </row>
    <row spans="1:6" r="705">
      <c t="s" r="A705" s="3">
        <v>543</v>
      </c>
      <c t="n" r="C705" s="4">
        <v>567</v>
      </c>
      <c t="n" r="D705" s="4">
        <v>567</v>
      </c>
      <c t="n" r="E705" s="4">
        <v>1134</v>
      </c>
      <c t="n" r="F705" s="4">
        <v>1135</v>
      </c>
    </row>
    <row spans="1:6" r="706">
      <c t="s" r="A706" s="3">
        <v>544</v>
      </c>
      <c t="n" r="C706" s="4">
        <v>-9902</v>
      </c>
      <c t="n" r="D706" s="4">
        <v>-12169</v>
      </c>
      <c t="n" r="E706" s="4">
        <v>-9902</v>
      </c>
      <c t="n" r="F706" s="4">
        <v>-12169</v>
      </c>
    </row>
    <row spans="1:6" r="707">
      <c t="s" r="A707" s="6">
        <v>545</v>
      </c>
    </row>
    <row spans="1:6" r="708">
      <c t="s" r="A708" s="3">
        <v>556</v>
      </c>
      <c t="n" r="C708" s="4">
        <v>872</v>
      </c>
      <c t="n" r="D708" s="4">
        <v>872</v>
      </c>
      <c t="n" r="E708" s="4">
        <v>1744</v>
      </c>
      <c t="n" r="F708" s="4">
        <v>1744</v>
      </c>
    </row>
    <row spans="1:6" r="709">
      <c t="s" r="A709" s="6">
        <v>549</v>
      </c>
    </row>
    <row spans="1:6" r="710">
      <c t="s" r="A710" s="3">
        <v>557</v>
      </c>
      <c t="n" r="C710" s="4">
        <v>872</v>
      </c>
      <c t="n" r="D710" s="4">
        <v>872</v>
      </c>
      <c t="n" r="E710" s="4">
        <v>1744</v>
      </c>
      <c t="n" r="F710" s="4">
        <v>1744</v>
      </c>
    </row>
    <row spans="1:6" r="711">
      <c t="s" r="A711" s="3">
        <v>558</v>
      </c>
      <c t="n" r="C711" s="4">
        <v>872</v>
      </c>
      <c t="n" r="D711" s="4">
        <v>872</v>
      </c>
      <c t="n" r="E711" s="4">
        <v>1744</v>
      </c>
      <c t="n" r="F711" s="4">
        <v>1744</v>
      </c>
    </row>
    <row spans="1:6" r="712">
      <c t="s" r="A712" s="3">
        <v>552</v>
      </c>
      <c t="n" r="C712" s="4">
        <v>567</v>
      </c>
      <c t="n" r="D712" s="4">
        <v>567</v>
      </c>
      <c t="n" r="E712" s="4">
        <v>1134</v>
      </c>
      <c t="n" r="F712" s="4">
        <v>1135</v>
      </c>
    </row>
    <row spans="1:6" r="713">
      <c t="s" r="A713" s="6">
        <v>553</v>
      </c>
    </row>
    <row spans="1:6" r="714">
      <c t="s" r="A714" s="3">
        <v>558</v>
      </c>
      <c t="n" r="C714" s="4">
        <v>872</v>
      </c>
      <c t="n" r="D714" s="4">
        <v>872</v>
      </c>
      <c t="n" r="E714" s="4">
        <v>1744</v>
      </c>
      <c t="n" r="F714" s="4">
        <v>1744</v>
      </c>
    </row>
    <row spans="1:6" r="715">
      <c t="s" r="A715" s="3">
        <v>552</v>
      </c>
      <c t="n" r="C715" s="4">
        <v>567</v>
      </c>
      <c t="n" r="D715" s="4">
        <v>567</v>
      </c>
      <c t="n" r="E715" s="4">
        <v>1134</v>
      </c>
      <c t="n" r="F715" s="4">
        <v>1135</v>
      </c>
    </row>
    <row spans="1:6" r="716">
      <c t="s" r="A716" s="6">
        <v>554</v>
      </c>
    </row>
    <row spans="1:6" r="717">
      <c t="s" r="A717" s="3">
        <v>558</v>
      </c>
      <c t="n" r="C717" s="4">
        <v>872</v>
      </c>
      <c t="n" r="D717" s="4">
        <v>872</v>
      </c>
      <c t="n" r="E717" s="4">
        <v>1744</v>
      </c>
      <c t="n" r="F717" s="4">
        <v>1744</v>
      </c>
    </row>
    <row spans="1:6" r="718">
      <c t="s" r="A718" s="3">
        <v>552</v>
      </c>
      <c t="n" r="C718" s="4">
        <v>567</v>
      </c>
      <c t="n" r="D718" s="4">
        <v>567</v>
      </c>
      <c t="n" r="E718" s="4">
        <v>1134</v>
      </c>
      <c t="n" r="F718" s="4">
        <v>1135</v>
      </c>
    </row>
    <row spans="1:6" r="719">
      <c t="s" r="A719" s="3">
        <v>552</v>
      </c>
      <c t="n" r="C719" s="4">
        <v>567</v>
      </c>
      <c t="n" r="D719" s="4">
        <v>567</v>
      </c>
      <c t="n" r="E719" s="4">
        <v>1134</v>
      </c>
      <c t="n" r="F719" s="4">
        <v>1135</v>
      </c>
    </row>
    <row spans="1:6" r="720">
      <c t="s" r="A720" s="3">
        <v>603</v>
      </c>
    </row>
    <row spans="1:6" r="721">
      <c t="s" r="A721" s="6">
        <v>539</v>
      </c>
    </row>
    <row spans="1:6" r="722">
      <c t="s" r="A722" s="3">
        <v>542</v>
      </c>
      <c t="n" r="C722" s="4">
        <v>328</v>
      </c>
    </row>
    <row spans="1:6" r="723">
      <c t="s" r="A723" s="6">
        <v>549</v>
      </c>
    </row>
    <row spans="1:6" r="724">
      <c t="s" r="A724" s="3">
        <v>552</v>
      </c>
      <c t="n" r="C724" s="4">
        <v>328</v>
      </c>
    </row>
    <row spans="1:6" r="725">
      <c t="s" r="A725" s="6">
        <v>553</v>
      </c>
    </row>
    <row spans="1:6" r="726">
      <c t="s" r="A726" s="3">
        <v>552</v>
      </c>
      <c t="n" r="C726" s="4">
        <v>328</v>
      </c>
    </row>
    <row spans="1:6" r="727">
      <c t="s" r="A727" s="6">
        <v>554</v>
      </c>
    </row>
    <row spans="1:6" r="728">
      <c t="s" r="A728" s="3">
        <v>552</v>
      </c>
      <c t="n" r="C728" s="4">
        <v>328</v>
      </c>
    </row>
    <row spans="1:6" r="729">
      <c t="s" r="A729" s="3">
        <v>552</v>
      </c>
      <c t="n" r="C729" s="4">
        <v>328</v>
      </c>
    </row>
    <row spans="1:6" r="730">
      <c t="s" r="A730" s="3">
        <v>604</v>
      </c>
    </row>
    <row spans="1:6" r="731">
      <c t="s" r="A731" s="6">
        <v>549</v>
      </c>
    </row>
    <row spans="1:6" r="732">
      <c t="s" r="A732" s="3">
        <v>551</v>
      </c>
      <c t="n" r="C732" s="4">
        <v>305</v>
      </c>
      <c t="n" r="D732" s="4">
        <v>305</v>
      </c>
      <c t="n" r="E732" s="4">
        <v>610</v>
      </c>
      <c t="n" r="F732" s="4">
        <v>574</v>
      </c>
    </row>
    <row spans="1:6" r="733">
      <c t="s" r="A733" s="6">
        <v>553</v>
      </c>
    </row>
    <row spans="1:6" r="734">
      <c t="s" r="A734" s="3">
        <v>551</v>
      </c>
      <c t="n" r="C734" s="4">
        <v>305</v>
      </c>
      <c t="n" r="D734" s="4">
        <v>305</v>
      </c>
      <c t="n" r="E734" s="4">
        <v>610</v>
      </c>
      <c t="n" r="F734" s="4">
        <v>574</v>
      </c>
    </row>
    <row spans="1:6" r="735">
      <c t="s" r="A735" s="6">
        <v>554</v>
      </c>
    </row>
    <row spans="1:6" r="736">
      <c t="s" r="A736" s="3">
        <v>551</v>
      </c>
      <c t="n" r="C736" s="4">
        <v>305</v>
      </c>
      <c t="n" r="D736" s="4">
        <v>305</v>
      </c>
      <c t="n" r="E736" s="4">
        <v>610</v>
      </c>
      <c t="n" r="F736" s="4">
        <v>574</v>
      </c>
    </row>
    <row spans="1:6" r="737">
      <c t="s" r="A737" s="3">
        <v>605</v>
      </c>
    </row>
    <row spans="1:6" r="738">
      <c t="s" r="A738" s="6">
        <v>539</v>
      </c>
    </row>
    <row spans="1:6" r="739">
      <c t="s" r="A739" s="3">
        <v>542</v>
      </c>
      <c t="n" r="C739" s="4">
        <v>-239</v>
      </c>
      <c t="n" r="D739" s="4">
        <v>-235</v>
      </c>
    </row>
    <row spans="1:6" r="740">
      <c t="s" r="A740" s="6">
        <v>549</v>
      </c>
    </row>
    <row spans="1:6" r="741">
      <c t="s" r="A741" s="3">
        <v>551</v>
      </c>
      <c t="n" r="C741" s="4">
        <v>-129</v>
      </c>
      <c t="n" r="D741" s="4">
        <v>-127</v>
      </c>
      <c t="n" r="E741" s="4">
        <v>-258</v>
      </c>
      <c t="n" r="F741" s="4">
        <v>-253</v>
      </c>
    </row>
    <row spans="1:6" r="742">
      <c t="s" r="A742" s="3">
        <v>552</v>
      </c>
      <c t="n" r="C742" s="4">
        <v>-239</v>
      </c>
      <c t="n" r="D742" s="4">
        <v>-235</v>
      </c>
    </row>
    <row spans="1:6" r="743">
      <c t="s" r="A743" s="6">
        <v>553</v>
      </c>
    </row>
    <row spans="1:6" r="744">
      <c t="s" r="A744" s="3">
        <v>551</v>
      </c>
      <c t="n" r="C744" s="4">
        <v>-129</v>
      </c>
      <c t="n" r="D744" s="4">
        <v>-127</v>
      </c>
      <c t="n" r="E744" s="4">
        <v>-258</v>
      </c>
      <c t="n" r="F744" s="4">
        <v>-253</v>
      </c>
    </row>
    <row spans="1:6" r="745">
      <c t="s" r="A745" s="3">
        <v>552</v>
      </c>
      <c t="n" r="C745" s="4">
        <v>-239</v>
      </c>
      <c t="n" r="D745" s="4">
        <v>-235</v>
      </c>
    </row>
    <row spans="1:6" r="746">
      <c t="s" r="A746" s="6">
        <v>554</v>
      </c>
    </row>
    <row spans="1:6" r="747">
      <c t="s" r="A747" s="3">
        <v>551</v>
      </c>
      <c t="n" r="C747" s="4">
        <v>-129</v>
      </c>
      <c t="n" r="D747" s="4">
        <v>-127</v>
      </c>
      <c t="n" r="E747" s="4">
        <v>-258</v>
      </c>
      <c t="n" r="F747" s="4">
        <v>-253</v>
      </c>
    </row>
    <row spans="1:6" r="748">
      <c t="s" r="A748" s="3">
        <v>552</v>
      </c>
      <c t="n" r="C748" s="4">
        <v>-239</v>
      </c>
      <c t="n" r="D748" s="4">
        <v>-235</v>
      </c>
    </row>
    <row spans="1:6" r="749">
      <c t="s" r="A749" s="3">
        <v>552</v>
      </c>
      <c t="n" r="C749" s="4">
        <v>-239</v>
      </c>
      <c t="n" r="D749" s="4">
        <v>-235</v>
      </c>
    </row>
    <row spans="1:6" r="750">
      <c t="s" r="A750" s="3">
        <v>606</v>
      </c>
    </row>
    <row spans="1:6" r="751">
      <c t="s" r="A751" s="6">
        <v>545</v>
      </c>
    </row>
    <row spans="1:6" r="752">
      <c t="s" r="A752" s="3">
        <v>547</v>
      </c>
      <c t="n" r="C752" s="4">
        <v>0</v>
      </c>
      <c t="n" r="D752" s="4">
        <v>0</v>
      </c>
      <c t="n" r="E752" s="4">
        <v>0</v>
      </c>
      <c t="n" r="F752" s="4">
        <v>-13</v>
      </c>
    </row>
    <row spans="1:6" r="753">
      <c t="s" r="A753" s="3">
        <v>548</v>
      </c>
      <c t="n" r="C753" s="4">
        <v>0</v>
      </c>
      <c t="n" r="D753" s="4">
        <v>0</v>
      </c>
      <c t="n" r="E753" s="4">
        <v>0</v>
      </c>
      <c t="n" r="F753" s="4">
        <v>-10</v>
      </c>
    </row>
    <row spans="1:6" r="754">
      <c t="s" r="A754" s="3">
        <v>150</v>
      </c>
      <c t="n" r="C754" s="4">
        <v>0</v>
      </c>
      <c t="n" r="D754" s="4">
        <v>0</v>
      </c>
      <c t="n" r="E754" s="4">
        <v>0</v>
      </c>
      <c t="n" r="F754" s="4">
        <v>-11</v>
      </c>
    </row>
    <row spans="1:6" r="755">
      <c t="s" r="A755" s="3">
        <v>568</v>
      </c>
      <c t="s" r="B755" s="3">
        <v>172</v>
      </c>
      <c t="n" r="C755" s="4">
        <v>0</v>
      </c>
      <c t="n" r="D755" s="4">
        <v>0</v>
      </c>
      <c t="n" r="E755" s="4">
        <v>0</v>
      </c>
      <c t="n" r="F755" s="4">
        <v>-67</v>
      </c>
    </row>
    <row spans="1:6" r="756">
      <c t="s" r="A756" s="3">
        <v>607</v>
      </c>
    </row>
    <row spans="1:6" r="757">
      <c t="s" r="A757" s="6">
        <v>549</v>
      </c>
    </row>
    <row spans="1:6" r="758">
      <c t="s" r="A758" s="3">
        <v>54</v>
      </c>
      <c t="n" r="C758" s="4">
        <v>872</v>
      </c>
      <c t="n" r="D758" s="4">
        <v>872</v>
      </c>
      <c t="n" r="E758" s="4">
        <v>1744</v>
      </c>
      <c t="n" r="F758" s="4">
        <v>1744</v>
      </c>
    </row>
    <row spans="1:6" r="759">
      <c t="s" r="A759" s="6">
        <v>553</v>
      </c>
    </row>
    <row spans="1:6" r="760">
      <c t="s" r="A760" s="3">
        <v>54</v>
      </c>
      <c t="n" r="C760" s="7">
        <v>872</v>
      </c>
      <c t="n" r="D760" s="7">
        <v>872</v>
      </c>
      <c t="n" r="E760" s="7">
        <v>1744</v>
      </c>
      <c t="n" r="F760" s="7">
        <v>1744</v>
      </c>
    </row>
    <row spans="1:6" r="761">
      <c t="n" r="A761"/>
    </row>
    <row spans="1:6" r="762">
      <c t="s" r="A762" s="3">
        <v>172</v>
      </c>
      <c t="s" r="B762" s="3">
        <v>608</v>
      </c>
    </row>
  </sheetData>
  <mergeCells count="5">
    <mergeCell ref="A1:B2"/>
    <mergeCell ref="C1:D1"/>
    <mergeCell ref="E1:F1"/>
    <mergeCell ref="A761:E761"/>
    <mergeCell ref="B762:E76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132</v>
      </c>
    </row>
    <row spans="1:3" r="2">
      <c t="s" r="A2" s="6">
        <v>610</v>
      </c>
    </row>
    <row spans="1:3" r="3">
      <c t="s" r="A3" s="3">
        <v>611</v>
      </c>
      <c t="n" r="B3" s="7">
        <v>5021000</v>
      </c>
      <c t="n" r="C3" s="7">
        <v>4264000</v>
      </c>
    </row>
    <row spans="1:3" r="4">
      <c t="s" r="A4" s="3">
        <v>21</v>
      </c>
    </row>
    <row spans="1:3" r="5">
      <c t="s" r="A5" s="6">
        <v>610</v>
      </c>
    </row>
    <row spans="1:3" r="6">
      <c t="s" r="A6" s="3">
        <v>611</v>
      </c>
      <c t="n" r="B6" s="4">
        <v>1038924</v>
      </c>
      <c t="n" r="C6" s="4">
        <v>857872</v>
      </c>
    </row>
    <row spans="1:3" r="7">
      <c t="s" r="A7" s="3">
        <v>24</v>
      </c>
    </row>
    <row spans="1:3" r="8">
      <c t="s" r="A8" s="6">
        <v>610</v>
      </c>
    </row>
    <row spans="1:3" r="9">
      <c t="s" r="A9" s="3">
        <v>611</v>
      </c>
      <c t="n" r="B9" s="4">
        <v>839110</v>
      </c>
      <c t="n" r="C9" s="4">
        <v>536152</v>
      </c>
    </row>
    <row spans="1:3" r="10">
      <c t="s" r="A10" s="3">
        <v>26</v>
      </c>
    </row>
    <row spans="1:3" r="11">
      <c t="s" r="A11" s="6">
        <v>610</v>
      </c>
    </row>
    <row spans="1:3" r="12">
      <c t="s" r="A12" s="3">
        <v>611</v>
      </c>
      <c t="n" r="B12" s="4">
        <v>1237933</v>
      </c>
      <c t="n" r="C12" s="4">
        <v>1318939</v>
      </c>
    </row>
    <row spans="1:3" r="13">
      <c t="s" r="A13" s="3">
        <v>28</v>
      </c>
    </row>
    <row spans="1:3" r="14">
      <c t="s" r="A14" s="6">
        <v>610</v>
      </c>
    </row>
    <row spans="1:3" r="15">
      <c t="s" r="A15" s="3">
        <v>611</v>
      </c>
      <c t="n" r="B15" s="4">
        <v>170834</v>
      </c>
      <c t="n" r="C15" s="4">
        <v>154327</v>
      </c>
    </row>
    <row spans="1:3" r="16">
      <c t="s" r="A16" s="3">
        <v>30</v>
      </c>
    </row>
    <row spans="1:3" r="17">
      <c t="s" r="A17" s="6">
        <v>610</v>
      </c>
    </row>
    <row spans="1:3" r="18">
      <c t="s" r="A18" s="3">
        <v>611</v>
      </c>
      <c t="n" r="B18" s="4">
        <v>417551</v>
      </c>
      <c t="n" r="C18" s="4">
        <v>393602</v>
      </c>
    </row>
    <row spans="1:3" r="19">
      <c t="s" r="A19" s="3">
        <v>612</v>
      </c>
    </row>
    <row spans="1:3" r="20">
      <c t="s" r="A20" s="6">
        <v>610</v>
      </c>
    </row>
    <row spans="1:3" r="21">
      <c t="s" r="A21" s="3">
        <v>611</v>
      </c>
      <c t="n" r="B21" s="4">
        <v>137000</v>
      </c>
      <c t="n" r="C21" s="4">
        <v>226000</v>
      </c>
    </row>
    <row spans="1:3" r="22">
      <c t="s" r="A22" s="3">
        <v>613</v>
      </c>
    </row>
    <row spans="1:3" r="23">
      <c t="s" r="A23" s="6">
        <v>610</v>
      </c>
    </row>
    <row spans="1:3" r="24">
      <c t="s" r="A24" s="3">
        <v>611</v>
      </c>
      <c t="n" r="B24" s="4">
        <v>44886</v>
      </c>
      <c t="n" r="C24" s="4">
        <v>125748</v>
      </c>
    </row>
    <row spans="1:3" r="25">
      <c t="s" r="A25" s="3">
        <v>614</v>
      </c>
    </row>
    <row spans="1:3" r="26">
      <c t="s" r="A26" s="6">
        <v>610</v>
      </c>
    </row>
    <row spans="1:3" r="27">
      <c t="s" r="A27" s="3">
        <v>611</v>
      </c>
      <c t="n" r="B27" s="4">
        <v>54992</v>
      </c>
      <c t="n" r="C27" s="4">
        <v>13649</v>
      </c>
    </row>
    <row spans="1:3" r="28">
      <c t="s" r="A28" s="3">
        <v>615</v>
      </c>
    </row>
    <row spans="1:3" r="29">
      <c t="s" r="A29" s="6">
        <v>610</v>
      </c>
    </row>
    <row spans="1:3" r="30">
      <c t="s" r="A30" s="3">
        <v>611</v>
      </c>
      <c t="n" r="B30" s="4">
        <v>10527</v>
      </c>
      <c t="n" r="C30" s="4">
        <v>10483</v>
      </c>
    </row>
    <row spans="1:3" r="31">
      <c t="s" r="A31" s="3">
        <v>616</v>
      </c>
    </row>
    <row spans="1:3" r="32">
      <c t="s" r="A32" s="6">
        <v>610</v>
      </c>
    </row>
    <row spans="1:3" r="33">
      <c t="s" r="A33" s="3">
        <v>611</v>
      </c>
      <c t="n" r="B33" s="4">
        <v>0</v>
      </c>
      <c t="n" r="C33" s="4">
        <v>17693</v>
      </c>
    </row>
    <row spans="1:3" r="34">
      <c t="s" r="A34" s="3">
        <v>617</v>
      </c>
    </row>
    <row spans="1:3" r="35">
      <c t="s" r="A35" s="6">
        <v>610</v>
      </c>
    </row>
    <row spans="1:3" r="36">
      <c t="s" r="A36" s="3">
        <v>611</v>
      </c>
      <c t="n" r="B36" s="4">
        <v>4900</v>
      </c>
      <c t="n" r="C36" s="4">
        <v>12115</v>
      </c>
    </row>
    <row spans="1:3" r="37">
      <c t="s" r="A37" s="3">
        <v>618</v>
      </c>
    </row>
    <row spans="1:3" r="38">
      <c t="s" r="A38" s="6">
        <v>610</v>
      </c>
    </row>
    <row spans="1:3" r="39">
      <c t="s" r="A39" s="3">
        <v>611</v>
      </c>
      <c t="n" r="B39" s="4">
        <v>1950</v>
      </c>
      <c t="n" r="C39" s="4">
        <v>1377</v>
      </c>
    </row>
    <row spans="1:3" r="40">
      <c t="s" r="A40" s="3">
        <v>619</v>
      </c>
    </row>
    <row spans="1:3" r="41">
      <c t="s" r="A41" s="6">
        <v>610</v>
      </c>
    </row>
    <row spans="1:3" r="42">
      <c t="s" r="A42" s="3">
        <v>611</v>
      </c>
      <c t="n" r="B42" s="4">
        <v>1320</v>
      </c>
      <c t="n" r="C42" s="4">
        <v>1144</v>
      </c>
    </row>
    <row spans="1:3" r="43">
      <c t="s" r="A43" s="3">
        <v>620</v>
      </c>
    </row>
    <row spans="1:3" r="44">
      <c t="s" r="A44" s="6">
        <v>610</v>
      </c>
    </row>
    <row spans="1:3" r="45">
      <c t="s" r="A45" s="3">
        <v>611</v>
      </c>
      <c t="n" r="B45" s="4">
        <v>51000</v>
      </c>
      <c t="n" r="C45" s="4">
        <v>0</v>
      </c>
    </row>
    <row spans="1:3" r="46">
      <c t="s" r="A46" s="3">
        <v>621</v>
      </c>
    </row>
    <row spans="1:3" r="47">
      <c t="s" r="A47" s="6">
        <v>610</v>
      </c>
    </row>
    <row spans="1:3" r="48">
      <c t="s" r="A48" s="3">
        <v>611</v>
      </c>
      <c t="n" r="B48" s="4">
        <v>24399</v>
      </c>
      <c t="n" r="C48" s="4">
        <v>0</v>
      </c>
    </row>
    <row spans="1:3" r="49">
      <c t="s" r="A49" s="3">
        <v>622</v>
      </c>
    </row>
    <row spans="1:3" r="50">
      <c t="s" r="A50" s="6">
        <v>610</v>
      </c>
    </row>
    <row spans="1:3" r="51">
      <c t="s" r="A51" s="3">
        <v>611</v>
      </c>
      <c t="n" r="B51" s="4">
        <v>27079</v>
      </c>
      <c t="n" r="C51" s="4">
        <v>0</v>
      </c>
    </row>
    <row spans="1:3" r="52">
      <c t="s" r="A52" s="3">
        <v>623</v>
      </c>
    </row>
    <row spans="1:3" r="53">
      <c t="s" r="A53" s="6">
        <v>610</v>
      </c>
    </row>
    <row spans="1:3" r="54">
      <c t="s" r="A54" s="3">
        <v>611</v>
      </c>
      <c t="n" r="B54" s="4">
        <v>0</v>
      </c>
      <c t="n" r="C54" s="4">
        <v>1287</v>
      </c>
    </row>
    <row spans="1:3" r="55">
      <c t="s" r="A55" s="3">
        <v>624</v>
      </c>
    </row>
    <row spans="1:3" r="56">
      <c t="s" r="A56" s="6">
        <v>610</v>
      </c>
    </row>
    <row spans="1:3" r="57">
      <c t="s" r="A57" s="3">
        <v>611</v>
      </c>
      <c t="n" r="B57" s="4">
        <v>0</v>
      </c>
      <c t="n" r="C57" s="4">
        <v>13000</v>
      </c>
    </row>
    <row spans="1:3" r="58">
      <c t="s" r="A58" s="3">
        <v>625</v>
      </c>
    </row>
    <row spans="1:3" r="59">
      <c t="s" r="A59" s="6">
        <v>610</v>
      </c>
    </row>
    <row spans="1:3" r="60">
      <c t="s" r="A60" s="3">
        <v>611</v>
      </c>
      <c t="n" r="B60" s="4">
        <v>0</v>
      </c>
      <c t="n" r="C60" s="4">
        <v>13264</v>
      </c>
    </row>
    <row spans="1:3" r="61">
      <c t="s" r="A61" s="3">
        <v>626</v>
      </c>
    </row>
    <row spans="1:3" r="62">
      <c t="s" r="A62" s="6">
        <v>610</v>
      </c>
    </row>
    <row spans="1:3" r="63">
      <c t="s" r="A63" s="3">
        <v>611</v>
      </c>
      <c t="n" r="B63" s="4">
        <v>8169</v>
      </c>
      <c t="n" r="C63" s="4">
        <v>6596</v>
      </c>
    </row>
    <row spans="1:3" r="64">
      <c t="s" r="A64" s="3">
        <v>627</v>
      </c>
    </row>
    <row spans="1:3" r="65">
      <c t="s" r="A65" s="6">
        <v>610</v>
      </c>
    </row>
    <row spans="1:3" r="66">
      <c t="s" r="A66" s="3">
        <v>611</v>
      </c>
      <c t="n" r="B66" s="4">
        <v>2721</v>
      </c>
      <c t="n" r="C66" s="4">
        <v>1222</v>
      </c>
    </row>
    <row spans="1:3" r="67">
      <c t="s" r="A67" s="3">
        <v>628</v>
      </c>
    </row>
    <row spans="1:3" r="68">
      <c t="s" r="A68" s="6">
        <v>610</v>
      </c>
    </row>
    <row spans="1:3" r="69">
      <c t="s" r="A69" s="3">
        <v>611</v>
      </c>
      <c t="n" r="B69" s="4">
        <v>11000</v>
      </c>
      <c t="n" r="C69" s="4">
        <v>9000</v>
      </c>
    </row>
    <row spans="1:3" r="70">
      <c t="s" r="A70" s="3">
        <v>629</v>
      </c>
    </row>
    <row spans="1:3" r="71">
      <c t="s" r="A71" s="6">
        <v>610</v>
      </c>
    </row>
    <row spans="1:3" r="72">
      <c t="s" r="A72" s="3">
        <v>611</v>
      </c>
      <c t="n" r="B72" s="4">
        <v>10781</v>
      </c>
      <c t="n" r="C72" s="4">
        <v>8791</v>
      </c>
    </row>
    <row spans="1:3" r="73">
      <c t="s" r="A73" s="3">
        <v>630</v>
      </c>
    </row>
    <row spans="1:3" r="74">
      <c t="s" r="A74" s="6">
        <v>610</v>
      </c>
    </row>
    <row spans="1:3" r="75">
      <c t="s" r="A75" s="3">
        <v>611</v>
      </c>
      <c t="n" r="B75" s="4">
        <v>0</v>
      </c>
      <c t="n" r="C75" s="4">
        <v>3421</v>
      </c>
    </row>
    <row spans="1:3" r="76">
      <c t="s" r="A76" s="3">
        <v>631</v>
      </c>
    </row>
    <row spans="1:3" r="77">
      <c t="s" r="A77" s="6">
        <v>610</v>
      </c>
    </row>
    <row spans="1:3" r="78">
      <c t="s" r="A78" s="3">
        <v>611</v>
      </c>
      <c t="n" r="B78" s="4">
        <v>0</v>
      </c>
      <c t="n" r="C78" s="4">
        <v>2307</v>
      </c>
    </row>
    <row spans="1:3" r="79">
      <c t="s" r="A79" s="3">
        <v>632</v>
      </c>
    </row>
    <row spans="1:3" r="80">
      <c t="s" r="A80" s="6">
        <v>610</v>
      </c>
    </row>
    <row spans="1:3" r="81">
      <c t="s" r="A81" s="3">
        <v>611</v>
      </c>
      <c t="n" r="B81" s="4">
        <v>0</v>
      </c>
      <c t="n" r="C81" s="4">
        <v>11000</v>
      </c>
    </row>
    <row spans="1:3" r="82">
      <c t="s" r="A82" s="3">
        <v>633</v>
      </c>
    </row>
    <row spans="1:3" r="83">
      <c t="s" r="A83" s="6">
        <v>610</v>
      </c>
    </row>
    <row spans="1:3" r="84">
      <c t="s" r="A84" s="3">
        <v>611</v>
      </c>
      <c t="n" r="B84" s="4">
        <v>0</v>
      </c>
      <c t="n" r="C84" s="4">
        <v>10838</v>
      </c>
    </row>
    <row spans="1:3" r="85">
      <c t="s" r="A85" s="3">
        <v>634</v>
      </c>
    </row>
    <row spans="1:3" r="86">
      <c t="s" r="A86" s="6">
        <v>610</v>
      </c>
    </row>
    <row spans="1:3" r="87">
      <c t="s" r="A87" s="3">
        <v>611</v>
      </c>
      <c t="n" r="B87" s="4">
        <v>19000</v>
      </c>
      <c t="n" r="C87" s="4">
        <v>0</v>
      </c>
    </row>
    <row spans="1:3" r="88">
      <c t="s" r="A88" s="3">
        <v>635</v>
      </c>
    </row>
    <row spans="1:3" r="89">
      <c t="s" r="A89" s="6">
        <v>610</v>
      </c>
    </row>
    <row spans="1:3" r="90">
      <c t="s" r="A90" s="3">
        <v>611</v>
      </c>
      <c t="n" r="B90" s="4">
        <v>7588</v>
      </c>
      <c t="n" r="C90" s="4">
        <v>0</v>
      </c>
    </row>
    <row spans="1:3" r="91">
      <c t="s" r="A91" s="3">
        <v>636</v>
      </c>
    </row>
    <row spans="1:3" r="92">
      <c t="s" r="A92" s="6">
        <v>610</v>
      </c>
    </row>
    <row spans="1:3" r="93">
      <c t="s" r="A93" s="3">
        <v>611</v>
      </c>
      <c t="n" r="B93" s="4">
        <v>11722</v>
      </c>
      <c t="n" r="C93" s="4">
        <v>0</v>
      </c>
    </row>
    <row spans="1:3" r="94">
      <c t="s" r="A94" s="3">
        <v>637</v>
      </c>
    </row>
    <row spans="1:3" r="95">
      <c t="s" r="A95" s="6">
        <v>610</v>
      </c>
    </row>
    <row spans="1:3" r="96">
      <c t="s" r="A96" s="3">
        <v>611</v>
      </c>
      <c t="n" r="B96" s="4">
        <v>10000</v>
      </c>
      <c t="n" r="C96" s="4">
        <v>10000</v>
      </c>
    </row>
    <row spans="1:3" r="97">
      <c t="s" r="A97" s="3">
        <v>638</v>
      </c>
    </row>
    <row spans="1:3" r="98">
      <c t="s" r="A98" s="6">
        <v>610</v>
      </c>
    </row>
    <row spans="1:3" r="99">
      <c t="s" r="A99" s="3">
        <v>611</v>
      </c>
      <c t="n" r="B99" s="4">
        <v>10483</v>
      </c>
      <c t="n" r="C99" s="4">
        <v>10483</v>
      </c>
    </row>
    <row spans="1:3" r="100">
      <c t="s" r="A100" s="3">
        <v>639</v>
      </c>
    </row>
    <row spans="1:3" r="101">
      <c t="s" r="A101" s="6">
        <v>610</v>
      </c>
    </row>
    <row spans="1:3" r="102">
      <c t="s" r="A102" s="3">
        <v>611</v>
      </c>
      <c t="n" r="B102" s="4">
        <v>23000</v>
      </c>
      <c t="n" r="C102" s="4">
        <v>43000</v>
      </c>
    </row>
    <row spans="1:3" r="103">
      <c t="s" r="A103" s="3">
        <v>640</v>
      </c>
    </row>
    <row spans="1:3" r="104">
      <c t="s" r="A104" s="6">
        <v>610</v>
      </c>
    </row>
    <row spans="1:3" r="105">
      <c t="s" r="A105" s="3">
        <v>611</v>
      </c>
      <c t="n" r="B105" s="4">
        <v>168</v>
      </c>
      <c t="n" r="C105" s="4">
        <v>168</v>
      </c>
    </row>
    <row spans="1:3" r="106">
      <c t="s" r="A106" s="3">
        <v>641</v>
      </c>
    </row>
    <row spans="1:3" r="107">
      <c t="s" r="A107" s="6">
        <v>610</v>
      </c>
    </row>
    <row spans="1:3" r="108">
      <c t="s" r="A108" s="3">
        <v>611</v>
      </c>
      <c t="n" r="B108" s="4">
        <v>547</v>
      </c>
      <c t="n" r="C108" s="4">
        <v>860</v>
      </c>
    </row>
    <row spans="1:3" r="109">
      <c t="s" r="A109" s="3">
        <v>642</v>
      </c>
    </row>
    <row spans="1:3" r="110">
      <c t="s" r="A110" s="6">
        <v>610</v>
      </c>
    </row>
    <row spans="1:3" r="111">
      <c t="s" r="A111" s="3">
        <v>611</v>
      </c>
      <c t="n" r="B111" s="4">
        <v>44</v>
      </c>
      <c t="n" r="C111" s="4">
        <v>0</v>
      </c>
    </row>
    <row spans="1:3" r="112">
      <c t="s" r="A112" s="3">
        <v>643</v>
      </c>
    </row>
    <row spans="1:3" r="113">
      <c t="s" r="A113" s="6">
        <v>610</v>
      </c>
    </row>
    <row spans="1:3" r="114">
      <c t="s" r="A114" s="3">
        <v>611</v>
      </c>
      <c t="n" r="B114" s="4">
        <v>0</v>
      </c>
      <c t="n" r="C114" s="4">
        <v>1079</v>
      </c>
    </row>
    <row spans="1:3" r="115">
      <c t="s" r="A115" s="3">
        <v>644</v>
      </c>
    </row>
    <row spans="1:3" r="116">
      <c t="s" r="A116" s="6">
        <v>610</v>
      </c>
    </row>
    <row spans="1:3" r="117">
      <c t="s" r="A117" s="3">
        <v>611</v>
      </c>
      <c t="n" r="B117" s="4">
        <v>558</v>
      </c>
      <c t="n" r="C117" s="4">
        <v>558</v>
      </c>
    </row>
    <row spans="1:3" r="118">
      <c t="s" r="A118" s="3">
        <v>645</v>
      </c>
    </row>
    <row spans="1:3" r="119">
      <c t="s" r="A119" s="6">
        <v>610</v>
      </c>
    </row>
    <row spans="1:3" r="120">
      <c t="s" r="A120" s="3">
        <v>611</v>
      </c>
      <c t="n" r="B120" s="4">
        <v>0</v>
      </c>
      <c t="n" r="C120" s="4">
        <v>8126</v>
      </c>
    </row>
    <row spans="1:3" r="121">
      <c t="s" r="A121" s="3">
        <v>646</v>
      </c>
    </row>
    <row spans="1:3" r="122">
      <c t="s" r="A122" s="6">
        <v>610</v>
      </c>
    </row>
    <row spans="1:3" r="123">
      <c t="s" r="A123" s="3">
        <v>611</v>
      </c>
      <c t="n" r="B123" s="4">
        <v>3022</v>
      </c>
      <c t="n" r="C123" s="4">
        <v>2287</v>
      </c>
    </row>
    <row spans="1:3" r="124">
      <c t="s" r="A124" s="3">
        <v>647</v>
      </c>
    </row>
    <row spans="1:3" r="125">
      <c t="s" r="A125" s="6">
        <v>610</v>
      </c>
    </row>
    <row spans="1:3" r="126">
      <c t="s" r="A126" s="3">
        <v>611</v>
      </c>
      <c t="n" r="B126" s="4">
        <v>20000</v>
      </c>
      <c t="n" r="C126" s="4">
        <v>20000</v>
      </c>
    </row>
    <row spans="1:3" r="127">
      <c t="s" r="A127" s="3">
        <v>648</v>
      </c>
    </row>
    <row spans="1:3" r="128">
      <c t="s" r="A128" s="6">
        <v>610</v>
      </c>
    </row>
    <row spans="1:3" r="129">
      <c t="s" r="A129" s="3">
        <v>611</v>
      </c>
      <c t="n" r="B129" s="4">
        <v>3000</v>
      </c>
      <c t="n" r="C129" s="4">
        <v>100000</v>
      </c>
    </row>
    <row spans="1:3" r="130">
      <c t="s" r="A130" s="3">
        <v>649</v>
      </c>
    </row>
    <row spans="1:3" r="131">
      <c t="s" r="A131" s="6">
        <v>610</v>
      </c>
    </row>
    <row spans="1:3" r="132">
      <c t="s" r="A132" s="3">
        <v>611</v>
      </c>
      <c t="n" r="B132" s="4">
        <v>0</v>
      </c>
      <c t="n" r="C132" s="4">
        <v>16614</v>
      </c>
    </row>
    <row spans="1:3" r="133">
      <c t="s" r="A133" s="3">
        <v>650</v>
      </c>
    </row>
    <row spans="1:3" r="134">
      <c t="s" r="A134" s="6">
        <v>610</v>
      </c>
    </row>
    <row spans="1:3" r="135">
      <c t="s" r="A135" s="3">
        <v>611</v>
      </c>
      <c t="n" r="B135" s="4">
        <v>857</v>
      </c>
      <c t="n" r="C135" s="4">
        <v>1074</v>
      </c>
    </row>
    <row spans="1:3" r="136">
      <c t="s" r="A136" s="3">
        <v>651</v>
      </c>
    </row>
    <row spans="1:3" r="137">
      <c t="s" r="A137" s="6">
        <v>610</v>
      </c>
    </row>
    <row spans="1:3" r="138">
      <c t="s" r="A138" s="3">
        <v>611</v>
      </c>
      <c t="n" r="B138" s="4">
        <v>0</v>
      </c>
      <c t="n" r="C138" s="4">
        <v>65206</v>
      </c>
    </row>
    <row spans="1:3" r="139">
      <c t="s" r="A139" s="3">
        <v>652</v>
      </c>
    </row>
    <row spans="1:3" r="140">
      <c t="s" r="A140" s="6">
        <v>610</v>
      </c>
    </row>
    <row spans="1:3" r="141">
      <c t="s" r="A141" s="3">
        <v>611</v>
      </c>
      <c t="n" r="B141" s="4">
        <v>3897</v>
      </c>
      <c t="n" r="C141" s="4">
        <v>3897</v>
      </c>
    </row>
    <row spans="1:3" r="142">
      <c t="s" r="A142" s="3">
        <v>653</v>
      </c>
    </row>
    <row spans="1:3" r="143">
      <c t="s" r="A143" s="6">
        <v>610</v>
      </c>
    </row>
    <row spans="1:3" r="144">
      <c t="s" r="A144" s="3">
        <v>611</v>
      </c>
      <c t="n" r="B144" s="4">
        <v>0</v>
      </c>
      <c t="n" r="C144" s="4">
        <v>20000</v>
      </c>
    </row>
    <row spans="1:3" r="145">
      <c t="s" r="A145" s="3">
        <v>654</v>
      </c>
    </row>
    <row spans="1:3" r="146">
      <c t="s" r="A146" s="6">
        <v>610</v>
      </c>
    </row>
    <row spans="1:3" r="147">
      <c t="s" r="A147" s="3">
        <v>611</v>
      </c>
      <c t="n" r="B147" s="7">
        <v>0</v>
      </c>
      <c t="n" r="C147" s="7">
        <v>190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r="A1" s="1">
        <v>655</v>
      </c>
      <c t="s" r="B1" s="2">
        <v>1</v>
      </c>
    </row>
    <row spans="1:3" r="2">
      <c t="s" r="B2" s="2">
        <v>656</v>
      </c>
      <c t="s" r="C2" s="2">
        <v>657</v>
      </c>
    </row>
    <row spans="1:3" r="3">
      <c t="s" r="A3" s="6">
        <v>610</v>
      </c>
    </row>
    <row spans="1:3" r="4">
      <c t="s" r="A4" s="3">
        <v>611</v>
      </c>
      <c t="n" r="B4" s="7">
        <v>5021000</v>
      </c>
      <c t="n" r="C4" s="7">
        <v>4264000</v>
      </c>
    </row>
    <row spans="1:3" r="5">
      <c t="s" r="A5" s="3">
        <v>21</v>
      </c>
    </row>
    <row spans="1:3" r="6">
      <c t="s" r="A6" s="6">
        <v>610</v>
      </c>
    </row>
    <row spans="1:3" r="7">
      <c t="s" r="A7" s="3">
        <v>611</v>
      </c>
      <c t="n" r="B7" s="4">
        <v>1038924</v>
      </c>
      <c t="n" r="C7" s="4">
        <v>857872</v>
      </c>
    </row>
    <row spans="1:3" r="8">
      <c t="s" r="A8" s="3">
        <v>24</v>
      </c>
    </row>
    <row spans="1:3" r="9">
      <c t="s" r="A9" s="6">
        <v>610</v>
      </c>
    </row>
    <row spans="1:3" r="10">
      <c t="s" r="A10" s="3">
        <v>611</v>
      </c>
      <c t="n" r="B10" s="4">
        <v>839110</v>
      </c>
      <c t="n" r="C10" s="4">
        <v>536152</v>
      </c>
    </row>
    <row spans="1:3" r="11">
      <c t="s" r="A11" s="3">
        <v>26</v>
      </c>
    </row>
    <row spans="1:3" r="12">
      <c t="s" r="A12" s="6">
        <v>610</v>
      </c>
    </row>
    <row spans="1:3" r="13">
      <c t="s" r="A13" s="3">
        <v>611</v>
      </c>
      <c t="n" r="B13" s="7">
        <v>1237933</v>
      </c>
      <c t="n" r="C13" s="7">
        <v>1318939</v>
      </c>
    </row>
    <row spans="1:3" r="14">
      <c t="s" r="A14" s="3">
        <v>658</v>
      </c>
    </row>
    <row spans="1:3" r="15">
      <c t="s" r="A15" s="6">
        <v>610</v>
      </c>
    </row>
    <row spans="1:3" r="16">
      <c t="s" r="A16" s="3">
        <v>659</v>
      </c>
      <c t="s" r="B16" s="3">
        <v>660</v>
      </c>
    </row>
    <row spans="1:3" r="17">
      <c t="s" r="A17" s="3">
        <v>661</v>
      </c>
      <c t="n" r="B17" s="7">
        <v>70000</v>
      </c>
    </row>
    <row spans="1:3" r="18">
      <c t="s" r="A18" s="3">
        <v>662</v>
      </c>
      <c t="n" r="B18" s="4">
        <v>75000</v>
      </c>
    </row>
    <row spans="1:3" r="19">
      <c t="s" r="A19" s="3">
        <v>663</v>
      </c>
      <c t="n" r="B19" s="4">
        <v>5000</v>
      </c>
    </row>
    <row spans="1:3" r="20">
      <c t="s" r="A20" s="3">
        <v>664</v>
      </c>
      <c t="n" r="B20" s="4">
        <v>45000</v>
      </c>
    </row>
    <row spans="1:3" r="21">
      <c t="s" r="A21" s="3">
        <v>665</v>
      </c>
      <c t="n" r="B21" s="4">
        <v>68000</v>
      </c>
    </row>
    <row spans="1:3" r="22">
      <c t="s" r="A22" s="3">
        <v>666</v>
      </c>
      <c t="n" r="B22" s="4">
        <v>23000</v>
      </c>
    </row>
    <row spans="1:3" r="23">
      <c t="s" r="A23" s="3">
        <v>667</v>
      </c>
      <c t="n" r="B23" s="4">
        <v>12000</v>
      </c>
    </row>
    <row spans="1:3" r="24">
      <c t="s" r="A24" s="3">
        <v>668</v>
      </c>
      <c t="n" r="B24" s="7">
        <v>15000</v>
      </c>
    </row>
    <row spans="1:3" r="25">
      <c t="s" r="A25" s="3">
        <v>669</v>
      </c>
      <c t="s" r="B25" s="3">
        <v>670</v>
      </c>
    </row>
    <row spans="1:3" r="26">
      <c t="s" r="A26" s="3">
        <v>671</v>
      </c>
      <c t="s" r="B26" s="3">
        <v>672</v>
      </c>
    </row>
    <row spans="1:3" r="27">
      <c t="s" r="A27" s="3">
        <v>673</v>
      </c>
      <c t="n" r="B27" s="7">
        <v>45000</v>
      </c>
    </row>
    <row spans="1:3" r="28">
      <c t="s" r="A28" s="3">
        <v>674</v>
      </c>
      <c t="n" r="B28" s="7">
        <v>2000</v>
      </c>
    </row>
    <row spans="1:3" r="29">
      <c t="s" r="A29" s="3">
        <v>675</v>
      </c>
      <c t="s" r="B29" s="3">
        <v>676</v>
      </c>
    </row>
    <row spans="1:3" r="30">
      <c t="s" r="A30" s="3">
        <v>677</v>
      </c>
    </row>
    <row spans="1:3" r="31">
      <c t="s" r="A31" s="6">
        <v>610</v>
      </c>
    </row>
    <row spans="1:3" r="32">
      <c t="s" r="A32" s="3">
        <v>678</v>
      </c>
      <c t="n" r="B32" s="7">
        <v>36000</v>
      </c>
    </row>
    <row spans="1:3" r="33">
      <c t="s" r="A33" s="3">
        <v>679</v>
      </c>
    </row>
    <row spans="1:3" r="34">
      <c t="s" r="A34" s="6">
        <v>610</v>
      </c>
    </row>
    <row spans="1:3" r="35">
      <c t="s" r="A35" s="3">
        <v>680</v>
      </c>
      <c t="n" r="B35" s="10">
        <v>188.88</v>
      </c>
    </row>
    <row spans="1:3" r="36">
      <c t="s" r="A36" s="3">
        <v>681</v>
      </c>
      <c t="n" r="B36" s="4">
        <v>34</v>
      </c>
    </row>
    <row spans="1:3" r="37">
      <c t="s" r="A37" s="3">
        <v>682</v>
      </c>
      <c t="n" r="B37" s="4">
        <v>150</v>
      </c>
    </row>
    <row spans="1:3" r="38">
      <c t="s" r="A38" s="3">
        <v>683</v>
      </c>
      <c t="n" r="B38" s="10">
        <v>3.5</v>
      </c>
    </row>
    <row spans="1:3" r="39">
      <c t="s" r="A39" s="3">
        <v>684</v>
      </c>
      <c t="n" r="B39" s="4">
        <v>4</v>
      </c>
    </row>
    <row spans="1:3" r="40">
      <c t="s" r="A40" s="3">
        <v>685</v>
      </c>
      <c t="n" r="B40" s="4">
        <v>1</v>
      </c>
    </row>
    <row spans="1:3" r="41">
      <c t="s" r="A41" s="3">
        <v>686</v>
      </c>
      <c t="n" r="B41" s="4">
        <v>4</v>
      </c>
    </row>
    <row spans="1:3" r="42">
      <c t="s" r="A42" s="3">
        <v>687</v>
      </c>
      <c t="n" r="B42" s="4">
        <v>4</v>
      </c>
    </row>
    <row spans="1:3" r="43">
      <c t="s" r="A43" s="3">
        <v>688</v>
      </c>
      <c t="s" r="B43" s="3">
        <v>689</v>
      </c>
    </row>
    <row spans="1:3" r="44">
      <c t="s" r="A44" s="3">
        <v>690</v>
      </c>
      <c t="s" r="B44" s="3">
        <v>691</v>
      </c>
    </row>
    <row spans="1:3" r="45">
      <c t="s" r="A45" s="3">
        <v>692</v>
      </c>
      <c t="n" r="B45" s="7">
        <v>90000</v>
      </c>
    </row>
    <row spans="1:3" r="46">
      <c t="s" r="A46" s="3">
        <v>693</v>
      </c>
      <c t="s" r="B46" s="3">
        <v>694</v>
      </c>
    </row>
    <row spans="1:3" r="47">
      <c t="s" r="A47" s="3">
        <v>695</v>
      </c>
      <c t="s" r="B47" s="3">
        <v>696</v>
      </c>
    </row>
    <row spans="1:3" r="48">
      <c t="s" r="A48" s="3">
        <v>697</v>
      </c>
      <c t="n" r="B48" s="7">
        <v>20000</v>
      </c>
    </row>
    <row spans="1:3" r="49">
      <c t="s" r="A49" s="3">
        <v>698</v>
      </c>
    </row>
    <row spans="1:3" r="50">
      <c t="s" r="A50" s="6">
        <v>610</v>
      </c>
    </row>
    <row spans="1:3" r="51">
      <c t="s" r="A51" s="3">
        <v>680</v>
      </c>
      <c t="n" r="B51" s="10">
        <v>188.88</v>
      </c>
    </row>
    <row spans="1:3" r="52">
      <c t="s" r="A52" s="3">
        <v>681</v>
      </c>
      <c t="n" r="B52" s="4">
        <v>34</v>
      </c>
    </row>
    <row spans="1:3" r="53">
      <c t="s" r="A53" s="3">
        <v>682</v>
      </c>
      <c t="n" r="B53" s="4">
        <v>150</v>
      </c>
    </row>
    <row spans="1:3" r="54">
      <c t="s" r="A54" s="3">
        <v>683</v>
      </c>
      <c t="n" r="B54" s="10">
        <v>3.5</v>
      </c>
    </row>
    <row spans="1:3" r="55">
      <c t="s" r="A55" s="3">
        <v>684</v>
      </c>
      <c t="n" r="B55" s="4">
        <v>4</v>
      </c>
    </row>
    <row spans="1:3" r="56">
      <c t="s" r="A56" s="3">
        <v>685</v>
      </c>
      <c t="n" r="B56" s="4">
        <v>1</v>
      </c>
    </row>
    <row spans="1:3" r="57">
      <c t="s" r="A57" s="3">
        <v>686</v>
      </c>
      <c t="n" r="B57" s="4">
        <v>4</v>
      </c>
    </row>
    <row spans="1:3" r="58">
      <c t="s" r="A58" s="3">
        <v>687</v>
      </c>
      <c t="n" r="B58" s="4">
        <v>4</v>
      </c>
    </row>
    <row spans="1:3" r="59">
      <c t="s" r="A59" s="3">
        <v>688</v>
      </c>
      <c t="s" r="B59" s="3">
        <v>689</v>
      </c>
    </row>
    <row spans="1:3" r="60">
      <c t="s" r="A60" s="3">
        <v>690</v>
      </c>
      <c t="s" r="B60" s="3">
        <v>691</v>
      </c>
    </row>
    <row spans="1:3" r="61">
      <c t="s" r="A61" s="3">
        <v>692</v>
      </c>
      <c t="n" r="B61" s="7">
        <v>90000</v>
      </c>
    </row>
    <row spans="1:3" r="62">
      <c t="s" r="A62" s="3">
        <v>693</v>
      </c>
      <c t="s" r="B62" s="3">
        <v>694</v>
      </c>
    </row>
    <row spans="1:3" r="63">
      <c t="s" r="A63" s="3">
        <v>695</v>
      </c>
      <c t="s" r="B63" s="3">
        <v>696</v>
      </c>
    </row>
    <row spans="1:3" r="64">
      <c t="s" r="A64" s="3">
        <v>697</v>
      </c>
      <c t="n" r="B64" s="7">
        <v>20000</v>
      </c>
    </row>
    <row spans="1:3" r="65">
      <c t="s" r="A65" s="3">
        <v>699</v>
      </c>
    </row>
    <row spans="1:3" r="66">
      <c t="s" r="A66" s="6">
        <v>610</v>
      </c>
    </row>
    <row spans="1:3" r="67">
      <c t="s" r="A67" s="3">
        <v>700</v>
      </c>
      <c t="n" r="B67" s="4">
        <v>65000</v>
      </c>
    </row>
    <row spans="1:3" r="68">
      <c t="s" r="A68" s="3">
        <v>701</v>
      </c>
      <c t="n" r="B68" s="4">
        <v>30000</v>
      </c>
    </row>
    <row spans="1:3" r="69">
      <c t="s" r="A69" s="3">
        <v>702</v>
      </c>
    </row>
    <row spans="1:3" r="70">
      <c t="s" r="A70" s="6">
        <v>610</v>
      </c>
    </row>
    <row spans="1:3" r="71">
      <c t="s" r="A71" s="3">
        <v>700</v>
      </c>
      <c t="n" r="B71" s="4">
        <v>65000</v>
      </c>
    </row>
    <row spans="1:3" r="72">
      <c t="s" r="A72" s="3">
        <v>701</v>
      </c>
      <c t="n" r="B72" s="4">
        <v>30000</v>
      </c>
    </row>
    <row spans="1:3" r="73">
      <c t="s" r="A73" s="3">
        <v>703</v>
      </c>
    </row>
    <row spans="1:3" r="74">
      <c t="s" r="A74" s="6">
        <v>610</v>
      </c>
    </row>
    <row spans="1:3" r="75">
      <c t="s" r="A75" s="3">
        <v>704</v>
      </c>
      <c t="n" r="B75" s="4">
        <v>39000</v>
      </c>
    </row>
    <row spans="1:3" r="76">
      <c t="s" r="A76" s="3">
        <v>705</v>
      </c>
      <c t="n" r="B76" s="4">
        <v>10000</v>
      </c>
    </row>
    <row spans="1:3" r="77">
      <c t="s" r="A77" s="3">
        <v>706</v>
      </c>
      <c t="n" r="B77" s="4">
        <v>5000</v>
      </c>
    </row>
    <row spans="1:3" r="78">
      <c t="s" r="A78" s="3">
        <v>707</v>
      </c>
      <c t="n" r="B78" s="4">
        <v>64000</v>
      </c>
    </row>
    <row spans="1:3" r="79">
      <c t="s" r="A79" s="3">
        <v>708</v>
      </c>
      <c t="n" r="B79" s="4">
        <v>2000</v>
      </c>
    </row>
    <row spans="1:3" r="80">
      <c t="s" r="A80" s="3">
        <v>709</v>
      </c>
    </row>
    <row spans="1:3" r="81">
      <c t="s" r="A81" s="6">
        <v>610</v>
      </c>
    </row>
    <row spans="1:3" r="82">
      <c t="s" r="A82" s="3">
        <v>704</v>
      </c>
      <c t="n" r="B82" s="4">
        <v>39000</v>
      </c>
    </row>
    <row spans="1:3" r="83">
      <c t="s" r="A83" s="3">
        <v>705</v>
      </c>
      <c t="n" r="B83" s="4">
        <v>10000</v>
      </c>
    </row>
    <row spans="1:3" r="84">
      <c t="s" r="A84" s="3">
        <v>706</v>
      </c>
      <c t="n" r="B84" s="4">
        <v>5000</v>
      </c>
    </row>
    <row spans="1:3" r="85">
      <c t="s" r="A85" s="3">
        <v>707</v>
      </c>
      <c t="n" r="B85" s="4">
        <v>64000</v>
      </c>
    </row>
    <row spans="1:3" r="86">
      <c t="s" r="A86" s="3">
        <v>708</v>
      </c>
      <c t="n" r="B86" s="4">
        <v>2000</v>
      </c>
    </row>
    <row spans="1:3" r="87">
      <c t="s" r="A87" s="3">
        <v>710</v>
      </c>
    </row>
    <row spans="1:3" r="88">
      <c t="s" r="A88" s="6">
        <v>610</v>
      </c>
    </row>
    <row spans="1:3" r="89">
      <c t="s" r="A89" s="3">
        <v>711</v>
      </c>
      <c t="n" r="B89" s="7">
        <v>787000</v>
      </c>
    </row>
    <row spans="1:3" r="90">
      <c t="s" r="A90" s="3">
        <v>712</v>
      </c>
      <c t="s" r="B90" s="3">
        <v>713</v>
      </c>
    </row>
    <row spans="1:3" r="91">
      <c t="s" r="A91" s="3">
        <v>714</v>
      </c>
      <c t="s" r="B91" s="3">
        <v>715</v>
      </c>
    </row>
    <row spans="1:3" r="92">
      <c t="s" r="A92" s="3">
        <v>716</v>
      </c>
      <c t="n" r="B92" s="7">
        <v>117000</v>
      </c>
    </row>
    <row spans="1:3" r="93">
      <c t="s" r="A93" s="3">
        <v>717</v>
      </c>
    </row>
    <row spans="1:3" r="94">
      <c t="s" r="A94" s="6">
        <v>610</v>
      </c>
    </row>
    <row spans="1:3" r="95">
      <c t="s" r="A95" s="3">
        <v>711</v>
      </c>
      <c t="n" r="B95" s="7">
        <v>787000</v>
      </c>
    </row>
    <row spans="1:3" r="96">
      <c t="s" r="A96" s="3">
        <v>712</v>
      </c>
      <c t="s" r="B96" s="3">
        <v>713</v>
      </c>
    </row>
    <row spans="1:3" r="97">
      <c t="s" r="A97" s="3">
        <v>714</v>
      </c>
      <c t="s" r="B97" s="3">
        <v>715</v>
      </c>
    </row>
    <row spans="1:3" r="98">
      <c t="s" r="A98" s="3">
        <v>716</v>
      </c>
      <c t="n" r="B98" s="7">
        <v>117000</v>
      </c>
    </row>
    <row spans="1:3" r="99">
      <c t="s" r="A99" s="3">
        <v>718</v>
      </c>
    </row>
    <row spans="1:3" r="100">
      <c t="s" r="A100" s="6">
        <v>610</v>
      </c>
    </row>
    <row spans="1:3" r="101">
      <c t="s" r="A101" s="3">
        <v>719</v>
      </c>
      <c t="n" r="B101" s="4">
        <v>12000</v>
      </c>
    </row>
    <row spans="1:3" r="102">
      <c t="s" r="A102" s="3">
        <v>720</v>
      </c>
    </row>
    <row spans="1:3" r="103">
      <c t="s" r="A103" s="6">
        <v>610</v>
      </c>
    </row>
    <row spans="1:3" r="104">
      <c t="s" r="A104" s="3">
        <v>719</v>
      </c>
      <c t="n" r="B104" s="7">
        <v>12000</v>
      </c>
    </row>
    <row spans="1:3" r="105">
      <c t="s" r="A105" s="3">
        <v>721</v>
      </c>
    </row>
    <row spans="1:3" r="106">
      <c t="s" r="A106" s="6">
        <v>610</v>
      </c>
    </row>
    <row spans="1:3" r="107">
      <c t="s" r="A107" s="3">
        <v>695</v>
      </c>
      <c t="s" r="B107" s="3">
        <v>722</v>
      </c>
    </row>
    <row spans="1:3" r="108">
      <c t="s" r="A108" s="3">
        <v>723</v>
      </c>
      <c t="n" r="B108" s="7">
        <v>181000</v>
      </c>
    </row>
    <row spans="1:3" r="109">
      <c t="s" r="A109" s="3">
        <v>659</v>
      </c>
      <c t="s" r="B109" s="3">
        <v>660</v>
      </c>
    </row>
    <row spans="1:3" r="110">
      <c t="s" r="A110" s="3">
        <v>724</v>
      </c>
      <c t="n" r="B110" s="7">
        <v>89000</v>
      </c>
    </row>
    <row spans="1:3" r="111">
      <c t="s" r="A111" s="3">
        <v>725</v>
      </c>
      <c t="n" r="B111" s="4">
        <v>45000</v>
      </c>
    </row>
    <row spans="1:3" r="112">
      <c t="s" r="A112" s="3">
        <v>726</v>
      </c>
      <c t="n" r="B112" s="4">
        <v>99000</v>
      </c>
    </row>
    <row spans="1:3" r="113">
      <c t="s" r="A113" s="3">
        <v>727</v>
      </c>
      <c t="n" r="B113" s="4">
        <v>25000</v>
      </c>
    </row>
    <row spans="1:3" r="114">
      <c t="s" r="A114" s="3">
        <v>728</v>
      </c>
      <c t="n" r="B114" s="4">
        <v>45000</v>
      </c>
    </row>
    <row spans="1:3" r="115">
      <c t="s" r="A115" s="3">
        <v>729</v>
      </c>
      <c t="n" r="B115" s="7">
        <v>89000</v>
      </c>
    </row>
    <row spans="1:3" r="116">
      <c t="s" r="A116" s="3">
        <v>730</v>
      </c>
    </row>
    <row spans="1:3" r="117">
      <c t="s" r="A117" s="6">
        <v>610</v>
      </c>
    </row>
    <row spans="1:3" r="118">
      <c t="s" r="A118" s="3">
        <v>695</v>
      </c>
      <c t="s" r="B118" s="3">
        <v>722</v>
      </c>
    </row>
    <row spans="1:3" r="119">
      <c t="s" r="A119" s="3">
        <v>723</v>
      </c>
      <c t="n" r="B119" s="7">
        <v>156000</v>
      </c>
    </row>
    <row spans="1:3" r="120">
      <c t="s" r="A120" s="3">
        <v>659</v>
      </c>
      <c t="s" r="B120" s="3">
        <v>660</v>
      </c>
    </row>
    <row spans="1:3" r="121">
      <c t="s" r="A121" s="3">
        <v>724</v>
      </c>
      <c t="n" r="B121" s="7">
        <v>77000</v>
      </c>
    </row>
    <row spans="1:3" r="122">
      <c t="s" r="A122" s="3">
        <v>725</v>
      </c>
      <c t="n" r="B122" s="4">
        <v>38000</v>
      </c>
    </row>
    <row spans="1:3" r="123">
      <c t="s" r="A123" s="3">
        <v>726</v>
      </c>
      <c t="n" r="B123" s="4">
        <v>85000</v>
      </c>
    </row>
    <row spans="1:3" r="124">
      <c t="s" r="A124" s="3">
        <v>727</v>
      </c>
      <c t="n" r="B124" s="4">
        <v>22000</v>
      </c>
    </row>
    <row spans="1:3" r="125">
      <c t="s" r="A125" s="3">
        <v>728</v>
      </c>
      <c t="n" r="B125" s="4">
        <v>38000</v>
      </c>
    </row>
    <row spans="1:3" r="126">
      <c t="s" r="A126" s="3">
        <v>729</v>
      </c>
      <c t="n" r="B126" s="4">
        <v>77000</v>
      </c>
    </row>
    <row spans="1:3" r="127">
      <c t="s" r="A127" s="3">
        <v>731</v>
      </c>
    </row>
    <row spans="1:3" r="128">
      <c t="s" r="A128" s="6">
        <v>610</v>
      </c>
    </row>
    <row spans="1:3" r="129">
      <c t="s" r="A129" s="3">
        <v>732</v>
      </c>
      <c t="n" r="B129" s="4">
        <v>444000</v>
      </c>
    </row>
    <row spans="1:3" r="130">
      <c t="s" r="A130" s="3">
        <v>611</v>
      </c>
      <c t="n" r="B130" s="4">
        <v>432000</v>
      </c>
    </row>
    <row spans="1:3" r="131">
      <c t="s" r="A131" s="3">
        <v>733</v>
      </c>
    </row>
    <row spans="1:3" r="132">
      <c t="s" r="A132" s="6">
        <v>610</v>
      </c>
    </row>
    <row spans="1:3" r="133">
      <c t="s" r="A133" s="3">
        <v>732</v>
      </c>
      <c t="n" r="B133" s="4">
        <v>444000</v>
      </c>
    </row>
    <row spans="1:3" r="134">
      <c t="s" r="A134" s="3">
        <v>611</v>
      </c>
      <c t="n" r="B134" s="4">
        <v>432000</v>
      </c>
    </row>
    <row spans="1:3" r="135">
      <c t="s" r="A135" s="3">
        <v>734</v>
      </c>
    </row>
    <row spans="1:3" r="136">
      <c t="s" r="A136" s="6">
        <v>610</v>
      </c>
    </row>
    <row spans="1:3" r="137">
      <c t="s" r="A137" s="3">
        <v>735</v>
      </c>
      <c t="n" r="B137" s="7">
        <v>194000</v>
      </c>
    </row>
    <row spans="1:3" r="138">
      <c t="s" r="A138" s="3">
        <v>736</v>
      </c>
      <c t="s" r="B138" s="3">
        <v>676</v>
      </c>
    </row>
    <row spans="1:3" r="139">
      <c t="s" r="A139" s="3">
        <v>737</v>
      </c>
    </row>
    <row spans="1:3" r="140">
      <c t="s" r="A140" s="6">
        <v>610</v>
      </c>
    </row>
    <row spans="1:3" r="141">
      <c t="s" r="A141" s="3">
        <v>735</v>
      </c>
      <c t="n" r="B141" s="7">
        <v>265000</v>
      </c>
    </row>
    <row spans="1:3" r="142">
      <c t="s" r="A142" s="3">
        <v>736</v>
      </c>
      <c t="s" r="B142" s="3">
        <v>738</v>
      </c>
    </row>
    <row spans="1:3" r="143">
      <c t="s" r="A143" s="3">
        <v>739</v>
      </c>
      <c t="n" r="B143" s="7">
        <v>38000</v>
      </c>
    </row>
    <row spans="1:3" r="144">
      <c t="s" r="A144" s="3">
        <v>740</v>
      </c>
    </row>
    <row spans="1:3" r="145">
      <c t="s" r="A145" s="6">
        <v>610</v>
      </c>
    </row>
    <row spans="1:3" r="146">
      <c t="s" r="A146" s="3">
        <v>735</v>
      </c>
      <c t="n" r="B146" s="7">
        <v>265000</v>
      </c>
    </row>
    <row spans="1:3" r="147">
      <c t="s" r="A147" s="3">
        <v>736</v>
      </c>
      <c t="s" r="B147" s="3">
        <v>738</v>
      </c>
    </row>
    <row spans="1:3" r="148">
      <c t="s" r="A148" s="3">
        <v>739</v>
      </c>
      <c t="n" r="B148" s="7">
        <v>38000</v>
      </c>
    </row>
    <row spans="1:3" r="149">
      <c t="s" r="A149" s="3">
        <v>741</v>
      </c>
    </row>
    <row spans="1:3" r="150">
      <c t="s" r="A150" s="6">
        <v>610</v>
      </c>
    </row>
    <row spans="1:3" r="151">
      <c t="s" r="A151" s="3">
        <v>742</v>
      </c>
      <c t="n" r="B151" s="4">
        <v>20000</v>
      </c>
    </row>
    <row spans="1:3" r="152">
      <c t="s" r="A152" s="3">
        <v>743</v>
      </c>
      <c t="n" r="B152" s="4">
        <v>55000</v>
      </c>
    </row>
    <row spans="1:3" r="153">
      <c t="s" r="A153" s="3">
        <v>744</v>
      </c>
      <c t="n" r="B153" s="7">
        <v>35000</v>
      </c>
    </row>
    <row spans="1:3" r="154">
      <c t="s" r="A154" s="3">
        <v>745</v>
      </c>
      <c t="s" r="B154" s="3">
        <v>746</v>
      </c>
    </row>
    <row spans="1:3" r="155">
      <c t="s" r="A155" s="3">
        <v>747</v>
      </c>
    </row>
    <row spans="1:3" r="156">
      <c t="s" r="A156" s="6">
        <v>610</v>
      </c>
    </row>
    <row spans="1:3" r="157">
      <c t="s" r="A157" s="3">
        <v>742</v>
      </c>
      <c t="n" r="B157" s="7">
        <v>26000</v>
      </c>
    </row>
    <row spans="1:3" r="158">
      <c t="s" r="A158" s="3">
        <v>743</v>
      </c>
      <c t="n" r="B158" s="4">
        <v>63000</v>
      </c>
    </row>
    <row spans="1:3" r="159">
      <c t="s" r="A159" s="3">
        <v>744</v>
      </c>
      <c t="n" r="B159" s="7">
        <v>37000</v>
      </c>
    </row>
    <row spans="1:3" r="160">
      <c t="s" r="A160" s="3">
        <v>745</v>
      </c>
      <c t="s" r="B160" s="3">
        <v>7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49</v>
      </c>
      <c t="s" r="B1" s="2">
        <v>750</v>
      </c>
      <c t="s" r="C1" s="2">
        <v>1</v>
      </c>
    </row>
    <row spans="1:4" r="2">
      <c t="s" r="B2" s="2">
        <v>3</v>
      </c>
      <c t="s" r="C2" s="2">
        <v>2</v>
      </c>
      <c t="s" r="D2" s="2">
        <v>132</v>
      </c>
    </row>
    <row spans="1:4" r="3">
      <c t="s" r="A3" s="6">
        <v>610</v>
      </c>
    </row>
    <row spans="1:4" r="4">
      <c t="s" r="A4" s="3">
        <v>155</v>
      </c>
      <c t="n" r="C4" s="7">
        <v>3651000</v>
      </c>
      <c t="n" r="D4" s="7">
        <v>3218000</v>
      </c>
    </row>
    <row spans="1:4" r="5">
      <c t="s" r="A5" s="3">
        <v>28</v>
      </c>
    </row>
    <row spans="1:4" r="6">
      <c t="s" r="A6" s="6">
        <v>610</v>
      </c>
    </row>
    <row spans="1:4" r="7">
      <c t="s" r="A7" s="3">
        <v>155</v>
      </c>
      <c t="n" r="C7" s="4">
        <v>244404</v>
      </c>
      <c t="n" r="D7" s="4">
        <v>204753</v>
      </c>
    </row>
    <row spans="1:4" r="8">
      <c t="s" r="A8" s="3">
        <v>30</v>
      </c>
    </row>
    <row spans="1:4" r="9">
      <c t="s" r="A9" s="6">
        <v>610</v>
      </c>
    </row>
    <row spans="1:4" r="10">
      <c t="s" r="A10" s="3">
        <v>155</v>
      </c>
      <c t="n" r="C10" s="7">
        <v>577984</v>
      </c>
      <c t="n" r="D10" s="7">
        <v>471980</v>
      </c>
    </row>
    <row spans="1:4" r="11">
      <c t="s" r="A11" s="3">
        <v>751</v>
      </c>
    </row>
    <row spans="1:4" r="12">
      <c t="s" r="A12" s="6">
        <v>610</v>
      </c>
    </row>
    <row spans="1:4" r="13">
      <c t="s" r="A13" s="3">
        <v>752</v>
      </c>
      <c t="s" r="C13" s="3">
        <v>753</v>
      </c>
    </row>
    <row spans="1:4" r="14">
      <c t="s" r="A14" s="3">
        <v>754</v>
      </c>
      <c t="n" r="C14" s="7">
        <v>2000</v>
      </c>
    </row>
    <row spans="1:4" r="15">
      <c t="s" r="A15" s="3">
        <v>755</v>
      </c>
      <c t="n" r="C15" s="4">
        <v>85000</v>
      </c>
    </row>
    <row spans="1:4" r="16">
      <c t="s" r="A16" s="3">
        <v>756</v>
      </c>
      <c t="n" r="C16" s="7">
        <v>83000</v>
      </c>
    </row>
    <row spans="1:4" r="17">
      <c t="s" r="A17" s="3">
        <v>757</v>
      </c>
      <c t="s" r="C17" s="3">
        <v>758</v>
      </c>
    </row>
    <row spans="1:4" r="18">
      <c t="s" r="A18" s="3">
        <v>759</v>
      </c>
      <c t="n" r="C18" s="7">
        <v>3000</v>
      </c>
    </row>
    <row spans="1:4" r="19">
      <c t="s" r="A19" s="3">
        <v>760</v>
      </c>
    </row>
    <row spans="1:4" r="20">
      <c t="s" r="A20" s="6">
        <v>610</v>
      </c>
    </row>
    <row spans="1:4" r="21">
      <c t="s" r="A21" s="3">
        <v>752</v>
      </c>
      <c t="s" r="C21" s="3">
        <v>753</v>
      </c>
    </row>
    <row spans="1:4" r="22">
      <c t="s" r="A22" s="3">
        <v>754</v>
      </c>
      <c t="n" r="C22" s="7">
        <v>2000</v>
      </c>
    </row>
    <row spans="1:4" r="23">
      <c t="s" r="A23" s="3">
        <v>755</v>
      </c>
      <c t="n" r="C23" s="4">
        <v>85000</v>
      </c>
    </row>
    <row spans="1:4" r="24">
      <c t="s" r="A24" s="3">
        <v>756</v>
      </c>
      <c t="n" r="C24" s="7">
        <v>83000</v>
      </c>
    </row>
    <row spans="1:4" r="25">
      <c t="s" r="A25" s="3">
        <v>757</v>
      </c>
      <c t="s" r="C25" s="3">
        <v>758</v>
      </c>
    </row>
    <row spans="1:4" r="26">
      <c t="s" r="A26" s="3">
        <v>759</v>
      </c>
      <c t="n" r="C26" s="7">
        <v>3000</v>
      </c>
    </row>
    <row spans="1:4" r="27">
      <c t="s" r="A27" s="3">
        <v>761</v>
      </c>
    </row>
    <row spans="1:4" r="28">
      <c t="s" r="A28" s="6">
        <v>610</v>
      </c>
    </row>
    <row spans="1:4" r="29">
      <c t="s" r="A29" s="3">
        <v>762</v>
      </c>
      <c t="n" r="C29" s="4">
        <v>5000</v>
      </c>
    </row>
    <row spans="1:4" r="30">
      <c t="s" r="A30" s="3">
        <v>763</v>
      </c>
      <c t="n" r="C30" s="4">
        <v>15000</v>
      </c>
    </row>
    <row spans="1:4" r="31">
      <c t="s" r="A31" s="3">
        <v>764</v>
      </c>
      <c t="n" r="C31" s="4">
        <v>20000</v>
      </c>
    </row>
    <row spans="1:4" r="32">
      <c t="s" r="A32" s="3">
        <v>765</v>
      </c>
      <c t="n" r="C32" s="4">
        <v>15000</v>
      </c>
    </row>
    <row spans="1:4" r="33">
      <c t="s" r="A33" s="3">
        <v>766</v>
      </c>
    </row>
    <row spans="1:4" r="34">
      <c t="s" r="A34" s="6">
        <v>610</v>
      </c>
    </row>
    <row spans="1:4" r="35">
      <c t="s" r="A35" s="3">
        <v>762</v>
      </c>
      <c t="n" r="C35" s="4">
        <v>5000</v>
      </c>
    </row>
    <row spans="1:4" r="36">
      <c t="s" r="A36" s="3">
        <v>763</v>
      </c>
      <c t="n" r="C36" s="4">
        <v>15000</v>
      </c>
    </row>
    <row spans="1:4" r="37">
      <c t="s" r="A37" s="3">
        <v>764</v>
      </c>
      <c t="n" r="C37" s="4">
        <v>20000</v>
      </c>
    </row>
    <row spans="1:4" r="38">
      <c t="s" r="A38" s="3">
        <v>765</v>
      </c>
      <c t="n" r="C38" s="4">
        <v>15000</v>
      </c>
    </row>
    <row spans="1:4" r="39">
      <c t="s" r="A39" s="3">
        <v>767</v>
      </c>
    </row>
    <row spans="1:4" r="40">
      <c t="s" r="A40" s="6">
        <v>610</v>
      </c>
    </row>
    <row spans="1:4" r="41">
      <c t="s" r="A41" s="3">
        <v>762</v>
      </c>
      <c t="n" r="C41" s="4">
        <v>14000</v>
      </c>
    </row>
    <row spans="1:4" r="42">
      <c t="s" r="A42" s="3">
        <v>768</v>
      </c>
    </row>
    <row spans="1:4" r="43">
      <c t="s" r="A43" s="6">
        <v>610</v>
      </c>
    </row>
    <row spans="1:4" r="44">
      <c t="s" r="A44" s="3">
        <v>762</v>
      </c>
      <c t="n" r="C44" s="4">
        <v>14000</v>
      </c>
    </row>
    <row spans="1:4" r="45">
      <c t="s" r="A45" s="3">
        <v>769</v>
      </c>
    </row>
    <row spans="1:4" r="46">
      <c t="s" r="A46" s="6">
        <v>610</v>
      </c>
    </row>
    <row spans="1:4" r="47">
      <c t="s" r="A47" s="3">
        <v>770</v>
      </c>
      <c t="n" r="C47" s="4">
        <v>24000</v>
      </c>
    </row>
    <row spans="1:4" r="48">
      <c t="s" r="A48" s="3">
        <v>771</v>
      </c>
      <c t="n" r="C48" s="7">
        <v>27000</v>
      </c>
    </row>
    <row spans="1:4" r="49">
      <c t="s" r="A49" s="3">
        <v>772</v>
      </c>
      <c t="s" r="C49" s="3">
        <v>773</v>
      </c>
    </row>
    <row spans="1:4" r="50">
      <c t="s" r="A50" s="3">
        <v>774</v>
      </c>
    </row>
    <row spans="1:4" r="51">
      <c t="s" r="A51" s="6">
        <v>610</v>
      </c>
    </row>
    <row spans="1:4" r="52">
      <c t="s" r="A52" s="3">
        <v>770</v>
      </c>
      <c t="n" r="C52" s="7">
        <v>24000</v>
      </c>
    </row>
    <row spans="1:4" r="53">
      <c t="s" r="A53" s="3">
        <v>771</v>
      </c>
      <c t="n" r="C53" s="7">
        <v>27000</v>
      </c>
    </row>
    <row spans="1:4" r="54">
      <c t="s" r="A54" s="3">
        <v>772</v>
      </c>
      <c t="s" r="C54" s="3">
        <v>773</v>
      </c>
    </row>
    <row spans="1:4" r="55">
      <c t="s" r="A55" s="3">
        <v>775</v>
      </c>
    </row>
    <row spans="1:4" r="56">
      <c t="s" r="A56" s="6">
        <v>610</v>
      </c>
    </row>
    <row spans="1:4" r="57">
      <c t="s" r="A57" s="3">
        <v>776</v>
      </c>
      <c t="n" r="C57" s="7">
        <v>95000</v>
      </c>
    </row>
    <row spans="1:4" r="58">
      <c t="s" r="A58" s="3">
        <v>777</v>
      </c>
    </row>
    <row spans="1:4" r="59">
      <c t="s" r="A59" s="6">
        <v>610</v>
      </c>
    </row>
    <row spans="1:4" r="60">
      <c t="s" r="A60" s="3">
        <v>776</v>
      </c>
      <c t="n" r="C60" s="4">
        <v>95000</v>
      </c>
    </row>
    <row spans="1:4" r="61">
      <c t="s" r="A61" s="3">
        <v>778</v>
      </c>
    </row>
    <row spans="1:4" r="62">
      <c t="s" r="A62" s="6">
        <v>610</v>
      </c>
    </row>
    <row spans="1:4" r="63">
      <c t="s" r="A63" s="3">
        <v>779</v>
      </c>
      <c t="n" r="C63" s="4">
        <v>114000</v>
      </c>
    </row>
    <row spans="1:4" r="64">
      <c t="s" r="A64" s="3">
        <v>780</v>
      </c>
      <c t="n" r="C64" s="4">
        <v>52000</v>
      </c>
    </row>
    <row spans="1:4" r="65">
      <c t="s" r="A65" s="3">
        <v>781</v>
      </c>
    </row>
    <row spans="1:4" r="66">
      <c t="s" r="A66" s="6">
        <v>610</v>
      </c>
    </row>
    <row spans="1:4" r="67">
      <c t="s" r="A67" s="3">
        <v>779</v>
      </c>
      <c t="n" r="C67" s="4">
        <v>114000</v>
      </c>
    </row>
    <row spans="1:4" r="68">
      <c t="s" r="A68" s="3">
        <v>780</v>
      </c>
      <c t="n" r="C68" s="4">
        <v>52000</v>
      </c>
    </row>
    <row spans="1:4" r="69">
      <c t="s" r="A69" s="3">
        <v>782</v>
      </c>
    </row>
    <row spans="1:4" r="70">
      <c t="s" r="A70" s="6">
        <v>610</v>
      </c>
    </row>
    <row spans="1:4" r="71">
      <c t="s" r="A71" s="3">
        <v>776</v>
      </c>
      <c t="n" r="C71" s="4">
        <v>83000</v>
      </c>
    </row>
    <row spans="1:4" r="72">
      <c t="s" r="A72" s="3">
        <v>783</v>
      </c>
    </row>
    <row spans="1:4" r="73">
      <c t="s" r="A73" s="6">
        <v>610</v>
      </c>
    </row>
    <row spans="1:4" r="74">
      <c t="s" r="A74" s="3">
        <v>776</v>
      </c>
      <c t="n" r="C74" s="4">
        <v>83000</v>
      </c>
    </row>
    <row spans="1:4" r="75">
      <c t="s" r="A75" s="3">
        <v>784</v>
      </c>
    </row>
    <row spans="1:4" r="76">
      <c t="s" r="A76" s="6">
        <v>610</v>
      </c>
    </row>
    <row spans="1:4" r="77">
      <c t="s" r="A77" s="3">
        <v>785</v>
      </c>
      <c t="n" r="C77" s="4">
        <v>600000</v>
      </c>
    </row>
    <row spans="1:4" r="78">
      <c t="s" r="A78" s="3">
        <v>155</v>
      </c>
      <c t="n" r="C78" s="4">
        <v>256000</v>
      </c>
    </row>
    <row spans="1:4" r="79">
      <c t="s" r="A79" s="3">
        <v>786</v>
      </c>
      <c t="n" r="C79" s="4">
        <v>89000</v>
      </c>
    </row>
    <row spans="1:4" r="80">
      <c t="s" r="A80" s="3">
        <v>787</v>
      </c>
    </row>
    <row spans="1:4" r="81">
      <c t="s" r="A81" s="6">
        <v>610</v>
      </c>
    </row>
    <row spans="1:4" r="82">
      <c t="s" r="A82" s="3">
        <v>785</v>
      </c>
      <c t="n" r="C82" s="4">
        <v>600000</v>
      </c>
    </row>
    <row spans="1:4" r="83">
      <c t="s" r="A83" s="3">
        <v>155</v>
      </c>
      <c t="n" r="C83" s="4">
        <v>256000</v>
      </c>
    </row>
    <row spans="1:4" r="84">
      <c t="s" r="A84" s="3">
        <v>786</v>
      </c>
      <c t="n" r="C84" s="4">
        <v>89000</v>
      </c>
    </row>
    <row spans="1:4" r="85">
      <c t="s" r="A85" s="3">
        <v>788</v>
      </c>
    </row>
    <row spans="1:4" r="86">
      <c t="s" r="A86" s="6">
        <v>610</v>
      </c>
    </row>
    <row spans="1:4" r="87">
      <c t="s" r="A87" s="3">
        <v>776</v>
      </c>
      <c t="n" r="C87" s="4">
        <v>484000</v>
      </c>
    </row>
    <row spans="1:4" r="88">
      <c t="s" r="A88" s="3">
        <v>789</v>
      </c>
    </row>
    <row spans="1:4" r="89">
      <c t="s" r="A89" s="6">
        <v>610</v>
      </c>
    </row>
    <row spans="1:4" r="90">
      <c t="s" r="A90" s="3">
        <v>776</v>
      </c>
      <c t="n" r="C90" s="4">
        <v>484000</v>
      </c>
    </row>
    <row spans="1:4" r="91">
      <c t="s" r="A91" s="3">
        <v>790</v>
      </c>
    </row>
    <row spans="1:4" r="92">
      <c t="s" r="A92" s="6">
        <v>610</v>
      </c>
    </row>
    <row spans="1:4" r="93">
      <c t="s" r="A93" s="3">
        <v>762</v>
      </c>
      <c t="n" r="B93" s="7">
        <v>137000</v>
      </c>
    </row>
    <row spans="1:4" r="94">
      <c t="s" r="A94" s="3">
        <v>723</v>
      </c>
      <c t="n" r="B94" s="4">
        <v>89000</v>
      </c>
    </row>
    <row spans="1:4" r="95">
      <c t="s" r="A95" s="3">
        <v>791</v>
      </c>
      <c t="n" r="B95" s="4">
        <v>48000</v>
      </c>
    </row>
    <row spans="1:4" r="96">
      <c t="s" r="A96" s="3">
        <v>792</v>
      </c>
      <c t="n" r="B96" s="4">
        <v>44000</v>
      </c>
    </row>
    <row spans="1:4" r="97">
      <c t="s" r="A97" s="3">
        <v>793</v>
      </c>
      <c t="n" r="B97" s="7">
        <v>4000</v>
      </c>
    </row>
    <row spans="1:4" r="98">
      <c t="s" r="A98" s="3">
        <v>659</v>
      </c>
      <c t="s" r="B98" s="3">
        <v>794</v>
      </c>
    </row>
    <row spans="1:4" r="99">
      <c t="s" r="A99" s="3">
        <v>795</v>
      </c>
      <c t="n" r="B99" s="7">
        <v>35000</v>
      </c>
    </row>
    <row spans="1:4" r="100">
      <c t="s" r="A100" s="3">
        <v>796</v>
      </c>
    </row>
    <row spans="1:4" r="101">
      <c t="s" r="A101" s="6">
        <v>610</v>
      </c>
    </row>
    <row spans="1:4" r="102">
      <c t="s" r="A102" s="3">
        <v>762</v>
      </c>
      <c t="n" r="B102" s="4">
        <v>137000</v>
      </c>
    </row>
    <row spans="1:4" r="103">
      <c t="s" r="A103" s="3">
        <v>723</v>
      </c>
      <c t="n" r="B103" s="4">
        <v>89000</v>
      </c>
    </row>
    <row spans="1:4" r="104">
      <c t="s" r="A104" s="3">
        <v>791</v>
      </c>
      <c t="n" r="B104" s="4">
        <v>48000</v>
      </c>
    </row>
    <row spans="1:4" r="105">
      <c t="s" r="A105" s="3">
        <v>792</v>
      </c>
      <c t="n" r="B105" s="4">
        <v>44000</v>
      </c>
    </row>
    <row spans="1:4" r="106">
      <c t="s" r="A106" s="3">
        <v>793</v>
      </c>
      <c t="n" r="B106" s="7">
        <v>4000</v>
      </c>
    </row>
    <row spans="1:4" r="107">
      <c t="s" r="A107" s="3">
        <v>659</v>
      </c>
      <c t="s" r="B107" s="3">
        <v>794</v>
      </c>
    </row>
    <row spans="1:4" r="108">
      <c t="s" r="A108" s="3">
        <v>795</v>
      </c>
      <c t="n" r="B108" s="7">
        <v>35000</v>
      </c>
    </row>
    <row spans="1:4" r="109">
      <c t="s" r="A109" s="3">
        <v>797</v>
      </c>
    </row>
    <row spans="1:4" r="110">
      <c t="s" r="A110" s="6">
        <v>610</v>
      </c>
    </row>
    <row spans="1:4" r="111">
      <c t="s" r="A111" s="3">
        <v>155</v>
      </c>
      <c t="n" r="C111" s="4">
        <v>140000</v>
      </c>
    </row>
    <row spans="1:4" r="112">
      <c t="s" r="A112" s="3">
        <v>798</v>
      </c>
    </row>
    <row spans="1:4" r="113">
      <c t="s" r="A113" s="6">
        <v>610</v>
      </c>
    </row>
    <row spans="1:4" r="114">
      <c t="s" r="A114" s="3">
        <v>155</v>
      </c>
      <c t="n" r="C114" s="4">
        <v>140000</v>
      </c>
    </row>
    <row spans="1:4" r="115">
      <c t="s" r="A115" s="3">
        <v>799</v>
      </c>
    </row>
    <row spans="1:4" r="116">
      <c t="s" r="A116" s="6">
        <v>610</v>
      </c>
    </row>
    <row spans="1:4" r="117">
      <c t="s" r="A117" s="3">
        <v>785</v>
      </c>
      <c t="n" r="B117" s="4">
        <v>219000</v>
      </c>
    </row>
    <row spans="1:4" r="118">
      <c t="s" r="A118" s="3">
        <v>800</v>
      </c>
    </row>
    <row spans="1:4" r="119">
      <c t="s" r="A119" s="6">
        <v>610</v>
      </c>
    </row>
    <row spans="1:4" r="120">
      <c t="s" r="A120" s="3">
        <v>785</v>
      </c>
      <c t="n" r="B120" s="7">
        <v>219000</v>
      </c>
    </row>
    <row spans="1:4" r="121">
      <c t="s" r="A121" s="3">
        <v>801</v>
      </c>
    </row>
    <row spans="1:4" r="122">
      <c t="s" r="A122" s="6">
        <v>610</v>
      </c>
    </row>
    <row spans="1:4" r="123">
      <c t="s" r="A123" s="3">
        <v>785</v>
      </c>
      <c t="n" r="C123" s="4">
        <v>410000</v>
      </c>
    </row>
    <row spans="1:4" r="124">
      <c t="s" r="A124" s="3">
        <v>802</v>
      </c>
    </row>
    <row spans="1:4" r="125">
      <c t="s" r="A125" s="6">
        <v>610</v>
      </c>
    </row>
    <row spans="1:4" r="126">
      <c t="s" r="A126" s="3">
        <v>785</v>
      </c>
      <c t="n" r="C126" s="7">
        <v>4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10"/>
  </cols>
  <sheetData>
    <row spans="1:2" r="1">
      <c t="s" r="A1" s="1">
        <v>803</v>
      </c>
      <c t="s" r="B1" s="2">
        <v>87</v>
      </c>
    </row>
    <row spans="1:2" r="2">
      <c t="s" r="A2" s="3">
        <v>804</v>
      </c>
    </row>
    <row spans="1:2" r="3">
      <c t="s" r="A3" s="6">
        <v>805</v>
      </c>
    </row>
    <row spans="1:2" r="4">
      <c t="s" r="A4" s="3">
        <v>806</v>
      </c>
      <c t="n" r="B4" s="7">
        <v>61000</v>
      </c>
    </row>
    <row spans="1:2" r="5">
      <c t="s" r="A5" s="6">
        <v>807</v>
      </c>
    </row>
    <row spans="1:2" r="6">
      <c t="s" r="A6" s="3">
        <v>808</v>
      </c>
      <c t="n" r="B6" s="4">
        <v>477000</v>
      </c>
    </row>
    <row spans="1:2" r="7">
      <c t="s" r="A7" s="3">
        <v>809</v>
      </c>
      <c t="n" r="B7" s="4">
        <v>483000</v>
      </c>
    </row>
    <row spans="1:2" r="8">
      <c t="s" r="A8" s="6">
        <v>810</v>
      </c>
    </row>
    <row spans="1:2" r="9">
      <c t="s" r="A9" s="3">
        <v>811</v>
      </c>
      <c t="n" r="B9" s="4">
        <v>3500000</v>
      </c>
    </row>
    <row spans="1:2" r="10">
      <c t="s" r="A10" s="3">
        <v>812</v>
      </c>
      <c t="n" r="B10" s="4">
        <v>1200000</v>
      </c>
    </row>
    <row spans="1:2" r="11">
      <c t="s" r="A11" s="3">
        <v>806</v>
      </c>
      <c t="n" r="B11" s="4">
        <v>61000</v>
      </c>
    </row>
    <row spans="1:2" r="12">
      <c t="s" r="A12" s="3">
        <v>813</v>
      </c>
      <c t="n" r="B12" s="4">
        <v>100000</v>
      </c>
    </row>
    <row spans="1:2" r="13">
      <c t="s" r="A13" s="3">
        <v>814</v>
      </c>
      <c t="n" r="B13" s="4">
        <v>100000</v>
      </c>
    </row>
    <row spans="1:2" r="14">
      <c t="s" r="A14" s="3">
        <v>808</v>
      </c>
      <c t="n" r="B14" s="4">
        <v>477000</v>
      </c>
    </row>
    <row spans="1:2" r="15">
      <c t="s" r="A15" s="3">
        <v>809</v>
      </c>
      <c t="n" r="B15" s="4">
        <v>483000</v>
      </c>
    </row>
    <row spans="1:2" r="16">
      <c t="s" r="A16" s="3">
        <v>815</v>
      </c>
    </row>
    <row spans="1:2" r="17">
      <c t="s" r="A17" s="6">
        <v>816</v>
      </c>
    </row>
    <row spans="1:2" r="18">
      <c t="s" r="A18" s="3">
        <v>817</v>
      </c>
      <c t="n" r="B18" s="4">
        <v>30000</v>
      </c>
    </row>
    <row spans="1:2" r="19">
      <c t="s" r="A19" s="6">
        <v>810</v>
      </c>
    </row>
    <row spans="1:2" r="20">
      <c t="s" r="A20" s="3">
        <v>817</v>
      </c>
      <c t="n" r="B20" s="4">
        <v>30000</v>
      </c>
    </row>
    <row spans="1:2" r="21">
      <c t="s" r="A21" s="3">
        <v>818</v>
      </c>
    </row>
    <row spans="1:2" r="22">
      <c t="s" r="A22" s="6">
        <v>810</v>
      </c>
    </row>
    <row spans="1:2" r="23">
      <c t="s" r="A23" s="3">
        <v>819</v>
      </c>
      <c t="n" r="B23" s="4">
        <v>115000</v>
      </c>
    </row>
    <row spans="1:2" r="24">
      <c t="s" r="A24" s="3">
        <v>820</v>
      </c>
      <c t="n" r="B24" s="4">
        <v>58000</v>
      </c>
    </row>
    <row spans="1:2" r="25">
      <c t="s" r="A25" s="3">
        <v>821</v>
      </c>
      <c t="n" r="B25" s="4">
        <v>65000</v>
      </c>
    </row>
    <row spans="1:2" r="26">
      <c t="s" r="A26" s="3">
        <v>822</v>
      </c>
      <c t="n" r="B26" s="4">
        <v>16000</v>
      </c>
    </row>
    <row spans="1:2" r="27">
      <c t="s" r="A27" s="3">
        <v>823</v>
      </c>
      <c t="n" r="B27" s="4">
        <v>49000</v>
      </c>
    </row>
    <row spans="1:2" r="28">
      <c t="s" r="A28" s="3">
        <v>824</v>
      </c>
    </row>
    <row spans="1:2" r="29">
      <c t="s" r="A29" s="6">
        <v>805</v>
      </c>
    </row>
    <row spans="1:2" r="30">
      <c t="s" r="A30" s="3">
        <v>806</v>
      </c>
      <c t="n" r="B30" s="4">
        <v>35</v>
      </c>
    </row>
    <row spans="1:2" r="31">
      <c t="s" r="A31" s="6">
        <v>807</v>
      </c>
    </row>
    <row spans="1:2" r="32">
      <c t="s" r="A32" s="3">
        <v>808</v>
      </c>
      <c t="n" r="B32" s="4">
        <v>77000</v>
      </c>
    </row>
    <row spans="1:2" r="33">
      <c t="s" r="A33" s="3">
        <v>809</v>
      </c>
      <c t="n" r="B33" s="4">
        <v>77886</v>
      </c>
    </row>
    <row spans="1:2" r="34">
      <c t="s" r="A34" s="6">
        <v>810</v>
      </c>
    </row>
    <row spans="1:2" r="35">
      <c t="s" r="A35" s="3">
        <v>806</v>
      </c>
      <c t="n" r="B35" s="4">
        <v>35</v>
      </c>
    </row>
    <row spans="1:2" r="36">
      <c t="s" r="A36" s="3">
        <v>808</v>
      </c>
      <c t="n" r="B36" s="4">
        <v>77000</v>
      </c>
    </row>
    <row spans="1:2" r="37">
      <c t="s" r="A37" s="3">
        <v>809</v>
      </c>
      <c t="n" r="B37" s="4">
        <v>77886</v>
      </c>
    </row>
    <row spans="1:2" r="38">
      <c t="s" r="A38" s="3">
        <v>825</v>
      </c>
    </row>
    <row spans="1:2" r="39">
      <c t="s" r="A39" s="6">
        <v>816</v>
      </c>
    </row>
    <row spans="1:2" r="40">
      <c t="s" r="A40" s="3">
        <v>817</v>
      </c>
      <c t="n" r="B40" s="4">
        <v>3323</v>
      </c>
    </row>
    <row spans="1:2" r="41">
      <c t="s" r="A41" s="6">
        <v>810</v>
      </c>
    </row>
    <row spans="1:2" r="42">
      <c t="s" r="A42" s="3">
        <v>817</v>
      </c>
      <c t="n" r="B42" s="4">
        <v>3323</v>
      </c>
    </row>
    <row spans="1:2" r="43">
      <c t="s" r="A43" s="3">
        <v>826</v>
      </c>
      <c t="n" r="B43" s="7">
        <v>11000</v>
      </c>
    </row>
    <row spans="1:2" r="44">
      <c t="s" r="A44" s="3">
        <v>827</v>
      </c>
      <c t="s" r="B44" s="3">
        <v>828</v>
      </c>
    </row>
    <row spans="1:2" r="45">
      <c t="s" r="A45" s="3">
        <v>829</v>
      </c>
      <c t="s" r="B45" s="3">
        <v>830</v>
      </c>
    </row>
    <row spans="1:2" r="46">
      <c t="s" r="A46" s="3">
        <v>831</v>
      </c>
      <c t="n" r="B46" s="7">
        <v>9000</v>
      </c>
    </row>
    <row spans="1:2" r="47">
      <c t="s" r="A47" s="3">
        <v>832</v>
      </c>
    </row>
    <row spans="1:2" r="48">
      <c t="s" r="A48" s="6">
        <v>816</v>
      </c>
    </row>
    <row spans="1:2" r="49">
      <c t="s" r="A49" s="3">
        <v>817</v>
      </c>
      <c t="n" r="B49" s="4">
        <v>2825</v>
      </c>
    </row>
    <row spans="1:2" r="50">
      <c t="s" r="A50" s="6">
        <v>810</v>
      </c>
    </row>
    <row spans="1:2" r="51">
      <c t="s" r="A51" s="3">
        <v>817</v>
      </c>
      <c t="n" r="B51" s="4">
        <v>2825</v>
      </c>
    </row>
    <row spans="1:2" r="52">
      <c t="s" r="A52" s="3">
        <v>826</v>
      </c>
      <c t="n" r="B52" s="7">
        <v>12000</v>
      </c>
    </row>
    <row spans="1:2" r="53">
      <c t="s" r="A53" s="3">
        <v>827</v>
      </c>
      <c t="s" r="B53" s="3">
        <v>828</v>
      </c>
    </row>
    <row spans="1:2" r="54">
      <c t="s" r="A54" s="3">
        <v>829</v>
      </c>
      <c t="s" r="B54" s="3">
        <v>830</v>
      </c>
    </row>
    <row spans="1:2" r="55">
      <c t="s" r="A55" s="3">
        <v>831</v>
      </c>
      <c t="n" r="B55" s="7">
        <v>10000</v>
      </c>
    </row>
    <row spans="1:2" r="56">
      <c t="s" r="A56" s="3">
        <v>833</v>
      </c>
    </row>
    <row spans="1:2" r="57">
      <c t="s" r="A57" s="6">
        <v>810</v>
      </c>
    </row>
    <row spans="1:2" r="58">
      <c t="s" r="A58" s="3">
        <v>819</v>
      </c>
      <c t="n" r="B58" s="4">
        <v>115000</v>
      </c>
    </row>
    <row spans="1:2" r="59">
      <c t="s" r="A59" s="3">
        <v>820</v>
      </c>
      <c t="n" r="B59" s="4">
        <v>58000</v>
      </c>
    </row>
    <row spans="1:2" r="60">
      <c t="s" r="A60" s="3">
        <v>821</v>
      </c>
      <c t="n" r="B60" s="4">
        <v>65000</v>
      </c>
    </row>
    <row spans="1:2" r="61">
      <c t="s" r="A61" s="3">
        <v>822</v>
      </c>
      <c t="n" r="B61" s="4">
        <v>16000</v>
      </c>
    </row>
    <row spans="1:2" r="62">
      <c t="s" r="A62" s="3">
        <v>823</v>
      </c>
      <c t="n" r="B62" s="4">
        <v>49000</v>
      </c>
    </row>
    <row spans="1:2" r="63">
      <c t="s" r="A63" s="3">
        <v>834</v>
      </c>
    </row>
    <row spans="1:2" r="64">
      <c t="s" r="A64" s="6">
        <v>805</v>
      </c>
    </row>
    <row spans="1:2" r="65">
      <c t="s" r="A65" s="3">
        <v>806</v>
      </c>
      <c t="n" r="B65" s="4">
        <v>4200</v>
      </c>
    </row>
    <row spans="1:2" r="66">
      <c t="s" r="A66" s="6">
        <v>810</v>
      </c>
    </row>
    <row spans="1:2" r="67">
      <c t="s" r="A67" s="3">
        <v>806</v>
      </c>
      <c t="n" r="B67" s="4">
        <v>4200</v>
      </c>
    </row>
    <row spans="1:2" r="68">
      <c t="s" r="A68" s="3">
        <v>835</v>
      </c>
    </row>
    <row spans="1:2" r="69">
      <c t="s" r="A69" s="6">
        <v>816</v>
      </c>
    </row>
    <row spans="1:2" r="70">
      <c t="s" r="A70" s="3">
        <v>817</v>
      </c>
      <c t="n" r="B70" s="4">
        <v>5618</v>
      </c>
    </row>
    <row spans="1:2" r="71">
      <c t="s" r="A71" s="6">
        <v>810</v>
      </c>
    </row>
    <row spans="1:2" r="72">
      <c t="s" r="A72" s="3">
        <v>817</v>
      </c>
      <c t="n" r="B72" s="4">
        <v>5618</v>
      </c>
    </row>
    <row spans="1:2" r="73">
      <c t="s" r="A73" s="3">
        <v>836</v>
      </c>
    </row>
    <row spans="1:2" r="74">
      <c t="s" r="A74" s="6">
        <v>807</v>
      </c>
    </row>
    <row spans="1:2" r="75">
      <c t="s" r="A75" s="3">
        <v>808</v>
      </c>
      <c t="n" r="B75" s="4">
        <v>229650</v>
      </c>
    </row>
    <row spans="1:2" r="76">
      <c t="s" r="A76" s="3">
        <v>809</v>
      </c>
      <c t="n" r="B76" s="4">
        <v>232293</v>
      </c>
    </row>
    <row spans="1:2" r="77">
      <c t="s" r="A77" s="6">
        <v>810</v>
      </c>
    </row>
    <row spans="1:2" r="78">
      <c t="s" r="A78" s="3">
        <v>808</v>
      </c>
      <c t="n" r="B78" s="4">
        <v>229650</v>
      </c>
    </row>
    <row spans="1:2" r="79">
      <c t="s" r="A79" s="3">
        <v>809</v>
      </c>
      <c t="n" r="B79" s="4">
        <v>232293</v>
      </c>
    </row>
    <row spans="1:2" r="80">
      <c t="s" r="A80" s="3">
        <v>837</v>
      </c>
    </row>
    <row spans="1:2" r="81">
      <c t="s" r="A81" s="6">
        <v>816</v>
      </c>
    </row>
    <row spans="1:2" r="82">
      <c t="s" r="A82" s="3">
        <v>817</v>
      </c>
      <c t="n" r="B82" s="4">
        <v>4864</v>
      </c>
    </row>
    <row spans="1:2" r="83">
      <c t="s" r="A83" s="6">
        <v>810</v>
      </c>
    </row>
    <row spans="1:2" r="84">
      <c t="s" r="A84" s="3">
        <v>817</v>
      </c>
      <c t="n" r="B84" s="4">
        <v>4864</v>
      </c>
    </row>
    <row spans="1:2" r="85">
      <c t="s" r="A85" s="3">
        <v>838</v>
      </c>
    </row>
    <row spans="1:2" r="86">
      <c t="s" r="A86" s="6">
        <v>816</v>
      </c>
    </row>
    <row spans="1:2" r="87">
      <c t="s" r="A87" s="3">
        <v>817</v>
      </c>
      <c t="n" r="B87" s="4">
        <v>2428</v>
      </c>
    </row>
    <row spans="1:2" r="88">
      <c t="s" r="A88" s="6">
        <v>810</v>
      </c>
    </row>
    <row spans="1:2" r="89">
      <c t="s" r="A89" s="3">
        <v>817</v>
      </c>
      <c t="n" r="B89" s="4">
        <v>2428</v>
      </c>
    </row>
    <row spans="1:2" r="90">
      <c t="s" r="A90" s="3">
        <v>839</v>
      </c>
    </row>
    <row spans="1:2" r="91">
      <c t="s" r="A91" s="6">
        <v>810</v>
      </c>
    </row>
    <row spans="1:2" r="92">
      <c t="s" r="A92" s="3">
        <v>840</v>
      </c>
      <c t="n" r="B92" s="4">
        <v>9000</v>
      </c>
    </row>
    <row spans="1:2" r="93">
      <c t="s" r="A93" s="3">
        <v>841</v>
      </c>
    </row>
    <row spans="1:2" r="94">
      <c t="s" r="A94" s="6">
        <v>810</v>
      </c>
    </row>
    <row spans="1:2" r="95">
      <c t="s" r="A95" s="3">
        <v>840</v>
      </c>
      <c t="n" r="B95" s="7">
        <v>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2</v>
      </c>
      <c t="s" r="B1" s="2">
        <v>33</v>
      </c>
      <c t="s" r="D1" s="2">
        <v>1</v>
      </c>
    </row>
    <row spans="1:5" r="2">
      <c t="s" r="B2" s="2">
        <v>2</v>
      </c>
      <c t="s" r="C2" s="2">
        <v>34</v>
      </c>
      <c t="s" r="D2" s="2">
        <v>2</v>
      </c>
      <c t="s" r="E2" s="2">
        <v>34</v>
      </c>
    </row>
    <row spans="1:5" r="3">
      <c t="s" r="A3" s="3">
        <v>843</v>
      </c>
    </row>
    <row spans="1:5" r="4">
      <c t="s" r="A4" s="6">
        <v>392</v>
      </c>
    </row>
    <row spans="1:5" r="5">
      <c t="s" r="A5" s="3">
        <v>844</v>
      </c>
      <c t="n" r="B5" s="7">
        <v>24000</v>
      </c>
      <c t="n" r="C5" s="7">
        <v>18000</v>
      </c>
      <c t="n" r="D5" s="7">
        <v>47000</v>
      </c>
      <c t="n" r="E5" s="7">
        <v>36000</v>
      </c>
    </row>
    <row spans="1:5" r="6">
      <c t="s" r="A6" s="3">
        <v>845</v>
      </c>
      <c t="n" r="B6" s="4">
        <v>52000</v>
      </c>
      <c t="n" r="C6" s="4">
        <v>56000</v>
      </c>
      <c t="n" r="D6" s="4">
        <v>103000</v>
      </c>
      <c t="n" r="E6" s="4">
        <v>111000</v>
      </c>
    </row>
    <row spans="1:5" r="7">
      <c t="s" r="A7" s="3">
        <v>846</v>
      </c>
      <c t="n" r="B7" s="4">
        <v>-68000</v>
      </c>
      <c t="n" r="C7" s="4">
        <v>-65000</v>
      </c>
      <c t="n" r="D7" s="4">
        <v>-137000</v>
      </c>
      <c t="n" r="E7" s="4">
        <v>-131000</v>
      </c>
    </row>
    <row spans="1:5" r="8">
      <c t="s" r="A8" s="3">
        <v>847</v>
      </c>
      <c t="n" r="B8" s="4">
        <v>0</v>
      </c>
      <c t="n" r="C8" s="4">
        <v>0</v>
      </c>
      <c t="n" r="D8" s="4">
        <v>1000</v>
      </c>
      <c t="n" r="E8" s="4">
        <v>1000</v>
      </c>
    </row>
    <row spans="1:5" r="9">
      <c t="s" r="A9" s="3">
        <v>848</v>
      </c>
      <c t="n" r="B9" s="4">
        <v>26000</v>
      </c>
      <c t="n" r="C9" s="4">
        <v>31000</v>
      </c>
      <c t="n" r="D9" s="4">
        <v>53000</v>
      </c>
      <c t="n" r="E9" s="4">
        <v>62000</v>
      </c>
    </row>
    <row spans="1:5" r="10">
      <c t="s" r="A10" s="3">
        <v>849</v>
      </c>
      <c t="n" r="B10" s="4">
        <v>34000</v>
      </c>
      <c t="n" r="C10" s="4">
        <v>40000</v>
      </c>
      <c t="n" r="D10" s="4">
        <v>67000</v>
      </c>
      <c t="n" r="E10" s="4">
        <v>79000</v>
      </c>
    </row>
    <row spans="1:5" r="11">
      <c t="s" r="A11" s="3">
        <v>850</v>
      </c>
    </row>
    <row spans="1:5" r="12">
      <c t="s" r="A12" s="6">
        <v>392</v>
      </c>
    </row>
    <row spans="1:5" r="13">
      <c t="s" r="A13" s="3">
        <v>844</v>
      </c>
      <c t="n" r="B13" s="4">
        <v>2175</v>
      </c>
      <c t="n" r="C13" s="4">
        <v>1759</v>
      </c>
      <c t="n" r="D13" s="4">
        <v>4350</v>
      </c>
      <c t="n" r="E13" s="4">
        <v>3518</v>
      </c>
    </row>
    <row spans="1:5" r="14">
      <c t="s" r="A14" s="3">
        <v>845</v>
      </c>
      <c t="n" r="B14" s="4">
        <v>6679</v>
      </c>
      <c t="n" r="C14" s="4">
        <v>7406</v>
      </c>
      <c t="n" r="D14" s="4">
        <v>13358</v>
      </c>
      <c t="n" r="E14" s="4">
        <v>14812</v>
      </c>
    </row>
    <row spans="1:5" r="15">
      <c t="s" r="A15" s="3">
        <v>846</v>
      </c>
      <c t="n" r="B15" s="4">
        <v>-8746</v>
      </c>
      <c t="n" r="C15" s="4">
        <v>-8481</v>
      </c>
      <c t="n" r="D15" s="4">
        <v>-17491</v>
      </c>
      <c t="n" r="E15" s="4">
        <v>-16963</v>
      </c>
    </row>
    <row spans="1:5" r="16">
      <c t="s" r="A16" s="3">
        <v>847</v>
      </c>
      <c t="n" r="B16" s="4">
        <v>45</v>
      </c>
      <c t="n" r="C16" s="4">
        <v>49</v>
      </c>
      <c t="n" r="D16" s="4">
        <v>90</v>
      </c>
      <c t="n" r="E16" s="4">
        <v>99</v>
      </c>
    </row>
    <row spans="1:5" r="17">
      <c t="s" r="A17" s="3">
        <v>848</v>
      </c>
      <c t="n" r="B17" s="4">
        <v>3474</v>
      </c>
      <c t="n" r="C17" s="4">
        <v>4148</v>
      </c>
      <c t="n" r="D17" s="4">
        <v>6947</v>
      </c>
      <c t="n" r="E17" s="4">
        <v>8296</v>
      </c>
    </row>
    <row spans="1:5" r="18">
      <c t="s" r="A18" s="3">
        <v>849</v>
      </c>
      <c t="n" r="B18" s="4">
        <v>3627</v>
      </c>
      <c t="n" r="C18" s="4">
        <v>4881</v>
      </c>
      <c t="n" r="D18" s="4">
        <v>7254</v>
      </c>
      <c t="n" r="E18" s="4">
        <v>9762</v>
      </c>
    </row>
    <row spans="1:5" r="19">
      <c t="s" r="A19" s="3">
        <v>851</v>
      </c>
    </row>
    <row spans="1:5" r="20">
      <c t="s" r="A20" s="6">
        <v>392</v>
      </c>
    </row>
    <row spans="1:5" r="21">
      <c t="s" r="A21" s="3">
        <v>844</v>
      </c>
      <c t="n" r="B21" s="4">
        <v>3217</v>
      </c>
      <c t="n" r="C21" s="4">
        <v>2517</v>
      </c>
      <c t="n" r="D21" s="4">
        <v>6434</v>
      </c>
      <c t="n" r="E21" s="4">
        <v>5034</v>
      </c>
    </row>
    <row spans="1:5" r="22">
      <c t="s" r="A22" s="3">
        <v>845</v>
      </c>
      <c t="n" r="B22" s="4">
        <v>6115</v>
      </c>
      <c t="n" r="C22" s="4">
        <v>6574</v>
      </c>
      <c t="n" r="D22" s="4">
        <v>12230</v>
      </c>
      <c t="n" r="E22" s="4">
        <v>13147</v>
      </c>
    </row>
    <row spans="1:5" r="23">
      <c t="s" r="A23" s="3">
        <v>846</v>
      </c>
      <c t="n" r="B23" s="4">
        <v>-8116</v>
      </c>
      <c t="n" r="C23" s="4">
        <v>-7748</v>
      </c>
      <c t="n" r="D23" s="4">
        <v>-16232</v>
      </c>
      <c t="n" r="E23" s="4">
        <v>-15496</v>
      </c>
    </row>
    <row spans="1:5" r="24">
      <c t="s" r="A24" s="3">
        <v>847</v>
      </c>
      <c t="n" r="B24" s="4">
        <v>46</v>
      </c>
      <c t="n" r="C24" s="4">
        <v>48</v>
      </c>
      <c t="n" r="D24" s="4">
        <v>91</v>
      </c>
      <c t="n" r="E24" s="4">
        <v>97</v>
      </c>
    </row>
    <row spans="1:5" r="25">
      <c t="s" r="A25" s="3">
        <v>848</v>
      </c>
      <c t="n" r="B25" s="4">
        <v>3144</v>
      </c>
      <c t="n" r="C25" s="4">
        <v>3646</v>
      </c>
      <c t="n" r="D25" s="4">
        <v>6289</v>
      </c>
      <c t="n" r="E25" s="4">
        <v>7292</v>
      </c>
    </row>
    <row spans="1:5" r="26">
      <c t="s" r="A26" s="3">
        <v>849</v>
      </c>
      <c t="n" r="B26" s="4">
        <v>4406</v>
      </c>
      <c t="n" r="C26" s="4">
        <v>5037</v>
      </c>
      <c t="n" r="D26" s="4">
        <v>8812</v>
      </c>
      <c t="n" r="E26" s="4">
        <v>10074</v>
      </c>
    </row>
    <row spans="1:5" r="27">
      <c t="s" r="A27" s="3">
        <v>852</v>
      </c>
    </row>
    <row spans="1:5" r="28">
      <c t="s" r="A28" s="6">
        <v>392</v>
      </c>
    </row>
    <row spans="1:5" r="29">
      <c t="s" r="A29" s="3">
        <v>844</v>
      </c>
      <c t="n" r="B29" s="4">
        <v>1672</v>
      </c>
      <c t="n" r="C29" s="4">
        <v>1285</v>
      </c>
      <c t="n" r="D29" s="4">
        <v>3344</v>
      </c>
      <c t="n" r="E29" s="4">
        <v>2570</v>
      </c>
    </row>
    <row spans="1:5" r="30">
      <c t="s" r="A30" s="3">
        <v>845</v>
      </c>
      <c t="n" r="B30" s="4">
        <v>5070</v>
      </c>
      <c t="n" r="C30" s="4">
        <v>5526</v>
      </c>
      <c t="n" r="D30" s="4">
        <v>10140</v>
      </c>
      <c t="n" r="E30" s="4">
        <v>11052</v>
      </c>
    </row>
    <row spans="1:5" r="31">
      <c t="s" r="A31" s="3">
        <v>846</v>
      </c>
      <c t="n" r="B31" s="4">
        <v>-6878</v>
      </c>
      <c t="n" r="C31" s="4">
        <v>-6606</v>
      </c>
      <c t="n" r="D31" s="4">
        <v>-13756</v>
      </c>
      <c t="n" r="E31" s="4">
        <v>-13213</v>
      </c>
    </row>
    <row spans="1:5" r="32">
      <c t="s" r="A32" s="3">
        <v>847</v>
      </c>
      <c t="n" r="B32" s="4">
        <v>35</v>
      </c>
      <c t="n" r="C32" s="4">
        <v>39</v>
      </c>
      <c t="n" r="D32" s="4">
        <v>70</v>
      </c>
      <c t="n" r="E32" s="4">
        <v>78</v>
      </c>
    </row>
    <row spans="1:5" r="33">
      <c t="s" r="A33" s="3">
        <v>848</v>
      </c>
      <c t="n" r="B33" s="4">
        <v>2644</v>
      </c>
      <c t="n" r="C33" s="4">
        <v>3105</v>
      </c>
      <c t="n" r="D33" s="4">
        <v>5288</v>
      </c>
      <c t="n" r="E33" s="4">
        <v>6211</v>
      </c>
    </row>
    <row spans="1:5" r="34">
      <c t="s" r="A34" s="3">
        <v>849</v>
      </c>
      <c t="n" r="B34" s="4">
        <v>2543</v>
      </c>
      <c t="n" r="C34" s="4">
        <v>3349</v>
      </c>
      <c t="n" r="D34" s="4">
        <v>5086</v>
      </c>
      <c t="n" r="E34" s="4">
        <v>6698</v>
      </c>
    </row>
    <row spans="1:5" r="35">
      <c t="s" r="A35" s="3">
        <v>853</v>
      </c>
    </row>
    <row spans="1:5" r="36">
      <c t="s" r="A36" s="6">
        <v>392</v>
      </c>
    </row>
    <row spans="1:5" r="37">
      <c t="s" r="A37" s="3">
        <v>844</v>
      </c>
      <c t="n" r="B37" s="4">
        <v>1599</v>
      </c>
      <c t="n" r="C37" s="4">
        <v>1302</v>
      </c>
      <c t="n" r="D37" s="4">
        <v>3198</v>
      </c>
      <c t="n" r="E37" s="4">
        <v>2604</v>
      </c>
    </row>
    <row spans="1:5" r="38">
      <c t="s" r="A38" s="3">
        <v>845</v>
      </c>
      <c t="n" r="B38" s="4">
        <v>2732</v>
      </c>
      <c t="n" r="C38" s="4">
        <v>3014</v>
      </c>
      <c t="n" r="D38" s="4">
        <v>5463</v>
      </c>
      <c t="n" r="E38" s="4">
        <v>6028</v>
      </c>
    </row>
    <row spans="1:5" r="39">
      <c t="s" r="A39" s="3">
        <v>846</v>
      </c>
      <c t="n" r="B39" s="4">
        <v>-3786</v>
      </c>
      <c t="n" r="C39" s="4">
        <v>-3651</v>
      </c>
      <c t="n" r="D39" s="4">
        <v>-7572</v>
      </c>
      <c t="n" r="E39" s="4">
        <v>-7302</v>
      </c>
    </row>
    <row spans="1:5" r="40">
      <c t="s" r="A40" s="3">
        <v>847</v>
      </c>
      <c t="n" r="B40" s="4">
        <v>63</v>
      </c>
      <c t="n" r="C40" s="4">
        <v>74</v>
      </c>
      <c t="n" r="D40" s="4">
        <v>126</v>
      </c>
      <c t="n" r="E40" s="4">
        <v>148</v>
      </c>
    </row>
    <row spans="1:5" r="41">
      <c t="s" r="A41" s="3">
        <v>848</v>
      </c>
      <c t="n" r="B41" s="4">
        <v>1417</v>
      </c>
      <c t="n" r="C41" s="4">
        <v>1688</v>
      </c>
      <c t="n" r="D41" s="4">
        <v>2834</v>
      </c>
      <c t="n" r="E41" s="4">
        <v>3376</v>
      </c>
    </row>
    <row spans="1:5" r="42">
      <c t="s" r="A42" s="3">
        <v>849</v>
      </c>
      <c t="n" r="B42" s="4">
        <v>2025</v>
      </c>
      <c t="n" r="C42" s="4">
        <v>2427</v>
      </c>
      <c t="n" r="D42" s="4">
        <v>4049</v>
      </c>
      <c t="n" r="E42" s="4">
        <v>4854</v>
      </c>
    </row>
    <row spans="1:5" r="43">
      <c t="s" r="A43" s="3">
        <v>854</v>
      </c>
    </row>
    <row spans="1:5" r="44">
      <c t="s" r="A44" s="6">
        <v>392</v>
      </c>
    </row>
    <row spans="1:5" r="45">
      <c t="s" r="A45" s="3">
        <v>844</v>
      </c>
      <c t="n" r="B45" s="4">
        <v>2082</v>
      </c>
      <c t="n" r="C45" s="4">
        <v>1654</v>
      </c>
      <c t="n" r="D45" s="4">
        <v>4163</v>
      </c>
      <c t="n" r="E45" s="4">
        <v>3309</v>
      </c>
    </row>
    <row spans="1:5" r="46">
      <c t="s" r="A46" s="3">
        <v>845</v>
      </c>
      <c t="n" r="B46" s="4">
        <v>2932</v>
      </c>
      <c t="n" r="C46" s="4">
        <v>3162</v>
      </c>
      <c t="n" r="D46" s="4">
        <v>5864</v>
      </c>
      <c t="n" r="E46" s="4">
        <v>6325</v>
      </c>
    </row>
    <row spans="1:5" r="47">
      <c t="s" r="A47" s="3">
        <v>846</v>
      </c>
      <c t="n" r="B47" s="4">
        <v>-4008</v>
      </c>
      <c t="n" r="C47" s="4">
        <v>-3857</v>
      </c>
      <c t="n" r="D47" s="4">
        <v>-8016</v>
      </c>
      <c t="n" r="E47" s="4">
        <v>-7714</v>
      </c>
    </row>
    <row spans="1:5" r="48">
      <c t="s" r="A48" s="3">
        <v>847</v>
      </c>
      <c t="n" r="B48" s="4">
        <v>77</v>
      </c>
      <c t="n" r="C48" s="4">
        <v>88</v>
      </c>
      <c t="n" r="D48" s="4">
        <v>154</v>
      </c>
      <c t="n" r="E48" s="4">
        <v>175</v>
      </c>
    </row>
    <row spans="1:5" r="49">
      <c t="s" r="A49" s="3">
        <v>848</v>
      </c>
      <c t="n" r="B49" s="4">
        <v>1507</v>
      </c>
      <c t="n" r="C49" s="4">
        <v>1762</v>
      </c>
      <c t="n" r="D49" s="4">
        <v>3014</v>
      </c>
      <c t="n" r="E49" s="4">
        <v>3523</v>
      </c>
    </row>
    <row spans="1:5" r="50">
      <c t="s" r="A50" s="3">
        <v>849</v>
      </c>
      <c t="n" r="B50" s="4">
        <v>2590</v>
      </c>
      <c t="n" r="C50" s="4">
        <v>2809</v>
      </c>
      <c t="n" r="D50" s="4">
        <v>5179</v>
      </c>
      <c t="n" r="E50" s="4">
        <v>5618</v>
      </c>
    </row>
    <row spans="1:5" r="51">
      <c t="s" r="A51" s="3">
        <v>855</v>
      </c>
    </row>
    <row spans="1:5" r="52">
      <c t="s" r="A52" s="6">
        <v>392</v>
      </c>
    </row>
    <row spans="1:5" r="53">
      <c t="s" r="A53" s="3">
        <v>844</v>
      </c>
      <c t="n" r="B53" s="4">
        <v>3000</v>
      </c>
      <c t="n" r="C53" s="4">
        <v>3000</v>
      </c>
      <c t="n" r="D53" s="4">
        <v>6000</v>
      </c>
      <c t="n" r="E53" s="4">
        <v>7000</v>
      </c>
    </row>
    <row spans="1:5" r="54">
      <c t="s" r="A54" s="3">
        <v>845</v>
      </c>
      <c t="n" r="B54" s="4">
        <v>14000</v>
      </c>
      <c t="n" r="C54" s="4">
        <v>17000</v>
      </c>
      <c t="n" r="D54" s="4">
        <v>28000</v>
      </c>
      <c t="n" r="E54" s="4">
        <v>34000</v>
      </c>
    </row>
    <row spans="1:5" r="55">
      <c t="s" r="A55" s="3">
        <v>846</v>
      </c>
      <c t="n" r="B55" s="4">
        <v>-27000</v>
      </c>
      <c t="n" r="C55" s="4">
        <v>-28000</v>
      </c>
      <c t="n" r="D55" s="4">
        <v>-55000</v>
      </c>
      <c t="n" r="E55" s="4">
        <v>-56000</v>
      </c>
    </row>
    <row spans="1:5" r="56">
      <c t="s" r="A56" s="3">
        <v>847</v>
      </c>
      <c t="n" r="B56" s="4">
        <v>-17000</v>
      </c>
      <c t="n" r="C56" s="4">
        <v>-17000</v>
      </c>
      <c t="n" r="D56" s="4">
        <v>-34000</v>
      </c>
      <c t="n" r="E56" s="4">
        <v>-34000</v>
      </c>
    </row>
    <row spans="1:5" r="57">
      <c t="s" r="A57" s="3">
        <v>848</v>
      </c>
      <c t="n" r="B57" s="4">
        <v>4000</v>
      </c>
      <c t="n" r="C57" s="4">
        <v>6000</v>
      </c>
      <c t="n" r="D57" s="4">
        <v>9000</v>
      </c>
      <c t="n" r="E57" s="4">
        <v>11000</v>
      </c>
    </row>
    <row spans="1:5" r="58">
      <c t="s" r="A58" s="3">
        <v>849</v>
      </c>
      <c t="n" r="B58" s="4">
        <v>-23000</v>
      </c>
      <c t="n" r="C58" s="4">
        <v>-19000</v>
      </c>
      <c t="n" r="D58" s="4">
        <v>-46000</v>
      </c>
      <c t="n" r="E58" s="4">
        <v>-38000</v>
      </c>
    </row>
    <row spans="1:5" r="59">
      <c t="s" r="A59" s="3">
        <v>856</v>
      </c>
    </row>
    <row spans="1:5" r="60">
      <c t="s" r="A60" s="6">
        <v>392</v>
      </c>
    </row>
    <row spans="1:5" r="61">
      <c t="s" r="A61" s="3">
        <v>844</v>
      </c>
      <c t="n" r="B61" s="4">
        <v>285</v>
      </c>
      <c t="n" r="C61" s="4">
        <v>362</v>
      </c>
      <c t="n" r="D61" s="4">
        <v>571</v>
      </c>
      <c t="n" r="E61" s="4">
        <v>724</v>
      </c>
    </row>
    <row spans="1:5" r="62">
      <c t="s" r="A62" s="3">
        <v>845</v>
      </c>
      <c t="n" r="B62" s="4">
        <v>2585</v>
      </c>
      <c t="n" r="C62" s="4">
        <v>3197</v>
      </c>
      <c t="n" r="D62" s="4">
        <v>5169</v>
      </c>
      <c t="n" r="E62" s="4">
        <v>6394</v>
      </c>
    </row>
    <row spans="1:5" r="63">
      <c t="s" r="A63" s="3">
        <v>846</v>
      </c>
      <c t="n" r="B63" s="4">
        <v>-4529</v>
      </c>
      <c t="n" r="C63" s="4">
        <v>-4633</v>
      </c>
      <c t="n" r="D63" s="4">
        <v>-9058</v>
      </c>
      <c t="n" r="E63" s="4">
        <v>-9266</v>
      </c>
    </row>
    <row spans="1:5" r="64">
      <c t="s" r="A64" s="3">
        <v>847</v>
      </c>
      <c t="n" r="B64" s="4">
        <v>-2512</v>
      </c>
      <c t="n" r="C64" s="4">
        <v>-2512</v>
      </c>
      <c t="n" r="D64" s="4">
        <v>-5025</v>
      </c>
      <c t="n" r="E64" s="4">
        <v>-5025</v>
      </c>
    </row>
    <row spans="1:5" r="65">
      <c t="s" r="A65" s="3">
        <v>848</v>
      </c>
      <c t="n" r="B65" s="4">
        <v>899</v>
      </c>
      <c t="n" r="C65" s="4">
        <v>1145</v>
      </c>
      <c t="n" r="D65" s="4">
        <v>1799</v>
      </c>
      <c t="n" r="E65" s="4">
        <v>2291</v>
      </c>
    </row>
    <row spans="1:5" r="66">
      <c t="s" r="A66" s="3">
        <v>849</v>
      </c>
      <c t="n" r="B66" s="4">
        <v>-3272</v>
      </c>
      <c t="n" r="C66" s="4">
        <v>-2441</v>
      </c>
      <c t="n" r="D66" s="4">
        <v>-6544</v>
      </c>
      <c t="n" r="E66" s="4">
        <v>-4882</v>
      </c>
    </row>
    <row spans="1:5" r="67">
      <c t="s" r="A67" s="3">
        <v>857</v>
      </c>
    </row>
    <row spans="1:5" r="68">
      <c t="s" r="A68" s="6">
        <v>392</v>
      </c>
    </row>
    <row spans="1:5" r="69">
      <c t="s" r="A69" s="3">
        <v>844</v>
      </c>
      <c t="n" r="B69" s="4">
        <v>407</v>
      </c>
      <c t="n" r="C69" s="4">
        <v>487</v>
      </c>
      <c t="n" r="D69" s="4">
        <v>813</v>
      </c>
      <c t="n" r="E69" s="4">
        <v>974</v>
      </c>
    </row>
    <row spans="1:5" r="70">
      <c t="s" r="A70" s="3">
        <v>845</v>
      </c>
      <c t="n" r="B70" s="4">
        <v>1592</v>
      </c>
      <c t="n" r="C70" s="4">
        <v>1910</v>
      </c>
      <c t="n" r="D70" s="4">
        <v>3184</v>
      </c>
      <c t="n" r="E70" s="4">
        <v>3819</v>
      </c>
    </row>
    <row spans="1:5" r="71">
      <c t="s" r="A71" s="3">
        <v>846</v>
      </c>
      <c t="n" r="B71" s="4">
        <v>-3304</v>
      </c>
      <c t="n" r="C71" s="4">
        <v>-3363</v>
      </c>
      <c t="n" r="D71" s="4">
        <v>-6608</v>
      </c>
      <c t="n" r="E71" s="4">
        <v>-6727</v>
      </c>
    </row>
    <row spans="1:5" r="72">
      <c t="s" r="A72" s="3">
        <v>847</v>
      </c>
      <c t="n" r="B72" s="4">
        <v>-2356</v>
      </c>
      <c t="n" r="C72" s="4">
        <v>-2356</v>
      </c>
      <c t="n" r="D72" s="4">
        <v>-4711</v>
      </c>
      <c t="n" r="E72" s="4">
        <v>-4711</v>
      </c>
    </row>
    <row spans="1:5" r="73">
      <c t="s" r="A73" s="3">
        <v>848</v>
      </c>
      <c t="n" r="B73" s="4">
        <v>507</v>
      </c>
      <c t="n" r="C73" s="4">
        <v>592</v>
      </c>
      <c t="n" r="D73" s="4">
        <v>1013</v>
      </c>
      <c t="n" r="E73" s="4">
        <v>1184</v>
      </c>
    </row>
    <row spans="1:5" r="74">
      <c t="s" r="A74" s="3">
        <v>849</v>
      </c>
      <c t="n" r="B74" s="4">
        <v>-3154</v>
      </c>
      <c t="n" r="C74" s="4">
        <v>-2730</v>
      </c>
      <c t="n" r="D74" s="4">
        <v>-6309</v>
      </c>
      <c t="n" r="E74" s="4">
        <v>-5461</v>
      </c>
    </row>
    <row spans="1:5" r="75">
      <c t="s" r="A75" s="3">
        <v>858</v>
      </c>
    </row>
    <row spans="1:5" r="76">
      <c t="s" r="A76" s="6">
        <v>392</v>
      </c>
    </row>
    <row spans="1:5" r="77">
      <c t="s" r="A77" s="3">
        <v>844</v>
      </c>
      <c t="n" r="B77" s="4">
        <v>215</v>
      </c>
      <c t="n" r="C77" s="4">
        <v>257</v>
      </c>
      <c t="n" r="D77" s="4">
        <v>431</v>
      </c>
      <c t="n" r="E77" s="4">
        <v>513</v>
      </c>
    </row>
    <row spans="1:5" r="78">
      <c t="s" r="A78" s="3">
        <v>845</v>
      </c>
      <c t="n" r="B78" s="4">
        <v>1615</v>
      </c>
      <c t="n" r="C78" s="4">
        <v>1900</v>
      </c>
      <c t="n" r="D78" s="4">
        <v>3230</v>
      </c>
      <c t="n" r="E78" s="4">
        <v>3801</v>
      </c>
    </row>
    <row spans="1:5" r="79">
      <c t="s" r="A79" s="3">
        <v>846</v>
      </c>
      <c t="n" r="B79" s="4">
        <v>-3378</v>
      </c>
      <c t="n" r="C79" s="4">
        <v>-3380</v>
      </c>
      <c t="n" r="D79" s="4">
        <v>-6754</v>
      </c>
      <c t="n" r="E79" s="4">
        <v>-6760</v>
      </c>
    </row>
    <row spans="1:5" r="80">
      <c t="s" r="A80" s="3">
        <v>847</v>
      </c>
      <c t="n" r="B80" s="4">
        <v>-1730</v>
      </c>
      <c t="n" r="C80" s="4">
        <v>-1730</v>
      </c>
      <c t="n" r="D80" s="4">
        <v>-3461</v>
      </c>
      <c t="n" r="E80" s="4">
        <v>-3461</v>
      </c>
    </row>
    <row spans="1:5" r="81">
      <c t="s" r="A81" s="3">
        <v>848</v>
      </c>
      <c t="n" r="B81" s="4">
        <v>518</v>
      </c>
      <c t="n" r="C81" s="4">
        <v>595</v>
      </c>
      <c t="n" r="D81" s="4">
        <v>1035</v>
      </c>
      <c t="n" r="E81" s="4">
        <v>1190</v>
      </c>
    </row>
    <row spans="1:5" r="82">
      <c t="s" r="A82" s="3">
        <v>849</v>
      </c>
      <c t="n" r="B82" s="4">
        <v>-2760</v>
      </c>
      <c t="n" r="C82" s="4">
        <v>-2358</v>
      </c>
      <c t="n" r="D82" s="4">
        <v>-5519</v>
      </c>
      <c t="n" r="E82" s="4">
        <v>-4717</v>
      </c>
    </row>
    <row spans="1:5" r="83">
      <c t="s" r="A83" s="3">
        <v>859</v>
      </c>
    </row>
    <row spans="1:5" r="84">
      <c t="s" r="A84" s="6">
        <v>392</v>
      </c>
    </row>
    <row spans="1:5" r="85">
      <c t="s" r="A85" s="3">
        <v>844</v>
      </c>
      <c t="n" r="B85" s="4">
        <v>169</v>
      </c>
      <c t="n" r="C85" s="4">
        <v>210</v>
      </c>
      <c t="n" r="D85" s="4">
        <v>339</v>
      </c>
      <c t="n" r="E85" s="4">
        <v>420</v>
      </c>
    </row>
    <row spans="1:5" r="86">
      <c t="s" r="A86" s="3">
        <v>845</v>
      </c>
      <c t="n" r="B86" s="4">
        <v>759</v>
      </c>
      <c t="n" r="C86" s="4">
        <v>894</v>
      </c>
      <c t="n" r="D86" s="4">
        <v>1518</v>
      </c>
      <c t="n" r="E86" s="4">
        <v>1787</v>
      </c>
    </row>
    <row spans="1:5" r="87">
      <c t="s" r="A87" s="3">
        <v>846</v>
      </c>
      <c t="n" r="B87" s="4">
        <v>-1577</v>
      </c>
      <c t="n" r="C87" s="4">
        <v>-1575</v>
      </c>
      <c t="n" r="D87" s="4">
        <v>-3154</v>
      </c>
      <c t="n" r="E87" s="4">
        <v>-3150</v>
      </c>
    </row>
    <row spans="1:5" r="88">
      <c t="s" r="A88" s="3">
        <v>847</v>
      </c>
      <c t="n" r="B88" s="4">
        <v>-1072</v>
      </c>
      <c t="n" r="C88" s="4">
        <v>-1073</v>
      </c>
      <c t="n" r="D88" s="4">
        <v>-2145</v>
      </c>
      <c t="n" r="E88" s="4">
        <v>-2145</v>
      </c>
    </row>
    <row spans="1:5" r="89">
      <c t="s" r="A89" s="3">
        <v>848</v>
      </c>
      <c t="n" r="B89" s="4">
        <v>241</v>
      </c>
      <c t="n" r="C89" s="4">
        <v>277</v>
      </c>
      <c t="n" r="D89" s="4">
        <v>483</v>
      </c>
      <c t="n" r="E89" s="4">
        <v>554</v>
      </c>
    </row>
    <row spans="1:5" r="90">
      <c t="s" r="A90" s="3">
        <v>849</v>
      </c>
      <c t="n" r="B90" s="4">
        <v>-1480</v>
      </c>
      <c t="n" r="C90" s="4">
        <v>-1267</v>
      </c>
      <c t="n" r="D90" s="4">
        <v>-2959</v>
      </c>
      <c t="n" r="E90" s="4">
        <v>-2534</v>
      </c>
    </row>
    <row spans="1:5" r="91">
      <c t="s" r="A91" s="3">
        <v>860</v>
      </c>
    </row>
    <row spans="1:5" r="92">
      <c t="s" r="A92" s="6">
        <v>392</v>
      </c>
    </row>
    <row spans="1:5" r="93">
      <c t="s" r="A93" s="3">
        <v>844</v>
      </c>
      <c t="n" r="B93" s="4">
        <v>210</v>
      </c>
      <c t="n" r="C93" s="4">
        <v>253</v>
      </c>
      <c t="n" r="D93" s="4">
        <v>421</v>
      </c>
      <c t="n" r="E93" s="4">
        <v>506</v>
      </c>
    </row>
    <row spans="1:5" r="94">
      <c t="s" r="A94" s="3">
        <v>845</v>
      </c>
      <c t="n" r="B94" s="4">
        <v>838</v>
      </c>
      <c t="n" r="C94" s="4">
        <v>998</v>
      </c>
      <c t="n" r="D94" s="4">
        <v>1675</v>
      </c>
      <c t="n" r="E94" s="4">
        <v>1996</v>
      </c>
    </row>
    <row spans="1:5" r="95">
      <c t="s" r="A95" s="3">
        <v>846</v>
      </c>
      <c t="n" r="B95" s="4">
        <v>-1736</v>
      </c>
      <c t="n" r="C95" s="4">
        <v>-1754</v>
      </c>
      <c t="n" r="D95" s="4">
        <v>-3471</v>
      </c>
      <c t="n" r="E95" s="4">
        <v>-3508</v>
      </c>
    </row>
    <row spans="1:5" r="96">
      <c t="s" r="A96" s="3">
        <v>847</v>
      </c>
      <c t="n" r="B96" s="4">
        <v>-1289</v>
      </c>
      <c t="n" r="C96" s="4">
        <v>-1289</v>
      </c>
      <c t="n" r="D96" s="4">
        <v>-2578</v>
      </c>
      <c t="n" r="E96" s="4">
        <v>-2578</v>
      </c>
    </row>
    <row spans="1:5" r="97">
      <c t="s" r="A97" s="3">
        <v>848</v>
      </c>
      <c t="n" r="B97" s="4">
        <v>266</v>
      </c>
      <c t="n" r="C97" s="4">
        <v>308</v>
      </c>
      <c t="n" r="D97" s="4">
        <v>532</v>
      </c>
      <c t="n" r="E97" s="4">
        <v>617</v>
      </c>
    </row>
    <row spans="1:5" r="98">
      <c t="s" r="A98" s="3">
        <v>849</v>
      </c>
      <c t="n" r="B98" s="7">
        <v>-1711</v>
      </c>
      <c t="n" r="C98" s="7">
        <v>-1484</v>
      </c>
      <c t="n" r="D98" s="7">
        <v>-3421</v>
      </c>
      <c t="n" r="E98" s="7">
        <v>-29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spans="1:9" r="1">
      <c t="s" r="A1" s="1">
        <v>861</v>
      </c>
      <c t="s" r="C1" s="2">
        <v>33</v>
      </c>
      <c t="s" r="F1" s="2">
        <v>1</v>
      </c>
    </row>
    <row spans="1:9" r="2">
      <c t="s" r="C2" s="2">
        <v>2</v>
      </c>
      <c t="s" r="D2" s="2">
        <v>34</v>
      </c>
      <c t="s" r="F2" s="2">
        <v>2</v>
      </c>
      <c t="s" r="G2" s="2">
        <v>34</v>
      </c>
      <c t="s" r="I2" s="2">
        <v>132</v>
      </c>
    </row>
    <row spans="1:9" r="3">
      <c t="s" r="A3" s="6">
        <v>401</v>
      </c>
    </row>
    <row spans="1:9" r="4">
      <c t="s" r="A4" s="3">
        <v>35</v>
      </c>
      <c t="n" r="C4" s="7">
        <v>3942</v>
      </c>
      <c t="n" r="D4" s="7">
        <v>4044</v>
      </c>
      <c t="n" r="F4" s="7">
        <v>8650</v>
      </c>
      <c t="n" r="G4" s="7">
        <v>8692</v>
      </c>
    </row>
    <row spans="1:9" r="5">
      <c t="s" r="A5" s="3">
        <v>58</v>
      </c>
      <c t="n" r="C5" s="4">
        <v>431</v>
      </c>
      <c t="n" r="D5" s="4">
        <v>391</v>
      </c>
      <c t="n" r="F5" s="4">
        <v>1062</v>
      </c>
      <c t="n" r="G5" s="4">
        <v>952</v>
      </c>
    </row>
    <row spans="1:9" r="6">
      <c t="s" r="A6" s="6">
        <v>862</v>
      </c>
    </row>
    <row spans="1:9" r="7">
      <c t="s" r="A7" s="3">
        <v>156</v>
      </c>
      <c t="n" r="C7" s="4">
        <v>64602</v>
      </c>
      <c t="n" r="F7" s="4">
        <v>64602</v>
      </c>
      <c t="n" r="I7" s="7">
        <v>64305</v>
      </c>
    </row>
    <row spans="1:9" r="8">
      <c t="s" r="A8" s="3">
        <v>157</v>
      </c>
      <c t="n" r="C8" s="4">
        <v>19589</v>
      </c>
      <c t="n" r="F8" s="4">
        <v>19589</v>
      </c>
      <c t="n" r="I8" s="4">
        <v>20188</v>
      </c>
    </row>
    <row spans="1:9" r="9">
      <c t="s" r="A9" s="3">
        <v>158</v>
      </c>
      <c t="n" r="C9" s="4">
        <v>45013</v>
      </c>
      <c t="n" r="F9" s="4">
        <v>45013</v>
      </c>
      <c t="n" r="I9" s="4">
        <v>44117</v>
      </c>
    </row>
    <row spans="1:9" r="10">
      <c t="s" r="A10" s="3">
        <v>863</v>
      </c>
      <c t="n" r="C10" s="4">
        <v>60938</v>
      </c>
      <c t="n" r="F10" s="4">
        <v>60938</v>
      </c>
      <c t="n" r="I10" s="4">
        <v>59633</v>
      </c>
    </row>
    <row spans="1:9" r="11">
      <c t="s" r="A11" s="3">
        <v>176</v>
      </c>
      <c t="n" r="C11" s="4">
        <v>0</v>
      </c>
      <c t="n" r="F11" s="4">
        <v>0</v>
      </c>
      <c t="n" r="I11" s="4">
        <v>0</v>
      </c>
    </row>
    <row spans="1:9" r="12">
      <c t="s" r="A12" s="3">
        <v>175</v>
      </c>
      <c t="n" r="C12" s="4">
        <v>1817</v>
      </c>
      <c t="n" r="F12" s="4">
        <v>1817</v>
      </c>
      <c t="n" r="I12" s="4">
        <v>2503</v>
      </c>
    </row>
    <row spans="1:9" r="13">
      <c t="s" r="A13" s="3">
        <v>864</v>
      </c>
      <c t="n" r="C13" s="4">
        <v>0</v>
      </c>
      <c t="n" r="F13" s="4">
        <v>0</v>
      </c>
      <c t="n" r="I13" s="4">
        <v>0</v>
      </c>
    </row>
    <row spans="1:9" r="14">
      <c t="s" r="A14" s="3">
        <v>185</v>
      </c>
      <c t="n" r="C14" s="4">
        <v>17761</v>
      </c>
      <c t="n" r="F14" s="4">
        <v>17761</v>
      </c>
      <c t="n" r="I14" s="4">
        <v>16181</v>
      </c>
    </row>
    <row spans="1:9" r="15">
      <c t="s" r="A15" s="3">
        <v>865</v>
      </c>
      <c t="n" r="C15" s="4">
        <v>19578</v>
      </c>
      <c t="n" r="F15" s="4">
        <v>19578</v>
      </c>
      <c t="n" r="I15" s="4">
        <v>18684</v>
      </c>
    </row>
    <row spans="1:9" r="16">
      <c t="s" r="A16" s="3">
        <v>866</v>
      </c>
    </row>
    <row spans="1:9" r="17">
      <c t="s" r="A17" s="6">
        <v>401</v>
      </c>
    </row>
    <row spans="1:9" r="18">
      <c t="s" r="A18" s="3">
        <v>58</v>
      </c>
      <c t="n" r="C18" s="4">
        <v>0</v>
      </c>
      <c t="n" r="D18" s="4">
        <v>0</v>
      </c>
      <c t="n" r="F18" s="4">
        <v>0</v>
      </c>
      <c t="n" r="G18" s="4">
        <v>0</v>
      </c>
    </row>
    <row spans="1:9" r="19">
      <c t="s" r="A19" s="6">
        <v>862</v>
      </c>
    </row>
    <row spans="1:9" r="20">
      <c t="s" r="A20" s="3">
        <v>156</v>
      </c>
      <c t="s" r="B20" s="3">
        <v>172</v>
      </c>
      <c t="n" r="C20" s="4">
        <v>-279</v>
      </c>
      <c t="n" r="F20" s="4">
        <v>-279</v>
      </c>
      <c t="n" r="I20" s="4">
        <v>-272</v>
      </c>
    </row>
    <row spans="1:9" r="21">
      <c t="s" r="A21" s="3">
        <v>157</v>
      </c>
      <c t="s" r="B21" s="3">
        <v>172</v>
      </c>
      <c t="n" r="C21" s="4">
        <v>-105</v>
      </c>
      <c t="n" r="F21" s="4">
        <v>-105</v>
      </c>
      <c t="n" r="I21" s="4">
        <v>-99</v>
      </c>
    </row>
    <row spans="1:9" r="22">
      <c t="s" r="A22" s="3">
        <v>158</v>
      </c>
      <c t="s" r="B22" s="3">
        <v>172</v>
      </c>
      <c t="n" r="C22" s="4">
        <v>-174</v>
      </c>
      <c t="n" r="F22" s="4">
        <v>-174</v>
      </c>
      <c t="n" r="I22" s="4">
        <v>-173</v>
      </c>
    </row>
    <row spans="1:9" r="23">
      <c t="s" r="A23" s="3">
        <v>863</v>
      </c>
      <c t="s" r="B23" s="3">
        <v>867</v>
      </c>
      <c t="n" r="C23" s="4">
        <v>-20788</v>
      </c>
      <c t="n" r="F23" s="4">
        <v>-20788</v>
      </c>
      <c t="n" r="I23" s="4">
        <v>-20346</v>
      </c>
    </row>
    <row spans="1:9" r="24">
      <c t="s" r="A24" s="3">
        <v>176</v>
      </c>
      <c t="n" r="C24" s="4">
        <v>0</v>
      </c>
      <c t="n" r="F24" s="4">
        <v>0</v>
      </c>
      <c t="n" r="I24" s="4">
        <v>-197</v>
      </c>
    </row>
    <row spans="1:9" r="25">
      <c t="s" r="A25" s="3">
        <v>175</v>
      </c>
      <c t="n" r="C25" s="4">
        <v>0</v>
      </c>
      <c t="n" r="F25" s="4">
        <v>0</v>
      </c>
      <c t="n" r="I25" s="4">
        <v>0</v>
      </c>
    </row>
    <row spans="1:9" r="26">
      <c t="s" r="A26" s="3">
        <v>864</v>
      </c>
      <c t="n" r="C26" s="4">
        <v>-52</v>
      </c>
      <c t="n" r="F26" s="4">
        <v>-52</v>
      </c>
      <c t="n" r="I26" s="4">
        <v>-52</v>
      </c>
    </row>
    <row spans="1:9" r="27">
      <c t="s" r="A27" s="3">
        <v>185</v>
      </c>
      <c t="n" r="C27" s="4">
        <v>0</v>
      </c>
      <c t="n" r="F27" s="4">
        <v>0</v>
      </c>
      <c t="n" r="I27" s="4">
        <v>0</v>
      </c>
    </row>
    <row spans="1:9" r="28">
      <c t="s" r="A28" s="3">
        <v>865</v>
      </c>
      <c t="n" r="C28" s="4">
        <v>-52</v>
      </c>
      <c t="n" r="F28" s="4">
        <v>-52</v>
      </c>
      <c t="n" r="I28" s="4">
        <v>-249</v>
      </c>
    </row>
    <row spans="1:9" r="29">
      <c t="s" r="A29" s="3">
        <v>868</v>
      </c>
    </row>
    <row spans="1:9" r="30">
      <c t="s" r="A30" s="6">
        <v>401</v>
      </c>
    </row>
    <row spans="1:9" r="31">
      <c t="s" r="A31" s="3">
        <v>869</v>
      </c>
      <c t="n" r="C31" s="4">
        <v>2159</v>
      </c>
      <c t="n" r="D31" s="4">
        <v>2236</v>
      </c>
      <c t="s" r="E31" s="3">
        <v>870</v>
      </c>
      <c t="n" r="F31" s="4">
        <v>4646</v>
      </c>
      <c t="n" r="G31" s="4">
        <v>4785</v>
      </c>
      <c t="s" r="H31" s="3">
        <v>870</v>
      </c>
    </row>
    <row spans="1:9" r="32">
      <c t="s" r="A32" s="3">
        <v>35</v>
      </c>
      <c t="n" r="C32" s="4">
        <v>2183</v>
      </c>
      <c t="n" r="D32" s="4">
        <v>2252</v>
      </c>
      <c t="n" r="F32" s="4">
        <v>4688</v>
      </c>
      <c t="n" r="G32" s="4">
        <v>4838</v>
      </c>
    </row>
    <row spans="1:9" r="33">
      <c t="s" r="A33" s="3">
        <v>58</v>
      </c>
      <c t="n" r="C33" s="4">
        <v>208</v>
      </c>
      <c t="n" r="D33" s="4">
        <v>155</v>
      </c>
      <c t="n" r="F33" s="4">
        <v>508</v>
      </c>
      <c t="n" r="G33" s="4">
        <v>434</v>
      </c>
    </row>
    <row spans="1:9" r="34">
      <c t="s" r="A34" s="6">
        <v>862</v>
      </c>
    </row>
    <row spans="1:9" r="35">
      <c t="s" r="A35" s="3">
        <v>156</v>
      </c>
      <c t="n" r="C35" s="4">
        <v>39561</v>
      </c>
      <c t="n" r="F35" s="4">
        <v>39561</v>
      </c>
      <c t="n" r="I35" s="4">
        <v>39402</v>
      </c>
    </row>
    <row spans="1:9" r="36">
      <c t="s" r="A36" s="3">
        <v>157</v>
      </c>
      <c t="n" r="C36" s="4">
        <v>12343</v>
      </c>
      <c t="n" r="F36" s="4">
        <v>12343</v>
      </c>
      <c t="n" r="I36" s="4">
        <v>12773</v>
      </c>
    </row>
    <row spans="1:9" r="37">
      <c t="s" r="A37" s="3">
        <v>158</v>
      </c>
      <c t="n" r="C37" s="4">
        <v>27218</v>
      </c>
      <c t="n" r="F37" s="4">
        <v>27218</v>
      </c>
      <c t="n" r="I37" s="4">
        <v>26629</v>
      </c>
    </row>
    <row spans="1:9" r="38">
      <c t="s" r="A38" s="3">
        <v>863</v>
      </c>
      <c t="n" r="C38" s="4">
        <v>35316</v>
      </c>
      <c t="n" r="F38" s="4">
        <v>35316</v>
      </c>
      <c t="n" r="I38" s="4">
        <v>33750</v>
      </c>
    </row>
    <row spans="1:9" r="39">
      <c t="s" r="A39" s="3">
        <v>176</v>
      </c>
      <c t="n" r="C39" s="4">
        <v>0</v>
      </c>
      <c t="n" r="F39" s="4">
        <v>0</v>
      </c>
      <c t="n" r="I39" s="4">
        <v>111</v>
      </c>
    </row>
    <row spans="1:9" r="40">
      <c t="s" r="A40" s="3">
        <v>175</v>
      </c>
      <c t="n" r="C40" s="4">
        <v>894</v>
      </c>
      <c t="n" r="F40" s="4">
        <v>894</v>
      </c>
      <c t="n" r="I40" s="4">
        <v>1352</v>
      </c>
    </row>
    <row spans="1:9" r="41">
      <c t="s" r="A41" s="3">
        <v>864</v>
      </c>
      <c t="n" r="C41" s="4">
        <v>20</v>
      </c>
      <c t="n" r="F41" s="4">
        <v>20</v>
      </c>
      <c t="n" r="I41" s="4">
        <v>20</v>
      </c>
    </row>
    <row spans="1:9" r="42">
      <c t="s" r="A42" s="3">
        <v>185</v>
      </c>
      <c t="n" r="C42" s="4">
        <v>10146</v>
      </c>
      <c t="n" r="F42" s="4">
        <v>10146</v>
      </c>
      <c t="n" r="I42" s="4">
        <v>8634</v>
      </c>
    </row>
    <row spans="1:9" r="43">
      <c t="s" r="A43" s="3">
        <v>865</v>
      </c>
      <c t="n" r="C43" s="4">
        <v>11060</v>
      </c>
      <c t="n" r="F43" s="4">
        <v>11060</v>
      </c>
      <c t="n" r="I43" s="4">
        <v>10117</v>
      </c>
    </row>
    <row spans="1:9" r="44">
      <c t="s" r="A44" s="3">
        <v>871</v>
      </c>
    </row>
    <row spans="1:9" r="45">
      <c t="s" r="A45" s="6">
        <v>401</v>
      </c>
    </row>
    <row spans="1:9" r="46">
      <c t="s" r="A46" s="3">
        <v>869</v>
      </c>
      <c t="n" r="C46" s="4">
        <v>24</v>
      </c>
      <c t="n" r="D46" s="4">
        <v>16</v>
      </c>
      <c t="s" r="E46" s="3">
        <v>870</v>
      </c>
      <c t="n" r="F46" s="4">
        <v>42</v>
      </c>
      <c t="n" r="G46" s="4">
        <v>53</v>
      </c>
      <c t="s" r="H46" s="3">
        <v>870</v>
      </c>
    </row>
    <row spans="1:9" r="47">
      <c t="s" r="A47" s="3">
        <v>872</v>
      </c>
    </row>
    <row spans="1:9" r="48">
      <c t="s" r="A48" s="6">
        <v>401</v>
      </c>
    </row>
    <row spans="1:9" r="49">
      <c t="s" r="A49" s="3">
        <v>869</v>
      </c>
      <c t="n" r="C49" s="4">
        <v>1008</v>
      </c>
      <c t="n" r="D49" s="4">
        <v>1064</v>
      </c>
      <c t="n" r="F49" s="4">
        <v>2214</v>
      </c>
      <c t="n" r="G49" s="4">
        <v>2225</v>
      </c>
    </row>
    <row spans="1:9" r="50">
      <c t="s" r="A50" s="3">
        <v>35</v>
      </c>
      <c t="n" r="C50" s="4">
        <v>1061</v>
      </c>
      <c t="n" r="D50" s="4">
        <v>1134</v>
      </c>
      <c t="n" r="F50" s="4">
        <v>2331</v>
      </c>
      <c t="n" r="G50" s="4">
        <v>2349</v>
      </c>
    </row>
    <row spans="1:9" r="51">
      <c t="s" r="A51" s="3">
        <v>58</v>
      </c>
      <c t="n" r="C51" s="4">
        <v>78</v>
      </c>
      <c t="n" r="D51" s="4">
        <v>90</v>
      </c>
      <c t="n" r="F51" s="4">
        <v>175</v>
      </c>
      <c t="n" r="G51" s="4">
        <v>187</v>
      </c>
    </row>
    <row spans="1:9" r="52">
      <c t="s" r="A52" s="6">
        <v>862</v>
      </c>
    </row>
    <row spans="1:9" r="53">
      <c t="s" r="A53" s="3">
        <v>156</v>
      </c>
      <c t="n" r="C53" s="4">
        <v>13506</v>
      </c>
      <c t="n" r="F53" s="4">
        <v>13506</v>
      </c>
      <c t="n" r="I53" s="4">
        <v>13024</v>
      </c>
    </row>
    <row spans="1:9" r="54">
      <c t="s" r="A54" s="3">
        <v>157</v>
      </c>
      <c t="n" r="C54" s="4">
        <v>3565</v>
      </c>
      <c t="n" r="F54" s="4">
        <v>3565</v>
      </c>
      <c t="n" r="I54" s="4">
        <v>3481</v>
      </c>
    </row>
    <row spans="1:9" r="55">
      <c t="s" r="A55" s="3">
        <v>158</v>
      </c>
      <c t="n" r="C55" s="4">
        <v>9941</v>
      </c>
      <c t="n" r="F55" s="4">
        <v>9941</v>
      </c>
      <c t="n" r="I55" s="4">
        <v>9543</v>
      </c>
    </row>
    <row spans="1:9" r="56">
      <c t="s" r="A56" s="3">
        <v>863</v>
      </c>
      <c t="n" r="C56" s="4">
        <v>14351</v>
      </c>
      <c t="n" r="F56" s="4">
        <v>14351</v>
      </c>
      <c t="n" r="I56" s="4">
        <v>14495</v>
      </c>
    </row>
    <row spans="1:9" r="57">
      <c t="s" r="A57" s="3">
        <v>176</v>
      </c>
      <c t="n" r="C57" s="4">
        <v>0</v>
      </c>
      <c t="n" r="F57" s="4">
        <v>0</v>
      </c>
      <c t="n" r="I57" s="4">
        <v>0</v>
      </c>
    </row>
    <row spans="1:9" r="58">
      <c t="s" r="A58" s="3">
        <v>175</v>
      </c>
      <c t="n" r="C58" s="4">
        <v>678</v>
      </c>
      <c t="n" r="F58" s="4">
        <v>678</v>
      </c>
      <c t="n" r="I58" s="4">
        <v>405</v>
      </c>
    </row>
    <row spans="1:9" r="59">
      <c t="s" r="A59" s="3">
        <v>864</v>
      </c>
      <c t="n" r="C59" s="4">
        <v>0</v>
      </c>
      <c t="n" r="F59" s="4">
        <v>0</v>
      </c>
      <c t="n" r="I59" s="4">
        <v>0</v>
      </c>
    </row>
    <row spans="1:9" r="60">
      <c t="s" r="A60" s="3">
        <v>185</v>
      </c>
      <c t="n" r="C60" s="4">
        <v>4729</v>
      </c>
      <c t="n" r="F60" s="4">
        <v>4729</v>
      </c>
      <c t="n" r="I60" s="4">
        <v>5256</v>
      </c>
    </row>
    <row spans="1:9" r="61">
      <c t="s" r="A61" s="3">
        <v>865</v>
      </c>
      <c t="n" r="C61" s="4">
        <v>5407</v>
      </c>
      <c t="n" r="F61" s="4">
        <v>5407</v>
      </c>
      <c t="n" r="I61" s="4">
        <v>5661</v>
      </c>
    </row>
    <row spans="1:9" r="62">
      <c t="s" r="A62" s="3">
        <v>873</v>
      </c>
    </row>
    <row spans="1:9" r="63">
      <c t="s" r="A63" s="6">
        <v>401</v>
      </c>
    </row>
    <row spans="1:9" r="64">
      <c t="s" r="A64" s="3">
        <v>869</v>
      </c>
      <c t="n" r="C64" s="4">
        <v>53</v>
      </c>
      <c t="n" r="D64" s="4">
        <v>70</v>
      </c>
      <c t="n" r="F64" s="4">
        <v>117</v>
      </c>
      <c t="n" r="G64" s="4">
        <v>124</v>
      </c>
    </row>
    <row spans="1:9" r="65">
      <c t="s" r="A65" s="3">
        <v>874</v>
      </c>
    </row>
    <row spans="1:9" r="66">
      <c t="s" r="A66" s="6">
        <v>401</v>
      </c>
    </row>
    <row spans="1:9" r="67">
      <c t="s" r="A67" s="3">
        <v>869</v>
      </c>
      <c t="n" r="C67" s="4">
        <v>25</v>
      </c>
      <c t="n" r="D67" s="4">
        <v>21</v>
      </c>
      <c t="n" r="F67" s="4">
        <v>47</v>
      </c>
      <c t="n" r="G67" s="4">
        <v>33</v>
      </c>
    </row>
    <row spans="1:9" r="68">
      <c t="s" r="A68" s="3">
        <v>35</v>
      </c>
      <c t="n" r="C68" s="4">
        <v>99</v>
      </c>
      <c t="n" r="D68" s="4">
        <v>57</v>
      </c>
      <c t="n" r="F68" s="4">
        <v>157</v>
      </c>
      <c t="n" r="G68" s="4">
        <v>85</v>
      </c>
    </row>
    <row spans="1:9" r="69">
      <c t="s" r="A69" s="3">
        <v>58</v>
      </c>
      <c t="n" r="C69" s="4">
        <v>65</v>
      </c>
      <c t="n" r="D69" s="4">
        <v>47</v>
      </c>
      <c t="n" r="F69" s="4">
        <v>102</v>
      </c>
      <c t="n" r="G69" s="4">
        <v>71</v>
      </c>
    </row>
    <row spans="1:9" r="70">
      <c t="s" r="A70" s="6">
        <v>862</v>
      </c>
    </row>
    <row spans="1:9" r="71">
      <c t="s" r="A71" s="3">
        <v>156</v>
      </c>
      <c t="n" r="C71" s="4">
        <v>3275</v>
      </c>
      <c t="n" r="F71" s="4">
        <v>3275</v>
      </c>
      <c t="n" r="I71" s="4">
        <v>2714</v>
      </c>
    </row>
    <row spans="1:9" r="72">
      <c t="s" r="A72" s="3">
        <v>157</v>
      </c>
      <c t="n" r="C72" s="4">
        <v>34</v>
      </c>
      <c t="n" r="F72" s="4">
        <v>34</v>
      </c>
      <c t="n" r="I72" s="4">
        <v>25</v>
      </c>
    </row>
    <row spans="1:9" r="73">
      <c t="s" r="A73" s="3">
        <v>158</v>
      </c>
      <c t="n" r="C73" s="4">
        <v>3241</v>
      </c>
      <c t="n" r="F73" s="4">
        <v>3241</v>
      </c>
      <c t="n" r="I73" s="4">
        <v>2689</v>
      </c>
    </row>
    <row spans="1:9" r="74">
      <c t="s" r="A74" s="3">
        <v>863</v>
      </c>
      <c t="n" r="C74" s="4">
        <v>4036</v>
      </c>
      <c t="n" r="F74" s="4">
        <v>4036</v>
      </c>
      <c t="n" r="I74" s="4">
        <v>3575</v>
      </c>
    </row>
    <row spans="1:9" r="75">
      <c t="s" r="A75" s="3">
        <v>176</v>
      </c>
      <c t="n" r="C75" s="4">
        <v>0</v>
      </c>
      <c t="n" r="F75" s="4">
        <v>0</v>
      </c>
      <c t="n" r="I75" s="4">
        <v>0</v>
      </c>
    </row>
    <row spans="1:9" r="76">
      <c t="s" r="A76" s="3">
        <v>175</v>
      </c>
      <c t="n" r="C76" s="4">
        <v>0</v>
      </c>
      <c t="n" r="F76" s="4">
        <v>0</v>
      </c>
      <c t="n" r="I76" s="4">
        <v>0</v>
      </c>
    </row>
    <row spans="1:9" r="77">
      <c t="s" r="A77" s="3">
        <v>864</v>
      </c>
      <c t="n" r="C77" s="4">
        <v>0</v>
      </c>
      <c t="n" r="F77" s="4">
        <v>0</v>
      </c>
      <c t="n" r="I77" s="4">
        <v>0</v>
      </c>
    </row>
    <row spans="1:9" r="78">
      <c t="s" r="A78" s="3">
        <v>185</v>
      </c>
      <c t="n" r="C78" s="4">
        <v>1315</v>
      </c>
      <c t="n" r="F78" s="4">
        <v>1315</v>
      </c>
      <c t="n" r="I78" s="4">
        <v>1153</v>
      </c>
    </row>
    <row spans="1:9" r="79">
      <c t="s" r="A79" s="3">
        <v>865</v>
      </c>
      <c t="n" r="C79" s="4">
        <v>1315</v>
      </c>
      <c t="n" r="F79" s="4">
        <v>1315</v>
      </c>
      <c t="n" r="I79" s="4">
        <v>1153</v>
      </c>
    </row>
    <row spans="1:9" r="80">
      <c t="s" r="A80" s="3">
        <v>875</v>
      </c>
    </row>
    <row spans="1:9" r="81">
      <c t="s" r="A81" s="6">
        <v>401</v>
      </c>
    </row>
    <row spans="1:9" r="82">
      <c t="s" r="A82" s="3">
        <v>869</v>
      </c>
      <c t="n" r="C82" s="4">
        <v>74</v>
      </c>
      <c t="n" r="D82" s="4">
        <v>36</v>
      </c>
      <c t="n" r="F82" s="4">
        <v>110</v>
      </c>
      <c t="n" r="G82" s="4">
        <v>52</v>
      </c>
    </row>
    <row spans="1:9" r="83">
      <c t="s" r="A83" s="3">
        <v>876</v>
      </c>
    </row>
    <row spans="1:9" r="84">
      <c t="s" r="A84" s="6">
        <v>401</v>
      </c>
    </row>
    <row spans="1:9" r="85">
      <c t="s" r="A85" s="3">
        <v>869</v>
      </c>
      <c t="n" r="C85" s="4">
        <v>628</v>
      </c>
      <c t="n" r="D85" s="4">
        <v>573</v>
      </c>
      <c t="s" r="E85" s="3">
        <v>870</v>
      </c>
      <c t="n" r="F85" s="4">
        <v>1487</v>
      </c>
      <c t="n" r="G85" s="4">
        <v>1394</v>
      </c>
      <c t="s" r="H85" s="3">
        <v>870</v>
      </c>
    </row>
    <row spans="1:9" r="86">
      <c t="s" r="A86" s="3">
        <v>35</v>
      </c>
      <c t="n" r="C86" s="4">
        <v>801</v>
      </c>
      <c t="n" r="D86" s="4">
        <v>913</v>
      </c>
      <c t="n" r="F86" s="4">
        <v>1971</v>
      </c>
      <c t="n" r="G86" s="4">
        <v>2164</v>
      </c>
    </row>
    <row spans="1:9" r="87">
      <c t="s" r="A87" s="3">
        <v>58</v>
      </c>
      <c t="n" r="C87" s="4">
        <v>82</v>
      </c>
      <c t="n" r="D87" s="4">
        <v>98</v>
      </c>
      <c t="n" r="F87" s="4">
        <v>269</v>
      </c>
      <c t="n" r="G87" s="4">
        <v>261</v>
      </c>
    </row>
    <row spans="1:9" r="88">
      <c t="s" r="A88" s="6">
        <v>862</v>
      </c>
    </row>
    <row spans="1:9" r="89">
      <c t="s" r="A89" s="3">
        <v>156</v>
      </c>
      <c t="n" r="C89" s="4">
        <v>7456</v>
      </c>
      <c t="n" r="F89" s="4">
        <v>7456</v>
      </c>
      <c t="n" r="I89" s="4">
        <v>8394</v>
      </c>
    </row>
    <row spans="1:9" r="90">
      <c t="s" r="A90" s="3">
        <v>157</v>
      </c>
      <c t="n" r="C90" s="4">
        <v>3344</v>
      </c>
      <c t="n" r="F90" s="4">
        <v>3344</v>
      </c>
      <c t="n" r="I90" s="4">
        <v>3603</v>
      </c>
    </row>
    <row spans="1:9" r="91">
      <c t="s" r="A91" s="3">
        <v>158</v>
      </c>
      <c t="n" r="C91" s="4">
        <v>4112</v>
      </c>
      <c t="n" r="F91" s="4">
        <v>4112</v>
      </c>
      <c t="n" r="I91" s="4">
        <v>4791</v>
      </c>
    </row>
    <row spans="1:9" r="92">
      <c t="s" r="A92" s="3">
        <v>863</v>
      </c>
      <c t="n" r="C92" s="4">
        <v>5668</v>
      </c>
      <c t="n" r="F92" s="4">
        <v>5668</v>
      </c>
      <c t="n" r="I92" s="4">
        <v>6329</v>
      </c>
    </row>
    <row spans="1:9" r="93">
      <c t="s" r="A93" s="3">
        <v>176</v>
      </c>
      <c t="n" r="C93" s="4">
        <v>0</v>
      </c>
      <c t="n" r="F93" s="4">
        <v>0</v>
      </c>
      <c t="n" r="I93" s="4">
        <v>86</v>
      </c>
    </row>
    <row spans="1:9" r="94">
      <c t="s" r="A94" s="3">
        <v>175</v>
      </c>
      <c t="n" r="C94" s="4">
        <v>240</v>
      </c>
      <c t="n" r="F94" s="4">
        <v>240</v>
      </c>
      <c t="n" r="I94" s="4">
        <v>740</v>
      </c>
    </row>
    <row spans="1:9" r="95">
      <c t="s" r="A95" s="3">
        <v>864</v>
      </c>
      <c t="n" r="C95" s="4">
        <v>32</v>
      </c>
      <c t="n" r="F95" s="4">
        <v>32</v>
      </c>
      <c t="n" r="I95" s="4">
        <v>32</v>
      </c>
    </row>
    <row spans="1:9" r="96">
      <c t="s" r="A96" s="3">
        <v>185</v>
      </c>
      <c t="n" r="C96" s="4">
        <v>648</v>
      </c>
      <c t="n" r="F96" s="4">
        <v>648</v>
      </c>
      <c t="n" r="I96" s="4">
        <v>217</v>
      </c>
    </row>
    <row spans="1:9" r="97">
      <c t="s" r="A97" s="3">
        <v>865</v>
      </c>
      <c t="n" r="C97" s="4">
        <v>920</v>
      </c>
      <c t="n" r="F97" s="4">
        <v>920</v>
      </c>
      <c t="n" r="I97" s="4">
        <v>1075</v>
      </c>
    </row>
    <row spans="1:9" r="98">
      <c t="s" r="A98" s="3">
        <v>877</v>
      </c>
    </row>
    <row spans="1:9" r="99">
      <c t="s" r="A99" s="6">
        <v>401</v>
      </c>
    </row>
    <row spans="1:9" r="100">
      <c t="s" r="A100" s="3">
        <v>869</v>
      </c>
      <c t="n" r="C100" s="4">
        <v>173</v>
      </c>
      <c t="n" r="D100" s="4">
        <v>340</v>
      </c>
      <c t="s" r="E100" s="3">
        <v>870</v>
      </c>
      <c t="n" r="F100" s="4">
        <v>484</v>
      </c>
      <c t="n" r="G100" s="4">
        <v>770</v>
      </c>
      <c t="s" r="H100" s="3">
        <v>870</v>
      </c>
    </row>
    <row spans="1:9" r="101">
      <c t="s" r="A101" s="3">
        <v>878</v>
      </c>
    </row>
    <row spans="1:9" r="102">
      <c t="s" r="A102" s="6">
        <v>401</v>
      </c>
    </row>
    <row spans="1:9" r="103">
      <c t="s" r="A103" s="3">
        <v>869</v>
      </c>
      <c t="n" r="C103" s="4">
        <v>115</v>
      </c>
      <c t="n" r="D103" s="4">
        <v>140</v>
      </c>
      <c t="n" r="F103" s="4">
        <v>243</v>
      </c>
      <c t="n" r="G103" s="4">
        <v>286</v>
      </c>
    </row>
    <row spans="1:9" r="104">
      <c t="s" r="A104" s="3">
        <v>35</v>
      </c>
      <c t="n" r="C104" s="4">
        <v>128</v>
      </c>
      <c t="n" r="D104" s="4">
        <v>160</v>
      </c>
      <c t="n" r="F104" s="4">
        <v>267</v>
      </c>
      <c t="n" r="G104" s="4">
        <v>325</v>
      </c>
    </row>
    <row spans="1:9" r="105">
      <c t="s" r="A105" s="3">
        <v>58</v>
      </c>
      <c t="n" r="C105" s="4">
        <v>1</v>
      </c>
      <c t="n" r="D105" s="4">
        <v>3</v>
      </c>
      <c t="n" r="F105" s="4">
        <v>12</v>
      </c>
      <c t="n" r="G105" s="4">
        <v>6</v>
      </c>
    </row>
    <row spans="1:9" r="106">
      <c t="s" r="A106" s="6">
        <v>862</v>
      </c>
    </row>
    <row spans="1:9" r="107">
      <c t="s" r="A107" s="3">
        <v>156</v>
      </c>
      <c t="n" r="C107" s="4">
        <v>726</v>
      </c>
      <c t="n" r="F107" s="4">
        <v>726</v>
      </c>
      <c t="n" r="I107" s="4">
        <v>700</v>
      </c>
    </row>
    <row spans="1:9" r="108">
      <c t="s" r="A108" s="3">
        <v>157</v>
      </c>
      <c t="n" r="C108" s="4">
        <v>227</v>
      </c>
      <c t="n" r="F108" s="4">
        <v>227</v>
      </c>
      <c t="n" r="I108" s="4">
        <v>217</v>
      </c>
    </row>
    <row spans="1:9" r="109">
      <c t="s" r="A109" s="3">
        <v>158</v>
      </c>
      <c t="n" r="C109" s="4">
        <v>499</v>
      </c>
      <c t="n" r="F109" s="4">
        <v>499</v>
      </c>
      <c t="n" r="I109" s="4">
        <v>483</v>
      </c>
    </row>
    <row spans="1:9" r="110">
      <c t="s" r="A110" s="3">
        <v>863</v>
      </c>
      <c t="n" r="C110" s="4">
        <v>756</v>
      </c>
      <c t="n" r="F110" s="4">
        <v>756</v>
      </c>
      <c t="n" r="I110" s="4">
        <v>749</v>
      </c>
    </row>
    <row spans="1:9" r="111">
      <c t="s" r="A111" s="3">
        <v>176</v>
      </c>
      <c t="n" r="C111" s="4">
        <v>0</v>
      </c>
      <c t="n" r="F111" s="4">
        <v>0</v>
      </c>
      <c t="n" r="I111" s="4">
        <v>0</v>
      </c>
    </row>
    <row spans="1:9" r="112">
      <c t="s" r="A112" s="3">
        <v>175</v>
      </c>
      <c t="n" r="C112" s="4">
        <v>3</v>
      </c>
      <c t="n" r="F112" s="4">
        <v>3</v>
      </c>
      <c t="n" r="I112" s="4">
        <v>3</v>
      </c>
    </row>
    <row spans="1:9" r="113">
      <c t="s" r="A113" s="3">
        <v>864</v>
      </c>
      <c t="n" r="C113" s="4">
        <v>0</v>
      </c>
      <c t="n" r="F113" s="4">
        <v>0</v>
      </c>
      <c t="n" r="I113" s="4">
        <v>0</v>
      </c>
    </row>
    <row spans="1:9" r="114">
      <c t="s" r="A114" s="3">
        <v>185</v>
      </c>
      <c t="n" r="C114" s="4">
        <v>79</v>
      </c>
      <c t="n" r="F114" s="4">
        <v>79</v>
      </c>
      <c t="n" r="I114" s="4">
        <v>80</v>
      </c>
    </row>
    <row spans="1:9" r="115">
      <c t="s" r="A115" s="3">
        <v>865</v>
      </c>
      <c t="n" r="C115" s="4">
        <v>82</v>
      </c>
      <c t="n" r="F115" s="4">
        <v>82</v>
      </c>
      <c t="n" r="I115" s="4">
        <v>83</v>
      </c>
    </row>
    <row spans="1:9" r="116">
      <c t="s" r="A116" s="3">
        <v>879</v>
      </c>
    </row>
    <row spans="1:9" r="117">
      <c t="s" r="A117" s="6">
        <v>401</v>
      </c>
    </row>
    <row spans="1:9" r="118">
      <c t="s" r="A118" s="3">
        <v>869</v>
      </c>
      <c t="n" r="C118" s="4">
        <v>13</v>
      </c>
      <c t="n" r="D118" s="4">
        <v>20</v>
      </c>
      <c t="n" r="F118" s="4">
        <v>24</v>
      </c>
      <c t="n" r="G118" s="4">
        <v>39</v>
      </c>
    </row>
    <row spans="1:9" r="119">
      <c t="s" r="A119" s="3">
        <v>880</v>
      </c>
    </row>
    <row spans="1:9" r="120">
      <c t="s" r="A120" s="6">
        <v>401</v>
      </c>
    </row>
    <row spans="1:9" r="121">
      <c t="s" r="A121" s="3">
        <v>869</v>
      </c>
      <c t="s" r="B121" s="3">
        <v>881</v>
      </c>
      <c t="n" r="C121" s="4">
        <v>7</v>
      </c>
      <c t="n" r="D121" s="4">
        <v>10</v>
      </c>
      <c t="n" r="F121" s="4">
        <v>13</v>
      </c>
      <c t="n" r="G121" s="4">
        <v>20</v>
      </c>
    </row>
    <row spans="1:9" r="122">
      <c t="s" r="A122" s="3">
        <v>35</v>
      </c>
      <c t="s" r="B122" s="3">
        <v>881</v>
      </c>
      <c t="n" r="C122" s="4">
        <v>24</v>
      </c>
      <c t="n" r="D122" s="4">
        <v>22</v>
      </c>
      <c t="n" r="F122" s="4">
        <v>50</v>
      </c>
      <c t="n" r="G122" s="4">
        <v>48</v>
      </c>
    </row>
    <row spans="1:9" r="123">
      <c t="s" r="A123" s="3">
        <v>58</v>
      </c>
      <c t="s" r="B123" s="3">
        <v>881</v>
      </c>
      <c t="n" r="C123" s="4">
        <v>-3</v>
      </c>
      <c t="n" r="D123" s="4">
        <v>-2</v>
      </c>
      <c t="n" r="F123" s="4">
        <v>-4</v>
      </c>
      <c t="n" r="G123" s="4">
        <v>-7</v>
      </c>
    </row>
    <row spans="1:9" r="124">
      <c t="s" r="A124" s="6">
        <v>862</v>
      </c>
    </row>
    <row spans="1:9" r="125">
      <c t="s" r="A125" s="3">
        <v>156</v>
      </c>
      <c t="s" r="B125" s="3">
        <v>881</v>
      </c>
      <c t="n" r="C125" s="4">
        <v>357</v>
      </c>
      <c t="n" r="F125" s="4">
        <v>357</v>
      </c>
      <c t="n" r="I125" s="4">
        <v>343</v>
      </c>
    </row>
    <row spans="1:9" r="126">
      <c t="s" r="A126" s="3">
        <v>157</v>
      </c>
      <c t="s" r="B126" s="3">
        <v>881</v>
      </c>
      <c t="n" r="C126" s="4">
        <v>181</v>
      </c>
      <c t="n" r="F126" s="4">
        <v>181</v>
      </c>
      <c t="n" r="I126" s="4">
        <v>188</v>
      </c>
    </row>
    <row spans="1:9" r="127">
      <c t="s" r="A127" s="3">
        <v>158</v>
      </c>
      <c t="s" r="B127" s="3">
        <v>881</v>
      </c>
      <c t="n" r="C127" s="4">
        <v>176</v>
      </c>
      <c t="n" r="F127" s="4">
        <v>176</v>
      </c>
      <c t="n" r="I127" s="4">
        <v>155</v>
      </c>
    </row>
    <row spans="1:9" r="128">
      <c t="s" r="A128" s="3">
        <v>863</v>
      </c>
      <c t="s" r="B128" s="3">
        <v>881</v>
      </c>
      <c t="n" r="C128" s="4">
        <v>21599</v>
      </c>
      <c t="n" r="F128" s="4">
        <v>21599</v>
      </c>
      <c t="n" r="I128" s="4">
        <v>21081</v>
      </c>
    </row>
    <row spans="1:9" r="129">
      <c t="s" r="A129" s="3">
        <v>176</v>
      </c>
      <c t="s" r="B129" s="3">
        <v>881</v>
      </c>
      <c t="n" r="C129" s="4">
        <v>0</v>
      </c>
      <c t="n" r="F129" s="4">
        <v>0</v>
      </c>
      <c t="n" r="I129" s="4">
        <v>0</v>
      </c>
    </row>
    <row spans="1:9" r="130">
      <c t="s" r="A130" s="3">
        <v>175</v>
      </c>
      <c t="s" r="B130" s="3">
        <v>881</v>
      </c>
      <c t="n" r="C130" s="4">
        <v>2</v>
      </c>
      <c t="n" r="F130" s="4">
        <v>2</v>
      </c>
      <c t="n" r="I130" s="4">
        <v>3</v>
      </c>
    </row>
    <row spans="1:9" r="131">
      <c t="s" r="A131" s="3">
        <v>864</v>
      </c>
      <c t="s" r="B131" s="3">
        <v>881</v>
      </c>
      <c t="n" r="C131" s="4">
        <v>0</v>
      </c>
      <c t="n" r="F131" s="4">
        <v>0</v>
      </c>
      <c t="n" r="I131" s="4">
        <v>0</v>
      </c>
    </row>
    <row spans="1:9" r="132">
      <c t="s" r="A132" s="3">
        <v>185</v>
      </c>
      <c t="s" r="B132" s="3">
        <v>881</v>
      </c>
      <c t="n" r="C132" s="4">
        <v>844</v>
      </c>
      <c t="n" r="F132" s="4">
        <v>844</v>
      </c>
      <c t="n" r="I132" s="4">
        <v>841</v>
      </c>
    </row>
    <row spans="1:9" r="133">
      <c t="s" r="A133" s="3">
        <v>865</v>
      </c>
      <c t="s" r="B133" s="3">
        <v>881</v>
      </c>
      <c t="n" r="C133" s="4">
        <v>846</v>
      </c>
      <c t="n" r="F133" s="4">
        <v>846</v>
      </c>
      <c t="n" r="I133" s="7">
        <v>844</v>
      </c>
    </row>
    <row spans="1:9" r="134">
      <c t="s" r="A134" s="3">
        <v>882</v>
      </c>
    </row>
    <row spans="1:9" r="135">
      <c t="s" r="A135" s="6">
        <v>401</v>
      </c>
    </row>
    <row spans="1:9" r="136">
      <c t="s" r="A136" s="3">
        <v>869</v>
      </c>
      <c t="s" r="B136" s="3">
        <v>881</v>
      </c>
      <c t="n" r="C136" s="4">
        <v>17</v>
      </c>
      <c t="n" r="D136" s="4">
        <v>12</v>
      </c>
      <c t="n" r="F136" s="4">
        <v>37</v>
      </c>
      <c t="n" r="G136" s="4">
        <v>28</v>
      </c>
    </row>
    <row spans="1:9" r="137">
      <c t="s" r="A137" s="3">
        <v>883</v>
      </c>
    </row>
    <row spans="1:9" r="138">
      <c t="s" r="A138" s="6">
        <v>401</v>
      </c>
    </row>
    <row spans="1:9" r="139">
      <c t="s" r="A139" s="3">
        <v>869</v>
      </c>
      <c t="s" r="B139" s="3">
        <v>884</v>
      </c>
      <c t="n" r="C139" s="4">
        <v>0</v>
      </c>
      <c t="n" r="D139" s="4">
        <v>0</v>
      </c>
      <c t="n" r="F139" s="4">
        <v>0</v>
      </c>
      <c t="n" r="G139" s="4">
        <v>-51</v>
      </c>
    </row>
    <row spans="1:9" r="140">
      <c t="s" r="A140" s="3">
        <v>35</v>
      </c>
      <c t="n" r="C140" s="4">
        <v>-354</v>
      </c>
      <c t="n" r="D140" s="4">
        <v>-494</v>
      </c>
      <c t="n" r="F140" s="4">
        <v>-814</v>
      </c>
      <c t="n" r="G140" s="4">
        <v>-1117</v>
      </c>
    </row>
    <row spans="1:9" r="141">
      <c t="s" r="A141" s="3">
        <v>885</v>
      </c>
    </row>
    <row spans="1:9" r="142">
      <c t="s" r="A142" s="6">
        <v>401</v>
      </c>
    </row>
    <row spans="1:9" r="143">
      <c t="s" r="A143" s="3">
        <v>869</v>
      </c>
      <c t="n" r="C143" s="7">
        <v>-354</v>
      </c>
      <c t="n" r="D143" s="7">
        <v>-494</v>
      </c>
      <c t="n" r="F143" s="7">
        <v>-814</v>
      </c>
      <c t="n" r="G143" s="7">
        <v>-1066</v>
      </c>
    </row>
    <row spans="1:9" r="144">
      <c t="n" r="A144"/>
    </row>
    <row spans="1:9" r="145">
      <c t="s" r="A145" s="3">
        <v>172</v>
      </c>
      <c t="s" r="B145" s="3">
        <v>886</v>
      </c>
    </row>
    <row spans="1:9" r="146">
      <c t="s" r="A146" s="3">
        <v>887</v>
      </c>
      <c t="s" r="B146" s="3">
        <v>888</v>
      </c>
    </row>
    <row spans="1:9" r="147">
      <c t="s" r="A147" s="3">
        <v>870</v>
      </c>
      <c t="s" r="B147" s="3">
        <v>889</v>
      </c>
    </row>
    <row spans="1:9" r="148">
      <c t="s" r="A148" s="3">
        <v>881</v>
      </c>
      <c t="s" r="B148" s="3">
        <v>890</v>
      </c>
    </row>
    <row spans="1:9" r="149">
      <c t="s" r="A149" s="3">
        <v>884</v>
      </c>
      <c t="s" r="B149" s="3">
        <v>891</v>
      </c>
    </row>
  </sheetData>
  <mergeCells count="11">
    <mergeCell ref="A1:B2"/>
    <mergeCell ref="C1:E1"/>
    <mergeCell ref="F1:H1"/>
    <mergeCell ref="D2:E2"/>
    <mergeCell ref="G2:H2"/>
    <mergeCell ref="A144:H144"/>
    <mergeCell ref="B145:H145"/>
    <mergeCell ref="B146:H146"/>
    <mergeCell ref="B147:H147"/>
    <mergeCell ref="B148:H148"/>
    <mergeCell ref="B149:H14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82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21"/>
    <col customWidth="1" max="6" min="6" width="33"/>
    <col customWidth="1" max="7" min="7" width="4"/>
    <col customWidth="1" max="8" min="8" width="21"/>
    <col customWidth="1" max="9" min="9" width="33"/>
    <col customWidth="1" max="10" min="10" width="4"/>
  </cols>
  <sheetData>
    <row spans="1:10" r="1">
      <c t="s" r="A1" s="1">
        <v>892</v>
      </c>
      <c t="s" r="C1" s="2">
        <v>33</v>
      </c>
      <c t="s" r="F1" s="2">
        <v>1</v>
      </c>
      <c t="s" r="I1" s="2">
        <v>893</v>
      </c>
    </row>
    <row spans="1:10" r="2">
      <c t="s" r="C2" s="2">
        <v>894</v>
      </c>
      <c t="s" r="E2" s="2">
        <v>895</v>
      </c>
      <c t="s" r="F2" s="2">
        <v>894</v>
      </c>
      <c t="s" r="H2" s="2">
        <v>895</v>
      </c>
      <c t="s" r="I2" s="2">
        <v>896</v>
      </c>
    </row>
    <row spans="1:10" r="3">
      <c t="s" r="A3" s="6">
        <v>419</v>
      </c>
    </row>
    <row spans="1:10" r="4">
      <c t="s" r="A4" s="3">
        <v>897</v>
      </c>
      <c t="n" r="C4" s="7">
        <v>3000</v>
      </c>
      <c t="n" r="F4" s="7">
        <v>3000</v>
      </c>
      <c t="n" r="I4" s="7">
        <v>4000</v>
      </c>
    </row>
    <row spans="1:10" r="5">
      <c t="s" r="A5" s="3">
        <v>898</v>
      </c>
      <c t="n" r="C5" s="4">
        <v>27000</v>
      </c>
      <c t="n" r="F5" s="4">
        <v>27000</v>
      </c>
      <c t="n" r="I5" s="4">
        <v>35000</v>
      </c>
    </row>
    <row spans="1:10" r="6">
      <c t="s" r="A6" s="6">
        <v>406</v>
      </c>
    </row>
    <row spans="1:10" r="7">
      <c t="s" r="A7" s="3">
        <v>899</v>
      </c>
      <c t="n" r="C7" s="4">
        <v>172000</v>
      </c>
      <c t="n" r="F7" s="4">
        <v>172000</v>
      </c>
      <c t="n" r="I7" s="4">
        <v>178000</v>
      </c>
    </row>
    <row spans="1:10" r="8">
      <c t="s" r="A8" s="3">
        <v>164</v>
      </c>
      <c t="n" r="C8" s="4">
        <v>363000</v>
      </c>
      <c t="n" r="F8" s="4">
        <v>363000</v>
      </c>
      <c t="n" r="I8" s="4">
        <v>294000</v>
      </c>
    </row>
    <row spans="1:10" r="9">
      <c t="s" r="A9" s="3">
        <v>863</v>
      </c>
      <c t="n" r="C9" s="4">
        <v>535000</v>
      </c>
      <c t="n" r="F9" s="4">
        <v>535000</v>
      </c>
      <c t="n" r="I9" s="4">
        <v>472000</v>
      </c>
    </row>
    <row spans="1:10" r="10">
      <c t="s" r="A10" s="3">
        <v>900</v>
      </c>
      <c t="n" r="C10" s="4">
        <v>78000</v>
      </c>
      <c t="n" r="F10" s="4">
        <v>78000</v>
      </c>
      <c t="n" r="I10" s="4">
        <v>92000</v>
      </c>
    </row>
    <row spans="1:10" r="11">
      <c t="s" r="A11" s="3">
        <v>186</v>
      </c>
      <c t="n" r="C11" s="4">
        <v>174000</v>
      </c>
      <c t="n" r="F11" s="4">
        <v>174000</v>
      </c>
      <c t="n" r="I11" s="4">
        <v>131000</v>
      </c>
    </row>
    <row spans="1:10" r="12">
      <c t="s" r="A12" s="3">
        <v>901</v>
      </c>
      <c t="n" r="C12" s="4">
        <v>252000</v>
      </c>
      <c t="n" r="F12" s="4">
        <v>252000</v>
      </c>
      <c t="n" r="I12" s="4">
        <v>223000</v>
      </c>
    </row>
    <row spans="1:10" r="13">
      <c t="s" r="A13" s="6">
        <v>408</v>
      </c>
    </row>
    <row spans="1:10" r="14">
      <c t="s" r="A14" s="3">
        <v>408</v>
      </c>
      <c t="n" r="C14" s="4">
        <v>64000</v>
      </c>
      <c t="n" r="E14" s="7">
        <v>49000</v>
      </c>
      <c t="n" r="F14" s="4">
        <v>120000</v>
      </c>
      <c t="n" r="H14" s="7">
        <v>188000</v>
      </c>
    </row>
    <row spans="1:10" r="15">
      <c t="s" r="A15" s="6">
        <v>410</v>
      </c>
    </row>
    <row spans="1:10" r="16">
      <c t="s" r="A16" s="3">
        <v>902</v>
      </c>
      <c t="n" r="C16" s="4">
        <v>1000</v>
      </c>
      <c t="n" r="E16" s="4">
        <v>2000</v>
      </c>
      <c t="n" r="F16" s="4">
        <v>6000</v>
      </c>
      <c t="n" r="H16" s="4">
        <v>4000</v>
      </c>
    </row>
    <row spans="1:10" r="17">
      <c t="s" r="A17" s="3">
        <v>903</v>
      </c>
      <c t="n" r="C17" s="4">
        <v>-1000</v>
      </c>
      <c t="n" r="E17" s="4">
        <v>-2000</v>
      </c>
      <c t="n" r="F17" s="4">
        <v>-6000</v>
      </c>
      <c t="n" r="H17" s="4">
        <v>-4000</v>
      </c>
    </row>
    <row spans="1:10" r="18">
      <c t="s" r="A18" s="6">
        <v>412</v>
      </c>
    </row>
    <row spans="1:10" r="19">
      <c t="s" r="A19" s="3">
        <v>904</v>
      </c>
      <c t="s" r="B19" s="3">
        <v>172</v>
      </c>
      <c t="n" r="C19" s="4">
        <v>10000</v>
      </c>
      <c t="n" r="F19" s="4">
        <v>10000</v>
      </c>
      <c t="n" r="I19" s="4">
        <v>16000</v>
      </c>
    </row>
    <row spans="1:10" r="20">
      <c t="s" r="A20" s="3">
        <v>905</v>
      </c>
      <c t="s" r="B20" s="3">
        <v>172</v>
      </c>
      <c t="n" r="C20" s="4">
        <v>20000</v>
      </c>
      <c t="n" r="F20" s="4">
        <v>20000</v>
      </c>
      <c t="n" r="I20" s="4">
        <v>15000</v>
      </c>
    </row>
    <row spans="1:10" r="21">
      <c t="s" r="A21" s="3">
        <v>906</v>
      </c>
      <c t="n" r="C21" s="4">
        <v>-23000</v>
      </c>
      <c t="n" r="F21" s="4">
        <v>-23000</v>
      </c>
      <c t="n" r="I21" s="4">
        <v>-18000</v>
      </c>
    </row>
    <row spans="1:10" r="22">
      <c t="s" r="A22" s="3">
        <v>907</v>
      </c>
      <c t="n" r="F22" s="7">
        <v>3000</v>
      </c>
      <c t="n" r="I22" s="4">
        <v>2000</v>
      </c>
    </row>
    <row spans="1:10" r="23">
      <c t="s" r="A23" s="3">
        <v>908</v>
      </c>
      <c t="s" r="F23" s="3">
        <v>909</v>
      </c>
    </row>
    <row spans="1:10" r="24">
      <c t="s" r="A24" s="6">
        <v>910</v>
      </c>
    </row>
    <row spans="1:10" r="25">
      <c t="s" r="A25" s="3">
        <v>911</v>
      </c>
      <c t="n" r="C25" s="4">
        <v>0</v>
      </c>
      <c t="n" r="F25" s="7">
        <v>0</v>
      </c>
      <c t="n" r="I25" s="4">
        <v>0</v>
      </c>
    </row>
    <row spans="1:10" r="26">
      <c t="s" r="A26" s="3">
        <v>912</v>
      </c>
      <c t="n" r="C26" s="4">
        <v>0</v>
      </c>
      <c t="n" r="F26" s="4">
        <v>0</v>
      </c>
      <c t="n" r="I26" s="4">
        <v>0</v>
      </c>
    </row>
    <row spans="1:10" r="27">
      <c t="s" r="A27" s="3">
        <v>913</v>
      </c>
      <c t="n" r="C27" s="4">
        <v>31000</v>
      </c>
      <c t="n" r="F27" s="4">
        <v>31000</v>
      </c>
      <c t="n" r="I27" s="4">
        <v>36000</v>
      </c>
    </row>
    <row spans="1:10" r="28">
      <c t="s" r="A28" s="3">
        <v>914</v>
      </c>
      <c t="s" r="B28" s="3">
        <v>887</v>
      </c>
      <c t="n" r="C28" s="4">
        <v>304000</v>
      </c>
      <c t="n" r="F28" s="4">
        <v>304000</v>
      </c>
      <c t="n" r="I28" s="4">
        <v>281000</v>
      </c>
    </row>
    <row spans="1:10" r="29">
      <c t="s" r="A29" s="3">
        <v>915</v>
      </c>
      <c t="n" r="C29" s="4">
        <v>287000</v>
      </c>
      <c t="n" r="F29" s="4">
        <v>287000</v>
      </c>
      <c t="n" r="I29" s="4">
        <v>235000</v>
      </c>
    </row>
    <row spans="1:10" r="30">
      <c t="s" r="A30" s="3">
        <v>916</v>
      </c>
      <c t="n" r="C30" s="4">
        <v>5000</v>
      </c>
      <c t="n" r="F30" s="4">
        <v>5000</v>
      </c>
      <c t="n" r="I30" s="4">
        <v>9000</v>
      </c>
    </row>
    <row spans="1:10" r="31">
      <c t="s" r="A31" s="3">
        <v>917</v>
      </c>
      <c t="n" r="C31" s="4">
        <v>225000</v>
      </c>
      <c t="n" r="F31" s="4">
        <v>225000</v>
      </c>
      <c t="n" r="I31" s="4">
        <v>178000</v>
      </c>
    </row>
    <row spans="1:10" r="32">
      <c t="s" r="A32" s="6">
        <v>918</v>
      </c>
    </row>
    <row spans="1:10" r="33">
      <c t="s" r="A33" s="3">
        <v>897</v>
      </c>
      <c t="n" r="C33" s="4">
        <v>3000</v>
      </c>
      <c t="n" r="F33" s="4">
        <v>3000</v>
      </c>
      <c t="n" r="I33" s="4">
        <v>4000</v>
      </c>
    </row>
    <row spans="1:10" r="34">
      <c t="s" r="A34" s="3">
        <v>898</v>
      </c>
      <c t="n" r="C34" s="4">
        <v>27000</v>
      </c>
      <c t="n" r="F34" s="7">
        <v>27000</v>
      </c>
      <c t="n" r="I34" s="4">
        <v>35000</v>
      </c>
    </row>
    <row spans="1:10" r="35">
      <c t="s" r="A35" s="3">
        <v>908</v>
      </c>
      <c t="s" r="F35" s="3">
        <v>909</v>
      </c>
    </row>
    <row spans="1:10" r="36">
      <c t="s" r="A36" s="3">
        <v>21</v>
      </c>
    </row>
    <row spans="1:10" r="37">
      <c t="s" r="A37" s="6">
        <v>419</v>
      </c>
    </row>
    <row spans="1:10" r="38">
      <c t="s" r="A38" s="3">
        <v>897</v>
      </c>
      <c t="n" r="C38" s="4">
        <v>0</v>
      </c>
      <c t="n" r="F38" s="7">
        <v>0</v>
      </c>
      <c t="n" r="I38" s="4">
        <v>68</v>
      </c>
    </row>
    <row spans="1:10" r="39">
      <c t="s" r="A39" s="3">
        <v>898</v>
      </c>
      <c t="n" r="C39" s="4">
        <v>915</v>
      </c>
      <c t="n" r="F39" s="4">
        <v>915</v>
      </c>
      <c t="n" r="I39" s="4">
        <v>98</v>
      </c>
    </row>
    <row spans="1:10" r="40">
      <c t="s" r="A40" s="6">
        <v>406</v>
      </c>
    </row>
    <row spans="1:10" r="41">
      <c t="s" r="A41" s="3">
        <v>899</v>
      </c>
      <c t="n" r="C41" s="4">
        <v>38877</v>
      </c>
      <c t="n" r="F41" s="4">
        <v>38877</v>
      </c>
      <c t="n" r="I41" s="4">
        <v>23792</v>
      </c>
    </row>
    <row spans="1:10" r="42">
      <c t="s" r="A42" s="3">
        <v>164</v>
      </c>
      <c t="n" r="C42" s="4">
        <v>3002</v>
      </c>
      <c t="n" r="F42" s="4">
        <v>3002</v>
      </c>
      <c t="n" r="I42" s="4">
        <v>4891</v>
      </c>
    </row>
    <row spans="1:10" r="43">
      <c t="s" r="A43" s="3">
        <v>900</v>
      </c>
      <c t="n" r="C43" s="4">
        <v>9159</v>
      </c>
      <c t="n" r="F43" s="4">
        <v>9159</v>
      </c>
      <c t="n" r="I43" s="4">
        <v>11017</v>
      </c>
    </row>
    <row spans="1:10" r="44">
      <c t="s" r="A44" s="3">
        <v>186</v>
      </c>
      <c t="n" r="C44" s="4">
        <v>1448</v>
      </c>
      <c t="n" r="F44" s="4">
        <v>1448</v>
      </c>
      <c t="n" r="I44" s="4">
        <v>2057</v>
      </c>
    </row>
    <row spans="1:10" r="45">
      <c t="s" r="A45" s="6">
        <v>408</v>
      </c>
    </row>
    <row spans="1:10" r="46">
      <c t="s" r="A46" s="3">
        <v>408</v>
      </c>
      <c t="n" r="C46" s="4">
        <v>28000</v>
      </c>
      <c t="n" r="E46" s="4">
        <v>14902</v>
      </c>
      <c t="n" r="F46" s="7">
        <v>31591</v>
      </c>
      <c t="n" r="H46" s="4">
        <v>52085</v>
      </c>
    </row>
    <row spans="1:10" r="47">
      <c t="s" r="A47" s="6">
        <v>412</v>
      </c>
    </row>
    <row spans="1:10" r="48">
      <c t="s" r="A48" s="3">
        <v>908</v>
      </c>
    </row>
    <row spans="1:10" r="49">
      <c t="s" r="A49" s="6">
        <v>910</v>
      </c>
    </row>
    <row spans="1:10" r="50">
      <c t="s" r="A50" s="3">
        <v>911</v>
      </c>
      <c t="n" r="C50" s="4">
        <v>0</v>
      </c>
      <c t="n" r="F50" s="7">
        <v>0</v>
      </c>
      <c t="n" r="I50" s="4">
        <v>0</v>
      </c>
    </row>
    <row spans="1:10" r="51">
      <c t="s" r="A51" s="3">
        <v>912</v>
      </c>
      <c t="n" r="C51" s="4">
        <v>0</v>
      </c>
      <c t="n" r="F51" s="4">
        <v>0</v>
      </c>
      <c t="n" r="I51" s="4">
        <v>0</v>
      </c>
    </row>
    <row spans="1:10" r="52">
      <c t="s" r="A52" s="3">
        <v>913</v>
      </c>
      <c t="n" r="C52" s="4">
        <v>3211</v>
      </c>
      <c t="n" r="F52" s="4">
        <v>3211</v>
      </c>
      <c t="n" r="I52" s="4">
        <v>6339</v>
      </c>
    </row>
    <row spans="1:10" r="53">
      <c t="s" r="A53" s="3">
        <v>914</v>
      </c>
      <c t="n" r="C53" s="4">
        <v>987</v>
      </c>
      <c t="n" r="F53" s="4">
        <v>987</v>
      </c>
      <c t="n" r="I53" s="4">
        <v>74</v>
      </c>
    </row>
    <row spans="1:10" r="54">
      <c t="s" r="A54" s="3">
        <v>915</v>
      </c>
      <c t="n" r="C54" s="4">
        <v>6795</v>
      </c>
      <c t="n" r="F54" s="4">
        <v>6795</v>
      </c>
      <c t="n" r="I54" s="4">
        <v>9043</v>
      </c>
    </row>
    <row spans="1:10" r="55">
      <c t="s" r="A55" s="3">
        <v>916</v>
      </c>
      <c t="n" r="C55" s="4">
        <v>0</v>
      </c>
      <c t="n" r="F55" s="4">
        <v>0</v>
      </c>
      <c t="n" r="I55" s="4">
        <v>0</v>
      </c>
    </row>
    <row spans="1:10" r="56">
      <c t="s" r="A56" s="3">
        <v>917</v>
      </c>
      <c t="n" r="C56" s="4">
        <v>6715</v>
      </c>
      <c t="n" r="F56" s="4">
        <v>6715</v>
      </c>
      <c t="n" r="I56" s="4">
        <v>9012</v>
      </c>
    </row>
    <row spans="1:10" r="57">
      <c t="s" r="A57" s="6">
        <v>918</v>
      </c>
    </row>
    <row spans="1:10" r="58">
      <c t="s" r="A58" s="3">
        <v>897</v>
      </c>
      <c t="n" r="C58" s="4">
        <v>0</v>
      </c>
      <c t="n" r="F58" s="4">
        <v>0</v>
      </c>
      <c t="n" r="I58" s="4">
        <v>68</v>
      </c>
    </row>
    <row spans="1:10" r="59">
      <c t="s" r="A59" s="3">
        <v>898</v>
      </c>
      <c t="n" r="C59" s="4">
        <v>915</v>
      </c>
      <c t="n" r="F59" s="7">
        <v>915</v>
      </c>
      <c t="n" r="I59" s="4">
        <v>98</v>
      </c>
    </row>
    <row spans="1:10" r="60">
      <c t="s" r="A60" s="3">
        <v>908</v>
      </c>
    </row>
    <row spans="1:10" r="61">
      <c t="s" r="A61" s="3">
        <v>24</v>
      </c>
    </row>
    <row spans="1:10" r="62">
      <c t="s" r="A62" s="6">
        <v>419</v>
      </c>
    </row>
    <row spans="1:10" r="63">
      <c t="s" r="A63" s="3">
        <v>897</v>
      </c>
      <c t="n" r="C63" s="4">
        <v>0</v>
      </c>
      <c t="n" r="F63" s="7">
        <v>0</v>
      </c>
      <c t="n" r="I63" s="4">
        <v>163</v>
      </c>
    </row>
    <row spans="1:10" r="64">
      <c t="s" r="A64" s="3">
        <v>898</v>
      </c>
      <c t="n" r="C64" s="4">
        <v>428</v>
      </c>
      <c t="n" r="F64" s="4">
        <v>428</v>
      </c>
      <c t="n" r="I64" s="4">
        <v>47</v>
      </c>
    </row>
    <row spans="1:10" r="65">
      <c t="s" r="A65" s="6">
        <v>406</v>
      </c>
    </row>
    <row spans="1:10" r="66">
      <c t="s" r="A66" s="3">
        <v>899</v>
      </c>
      <c t="n" r="C66" s="4">
        <v>16514</v>
      </c>
      <c t="n" r="F66" s="4">
        <v>16514</v>
      </c>
      <c t="n" r="I66" s="4">
        <v>22328</v>
      </c>
    </row>
    <row spans="1:10" r="67">
      <c t="s" r="A67" s="3">
        <v>164</v>
      </c>
      <c t="n" r="C67" s="4">
        <v>2026</v>
      </c>
      <c t="n" r="F67" s="4">
        <v>2026</v>
      </c>
      <c t="n" r="I67" s="4">
        <v>3317</v>
      </c>
    </row>
    <row spans="1:10" r="68">
      <c t="s" r="A68" s="3">
        <v>900</v>
      </c>
      <c t="n" r="C68" s="4">
        <v>4493</v>
      </c>
      <c t="n" r="F68" s="4">
        <v>4493</v>
      </c>
      <c t="n" r="I68" s="4">
        <v>5223</v>
      </c>
    </row>
    <row spans="1:10" r="69">
      <c t="s" r="A69" s="3">
        <v>186</v>
      </c>
      <c t="n" r="C69" s="4">
        <v>982</v>
      </c>
      <c t="n" r="F69" s="4">
        <v>982</v>
      </c>
      <c t="n" r="I69" s="4">
        <v>1395</v>
      </c>
    </row>
    <row spans="1:10" r="70">
      <c t="s" r="A70" s="6">
        <v>408</v>
      </c>
    </row>
    <row spans="1:10" r="71">
      <c t="s" r="A71" s="3">
        <v>408</v>
      </c>
      <c t="n" r="C71" s="4">
        <v>10292</v>
      </c>
      <c t="n" r="E71" s="4">
        <v>9816</v>
      </c>
      <c t="n" r="F71" s="7">
        <v>9892</v>
      </c>
      <c t="n" r="H71" s="4">
        <v>34068</v>
      </c>
    </row>
    <row spans="1:10" r="72">
      <c t="s" r="A72" s="6">
        <v>412</v>
      </c>
    </row>
    <row spans="1:10" r="73">
      <c t="s" r="A73" s="3">
        <v>908</v>
      </c>
    </row>
    <row spans="1:10" r="74">
      <c t="s" r="A74" s="6">
        <v>910</v>
      </c>
    </row>
    <row spans="1:10" r="75">
      <c t="s" r="A75" s="3">
        <v>911</v>
      </c>
      <c t="n" r="C75" s="4">
        <v>0</v>
      </c>
      <c t="n" r="F75" s="7">
        <v>0</v>
      </c>
      <c t="n" r="I75" s="4">
        <v>0</v>
      </c>
    </row>
    <row spans="1:10" r="76">
      <c t="s" r="A76" s="3">
        <v>912</v>
      </c>
      <c t="n" r="C76" s="4">
        <v>0</v>
      </c>
      <c t="n" r="F76" s="4">
        <v>0</v>
      </c>
      <c t="n" r="I76" s="4">
        <v>0</v>
      </c>
    </row>
    <row spans="1:10" r="77">
      <c t="s" r="A77" s="3">
        <v>913</v>
      </c>
      <c t="n" r="C77" s="4">
        <v>2178</v>
      </c>
      <c t="n" r="F77" s="4">
        <v>2178</v>
      </c>
      <c t="n" r="I77" s="4">
        <v>4299</v>
      </c>
    </row>
    <row spans="1:10" r="78">
      <c t="s" r="A78" s="3">
        <v>914</v>
      </c>
      <c t="n" r="C78" s="4">
        <v>215</v>
      </c>
      <c t="n" r="F78" s="4">
        <v>215</v>
      </c>
      <c t="n" r="I78" s="4">
        <v>47</v>
      </c>
    </row>
    <row spans="1:10" r="79">
      <c t="s" r="A79" s="3">
        <v>915</v>
      </c>
      <c t="n" r="C79" s="4">
        <v>4609</v>
      </c>
      <c t="n" r="F79" s="4">
        <v>4609</v>
      </c>
      <c t="n" r="I79" s="4">
        <v>6134</v>
      </c>
    </row>
    <row spans="1:10" r="80">
      <c t="s" r="A80" s="3">
        <v>916</v>
      </c>
      <c t="n" r="C80" s="4">
        <v>0</v>
      </c>
      <c t="n" r="F80" s="4">
        <v>0</v>
      </c>
      <c t="n" r="I80" s="4">
        <v>0</v>
      </c>
    </row>
    <row spans="1:10" r="81">
      <c t="s" r="A81" s="3">
        <v>917</v>
      </c>
      <c t="n" r="C81" s="4">
        <v>4554</v>
      </c>
      <c t="n" r="F81" s="4">
        <v>4554</v>
      </c>
      <c t="n" r="I81" s="4">
        <v>6113</v>
      </c>
    </row>
    <row spans="1:10" r="82">
      <c t="s" r="A82" s="6">
        <v>918</v>
      </c>
    </row>
    <row spans="1:10" r="83">
      <c t="s" r="A83" s="3">
        <v>897</v>
      </c>
      <c t="n" r="C83" s="4">
        <v>0</v>
      </c>
      <c t="n" r="F83" s="4">
        <v>0</v>
      </c>
      <c t="n" r="I83" s="4">
        <v>163</v>
      </c>
    </row>
    <row spans="1:10" r="84">
      <c t="s" r="A84" s="3">
        <v>898</v>
      </c>
      <c t="n" r="C84" s="4">
        <v>428</v>
      </c>
      <c t="n" r="F84" s="7">
        <v>428</v>
      </c>
      <c t="n" r="I84" s="4">
        <v>47</v>
      </c>
    </row>
    <row spans="1:10" r="85">
      <c t="s" r="A85" s="3">
        <v>908</v>
      </c>
    </row>
    <row spans="1:10" r="86">
      <c t="s" r="A86" s="3">
        <v>26</v>
      </c>
    </row>
    <row spans="1:10" r="87">
      <c t="s" r="A87" s="6">
        <v>419</v>
      </c>
    </row>
    <row spans="1:10" r="88">
      <c t="s" r="A88" s="3">
        <v>897</v>
      </c>
      <c t="n" r="C88" s="4">
        <v>0</v>
      </c>
      <c t="n" r="F88" s="7">
        <v>0</v>
      </c>
      <c t="n" r="I88" s="4">
        <v>0</v>
      </c>
    </row>
    <row spans="1:10" r="89">
      <c t="s" r="A89" s="3">
        <v>898</v>
      </c>
      <c t="n" r="C89" s="4">
        <v>121</v>
      </c>
      <c t="n" r="F89" s="4">
        <v>121</v>
      </c>
      <c t="n" r="I89" s="4">
        <v>102</v>
      </c>
    </row>
    <row spans="1:10" r="90">
      <c t="s" r="A90" s="6">
        <v>406</v>
      </c>
    </row>
    <row spans="1:10" r="91">
      <c t="s" r="A91" s="3">
        <v>899</v>
      </c>
      <c t="n" r="C91" s="4">
        <v>0</v>
      </c>
      <c t="n" r="F91" s="4">
        <v>0</v>
      </c>
      <c t="n" r="I91" s="4">
        <v>7242</v>
      </c>
    </row>
    <row spans="1:10" r="92">
      <c t="s" r="A92" s="3">
        <v>164</v>
      </c>
      <c t="n" r="C92" s="4">
        <v>44056</v>
      </c>
      <c t="n" r="F92" s="4">
        <v>44056</v>
      </c>
      <c t="n" r="I92" s="4">
        <v>45102</v>
      </c>
    </row>
    <row spans="1:10" r="93">
      <c t="s" r="A93" s="3">
        <v>900</v>
      </c>
      <c t="n" r="C93" s="4">
        <v>2010</v>
      </c>
      <c t="n" r="F93" s="4">
        <v>2010</v>
      </c>
      <c t="n" r="I93" s="4">
        <v>1943</v>
      </c>
    </row>
    <row spans="1:10" r="94">
      <c t="s" r="A94" s="3">
        <v>186</v>
      </c>
      <c t="n" r="C94" s="4">
        <v>4573</v>
      </c>
      <c t="n" r="F94" s="4">
        <v>4573</v>
      </c>
      <c t="n" r="I94" s="4">
        <v>3013</v>
      </c>
    </row>
    <row spans="1:10" r="95">
      <c t="s" r="A95" s="6">
        <v>408</v>
      </c>
    </row>
    <row spans="1:10" r="96">
      <c t="s" r="A96" s="3">
        <v>408</v>
      </c>
      <c t="n" r="C96" s="4">
        <v>-7462</v>
      </c>
      <c t="n" r="E96" s="4">
        <v>6460</v>
      </c>
      <c t="n" r="F96" s="7">
        <v>-3082</v>
      </c>
      <c t="n" r="H96" s="4">
        <v>41559</v>
      </c>
    </row>
    <row spans="1:10" r="97">
      <c t="s" r="A97" s="6">
        <v>412</v>
      </c>
    </row>
    <row spans="1:10" r="98">
      <c t="s" r="A98" s="3">
        <v>908</v>
      </c>
    </row>
    <row spans="1:10" r="99">
      <c t="s" r="A99" s="6">
        <v>910</v>
      </c>
    </row>
    <row spans="1:10" r="100">
      <c t="s" r="A100" s="3">
        <v>911</v>
      </c>
      <c t="n" r="C100" s="4">
        <v>0</v>
      </c>
      <c t="n" r="F100" s="7">
        <v>0</v>
      </c>
      <c t="n" r="I100" s="4">
        <v>0</v>
      </c>
    </row>
    <row spans="1:10" r="101">
      <c t="s" r="A101" s="3">
        <v>912</v>
      </c>
      <c t="n" r="C101" s="4">
        <v>0</v>
      </c>
      <c t="n" r="F101" s="4">
        <v>0</v>
      </c>
      <c t="n" r="I101" s="4">
        <v>0</v>
      </c>
    </row>
    <row spans="1:10" r="102">
      <c t="s" r="A102" s="3">
        <v>913</v>
      </c>
      <c t="n" r="C102" s="4">
        <v>0</v>
      </c>
      <c t="n" r="F102" s="4">
        <v>0</v>
      </c>
      <c t="n" r="I102" s="4">
        <v>0</v>
      </c>
    </row>
    <row spans="1:10" r="103">
      <c t="s" r="A103" s="3">
        <v>914</v>
      </c>
      <c t="n" r="C103" s="4">
        <v>0</v>
      </c>
      <c t="n" r="F103" s="4">
        <v>0</v>
      </c>
      <c t="n" r="I103" s="4">
        <v>0</v>
      </c>
    </row>
    <row spans="1:10" r="104">
      <c t="s" r="A104" s="3">
        <v>915</v>
      </c>
      <c t="n" r="C104" s="4">
        <v>0</v>
      </c>
      <c t="n" r="F104" s="4">
        <v>0</v>
      </c>
      <c t="n" r="I104" s="4">
        <v>0</v>
      </c>
    </row>
    <row spans="1:10" r="105">
      <c t="s" r="A105" s="3">
        <v>916</v>
      </c>
      <c t="n" r="C105" s="4">
        <v>0</v>
      </c>
      <c t="n" r="F105" s="4">
        <v>0</v>
      </c>
      <c t="n" r="I105" s="4">
        <v>0</v>
      </c>
    </row>
    <row spans="1:10" r="106">
      <c t="s" r="A106" s="3">
        <v>917</v>
      </c>
      <c t="n" r="C106" s="4">
        <v>0</v>
      </c>
      <c t="n" r="F106" s="4">
        <v>0</v>
      </c>
      <c t="n" r="I106" s="4">
        <v>0</v>
      </c>
    </row>
    <row spans="1:10" r="107">
      <c t="s" r="A107" s="6">
        <v>918</v>
      </c>
    </row>
    <row spans="1:10" r="108">
      <c t="s" r="A108" s="3">
        <v>897</v>
      </c>
      <c t="n" r="C108" s="4">
        <v>0</v>
      </c>
      <c t="n" r="F108" s="4">
        <v>0</v>
      </c>
      <c t="n" r="I108" s="4">
        <v>0</v>
      </c>
    </row>
    <row spans="1:10" r="109">
      <c t="s" r="A109" s="3">
        <v>898</v>
      </c>
      <c t="n" r="C109" s="4">
        <v>121</v>
      </c>
      <c t="n" r="F109" s="7">
        <v>121</v>
      </c>
      <c t="n" r="I109" s="4">
        <v>102</v>
      </c>
    </row>
    <row spans="1:10" r="110">
      <c t="s" r="A110" s="3">
        <v>908</v>
      </c>
    </row>
    <row spans="1:10" r="111">
      <c t="s" r="A111" s="3">
        <v>28</v>
      </c>
    </row>
    <row spans="1:10" r="112">
      <c t="s" r="A112" s="6">
        <v>419</v>
      </c>
    </row>
    <row spans="1:10" r="113">
      <c t="s" r="A113" s="3">
        <v>897</v>
      </c>
      <c t="n" r="C113" s="4">
        <v>0</v>
      </c>
      <c t="n" r="F113" s="7">
        <v>0</v>
      </c>
      <c t="n" r="I113" s="4">
        <v>0</v>
      </c>
    </row>
    <row spans="1:10" r="114">
      <c t="s" r="A114" s="3">
        <v>898</v>
      </c>
      <c t="n" r="C114" s="4">
        <v>115</v>
      </c>
      <c t="n" r="F114" s="4">
        <v>115</v>
      </c>
      <c t="n" r="I114" s="4">
        <v>54</v>
      </c>
    </row>
    <row spans="1:10" r="115">
      <c t="s" r="A115" s="6">
        <v>406</v>
      </c>
    </row>
    <row spans="1:10" r="116">
      <c t="s" r="A116" s="3">
        <v>899</v>
      </c>
      <c t="n" r="C116" s="4">
        <v>1731</v>
      </c>
      <c t="n" r="F116" s="4">
        <v>1731</v>
      </c>
      <c t="n" r="I116" s="4">
        <v>0</v>
      </c>
    </row>
    <row spans="1:10" r="117">
      <c t="s" r="A117" s="3">
        <v>164</v>
      </c>
      <c t="n" r="C117" s="4">
        <v>29</v>
      </c>
      <c t="n" r="F117" s="4">
        <v>29</v>
      </c>
      <c t="n" r="I117" s="4">
        <v>0</v>
      </c>
    </row>
    <row spans="1:10" r="118">
      <c t="s" r="A118" s="3">
        <v>900</v>
      </c>
      <c t="n" r="C118" s="4">
        <v>129</v>
      </c>
      <c t="n" r="F118" s="4">
        <v>129</v>
      </c>
      <c t="n" r="I118" s="4">
        <v>918</v>
      </c>
    </row>
    <row spans="1:10" r="119">
      <c t="s" r="A119" s="6">
        <v>408</v>
      </c>
    </row>
    <row spans="1:10" r="120">
      <c t="s" r="A120" s="3">
        <v>408</v>
      </c>
      <c t="n" r="C120" s="4">
        <v>7076</v>
      </c>
      <c t="n" r="E120" s="4">
        <v>-318</v>
      </c>
      <c t="n" r="F120" s="7">
        <v>6046</v>
      </c>
      <c t="n" r="H120" s="4">
        <v>449</v>
      </c>
    </row>
    <row spans="1:10" r="121">
      <c t="s" r="A121" s="6">
        <v>412</v>
      </c>
    </row>
    <row spans="1:10" r="122">
      <c t="s" r="A122" s="3">
        <v>908</v>
      </c>
    </row>
    <row spans="1:10" r="123">
      <c t="s" r="A123" s="6">
        <v>910</v>
      </c>
    </row>
    <row spans="1:10" r="124">
      <c t="s" r="A124" s="3">
        <v>911</v>
      </c>
      <c t="n" r="C124" s="4">
        <v>0</v>
      </c>
      <c t="n" r="F124" s="7">
        <v>0</v>
      </c>
      <c t="n" r="I124" s="4">
        <v>0</v>
      </c>
    </row>
    <row spans="1:10" r="125">
      <c t="s" r="A125" s="3">
        <v>912</v>
      </c>
      <c t="n" r="C125" s="4">
        <v>0</v>
      </c>
      <c t="n" r="F125" s="4">
        <v>0</v>
      </c>
      <c t="n" r="I125" s="4">
        <v>0</v>
      </c>
    </row>
    <row spans="1:10" r="126">
      <c t="s" r="A126" s="3">
        <v>913</v>
      </c>
      <c t="n" r="C126" s="4">
        <v>244</v>
      </c>
      <c t="n" r="F126" s="4">
        <v>244</v>
      </c>
      <c t="n" r="I126" s="4">
        <v>693</v>
      </c>
    </row>
    <row spans="1:10" r="127">
      <c t="s" r="A127" s="3">
        <v>914</v>
      </c>
      <c t="n" r="C127" s="4">
        <v>6783</v>
      </c>
      <c t="n" r="F127" s="4">
        <v>6783</v>
      </c>
      <c t="n" r="I127" s="4">
        <v>4111</v>
      </c>
    </row>
    <row spans="1:10" r="128">
      <c t="s" r="A128" s="3">
        <v>915</v>
      </c>
      <c t="n" r="C128" s="4">
        <v>0</v>
      </c>
      <c t="n" r="F128" s="4">
        <v>0</v>
      </c>
      <c t="n" r="I128" s="4">
        <v>0</v>
      </c>
    </row>
    <row spans="1:10" r="129">
      <c t="s" r="A129" s="3">
        <v>916</v>
      </c>
      <c t="n" r="C129" s="4">
        <v>0</v>
      </c>
      <c t="n" r="F129" s="4">
        <v>0</v>
      </c>
      <c t="n" r="I129" s="4">
        <v>0</v>
      </c>
    </row>
    <row spans="1:10" r="130">
      <c t="s" r="A130" s="3">
        <v>917</v>
      </c>
      <c t="n" r="C130" s="4">
        <v>0</v>
      </c>
      <c t="n" r="F130" s="4">
        <v>0</v>
      </c>
      <c t="n" r="I130" s="4">
        <v>0</v>
      </c>
    </row>
    <row spans="1:10" r="131">
      <c t="s" r="A131" s="6">
        <v>918</v>
      </c>
    </row>
    <row spans="1:10" r="132">
      <c t="s" r="A132" s="3">
        <v>897</v>
      </c>
      <c t="n" r="C132" s="4">
        <v>0</v>
      </c>
      <c t="n" r="F132" s="4">
        <v>0</v>
      </c>
      <c t="n" r="I132" s="4">
        <v>0</v>
      </c>
    </row>
    <row spans="1:10" r="133">
      <c t="s" r="A133" s="3">
        <v>898</v>
      </c>
      <c t="n" r="C133" s="4">
        <v>115</v>
      </c>
      <c t="n" r="F133" s="7">
        <v>115</v>
      </c>
      <c t="n" r="I133" s="4">
        <v>54</v>
      </c>
    </row>
    <row spans="1:10" r="134">
      <c t="s" r="A134" s="3">
        <v>908</v>
      </c>
    </row>
    <row spans="1:10" r="135">
      <c t="s" r="A135" s="3">
        <v>30</v>
      </c>
    </row>
    <row spans="1:10" r="136">
      <c t="s" r="A136" s="6">
        <v>419</v>
      </c>
    </row>
    <row spans="1:10" r="137">
      <c t="s" r="A137" s="3">
        <v>897</v>
      </c>
      <c t="n" r="C137" s="4">
        <v>0</v>
      </c>
      <c t="n" r="F137" s="7">
        <v>0</v>
      </c>
      <c t="n" r="I137" s="4">
        <v>0</v>
      </c>
    </row>
    <row spans="1:10" r="138">
      <c t="s" r="A138" s="3">
        <v>898</v>
      </c>
      <c t="n" r="C138" s="4">
        <v>134</v>
      </c>
      <c t="n" r="F138" s="4">
        <v>134</v>
      </c>
      <c t="n" r="I138" s="4">
        <v>62</v>
      </c>
    </row>
    <row spans="1:10" r="139">
      <c t="s" r="A139" s="6">
        <v>406</v>
      </c>
    </row>
    <row spans="1:10" r="140">
      <c t="s" r="A140" s="3">
        <v>899</v>
      </c>
      <c t="n" r="C140" s="4">
        <v>2077</v>
      </c>
      <c t="n" r="F140" s="4">
        <v>2077</v>
      </c>
      <c t="n" r="I140" s="4">
        <v>31</v>
      </c>
    </row>
    <row spans="1:10" r="141">
      <c t="s" r="A141" s="3">
        <v>164</v>
      </c>
      <c t="n" r="C141" s="4">
        <v>33</v>
      </c>
      <c t="n" r="F141" s="4">
        <v>33</v>
      </c>
      <c t="n" r="I141" s="4">
        <v>0</v>
      </c>
    </row>
    <row spans="1:10" r="142">
      <c t="s" r="A142" s="3">
        <v>900</v>
      </c>
      <c t="n" r="C142" s="4">
        <v>2523</v>
      </c>
      <c t="n" r="F142" s="4">
        <v>2523</v>
      </c>
      <c t="n" r="I142" s="4">
        <v>1082</v>
      </c>
    </row>
    <row spans="1:10" r="143">
      <c t="s" r="A143" s="6">
        <v>408</v>
      </c>
    </row>
    <row spans="1:10" r="144">
      <c t="s" r="A144" s="3">
        <v>408</v>
      </c>
      <c t="n" r="C144" s="4">
        <v>11321</v>
      </c>
      <c t="n" r="E144" s="4">
        <v>-1114</v>
      </c>
      <c t="n" r="F144" s="7">
        <v>11490</v>
      </c>
      <c t="n" r="H144" s="4">
        <v>242</v>
      </c>
    </row>
    <row spans="1:10" r="145">
      <c t="s" r="A145" s="6">
        <v>412</v>
      </c>
    </row>
    <row spans="1:10" r="146">
      <c t="s" r="A146" s="3">
        <v>908</v>
      </c>
    </row>
    <row spans="1:10" r="147">
      <c t="s" r="A147" s="6">
        <v>910</v>
      </c>
    </row>
    <row spans="1:10" r="148">
      <c t="s" r="A148" s="3">
        <v>911</v>
      </c>
      <c t="n" r="C148" s="4">
        <v>0</v>
      </c>
      <c t="n" r="F148" s="7">
        <v>0</v>
      </c>
      <c t="n" r="I148" s="4">
        <v>0</v>
      </c>
    </row>
    <row spans="1:10" r="149">
      <c t="s" r="A149" s="3">
        <v>912</v>
      </c>
      <c t="n" r="C149" s="4">
        <v>0</v>
      </c>
      <c t="n" r="F149" s="4">
        <v>0</v>
      </c>
      <c t="n" r="I149" s="4">
        <v>0</v>
      </c>
    </row>
    <row spans="1:10" r="150">
      <c t="s" r="A150" s="3">
        <v>913</v>
      </c>
      <c t="n" r="C150" s="4">
        <v>293</v>
      </c>
      <c t="n" r="F150" s="4">
        <v>293</v>
      </c>
      <c t="n" r="I150" s="4">
        <v>877</v>
      </c>
    </row>
    <row spans="1:10" r="151">
      <c t="s" r="A151" s="3">
        <v>914</v>
      </c>
      <c t="n" r="C151" s="4">
        <v>210</v>
      </c>
      <c t="n" r="F151" s="4">
        <v>210</v>
      </c>
      <c t="n" r="I151" s="4">
        <v>166</v>
      </c>
    </row>
    <row spans="1:10" r="152">
      <c t="s" r="A152" s="3">
        <v>915</v>
      </c>
      <c t="n" r="C152" s="4">
        <v>0</v>
      </c>
      <c t="n" r="F152" s="4">
        <v>0</v>
      </c>
      <c t="n" r="I152" s="4">
        <v>0</v>
      </c>
    </row>
    <row spans="1:10" r="153">
      <c t="s" r="A153" s="3">
        <v>916</v>
      </c>
      <c t="n" r="C153" s="4">
        <v>0</v>
      </c>
      <c t="n" r="F153" s="4">
        <v>0</v>
      </c>
      <c t="n" r="I153" s="4">
        <v>0</v>
      </c>
    </row>
    <row spans="1:10" r="154">
      <c t="s" r="A154" s="3">
        <v>917</v>
      </c>
      <c t="n" r="C154" s="4">
        <v>0</v>
      </c>
      <c t="n" r="F154" s="4">
        <v>0</v>
      </c>
      <c t="n" r="I154" s="4">
        <v>0</v>
      </c>
    </row>
    <row spans="1:10" r="155">
      <c t="s" r="A155" s="6">
        <v>918</v>
      </c>
    </row>
    <row spans="1:10" r="156">
      <c t="s" r="A156" s="3">
        <v>897</v>
      </c>
      <c t="n" r="C156" s="4">
        <v>0</v>
      </c>
      <c t="n" r="F156" s="4">
        <v>0</v>
      </c>
      <c t="n" r="I156" s="4">
        <v>0</v>
      </c>
    </row>
    <row spans="1:10" r="157">
      <c t="s" r="A157" s="3">
        <v>898</v>
      </c>
      <c t="n" r="C157" s="4">
        <v>134</v>
      </c>
      <c t="n" r="F157" s="7">
        <v>134</v>
      </c>
      <c t="n" r="I157" s="4">
        <v>62</v>
      </c>
    </row>
    <row spans="1:10" r="158">
      <c t="s" r="A158" s="3">
        <v>908</v>
      </c>
    </row>
    <row spans="1:10" r="159">
      <c t="s" r="A159" s="3">
        <v>919</v>
      </c>
    </row>
    <row spans="1:10" r="160">
      <c t="s" r="A160" s="6">
        <v>406</v>
      </c>
    </row>
    <row spans="1:10" r="161">
      <c t="s" r="A161" s="3">
        <v>863</v>
      </c>
      <c t="s" r="B161" s="3">
        <v>870</v>
      </c>
      <c t="n" r="C161" s="4">
        <v>523000</v>
      </c>
      <c t="s" r="D161" s="3">
        <v>881</v>
      </c>
      <c t="n" r="F161" s="7">
        <v>523000</v>
      </c>
      <c t="s" r="G161" s="3">
        <v>881</v>
      </c>
      <c t="n" r="I161" s="4">
        <v>453000</v>
      </c>
      <c t="s" r="J161" s="3">
        <v>884</v>
      </c>
    </row>
    <row spans="1:10" r="162">
      <c t="s" r="A162" s="3">
        <v>901</v>
      </c>
      <c t="s" r="B162" s="3">
        <v>870</v>
      </c>
      <c t="n" r="C162" s="4">
        <v>227000</v>
      </c>
      <c t="s" r="D162" s="3">
        <v>881</v>
      </c>
      <c t="n" r="F162" s="4">
        <v>227000</v>
      </c>
      <c t="s" r="G162" s="3">
        <v>881</v>
      </c>
      <c t="n" r="I162" s="4">
        <v>199000</v>
      </c>
      <c t="s" r="J162" s="3">
        <v>884</v>
      </c>
    </row>
    <row spans="1:10" r="163">
      <c t="s" r="A163" s="3">
        <v>920</v>
      </c>
    </row>
    <row spans="1:10" r="164">
      <c t="s" r="A164" s="6">
        <v>406</v>
      </c>
    </row>
    <row spans="1:10" r="165">
      <c t="s" r="A165" s="3">
        <v>863</v>
      </c>
      <c t="s" r="B165" s="3">
        <v>921</v>
      </c>
      <c t="n" r="C165" s="4">
        <v>41879</v>
      </c>
      <c t="n" r="F165" s="4">
        <v>41879</v>
      </c>
      <c t="n" r="I165" s="4">
        <v>28683</v>
      </c>
    </row>
    <row spans="1:10" r="166">
      <c t="s" r="A166" s="3">
        <v>901</v>
      </c>
      <c t="s" r="B166" s="3">
        <v>921</v>
      </c>
      <c t="n" r="C166" s="4">
        <v>10607</v>
      </c>
      <c t="n" r="F166" s="4">
        <v>10607</v>
      </c>
      <c t="n" r="I166" s="4">
        <v>13074</v>
      </c>
    </row>
    <row spans="1:10" r="167">
      <c t="s" r="A167" s="3">
        <v>922</v>
      </c>
    </row>
    <row spans="1:10" r="168">
      <c t="s" r="A168" s="6">
        <v>406</v>
      </c>
    </row>
    <row spans="1:10" r="169">
      <c t="s" r="A169" s="3">
        <v>863</v>
      </c>
      <c t="s" r="B169" s="3">
        <v>921</v>
      </c>
      <c t="n" r="C169" s="4">
        <v>18540</v>
      </c>
      <c t="n" r="F169" s="4">
        <v>18540</v>
      </c>
      <c t="n" r="I169" s="4">
        <v>25645</v>
      </c>
    </row>
    <row spans="1:10" r="170">
      <c t="s" r="A170" s="3">
        <v>901</v>
      </c>
      <c t="s" r="B170" s="3">
        <v>921</v>
      </c>
      <c t="n" r="C170" s="4">
        <v>5475</v>
      </c>
      <c t="n" r="F170" s="4">
        <v>5475</v>
      </c>
      <c t="n" r="I170" s="4">
        <v>6618</v>
      </c>
    </row>
    <row spans="1:10" r="171">
      <c t="s" r="A171" s="3">
        <v>923</v>
      </c>
    </row>
    <row spans="1:10" r="172">
      <c t="s" r="A172" s="6">
        <v>406</v>
      </c>
    </row>
    <row spans="1:10" r="173">
      <c t="s" r="A173" s="3">
        <v>863</v>
      </c>
      <c t="s" r="B173" s="3">
        <v>921</v>
      </c>
      <c t="n" r="C173" s="4">
        <v>44056</v>
      </c>
      <c t="n" r="F173" s="4">
        <v>44056</v>
      </c>
      <c t="n" r="I173" s="4">
        <v>52344</v>
      </c>
    </row>
    <row spans="1:10" r="174">
      <c t="s" r="A174" s="3">
        <v>901</v>
      </c>
      <c t="s" r="B174" s="3">
        <v>921</v>
      </c>
      <c t="n" r="C174" s="4">
        <v>6583</v>
      </c>
      <c t="n" r="F174" s="4">
        <v>6583</v>
      </c>
      <c t="n" r="I174" s="4">
        <v>4956</v>
      </c>
    </row>
    <row spans="1:10" r="175">
      <c t="s" r="A175" s="3">
        <v>924</v>
      </c>
    </row>
    <row spans="1:10" r="176">
      <c t="s" r="A176" s="6">
        <v>406</v>
      </c>
    </row>
    <row spans="1:10" r="177">
      <c t="s" r="A177" s="3">
        <v>863</v>
      </c>
      <c t="s" r="B177" s="3">
        <v>921</v>
      </c>
      <c t="n" r="C177" s="4">
        <v>1760</v>
      </c>
      <c t="n" r="F177" s="4">
        <v>1760</v>
      </c>
      <c t="n" r="I177" s="4">
        <v>0</v>
      </c>
    </row>
    <row spans="1:10" r="178">
      <c t="s" r="A178" s="3">
        <v>901</v>
      </c>
      <c t="s" r="B178" s="3">
        <v>921</v>
      </c>
      <c t="n" r="C178" s="4">
        <v>129</v>
      </c>
      <c t="n" r="F178" s="4">
        <v>129</v>
      </c>
      <c t="n" r="I178" s="4">
        <v>918</v>
      </c>
    </row>
    <row spans="1:10" r="179">
      <c t="s" r="A179" s="3">
        <v>925</v>
      </c>
    </row>
    <row spans="1:10" r="180">
      <c t="s" r="A180" s="6">
        <v>406</v>
      </c>
    </row>
    <row spans="1:10" r="181">
      <c t="s" r="A181" s="3">
        <v>863</v>
      </c>
      <c t="s" r="B181" s="3">
        <v>921</v>
      </c>
      <c t="n" r="C181" s="4">
        <v>2110</v>
      </c>
      <c t="n" r="F181" s="4">
        <v>2110</v>
      </c>
      <c t="n" r="I181" s="4">
        <v>31</v>
      </c>
    </row>
    <row spans="1:10" r="182">
      <c t="s" r="A182" s="3">
        <v>901</v>
      </c>
      <c t="s" r="B182" s="3">
        <v>921</v>
      </c>
      <c t="n" r="C182" s="4">
        <v>2523</v>
      </c>
      <c t="n" r="F182" s="4">
        <v>2523</v>
      </c>
      <c t="n" r="I182" s="4">
        <v>1082</v>
      </c>
    </row>
    <row spans="1:10" r="183">
      <c t="s" r="A183" s="3">
        <v>926</v>
      </c>
    </row>
    <row spans="1:10" r="184">
      <c t="s" r="A184" s="6">
        <v>412</v>
      </c>
    </row>
    <row spans="1:10" r="185">
      <c t="s" r="A185" s="3">
        <v>904</v>
      </c>
      <c t="s" r="B185" s="3">
        <v>172</v>
      </c>
      <c t="n" r="C185" s="4">
        <v>10000</v>
      </c>
      <c t="n" r="F185" s="4">
        <v>10000</v>
      </c>
      <c t="n" r="I185" s="4">
        <v>16000</v>
      </c>
    </row>
    <row spans="1:10" r="186">
      <c t="s" r="A186" s="3">
        <v>905</v>
      </c>
      <c t="s" r="B186" s="3">
        <v>172</v>
      </c>
      <c t="n" r="C186" s="4">
        <v>19000</v>
      </c>
      <c t="n" r="F186" s="4">
        <v>19000</v>
      </c>
      <c t="n" r="I186" s="4">
        <v>14000</v>
      </c>
    </row>
    <row spans="1:10" r="187">
      <c t="s" r="A187" s="3">
        <v>906</v>
      </c>
      <c t="n" r="C187" s="4">
        <v>-5000</v>
      </c>
      <c t="n" r="F187" s="4">
        <v>-5000</v>
      </c>
      <c t="n" r="I187" s="4">
        <v>1000</v>
      </c>
    </row>
    <row spans="1:10" r="188">
      <c t="s" r="A188" s="3">
        <v>907</v>
      </c>
      <c t="n" r="F188" s="4">
        <v>4000</v>
      </c>
      <c t="n" r="I188" s="4">
        <v>4000</v>
      </c>
    </row>
    <row spans="1:10" r="189">
      <c t="s" r="A189" s="6">
        <v>918</v>
      </c>
    </row>
    <row spans="1:10" r="190">
      <c t="s" r="A190" s="3">
        <v>927</v>
      </c>
      <c t="n" r="C190" s="4">
        <v>50000</v>
      </c>
      <c t="n" r="F190" s="4">
        <v>50000</v>
      </c>
      <c t="n" r="I190" s="4">
        <v>50000</v>
      </c>
    </row>
    <row spans="1:10" r="191">
      <c t="s" r="A191" s="3">
        <v>928</v>
      </c>
    </row>
    <row spans="1:10" r="192">
      <c t="s" r="A192" s="6">
        <v>412</v>
      </c>
    </row>
    <row spans="1:10" r="193">
      <c t="s" r="A193" s="3">
        <v>904</v>
      </c>
      <c t="s" r="B193" s="3">
        <v>929</v>
      </c>
      <c t="n" r="C193" s="4">
        <v>0</v>
      </c>
      <c t="n" r="F193" s="4">
        <v>0</v>
      </c>
      <c t="n" r="I193" s="4">
        <v>0</v>
      </c>
    </row>
    <row spans="1:10" r="194">
      <c t="s" r="A194" s="3">
        <v>905</v>
      </c>
      <c t="s" r="B194" s="3">
        <v>929</v>
      </c>
      <c t="n" r="C194" s="4">
        <v>0</v>
      </c>
      <c t="n" r="F194" s="4">
        <v>0</v>
      </c>
      <c t="n" r="I194" s="4">
        <v>0</v>
      </c>
    </row>
    <row spans="1:10" r="195">
      <c t="s" r="A195" s="3">
        <v>906</v>
      </c>
      <c t="n" r="C195" s="4">
        <v>0</v>
      </c>
      <c t="n" r="F195" s="4">
        <v>0</v>
      </c>
      <c t="n" r="I195" s="4">
        <v>0</v>
      </c>
    </row>
    <row spans="1:10" r="196">
      <c t="s" r="A196" s="3">
        <v>907</v>
      </c>
      <c t="n" r="F196" s="4">
        <v>0</v>
      </c>
      <c t="n" r="I196" s="4">
        <v>0</v>
      </c>
    </row>
    <row spans="1:10" r="197">
      <c t="s" r="A197" s="3">
        <v>930</v>
      </c>
    </row>
    <row spans="1:10" r="198">
      <c t="s" r="A198" s="6">
        <v>412</v>
      </c>
    </row>
    <row spans="1:10" r="199">
      <c t="s" r="A199" s="3">
        <v>904</v>
      </c>
      <c t="s" r="B199" s="3">
        <v>929</v>
      </c>
      <c t="n" r="C199" s="4">
        <v>0</v>
      </c>
      <c t="n" r="F199" s="4">
        <v>0</v>
      </c>
      <c t="n" r="I199" s="4">
        <v>0</v>
      </c>
    </row>
    <row spans="1:10" r="200">
      <c t="s" r="A200" s="3">
        <v>905</v>
      </c>
      <c t="s" r="B200" s="3">
        <v>929</v>
      </c>
      <c t="n" r="C200" s="4">
        <v>0</v>
      </c>
      <c t="n" r="F200" s="4">
        <v>0</v>
      </c>
      <c t="n" r="I200" s="4">
        <v>0</v>
      </c>
    </row>
    <row spans="1:10" r="201">
      <c t="s" r="A201" s="3">
        <v>906</v>
      </c>
      <c t="n" r="C201" s="4">
        <v>0</v>
      </c>
      <c t="n" r="F201" s="4">
        <v>0</v>
      </c>
      <c t="n" r="I201" s="4">
        <v>0</v>
      </c>
    </row>
    <row spans="1:10" r="202">
      <c t="s" r="A202" s="3">
        <v>907</v>
      </c>
      <c t="n" r="F202" s="4">
        <v>0</v>
      </c>
      <c t="n" r="I202" s="4">
        <v>0</v>
      </c>
    </row>
    <row spans="1:10" r="203">
      <c t="s" r="A203" s="3">
        <v>931</v>
      </c>
    </row>
    <row spans="1:10" r="204">
      <c t="s" r="A204" s="6">
        <v>412</v>
      </c>
    </row>
    <row spans="1:10" r="205">
      <c t="s" r="A205" s="3">
        <v>904</v>
      </c>
      <c t="s" r="B205" s="3">
        <v>929</v>
      </c>
      <c t="n" r="C205" s="4">
        <v>0</v>
      </c>
      <c t="n" r="F205" s="4">
        <v>0</v>
      </c>
      <c t="n" r="I205" s="4">
        <v>0</v>
      </c>
    </row>
    <row spans="1:10" r="206">
      <c t="s" r="A206" s="3">
        <v>905</v>
      </c>
      <c t="s" r="B206" s="3">
        <v>929</v>
      </c>
      <c t="n" r="C206" s="4">
        <v>0</v>
      </c>
      <c t="n" r="F206" s="4">
        <v>0</v>
      </c>
      <c t="n" r="I206" s="4">
        <v>0</v>
      </c>
    </row>
    <row spans="1:10" r="207">
      <c t="s" r="A207" s="3">
        <v>906</v>
      </c>
      <c t="n" r="C207" s="4">
        <v>0</v>
      </c>
      <c t="n" r="F207" s="4">
        <v>0</v>
      </c>
      <c t="n" r="I207" s="4">
        <v>0</v>
      </c>
    </row>
    <row spans="1:10" r="208">
      <c t="s" r="A208" s="3">
        <v>907</v>
      </c>
      <c t="n" r="F208" s="4">
        <v>0</v>
      </c>
      <c t="n" r="I208" s="4">
        <v>0</v>
      </c>
    </row>
    <row spans="1:10" r="209">
      <c t="s" r="A209" s="3">
        <v>932</v>
      </c>
    </row>
    <row spans="1:10" r="210">
      <c t="s" r="A210" s="6">
        <v>412</v>
      </c>
    </row>
    <row spans="1:10" r="211">
      <c t="s" r="A211" s="3">
        <v>904</v>
      </c>
      <c t="s" r="B211" s="3">
        <v>929</v>
      </c>
      <c t="n" r="C211" s="4">
        <v>0</v>
      </c>
      <c t="n" r="F211" s="4">
        <v>0</v>
      </c>
      <c t="n" r="I211" s="4">
        <v>0</v>
      </c>
    </row>
    <row spans="1:10" r="212">
      <c t="s" r="A212" s="3">
        <v>905</v>
      </c>
      <c t="s" r="B212" s="3">
        <v>929</v>
      </c>
      <c t="n" r="C212" s="4">
        <v>0</v>
      </c>
      <c t="n" r="F212" s="4">
        <v>0</v>
      </c>
      <c t="n" r="I212" s="4">
        <v>0</v>
      </c>
    </row>
    <row spans="1:10" r="213">
      <c t="s" r="A213" s="3">
        <v>906</v>
      </c>
      <c t="n" r="C213" s="4">
        <v>0</v>
      </c>
      <c t="n" r="F213" s="4">
        <v>0</v>
      </c>
      <c t="n" r="I213" s="4">
        <v>0</v>
      </c>
    </row>
    <row spans="1:10" r="214">
      <c t="s" r="A214" s="3">
        <v>907</v>
      </c>
      <c t="n" r="F214" s="4">
        <v>0</v>
      </c>
      <c t="n" r="I214" s="4">
        <v>0</v>
      </c>
    </row>
    <row spans="1:10" r="215">
      <c t="s" r="A215" s="3">
        <v>933</v>
      </c>
    </row>
    <row spans="1:10" r="216">
      <c t="s" r="A216" s="6">
        <v>412</v>
      </c>
    </row>
    <row spans="1:10" r="217">
      <c t="s" r="A217" s="3">
        <v>904</v>
      </c>
      <c t="s" r="B217" s="3">
        <v>929</v>
      </c>
      <c t="n" r="C217" s="4">
        <v>0</v>
      </c>
      <c t="n" r="F217" s="4">
        <v>0</v>
      </c>
      <c t="n" r="I217" s="4">
        <v>0</v>
      </c>
    </row>
    <row spans="1:10" r="218">
      <c t="s" r="A218" s="3">
        <v>905</v>
      </c>
      <c t="s" r="B218" s="3">
        <v>929</v>
      </c>
      <c t="n" r="C218" s="4">
        <v>0</v>
      </c>
      <c t="n" r="F218" s="4">
        <v>0</v>
      </c>
      <c t="n" r="I218" s="4">
        <v>0</v>
      </c>
    </row>
    <row spans="1:10" r="219">
      <c t="s" r="A219" s="3">
        <v>906</v>
      </c>
      <c t="n" r="C219" s="4">
        <v>0</v>
      </c>
      <c t="n" r="F219" s="4">
        <v>0</v>
      </c>
      <c t="n" r="I219" s="4">
        <v>0</v>
      </c>
    </row>
    <row spans="1:10" r="220">
      <c t="s" r="A220" s="3">
        <v>907</v>
      </c>
      <c t="n" r="F220" s="4">
        <v>0</v>
      </c>
      <c t="n" r="I220" s="4">
        <v>0</v>
      </c>
    </row>
    <row spans="1:10" r="221">
      <c t="s" r="A221" s="3">
        <v>934</v>
      </c>
    </row>
    <row spans="1:10" r="222">
      <c t="s" r="A222" s="6">
        <v>406</v>
      </c>
    </row>
    <row spans="1:10" r="223">
      <c t="s" r="A223" s="3">
        <v>899</v>
      </c>
      <c t="s" r="B223" s="3">
        <v>935</v>
      </c>
      <c t="n" r="C223" s="4">
        <v>390000</v>
      </c>
      <c t="n" r="F223" s="4">
        <v>390000</v>
      </c>
      <c t="n" r="I223" s="4">
        <v>392000</v>
      </c>
    </row>
    <row spans="1:10" r="224">
      <c t="s" r="A224" s="3">
        <v>164</v>
      </c>
      <c t="s" r="B224" s="3">
        <v>935</v>
      </c>
      <c t="n" r="C224" s="4">
        <v>451000</v>
      </c>
      <c t="n" r="F224" s="4">
        <v>451000</v>
      </c>
      <c t="n" r="I224" s="4">
        <v>367000</v>
      </c>
    </row>
    <row spans="1:10" r="225">
      <c t="s" r="A225" s="3">
        <v>863</v>
      </c>
      <c t="s" r="B225" s="3">
        <v>935</v>
      </c>
      <c t="n" r="C225" s="4">
        <v>841000</v>
      </c>
      <c t="n" r="F225" s="4">
        <v>841000</v>
      </c>
      <c t="n" r="I225" s="4">
        <v>759000</v>
      </c>
    </row>
    <row spans="1:10" r="226">
      <c t="s" r="A226" s="3">
        <v>900</v>
      </c>
      <c t="s" r="B226" s="3">
        <v>935</v>
      </c>
      <c t="n" r="C226" s="4">
        <v>311000</v>
      </c>
      <c t="n" r="F226" s="4">
        <v>311000</v>
      </c>
      <c t="n" r="I226" s="4">
        <v>329000</v>
      </c>
    </row>
    <row spans="1:10" r="227">
      <c t="s" r="A227" s="3">
        <v>186</v>
      </c>
      <c t="s" r="B227" s="3">
        <v>935</v>
      </c>
      <c t="n" r="C227" s="4">
        <v>258000</v>
      </c>
      <c t="n" r="F227" s="4">
        <v>258000</v>
      </c>
      <c t="n" r="I227" s="4">
        <v>208000</v>
      </c>
    </row>
    <row spans="1:10" r="228">
      <c t="s" r="A228" s="3">
        <v>901</v>
      </c>
      <c t="s" r="B228" s="3">
        <v>935</v>
      </c>
      <c t="n" r="C228" s="4">
        <v>569000</v>
      </c>
      <c t="n" r="F228" s="4">
        <v>569000</v>
      </c>
      <c t="n" r="I228" s="4">
        <v>537000</v>
      </c>
    </row>
    <row spans="1:10" r="229">
      <c t="s" r="A229" s="3">
        <v>936</v>
      </c>
      <c t="s" r="B229" s="3">
        <v>935</v>
      </c>
      <c t="n" r="C229" s="4">
        <v>272000</v>
      </c>
      <c t="n" r="F229" s="4">
        <v>272000</v>
      </c>
      <c t="n" r="I229" s="4">
        <v>222000</v>
      </c>
    </row>
    <row spans="1:10" r="230">
      <c t="s" r="A230" s="3">
        <v>937</v>
      </c>
    </row>
    <row spans="1:10" r="231">
      <c t="s" r="A231" s="6">
        <v>406</v>
      </c>
    </row>
    <row spans="1:10" r="232">
      <c t="s" r="A232" s="3">
        <v>899</v>
      </c>
      <c t="s" r="B232" s="3">
        <v>938</v>
      </c>
      <c t="n" r="C232" s="4">
        <v>52015</v>
      </c>
      <c t="n" r="F232" s="4">
        <v>52015</v>
      </c>
      <c t="n" r="I232" s="4">
        <v>32903</v>
      </c>
    </row>
    <row spans="1:10" r="233">
      <c t="s" r="A233" s="3">
        <v>164</v>
      </c>
      <c t="s" r="B233" s="3">
        <v>938</v>
      </c>
      <c t="n" r="C233" s="4">
        <v>3286</v>
      </c>
      <c t="n" r="F233" s="4">
        <v>3286</v>
      </c>
      <c t="n" r="I233" s="4">
        <v>5159</v>
      </c>
    </row>
    <row spans="1:10" r="234">
      <c t="s" r="A234" s="3">
        <v>863</v>
      </c>
      <c t="s" r="B234" s="3">
        <v>938</v>
      </c>
      <c t="n" r="C234" s="4">
        <v>55301</v>
      </c>
      <c t="n" r="F234" s="4">
        <v>55301</v>
      </c>
      <c t="n" r="I234" s="4">
        <v>38062</v>
      </c>
    </row>
    <row spans="1:10" r="235">
      <c t="s" r="A235" s="3">
        <v>900</v>
      </c>
      <c t="s" r="B235" s="3">
        <v>938</v>
      </c>
      <c t="n" r="C235" s="4">
        <v>23210</v>
      </c>
      <c t="n" r="F235" s="4">
        <v>23210</v>
      </c>
      <c t="n" r="I235" s="4">
        <v>20161</v>
      </c>
    </row>
    <row spans="1:10" r="236">
      <c t="s" r="A236" s="3">
        <v>186</v>
      </c>
      <c t="s" r="B236" s="3">
        <v>938</v>
      </c>
      <c t="n" r="C236" s="4">
        <v>1734</v>
      </c>
      <c t="n" r="F236" s="4">
        <v>1734</v>
      </c>
      <c t="n" r="I236" s="4">
        <v>2322</v>
      </c>
    </row>
    <row spans="1:10" r="237">
      <c t="s" r="A237" s="3">
        <v>901</v>
      </c>
      <c t="s" r="B237" s="3">
        <v>938</v>
      </c>
      <c t="n" r="C237" s="4">
        <v>24944</v>
      </c>
      <c t="n" r="F237" s="4">
        <v>24944</v>
      </c>
      <c t="n" r="I237" s="4">
        <v>22483</v>
      </c>
    </row>
    <row spans="1:10" r="238">
      <c t="s" r="A238" s="3">
        <v>936</v>
      </c>
      <c t="s" r="B238" s="3">
        <v>938</v>
      </c>
      <c t="n" r="C238" s="4">
        <v>30357</v>
      </c>
      <c t="n" r="F238" s="4">
        <v>30357</v>
      </c>
      <c t="n" r="I238" s="4">
        <v>15579</v>
      </c>
    </row>
    <row spans="1:10" r="239">
      <c t="s" r="A239" s="3">
        <v>939</v>
      </c>
    </row>
    <row spans="1:10" r="240">
      <c t="s" r="A240" s="6">
        <v>406</v>
      </c>
    </row>
    <row spans="1:10" r="241">
      <c t="s" r="A241" s="3">
        <v>899</v>
      </c>
      <c t="s" r="B241" s="3">
        <v>938</v>
      </c>
      <c t="n" r="C241" s="4">
        <v>26147</v>
      </c>
      <c t="n" r="F241" s="4">
        <v>26147</v>
      </c>
      <c t="n" r="I241" s="4">
        <v>28545</v>
      </c>
    </row>
    <row spans="1:10" r="242">
      <c t="s" r="A242" s="3">
        <v>164</v>
      </c>
      <c t="s" r="B242" s="3">
        <v>938</v>
      </c>
      <c t="n" r="C242" s="4">
        <v>2219</v>
      </c>
      <c t="n" r="F242" s="4">
        <v>2219</v>
      </c>
      <c t="n" r="I242" s="4">
        <v>3499</v>
      </c>
    </row>
    <row spans="1:10" r="243">
      <c t="s" r="A243" s="3">
        <v>863</v>
      </c>
      <c t="s" r="B243" s="3">
        <v>938</v>
      </c>
      <c t="n" r="C243" s="4">
        <v>28366</v>
      </c>
      <c t="n" r="F243" s="4">
        <v>28366</v>
      </c>
      <c t="n" r="I243" s="4">
        <v>32044</v>
      </c>
    </row>
    <row spans="1:10" r="244">
      <c t="s" r="A244" s="3">
        <v>900</v>
      </c>
      <c t="s" r="B244" s="3">
        <v>938</v>
      </c>
      <c t="n" r="C244" s="4">
        <v>14553</v>
      </c>
      <c t="n" r="F244" s="4">
        <v>14553</v>
      </c>
      <c t="n" r="I244" s="4">
        <v>11326</v>
      </c>
    </row>
    <row spans="1:10" r="245">
      <c t="s" r="A245" s="3">
        <v>186</v>
      </c>
      <c t="s" r="B245" s="3">
        <v>938</v>
      </c>
      <c t="n" r="C245" s="4">
        <v>1176</v>
      </c>
      <c t="n" r="F245" s="4">
        <v>1176</v>
      </c>
      <c t="n" r="I245" s="4">
        <v>1575</v>
      </c>
    </row>
    <row spans="1:10" r="246">
      <c t="s" r="A246" s="3">
        <v>901</v>
      </c>
      <c t="s" r="B246" s="3">
        <v>938</v>
      </c>
      <c t="n" r="C246" s="4">
        <v>15729</v>
      </c>
      <c t="n" r="F246" s="4">
        <v>15729</v>
      </c>
      <c t="n" r="I246" s="4">
        <v>12901</v>
      </c>
    </row>
    <row spans="1:10" r="247">
      <c t="s" r="A247" s="3">
        <v>936</v>
      </c>
      <c t="s" r="B247" s="3">
        <v>938</v>
      </c>
      <c t="n" r="C247" s="4">
        <v>12637</v>
      </c>
      <c t="n" r="F247" s="4">
        <v>12637</v>
      </c>
      <c t="n" r="I247" s="4">
        <v>19143</v>
      </c>
    </row>
    <row spans="1:10" r="248">
      <c t="s" r="A248" s="3">
        <v>940</v>
      </c>
    </row>
    <row spans="1:10" r="249">
      <c t="s" r="A249" s="6">
        <v>406</v>
      </c>
    </row>
    <row spans="1:10" r="250">
      <c t="s" r="A250" s="3">
        <v>899</v>
      </c>
      <c t="s" r="B250" s="3">
        <v>938</v>
      </c>
      <c t="n" r="C250" s="4">
        <v>70</v>
      </c>
      <c t="n" r="F250" s="4">
        <v>70</v>
      </c>
      <c t="n" r="I250" s="4">
        <v>7242</v>
      </c>
    </row>
    <row spans="1:10" r="251">
      <c t="s" r="A251" s="3">
        <v>164</v>
      </c>
      <c t="s" r="B251" s="3">
        <v>938</v>
      </c>
      <c t="n" r="C251" s="4">
        <v>44056</v>
      </c>
      <c t="n" r="F251" s="4">
        <v>44056</v>
      </c>
      <c t="n" r="I251" s="4">
        <v>45102</v>
      </c>
    </row>
    <row spans="1:10" r="252">
      <c t="s" r="A252" s="3">
        <v>863</v>
      </c>
      <c t="s" r="B252" s="3">
        <v>938</v>
      </c>
      <c t="n" r="C252" s="4">
        <v>44126</v>
      </c>
      <c t="n" r="F252" s="4">
        <v>44126</v>
      </c>
      <c t="n" r="I252" s="4">
        <v>52344</v>
      </c>
    </row>
    <row spans="1:10" r="253">
      <c t="s" r="A253" s="3">
        <v>900</v>
      </c>
      <c t="s" r="B253" s="3">
        <v>938</v>
      </c>
      <c t="n" r="C253" s="4">
        <v>2201</v>
      </c>
      <c t="n" r="F253" s="4">
        <v>2201</v>
      </c>
      <c t="n" r="I253" s="4">
        <v>2045</v>
      </c>
    </row>
    <row spans="1:10" r="254">
      <c t="s" r="A254" s="3">
        <v>186</v>
      </c>
      <c t="s" r="B254" s="3">
        <v>938</v>
      </c>
      <c t="n" r="C254" s="4">
        <v>4573</v>
      </c>
      <c t="n" r="F254" s="4">
        <v>4573</v>
      </c>
      <c t="n" r="I254" s="4">
        <v>3013</v>
      </c>
    </row>
    <row spans="1:10" r="255">
      <c t="s" r="A255" s="3">
        <v>901</v>
      </c>
      <c t="s" r="B255" s="3">
        <v>938</v>
      </c>
      <c t="n" r="C255" s="4">
        <v>6774</v>
      </c>
      <c t="n" r="F255" s="4">
        <v>6774</v>
      </c>
      <c t="n" r="I255" s="4">
        <v>5058</v>
      </c>
    </row>
    <row spans="1:10" r="256">
      <c t="s" r="A256" s="3">
        <v>936</v>
      </c>
      <c t="s" r="B256" s="3">
        <v>938</v>
      </c>
      <c t="n" r="C256" s="4">
        <v>37352</v>
      </c>
      <c t="n" r="F256" s="4">
        <v>37352</v>
      </c>
      <c t="n" r="I256" s="4">
        <v>47286</v>
      </c>
    </row>
    <row spans="1:10" r="257">
      <c t="s" r="A257" s="3">
        <v>941</v>
      </c>
    </row>
    <row spans="1:10" r="258">
      <c t="s" r="A258" s="6">
        <v>406</v>
      </c>
    </row>
    <row spans="1:10" r="259">
      <c t="s" r="A259" s="3">
        <v>899</v>
      </c>
      <c t="s" r="B259" s="3">
        <v>938</v>
      </c>
      <c t="n" r="C259" s="4">
        <v>1821</v>
      </c>
      <c t="n" r="F259" s="4">
        <v>1821</v>
      </c>
      <c t="n" r="I259" s="4">
        <v>360</v>
      </c>
    </row>
    <row spans="1:10" r="260">
      <c t="s" r="A260" s="3">
        <v>164</v>
      </c>
      <c t="s" r="B260" s="3">
        <v>938</v>
      </c>
      <c t="n" r="C260" s="4">
        <v>29</v>
      </c>
      <c t="n" r="F260" s="4">
        <v>29</v>
      </c>
      <c t="n" r="I260" s="4">
        <v>0</v>
      </c>
    </row>
    <row spans="1:10" r="261">
      <c t="s" r="A261" s="3">
        <v>863</v>
      </c>
      <c t="s" r="B261" s="3">
        <v>938</v>
      </c>
      <c t="n" r="C261" s="4">
        <v>1850</v>
      </c>
      <c t="n" r="F261" s="4">
        <v>1850</v>
      </c>
      <c t="n" r="I261" s="4">
        <v>360</v>
      </c>
    </row>
    <row spans="1:10" r="262">
      <c t="s" r="A262" s="3">
        <v>900</v>
      </c>
      <c t="s" r="B262" s="3">
        <v>938</v>
      </c>
      <c t="n" r="C262" s="4">
        <v>334</v>
      </c>
      <c t="n" r="F262" s="4">
        <v>334</v>
      </c>
      <c t="n" r="I262" s="4">
        <v>1332</v>
      </c>
    </row>
    <row spans="1:10" r="263">
      <c t="s" r="A263" s="3">
        <v>186</v>
      </c>
      <c t="s" r="B263" s="3">
        <v>938</v>
      </c>
      <c t="n" r="C263" s="4">
        <v>0</v>
      </c>
      <c t="n" r="F263" s="4">
        <v>0</v>
      </c>
      <c t="n" r="I263" s="4">
        <v>0</v>
      </c>
    </row>
    <row spans="1:10" r="264">
      <c t="s" r="A264" s="3">
        <v>901</v>
      </c>
      <c t="s" r="B264" s="3">
        <v>938</v>
      </c>
      <c t="n" r="C264" s="4">
        <v>334</v>
      </c>
      <c t="n" r="F264" s="4">
        <v>334</v>
      </c>
      <c t="n" r="I264" s="4">
        <v>1332</v>
      </c>
    </row>
    <row spans="1:10" r="265">
      <c t="s" r="A265" s="3">
        <v>936</v>
      </c>
      <c t="s" r="B265" s="3">
        <v>938</v>
      </c>
      <c t="n" r="C265" s="4">
        <v>1516</v>
      </c>
      <c t="n" r="F265" s="4">
        <v>1516</v>
      </c>
      <c t="n" r="I265" s="4">
        <v>-972</v>
      </c>
    </row>
    <row spans="1:10" r="266">
      <c t="s" r="A266" s="3">
        <v>942</v>
      </c>
    </row>
    <row spans="1:10" r="267">
      <c t="s" r="A267" s="6">
        <v>406</v>
      </c>
    </row>
    <row spans="1:10" r="268">
      <c t="s" r="A268" s="3">
        <v>899</v>
      </c>
      <c t="s" r="B268" s="3">
        <v>938</v>
      </c>
      <c t="n" r="C268" s="4">
        <v>2183</v>
      </c>
      <c t="n" r="F268" s="4">
        <v>2183</v>
      </c>
      <c t="n" r="I268" s="4">
        <v>471</v>
      </c>
    </row>
    <row spans="1:10" r="269">
      <c t="s" r="A269" s="3">
        <v>164</v>
      </c>
      <c t="s" r="B269" s="3">
        <v>938</v>
      </c>
      <c t="n" r="C269" s="4">
        <v>33</v>
      </c>
      <c t="n" r="F269" s="4">
        <v>33</v>
      </c>
      <c t="n" r="I269" s="4">
        <v>0</v>
      </c>
    </row>
    <row spans="1:10" r="270">
      <c t="s" r="A270" s="3">
        <v>863</v>
      </c>
      <c t="s" r="B270" s="3">
        <v>938</v>
      </c>
      <c t="n" r="C270" s="4">
        <v>2216</v>
      </c>
      <c t="n" r="F270" s="4">
        <v>2216</v>
      </c>
      <c t="n" r="I270" s="4">
        <v>471</v>
      </c>
    </row>
    <row spans="1:10" r="271">
      <c t="s" r="A271" s="3">
        <v>900</v>
      </c>
      <c t="s" r="B271" s="3">
        <v>938</v>
      </c>
      <c t="n" r="C271" s="4">
        <v>2763</v>
      </c>
      <c t="n" r="F271" s="4">
        <v>2763</v>
      </c>
      <c t="n" r="I271" s="4">
        <v>1584</v>
      </c>
    </row>
    <row spans="1:10" r="272">
      <c t="s" r="A272" s="3">
        <v>186</v>
      </c>
      <c t="s" r="B272" s="3">
        <v>938</v>
      </c>
      <c t="n" r="C272" s="4">
        <v>0</v>
      </c>
      <c t="n" r="F272" s="4">
        <v>0</v>
      </c>
      <c t="n" r="I272" s="4">
        <v>0</v>
      </c>
    </row>
    <row spans="1:10" r="273">
      <c t="s" r="A273" s="3">
        <v>901</v>
      </c>
      <c t="s" r="B273" s="3">
        <v>938</v>
      </c>
      <c t="n" r="C273" s="4">
        <v>2763</v>
      </c>
      <c t="n" r="F273" s="4">
        <v>2763</v>
      </c>
      <c t="n" r="I273" s="4">
        <v>1584</v>
      </c>
    </row>
    <row spans="1:10" r="274">
      <c t="s" r="A274" s="3">
        <v>936</v>
      </c>
      <c t="s" r="B274" s="3">
        <v>938</v>
      </c>
      <c t="n" r="C274" s="4">
        <v>-547</v>
      </c>
      <c t="n" r="F274" s="4">
        <v>-547</v>
      </c>
      <c t="n" r="I274" s="4">
        <v>-1113</v>
      </c>
    </row>
    <row spans="1:10" r="275">
      <c t="s" r="A275" s="3">
        <v>943</v>
      </c>
    </row>
    <row spans="1:10" r="276">
      <c t="s" r="A276" s="6">
        <v>406</v>
      </c>
    </row>
    <row spans="1:10" r="277">
      <c t="s" r="A277" s="3">
        <v>899</v>
      </c>
      <c t="s" r="B277" s="3">
        <v>935</v>
      </c>
      <c t="n" r="C277" s="4">
        <v>22000</v>
      </c>
      <c t="n" r="F277" s="4">
        <v>22000</v>
      </c>
      <c t="n" r="I277" s="4">
        <v>30000</v>
      </c>
    </row>
    <row spans="1:10" r="278">
      <c t="s" r="A278" s="3">
        <v>164</v>
      </c>
      <c t="s" r="B278" s="3">
        <v>935</v>
      </c>
      <c t="n" r="C278" s="4">
        <v>4000</v>
      </c>
      <c t="n" r="F278" s="4">
        <v>4000</v>
      </c>
      <c t="n" r="I278" s="4">
        <v>3000</v>
      </c>
    </row>
    <row spans="1:10" r="279">
      <c t="s" r="A279" s="3">
        <v>863</v>
      </c>
      <c t="s" r="B279" s="3">
        <v>935</v>
      </c>
      <c t="n" r="C279" s="4">
        <v>26000</v>
      </c>
      <c t="n" r="F279" s="4">
        <v>26000</v>
      </c>
      <c t="n" r="I279" s="4">
        <v>33000</v>
      </c>
    </row>
    <row spans="1:10" r="280">
      <c t="s" r="A280" s="3">
        <v>900</v>
      </c>
      <c t="s" r="B280" s="3">
        <v>935</v>
      </c>
      <c t="n" r="C280" s="4">
        <v>18000</v>
      </c>
      <c t="n" r="F280" s="4">
        <v>18000</v>
      </c>
      <c t="n" r="I280" s="4">
        <v>23000</v>
      </c>
    </row>
    <row spans="1:10" r="281">
      <c t="s" r="A281" s="3">
        <v>186</v>
      </c>
      <c t="s" r="B281" s="3">
        <v>935</v>
      </c>
      <c t="n" r="C281" s="4">
        <v>17000</v>
      </c>
      <c t="n" r="F281" s="4">
        <v>17000</v>
      </c>
      <c t="n" r="I281" s="4">
        <v>8000</v>
      </c>
    </row>
    <row spans="1:10" r="282">
      <c t="s" r="A282" s="3">
        <v>901</v>
      </c>
      <c t="s" r="B282" s="3">
        <v>935</v>
      </c>
      <c t="n" r="C282" s="4">
        <v>35000</v>
      </c>
      <c t="n" r="F282" s="4">
        <v>35000</v>
      </c>
      <c t="n" r="I282" s="4">
        <v>31000</v>
      </c>
    </row>
    <row spans="1:10" r="283">
      <c t="s" r="A283" s="3">
        <v>936</v>
      </c>
      <c t="s" r="B283" s="3">
        <v>935</v>
      </c>
      <c t="n" r="C283" s="4">
        <v>-9000</v>
      </c>
      <c t="n" r="F283" s="4">
        <v>-9000</v>
      </c>
      <c t="n" r="I283" s="4">
        <v>2000</v>
      </c>
    </row>
    <row spans="1:10" r="284">
      <c t="s" r="A284" s="3">
        <v>944</v>
      </c>
    </row>
    <row spans="1:10" r="285">
      <c t="s" r="A285" s="6">
        <v>406</v>
      </c>
    </row>
    <row spans="1:10" r="286">
      <c t="s" r="A286" s="3">
        <v>899</v>
      </c>
      <c t="s" r="B286" s="3">
        <v>938</v>
      </c>
      <c t="n" r="C286" s="4">
        <v>0</v>
      </c>
      <c t="n" r="F286" s="4">
        <v>0</v>
      </c>
      <c t="n" r="I286" s="4">
        <v>0</v>
      </c>
    </row>
    <row spans="1:10" r="287">
      <c t="s" r="A287" s="3">
        <v>164</v>
      </c>
      <c t="s" r="B287" s="3">
        <v>938</v>
      </c>
      <c t="n" r="C287" s="4">
        <v>0</v>
      </c>
      <c t="n" r="F287" s="4">
        <v>0</v>
      </c>
      <c t="n" r="I287" s="4">
        <v>0</v>
      </c>
    </row>
    <row spans="1:10" r="288">
      <c t="s" r="A288" s="3">
        <v>863</v>
      </c>
      <c t="s" r="B288" s="3">
        <v>938</v>
      </c>
      <c t="n" r="C288" s="4">
        <v>0</v>
      </c>
      <c t="n" r="F288" s="4">
        <v>0</v>
      </c>
      <c t="n" r="I288" s="4">
        <v>0</v>
      </c>
    </row>
    <row spans="1:10" r="289">
      <c t="s" r="A289" s="3">
        <v>900</v>
      </c>
      <c t="s" r="B289" s="3">
        <v>938</v>
      </c>
      <c t="n" r="C289" s="4">
        <v>0</v>
      </c>
      <c t="n" r="F289" s="4">
        <v>0</v>
      </c>
      <c t="n" r="I289" s="4">
        <v>0</v>
      </c>
    </row>
    <row spans="1:10" r="290">
      <c t="s" r="A290" s="3">
        <v>186</v>
      </c>
      <c t="s" r="B290" s="3">
        <v>938</v>
      </c>
      <c t="n" r="C290" s="4">
        <v>0</v>
      </c>
      <c t="n" r="F290" s="4">
        <v>0</v>
      </c>
      <c t="n" r="I290" s="4">
        <v>0</v>
      </c>
    </row>
    <row spans="1:10" r="291">
      <c t="s" r="A291" s="3">
        <v>901</v>
      </c>
      <c t="s" r="B291" s="3">
        <v>938</v>
      </c>
      <c t="n" r="C291" s="4">
        <v>0</v>
      </c>
      <c t="n" r="F291" s="4">
        <v>0</v>
      </c>
      <c t="n" r="I291" s="4">
        <v>0</v>
      </c>
    </row>
    <row spans="1:10" r="292">
      <c t="s" r="A292" s="3">
        <v>936</v>
      </c>
      <c t="s" r="B292" s="3">
        <v>938</v>
      </c>
      <c t="n" r="C292" s="4">
        <v>0</v>
      </c>
      <c t="n" r="F292" s="4">
        <v>0</v>
      </c>
      <c t="n" r="I292" s="4">
        <v>0</v>
      </c>
    </row>
    <row spans="1:10" r="293">
      <c t="s" r="A293" s="3">
        <v>945</v>
      </c>
    </row>
    <row spans="1:10" r="294">
      <c t="s" r="A294" s="6">
        <v>406</v>
      </c>
    </row>
    <row spans="1:10" r="295">
      <c t="s" r="A295" s="3">
        <v>899</v>
      </c>
      <c t="s" r="B295" s="3">
        <v>938</v>
      </c>
      <c t="n" r="C295" s="4">
        <v>0</v>
      </c>
      <c t="n" r="F295" s="4">
        <v>0</v>
      </c>
      <c t="n" r="I295" s="4">
        <v>0</v>
      </c>
    </row>
    <row spans="1:10" r="296">
      <c t="s" r="A296" s="3">
        <v>164</v>
      </c>
      <c t="s" r="B296" s="3">
        <v>938</v>
      </c>
      <c t="n" r="C296" s="4">
        <v>0</v>
      </c>
      <c t="n" r="F296" s="4">
        <v>0</v>
      </c>
      <c t="n" r="I296" s="4">
        <v>0</v>
      </c>
    </row>
    <row spans="1:10" r="297">
      <c t="s" r="A297" s="3">
        <v>863</v>
      </c>
      <c t="s" r="B297" s="3">
        <v>938</v>
      </c>
      <c t="n" r="C297" s="4">
        <v>0</v>
      </c>
      <c t="n" r="F297" s="4">
        <v>0</v>
      </c>
      <c t="n" r="I297" s="4">
        <v>0</v>
      </c>
    </row>
    <row spans="1:10" r="298">
      <c t="s" r="A298" s="3">
        <v>900</v>
      </c>
      <c t="s" r="B298" s="3">
        <v>938</v>
      </c>
      <c t="n" r="C298" s="4">
        <v>0</v>
      </c>
      <c t="n" r="F298" s="4">
        <v>0</v>
      </c>
      <c t="n" r="I298" s="4">
        <v>0</v>
      </c>
    </row>
    <row spans="1:10" r="299">
      <c t="s" r="A299" s="3">
        <v>186</v>
      </c>
      <c t="s" r="B299" s="3">
        <v>938</v>
      </c>
      <c t="n" r="C299" s="4">
        <v>0</v>
      </c>
      <c t="n" r="F299" s="4">
        <v>0</v>
      </c>
      <c t="n" r="I299" s="4">
        <v>0</v>
      </c>
    </row>
    <row spans="1:10" r="300">
      <c t="s" r="A300" s="3">
        <v>901</v>
      </c>
      <c t="s" r="B300" s="3">
        <v>938</v>
      </c>
      <c t="n" r="C300" s="4">
        <v>0</v>
      </c>
      <c t="n" r="F300" s="4">
        <v>0</v>
      </c>
      <c t="n" r="I300" s="4">
        <v>0</v>
      </c>
    </row>
    <row spans="1:10" r="301">
      <c t="s" r="A301" s="3">
        <v>936</v>
      </c>
      <c t="s" r="B301" s="3">
        <v>938</v>
      </c>
      <c t="n" r="C301" s="4">
        <v>0</v>
      </c>
      <c t="n" r="F301" s="4">
        <v>0</v>
      </c>
      <c t="n" r="I301" s="4">
        <v>0</v>
      </c>
    </row>
    <row spans="1:10" r="302">
      <c t="s" r="A302" s="3">
        <v>946</v>
      </c>
    </row>
    <row spans="1:10" r="303">
      <c t="s" r="A303" s="6">
        <v>406</v>
      </c>
    </row>
    <row spans="1:10" r="304">
      <c t="s" r="A304" s="3">
        <v>899</v>
      </c>
      <c t="s" r="B304" s="3">
        <v>938</v>
      </c>
      <c t="n" r="C304" s="4">
        <v>0</v>
      </c>
      <c t="n" r="F304" s="4">
        <v>0</v>
      </c>
      <c t="n" r="I304" s="4">
        <v>0</v>
      </c>
    </row>
    <row spans="1:10" r="305">
      <c t="s" r="A305" s="3">
        <v>164</v>
      </c>
      <c t="s" r="B305" s="3">
        <v>938</v>
      </c>
      <c t="n" r="C305" s="4">
        <v>0</v>
      </c>
      <c t="n" r="F305" s="4">
        <v>0</v>
      </c>
      <c t="n" r="I305" s="4">
        <v>0</v>
      </c>
    </row>
    <row spans="1:10" r="306">
      <c t="s" r="A306" s="3">
        <v>863</v>
      </c>
      <c t="s" r="B306" s="3">
        <v>938</v>
      </c>
      <c t="n" r="C306" s="4">
        <v>0</v>
      </c>
      <c t="n" r="F306" s="4">
        <v>0</v>
      </c>
      <c t="n" r="I306" s="4">
        <v>0</v>
      </c>
    </row>
    <row spans="1:10" r="307">
      <c t="s" r="A307" s="3">
        <v>900</v>
      </c>
      <c t="s" r="B307" s="3">
        <v>938</v>
      </c>
      <c t="n" r="C307" s="4">
        <v>0</v>
      </c>
      <c t="n" r="F307" s="4">
        <v>0</v>
      </c>
      <c t="n" r="I307" s="4">
        <v>0</v>
      </c>
    </row>
    <row spans="1:10" r="308">
      <c t="s" r="A308" s="3">
        <v>186</v>
      </c>
      <c t="s" r="B308" s="3">
        <v>938</v>
      </c>
      <c t="n" r="C308" s="4">
        <v>0</v>
      </c>
      <c t="n" r="F308" s="4">
        <v>0</v>
      </c>
      <c t="n" r="I308" s="4">
        <v>0</v>
      </c>
    </row>
    <row spans="1:10" r="309">
      <c t="s" r="A309" s="3">
        <v>901</v>
      </c>
      <c t="s" r="B309" s="3">
        <v>938</v>
      </c>
      <c t="n" r="C309" s="4">
        <v>0</v>
      </c>
      <c t="n" r="F309" s="4">
        <v>0</v>
      </c>
      <c t="n" r="I309" s="4">
        <v>0</v>
      </c>
    </row>
    <row spans="1:10" r="310">
      <c t="s" r="A310" s="3">
        <v>936</v>
      </c>
      <c t="s" r="B310" s="3">
        <v>938</v>
      </c>
      <c t="n" r="C310" s="4">
        <v>0</v>
      </c>
      <c t="n" r="F310" s="4">
        <v>0</v>
      </c>
      <c t="n" r="I310" s="4">
        <v>0</v>
      </c>
    </row>
    <row spans="1:10" r="311">
      <c t="s" r="A311" s="3">
        <v>947</v>
      </c>
    </row>
    <row spans="1:10" r="312">
      <c t="s" r="A312" s="6">
        <v>406</v>
      </c>
    </row>
    <row spans="1:10" r="313">
      <c t="s" r="A313" s="3">
        <v>899</v>
      </c>
      <c t="s" r="B313" s="3">
        <v>938</v>
      </c>
      <c t="n" r="C313" s="4">
        <v>0</v>
      </c>
      <c t="n" r="F313" s="4">
        <v>0</v>
      </c>
      <c t="n" r="I313" s="4">
        <v>0</v>
      </c>
    </row>
    <row spans="1:10" r="314">
      <c t="s" r="A314" s="3">
        <v>164</v>
      </c>
      <c t="s" r="B314" s="3">
        <v>938</v>
      </c>
      <c t="n" r="C314" s="4">
        <v>0</v>
      </c>
      <c t="n" r="F314" s="4">
        <v>0</v>
      </c>
      <c t="n" r="I314" s="4">
        <v>0</v>
      </c>
    </row>
    <row spans="1:10" r="315">
      <c t="s" r="A315" s="3">
        <v>863</v>
      </c>
      <c t="s" r="B315" s="3">
        <v>938</v>
      </c>
      <c t="n" r="C315" s="4">
        <v>0</v>
      </c>
      <c t="n" r="F315" s="4">
        <v>0</v>
      </c>
      <c t="n" r="I315" s="4">
        <v>0</v>
      </c>
    </row>
    <row spans="1:10" r="316">
      <c t="s" r="A316" s="3">
        <v>900</v>
      </c>
      <c t="s" r="B316" s="3">
        <v>938</v>
      </c>
      <c t="n" r="C316" s="4">
        <v>0</v>
      </c>
      <c t="n" r="F316" s="4">
        <v>0</v>
      </c>
      <c t="n" r="I316" s="4">
        <v>0</v>
      </c>
    </row>
    <row spans="1:10" r="317">
      <c t="s" r="A317" s="3">
        <v>186</v>
      </c>
      <c t="s" r="B317" s="3">
        <v>938</v>
      </c>
      <c t="n" r="C317" s="4">
        <v>0</v>
      </c>
      <c t="n" r="F317" s="4">
        <v>0</v>
      </c>
      <c t="n" r="I317" s="4">
        <v>0</v>
      </c>
    </row>
    <row spans="1:10" r="318">
      <c t="s" r="A318" s="3">
        <v>901</v>
      </c>
      <c t="s" r="B318" s="3">
        <v>938</v>
      </c>
      <c t="n" r="C318" s="4">
        <v>0</v>
      </c>
      <c t="n" r="F318" s="4">
        <v>0</v>
      </c>
      <c t="n" r="I318" s="4">
        <v>0</v>
      </c>
    </row>
    <row spans="1:10" r="319">
      <c t="s" r="A319" s="3">
        <v>936</v>
      </c>
      <c t="s" r="B319" s="3">
        <v>938</v>
      </c>
      <c t="n" r="C319" s="4">
        <v>0</v>
      </c>
      <c t="n" r="F319" s="4">
        <v>0</v>
      </c>
      <c t="n" r="I319" s="4">
        <v>0</v>
      </c>
    </row>
    <row spans="1:10" r="320">
      <c t="s" r="A320" s="3">
        <v>948</v>
      </c>
    </row>
    <row spans="1:10" r="321">
      <c t="s" r="A321" s="6">
        <v>406</v>
      </c>
    </row>
    <row spans="1:10" r="322">
      <c t="s" r="A322" s="3">
        <v>899</v>
      </c>
      <c t="s" r="B322" s="3">
        <v>938</v>
      </c>
      <c t="n" r="C322" s="4">
        <v>0</v>
      </c>
      <c t="n" r="F322" s="4">
        <v>0</v>
      </c>
      <c t="n" r="I322" s="4">
        <v>0</v>
      </c>
    </row>
    <row spans="1:10" r="323">
      <c t="s" r="A323" s="3">
        <v>164</v>
      </c>
      <c t="s" r="B323" s="3">
        <v>938</v>
      </c>
      <c t="n" r="C323" s="4">
        <v>0</v>
      </c>
      <c t="n" r="F323" s="4">
        <v>0</v>
      </c>
      <c t="n" r="I323" s="4">
        <v>0</v>
      </c>
    </row>
    <row spans="1:10" r="324">
      <c t="s" r="A324" s="3">
        <v>863</v>
      </c>
      <c t="s" r="B324" s="3">
        <v>938</v>
      </c>
      <c t="n" r="C324" s="4">
        <v>0</v>
      </c>
      <c t="n" r="F324" s="4">
        <v>0</v>
      </c>
      <c t="n" r="I324" s="4">
        <v>0</v>
      </c>
    </row>
    <row spans="1:10" r="325">
      <c t="s" r="A325" s="3">
        <v>900</v>
      </c>
      <c t="s" r="B325" s="3">
        <v>938</v>
      </c>
      <c t="n" r="C325" s="4">
        <v>0</v>
      </c>
      <c t="n" r="F325" s="4">
        <v>0</v>
      </c>
      <c t="n" r="I325" s="4">
        <v>0</v>
      </c>
    </row>
    <row spans="1:10" r="326">
      <c t="s" r="A326" s="3">
        <v>186</v>
      </c>
      <c t="s" r="B326" s="3">
        <v>938</v>
      </c>
      <c t="n" r="C326" s="4">
        <v>0</v>
      </c>
      <c t="n" r="F326" s="4">
        <v>0</v>
      </c>
      <c t="n" r="I326" s="4">
        <v>0</v>
      </c>
    </row>
    <row spans="1:10" r="327">
      <c t="s" r="A327" s="3">
        <v>901</v>
      </c>
      <c t="s" r="B327" s="3">
        <v>938</v>
      </c>
      <c t="n" r="C327" s="4">
        <v>0</v>
      </c>
      <c t="n" r="F327" s="4">
        <v>0</v>
      </c>
      <c t="n" r="I327" s="4">
        <v>0</v>
      </c>
    </row>
    <row spans="1:10" r="328">
      <c t="s" r="A328" s="3">
        <v>936</v>
      </c>
      <c t="s" r="B328" s="3">
        <v>938</v>
      </c>
      <c t="n" r="C328" s="4">
        <v>0</v>
      </c>
      <c t="n" r="F328" s="4">
        <v>0</v>
      </c>
      <c t="n" r="I328" s="4">
        <v>0</v>
      </c>
    </row>
    <row spans="1:10" r="329">
      <c t="s" r="A329" s="3">
        <v>949</v>
      </c>
    </row>
    <row spans="1:10" r="330">
      <c t="s" r="A330" s="6">
        <v>545</v>
      </c>
    </row>
    <row spans="1:10" r="331">
      <c t="s" r="A331" s="3">
        <v>950</v>
      </c>
      <c t="n" r="C331" s="4">
        <v>564000</v>
      </c>
      <c t="n" r="F331" s="4">
        <v>564000</v>
      </c>
      <c t="n" r="I331" s="4">
        <v>815000</v>
      </c>
    </row>
    <row spans="1:10" r="332">
      <c t="s" r="A332" s="6">
        <v>412</v>
      </c>
    </row>
    <row spans="1:10" r="333">
      <c t="s" r="A333" s="3">
        <v>904</v>
      </c>
      <c t="s" r="B333" s="3">
        <v>172</v>
      </c>
      <c t="n" r="C333" s="4">
        <v>0</v>
      </c>
      <c t="n" r="F333" s="4">
        <v>0</v>
      </c>
      <c t="n" r="I333" s="4">
        <v>0</v>
      </c>
    </row>
    <row spans="1:10" r="334">
      <c t="s" r="A334" s="3">
        <v>905</v>
      </c>
      <c t="s" r="B334" s="3">
        <v>172</v>
      </c>
      <c t="n" r="C334" s="4">
        <v>1000</v>
      </c>
      <c t="n" r="F334" s="4">
        <v>1000</v>
      </c>
      <c t="n" r="I334" s="4">
        <v>1000</v>
      </c>
    </row>
    <row spans="1:10" r="335">
      <c t="s" r="A335" s="3">
        <v>906</v>
      </c>
      <c t="n" r="C335" s="4">
        <v>-18000</v>
      </c>
      <c t="n" r="F335" s="4">
        <v>-18000</v>
      </c>
      <c t="n" r="I335" s="4">
        <v>-19000</v>
      </c>
    </row>
    <row spans="1:10" r="336">
      <c t="s" r="A336" s="3">
        <v>907</v>
      </c>
      <c t="n" r="F336" s="4">
        <v>-1000</v>
      </c>
      <c t="n" r="I336" s="4">
        <v>-2000</v>
      </c>
    </row>
    <row spans="1:10" r="337">
      <c t="s" r="A337" s="3">
        <v>951</v>
      </c>
    </row>
    <row spans="1:10" r="338">
      <c t="s" r="A338" s="6">
        <v>412</v>
      </c>
    </row>
    <row spans="1:10" r="339">
      <c t="s" r="A339" s="3">
        <v>904</v>
      </c>
      <c t="s" r="B339" s="3">
        <v>929</v>
      </c>
      <c t="n" r="C339" s="4">
        <v>0</v>
      </c>
      <c t="n" r="F339" s="4">
        <v>0</v>
      </c>
      <c t="n" r="I339" s="4">
        <v>0</v>
      </c>
    </row>
    <row spans="1:10" r="340">
      <c t="s" r="A340" s="3">
        <v>905</v>
      </c>
      <c t="s" r="B340" s="3">
        <v>929</v>
      </c>
      <c t="n" r="C340" s="4">
        <v>0</v>
      </c>
      <c t="n" r="F340" s="4">
        <v>0</v>
      </c>
      <c t="n" r="I340" s="4">
        <v>0</v>
      </c>
    </row>
    <row spans="1:10" r="341">
      <c t="s" r="A341" s="3">
        <v>906</v>
      </c>
      <c t="n" r="C341" s="4">
        <v>4027</v>
      </c>
      <c t="n" r="F341" s="4">
        <v>4027</v>
      </c>
      <c t="n" r="I341" s="4">
        <v>3896</v>
      </c>
    </row>
    <row spans="1:10" r="342">
      <c t="s" r="A342" s="3">
        <v>907</v>
      </c>
      <c t="n" r="F342" s="4">
        <v>773</v>
      </c>
      <c t="n" r="I342" s="4">
        <v>275</v>
      </c>
    </row>
    <row spans="1:10" r="343">
      <c t="s" r="A343" s="3">
        <v>952</v>
      </c>
    </row>
    <row spans="1:10" r="344">
      <c t="s" r="A344" s="6">
        <v>412</v>
      </c>
    </row>
    <row spans="1:10" r="345">
      <c t="s" r="A345" s="3">
        <v>904</v>
      </c>
      <c t="s" r="B345" s="3">
        <v>929</v>
      </c>
      <c t="n" r="C345" s="4">
        <v>0</v>
      </c>
      <c t="n" r="F345" s="4">
        <v>0</v>
      </c>
      <c t="n" r="I345" s="4">
        <v>0</v>
      </c>
    </row>
    <row spans="1:10" r="346">
      <c t="s" r="A346" s="3">
        <v>905</v>
      </c>
      <c t="s" r="B346" s="3">
        <v>929</v>
      </c>
      <c t="n" r="C346" s="4">
        <v>0</v>
      </c>
      <c t="n" r="F346" s="4">
        <v>0</v>
      </c>
      <c t="n" r="I346" s="4">
        <v>0</v>
      </c>
    </row>
    <row spans="1:10" r="347">
      <c t="s" r="A347" s="3">
        <v>906</v>
      </c>
      <c t="n" r="C347" s="4">
        <v>-13871</v>
      </c>
      <c t="n" r="F347" s="4">
        <v>-13871</v>
      </c>
      <c t="n" r="I347" s="4">
        <v>-14406</v>
      </c>
    </row>
    <row spans="1:10" r="348">
      <c t="s" r="A348" s="3">
        <v>907</v>
      </c>
      <c t="n" r="F348" s="4">
        <v>-1214</v>
      </c>
      <c t="n" r="I348" s="4">
        <v>-1090</v>
      </c>
    </row>
    <row spans="1:10" r="349">
      <c t="s" r="A349" s="3">
        <v>953</v>
      </c>
    </row>
    <row spans="1:10" r="350">
      <c t="s" r="A350" s="6">
        <v>412</v>
      </c>
    </row>
    <row spans="1:10" r="351">
      <c t="s" r="A351" s="3">
        <v>904</v>
      </c>
      <c t="s" r="B351" s="3">
        <v>929</v>
      </c>
      <c t="n" r="C351" s="4">
        <v>0</v>
      </c>
      <c t="n" r="F351" s="4">
        <v>0</v>
      </c>
      <c t="n" r="I351" s="4">
        <v>0</v>
      </c>
    </row>
    <row spans="1:10" r="352">
      <c t="s" r="A352" s="3">
        <v>905</v>
      </c>
      <c t="s" r="B352" s="3">
        <v>929</v>
      </c>
      <c t="n" r="C352" s="4">
        <v>0</v>
      </c>
      <c t="n" r="F352" s="4">
        <v>0</v>
      </c>
      <c t="n" r="I352" s="4">
        <v>0</v>
      </c>
    </row>
    <row spans="1:10" r="353">
      <c t="s" r="A353" s="3">
        <v>906</v>
      </c>
      <c t="n" r="C353" s="4">
        <v>4916</v>
      </c>
      <c t="n" r="F353" s="4">
        <v>4916</v>
      </c>
      <c t="n" r="I353" s="4">
        <v>5602</v>
      </c>
    </row>
    <row spans="1:10" r="354">
      <c t="s" r="A354" s="3">
        <v>907</v>
      </c>
      <c t="n" r="F354" s="4">
        <v>1350</v>
      </c>
      <c t="n" r="I354" s="4">
        <v>1372</v>
      </c>
    </row>
    <row spans="1:10" r="355">
      <c t="s" r="A355" s="3">
        <v>954</v>
      </c>
    </row>
    <row spans="1:10" r="356">
      <c t="s" r="A356" s="6">
        <v>412</v>
      </c>
    </row>
    <row spans="1:10" r="357">
      <c t="s" r="A357" s="3">
        <v>904</v>
      </c>
      <c t="s" r="B357" s="3">
        <v>929</v>
      </c>
      <c t="n" r="C357" s="4">
        <v>0</v>
      </c>
      <c t="n" r="F357" s="4">
        <v>0</v>
      </c>
      <c t="n" r="I357" s="4">
        <v>0</v>
      </c>
    </row>
    <row spans="1:10" r="358">
      <c t="s" r="A358" s="3">
        <v>905</v>
      </c>
      <c t="s" r="B358" s="3">
        <v>929</v>
      </c>
      <c t="n" r="C358" s="4">
        <v>0</v>
      </c>
      <c t="n" r="F358" s="4">
        <v>0</v>
      </c>
      <c t="n" r="I358" s="4">
        <v>0</v>
      </c>
    </row>
    <row spans="1:10" r="359">
      <c t="s" r="A359" s="3">
        <v>906</v>
      </c>
      <c t="n" r="C359" s="4">
        <v>4563</v>
      </c>
      <c t="n" r="F359" s="4">
        <v>4563</v>
      </c>
      <c t="n" r="I359" s="4">
        <v>4943</v>
      </c>
    </row>
    <row spans="1:10" r="360">
      <c t="s" r="A360" s="3">
        <v>907</v>
      </c>
      <c t="n" r="F360" s="4">
        <v>759</v>
      </c>
      <c t="n" r="I360" s="4">
        <v>759</v>
      </c>
    </row>
    <row spans="1:10" r="361">
      <c t="s" r="A361" s="3">
        <v>955</v>
      </c>
    </row>
    <row spans="1:10" r="362">
      <c t="s" r="A362" s="6">
        <v>412</v>
      </c>
    </row>
    <row spans="1:10" r="363">
      <c t="s" r="A363" s="3">
        <v>904</v>
      </c>
      <c t="s" r="B363" s="3">
        <v>929</v>
      </c>
      <c t="n" r="C363" s="4">
        <v>0</v>
      </c>
      <c t="n" r="F363" s="4">
        <v>0</v>
      </c>
      <c t="n" r="I363" s="4">
        <v>0</v>
      </c>
    </row>
    <row spans="1:10" r="364">
      <c t="s" r="A364" s="3">
        <v>905</v>
      </c>
      <c t="s" r="B364" s="3">
        <v>929</v>
      </c>
      <c t="n" r="C364" s="4">
        <v>0</v>
      </c>
      <c t="n" r="F364" s="4">
        <v>0</v>
      </c>
      <c t="n" r="I364" s="4">
        <v>0</v>
      </c>
    </row>
    <row spans="1:10" r="365">
      <c t="s" r="A365" s="3">
        <v>906</v>
      </c>
      <c t="n" r="C365" s="4">
        <v>-9902</v>
      </c>
      <c t="n" r="F365" s="4">
        <v>-9902</v>
      </c>
      <c t="n" r="I365" s="4">
        <v>-11036</v>
      </c>
    </row>
    <row spans="1:10" r="366">
      <c t="s" r="A366" s="3">
        <v>907</v>
      </c>
      <c t="n" r="F366" s="4">
        <v>-1728</v>
      </c>
      <c t="n" r="I366" s="4">
        <v>-1998</v>
      </c>
    </row>
    <row spans="1:10" r="367">
      <c t="s" r="A367" s="3">
        <v>956</v>
      </c>
    </row>
    <row spans="1:10" r="368">
      <c t="s" r="A368" s="6">
        <v>406</v>
      </c>
    </row>
    <row spans="1:10" r="369">
      <c t="s" r="A369" s="3">
        <v>899</v>
      </c>
      <c t="s" r="B369" s="3">
        <v>935</v>
      </c>
      <c t="n" r="C369" s="4">
        <v>2000</v>
      </c>
      <c t="n" r="F369" s="4">
        <v>2000</v>
      </c>
      <c t="n" r="I369" s="4">
        <v>3000</v>
      </c>
    </row>
    <row spans="1:10" r="370">
      <c t="s" r="A370" s="3">
        <v>164</v>
      </c>
      <c t="s" r="B370" s="3">
        <v>935</v>
      </c>
      <c t="n" r="C370" s="4">
        <v>0</v>
      </c>
      <c t="n" r="F370" s="4">
        <v>0</v>
      </c>
      <c t="n" r="I370" s="4">
        <v>0</v>
      </c>
    </row>
    <row spans="1:10" r="371">
      <c t="s" r="A371" s="3">
        <v>863</v>
      </c>
      <c t="s" r="B371" s="3">
        <v>935</v>
      </c>
      <c t="n" r="C371" s="4">
        <v>2000</v>
      </c>
      <c t="n" r="F371" s="4">
        <v>2000</v>
      </c>
      <c t="n" r="I371" s="4">
        <v>3000</v>
      </c>
    </row>
    <row spans="1:10" r="372">
      <c t="s" r="A372" s="3">
        <v>900</v>
      </c>
      <c t="s" r="B372" s="3">
        <v>935</v>
      </c>
      <c t="n" r="C372" s="4">
        <v>1000</v>
      </c>
      <c t="n" r="F372" s="4">
        <v>1000</v>
      </c>
      <c t="n" r="I372" s="4">
        <v>1000</v>
      </c>
    </row>
    <row spans="1:10" r="373">
      <c t="s" r="A373" s="3">
        <v>186</v>
      </c>
      <c t="s" r="B373" s="3">
        <v>935</v>
      </c>
      <c t="n" r="C373" s="4">
        <v>5000</v>
      </c>
      <c t="n" r="F373" s="4">
        <v>5000</v>
      </c>
      <c t="n" r="I373" s="4">
        <v>9000</v>
      </c>
    </row>
    <row spans="1:10" r="374">
      <c t="s" r="A374" s="3">
        <v>901</v>
      </c>
      <c t="s" r="B374" s="3">
        <v>935</v>
      </c>
      <c t="n" r="C374" s="4">
        <v>6000</v>
      </c>
      <c t="n" r="F374" s="4">
        <v>6000</v>
      </c>
      <c t="n" r="I374" s="4">
        <v>10000</v>
      </c>
    </row>
    <row spans="1:10" r="375">
      <c t="s" r="A375" s="3">
        <v>936</v>
      </c>
      <c t="s" r="B375" s="3">
        <v>935</v>
      </c>
      <c t="n" r="C375" s="4">
        <v>-4000</v>
      </c>
      <c t="n" r="F375" s="4">
        <v>-4000</v>
      </c>
      <c t="n" r="I375" s="4">
        <v>-7000</v>
      </c>
    </row>
    <row spans="1:10" r="376">
      <c t="s" r="A376" s="3">
        <v>957</v>
      </c>
    </row>
    <row spans="1:10" r="377">
      <c t="s" r="A377" s="6">
        <v>406</v>
      </c>
    </row>
    <row spans="1:10" r="378">
      <c t="s" r="A378" s="3">
        <v>899</v>
      </c>
      <c t="s" r="B378" s="3">
        <v>938</v>
      </c>
      <c t="n" r="C378" s="4">
        <v>0</v>
      </c>
      <c t="n" r="F378" s="4">
        <v>0</v>
      </c>
      <c t="n" r="I378" s="4">
        <v>0</v>
      </c>
    </row>
    <row spans="1:10" r="379">
      <c t="s" r="A379" s="3">
        <v>164</v>
      </c>
      <c t="s" r="B379" s="3">
        <v>938</v>
      </c>
      <c t="n" r="C379" s="4">
        <v>0</v>
      </c>
      <c t="n" r="F379" s="4">
        <v>0</v>
      </c>
      <c t="n" r="I379" s="4">
        <v>0</v>
      </c>
    </row>
    <row spans="1:10" r="380">
      <c t="s" r="A380" s="3">
        <v>863</v>
      </c>
      <c t="s" r="B380" s="3">
        <v>938</v>
      </c>
      <c t="n" r="C380" s="4">
        <v>0</v>
      </c>
      <c t="n" r="F380" s="4">
        <v>0</v>
      </c>
      <c t="n" r="I380" s="4">
        <v>0</v>
      </c>
    </row>
    <row spans="1:10" r="381">
      <c t="s" r="A381" s="3">
        <v>900</v>
      </c>
      <c t="s" r="B381" s="3">
        <v>938</v>
      </c>
      <c t="n" r="C381" s="4">
        <v>0</v>
      </c>
      <c t="n" r="F381" s="4">
        <v>0</v>
      </c>
      <c t="n" r="I381" s="4">
        <v>0</v>
      </c>
    </row>
    <row spans="1:10" r="382">
      <c t="s" r="A382" s="3">
        <v>186</v>
      </c>
      <c t="s" r="B382" s="3">
        <v>938</v>
      </c>
      <c t="n" r="C382" s="4">
        <v>0</v>
      </c>
      <c t="n" r="F382" s="4">
        <v>0</v>
      </c>
      <c t="n" r="I382" s="4">
        <v>0</v>
      </c>
    </row>
    <row spans="1:10" r="383">
      <c t="s" r="A383" s="3">
        <v>901</v>
      </c>
      <c t="s" r="B383" s="3">
        <v>938</v>
      </c>
      <c t="n" r="C383" s="4">
        <v>0</v>
      </c>
      <c t="n" r="F383" s="4">
        <v>0</v>
      </c>
      <c t="n" r="I383" s="4">
        <v>0</v>
      </c>
    </row>
    <row spans="1:10" r="384">
      <c t="s" r="A384" s="3">
        <v>936</v>
      </c>
      <c t="s" r="B384" s="3">
        <v>938</v>
      </c>
      <c t="n" r="C384" s="4">
        <v>0</v>
      </c>
      <c t="n" r="F384" s="4">
        <v>0</v>
      </c>
      <c t="n" r="I384" s="4">
        <v>0</v>
      </c>
    </row>
    <row spans="1:10" r="385">
      <c t="s" r="A385" s="3">
        <v>958</v>
      </c>
    </row>
    <row spans="1:10" r="386">
      <c t="s" r="A386" s="6">
        <v>406</v>
      </c>
    </row>
    <row spans="1:10" r="387">
      <c t="s" r="A387" s="3">
        <v>899</v>
      </c>
      <c t="s" r="B387" s="3">
        <v>938</v>
      </c>
      <c t="n" r="C387" s="4">
        <v>0</v>
      </c>
      <c t="n" r="F387" s="4">
        <v>0</v>
      </c>
      <c t="n" r="I387" s="4">
        <v>0</v>
      </c>
    </row>
    <row spans="1:10" r="388">
      <c t="s" r="A388" s="3">
        <v>164</v>
      </c>
      <c t="s" r="B388" s="3">
        <v>938</v>
      </c>
      <c t="n" r="C388" s="4">
        <v>0</v>
      </c>
      <c t="n" r="F388" s="4">
        <v>0</v>
      </c>
      <c t="n" r="I388" s="4">
        <v>0</v>
      </c>
    </row>
    <row spans="1:10" r="389">
      <c t="s" r="A389" s="3">
        <v>863</v>
      </c>
      <c t="s" r="B389" s="3">
        <v>938</v>
      </c>
      <c t="n" r="C389" s="4">
        <v>0</v>
      </c>
      <c t="n" r="F389" s="4">
        <v>0</v>
      </c>
      <c t="n" r="I389" s="4">
        <v>0</v>
      </c>
    </row>
    <row spans="1:10" r="390">
      <c t="s" r="A390" s="3">
        <v>900</v>
      </c>
      <c t="s" r="B390" s="3">
        <v>938</v>
      </c>
      <c t="n" r="C390" s="4">
        <v>0</v>
      </c>
      <c t="n" r="F390" s="4">
        <v>0</v>
      </c>
      <c t="n" r="I390" s="4">
        <v>0</v>
      </c>
    </row>
    <row spans="1:10" r="391">
      <c t="s" r="A391" s="3">
        <v>186</v>
      </c>
      <c t="s" r="B391" s="3">
        <v>938</v>
      </c>
      <c t="n" r="C391" s="4">
        <v>0</v>
      </c>
      <c t="n" r="F391" s="4">
        <v>0</v>
      </c>
      <c t="n" r="I391" s="4">
        <v>0</v>
      </c>
    </row>
    <row spans="1:10" r="392">
      <c t="s" r="A392" s="3">
        <v>901</v>
      </c>
      <c t="s" r="B392" s="3">
        <v>938</v>
      </c>
      <c t="n" r="C392" s="4">
        <v>0</v>
      </c>
      <c t="n" r="F392" s="4">
        <v>0</v>
      </c>
      <c t="n" r="I392" s="4">
        <v>0</v>
      </c>
    </row>
    <row spans="1:10" r="393">
      <c t="s" r="A393" s="3">
        <v>936</v>
      </c>
      <c t="s" r="B393" s="3">
        <v>938</v>
      </c>
      <c t="n" r="C393" s="4">
        <v>0</v>
      </c>
      <c t="n" r="F393" s="4">
        <v>0</v>
      </c>
      <c t="n" r="I393" s="4">
        <v>0</v>
      </c>
    </row>
    <row spans="1:10" r="394">
      <c t="s" r="A394" s="3">
        <v>959</v>
      </c>
    </row>
    <row spans="1:10" r="395">
      <c t="s" r="A395" s="6">
        <v>406</v>
      </c>
    </row>
    <row spans="1:10" r="396">
      <c t="s" r="A396" s="3">
        <v>899</v>
      </c>
      <c t="s" r="B396" s="3">
        <v>938</v>
      </c>
      <c t="n" r="C396" s="4">
        <v>0</v>
      </c>
      <c t="n" r="F396" s="4">
        <v>0</v>
      </c>
      <c t="n" r="I396" s="4">
        <v>0</v>
      </c>
    </row>
    <row spans="1:10" r="397">
      <c t="s" r="A397" s="3">
        <v>164</v>
      </c>
      <c t="s" r="B397" s="3">
        <v>938</v>
      </c>
      <c t="n" r="C397" s="4">
        <v>0</v>
      </c>
      <c t="n" r="F397" s="4">
        <v>0</v>
      </c>
      <c t="n" r="I397" s="4">
        <v>0</v>
      </c>
    </row>
    <row spans="1:10" r="398">
      <c t="s" r="A398" s="3">
        <v>863</v>
      </c>
      <c t="s" r="B398" s="3">
        <v>938</v>
      </c>
      <c t="n" r="C398" s="4">
        <v>0</v>
      </c>
      <c t="n" r="F398" s="4">
        <v>0</v>
      </c>
      <c t="n" r="I398" s="4">
        <v>0</v>
      </c>
    </row>
    <row spans="1:10" r="399">
      <c t="s" r="A399" s="3">
        <v>900</v>
      </c>
      <c t="s" r="B399" s="3">
        <v>938</v>
      </c>
      <c t="n" r="C399" s="4">
        <v>0</v>
      </c>
      <c t="n" r="F399" s="4">
        <v>0</v>
      </c>
      <c t="n" r="I399" s="4">
        <v>0</v>
      </c>
    </row>
    <row spans="1:10" r="400">
      <c t="s" r="A400" s="3">
        <v>186</v>
      </c>
      <c t="s" r="B400" s="3">
        <v>938</v>
      </c>
      <c t="n" r="C400" s="4">
        <v>0</v>
      </c>
      <c t="n" r="F400" s="4">
        <v>0</v>
      </c>
      <c t="n" r="I400" s="4">
        <v>0</v>
      </c>
    </row>
    <row spans="1:10" r="401">
      <c t="s" r="A401" s="3">
        <v>901</v>
      </c>
      <c t="s" r="B401" s="3">
        <v>938</v>
      </c>
      <c t="n" r="C401" s="4">
        <v>0</v>
      </c>
      <c t="n" r="F401" s="4">
        <v>0</v>
      </c>
      <c t="n" r="I401" s="4">
        <v>0</v>
      </c>
    </row>
    <row spans="1:10" r="402">
      <c t="s" r="A402" s="3">
        <v>936</v>
      </c>
      <c t="s" r="B402" s="3">
        <v>938</v>
      </c>
      <c t="n" r="C402" s="4">
        <v>0</v>
      </c>
      <c t="n" r="F402" s="4">
        <v>0</v>
      </c>
      <c t="n" r="I402" s="4">
        <v>0</v>
      </c>
    </row>
    <row spans="1:10" r="403">
      <c t="s" r="A403" s="3">
        <v>960</v>
      </c>
    </row>
    <row spans="1:10" r="404">
      <c t="s" r="A404" s="6">
        <v>406</v>
      </c>
    </row>
    <row spans="1:10" r="405">
      <c t="s" r="A405" s="3">
        <v>899</v>
      </c>
      <c t="s" r="B405" s="3">
        <v>938</v>
      </c>
      <c t="n" r="C405" s="4">
        <v>0</v>
      </c>
      <c t="n" r="F405" s="4">
        <v>0</v>
      </c>
      <c t="n" r="I405" s="4">
        <v>0</v>
      </c>
    </row>
    <row spans="1:10" r="406">
      <c t="s" r="A406" s="3">
        <v>164</v>
      </c>
      <c t="s" r="B406" s="3">
        <v>938</v>
      </c>
      <c t="n" r="C406" s="4">
        <v>0</v>
      </c>
      <c t="n" r="F406" s="4">
        <v>0</v>
      </c>
      <c t="n" r="I406" s="4">
        <v>0</v>
      </c>
    </row>
    <row spans="1:10" r="407">
      <c t="s" r="A407" s="3">
        <v>863</v>
      </c>
      <c t="s" r="B407" s="3">
        <v>938</v>
      </c>
      <c t="n" r="C407" s="4">
        <v>0</v>
      </c>
      <c t="n" r="F407" s="4">
        <v>0</v>
      </c>
      <c t="n" r="I407" s="4">
        <v>0</v>
      </c>
    </row>
    <row spans="1:10" r="408">
      <c t="s" r="A408" s="3">
        <v>900</v>
      </c>
      <c t="s" r="B408" s="3">
        <v>938</v>
      </c>
      <c t="n" r="C408" s="4">
        <v>0</v>
      </c>
      <c t="n" r="F408" s="4">
        <v>0</v>
      </c>
      <c t="n" r="I408" s="4">
        <v>0</v>
      </c>
    </row>
    <row spans="1:10" r="409">
      <c t="s" r="A409" s="3">
        <v>186</v>
      </c>
      <c t="s" r="B409" s="3">
        <v>938</v>
      </c>
      <c t="n" r="C409" s="4">
        <v>0</v>
      </c>
      <c t="n" r="F409" s="4">
        <v>0</v>
      </c>
      <c t="n" r="I409" s="4">
        <v>0</v>
      </c>
    </row>
    <row spans="1:10" r="410">
      <c t="s" r="A410" s="3">
        <v>901</v>
      </c>
      <c t="s" r="B410" s="3">
        <v>938</v>
      </c>
      <c t="n" r="C410" s="4">
        <v>0</v>
      </c>
      <c t="n" r="F410" s="4">
        <v>0</v>
      </c>
      <c t="n" r="I410" s="4">
        <v>0</v>
      </c>
    </row>
    <row spans="1:10" r="411">
      <c t="s" r="A411" s="3">
        <v>936</v>
      </c>
      <c t="s" r="B411" s="3">
        <v>938</v>
      </c>
      <c t="n" r="C411" s="4">
        <v>0</v>
      </c>
      <c t="n" r="F411" s="4">
        <v>0</v>
      </c>
      <c t="n" r="I411" s="4">
        <v>0</v>
      </c>
    </row>
    <row spans="1:10" r="412">
      <c t="s" r="A412" s="3">
        <v>961</v>
      </c>
    </row>
    <row spans="1:10" r="413">
      <c t="s" r="A413" s="6">
        <v>406</v>
      </c>
    </row>
    <row spans="1:10" r="414">
      <c t="s" r="A414" s="3">
        <v>899</v>
      </c>
      <c t="s" r="B414" s="3">
        <v>938</v>
      </c>
      <c t="n" r="C414" s="4">
        <v>0</v>
      </c>
      <c t="n" r="F414" s="4">
        <v>0</v>
      </c>
      <c t="n" r="I414" s="4">
        <v>0</v>
      </c>
    </row>
    <row spans="1:10" r="415">
      <c t="s" r="A415" s="3">
        <v>164</v>
      </c>
      <c t="s" r="B415" s="3">
        <v>938</v>
      </c>
      <c t="n" r="C415" s="4">
        <v>0</v>
      </c>
      <c t="n" r="F415" s="4">
        <v>0</v>
      </c>
      <c t="n" r="I415" s="4">
        <v>0</v>
      </c>
    </row>
    <row spans="1:10" r="416">
      <c t="s" r="A416" s="3">
        <v>863</v>
      </c>
      <c t="s" r="B416" s="3">
        <v>938</v>
      </c>
      <c t="n" r="C416" s="4">
        <v>0</v>
      </c>
      <c t="n" r="F416" s="4">
        <v>0</v>
      </c>
      <c t="n" r="I416" s="4">
        <v>0</v>
      </c>
    </row>
    <row spans="1:10" r="417">
      <c t="s" r="A417" s="3">
        <v>900</v>
      </c>
      <c t="s" r="B417" s="3">
        <v>938</v>
      </c>
      <c t="n" r="C417" s="4">
        <v>0</v>
      </c>
      <c t="n" r="F417" s="4">
        <v>0</v>
      </c>
      <c t="n" r="I417" s="4">
        <v>0</v>
      </c>
    </row>
    <row spans="1:10" r="418">
      <c t="s" r="A418" s="3">
        <v>186</v>
      </c>
      <c t="s" r="B418" s="3">
        <v>938</v>
      </c>
      <c t="n" r="C418" s="4">
        <v>0</v>
      </c>
      <c t="n" r="F418" s="4">
        <v>0</v>
      </c>
      <c t="n" r="I418" s="4">
        <v>0</v>
      </c>
    </row>
    <row spans="1:10" r="419">
      <c t="s" r="A419" s="3">
        <v>901</v>
      </c>
      <c t="s" r="B419" s="3">
        <v>938</v>
      </c>
      <c t="n" r="C419" s="4">
        <v>0</v>
      </c>
      <c t="n" r="F419" s="4">
        <v>0</v>
      </c>
      <c t="n" r="I419" s="4">
        <v>0</v>
      </c>
    </row>
    <row spans="1:10" r="420">
      <c t="s" r="A420" s="3">
        <v>936</v>
      </c>
      <c t="s" r="B420" s="3">
        <v>938</v>
      </c>
      <c t="n" r="C420" s="4">
        <v>0</v>
      </c>
      <c t="n" r="F420" s="4">
        <v>0</v>
      </c>
      <c t="n" r="I420" s="4">
        <v>0</v>
      </c>
    </row>
    <row spans="1:10" r="421">
      <c t="s" r="A421" s="3">
        <v>962</v>
      </c>
    </row>
    <row spans="1:10" r="422">
      <c t="s" r="A422" s="6">
        <v>406</v>
      </c>
    </row>
    <row spans="1:10" r="423">
      <c t="s" r="A423" s="3">
        <v>899</v>
      </c>
      <c t="n" r="C423" s="4">
        <v>414000</v>
      </c>
      <c t="n" r="F423" s="4">
        <v>414000</v>
      </c>
      <c t="n" r="I423" s="4">
        <v>425000</v>
      </c>
    </row>
    <row spans="1:10" r="424">
      <c t="s" r="A424" s="3">
        <v>164</v>
      </c>
      <c t="n" r="C424" s="4">
        <v>455000</v>
      </c>
      <c t="n" r="F424" s="4">
        <v>455000</v>
      </c>
      <c t="n" r="I424" s="4">
        <v>370000</v>
      </c>
    </row>
    <row spans="1:10" r="425">
      <c t="s" r="A425" s="3">
        <v>863</v>
      </c>
      <c t="n" r="C425" s="4">
        <v>869000</v>
      </c>
      <c t="n" r="F425" s="4">
        <v>869000</v>
      </c>
      <c t="n" r="I425" s="4">
        <v>795000</v>
      </c>
    </row>
    <row spans="1:10" r="426">
      <c t="s" r="A426" s="3">
        <v>900</v>
      </c>
      <c t="n" r="C426" s="4">
        <v>330000</v>
      </c>
      <c t="n" r="F426" s="4">
        <v>330000</v>
      </c>
      <c t="n" r="I426" s="4">
        <v>353000</v>
      </c>
    </row>
    <row spans="1:10" r="427">
      <c t="s" r="A427" s="3">
        <v>186</v>
      </c>
      <c t="n" r="C427" s="4">
        <v>280000</v>
      </c>
      <c t="n" r="F427" s="4">
        <v>280000</v>
      </c>
      <c t="n" r="I427" s="4">
        <v>225000</v>
      </c>
    </row>
    <row spans="1:10" r="428">
      <c t="s" r="A428" s="3">
        <v>901</v>
      </c>
      <c t="n" r="C428" s="4">
        <v>610000</v>
      </c>
      <c t="n" r="F428" s="4">
        <v>610000</v>
      </c>
      <c t="n" r="I428" s="4">
        <v>578000</v>
      </c>
    </row>
    <row spans="1:10" r="429">
      <c t="s" r="A429" s="3">
        <v>936</v>
      </c>
      <c t="n" r="C429" s="4">
        <v>259000</v>
      </c>
      <c t="n" r="F429" s="4">
        <v>259000</v>
      </c>
      <c t="n" r="I429" s="4">
        <v>217000</v>
      </c>
    </row>
    <row spans="1:10" r="430">
      <c t="s" r="A430" s="3">
        <v>963</v>
      </c>
    </row>
    <row spans="1:10" r="431">
      <c t="s" r="A431" s="6">
        <v>406</v>
      </c>
    </row>
    <row spans="1:10" r="432">
      <c t="s" r="A432" s="3">
        <v>899</v>
      </c>
      <c t="n" r="C432" s="4">
        <v>52015</v>
      </c>
      <c t="n" r="F432" s="4">
        <v>52015</v>
      </c>
      <c t="n" r="I432" s="4">
        <v>32903</v>
      </c>
    </row>
    <row spans="1:10" r="433">
      <c t="s" r="A433" s="3">
        <v>164</v>
      </c>
      <c t="n" r="C433" s="4">
        <v>3286</v>
      </c>
      <c t="n" r="F433" s="4">
        <v>3286</v>
      </c>
      <c t="n" r="I433" s="4">
        <v>5159</v>
      </c>
    </row>
    <row spans="1:10" r="434">
      <c t="s" r="A434" s="3">
        <v>863</v>
      </c>
      <c t="n" r="C434" s="4">
        <v>55301</v>
      </c>
      <c t="n" r="F434" s="4">
        <v>55301</v>
      </c>
      <c t="n" r="I434" s="4">
        <v>38062</v>
      </c>
    </row>
    <row spans="1:10" r="435">
      <c t="s" r="A435" s="3">
        <v>900</v>
      </c>
      <c t="n" r="C435" s="4">
        <v>23210</v>
      </c>
      <c t="n" r="F435" s="4">
        <v>23210</v>
      </c>
      <c t="n" r="I435" s="4">
        <v>20161</v>
      </c>
    </row>
    <row spans="1:10" r="436">
      <c t="s" r="A436" s="3">
        <v>186</v>
      </c>
      <c t="n" r="C436" s="4">
        <v>1734</v>
      </c>
      <c t="n" r="F436" s="4">
        <v>1734</v>
      </c>
      <c t="n" r="I436" s="4">
        <v>2322</v>
      </c>
    </row>
    <row spans="1:10" r="437">
      <c t="s" r="A437" s="3">
        <v>901</v>
      </c>
      <c t="n" r="C437" s="4">
        <v>24944</v>
      </c>
      <c t="n" r="F437" s="4">
        <v>24944</v>
      </c>
      <c t="n" r="I437" s="4">
        <v>22483</v>
      </c>
    </row>
    <row spans="1:10" r="438">
      <c t="s" r="A438" s="3">
        <v>936</v>
      </c>
      <c t="n" r="C438" s="4">
        <v>30357</v>
      </c>
      <c t="n" r="F438" s="4">
        <v>30357</v>
      </c>
      <c t="n" r="I438" s="4">
        <v>15579</v>
      </c>
    </row>
    <row spans="1:10" r="439">
      <c t="s" r="A439" s="3">
        <v>964</v>
      </c>
    </row>
    <row spans="1:10" r="440">
      <c t="s" r="A440" s="6">
        <v>406</v>
      </c>
    </row>
    <row spans="1:10" r="441">
      <c t="s" r="A441" s="3">
        <v>899</v>
      </c>
      <c t="n" r="C441" s="4">
        <v>26147</v>
      </c>
      <c t="n" r="F441" s="4">
        <v>26147</v>
      </c>
      <c t="n" r="I441" s="4">
        <v>28545</v>
      </c>
    </row>
    <row spans="1:10" r="442">
      <c t="s" r="A442" s="3">
        <v>164</v>
      </c>
      <c t="n" r="C442" s="4">
        <v>2219</v>
      </c>
      <c t="n" r="F442" s="4">
        <v>2219</v>
      </c>
      <c t="n" r="I442" s="4">
        <v>3499</v>
      </c>
    </row>
    <row spans="1:10" r="443">
      <c t="s" r="A443" s="3">
        <v>863</v>
      </c>
      <c t="n" r="C443" s="4">
        <v>28366</v>
      </c>
      <c t="n" r="F443" s="4">
        <v>28366</v>
      </c>
      <c t="n" r="I443" s="4">
        <v>32044</v>
      </c>
    </row>
    <row spans="1:10" r="444">
      <c t="s" r="A444" s="3">
        <v>900</v>
      </c>
      <c t="n" r="C444" s="4">
        <v>14553</v>
      </c>
      <c t="n" r="F444" s="4">
        <v>14553</v>
      </c>
      <c t="n" r="I444" s="4">
        <v>11326</v>
      </c>
    </row>
    <row spans="1:10" r="445">
      <c t="s" r="A445" s="3">
        <v>186</v>
      </c>
      <c t="n" r="C445" s="4">
        <v>1176</v>
      </c>
      <c t="n" r="F445" s="4">
        <v>1176</v>
      </c>
      <c t="n" r="I445" s="4">
        <v>1575</v>
      </c>
    </row>
    <row spans="1:10" r="446">
      <c t="s" r="A446" s="3">
        <v>901</v>
      </c>
      <c t="n" r="C446" s="4">
        <v>15729</v>
      </c>
      <c t="n" r="F446" s="4">
        <v>15729</v>
      </c>
      <c t="n" r="I446" s="4">
        <v>12901</v>
      </c>
    </row>
    <row spans="1:10" r="447">
      <c t="s" r="A447" s="3">
        <v>936</v>
      </c>
      <c t="n" r="C447" s="4">
        <v>12637</v>
      </c>
      <c t="n" r="F447" s="4">
        <v>12637</v>
      </c>
      <c t="n" r="I447" s="4">
        <v>19143</v>
      </c>
    </row>
    <row spans="1:10" r="448">
      <c t="s" r="A448" s="3">
        <v>965</v>
      </c>
    </row>
    <row spans="1:10" r="449">
      <c t="s" r="A449" s="6">
        <v>406</v>
      </c>
    </row>
    <row spans="1:10" r="450">
      <c t="s" r="A450" s="3">
        <v>899</v>
      </c>
      <c t="n" r="C450" s="4">
        <v>70</v>
      </c>
      <c t="n" r="F450" s="4">
        <v>70</v>
      </c>
      <c t="n" r="I450" s="4">
        <v>7242</v>
      </c>
    </row>
    <row spans="1:10" r="451">
      <c t="s" r="A451" s="3">
        <v>164</v>
      </c>
      <c t="n" r="C451" s="4">
        <v>44056</v>
      </c>
      <c t="n" r="F451" s="4">
        <v>44056</v>
      </c>
      <c t="n" r="I451" s="4">
        <v>45102</v>
      </c>
    </row>
    <row spans="1:10" r="452">
      <c t="s" r="A452" s="3">
        <v>863</v>
      </c>
      <c t="n" r="C452" s="4">
        <v>44126</v>
      </c>
      <c t="n" r="F452" s="4">
        <v>44126</v>
      </c>
      <c t="n" r="I452" s="4">
        <v>52344</v>
      </c>
    </row>
    <row spans="1:10" r="453">
      <c t="s" r="A453" s="3">
        <v>900</v>
      </c>
      <c t="n" r="C453" s="4">
        <v>2201</v>
      </c>
      <c t="n" r="F453" s="4">
        <v>2201</v>
      </c>
      <c t="n" r="I453" s="4">
        <v>2045</v>
      </c>
    </row>
    <row spans="1:10" r="454">
      <c t="s" r="A454" s="3">
        <v>186</v>
      </c>
      <c t="n" r="C454" s="4">
        <v>4573</v>
      </c>
      <c t="n" r="F454" s="4">
        <v>4573</v>
      </c>
      <c t="n" r="I454" s="4">
        <v>3013</v>
      </c>
    </row>
    <row spans="1:10" r="455">
      <c t="s" r="A455" s="3">
        <v>901</v>
      </c>
      <c t="n" r="C455" s="4">
        <v>6774</v>
      </c>
      <c t="n" r="F455" s="4">
        <v>6774</v>
      </c>
      <c t="n" r="I455" s="4">
        <v>5058</v>
      </c>
    </row>
    <row spans="1:10" r="456">
      <c t="s" r="A456" s="3">
        <v>936</v>
      </c>
      <c t="n" r="C456" s="4">
        <v>37352</v>
      </c>
      <c t="n" r="F456" s="4">
        <v>37352</v>
      </c>
      <c t="n" r="I456" s="4">
        <v>47286</v>
      </c>
    </row>
    <row spans="1:10" r="457">
      <c t="s" r="A457" s="3">
        <v>966</v>
      </c>
    </row>
    <row spans="1:10" r="458">
      <c t="s" r="A458" s="6">
        <v>406</v>
      </c>
    </row>
    <row spans="1:10" r="459">
      <c t="s" r="A459" s="3">
        <v>899</v>
      </c>
      <c t="n" r="C459" s="4">
        <v>1821</v>
      </c>
      <c t="n" r="F459" s="4">
        <v>1821</v>
      </c>
      <c t="n" r="I459" s="4">
        <v>360</v>
      </c>
    </row>
    <row spans="1:10" r="460">
      <c t="s" r="A460" s="3">
        <v>164</v>
      </c>
      <c t="n" r="C460" s="4">
        <v>29</v>
      </c>
      <c t="n" r="F460" s="4">
        <v>29</v>
      </c>
      <c t="n" r="I460" s="4">
        <v>0</v>
      </c>
    </row>
    <row spans="1:10" r="461">
      <c t="s" r="A461" s="3">
        <v>863</v>
      </c>
      <c t="n" r="C461" s="4">
        <v>1850</v>
      </c>
      <c t="n" r="F461" s="4">
        <v>1850</v>
      </c>
      <c t="n" r="I461" s="4">
        <v>360</v>
      </c>
    </row>
    <row spans="1:10" r="462">
      <c t="s" r="A462" s="3">
        <v>900</v>
      </c>
      <c t="n" r="C462" s="4">
        <v>334</v>
      </c>
      <c t="n" r="F462" s="4">
        <v>334</v>
      </c>
      <c t="n" r="I462" s="4">
        <v>1332</v>
      </c>
    </row>
    <row spans="1:10" r="463">
      <c t="s" r="A463" s="3">
        <v>186</v>
      </c>
      <c t="n" r="C463" s="4">
        <v>0</v>
      </c>
      <c t="n" r="F463" s="4">
        <v>0</v>
      </c>
      <c t="n" r="I463" s="4">
        <v>0</v>
      </c>
    </row>
    <row spans="1:10" r="464">
      <c t="s" r="A464" s="3">
        <v>901</v>
      </c>
      <c t="n" r="C464" s="4">
        <v>334</v>
      </c>
      <c t="n" r="F464" s="4">
        <v>334</v>
      </c>
      <c t="n" r="I464" s="4">
        <v>1332</v>
      </c>
    </row>
    <row spans="1:10" r="465">
      <c t="s" r="A465" s="3">
        <v>936</v>
      </c>
      <c t="n" r="C465" s="4">
        <v>1516</v>
      </c>
      <c t="n" r="F465" s="4">
        <v>1516</v>
      </c>
      <c t="n" r="I465" s="4">
        <v>-972</v>
      </c>
    </row>
    <row spans="1:10" r="466">
      <c t="s" r="A466" s="3">
        <v>967</v>
      </c>
    </row>
    <row spans="1:10" r="467">
      <c t="s" r="A467" s="6">
        <v>406</v>
      </c>
    </row>
    <row spans="1:10" r="468">
      <c t="s" r="A468" s="3">
        <v>899</v>
      </c>
      <c t="n" r="C468" s="4">
        <v>2183</v>
      </c>
      <c t="n" r="F468" s="4">
        <v>2183</v>
      </c>
      <c t="n" r="I468" s="4">
        <v>471</v>
      </c>
    </row>
    <row spans="1:10" r="469">
      <c t="s" r="A469" s="3">
        <v>164</v>
      </c>
      <c t="n" r="C469" s="4">
        <v>33</v>
      </c>
      <c t="n" r="F469" s="4">
        <v>33</v>
      </c>
      <c t="n" r="I469" s="4">
        <v>0</v>
      </c>
    </row>
    <row spans="1:10" r="470">
      <c t="s" r="A470" s="3">
        <v>863</v>
      </c>
      <c t="n" r="C470" s="4">
        <v>2216</v>
      </c>
      <c t="n" r="F470" s="4">
        <v>2216</v>
      </c>
      <c t="n" r="I470" s="4">
        <v>471</v>
      </c>
    </row>
    <row spans="1:10" r="471">
      <c t="s" r="A471" s="3">
        <v>900</v>
      </c>
      <c t="n" r="C471" s="4">
        <v>2763</v>
      </c>
      <c t="n" r="F471" s="4">
        <v>2763</v>
      </c>
      <c t="n" r="I471" s="4">
        <v>1584</v>
      </c>
    </row>
    <row spans="1:10" r="472">
      <c t="s" r="A472" s="3">
        <v>186</v>
      </c>
      <c t="n" r="C472" s="4">
        <v>0</v>
      </c>
      <c t="n" r="F472" s="4">
        <v>0</v>
      </c>
      <c t="n" r="I472" s="4">
        <v>0</v>
      </c>
    </row>
    <row spans="1:10" r="473">
      <c t="s" r="A473" s="3">
        <v>901</v>
      </c>
      <c t="n" r="C473" s="4">
        <v>2763</v>
      </c>
      <c t="n" r="F473" s="4">
        <v>2763</v>
      </c>
      <c t="n" r="I473" s="4">
        <v>1584</v>
      </c>
    </row>
    <row spans="1:10" r="474">
      <c t="s" r="A474" s="3">
        <v>936</v>
      </c>
      <c t="n" r="C474" s="4">
        <v>-547</v>
      </c>
      <c t="n" r="F474" s="4">
        <v>-547</v>
      </c>
      <c t="n" r="I474" s="4">
        <v>-1113</v>
      </c>
    </row>
    <row spans="1:10" r="475">
      <c t="s" r="A475" s="3">
        <v>968</v>
      </c>
    </row>
    <row spans="1:10" r="476">
      <c t="s" r="A476" s="6">
        <v>406</v>
      </c>
    </row>
    <row spans="1:10" r="477">
      <c t="s" r="A477" s="3">
        <v>899</v>
      </c>
      <c t="s" r="B477" s="3">
        <v>969</v>
      </c>
      <c t="n" r="C477" s="4">
        <v>-242000</v>
      </c>
      <c t="n" r="F477" s="4">
        <v>-242000</v>
      </c>
      <c t="n" r="I477" s="4">
        <v>-247000</v>
      </c>
    </row>
    <row spans="1:10" r="478">
      <c t="s" r="A478" s="3">
        <v>164</v>
      </c>
      <c t="s" r="B478" s="3">
        <v>969</v>
      </c>
      <c t="n" r="C478" s="4">
        <v>-92000</v>
      </c>
      <c t="n" r="F478" s="4">
        <v>-92000</v>
      </c>
      <c t="n" r="I478" s="4">
        <v>-76000</v>
      </c>
    </row>
    <row spans="1:10" r="479">
      <c t="s" r="A479" s="3">
        <v>863</v>
      </c>
      <c t="s" r="B479" s="3">
        <v>969</v>
      </c>
      <c t="n" r="C479" s="4">
        <v>-334000</v>
      </c>
      <c t="n" r="F479" s="4">
        <v>-334000</v>
      </c>
      <c t="n" r="I479" s="4">
        <v>-323000</v>
      </c>
    </row>
    <row spans="1:10" r="480">
      <c t="s" r="A480" s="3">
        <v>900</v>
      </c>
      <c t="s" r="B480" s="3">
        <v>969</v>
      </c>
      <c t="n" r="C480" s="4">
        <v>-252000</v>
      </c>
      <c t="n" r="F480" s="4">
        <v>-252000</v>
      </c>
      <c t="n" r="I480" s="4">
        <v>-261000</v>
      </c>
    </row>
    <row spans="1:10" r="481">
      <c t="s" r="A481" s="3">
        <v>186</v>
      </c>
      <c t="s" r="B481" s="3">
        <v>969</v>
      </c>
      <c t="n" r="C481" s="4">
        <v>-106000</v>
      </c>
      <c t="n" r="F481" s="4">
        <v>-106000</v>
      </c>
      <c t="n" r="I481" s="4">
        <v>-94000</v>
      </c>
    </row>
    <row spans="1:10" r="482">
      <c t="s" r="A482" s="3">
        <v>901</v>
      </c>
      <c t="s" r="B482" s="3">
        <v>969</v>
      </c>
      <c t="n" r="C482" s="4">
        <v>-358000</v>
      </c>
      <c t="n" r="F482" s="4">
        <v>-358000</v>
      </c>
      <c t="n" r="I482" s="4">
        <v>-355000</v>
      </c>
    </row>
    <row spans="1:10" r="483">
      <c t="s" r="A483" s="3">
        <v>936</v>
      </c>
      <c t="s" r="B483" s="3">
        <v>969</v>
      </c>
      <c t="n" r="C483" s="4">
        <v>24000</v>
      </c>
      <c t="n" r="F483" s="4">
        <v>24000</v>
      </c>
      <c t="n" r="I483" s="4">
        <v>32000</v>
      </c>
    </row>
    <row spans="1:10" r="484">
      <c t="s" r="A484" s="3">
        <v>970</v>
      </c>
    </row>
    <row spans="1:10" r="485">
      <c t="s" r="A485" s="6">
        <v>406</v>
      </c>
    </row>
    <row spans="1:10" r="486">
      <c t="s" r="A486" s="3">
        <v>899</v>
      </c>
      <c t="s" r="B486" s="3">
        <v>971</v>
      </c>
      <c t="n" r="C486" s="4">
        <v>-13138</v>
      </c>
      <c t="n" r="F486" s="4">
        <v>-13138</v>
      </c>
      <c t="n" r="I486" s="4">
        <v>-9111</v>
      </c>
    </row>
    <row spans="1:10" r="487">
      <c t="s" r="A487" s="3">
        <v>164</v>
      </c>
      <c t="s" r="B487" s="3">
        <v>971</v>
      </c>
      <c t="n" r="C487" s="4">
        <v>-284</v>
      </c>
      <c t="n" r="F487" s="4">
        <v>-284</v>
      </c>
      <c t="n" r="I487" s="4">
        <v>-268</v>
      </c>
    </row>
    <row spans="1:10" r="488">
      <c t="s" r="A488" s="3">
        <v>863</v>
      </c>
      <c t="s" r="B488" s="3">
        <v>971</v>
      </c>
      <c t="n" r="C488" s="4">
        <v>-13422</v>
      </c>
      <c t="n" r="F488" s="4">
        <v>-13422</v>
      </c>
      <c t="n" r="I488" s="4">
        <v>-9379</v>
      </c>
    </row>
    <row spans="1:10" r="489">
      <c t="s" r="A489" s="3">
        <v>900</v>
      </c>
      <c t="s" r="B489" s="3">
        <v>971</v>
      </c>
      <c t="n" r="C489" s="4">
        <v>-14051</v>
      </c>
      <c t="n" r="F489" s="4">
        <v>-14051</v>
      </c>
      <c t="n" r="I489" s="4">
        <v>-9144</v>
      </c>
    </row>
    <row spans="1:10" r="490">
      <c t="s" r="A490" s="3">
        <v>186</v>
      </c>
      <c t="s" r="B490" s="3">
        <v>971</v>
      </c>
      <c t="n" r="C490" s="4">
        <v>-286</v>
      </c>
      <c t="n" r="F490" s="4">
        <v>-286</v>
      </c>
      <c t="n" r="I490" s="4">
        <v>-265</v>
      </c>
    </row>
    <row spans="1:10" r="491">
      <c t="s" r="A491" s="3">
        <v>901</v>
      </c>
      <c t="s" r="B491" s="3">
        <v>971</v>
      </c>
      <c t="n" r="C491" s="4">
        <v>-14337</v>
      </c>
      <c t="n" r="F491" s="4">
        <v>-14337</v>
      </c>
      <c t="n" r="I491" s="4">
        <v>-9409</v>
      </c>
    </row>
    <row spans="1:10" r="492">
      <c t="s" r="A492" s="3">
        <v>936</v>
      </c>
      <c t="s" r="B492" s="3">
        <v>971</v>
      </c>
      <c t="n" r="C492" s="4">
        <v>915</v>
      </c>
      <c t="n" r="F492" s="4">
        <v>915</v>
      </c>
      <c t="n" r="I492" s="4">
        <v>30</v>
      </c>
    </row>
    <row spans="1:10" r="493">
      <c t="s" r="A493" s="3">
        <v>972</v>
      </c>
    </row>
    <row spans="1:10" r="494">
      <c t="s" r="A494" s="6">
        <v>406</v>
      </c>
    </row>
    <row spans="1:10" r="495">
      <c t="s" r="A495" s="3">
        <v>899</v>
      </c>
      <c t="s" r="B495" s="3">
        <v>971</v>
      </c>
      <c t="n" r="C495" s="4">
        <v>-9633</v>
      </c>
      <c t="n" r="F495" s="4">
        <v>-9633</v>
      </c>
      <c t="n" r="I495" s="4">
        <v>-6217</v>
      </c>
    </row>
    <row spans="1:10" r="496">
      <c t="s" r="A496" s="3">
        <v>164</v>
      </c>
      <c t="s" r="B496" s="3">
        <v>971</v>
      </c>
      <c t="n" r="C496" s="4">
        <v>-193</v>
      </c>
      <c t="n" r="F496" s="4">
        <v>-193</v>
      </c>
      <c t="n" r="I496" s="4">
        <v>-182</v>
      </c>
    </row>
    <row spans="1:10" r="497">
      <c t="s" r="A497" s="3">
        <v>863</v>
      </c>
      <c t="s" r="B497" s="3">
        <v>971</v>
      </c>
      <c t="n" r="C497" s="4">
        <v>-9826</v>
      </c>
      <c t="n" r="F497" s="4">
        <v>-9826</v>
      </c>
      <c t="n" r="I497" s="4">
        <v>-6399</v>
      </c>
    </row>
    <row spans="1:10" r="498">
      <c t="s" r="A498" s="3">
        <v>900</v>
      </c>
      <c t="s" r="B498" s="3">
        <v>971</v>
      </c>
      <c t="n" r="C498" s="4">
        <v>-10060</v>
      </c>
      <c t="n" r="F498" s="4">
        <v>-10060</v>
      </c>
      <c t="n" r="I498" s="4">
        <v>-6103</v>
      </c>
    </row>
    <row spans="1:10" r="499">
      <c t="s" r="A499" s="3">
        <v>186</v>
      </c>
      <c t="s" r="B499" s="3">
        <v>971</v>
      </c>
      <c t="n" r="C499" s="4">
        <v>-194</v>
      </c>
      <c t="n" r="F499" s="4">
        <v>-194</v>
      </c>
      <c t="n" r="I499" s="4">
        <v>-180</v>
      </c>
    </row>
    <row spans="1:10" r="500">
      <c t="s" r="A500" s="3">
        <v>901</v>
      </c>
      <c t="s" r="B500" s="3">
        <v>971</v>
      </c>
      <c t="n" r="C500" s="4">
        <v>-10254</v>
      </c>
      <c t="n" r="F500" s="4">
        <v>-10254</v>
      </c>
      <c t="n" r="I500" s="4">
        <v>-6283</v>
      </c>
    </row>
    <row spans="1:10" r="501">
      <c t="s" r="A501" s="3">
        <v>936</v>
      </c>
      <c t="s" r="B501" s="3">
        <v>971</v>
      </c>
      <c t="n" r="C501" s="4">
        <v>428</v>
      </c>
      <c t="n" r="F501" s="4">
        <v>428</v>
      </c>
      <c t="n" r="I501" s="4">
        <v>-116</v>
      </c>
    </row>
    <row spans="1:10" r="502">
      <c t="s" r="A502" s="3">
        <v>973</v>
      </c>
    </row>
    <row spans="1:10" r="503">
      <c t="s" r="A503" s="6">
        <v>406</v>
      </c>
    </row>
    <row spans="1:10" r="504">
      <c t="s" r="A504" s="3">
        <v>899</v>
      </c>
      <c t="s" r="B504" s="3">
        <v>971</v>
      </c>
      <c t="n" r="C504" s="4">
        <v>-70</v>
      </c>
      <c t="n" r="F504" s="4">
        <v>-70</v>
      </c>
      <c t="n" r="I504" s="4">
        <v>0</v>
      </c>
    </row>
    <row spans="1:10" r="505">
      <c t="s" r="A505" s="3">
        <v>164</v>
      </c>
      <c t="s" r="B505" s="3">
        <v>971</v>
      </c>
      <c t="n" r="C505" s="4">
        <v>0</v>
      </c>
      <c t="n" r="F505" s="4">
        <v>0</v>
      </c>
      <c t="n" r="I505" s="4">
        <v>0</v>
      </c>
    </row>
    <row spans="1:10" r="506">
      <c t="s" r="A506" s="3">
        <v>863</v>
      </c>
      <c t="s" r="B506" s="3">
        <v>971</v>
      </c>
      <c t="n" r="C506" s="4">
        <v>-70</v>
      </c>
      <c t="n" r="F506" s="4">
        <v>-70</v>
      </c>
      <c t="n" r="I506" s="4">
        <v>0</v>
      </c>
    </row>
    <row spans="1:10" r="507">
      <c t="s" r="A507" s="3">
        <v>900</v>
      </c>
      <c t="s" r="B507" s="3">
        <v>971</v>
      </c>
      <c t="n" r="C507" s="4">
        <v>-191</v>
      </c>
      <c t="n" r="F507" s="4">
        <v>-191</v>
      </c>
      <c t="n" r="I507" s="4">
        <v>-102</v>
      </c>
    </row>
    <row spans="1:10" r="508">
      <c t="s" r="A508" s="3">
        <v>186</v>
      </c>
      <c t="s" r="B508" s="3">
        <v>971</v>
      </c>
      <c t="n" r="C508" s="4">
        <v>0</v>
      </c>
      <c t="n" r="F508" s="4">
        <v>0</v>
      </c>
      <c t="n" r="I508" s="4">
        <v>0</v>
      </c>
    </row>
    <row spans="1:10" r="509">
      <c t="s" r="A509" s="3">
        <v>901</v>
      </c>
      <c t="s" r="B509" s="3">
        <v>971</v>
      </c>
      <c t="n" r="C509" s="4">
        <v>-191</v>
      </c>
      <c t="n" r="F509" s="4">
        <v>-191</v>
      </c>
      <c t="n" r="I509" s="4">
        <v>-102</v>
      </c>
    </row>
    <row spans="1:10" r="510">
      <c t="s" r="A510" s="3">
        <v>936</v>
      </c>
      <c t="s" r="B510" s="3">
        <v>971</v>
      </c>
      <c t="n" r="C510" s="4">
        <v>121</v>
      </c>
      <c t="n" r="F510" s="4">
        <v>121</v>
      </c>
      <c t="n" r="I510" s="4">
        <v>102</v>
      </c>
    </row>
    <row spans="1:10" r="511">
      <c t="s" r="A511" s="3">
        <v>974</v>
      </c>
    </row>
    <row spans="1:10" r="512">
      <c t="s" r="A512" s="6">
        <v>406</v>
      </c>
    </row>
    <row spans="1:10" r="513">
      <c t="s" r="A513" s="3">
        <v>899</v>
      </c>
      <c t="s" r="B513" s="3">
        <v>971</v>
      </c>
      <c t="n" r="C513" s="4">
        <v>-90</v>
      </c>
      <c t="n" r="F513" s="4">
        <v>-90</v>
      </c>
      <c t="n" r="I513" s="4">
        <v>-360</v>
      </c>
    </row>
    <row spans="1:10" r="514">
      <c t="s" r="A514" s="3">
        <v>164</v>
      </c>
      <c t="s" r="B514" s="3">
        <v>971</v>
      </c>
      <c t="n" r="C514" s="4">
        <v>0</v>
      </c>
      <c t="n" r="F514" s="4">
        <v>0</v>
      </c>
      <c t="n" r="I514" s="4">
        <v>0</v>
      </c>
    </row>
    <row spans="1:10" r="515">
      <c t="s" r="A515" s="3">
        <v>863</v>
      </c>
      <c t="s" r="B515" s="3">
        <v>971</v>
      </c>
      <c t="n" r="C515" s="4">
        <v>-90</v>
      </c>
      <c t="n" r="F515" s="4">
        <v>-90</v>
      </c>
      <c t="n" r="I515" s="4">
        <v>-360</v>
      </c>
    </row>
    <row spans="1:10" r="516">
      <c t="s" r="A516" s="3">
        <v>900</v>
      </c>
      <c t="s" r="B516" s="3">
        <v>971</v>
      </c>
      <c t="n" r="C516" s="4">
        <v>-205</v>
      </c>
      <c t="n" r="F516" s="4">
        <v>-205</v>
      </c>
      <c t="n" r="I516" s="4">
        <v>-414</v>
      </c>
    </row>
    <row spans="1:10" r="517">
      <c t="s" r="A517" s="3">
        <v>186</v>
      </c>
      <c t="s" r="B517" s="3">
        <v>971</v>
      </c>
      <c t="n" r="C517" s="4">
        <v>0</v>
      </c>
      <c t="n" r="F517" s="4">
        <v>0</v>
      </c>
      <c t="n" r="I517" s="4">
        <v>0</v>
      </c>
    </row>
    <row spans="1:10" r="518">
      <c t="s" r="A518" s="3">
        <v>901</v>
      </c>
      <c t="s" r="B518" s="3">
        <v>971</v>
      </c>
      <c t="n" r="C518" s="4">
        <v>-205</v>
      </c>
      <c t="n" r="F518" s="4">
        <v>-205</v>
      </c>
      <c t="n" r="I518" s="4">
        <v>-414</v>
      </c>
    </row>
    <row spans="1:10" r="519">
      <c t="s" r="A519" s="3">
        <v>936</v>
      </c>
      <c t="s" r="B519" s="3">
        <v>971</v>
      </c>
      <c t="n" r="C519" s="4">
        <v>115</v>
      </c>
      <c t="n" r="F519" s="4">
        <v>115</v>
      </c>
      <c t="n" r="I519" s="4">
        <v>54</v>
      </c>
    </row>
    <row spans="1:10" r="520">
      <c t="s" r="A520" s="3">
        <v>975</v>
      </c>
    </row>
    <row spans="1:10" r="521">
      <c t="s" r="A521" s="6">
        <v>406</v>
      </c>
    </row>
    <row spans="1:10" r="522">
      <c t="s" r="A522" s="3">
        <v>899</v>
      </c>
      <c t="s" r="B522" s="3">
        <v>971</v>
      </c>
      <c t="n" r="C522" s="4">
        <v>-106</v>
      </c>
      <c t="n" r="F522" s="4">
        <v>-106</v>
      </c>
      <c t="n" r="I522" s="4">
        <v>-440</v>
      </c>
    </row>
    <row spans="1:10" r="523">
      <c t="s" r="A523" s="3">
        <v>164</v>
      </c>
      <c t="s" r="B523" s="3">
        <v>971</v>
      </c>
      <c t="n" r="C523" s="4">
        <v>0</v>
      </c>
      <c t="n" r="F523" s="4">
        <v>0</v>
      </c>
      <c t="n" r="I523" s="4">
        <v>0</v>
      </c>
    </row>
    <row spans="1:10" r="524">
      <c t="s" r="A524" s="3">
        <v>863</v>
      </c>
      <c t="s" r="B524" s="3">
        <v>971</v>
      </c>
      <c t="n" r="C524" s="4">
        <v>-106</v>
      </c>
      <c t="n" r="F524" s="4">
        <v>-106</v>
      </c>
      <c t="n" r="I524" s="4">
        <v>-440</v>
      </c>
    </row>
    <row spans="1:10" r="525">
      <c t="s" r="A525" s="3">
        <v>900</v>
      </c>
      <c t="s" r="B525" s="3">
        <v>971</v>
      </c>
      <c t="n" r="C525" s="4">
        <v>-240</v>
      </c>
      <c t="n" r="F525" s="4">
        <v>-240</v>
      </c>
      <c t="n" r="I525" s="4">
        <v>-502</v>
      </c>
    </row>
    <row spans="1:10" r="526">
      <c t="s" r="A526" s="3">
        <v>186</v>
      </c>
      <c t="s" r="B526" s="3">
        <v>971</v>
      </c>
      <c t="n" r="C526" s="4">
        <v>0</v>
      </c>
      <c t="n" r="F526" s="4">
        <v>0</v>
      </c>
      <c t="n" r="I526" s="4">
        <v>0</v>
      </c>
    </row>
    <row spans="1:10" r="527">
      <c t="s" r="A527" s="3">
        <v>901</v>
      </c>
      <c t="s" r="B527" s="3">
        <v>971</v>
      </c>
      <c t="n" r="C527" s="4">
        <v>-240</v>
      </c>
      <c t="n" r="F527" s="4">
        <v>-240</v>
      </c>
      <c t="n" r="I527" s="4">
        <v>-502</v>
      </c>
    </row>
    <row spans="1:10" r="528">
      <c t="s" r="A528" s="3">
        <v>936</v>
      </c>
      <c t="s" r="B528" s="3">
        <v>971</v>
      </c>
      <c t="n" r="C528" s="4">
        <v>134</v>
      </c>
      <c t="n" r="F528" s="4">
        <v>134</v>
      </c>
      <c t="n" r="I528" s="4">
        <v>62</v>
      </c>
    </row>
    <row spans="1:10" r="529">
      <c t="s" r="A529" s="3">
        <v>976</v>
      </c>
    </row>
    <row spans="1:10" r="530">
      <c t="s" r="A530" s="6">
        <v>406</v>
      </c>
    </row>
    <row spans="1:10" r="531">
      <c t="s" r="A531" s="3">
        <v>899</v>
      </c>
      <c t="s" r="B531" s="3">
        <v>977</v>
      </c>
      <c t="n" r="C531" s="4">
        <v>172000</v>
      </c>
      <c t="n" r="F531" s="4">
        <v>172000</v>
      </c>
      <c t="n" r="I531" s="4">
        <v>178000</v>
      </c>
    </row>
    <row spans="1:10" r="532">
      <c t="s" r="A532" s="3">
        <v>164</v>
      </c>
      <c t="s" r="B532" s="3">
        <v>977</v>
      </c>
      <c t="n" r="C532" s="4">
        <v>363000</v>
      </c>
      <c t="n" r="F532" s="4">
        <v>363000</v>
      </c>
      <c t="n" r="I532" s="4">
        <v>294000</v>
      </c>
    </row>
    <row spans="1:10" r="533">
      <c t="s" r="A533" s="3">
        <v>863</v>
      </c>
      <c t="s" r="B533" s="3">
        <v>977</v>
      </c>
      <c t="n" r="C533" s="4">
        <v>535000</v>
      </c>
      <c t="n" r="F533" s="4">
        <v>535000</v>
      </c>
      <c t="n" r="I533" s="4">
        <v>472000</v>
      </c>
    </row>
    <row spans="1:10" r="534">
      <c t="s" r="A534" s="3">
        <v>900</v>
      </c>
      <c t="s" r="B534" s="3">
        <v>977</v>
      </c>
      <c t="n" r="C534" s="4">
        <v>78000</v>
      </c>
      <c t="n" r="F534" s="4">
        <v>78000</v>
      </c>
      <c t="n" r="I534" s="4">
        <v>92000</v>
      </c>
    </row>
    <row spans="1:10" r="535">
      <c t="s" r="A535" s="3">
        <v>186</v>
      </c>
      <c t="s" r="B535" s="3">
        <v>977</v>
      </c>
      <c t="n" r="C535" s="4">
        <v>174000</v>
      </c>
      <c t="n" r="F535" s="4">
        <v>174000</v>
      </c>
      <c t="n" r="I535" s="4">
        <v>131000</v>
      </c>
    </row>
    <row spans="1:10" r="536">
      <c t="s" r="A536" s="3">
        <v>901</v>
      </c>
      <c t="s" r="B536" s="3">
        <v>977</v>
      </c>
      <c t="n" r="C536" s="4">
        <v>252000</v>
      </c>
      <c t="n" r="F536" s="4">
        <v>252000</v>
      </c>
      <c t="n" r="I536" s="4">
        <v>223000</v>
      </c>
    </row>
    <row spans="1:10" r="537">
      <c t="s" r="A537" s="3">
        <v>936</v>
      </c>
      <c t="s" r="B537" s="3">
        <v>977</v>
      </c>
      <c t="n" r="C537" s="4">
        <v>283000</v>
      </c>
      <c t="n" r="F537" s="4">
        <v>283000</v>
      </c>
      <c t="n" r="I537" s="4">
        <v>249000</v>
      </c>
    </row>
    <row spans="1:10" r="538">
      <c t="s" r="A538" s="3">
        <v>978</v>
      </c>
    </row>
    <row spans="1:10" r="539">
      <c t="s" r="A539" s="6">
        <v>406</v>
      </c>
    </row>
    <row spans="1:10" r="540">
      <c t="s" r="A540" s="3">
        <v>899</v>
      </c>
      <c t="s" r="B540" s="3">
        <v>979</v>
      </c>
      <c t="n" r="C540" s="4">
        <v>38877</v>
      </c>
      <c t="n" r="F540" s="4">
        <v>38877</v>
      </c>
      <c t="n" r="I540" s="4">
        <v>23792</v>
      </c>
    </row>
    <row spans="1:10" r="541">
      <c t="s" r="A541" s="3">
        <v>164</v>
      </c>
      <c t="s" r="B541" s="3">
        <v>979</v>
      </c>
      <c t="n" r="C541" s="4">
        <v>3002</v>
      </c>
      <c t="n" r="F541" s="4">
        <v>3002</v>
      </c>
      <c t="n" r="I541" s="4">
        <v>4891</v>
      </c>
    </row>
    <row spans="1:10" r="542">
      <c t="s" r="A542" s="3">
        <v>863</v>
      </c>
      <c t="s" r="B542" s="3">
        <v>979</v>
      </c>
      <c t="n" r="C542" s="4">
        <v>41879</v>
      </c>
      <c t="n" r="F542" s="4">
        <v>41879</v>
      </c>
      <c t="n" r="I542" s="4">
        <v>28683</v>
      </c>
    </row>
    <row spans="1:10" r="543">
      <c t="s" r="A543" s="3">
        <v>900</v>
      </c>
      <c t="s" r="B543" s="3">
        <v>979</v>
      </c>
      <c t="n" r="C543" s="4">
        <v>9159</v>
      </c>
      <c t="n" r="F543" s="4">
        <v>9159</v>
      </c>
      <c t="n" r="I543" s="4">
        <v>11017</v>
      </c>
    </row>
    <row spans="1:10" r="544">
      <c t="s" r="A544" s="3">
        <v>186</v>
      </c>
      <c t="s" r="B544" s="3">
        <v>979</v>
      </c>
      <c t="n" r="C544" s="4">
        <v>1448</v>
      </c>
      <c t="n" r="F544" s="4">
        <v>1448</v>
      </c>
      <c t="n" r="I544" s="4">
        <v>2057</v>
      </c>
    </row>
    <row spans="1:10" r="545">
      <c t="s" r="A545" s="3">
        <v>901</v>
      </c>
      <c t="s" r="B545" s="3">
        <v>979</v>
      </c>
      <c t="n" r="C545" s="4">
        <v>10607</v>
      </c>
      <c t="n" r="F545" s="4">
        <v>10607</v>
      </c>
      <c t="n" r="I545" s="4">
        <v>13074</v>
      </c>
    </row>
    <row spans="1:10" r="546">
      <c t="s" r="A546" s="3">
        <v>936</v>
      </c>
      <c t="s" r="B546" s="3">
        <v>979</v>
      </c>
      <c t="n" r="C546" s="4">
        <v>31272</v>
      </c>
      <c t="n" r="F546" s="4">
        <v>31272</v>
      </c>
      <c t="n" r="I546" s="4">
        <v>15609</v>
      </c>
    </row>
    <row spans="1:10" r="547">
      <c t="s" r="A547" s="3">
        <v>980</v>
      </c>
    </row>
    <row spans="1:10" r="548">
      <c t="s" r="A548" s="6">
        <v>406</v>
      </c>
    </row>
    <row spans="1:10" r="549">
      <c t="s" r="A549" s="3">
        <v>899</v>
      </c>
      <c t="s" r="B549" s="3">
        <v>979</v>
      </c>
      <c t="n" r="C549" s="4">
        <v>16514</v>
      </c>
      <c t="n" r="F549" s="4">
        <v>16514</v>
      </c>
      <c t="n" r="I549" s="4">
        <v>22328</v>
      </c>
    </row>
    <row spans="1:10" r="550">
      <c t="s" r="A550" s="3">
        <v>164</v>
      </c>
      <c t="s" r="B550" s="3">
        <v>979</v>
      </c>
      <c t="n" r="C550" s="4">
        <v>2026</v>
      </c>
      <c t="n" r="F550" s="4">
        <v>2026</v>
      </c>
      <c t="n" r="I550" s="4">
        <v>3317</v>
      </c>
    </row>
    <row spans="1:10" r="551">
      <c t="s" r="A551" s="3">
        <v>863</v>
      </c>
      <c t="s" r="B551" s="3">
        <v>979</v>
      </c>
      <c t="n" r="C551" s="4">
        <v>18540</v>
      </c>
      <c t="n" r="F551" s="4">
        <v>18540</v>
      </c>
      <c t="n" r="I551" s="4">
        <v>25645</v>
      </c>
    </row>
    <row spans="1:10" r="552">
      <c t="s" r="A552" s="3">
        <v>900</v>
      </c>
      <c t="s" r="B552" s="3">
        <v>979</v>
      </c>
      <c t="n" r="C552" s="4">
        <v>4493</v>
      </c>
      <c t="n" r="F552" s="4">
        <v>4493</v>
      </c>
      <c t="n" r="I552" s="4">
        <v>5223</v>
      </c>
    </row>
    <row spans="1:10" r="553">
      <c t="s" r="A553" s="3">
        <v>186</v>
      </c>
      <c t="s" r="B553" s="3">
        <v>979</v>
      </c>
      <c t="n" r="C553" s="4">
        <v>982</v>
      </c>
      <c t="n" r="F553" s="4">
        <v>982</v>
      </c>
      <c t="n" r="I553" s="4">
        <v>1395</v>
      </c>
    </row>
    <row spans="1:10" r="554">
      <c t="s" r="A554" s="3">
        <v>901</v>
      </c>
      <c t="s" r="B554" s="3">
        <v>979</v>
      </c>
      <c t="n" r="C554" s="4">
        <v>5475</v>
      </c>
      <c t="n" r="F554" s="4">
        <v>5475</v>
      </c>
      <c t="n" r="I554" s="4">
        <v>6618</v>
      </c>
    </row>
    <row spans="1:10" r="555">
      <c t="s" r="A555" s="3">
        <v>936</v>
      </c>
      <c t="s" r="B555" s="3">
        <v>979</v>
      </c>
      <c t="n" r="C555" s="4">
        <v>13065</v>
      </c>
      <c t="n" r="F555" s="4">
        <v>13065</v>
      </c>
      <c t="n" r="I555" s="4">
        <v>19027</v>
      </c>
    </row>
    <row spans="1:10" r="556">
      <c t="s" r="A556" s="3">
        <v>981</v>
      </c>
    </row>
    <row spans="1:10" r="557">
      <c t="s" r="A557" s="6">
        <v>406</v>
      </c>
    </row>
    <row spans="1:10" r="558">
      <c t="s" r="A558" s="3">
        <v>899</v>
      </c>
      <c t="s" r="B558" s="3">
        <v>979</v>
      </c>
      <c t="n" r="C558" s="4">
        <v>0</v>
      </c>
      <c t="n" r="F558" s="4">
        <v>0</v>
      </c>
      <c t="n" r="I558" s="4">
        <v>7242</v>
      </c>
    </row>
    <row spans="1:10" r="559">
      <c t="s" r="A559" s="3">
        <v>164</v>
      </c>
      <c t="s" r="B559" s="3">
        <v>979</v>
      </c>
      <c t="n" r="C559" s="4">
        <v>44056</v>
      </c>
      <c t="n" r="F559" s="4">
        <v>44056</v>
      </c>
      <c t="n" r="I559" s="4">
        <v>45102</v>
      </c>
    </row>
    <row spans="1:10" r="560">
      <c t="s" r="A560" s="3">
        <v>863</v>
      </c>
      <c t="s" r="B560" s="3">
        <v>979</v>
      </c>
      <c t="n" r="C560" s="4">
        <v>44056</v>
      </c>
      <c t="n" r="F560" s="4">
        <v>44056</v>
      </c>
      <c t="n" r="I560" s="4">
        <v>52344</v>
      </c>
    </row>
    <row spans="1:10" r="561">
      <c t="s" r="A561" s="3">
        <v>900</v>
      </c>
      <c t="s" r="B561" s="3">
        <v>979</v>
      </c>
      <c t="n" r="C561" s="4">
        <v>2010</v>
      </c>
      <c t="n" r="F561" s="4">
        <v>2010</v>
      </c>
      <c t="n" r="I561" s="4">
        <v>1943</v>
      </c>
    </row>
    <row spans="1:10" r="562">
      <c t="s" r="A562" s="3">
        <v>186</v>
      </c>
      <c t="s" r="B562" s="3">
        <v>979</v>
      </c>
      <c t="n" r="C562" s="4">
        <v>4573</v>
      </c>
      <c t="n" r="F562" s="4">
        <v>4573</v>
      </c>
      <c t="n" r="I562" s="4">
        <v>3013</v>
      </c>
    </row>
    <row spans="1:10" r="563">
      <c t="s" r="A563" s="3">
        <v>901</v>
      </c>
      <c t="s" r="B563" s="3">
        <v>979</v>
      </c>
      <c t="n" r="C563" s="4">
        <v>6583</v>
      </c>
      <c t="n" r="F563" s="4">
        <v>6583</v>
      </c>
      <c t="n" r="I563" s="4">
        <v>4956</v>
      </c>
    </row>
    <row spans="1:10" r="564">
      <c t="s" r="A564" s="3">
        <v>936</v>
      </c>
      <c t="s" r="B564" s="3">
        <v>979</v>
      </c>
      <c t="n" r="C564" s="4">
        <v>37473</v>
      </c>
      <c t="n" r="F564" s="4">
        <v>37473</v>
      </c>
      <c t="n" r="I564" s="4">
        <v>47388</v>
      </c>
    </row>
    <row spans="1:10" r="565">
      <c t="s" r="A565" s="3">
        <v>982</v>
      </c>
    </row>
    <row spans="1:10" r="566">
      <c t="s" r="A566" s="6">
        <v>406</v>
      </c>
    </row>
    <row spans="1:10" r="567">
      <c t="s" r="A567" s="3">
        <v>899</v>
      </c>
      <c t="s" r="B567" s="3">
        <v>979</v>
      </c>
      <c t="n" r="C567" s="4">
        <v>1731</v>
      </c>
      <c t="n" r="F567" s="4">
        <v>1731</v>
      </c>
      <c t="n" r="I567" s="4">
        <v>0</v>
      </c>
    </row>
    <row spans="1:10" r="568">
      <c t="s" r="A568" s="3">
        <v>164</v>
      </c>
      <c t="s" r="B568" s="3">
        <v>979</v>
      </c>
      <c t="n" r="C568" s="4">
        <v>29</v>
      </c>
      <c t="n" r="F568" s="4">
        <v>29</v>
      </c>
      <c t="n" r="I568" s="4">
        <v>0</v>
      </c>
    </row>
    <row spans="1:10" r="569">
      <c t="s" r="A569" s="3">
        <v>863</v>
      </c>
      <c t="s" r="B569" s="3">
        <v>979</v>
      </c>
      <c t="n" r="C569" s="4">
        <v>1760</v>
      </c>
      <c t="n" r="F569" s="4">
        <v>1760</v>
      </c>
      <c t="n" r="I569" s="4">
        <v>0</v>
      </c>
    </row>
    <row spans="1:10" r="570">
      <c t="s" r="A570" s="3">
        <v>900</v>
      </c>
      <c t="s" r="B570" s="3">
        <v>979</v>
      </c>
      <c t="n" r="C570" s="4">
        <v>129</v>
      </c>
      <c t="n" r="F570" s="4">
        <v>129</v>
      </c>
      <c t="n" r="I570" s="4">
        <v>918</v>
      </c>
    </row>
    <row spans="1:10" r="571">
      <c t="s" r="A571" s="3">
        <v>186</v>
      </c>
      <c t="s" r="B571" s="3">
        <v>979</v>
      </c>
      <c t="n" r="C571" s="4">
        <v>0</v>
      </c>
      <c t="n" r="F571" s="4">
        <v>0</v>
      </c>
      <c t="n" r="I571" s="4">
        <v>0</v>
      </c>
    </row>
    <row spans="1:10" r="572">
      <c t="s" r="A572" s="3">
        <v>901</v>
      </c>
      <c t="s" r="B572" s="3">
        <v>979</v>
      </c>
      <c t="n" r="C572" s="4">
        <v>129</v>
      </c>
      <c t="n" r="F572" s="4">
        <v>129</v>
      </c>
      <c t="n" r="I572" s="4">
        <v>918</v>
      </c>
    </row>
    <row spans="1:10" r="573">
      <c t="s" r="A573" s="3">
        <v>936</v>
      </c>
      <c t="s" r="B573" s="3">
        <v>979</v>
      </c>
      <c t="n" r="C573" s="4">
        <v>1631</v>
      </c>
      <c t="n" r="F573" s="4">
        <v>1631</v>
      </c>
      <c t="n" r="I573" s="4">
        <v>-918</v>
      </c>
    </row>
    <row spans="1:10" r="574">
      <c t="s" r="A574" s="3">
        <v>983</v>
      </c>
    </row>
    <row spans="1:10" r="575">
      <c t="s" r="A575" s="6">
        <v>406</v>
      </c>
    </row>
    <row spans="1:10" r="576">
      <c t="s" r="A576" s="3">
        <v>899</v>
      </c>
      <c t="s" r="B576" s="3">
        <v>979</v>
      </c>
      <c t="n" r="C576" s="4">
        <v>2077</v>
      </c>
      <c t="n" r="F576" s="4">
        <v>2077</v>
      </c>
      <c t="n" r="I576" s="4">
        <v>31</v>
      </c>
    </row>
    <row spans="1:10" r="577">
      <c t="s" r="A577" s="3">
        <v>164</v>
      </c>
      <c t="s" r="B577" s="3">
        <v>979</v>
      </c>
      <c t="n" r="C577" s="4">
        <v>33</v>
      </c>
      <c t="n" r="F577" s="4">
        <v>33</v>
      </c>
      <c t="n" r="I577" s="4">
        <v>0</v>
      </c>
    </row>
    <row spans="1:10" r="578">
      <c t="s" r="A578" s="3">
        <v>863</v>
      </c>
      <c t="s" r="B578" s="3">
        <v>979</v>
      </c>
      <c t="n" r="C578" s="4">
        <v>2110</v>
      </c>
      <c t="n" r="F578" s="4">
        <v>2110</v>
      </c>
      <c t="n" r="I578" s="4">
        <v>31</v>
      </c>
    </row>
    <row spans="1:10" r="579">
      <c t="s" r="A579" s="3">
        <v>900</v>
      </c>
      <c t="s" r="B579" s="3">
        <v>979</v>
      </c>
      <c t="n" r="C579" s="4">
        <v>2523</v>
      </c>
      <c t="n" r="F579" s="4">
        <v>2523</v>
      </c>
      <c t="n" r="I579" s="4">
        <v>1082</v>
      </c>
    </row>
    <row spans="1:10" r="580">
      <c t="s" r="A580" s="3">
        <v>186</v>
      </c>
      <c t="s" r="B580" s="3">
        <v>979</v>
      </c>
      <c t="n" r="C580" s="4">
        <v>0</v>
      </c>
      <c t="n" r="F580" s="4">
        <v>0</v>
      </c>
      <c t="n" r="I580" s="4">
        <v>0</v>
      </c>
    </row>
    <row spans="1:10" r="581">
      <c t="s" r="A581" s="3">
        <v>901</v>
      </c>
      <c t="s" r="B581" s="3">
        <v>979</v>
      </c>
      <c t="n" r="C581" s="4">
        <v>2523</v>
      </c>
      <c t="n" r="F581" s="4">
        <v>2523</v>
      </c>
      <c t="n" r="I581" s="4">
        <v>1082</v>
      </c>
    </row>
    <row spans="1:10" r="582">
      <c t="s" r="A582" s="3">
        <v>936</v>
      </c>
      <c t="s" r="B582" s="3">
        <v>979</v>
      </c>
      <c t="n" r="C582" s="7">
        <v>-413</v>
      </c>
      <c t="n" r="F582" s="7">
        <v>-413</v>
      </c>
      <c t="n" r="I582" s="7">
        <v>-1051</v>
      </c>
    </row>
    <row spans="1:10" r="583">
      <c t="s" r="A583" s="3">
        <v>984</v>
      </c>
    </row>
    <row spans="1:10" r="584">
      <c t="s" r="A584" s="6">
        <v>545</v>
      </c>
    </row>
    <row spans="1:10" r="585">
      <c t="s" r="A585" s="3">
        <v>985</v>
      </c>
      <c t="n" r="C585" s="4">
        <v>440000</v>
      </c>
      <c t="n" r="F585" s="4">
        <v>440000</v>
      </c>
      <c t="n" r="I585" s="4">
        <v>334000</v>
      </c>
    </row>
    <row spans="1:10" r="586">
      <c t="s" r="A586" s="3">
        <v>986</v>
      </c>
    </row>
    <row spans="1:10" r="587">
      <c t="s" r="A587" s="6">
        <v>545</v>
      </c>
    </row>
    <row spans="1:10" r="588">
      <c t="s" r="A588" s="3">
        <v>985</v>
      </c>
      <c t="n" r="C588" s="4">
        <v>82828</v>
      </c>
      <c t="n" r="F588" s="4">
        <v>82828</v>
      </c>
      <c t="n" r="I588" s="4">
        <v>32479</v>
      </c>
    </row>
    <row spans="1:10" r="589">
      <c t="s" r="A589" s="3">
        <v>987</v>
      </c>
    </row>
    <row spans="1:10" r="590">
      <c t="s" r="A590" s="6">
        <v>545</v>
      </c>
    </row>
    <row spans="1:10" r="591">
      <c t="s" r="A591" s="3">
        <v>985</v>
      </c>
      <c t="n" r="C591" s="4">
        <v>38036</v>
      </c>
      <c t="n" r="F591" s="4">
        <v>38036</v>
      </c>
      <c t="n" r="I591" s="4">
        <v>23774</v>
      </c>
    </row>
    <row spans="1:10" r="592">
      <c t="s" r="A592" s="3">
        <v>988</v>
      </c>
    </row>
    <row spans="1:10" r="593">
      <c t="s" r="A593" s="6">
        <v>545</v>
      </c>
    </row>
    <row spans="1:10" r="594">
      <c t="s" r="A594" s="3">
        <v>985</v>
      </c>
      <c t="n" r="C594" s="4">
        <v>5428</v>
      </c>
      <c t="n" r="F594" s="4">
        <v>5428</v>
      </c>
      <c t="n" r="I594" s="4">
        <v>20334</v>
      </c>
    </row>
    <row spans="1:10" r="595">
      <c t="s" r="A595" s="3">
        <v>989</v>
      </c>
    </row>
    <row spans="1:10" r="596">
      <c t="s" r="A596" s="6">
        <v>545</v>
      </c>
    </row>
    <row spans="1:10" r="597">
      <c t="s" r="A597" s="3">
        <v>985</v>
      </c>
      <c t="n" r="C597" s="4">
        <v>26530</v>
      </c>
      <c t="n" r="F597" s="4">
        <v>26530</v>
      </c>
      <c t="n" r="I597" s="4">
        <v>16765</v>
      </c>
    </row>
    <row spans="1:10" r="598">
      <c t="s" r="A598" s="3">
        <v>990</v>
      </c>
    </row>
    <row spans="1:10" r="599">
      <c t="s" r="A599" s="6">
        <v>545</v>
      </c>
    </row>
    <row spans="1:10" r="600">
      <c t="s" r="A600" s="3">
        <v>985</v>
      </c>
      <c t="n" r="C600" s="4">
        <v>31839</v>
      </c>
      <c t="n" r="F600" s="4">
        <v>31839</v>
      </c>
      <c t="n" r="I600" s="4">
        <v>20469</v>
      </c>
    </row>
    <row spans="1:10" r="601">
      <c t="s" r="A601" s="3">
        <v>991</v>
      </c>
    </row>
    <row spans="1:10" r="602">
      <c t="s" r="A602" s="6">
        <v>545</v>
      </c>
    </row>
    <row spans="1:10" r="603">
      <c t="s" r="A603" s="3">
        <v>992</v>
      </c>
      <c t="n" r="C603" s="4">
        <v>2000</v>
      </c>
      <c t="n" r="F603" s="4">
        <v>2000</v>
      </c>
      <c t="n" r="I603" s="4">
        <v>3000</v>
      </c>
    </row>
    <row spans="1:10" r="604">
      <c t="s" r="A604" s="3">
        <v>993</v>
      </c>
    </row>
    <row spans="1:10" r="605">
      <c t="s" r="A605" s="6">
        <v>545</v>
      </c>
    </row>
    <row spans="1:10" r="606">
      <c t="s" r="A606" s="3">
        <v>992</v>
      </c>
      <c t="n" r="C606" s="4">
        <v>232</v>
      </c>
      <c t="n" r="F606" s="4">
        <v>232</v>
      </c>
      <c t="n" r="I606" s="4">
        <v>279</v>
      </c>
    </row>
    <row spans="1:10" r="607">
      <c t="s" r="A607" s="3">
        <v>994</v>
      </c>
    </row>
    <row spans="1:10" r="608">
      <c t="s" r="A608" s="6">
        <v>545</v>
      </c>
    </row>
    <row spans="1:10" r="609">
      <c t="s" r="A609" s="3">
        <v>992</v>
      </c>
      <c t="n" r="C609" s="4">
        <v>250</v>
      </c>
      <c t="n" r="F609" s="4">
        <v>250</v>
      </c>
      <c t="n" r="I609" s="4">
        <v>500</v>
      </c>
    </row>
    <row spans="1:10" r="610">
      <c t="s" r="A610" s="3">
        <v>995</v>
      </c>
    </row>
    <row spans="1:10" r="611">
      <c t="s" r="A611" s="6">
        <v>545</v>
      </c>
    </row>
    <row spans="1:10" r="612">
      <c t="s" r="A612" s="3">
        <v>992</v>
      </c>
      <c t="n" r="C612" s="4">
        <v>0</v>
      </c>
      <c t="n" r="F612" s="4">
        <v>0</v>
      </c>
      <c t="n" r="I612" s="4">
        <v>0</v>
      </c>
    </row>
    <row spans="1:10" r="613">
      <c t="s" r="A613" s="3">
        <v>996</v>
      </c>
    </row>
    <row spans="1:10" r="614">
      <c t="s" r="A614" s="6">
        <v>545</v>
      </c>
    </row>
    <row spans="1:10" r="615">
      <c t="s" r="A615" s="3">
        <v>992</v>
      </c>
      <c t="n" r="C615" s="4">
        <v>0</v>
      </c>
      <c t="n" r="F615" s="4">
        <v>0</v>
      </c>
      <c t="n" r="I615" s="4">
        <v>0</v>
      </c>
    </row>
    <row spans="1:10" r="616">
      <c t="s" r="A616" s="3">
        <v>997</v>
      </c>
    </row>
    <row spans="1:10" r="617">
      <c t="s" r="A617" s="6">
        <v>545</v>
      </c>
    </row>
    <row spans="1:10" r="618">
      <c t="s" r="A618" s="3">
        <v>992</v>
      </c>
      <c t="n" r="C618" s="4">
        <v>750</v>
      </c>
      <c t="n" r="F618" s="4">
        <v>750</v>
      </c>
      <c t="n" r="I618" s="4">
        <v>1500</v>
      </c>
    </row>
    <row spans="1:10" r="619">
      <c t="s" r="A619" s="3">
        <v>998</v>
      </c>
    </row>
    <row spans="1:10" r="620">
      <c t="s" r="A620" s="6">
        <v>545</v>
      </c>
    </row>
    <row spans="1:10" r="621">
      <c t="s" r="A621" s="3">
        <v>999</v>
      </c>
      <c t="n" r="C621" s="4">
        <v>73000</v>
      </c>
      <c t="n" r="F621" s="4">
        <v>73000</v>
      </c>
      <c t="n" r="I621" s="4">
        <v>106000</v>
      </c>
    </row>
    <row spans="1:10" r="622">
      <c t="s" r="A622" s="3">
        <v>1000</v>
      </c>
    </row>
    <row spans="1:10" r="623">
      <c t="s" r="A623" s="6">
        <v>545</v>
      </c>
    </row>
    <row spans="1:10" r="624">
      <c t="s" r="A624" s="3">
        <v>999</v>
      </c>
      <c t="n" r="C624" s="4">
        <v>339</v>
      </c>
      <c t="n" r="F624" s="4">
        <v>339</v>
      </c>
      <c t="n" r="I624" s="4">
        <v>421</v>
      </c>
    </row>
    <row spans="1:10" r="625">
      <c t="s" r="A625" s="3">
        <v>1001</v>
      </c>
    </row>
    <row spans="1:10" r="626">
      <c t="s" r="A626" s="6">
        <v>545</v>
      </c>
    </row>
    <row spans="1:10" r="627">
      <c t="s" r="A627" s="3">
        <v>999</v>
      </c>
      <c t="n" r="C627" s="4">
        <v>227</v>
      </c>
      <c t="n" r="F627" s="4">
        <v>227</v>
      </c>
      <c t="n" r="I627" s="4">
        <v>286</v>
      </c>
    </row>
    <row spans="1:10" r="628">
      <c t="s" r="A628" s="3">
        <v>1002</v>
      </c>
    </row>
    <row spans="1:10" r="629">
      <c t="s" r="A629" s="6">
        <v>545</v>
      </c>
    </row>
    <row spans="1:10" r="630">
      <c t="s" r="A630" s="3">
        <v>999</v>
      </c>
      <c t="n" r="C630" s="4">
        <v>0</v>
      </c>
      <c t="n" r="F630" s="4">
        <v>0</v>
      </c>
      <c t="n" r="I630" s="4">
        <v>0</v>
      </c>
    </row>
    <row spans="1:10" r="631">
      <c t="s" r="A631" s="3">
        <v>1003</v>
      </c>
    </row>
    <row spans="1:10" r="632">
      <c t="s" r="A632" s="6">
        <v>545</v>
      </c>
    </row>
    <row spans="1:10" r="633">
      <c t="s" r="A633" s="3">
        <v>999</v>
      </c>
      <c t="n" r="C633" s="4">
        <v>12</v>
      </c>
      <c t="n" r="F633" s="4">
        <v>12</v>
      </c>
      <c t="n" r="I633" s="4">
        <v>0</v>
      </c>
    </row>
    <row spans="1:10" r="634">
      <c t="s" r="A634" s="3">
        <v>1004</v>
      </c>
    </row>
    <row spans="1:10" r="635">
      <c t="s" r="A635" s="6">
        <v>545</v>
      </c>
    </row>
    <row spans="1:10" r="636">
      <c t="s" r="A636" s="3">
        <v>999</v>
      </c>
      <c t="n" r="C636" s="4">
        <v>14</v>
      </c>
      <c t="n" r="F636" s="4">
        <v>14</v>
      </c>
      <c t="n" r="I636" s="4">
        <v>0</v>
      </c>
    </row>
    <row spans="1:10" r="637">
      <c t="s" r="A637" s="3">
        <v>1005</v>
      </c>
    </row>
    <row spans="1:10" r="638">
      <c t="s" r="A638" s="6">
        <v>545</v>
      </c>
    </row>
    <row spans="1:10" r="639">
      <c t="s" r="A639" s="3">
        <v>1006</v>
      </c>
      <c t="n" r="C639" s="4">
        <v>8000</v>
      </c>
      <c t="n" r="F639" s="4">
        <v>8000</v>
      </c>
      <c t="n" r="I639" s="4">
        <v>6000</v>
      </c>
    </row>
    <row spans="1:10" r="640">
      <c t="s" r="A640" s="3">
        <v>1007</v>
      </c>
    </row>
    <row spans="1:10" r="641">
      <c t="s" r="A641" s="6">
        <v>545</v>
      </c>
    </row>
    <row spans="1:10" r="642">
      <c t="s" r="A642" s="3">
        <v>1006</v>
      </c>
      <c t="n" r="C642" s="4">
        <v>1468</v>
      </c>
      <c t="n" r="F642" s="4">
        <v>1468</v>
      </c>
      <c t="n" r="I642" s="4">
        <v>1089</v>
      </c>
    </row>
    <row spans="1:10" r="643">
      <c t="s" r="A643" s="3">
        <v>1008</v>
      </c>
    </row>
    <row spans="1:10" r="644">
      <c t="s" r="A644" s="6">
        <v>545</v>
      </c>
    </row>
    <row spans="1:10" r="645">
      <c t="s" r="A645" s="3">
        <v>1006</v>
      </c>
      <c t="n" r="C645" s="4">
        <v>695</v>
      </c>
      <c t="n" r="F645" s="4">
        <v>695</v>
      </c>
      <c t="n" r="I645" s="4">
        <v>521</v>
      </c>
    </row>
    <row spans="1:10" r="646">
      <c t="s" r="A646" s="3">
        <v>1009</v>
      </c>
    </row>
    <row spans="1:10" r="647">
      <c t="s" r="A647" s="6">
        <v>545</v>
      </c>
    </row>
    <row spans="1:10" r="648">
      <c t="s" r="A648" s="3">
        <v>1006</v>
      </c>
      <c t="n" r="C648" s="4">
        <v>1546</v>
      </c>
      <c t="n" r="F648" s="4">
        <v>1546</v>
      </c>
      <c t="n" r="I648" s="4">
        <v>1108</v>
      </c>
    </row>
    <row spans="1:10" r="649">
      <c t="s" r="A649" s="3">
        <v>1010</v>
      </c>
    </row>
    <row spans="1:10" r="650">
      <c t="s" r="A650" s="6">
        <v>545</v>
      </c>
    </row>
    <row spans="1:10" r="651">
      <c t="s" r="A651" s="3">
        <v>1006</v>
      </c>
      <c t="n" r="C651" s="4">
        <v>852</v>
      </c>
      <c t="n" r="F651" s="4">
        <v>852</v>
      </c>
      <c t="n" r="I651" s="4">
        <v>614</v>
      </c>
    </row>
    <row spans="1:10" r="652">
      <c t="s" r="A652" s="3">
        <v>1011</v>
      </c>
    </row>
    <row spans="1:10" r="653">
      <c t="s" r="A653" s="6">
        <v>545</v>
      </c>
    </row>
    <row spans="1:10" r="654">
      <c t="s" r="A654" s="3">
        <v>1006</v>
      </c>
      <c t="n" r="C654" s="4">
        <v>975</v>
      </c>
      <c t="n" r="F654" s="4">
        <v>975</v>
      </c>
      <c t="n" r="I654" s="4">
        <v>699</v>
      </c>
    </row>
    <row spans="1:10" r="655">
      <c t="s" r="A655" s="3">
        <v>1012</v>
      </c>
    </row>
    <row spans="1:10" r="656">
      <c t="s" r="A656" s="6">
        <v>545</v>
      </c>
    </row>
    <row spans="1:10" r="657">
      <c t="s" r="A657" s="3">
        <v>950</v>
      </c>
      <c t="n" r="C657" s="7">
        <v>129000</v>
      </c>
      <c t="n" r="F657" s="7">
        <v>129000</v>
      </c>
      <c t="n" r="I657" s="7">
        <v>152000</v>
      </c>
    </row>
    <row spans="1:10" r="658">
      <c t="s" r="A658" s="3">
        <v>1013</v>
      </c>
    </row>
    <row spans="1:10" r="659">
      <c t="s" r="A659" s="6">
        <v>545</v>
      </c>
    </row>
    <row spans="1:10" r="660">
      <c t="s" r="A660" s="3">
        <v>950</v>
      </c>
      <c t="n" r="C660" s="4">
        <v>3590</v>
      </c>
      <c t="n" r="F660" s="4">
        <v>3590</v>
      </c>
      <c t="n" r="I660" s="4">
        <v>5094</v>
      </c>
    </row>
    <row spans="1:10" r="661">
      <c t="s" r="A661" s="3">
        <v>1014</v>
      </c>
    </row>
    <row spans="1:10" r="662">
      <c t="s" r="A662" s="6">
        <v>545</v>
      </c>
    </row>
    <row spans="1:10" r="663">
      <c t="s" r="A663" s="3">
        <v>950</v>
      </c>
      <c t="n" r="C663" s="4">
        <v>2435</v>
      </c>
      <c t="n" r="F663" s="4">
        <v>2435</v>
      </c>
      <c t="n" r="I663" s="4">
        <v>3455</v>
      </c>
    </row>
    <row spans="1:10" r="664">
      <c t="s" r="A664" s="3">
        <v>1015</v>
      </c>
    </row>
    <row spans="1:10" r="665">
      <c t="s" r="A665" s="6">
        <v>545</v>
      </c>
    </row>
    <row spans="1:10" r="666">
      <c t="s" r="A666" s="3">
        <v>950</v>
      </c>
      <c t="n" r="C666" s="4">
        <v>0</v>
      </c>
      <c t="n" r="F666" s="4">
        <v>0</v>
      </c>
      <c t="n" r="I666" s="4">
        <v>0</v>
      </c>
    </row>
    <row spans="1:10" r="667">
      <c t="s" r="A667" s="3">
        <v>1016</v>
      </c>
    </row>
    <row spans="1:10" r="668">
      <c t="s" r="A668" s="6">
        <v>545</v>
      </c>
    </row>
    <row spans="1:10" r="669">
      <c t="s" r="A669" s="3">
        <v>950</v>
      </c>
      <c t="n" r="C669" s="4">
        <v>0</v>
      </c>
      <c t="n" r="F669" s="4">
        <v>0</v>
      </c>
      <c t="n" r="I669" s="4">
        <v>0</v>
      </c>
    </row>
    <row spans="1:10" r="670">
      <c t="s" r="A670" s="3">
        <v>1017</v>
      </c>
    </row>
    <row spans="1:10" r="671">
      <c t="s" r="A671" s="6">
        <v>545</v>
      </c>
    </row>
    <row spans="1:10" r="672">
      <c t="s" r="A672" s="3">
        <v>950</v>
      </c>
      <c t="n" r="C672" s="4">
        <v>0</v>
      </c>
      <c t="n" r="F672" s="4">
        <v>0</v>
      </c>
      <c t="n" r="I672" s="7">
        <v>0</v>
      </c>
    </row>
    <row spans="1:10" r="673">
      <c t="s" r="A673" s="3">
        <v>1018</v>
      </c>
    </row>
    <row spans="1:10" r="674">
      <c t="s" r="A674" s="6">
        <v>408</v>
      </c>
    </row>
    <row spans="1:10" r="675">
      <c t="s" r="A675" s="3">
        <v>408</v>
      </c>
      <c t="n" r="C675" s="4">
        <v>1000</v>
      </c>
      <c t="n" r="E675" s="4">
        <v>4000</v>
      </c>
      <c t="n" r="F675" s="4">
        <v>7000</v>
      </c>
      <c t="n" r="H675" s="4">
        <v>22000</v>
      </c>
    </row>
    <row spans="1:10" r="676">
      <c t="s" r="A676" s="3">
        <v>1019</v>
      </c>
    </row>
    <row spans="1:10" r="677">
      <c t="s" r="A677" s="6">
        <v>408</v>
      </c>
    </row>
    <row spans="1:10" r="678">
      <c t="s" r="A678" s="3">
        <v>408</v>
      </c>
      <c t="n" r="C678" s="4">
        <v>480</v>
      </c>
      <c t="n" r="E678" s="4">
        <v>1184</v>
      </c>
      <c t="n" r="F678" s="4">
        <v>1158</v>
      </c>
      <c t="n" r="H678" s="4">
        <v>6031</v>
      </c>
    </row>
    <row spans="1:10" r="679">
      <c t="s" r="A679" s="3">
        <v>1020</v>
      </c>
    </row>
    <row spans="1:10" r="680">
      <c t="s" r="A680" s="6">
        <v>408</v>
      </c>
    </row>
    <row spans="1:10" r="681">
      <c t="s" r="A681" s="3">
        <v>408</v>
      </c>
      <c t="n" r="C681" s="4">
        <v>619</v>
      </c>
      <c t="n" r="E681" s="4">
        <v>1323</v>
      </c>
      <c t="n" r="F681" s="4">
        <v>3241</v>
      </c>
      <c t="n" r="H681" s="4">
        <v>7479</v>
      </c>
    </row>
    <row spans="1:10" r="682">
      <c t="s" r="A682" s="3">
        <v>1021</v>
      </c>
    </row>
    <row spans="1:10" r="683">
      <c t="s" r="A683" s="6">
        <v>408</v>
      </c>
    </row>
    <row spans="1:10" r="684">
      <c t="s" r="A684" s="3">
        <v>408</v>
      </c>
      <c t="n" r="C684" s="4">
        <v>35</v>
      </c>
      <c t="n" r="E684" s="4">
        <v>56</v>
      </c>
      <c t="n" r="F684" s="4">
        <v>35</v>
      </c>
      <c t="n" r="H684" s="4">
        <v>56</v>
      </c>
    </row>
    <row spans="1:10" r="685">
      <c t="s" r="A685" s="3">
        <v>1022</v>
      </c>
    </row>
    <row spans="1:10" r="686">
      <c t="s" r="A686" s="6">
        <v>408</v>
      </c>
    </row>
    <row spans="1:10" r="687">
      <c t="s" r="A687" s="3">
        <v>408</v>
      </c>
      <c t="n" r="C687" s="4">
        <v>35</v>
      </c>
      <c t="n" r="E687" s="4">
        <v>63</v>
      </c>
      <c t="n" r="F687" s="4">
        <v>24</v>
      </c>
      <c t="n" r="H687" s="4">
        <v>127</v>
      </c>
    </row>
    <row spans="1:10" r="688">
      <c t="s" r="A688" s="3">
        <v>1023</v>
      </c>
    </row>
    <row spans="1:10" r="689">
      <c t="s" r="A689" s="6">
        <v>408</v>
      </c>
    </row>
    <row spans="1:10" r="690">
      <c t="s" r="A690" s="3">
        <v>408</v>
      </c>
      <c t="n" r="C690" s="4">
        <v>43</v>
      </c>
      <c t="n" r="E690" s="4">
        <v>-79</v>
      </c>
      <c t="n" r="F690" s="4">
        <v>26</v>
      </c>
      <c t="n" r="H690" s="4">
        <v>-56</v>
      </c>
    </row>
    <row spans="1:10" r="691">
      <c t="s" r="A691" s="3">
        <v>1024</v>
      </c>
    </row>
    <row spans="1:10" r="692">
      <c t="s" r="A692" s="6">
        <v>408</v>
      </c>
    </row>
    <row spans="1:10" r="693">
      <c t="s" r="A693" s="3">
        <v>408</v>
      </c>
      <c t="n" r="C693" s="4">
        <v>355</v>
      </c>
      <c t="n" r="E693" s="4">
        <v>0</v>
      </c>
      <c t="n" r="F693" s="4">
        <v>355</v>
      </c>
      <c t="n" r="H693" s="4">
        <v>0</v>
      </c>
    </row>
    <row spans="1:10" r="694">
      <c t="s" r="A694" s="3">
        <v>1025</v>
      </c>
    </row>
    <row spans="1:10" r="695">
      <c t="s" r="A695" s="6">
        <v>408</v>
      </c>
    </row>
    <row spans="1:10" r="696">
      <c t="s" r="A696" s="3">
        <v>408</v>
      </c>
      <c t="n" r="C696" s="4">
        <v>1005</v>
      </c>
      <c t="n" r="E696" s="4">
        <v>-300</v>
      </c>
      <c t="n" r="F696" s="4">
        <v>1005</v>
      </c>
      <c t="n" r="H696" s="4">
        <v>-521</v>
      </c>
    </row>
    <row spans="1:10" r="697">
      <c t="s" r="A697" s="3">
        <v>1026</v>
      </c>
    </row>
    <row spans="1:10" r="698">
      <c t="s" r="A698" s="6">
        <v>408</v>
      </c>
    </row>
    <row spans="1:10" r="699">
      <c t="s" r="A699" s="3">
        <v>408</v>
      </c>
      <c t="n" r="C699" s="4">
        <v>0</v>
      </c>
      <c t="n" r="E699" s="4">
        <v>0</v>
      </c>
      <c t="n" r="F699" s="4">
        <v>0</v>
      </c>
      <c t="n" r="H699" s="4">
        <v>0</v>
      </c>
    </row>
    <row spans="1:10" r="700">
      <c t="s" r="A700" s="3">
        <v>1027</v>
      </c>
    </row>
    <row spans="1:10" r="701">
      <c t="s" r="A701" s="6">
        <v>408</v>
      </c>
    </row>
    <row spans="1:10" r="702">
      <c t="s" r="A702" s="3">
        <v>408</v>
      </c>
      <c t="n" r="C702" s="4">
        <v>0</v>
      </c>
      <c t="n" r="E702" s="4">
        <v>300</v>
      </c>
      <c t="n" r="F702" s="4">
        <v>0</v>
      </c>
      <c t="n" r="H702" s="4">
        <v>521</v>
      </c>
    </row>
    <row spans="1:10" r="703">
      <c t="s" r="A703" s="3">
        <v>1028</v>
      </c>
    </row>
    <row spans="1:10" r="704">
      <c t="s" r="A704" s="6">
        <v>408</v>
      </c>
    </row>
    <row spans="1:10" r="705">
      <c t="s" r="A705" s="3">
        <v>408</v>
      </c>
      <c t="n" r="C705" s="4">
        <v>0</v>
      </c>
      <c t="n" r="E705" s="4">
        <v>0</v>
      </c>
      <c t="n" r="F705" s="4">
        <v>0</v>
      </c>
      <c t="n" r="H705" s="4">
        <v>0</v>
      </c>
    </row>
    <row spans="1:10" r="706">
      <c t="s" r="A706" s="3">
        <v>1029</v>
      </c>
    </row>
    <row spans="1:10" r="707">
      <c t="s" r="A707" s="6">
        <v>408</v>
      </c>
    </row>
    <row spans="1:10" r="708">
      <c t="s" r="A708" s="3">
        <v>408</v>
      </c>
      <c t="n" r="C708" s="4">
        <v>0</v>
      </c>
      <c t="n" r="E708" s="4">
        <v>0</v>
      </c>
      <c t="n" r="F708" s="4">
        <v>-2000</v>
      </c>
      <c t="n" r="H708" s="4">
        <v>0</v>
      </c>
    </row>
    <row spans="1:10" r="709">
      <c t="s" r="A709" s="3">
        <v>1030</v>
      </c>
    </row>
    <row spans="1:10" r="710">
      <c t="s" r="A710" s="6">
        <v>408</v>
      </c>
    </row>
    <row spans="1:10" r="711">
      <c t="s" r="A711" s="3">
        <v>408</v>
      </c>
      <c t="n" r="C711" s="4">
        <v>-80</v>
      </c>
      <c t="n" r="F711" s="4">
        <v>-199</v>
      </c>
    </row>
    <row spans="1:10" r="712">
      <c t="s" r="A712" s="3">
        <v>1031</v>
      </c>
    </row>
    <row spans="1:10" r="713">
      <c t="s" r="A713" s="6">
        <v>408</v>
      </c>
    </row>
    <row spans="1:10" r="714">
      <c t="s" r="A714" s="3">
        <v>408</v>
      </c>
      <c t="n" r="C714" s="4">
        <v>-58</v>
      </c>
      <c t="n" r="F714" s="4">
        <v>-158</v>
      </c>
    </row>
    <row spans="1:10" r="715">
      <c t="s" r="A715" s="3">
        <v>1032</v>
      </c>
    </row>
    <row spans="1:10" r="716">
      <c t="s" r="A716" s="6">
        <v>408</v>
      </c>
    </row>
    <row spans="1:10" r="717">
      <c t="s" r="A717" s="3">
        <v>408</v>
      </c>
      <c t="n" r="C717" s="4">
        <v>-111</v>
      </c>
      <c t="n" r="F717" s="4">
        <v>-261</v>
      </c>
    </row>
    <row spans="1:10" r="718">
      <c t="s" r="A718" s="3">
        <v>1033</v>
      </c>
    </row>
    <row spans="1:10" r="719">
      <c t="s" r="A719" s="6">
        <v>408</v>
      </c>
    </row>
    <row spans="1:10" r="720">
      <c t="s" r="A720" s="3">
        <v>408</v>
      </c>
      <c t="n" r="C720" s="4">
        <v>-76</v>
      </c>
      <c t="n" r="F720" s="4">
        <v>-198</v>
      </c>
    </row>
    <row spans="1:10" r="721">
      <c t="s" r="A721" s="3">
        <v>1034</v>
      </c>
    </row>
    <row spans="1:10" r="722">
      <c t="s" r="A722" s="6">
        <v>408</v>
      </c>
    </row>
    <row spans="1:10" r="723">
      <c t="s" r="A723" s="3">
        <v>408</v>
      </c>
      <c t="n" r="C723" s="4">
        <v>-99</v>
      </c>
      <c t="n" r="F723" s="4">
        <v>-246</v>
      </c>
    </row>
    <row spans="1:10" r="724">
      <c t="s" r="A724" s="3">
        <v>1035</v>
      </c>
    </row>
    <row spans="1:10" r="725">
      <c t="s" r="A725" s="6">
        <v>408</v>
      </c>
    </row>
    <row spans="1:10" r="726">
      <c t="s" r="A726" s="3">
        <v>408</v>
      </c>
      <c t="n" r="C726" s="4">
        <v>0</v>
      </c>
      <c t="n" r="E726" s="4">
        <v>0</v>
      </c>
      <c t="n" r="F726" s="4">
        <v>-1000</v>
      </c>
      <c t="n" r="H726" s="4">
        <v>0</v>
      </c>
    </row>
    <row spans="1:10" r="727">
      <c t="s" r="A727" s="3">
        <v>1036</v>
      </c>
    </row>
    <row spans="1:10" r="728">
      <c t="s" r="A728" s="6">
        <v>408</v>
      </c>
    </row>
    <row spans="1:10" r="729">
      <c t="s" r="A729" s="3">
        <v>408</v>
      </c>
      <c t="n" r="C729" s="4">
        <v>-133</v>
      </c>
      <c t="n" r="F729" s="4">
        <v>-338</v>
      </c>
    </row>
    <row spans="1:10" r="730">
      <c t="s" r="A730" s="3">
        <v>1037</v>
      </c>
    </row>
    <row spans="1:10" r="731">
      <c t="s" r="A731" s="6">
        <v>408</v>
      </c>
    </row>
    <row spans="1:10" r="732">
      <c t="s" r="A732" s="3">
        <v>408</v>
      </c>
      <c t="n" r="C732" s="4">
        <v>-55</v>
      </c>
      <c t="n" r="F732" s="4">
        <v>-135</v>
      </c>
    </row>
    <row spans="1:10" r="733">
      <c t="s" r="A733" s="3">
        <v>1038</v>
      </c>
    </row>
    <row spans="1:10" r="734">
      <c t="s" r="A734" s="6">
        <v>408</v>
      </c>
    </row>
    <row spans="1:10" r="735">
      <c t="s" r="A735" s="3">
        <v>408</v>
      </c>
      <c t="n" r="C735" s="4">
        <v>-114</v>
      </c>
      <c t="n" r="F735" s="4">
        <v>-257</v>
      </c>
    </row>
    <row spans="1:10" r="736">
      <c t="s" r="A736" s="3">
        <v>1039</v>
      </c>
    </row>
    <row spans="1:10" r="737">
      <c t="s" r="A737" s="6">
        <v>408</v>
      </c>
    </row>
    <row spans="1:10" r="738">
      <c t="s" r="A738" s="3">
        <v>408</v>
      </c>
      <c t="n" r="C738" s="4">
        <v>-79</v>
      </c>
      <c t="n" r="F738" s="4">
        <v>-160</v>
      </c>
    </row>
    <row spans="1:10" r="739">
      <c t="s" r="A739" s="3">
        <v>1040</v>
      </c>
    </row>
    <row spans="1:10" r="740">
      <c t="s" r="A740" s="6">
        <v>408</v>
      </c>
    </row>
    <row spans="1:10" r="741">
      <c t="s" r="A741" s="3">
        <v>408</v>
      </c>
      <c t="n" r="C741" s="4">
        <v>-84</v>
      </c>
      <c t="n" r="F741" s="4">
        <v>-177</v>
      </c>
    </row>
    <row spans="1:10" r="742">
      <c t="s" r="A742" s="3">
        <v>1041</v>
      </c>
    </row>
    <row spans="1:10" r="743">
      <c t="s" r="A743" s="6">
        <v>408</v>
      </c>
    </row>
    <row spans="1:10" r="744">
      <c t="s" r="A744" s="3">
        <v>408</v>
      </c>
      <c t="n" r="C744" s="4">
        <v>0</v>
      </c>
      <c t="n" r="E744" s="4">
        <v>0</v>
      </c>
      <c t="n" r="F744" s="4">
        <v>4000</v>
      </c>
      <c t="n" r="H744" s="4">
        <v>0</v>
      </c>
    </row>
    <row spans="1:10" r="745">
      <c t="s" r="A745" s="3">
        <v>1042</v>
      </c>
    </row>
    <row spans="1:10" r="746">
      <c t="s" r="A746" s="6">
        <v>408</v>
      </c>
    </row>
    <row spans="1:10" r="747">
      <c t="s" r="A747" s="3">
        <v>408</v>
      </c>
      <c t="n" r="C747" s="4">
        <v>11</v>
      </c>
      <c t="n" r="F747" s="4">
        <v>740</v>
      </c>
    </row>
    <row spans="1:10" r="748">
      <c t="s" r="A748" s="3">
        <v>1043</v>
      </c>
    </row>
    <row spans="1:10" r="749">
      <c t="s" r="A749" s="6">
        <v>408</v>
      </c>
    </row>
    <row spans="1:10" r="750">
      <c t="s" r="A750" s="3">
        <v>408</v>
      </c>
      <c t="n" r="C750" s="4">
        <v>38</v>
      </c>
      <c t="n" r="F750" s="4">
        <v>332</v>
      </c>
    </row>
    <row spans="1:10" r="751">
      <c t="s" r="A751" s="3">
        <v>1044</v>
      </c>
    </row>
    <row spans="1:10" r="752">
      <c t="s" r="A752" s="6">
        <v>408</v>
      </c>
    </row>
    <row spans="1:10" r="753">
      <c t="s" r="A753" s="3">
        <v>408</v>
      </c>
      <c t="n" r="C753" s="4">
        <v>0</v>
      </c>
      <c t="n" r="F753" s="4">
        <v>0</v>
      </c>
    </row>
    <row spans="1:10" r="754">
      <c t="s" r="A754" s="3">
        <v>1045</v>
      </c>
    </row>
    <row spans="1:10" r="755">
      <c t="s" r="A755" s="6">
        <v>408</v>
      </c>
    </row>
    <row spans="1:10" r="756">
      <c t="s" r="A756" s="3">
        <v>408</v>
      </c>
      <c t="n" r="C756" s="4">
        <v>0</v>
      </c>
      <c t="n" r="F756" s="4">
        <v>0</v>
      </c>
    </row>
    <row spans="1:10" r="757">
      <c t="s" r="A757" s="3">
        <v>1046</v>
      </c>
    </row>
    <row spans="1:10" r="758">
      <c t="s" r="A758" s="6">
        <v>408</v>
      </c>
    </row>
    <row spans="1:10" r="759">
      <c t="s" r="A759" s="3">
        <v>408</v>
      </c>
      <c t="n" r="C759" s="4">
        <v>0</v>
      </c>
      <c t="n" r="F759" s="4">
        <v>0</v>
      </c>
    </row>
    <row spans="1:10" r="760">
      <c t="s" r="A760" s="3">
        <v>1047</v>
      </c>
    </row>
    <row spans="1:10" r="761">
      <c t="s" r="A761" s="6">
        <v>408</v>
      </c>
    </row>
    <row spans="1:10" r="762">
      <c t="s" r="A762" s="3">
        <v>408</v>
      </c>
      <c t="n" r="C762" s="4">
        <v>10000</v>
      </c>
      <c t="n" r="E762" s="4">
        <v>16000</v>
      </c>
      <c t="n" r="F762" s="4">
        <v>59000</v>
      </c>
      <c t="n" r="H762" s="4">
        <v>48000</v>
      </c>
    </row>
    <row spans="1:10" r="763">
      <c t="s" r="A763" s="3">
        <v>1048</v>
      </c>
    </row>
    <row spans="1:10" r="764">
      <c t="s" r="A764" s="6">
        <v>408</v>
      </c>
    </row>
    <row spans="1:10" r="765">
      <c t="s" r="A765" s="3">
        <v>408</v>
      </c>
      <c t="s" r="B765" s="3">
        <v>1049</v>
      </c>
      <c t="n" r="C765" s="4">
        <v>4000</v>
      </c>
      <c t="n" r="E765" s="4">
        <v>0</v>
      </c>
      <c t="n" r="F765" s="4">
        <v>0</v>
      </c>
      <c t="n" r="H765" s="4">
        <v>0</v>
      </c>
    </row>
    <row spans="1:10" r="766">
      <c t="s" r="A766" s="3">
        <v>1050</v>
      </c>
    </row>
    <row spans="1:10" r="767">
      <c t="s" r="A767" s="6">
        <v>408</v>
      </c>
    </row>
    <row spans="1:10" r="768">
      <c t="s" r="A768" s="3">
        <v>408</v>
      </c>
      <c t="s" r="B768" s="3">
        <v>1051</v>
      </c>
      <c t="n" r="C768" s="4">
        <v>558</v>
      </c>
      <c t="n" r="E768" s="4">
        <v>0</v>
      </c>
      <c t="n" r="F768" s="4">
        <v>1275</v>
      </c>
      <c t="n" r="H768" s="4">
        <v>4</v>
      </c>
    </row>
    <row spans="1:10" r="769">
      <c t="s" r="A769" s="3">
        <v>1052</v>
      </c>
    </row>
    <row spans="1:10" r="770">
      <c t="s" r="A770" s="6">
        <v>408</v>
      </c>
    </row>
    <row spans="1:10" r="771">
      <c t="s" r="A771" s="3">
        <v>408</v>
      </c>
      <c t="s" r="B771" s="3">
        <v>1051</v>
      </c>
      <c t="n" r="C771" s="4">
        <v>328</v>
      </c>
      <c t="n" r="E771" s="4">
        <v>0</v>
      </c>
      <c t="n" r="F771" s="4">
        <v>-232</v>
      </c>
      <c t="n" r="H771" s="4">
        <v>0</v>
      </c>
    </row>
    <row spans="1:10" r="772">
      <c t="s" r="A772" s="3">
        <v>1053</v>
      </c>
    </row>
    <row spans="1:10" r="773">
      <c t="s" r="A773" s="6">
        <v>408</v>
      </c>
    </row>
    <row spans="1:10" r="774">
      <c t="s" r="A774" s="3">
        <v>408</v>
      </c>
      <c t="s" r="B774" s="3">
        <v>1051</v>
      </c>
      <c t="n" r="C774" s="4">
        <v>0</v>
      </c>
      <c t="n" r="E774" s="4">
        <v>0</v>
      </c>
      <c t="n" r="F774" s="4">
        <v>0</v>
      </c>
      <c t="n" r="H774" s="4">
        <v>0</v>
      </c>
    </row>
    <row spans="1:10" r="775">
      <c t="s" r="A775" s="3">
        <v>1054</v>
      </c>
    </row>
    <row spans="1:10" r="776">
      <c t="s" r="A776" s="6">
        <v>408</v>
      </c>
    </row>
    <row spans="1:10" r="777">
      <c t="s" r="A777" s="3">
        <v>408</v>
      </c>
      <c t="s" r="B777" s="3">
        <v>1051</v>
      </c>
      <c t="n" r="C777" s="4">
        <v>954</v>
      </c>
      <c t="n" r="E777" s="4">
        <v>-12</v>
      </c>
      <c t="n" r="F777" s="4">
        <v>805</v>
      </c>
      <c t="n" r="H777" s="4">
        <v>-10</v>
      </c>
    </row>
    <row spans="1:10" r="778">
      <c t="s" r="A778" s="3">
        <v>1055</v>
      </c>
    </row>
    <row spans="1:10" r="779">
      <c t="s" r="A779" s="6">
        <v>408</v>
      </c>
    </row>
    <row spans="1:10" r="780">
      <c t="s" r="A780" s="3">
        <v>408</v>
      </c>
      <c t="s" r="B780" s="3">
        <v>1051</v>
      </c>
      <c t="n" r="C780" s="4">
        <v>2111</v>
      </c>
      <c t="n" r="E780" s="4">
        <v>-16</v>
      </c>
      <c t="n" r="F780" s="4">
        <v>-1422</v>
      </c>
      <c t="n" r="H780" s="4">
        <v>-13</v>
      </c>
    </row>
    <row spans="1:10" r="781">
      <c t="s" r="A781" s="3">
        <v>1056</v>
      </c>
    </row>
    <row spans="1:10" r="782">
      <c t="s" r="A782" s="6">
        <v>408</v>
      </c>
    </row>
    <row spans="1:10" r="783">
      <c t="s" r="A783" s="3">
        <v>408</v>
      </c>
      <c t="s" r="B783" s="3">
        <v>1049</v>
      </c>
      <c t="n" r="C783" s="4">
        <v>49000</v>
      </c>
      <c t="n" r="E783" s="4">
        <v>29000</v>
      </c>
      <c t="n" r="F783" s="4">
        <v>53000</v>
      </c>
      <c t="n" r="H783" s="4">
        <v>118000</v>
      </c>
    </row>
    <row spans="1:10" r="784">
      <c t="s" r="A784" s="3">
        <v>1057</v>
      </c>
    </row>
    <row spans="1:10" r="785">
      <c t="s" r="A785" s="6">
        <v>408</v>
      </c>
    </row>
    <row spans="1:10" r="786">
      <c t="s" r="A786" s="3">
        <v>408</v>
      </c>
      <c t="s" r="B786" s="3">
        <v>1051</v>
      </c>
      <c t="n" r="C786" s="4">
        <v>26809</v>
      </c>
      <c t="n" r="E786" s="4">
        <v>13718</v>
      </c>
      <c t="n" r="F786" s="4">
        <v>28600</v>
      </c>
      <c t="n" r="H786" s="4">
        <v>46050</v>
      </c>
    </row>
    <row spans="1:10" r="787">
      <c t="s" r="A787" s="3">
        <v>1058</v>
      </c>
    </row>
    <row spans="1:10" r="788">
      <c t="s" r="A788" s="6">
        <v>408</v>
      </c>
    </row>
    <row spans="1:10" r="789">
      <c t="s" r="A789" s="3">
        <v>408</v>
      </c>
      <c t="s" r="B789" s="3">
        <v>1051</v>
      </c>
      <c t="n" r="C789" s="4">
        <v>8415</v>
      </c>
      <c t="n" r="E789" s="4">
        <v>8793</v>
      </c>
      <c t="n" r="F789" s="4">
        <v>5839</v>
      </c>
      <c t="n" r="H789" s="4">
        <v>27110</v>
      </c>
    </row>
    <row spans="1:10" r="790">
      <c t="s" r="A790" s="3">
        <v>1059</v>
      </c>
    </row>
    <row spans="1:10" r="791">
      <c t="s" r="A791" s="6">
        <v>408</v>
      </c>
    </row>
    <row spans="1:10" r="792">
      <c t="s" r="A792" s="3">
        <v>408</v>
      </c>
      <c t="s" r="B792" s="3">
        <v>1051</v>
      </c>
      <c t="n" r="C792" s="4">
        <v>-7272</v>
      </c>
      <c t="n" r="E792" s="4">
        <v>6404</v>
      </c>
      <c t="n" r="F792" s="4">
        <v>-2599</v>
      </c>
      <c t="n" r="H792" s="4">
        <v>41503</v>
      </c>
    </row>
    <row spans="1:10" r="793">
      <c t="s" r="A793" s="3">
        <v>1060</v>
      </c>
    </row>
    <row spans="1:10" r="794">
      <c t="s" r="A794" s="6">
        <v>408</v>
      </c>
    </row>
    <row spans="1:10" r="795">
      <c t="s" r="A795" s="3">
        <v>408</v>
      </c>
      <c t="s" r="B795" s="3">
        <v>1051</v>
      </c>
      <c t="n" r="C795" s="4">
        <v>6242</v>
      </c>
      <c t="n" r="E795" s="4">
        <v>-669</v>
      </c>
      <c t="n" r="F795" s="4">
        <v>5575</v>
      </c>
      <c t="n" r="H795" s="4">
        <v>-189</v>
      </c>
    </row>
    <row spans="1:10" r="796">
      <c t="s" r="A796" s="3">
        <v>1061</v>
      </c>
    </row>
    <row spans="1:10" r="797">
      <c t="s" r="A797" s="6">
        <v>408</v>
      </c>
    </row>
    <row spans="1:10" r="798">
      <c t="s" r="A798" s="3">
        <v>408</v>
      </c>
      <c t="s" r="B798" s="3">
        <v>1051</v>
      </c>
      <c t="n" r="C798" s="4">
        <v>9350</v>
      </c>
      <c t="n" r="E798" s="7">
        <v>-1019</v>
      </c>
      <c t="n" r="F798" s="4">
        <v>13309</v>
      </c>
      <c t="n" r="H798" s="7">
        <v>311</v>
      </c>
    </row>
    <row spans="1:10" r="799">
      <c t="s" r="A799" s="3">
        <v>1062</v>
      </c>
    </row>
    <row spans="1:10" r="800">
      <c t="s" r="A800" s="6">
        <v>423</v>
      </c>
    </row>
    <row spans="1:10" r="801">
      <c t="s" r="A801" s="3">
        <v>1063</v>
      </c>
      <c t="n" r="C801" s="4">
        <v>2690</v>
      </c>
      <c t="n" r="F801" s="4">
        <v>2690</v>
      </c>
    </row>
    <row spans="1:10" r="802">
      <c t="s" r="A802" s="3">
        <v>1064</v>
      </c>
    </row>
    <row spans="1:10" r="803">
      <c t="s" r="A803" s="6">
        <v>423</v>
      </c>
    </row>
    <row spans="1:10" r="804">
      <c t="s" r="A804" s="3">
        <v>1063</v>
      </c>
      <c t="n" r="C804" s="4">
        <v>3137</v>
      </c>
      <c t="n" r="F804" s="4">
        <v>3137</v>
      </c>
    </row>
    <row spans="1:10" r="805">
      <c t="s" r="A805" s="3">
        <v>1065</v>
      </c>
    </row>
    <row spans="1:10" r="806">
      <c t="s" r="A806" s="6">
        <v>423</v>
      </c>
    </row>
    <row spans="1:10" r="807">
      <c t="s" r="A807" s="3">
        <v>1063</v>
      </c>
      <c t="n" r="C807" s="4">
        <v>2690</v>
      </c>
      <c t="n" r="F807" s="4">
        <v>2690</v>
      </c>
    </row>
    <row spans="1:10" r="808">
      <c t="s" r="A808" s="3">
        <v>1066</v>
      </c>
    </row>
    <row spans="1:10" r="809">
      <c t="s" r="A809" s="6">
        <v>423</v>
      </c>
    </row>
    <row spans="1:10" r="810">
      <c t="s" r="A810" s="3">
        <v>1063</v>
      </c>
      <c t="n" r="C810" s="7">
        <v>3137</v>
      </c>
      <c t="n" r="F810" s="7">
        <v>3137</v>
      </c>
    </row>
    <row spans="1:10" r="811">
      <c t="n" r="A811"/>
    </row>
    <row spans="1:10" r="812">
      <c t="s" r="A812" s="3">
        <v>172</v>
      </c>
      <c t="s" r="B812" s="3">
        <v>1067</v>
      </c>
    </row>
    <row spans="1:10" r="813">
      <c t="s" r="A813" s="3">
        <v>887</v>
      </c>
      <c t="s" r="B813" s="3">
        <v>1068</v>
      </c>
    </row>
    <row spans="1:10" r="814">
      <c t="s" r="A814" s="3">
        <v>870</v>
      </c>
      <c t="s" r="B814" s="3">
        <v>1069</v>
      </c>
    </row>
    <row spans="1:10" r="815">
      <c t="s" r="A815" s="3">
        <v>881</v>
      </c>
      <c t="s" r="B815" s="3">
        <v>1070</v>
      </c>
    </row>
    <row spans="1:10" r="816">
      <c t="s" r="A816" s="3">
        <v>884</v>
      </c>
      <c t="s" r="B816" s="3">
        <v>1071</v>
      </c>
    </row>
    <row spans="1:10" r="817">
      <c t="s" r="A817" s="3">
        <v>1072</v>
      </c>
      <c t="s" r="B817" s="3">
        <v>1073</v>
      </c>
    </row>
    <row spans="1:10" r="818">
      <c t="s" r="A818" s="3">
        <v>1074</v>
      </c>
      <c t="s" r="B818" s="3">
        <v>1075</v>
      </c>
    </row>
    <row spans="1:10" r="819">
      <c t="s" r="A819" s="3">
        <v>929</v>
      </c>
      <c t="s" r="B819" s="3">
        <v>1067</v>
      </c>
    </row>
    <row spans="1:10" r="820">
      <c t="s" r="A820" s="3">
        <v>935</v>
      </c>
      <c t="s" r="B820" s="3">
        <v>1076</v>
      </c>
    </row>
    <row spans="1:10" r="821">
      <c t="s" r="A821" s="3">
        <v>938</v>
      </c>
      <c t="s" r="B821" s="3">
        <v>1076</v>
      </c>
    </row>
    <row spans="1:10" r="822">
      <c t="s" r="A822" s="3">
        <v>969</v>
      </c>
      <c t="s" r="B822" s="3">
        <v>1077</v>
      </c>
    </row>
    <row spans="1:10" r="823">
      <c t="s" r="A823" s="3">
        <v>971</v>
      </c>
      <c t="s" r="B823" s="3">
        <v>1078</v>
      </c>
    </row>
    <row spans="1:10" r="824">
      <c t="s" r="A824" s="3">
        <v>977</v>
      </c>
      <c t="s" r="B824" s="3">
        <v>1079</v>
      </c>
    </row>
    <row spans="1:10" r="825">
      <c t="s" r="A825" s="3">
        <v>979</v>
      </c>
      <c t="s" r="B825" s="3">
        <v>1079</v>
      </c>
    </row>
    <row spans="1:10" r="826">
      <c t="s" r="A826" s="3">
        <v>1049</v>
      </c>
      <c t="s" r="B826" s="3">
        <v>1080</v>
      </c>
    </row>
    <row spans="1:10" r="827">
      <c t="s" r="A827" s="3">
        <v>1051</v>
      </c>
      <c t="s" r="B827" s="3">
        <v>1080</v>
      </c>
    </row>
  </sheetData>
  <mergeCells count="24">
    <mergeCell ref="A1:B2"/>
    <mergeCell ref="C1:E1"/>
    <mergeCell ref="F1:H1"/>
    <mergeCell ref="I1:J1"/>
    <mergeCell ref="C2:D2"/>
    <mergeCell ref="F2:G2"/>
    <mergeCell ref="I2:J2"/>
    <mergeCell ref="A811:I811"/>
    <mergeCell ref="B812:I812"/>
    <mergeCell ref="B813:I813"/>
    <mergeCell ref="B814:I814"/>
    <mergeCell ref="B815:I815"/>
    <mergeCell ref="B816:I816"/>
    <mergeCell ref="B817:I817"/>
    <mergeCell ref="B818:I818"/>
    <mergeCell ref="B819:I819"/>
    <mergeCell ref="B820:I820"/>
    <mergeCell ref="B821:I821"/>
    <mergeCell ref="B822:I822"/>
    <mergeCell ref="B823:I823"/>
    <mergeCell ref="B824:I824"/>
    <mergeCell ref="B825:I825"/>
    <mergeCell ref="B826:I826"/>
    <mergeCell ref="B827:I8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AG34"/>
  <sheetViews>
    <sheetView workbookViewId="0">
      <selection activeCell="A1" sqref="A1"/>
    </sheetView>
  </sheetViews>
  <sheetFormatPr baseColWidth="10" defaultRowHeight="15"/>
  <cols>
    <col customWidth="1" max="1" min="1" width="80"/>
    <col customWidth="1" max="2" min="2" width="13"/>
    <col customWidth="1" max="3" min="3" width="30"/>
    <col customWidth="1" max="4" min="4" width="35"/>
    <col customWidth="1" max="5" min="5" width="23"/>
    <col customWidth="1" max="6" min="6" width="39"/>
    <col customWidth="1" max="7" min="7" width="40"/>
    <col customWidth="1" max="8" min="8" width="22"/>
    <col customWidth="1" max="9" min="9" width="51"/>
    <col customWidth="1" max="10" min="10" width="56"/>
    <col customWidth="1" max="11" min="11" width="44"/>
    <col customWidth="1" max="12" min="12" width="60"/>
    <col customWidth="1" max="13" min="13" width="61"/>
    <col customWidth="1" max="14" min="14" width="36"/>
    <col customWidth="1" max="15" min="15" width="65"/>
    <col customWidth="1" max="16" min="16" width="70"/>
    <col customWidth="1" max="17" min="17" width="58"/>
    <col customWidth="1" max="18" min="18" width="74"/>
    <col customWidth="1" max="19" min="19" width="75"/>
    <col customWidth="1" max="20" min="20" width="27"/>
    <col customWidth="1" max="21" min="21" width="56"/>
    <col customWidth="1" max="22" min="22" width="61"/>
    <col customWidth="1" max="23" min="23" width="49"/>
    <col customWidth="1" max="24" min="24" width="65"/>
    <col customWidth="1" max="25" min="25" width="66"/>
    <col customWidth="1" max="26" min="26" width="48"/>
    <col customWidth="1" max="27" min="27" width="77"/>
    <col customWidth="1" max="28" min="28" width="80"/>
    <col customWidth="1" max="29" min="29" width="70"/>
    <col customWidth="1" max="30" min="30" width="80"/>
    <col customWidth="1" max="31" min="31" width="80"/>
    <col customWidth="1" max="32" min="32" width="34"/>
    <col customWidth="1" max="33" min="33" width="73"/>
  </cols>
  <sheetData>
    <row spans="1:33" r="1">
      <c t="s" r="A1" s="1">
        <v>86</v>
      </c>
      <c t="s" r="B1" s="2">
        <v>87</v>
      </c>
      <c t="s" r="C1" s="2">
        <v>21</v>
      </c>
      <c t="s" r="D1" s="2">
        <v>24</v>
      </c>
      <c t="s" r="E1" s="2">
        <v>26</v>
      </c>
      <c t="s" r="F1" s="2">
        <v>28</v>
      </c>
      <c t="s" r="G1" s="2">
        <v>30</v>
      </c>
      <c t="s" r="H1" s="2">
        <v>88</v>
      </c>
      <c t="s" r="I1" s="2">
        <v>89</v>
      </c>
      <c t="s" r="J1" s="2">
        <v>90</v>
      </c>
      <c t="s" r="K1" s="2">
        <v>91</v>
      </c>
      <c t="s" r="L1" s="2">
        <v>92</v>
      </c>
      <c t="s" r="M1" s="2">
        <v>93</v>
      </c>
      <c t="s" r="N1" s="2">
        <v>94</v>
      </c>
      <c t="s" r="O1" s="2">
        <v>95</v>
      </c>
      <c t="s" r="P1" s="2">
        <v>96</v>
      </c>
      <c t="s" r="Q1" s="2">
        <v>97</v>
      </c>
      <c t="s" r="R1" s="2">
        <v>98</v>
      </c>
      <c t="s" r="S1" s="2">
        <v>99</v>
      </c>
      <c t="s" r="T1" s="2">
        <v>100</v>
      </c>
      <c t="s" r="U1" s="2">
        <v>101</v>
      </c>
      <c t="s" r="V1" s="2">
        <v>102</v>
      </c>
      <c t="s" r="W1" s="2">
        <v>103</v>
      </c>
      <c t="s" r="X1" s="2">
        <v>104</v>
      </c>
      <c t="s" r="Y1" s="2">
        <v>105</v>
      </c>
      <c t="s" r="Z1" s="2">
        <v>106</v>
      </c>
      <c t="s" r="AA1" s="2">
        <v>107</v>
      </c>
      <c t="s" r="AB1" s="2">
        <v>108</v>
      </c>
      <c t="s" r="AC1" s="2">
        <v>109</v>
      </c>
      <c t="s" r="AD1" s="2">
        <v>110</v>
      </c>
      <c t="s" r="AE1" s="2">
        <v>111</v>
      </c>
      <c t="s" r="AF1" s="2">
        <v>112</v>
      </c>
      <c t="s" r="AG1" s="2">
        <v>113</v>
      </c>
    </row>
    <row spans="1:33" r="2">
      <c t="s" r="A2" s="3">
        <v>114</v>
      </c>
      <c t="n" r="B2" s="7">
        <v>16086000</v>
      </c>
      <c t="n" r="C2" s="7">
        <v>3229432</v>
      </c>
      <c t="n" r="D2" s="7">
        <v>1922153</v>
      </c>
      <c t="n" r="E2" s="7">
        <v>1625265</v>
      </c>
      <c t="n" r="F2" s="7">
        <v>942101</v>
      </c>
      <c t="n" r="G2" s="7">
        <v>2055917</v>
      </c>
      <c t="n" r="H2" s="7">
        <v>3303000</v>
      </c>
      <c t="n" r="I2" s="7">
        <v>260458</v>
      </c>
      <c t="n" r="J2" s="7">
        <v>56584</v>
      </c>
      <c t="n" r="K2" s="7">
        <v>321201</v>
      </c>
      <c t="n" r="L2" s="7">
        <v>157230</v>
      </c>
      <c t="n" r="M2" s="7">
        <v>135660</v>
      </c>
      <c t="n" r="N2" s="7">
        <v>6131000</v>
      </c>
      <c t="n" r="O2" s="7">
        <v>1809562</v>
      </c>
      <c t="n" r="P2" s="7">
        <v>980896</v>
      </c>
      <c t="n" r="Q2" s="7">
        <v>663782</v>
      </c>
      <c t="n" r="R2" s="7">
        <v>364037</v>
      </c>
      <c t="n" r="S2" s="7">
        <v>674606</v>
      </c>
      <c t="n" r="T2" s="7">
        <v>6766000</v>
      </c>
      <c t="n" r="U2" s="7">
        <v>1156461</v>
      </c>
      <c t="n" r="V2" s="7">
        <v>900182</v>
      </c>
      <c t="n" r="W2" s="7">
        <v>633203</v>
      </c>
      <c t="n" r="X2" s="7">
        <v>415076</v>
      </c>
      <c t="n" r="Y2" s="7">
        <v>1253617</v>
      </c>
      <c t="n" r="Z2" s="7">
        <v>-115000</v>
      </c>
      <c t="n" r="AA2" s="7">
        <v>2951</v>
      </c>
      <c t="n" r="AB2" s="7">
        <v>-15509</v>
      </c>
      <c t="n" r="AC2" s="7">
        <v>7079</v>
      </c>
      <c t="n" r="AD2" s="7">
        <v>5758</v>
      </c>
      <c t="n" r="AE2" s="7">
        <v>-8444</v>
      </c>
      <c t="n" r="AF2" s="7">
        <v>1000</v>
      </c>
      <c t="n" r="AG2" s="7">
        <v>478</v>
      </c>
    </row>
    <row spans="1:33" r="3">
      <c t="s" r="A3" s="3">
        <v>115</v>
      </c>
      <c t="n" r="H3" s="4">
        <v>508000000</v>
      </c>
    </row>
    <row spans="1:33" r="4">
      <c t="s" r="A4" s="6">
        <v>116</v>
      </c>
    </row>
    <row spans="1:33" r="5">
      <c t="s" r="A5" s="3">
        <v>117</v>
      </c>
      <c t="n" r="B5" s="4">
        <v>29000</v>
      </c>
      <c t="n" r="H5" s="7">
        <v>5000</v>
      </c>
      <c t="n" r="N5" s="4">
        <v>24000</v>
      </c>
    </row>
    <row spans="1:33" r="6">
      <c t="s" r="A6" s="3">
        <v>118</v>
      </c>
      <c t="n" r="H6" s="4">
        <v>1000000</v>
      </c>
    </row>
    <row spans="1:33" r="7">
      <c t="s" r="A7" s="3">
        <v>119</v>
      </c>
      <c t="n" r="B7" s="4">
        <v>-490000</v>
      </c>
      <c t="n" r="T7" s="4">
        <v>-488000</v>
      </c>
    </row>
    <row spans="1:33" r="8">
      <c t="s" r="A8" s="3">
        <v>119</v>
      </c>
      <c t="n" r="C8" s="4">
        <v>-40000</v>
      </c>
      <c t="n" r="D8" s="4">
        <v>-75000</v>
      </c>
      <c t="n" r="E8" s="4">
        <v>-35000</v>
      </c>
      <c t="n" r="G8" s="4">
        <v>-50000</v>
      </c>
      <c t="n" r="U8" s="4">
        <v>-40000</v>
      </c>
      <c t="n" r="V8" s="4">
        <v>-75000</v>
      </c>
      <c t="n" r="W8" s="4">
        <v>-35000</v>
      </c>
      <c t="n" r="Y8" s="4">
        <v>-50000</v>
      </c>
    </row>
    <row spans="1:33" r="9">
      <c t="s" r="A9" s="3">
        <v>119</v>
      </c>
      <c t="n" r="G9" s="4">
        <v>-2309</v>
      </c>
      <c t="n" r="AF9" s="4">
        <v>-2000</v>
      </c>
      <c t="n" r="AG9" s="4">
        <v>-2309</v>
      </c>
    </row>
    <row spans="1:33" r="10">
      <c t="s" r="A10" s="3">
        <v>120</v>
      </c>
      <c t="n" r="B10" s="4">
        <v>-3000</v>
      </c>
      <c t="n" r="T10" s="4">
        <v>-6000</v>
      </c>
      <c t="n" r="AF10" s="4">
        <v>3000</v>
      </c>
    </row>
    <row spans="1:33" r="11">
      <c t="s" r="A11" s="3">
        <v>73</v>
      </c>
      <c t="n" r="T11" s="4">
        <v>950000</v>
      </c>
      <c t="n" r="Y11" s="4">
        <v>53557</v>
      </c>
    </row>
    <row spans="1:33" r="12">
      <c t="s" r="A12" s="3">
        <v>121</v>
      </c>
      <c t="n" r="B12" s="4">
        <v>2000</v>
      </c>
      <c t="n" r="G12" s="4">
        <v>2228</v>
      </c>
      <c t="n" r="AF12" s="4">
        <v>2000</v>
      </c>
      <c t="n" r="AG12" s="4">
        <v>2228</v>
      </c>
    </row>
    <row spans="1:33" r="13">
      <c t="s" r="A13" s="3">
        <v>73</v>
      </c>
      <c t="n" r="B13" s="4">
        <v>952000</v>
      </c>
      <c t="n" r="C13" s="4">
        <v>138098</v>
      </c>
      <c t="n" r="D13" s="4">
        <v>114423</v>
      </c>
      <c t="n" r="E13" s="4">
        <v>117309</v>
      </c>
      <c t="n" r="F13" s="4">
        <v>30897</v>
      </c>
      <c t="n" r="G13" s="4">
        <v>55785</v>
      </c>
      <c t="n" r="U13" s="4">
        <v>138098</v>
      </c>
      <c t="n" r="V13" s="4">
        <v>114423</v>
      </c>
      <c t="n" r="W13" s="4">
        <v>117309</v>
      </c>
      <c t="n" r="X13" s="4">
        <v>30897</v>
      </c>
    </row>
    <row spans="1:33" r="14">
      <c t="s" r="A14" s="3">
        <v>122</v>
      </c>
      <c t="n" r="B14" s="4">
        <v>11000</v>
      </c>
      <c t="n" r="C14" s="4">
        <v>-254</v>
      </c>
      <c t="n" r="D14" s="4">
        <v>861</v>
      </c>
      <c t="n" r="E14" s="4">
        <v>-791</v>
      </c>
      <c t="n" r="F14" s="4">
        <v>-436</v>
      </c>
      <c t="n" r="G14" s="4">
        <v>600</v>
      </c>
      <c t="n" r="Z14" s="4">
        <v>11000</v>
      </c>
      <c t="n" r="AA14" s="4">
        <v>-254</v>
      </c>
      <c t="n" r="AB14" s="4">
        <v>861</v>
      </c>
      <c t="n" r="AC14" s="4">
        <v>-791</v>
      </c>
      <c t="n" r="AD14" s="4">
        <v>-436</v>
      </c>
      <c t="n" r="AE14" s="4">
        <v>600</v>
      </c>
    </row>
    <row spans="1:33" r="15">
      <c t="s" r="A15" s="3">
        <v>123</v>
      </c>
      <c t="n" r="B15" s="4">
        <v>16585000</v>
      </c>
      <c t="n" r="C15" s="4">
        <v>3327276</v>
      </c>
      <c t="n" r="D15" s="4">
        <v>1962437</v>
      </c>
      <c t="n" r="E15" s="4">
        <v>1706783</v>
      </c>
      <c t="n" r="F15" s="4">
        <v>972562</v>
      </c>
      <c t="n" r="G15" s="4">
        <v>2059993</v>
      </c>
      <c t="n" r="H15" s="7">
        <v>3308000</v>
      </c>
      <c t="n" r="I15" s="4">
        <v>260458</v>
      </c>
      <c t="n" r="J15" s="4">
        <v>56584</v>
      </c>
      <c t="n" r="K15" s="4">
        <v>321201</v>
      </c>
      <c t="n" r="L15" s="4">
        <v>157230</v>
      </c>
      <c t="n" r="M15" s="4">
        <v>135660</v>
      </c>
      <c t="n" r="N15" s="4">
        <v>6155000</v>
      </c>
      <c t="n" r="O15" s="4">
        <v>1809562</v>
      </c>
      <c t="n" r="P15" s="4">
        <v>980896</v>
      </c>
      <c t="n" r="Q15" s="4">
        <v>663782</v>
      </c>
      <c t="n" r="R15" s="4">
        <v>364037</v>
      </c>
      <c t="n" r="S15" s="4">
        <v>674606</v>
      </c>
      <c t="n" r="T15" s="4">
        <v>7222000</v>
      </c>
      <c t="n" r="U15" s="4">
        <v>1254559</v>
      </c>
      <c t="n" r="V15" s="4">
        <v>939605</v>
      </c>
      <c t="n" r="W15" s="4">
        <v>715512</v>
      </c>
      <c t="n" r="X15" s="4">
        <v>445973</v>
      </c>
      <c t="n" r="Y15" s="4">
        <v>1257174</v>
      </c>
      <c t="n" r="Z15" s="4">
        <v>-104000</v>
      </c>
      <c t="n" r="AA15" s="4">
        <v>2697</v>
      </c>
      <c t="n" r="AB15" s="4">
        <v>-14648</v>
      </c>
      <c t="n" r="AC15" s="4">
        <v>6288</v>
      </c>
      <c t="n" r="AD15" s="4">
        <v>5322</v>
      </c>
      <c t="n" r="AE15" s="4">
        <v>-7844</v>
      </c>
      <c t="n" r="AF15" s="4">
        <v>4000</v>
      </c>
      <c t="n" r="AG15" s="4">
        <v>397</v>
      </c>
    </row>
    <row spans="1:33" r="16">
      <c t="s" r="A16" s="3">
        <v>124</v>
      </c>
      <c t="n" r="H16" s="4">
        <v>509000000</v>
      </c>
    </row>
    <row spans="1:33" r="17">
      <c t="s" r="A17" s="3">
        <v>125</v>
      </c>
      <c t="n" r="B17" s="7">
        <v>16824000</v>
      </c>
      <c t="n" r="C17" s="4">
        <v>3366928</v>
      </c>
      <c t="n" r="D17" s="4">
        <v>1953949</v>
      </c>
      <c t="n" r="E17" s="4">
        <v>1980210</v>
      </c>
      <c t="n" r="F17" s="7">
        <v>1028215</v>
      </c>
      <c t="n" r="G17" s="4">
        <v>2097201</v>
      </c>
      <c t="n" r="H17" s="7">
        <v>3313000</v>
      </c>
      <c t="n" r="I17" s="4">
        <v>260458</v>
      </c>
      <c t="n" r="J17" s="4">
        <v>56584</v>
      </c>
      <c t="n" r="K17" s="4">
        <v>321201</v>
      </c>
      <c t="n" r="L17" s="4">
        <v>157230</v>
      </c>
      <c t="n" r="M17" s="4">
        <v>135660</v>
      </c>
      <c t="n" r="N17" s="4">
        <v>6204000</v>
      </c>
      <c t="n" r="O17" s="4">
        <v>1809562</v>
      </c>
      <c t="n" r="P17" s="4">
        <v>980896</v>
      </c>
      <c t="n" r="Q17" s="4">
        <v>838782</v>
      </c>
      <c t="n" r="R17" s="4">
        <v>364037</v>
      </c>
      <c t="n" r="S17" s="4">
        <v>674606</v>
      </c>
      <c t="n" r="T17" s="4">
        <v>7406000</v>
      </c>
      <c t="n" r="U17" s="4">
        <v>1291876</v>
      </c>
      <c t="n" r="V17" s="4">
        <v>930829</v>
      </c>
      <c t="n" r="W17" s="4">
        <v>814625</v>
      </c>
      <c t="n" r="X17" s="4">
        <v>502005</v>
      </c>
      <c t="n" r="Y17" s="4">
        <v>1293986</v>
      </c>
      <c t="n" r="Z17" s="4">
        <v>-103000</v>
      </c>
      <c t="n" r="AA17" s="4">
        <v>5032</v>
      </c>
      <c t="n" r="AB17" s="4">
        <v>-14360</v>
      </c>
      <c t="n" r="AC17" s="4">
        <v>5602</v>
      </c>
      <c t="n" r="AD17" s="4">
        <v>4943</v>
      </c>
      <c t="n" r="AE17" s="4">
        <v>-7466</v>
      </c>
      <c t="n" r="AF17" s="4">
        <v>4000</v>
      </c>
      <c t="n" r="AG17" s="4">
        <v>415</v>
      </c>
    </row>
    <row spans="1:33" r="18">
      <c t="s" r="A18" s="3">
        <v>126</v>
      </c>
      <c t="n" r="B18" s="4">
        <v>509739159</v>
      </c>
      <c t="n" r="F18" s="4">
        <v>10482000</v>
      </c>
      <c t="n" r="H18" s="4">
        <v>510000000</v>
      </c>
    </row>
    <row spans="1:33" r="19">
      <c t="s" r="A19" s="6">
        <v>116</v>
      </c>
    </row>
    <row spans="1:33" r="20">
      <c t="s" r="A20" s="3">
        <v>117</v>
      </c>
      <c t="n" r="B20" s="7">
        <v>56000</v>
      </c>
      <c t="n" r="H20" s="7">
        <v>8000</v>
      </c>
      <c t="n" r="N20" s="4">
        <v>48000</v>
      </c>
    </row>
    <row spans="1:33" r="21">
      <c t="s" r="A21" s="3">
        <v>118</v>
      </c>
      <c t="n" r="H21" s="4">
        <v>1000000</v>
      </c>
    </row>
    <row spans="1:33" r="22">
      <c t="s" r="A22" s="3">
        <v>119</v>
      </c>
      <c t="n" r="B22" s="4">
        <v>-522000</v>
      </c>
      <c t="n" r="T22" s="4">
        <v>-520000</v>
      </c>
    </row>
    <row spans="1:33" r="23">
      <c t="s" r="A23" s="3">
        <v>119</v>
      </c>
      <c t="n" r="C23" s="4">
        <v>-118750</v>
      </c>
      <c t="n" r="D23" s="4">
        <v>-60000</v>
      </c>
      <c t="n" r="E23" s="4">
        <v>-87500</v>
      </c>
      <c t="n" r="G23" s="4">
        <v>-60000</v>
      </c>
      <c t="n" r="U23" s="4">
        <v>-118750</v>
      </c>
      <c t="n" r="V23" s="4">
        <v>-60000</v>
      </c>
      <c t="n" r="W23" s="4">
        <v>-87500</v>
      </c>
      <c t="n" r="Y23" s="4">
        <v>-60000</v>
      </c>
    </row>
    <row spans="1:33" r="24">
      <c t="s" r="A24" s="3">
        <v>119</v>
      </c>
      <c t="n" r="G24" s="4">
        <v>-2107</v>
      </c>
      <c t="n" r="AF24" s="4">
        <v>-2000</v>
      </c>
      <c t="n" r="AG24" s="4">
        <v>-2107</v>
      </c>
    </row>
    <row spans="1:33" r="25">
      <c t="s" r="A25" s="3">
        <v>120</v>
      </c>
      <c t="n" r="B25" s="4">
        <v>4000</v>
      </c>
      <c t="n" r="N25" s="4">
        <v>1000</v>
      </c>
      <c t="n" r="AF25" s="4">
        <v>3000</v>
      </c>
    </row>
    <row spans="1:33" r="26">
      <c t="s" r="A26" s="3">
        <v>127</v>
      </c>
      <c t="n" r="B26" s="4">
        <v>17000</v>
      </c>
      <c t="n" r="N26" s="4">
        <v>17000</v>
      </c>
    </row>
    <row spans="1:33" r="27">
      <c t="s" r="A27" s="3">
        <v>73</v>
      </c>
      <c t="n" r="T27" s="4">
        <v>1059000</v>
      </c>
      <c t="n" r="Y27" s="4">
        <v>104174</v>
      </c>
    </row>
    <row spans="1:33" r="28">
      <c t="s" r="A28" s="3">
        <v>121</v>
      </c>
      <c t="n" r="B28" s="4">
        <v>3000</v>
      </c>
      <c t="n" r="G28" s="4">
        <v>1989</v>
      </c>
      <c t="n" r="AF28" s="4">
        <v>3000</v>
      </c>
      <c t="n" r="AG28" s="4">
        <v>1989</v>
      </c>
    </row>
    <row spans="1:33" r="29">
      <c t="s" r="A29" s="3">
        <v>73</v>
      </c>
      <c t="n" r="B29" s="4">
        <v>1062000</v>
      </c>
      <c t="n" r="C29" s="4">
        <v>200845</v>
      </c>
      <c t="n" r="D29" s="4">
        <v>123255</v>
      </c>
      <c t="n" r="E29" s="4">
        <v>113119</v>
      </c>
      <c t="n" r="F29" s="7">
        <v>40783</v>
      </c>
      <c t="n" r="G29" s="4">
        <v>106163</v>
      </c>
      <c t="n" r="U29" s="4">
        <v>200845</v>
      </c>
      <c t="n" r="V29" s="4">
        <v>123255</v>
      </c>
      <c t="n" r="W29" s="4">
        <v>113119</v>
      </c>
      <c t="n" r="X29" s="4">
        <v>40783</v>
      </c>
    </row>
    <row spans="1:33" r="30">
      <c t="s" r="A30" s="3">
        <v>122</v>
      </c>
      <c t="n" r="B30" s="4">
        <v>-4000</v>
      </c>
      <c t="n" r="C30" s="4">
        <v>-785</v>
      </c>
      <c t="n" r="D30" s="4">
        <v>557</v>
      </c>
      <c t="n" r="E30" s="4">
        <v>-686</v>
      </c>
      <c t="n" r="F30" s="4">
        <v>-380</v>
      </c>
      <c t="n" r="G30" s="4">
        <v>655</v>
      </c>
      <c t="n" r="Z30" s="4">
        <v>-4000</v>
      </c>
      <c t="n" r="AA30" s="4">
        <v>-785</v>
      </c>
      <c t="n" r="AB30" s="4">
        <v>557</v>
      </c>
      <c t="n" r="AC30" s="4">
        <v>-686</v>
      </c>
      <c t="n" r="AD30" s="4">
        <v>-380</v>
      </c>
      <c t="n" r="AE30" s="4">
        <v>655</v>
      </c>
    </row>
    <row spans="1:33" r="31">
      <c t="s" r="A31" s="3">
        <v>128</v>
      </c>
      <c t="n" r="B31" s="7">
        <v>17442000</v>
      </c>
      <c t="n" r="C31" s="7">
        <v>3448238</v>
      </c>
      <c t="n" r="D31" s="7">
        <v>2017761</v>
      </c>
      <c t="n" r="E31" s="7">
        <v>2005143</v>
      </c>
      <c t="n" r="F31" s="7">
        <v>1068618</v>
      </c>
      <c t="n" r="G31" s="7">
        <v>2141912</v>
      </c>
      <c t="n" r="H31" s="7">
        <v>3321000</v>
      </c>
      <c t="n" r="I31" s="7">
        <v>260458</v>
      </c>
      <c t="n" r="J31" s="7">
        <v>56584</v>
      </c>
      <c t="n" r="K31" s="7">
        <v>321201</v>
      </c>
      <c t="n" r="L31" s="7">
        <v>157230</v>
      </c>
      <c t="n" r="M31" s="7">
        <v>135660</v>
      </c>
      <c t="n" r="N31" s="7">
        <v>6270000</v>
      </c>
      <c t="n" r="O31" s="7">
        <v>1809562</v>
      </c>
      <c t="n" r="P31" s="7">
        <v>980896</v>
      </c>
      <c t="n" r="Q31" s="7">
        <v>838782</v>
      </c>
      <c t="n" r="R31" s="7">
        <v>364037</v>
      </c>
      <c t="n" r="S31" s="7">
        <v>674606</v>
      </c>
      <c t="n" r="T31" s="7">
        <v>7945000</v>
      </c>
      <c t="n" r="U31" s="7">
        <v>1373971</v>
      </c>
      <c t="n" r="V31" s="7">
        <v>994084</v>
      </c>
      <c t="n" r="W31" s="7">
        <v>840244</v>
      </c>
      <c t="n" r="X31" s="7">
        <v>542788</v>
      </c>
      <c t="n" r="Y31" s="7">
        <v>1338160</v>
      </c>
      <c t="n" r="Z31" s="4">
        <v>-102000</v>
      </c>
      <c t="n" r="AA31" s="7">
        <v>4247</v>
      </c>
      <c t="n" r="AB31" s="7">
        <v>-13803</v>
      </c>
      <c t="n" r="AC31" s="7">
        <v>4916</v>
      </c>
      <c t="n" r="AD31" s="7">
        <v>4563</v>
      </c>
      <c t="n" r="AE31" s="7">
        <v>-6811</v>
      </c>
      <c t="n" r="AF31" s="7">
        <v>8000</v>
      </c>
      <c t="n" r="AG31" s="7">
        <v>297</v>
      </c>
    </row>
    <row spans="1:33" r="32">
      <c t="s" r="A32" s="3">
        <v>129</v>
      </c>
      <c t="n" r="B32" s="4">
        <v>510884774</v>
      </c>
      <c t="n" r="F32" s="4">
        <v>10482000</v>
      </c>
      <c t="n" r="H32" s="4">
        <v>511000000</v>
      </c>
    </row>
    <row spans="1:33" r="33">
      <c t="s" r="A33" s="6">
        <v>116</v>
      </c>
    </row>
    <row spans="1:33" r="34">
      <c t="s" r="A34" s="3">
        <v>130</v>
      </c>
      <c t="n" r="B34" s="7">
        <v>5000</v>
      </c>
      <c t="n" r="Z34" s="7">
        <v>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1081</v>
      </c>
      <c t="s" r="C1" s="2">
        <v>33</v>
      </c>
      <c t="s" r="E1" s="2">
        <v>1</v>
      </c>
    </row>
    <row spans="1:7" r="2">
      <c t="s" r="C2" s="2">
        <v>2</v>
      </c>
      <c t="s" r="D2" s="2">
        <v>34</v>
      </c>
      <c t="s" r="E2" s="2">
        <v>2</v>
      </c>
      <c t="s" r="F2" s="2">
        <v>34</v>
      </c>
      <c t="s" r="G2" s="2">
        <v>132</v>
      </c>
    </row>
    <row spans="1:7" r="3">
      <c t="s" r="A3" s="6">
        <v>1082</v>
      </c>
    </row>
    <row spans="1:7" r="4">
      <c t="s" r="A4" s="3">
        <v>865</v>
      </c>
      <c t="n" r="C4" s="7">
        <v>19578000</v>
      </c>
      <c t="n" r="E4" s="7">
        <v>19578000</v>
      </c>
      <c t="n" r="G4" s="7">
        <v>18684000</v>
      </c>
    </row>
    <row spans="1:7" r="5">
      <c t="s" r="A5" s="3">
        <v>1083</v>
      </c>
      <c t="n" r="C5" s="4">
        <v>21205000</v>
      </c>
      <c t="n" r="E5" s="4">
        <v>21205000</v>
      </c>
      <c t="n" r="G5" s="4">
        <v>21075000</v>
      </c>
    </row>
    <row spans="1:7" r="6">
      <c t="s" r="A6" s="6">
        <v>135</v>
      </c>
    </row>
    <row spans="1:7" r="7">
      <c t="s" r="A7" s="3">
        <v>1084</v>
      </c>
      <c t="n" r="C7" s="4">
        <v>343000</v>
      </c>
      <c t="n" r="E7" s="4">
        <v>343000</v>
      </c>
      <c t="n" r="G7" s="4">
        <v>374000</v>
      </c>
    </row>
    <row spans="1:7" r="8">
      <c t="s" r="A8" s="3">
        <v>1085</v>
      </c>
      <c t="n" r="C8" s="4">
        <v>13000</v>
      </c>
      <c t="n" r="E8" s="4">
        <v>13000</v>
      </c>
      <c t="n" r="G8" s="4">
        <v>12000</v>
      </c>
    </row>
    <row spans="1:7" r="9">
      <c t="s" r="A9" s="3">
        <v>1086</v>
      </c>
      <c t="n" r="C9" s="4">
        <v>0</v>
      </c>
      <c t="n" r="E9" s="4">
        <v>0</v>
      </c>
      <c t="n" r="G9" s="4">
        <v>0</v>
      </c>
    </row>
    <row spans="1:7" r="10">
      <c t="s" r="A10" s="3">
        <v>1087</v>
      </c>
      <c t="n" r="C10" s="4">
        <v>356000</v>
      </c>
      <c t="n" r="E10" s="4">
        <v>356000</v>
      </c>
      <c t="n" r="G10" s="4">
        <v>386000</v>
      </c>
    </row>
    <row spans="1:7" r="11">
      <c t="s" r="A11" s="6">
        <v>1088</v>
      </c>
    </row>
    <row spans="1:7" r="12">
      <c t="s" r="A12" s="3">
        <v>1089</v>
      </c>
      <c t="n" r="C12" s="4">
        <v>0</v>
      </c>
      <c t="n" r="D12" s="7">
        <v>0</v>
      </c>
      <c t="n" r="E12" s="4">
        <v>0</v>
      </c>
      <c t="n" r="F12" s="7">
        <v>0</v>
      </c>
    </row>
    <row spans="1:7" r="13">
      <c t="s" r="A13" s="3">
        <v>1090</v>
      </c>
      <c t="n" r="C13" s="4">
        <v>0</v>
      </c>
      <c t="n" r="D13" s="4">
        <v>0</v>
      </c>
      <c t="n" r="E13" s="4">
        <v>0</v>
      </c>
      <c t="n" r="F13" s="4">
        <v>1000</v>
      </c>
    </row>
    <row spans="1:7" r="14">
      <c t="s" r="A14" s="3">
        <v>1091</v>
      </c>
      <c t="n" r="C14" s="4">
        <v>0</v>
      </c>
      <c t="n" r="D14" s="4">
        <v>0</v>
      </c>
      <c t="n" r="E14" s="4">
        <v>0</v>
      </c>
      <c t="n" r="F14" s="4">
        <v>0</v>
      </c>
    </row>
    <row spans="1:7" r="15">
      <c t="s" r="A15" s="3">
        <v>1092</v>
      </c>
      <c t="n" r="C15" s="4">
        <v>0</v>
      </c>
      <c t="n" r="D15" s="4">
        <v>0</v>
      </c>
      <c t="n" r="E15" s="4">
        <v>0</v>
      </c>
      <c t="n" r="F15" s="4">
        <v>0</v>
      </c>
    </row>
    <row spans="1:7" r="16">
      <c t="s" r="A16" s="6">
        <v>1093</v>
      </c>
    </row>
    <row spans="1:7" r="17">
      <c t="s" r="A17" s="3">
        <v>1087</v>
      </c>
      <c t="n" r="C17" s="4">
        <v>2106000</v>
      </c>
      <c t="n" r="E17" s="4">
        <v>2106000</v>
      </c>
      <c t="n" r="G17" s="4">
        <v>2096000</v>
      </c>
    </row>
    <row spans="1:7" r="18">
      <c t="s" r="A18" s="3">
        <v>1085</v>
      </c>
      <c t="n" r="C18" s="4">
        <v>636000</v>
      </c>
      <c t="n" r="E18" s="4">
        <v>636000</v>
      </c>
      <c t="n" r="G18" s="4">
        <v>649000</v>
      </c>
    </row>
    <row spans="1:7" r="19">
      <c t="s" r="A19" s="3">
        <v>1094</v>
      </c>
      <c t="n" r="C19" s="4">
        <v>-82000</v>
      </c>
      <c t="n" r="E19" s="4">
        <v>-82000</v>
      </c>
      <c t="n" r="G19" s="4">
        <v>-85000</v>
      </c>
    </row>
    <row spans="1:7" r="20">
      <c t="s" r="A20" s="6">
        <v>1095</v>
      </c>
    </row>
    <row spans="1:7" r="21">
      <c t="s" r="A21" s="3">
        <v>1089</v>
      </c>
      <c t="n" r="C21" s="4">
        <v>288000</v>
      </c>
      <c t="n" r="D21" s="4">
        <v>335000</v>
      </c>
      <c t="n" r="E21" s="4">
        <v>516000</v>
      </c>
      <c t="n" r="F21" s="4">
        <v>483000</v>
      </c>
    </row>
    <row spans="1:7" r="22">
      <c t="s" r="A22" s="3">
        <v>1090</v>
      </c>
      <c t="n" r="C22" s="4">
        <v>295000</v>
      </c>
      <c t="n" r="D22" s="4">
        <v>345000</v>
      </c>
      <c t="n" r="E22" s="4">
        <v>541000</v>
      </c>
      <c t="n" r="F22" s="4">
        <v>509000</v>
      </c>
    </row>
    <row spans="1:7" r="23">
      <c t="s" r="A23" s="3">
        <v>1091</v>
      </c>
      <c t="n" r="C23" s="4">
        <v>8000</v>
      </c>
      <c t="n" r="D23" s="4">
        <v>9000</v>
      </c>
      <c t="n" r="E23" s="4">
        <v>19000</v>
      </c>
      <c t="n" r="F23" s="4">
        <v>17000</v>
      </c>
    </row>
    <row spans="1:7" r="24">
      <c t="s" r="A24" s="3">
        <v>1092</v>
      </c>
      <c t="n" r="C24" s="4">
        <v>6000</v>
      </c>
      <c t="n" r="D24" s="4">
        <v>8000</v>
      </c>
      <c t="n" r="E24" s="4">
        <v>10000</v>
      </c>
      <c t="n" r="F24" s="4">
        <v>9000</v>
      </c>
    </row>
    <row spans="1:7" r="25">
      <c t="s" r="A25" s="6">
        <v>1096</v>
      </c>
    </row>
    <row spans="1:7" r="26">
      <c t="s" r="A26" s="3">
        <v>1096</v>
      </c>
      <c t="n" r="C26" s="4">
        <v>2106000</v>
      </c>
      <c t="n" r="E26" s="4">
        <v>2106000</v>
      </c>
      <c t="n" r="G26" s="4">
        <v>2096000</v>
      </c>
    </row>
    <row spans="1:7" r="27">
      <c t="s" r="A27" s="6">
        <v>1097</v>
      </c>
    </row>
    <row spans="1:7" r="28">
      <c t="s" r="A28" s="3">
        <v>1098</v>
      </c>
      <c t="n" r="C28" s="4">
        <v>877000</v>
      </c>
      <c t="n" r="E28" s="4">
        <v>877000</v>
      </c>
      <c t="n" r="G28" s="4">
        <v>903000</v>
      </c>
    </row>
    <row spans="1:7" r="29">
      <c t="s" r="A29" s="3">
        <v>1099</v>
      </c>
      <c t="n" r="C29" s="4">
        <v>540000</v>
      </c>
      <c t="n" r="E29" s="4">
        <v>540000</v>
      </c>
      <c t="n" r="G29" s="4">
        <v>524000</v>
      </c>
    </row>
    <row spans="1:7" r="30">
      <c t="s" r="A30" s="3">
        <v>21</v>
      </c>
    </row>
    <row spans="1:7" r="31">
      <c t="s" r="A31" s="6">
        <v>1082</v>
      </c>
    </row>
    <row spans="1:7" r="32">
      <c t="s" r="A32" s="3">
        <v>865</v>
      </c>
      <c t="n" r="C32" s="4">
        <v>3966647</v>
      </c>
      <c t="n" r="E32" s="4">
        <v>3966647</v>
      </c>
      <c t="n" r="G32" s="4">
        <v>3980274</v>
      </c>
    </row>
    <row spans="1:7" r="33">
      <c t="s" r="A33" s="3">
        <v>1083</v>
      </c>
      <c t="n" r="C33" s="4">
        <v>4396429</v>
      </c>
      <c t="n" r="E33" s="4">
        <v>4396429</v>
      </c>
      <c t="n" r="G33" s="4">
        <v>4711210</v>
      </c>
    </row>
    <row spans="1:7" r="34">
      <c t="s" r="A34" s="3">
        <v>24</v>
      </c>
    </row>
    <row spans="1:7" r="35">
      <c t="s" r="A35" s="6">
        <v>1082</v>
      </c>
    </row>
    <row spans="1:7" r="36">
      <c t="s" r="A36" s="3">
        <v>865</v>
      </c>
      <c t="n" r="C36" s="4">
        <v>2088913</v>
      </c>
      <c t="n" r="E36" s="4">
        <v>2088913</v>
      </c>
      <c t="n" r="G36" s="4">
        <v>2027397</v>
      </c>
    </row>
    <row spans="1:7" r="37">
      <c t="s" r="A37" s="3">
        <v>1083</v>
      </c>
      <c t="n" r="C37" s="4">
        <v>2264196</v>
      </c>
      <c t="n" r="E37" s="4">
        <v>2264196</v>
      </c>
      <c t="n" r="G37" s="4">
        <v>2255124</v>
      </c>
    </row>
    <row spans="1:7" r="38">
      <c t="s" r="A38" s="6">
        <v>1093</v>
      </c>
    </row>
    <row spans="1:7" r="39">
      <c t="s" r="A39" s="3">
        <v>1087</v>
      </c>
      <c t="n" r="C39" s="4">
        <v>2106090</v>
      </c>
      <c t="n" r="E39" s="4">
        <v>2106090</v>
      </c>
      <c t="n" r="G39" s="4">
        <v>2095732</v>
      </c>
    </row>
    <row spans="1:7" r="40">
      <c t="s" r="A40" s="3">
        <v>1085</v>
      </c>
      <c t="n" r="C40" s="4">
        <v>635770</v>
      </c>
      <c t="n" r="E40" s="4">
        <v>635770</v>
      </c>
      <c t="n" r="G40" s="4">
        <v>649132</v>
      </c>
    </row>
    <row spans="1:7" r="41">
      <c t="s" r="A41" s="3">
        <v>1094</v>
      </c>
      <c t="n" r="C41" s="4">
        <v>-82358</v>
      </c>
      <c t="n" r="E41" s="4">
        <v>-82358</v>
      </c>
      <c t="n" r="G41" s="4">
        <v>-85495</v>
      </c>
    </row>
    <row spans="1:7" r="42">
      <c t="s" r="A42" s="6">
        <v>1095</v>
      </c>
    </row>
    <row spans="1:7" r="43">
      <c t="s" r="A43" s="3">
        <v>1089</v>
      </c>
      <c t="n" r="C43" s="4">
        <v>287620</v>
      </c>
      <c t="n" r="D43" s="4">
        <v>334834</v>
      </c>
      <c t="n" r="E43" s="4">
        <v>515784</v>
      </c>
      <c t="n" r="F43" s="4">
        <v>482534</v>
      </c>
    </row>
    <row spans="1:7" r="44">
      <c t="s" r="A44" s="3">
        <v>1090</v>
      </c>
      <c t="n" r="C44" s="4">
        <v>294870</v>
      </c>
      <c t="n" r="D44" s="4">
        <v>344324</v>
      </c>
      <c t="n" r="E44" s="4">
        <v>540711</v>
      </c>
      <c t="n" r="F44" s="4">
        <v>508835</v>
      </c>
    </row>
    <row spans="1:7" r="45">
      <c t="s" r="A45" s="3">
        <v>1091</v>
      </c>
      <c t="n" r="C45" s="4">
        <v>7657</v>
      </c>
      <c t="n" r="D45" s="4">
        <v>9077</v>
      </c>
      <c t="n" r="E45" s="4">
        <v>18810</v>
      </c>
      <c t="n" r="F45" s="4">
        <v>17218</v>
      </c>
    </row>
    <row spans="1:7" r="46">
      <c t="s" r="A46" s="3">
        <v>1092</v>
      </c>
      <c t="n" r="C46" s="4">
        <v>5885</v>
      </c>
      <c t="n" r="D46" s="7">
        <v>7834</v>
      </c>
      <c t="n" r="E46" s="4">
        <v>9656</v>
      </c>
      <c t="n" r="F46" s="7">
        <v>8708</v>
      </c>
    </row>
    <row spans="1:7" r="47">
      <c t="s" r="A47" s="6">
        <v>1096</v>
      </c>
    </row>
    <row spans="1:7" r="48">
      <c t="s" r="A48" s="3">
        <v>1096</v>
      </c>
      <c t="n" r="C48" s="4">
        <v>2106090</v>
      </c>
      <c t="n" r="E48" s="4">
        <v>2106090</v>
      </c>
      <c t="n" r="G48" s="4">
        <v>2095732</v>
      </c>
    </row>
    <row spans="1:7" r="49">
      <c t="s" r="A49" s="6">
        <v>1097</v>
      </c>
    </row>
    <row spans="1:7" r="50">
      <c t="s" r="A50" s="3">
        <v>1098</v>
      </c>
      <c t="n" r="C50" s="4">
        <v>877000</v>
      </c>
      <c t="n" r="E50" s="4">
        <v>877000</v>
      </c>
      <c t="n" r="G50" s="4">
        <v>903000</v>
      </c>
    </row>
    <row spans="1:7" r="51">
      <c t="s" r="A51" s="3">
        <v>1099</v>
      </c>
      <c t="n" r="C51" s="4">
        <v>540000</v>
      </c>
      <c t="n" r="E51" s="4">
        <v>540000</v>
      </c>
      <c t="n" r="G51" s="4">
        <v>524000</v>
      </c>
    </row>
    <row spans="1:7" r="52">
      <c t="s" r="A52" s="3">
        <v>26</v>
      </c>
    </row>
    <row spans="1:7" r="53">
      <c t="s" r="A53" s="6">
        <v>1082</v>
      </c>
    </row>
    <row spans="1:7" r="54">
      <c t="s" r="A54" s="3">
        <v>865</v>
      </c>
      <c t="n" r="C54" s="4">
        <v>2189159</v>
      </c>
      <c t="n" r="E54" s="4">
        <v>2189159</v>
      </c>
      <c t="n" r="G54" s="4">
        <v>2297123</v>
      </c>
    </row>
    <row spans="1:7" r="55">
      <c t="s" r="A55" s="3">
        <v>1083</v>
      </c>
      <c t="n" r="C55" s="4">
        <v>2515960</v>
      </c>
      <c t="n" r="E55" s="4">
        <v>2515960</v>
      </c>
      <c t="n" r="G55" s="4">
        <v>2709452</v>
      </c>
    </row>
    <row spans="1:7" r="56">
      <c t="s" r="A56" s="3">
        <v>28</v>
      </c>
    </row>
    <row spans="1:7" r="57">
      <c t="s" r="A57" s="6">
        <v>1082</v>
      </c>
    </row>
    <row spans="1:7" r="58">
      <c t="s" r="A58" s="3">
        <v>865</v>
      </c>
      <c t="n" r="C58" s="4">
        <v>1290995</v>
      </c>
      <c t="n" r="E58" s="4">
        <v>1290995</v>
      </c>
      <c t="n" r="G58" s="4">
        <v>1041036</v>
      </c>
    </row>
    <row spans="1:7" r="59">
      <c t="s" r="A59" s="3">
        <v>1083</v>
      </c>
      <c t="n" r="C59" s="4">
        <v>1417359</v>
      </c>
      <c t="n" r="E59" s="4">
        <v>1417359</v>
      </c>
      <c t="n" r="G59" s="4">
        <v>1216205</v>
      </c>
    </row>
    <row spans="1:7" r="60">
      <c t="s" r="A60" s="3">
        <v>30</v>
      </c>
    </row>
    <row spans="1:7" r="61">
      <c t="s" r="A61" s="6">
        <v>1082</v>
      </c>
    </row>
    <row spans="1:7" r="62">
      <c t="s" r="A62" s="3">
        <v>865</v>
      </c>
      <c t="n" r="C62" s="4">
        <v>2435478</v>
      </c>
      <c t="n" r="E62" s="4">
        <v>2435478</v>
      </c>
      <c t="n" r="G62" s="4">
        <v>2140437</v>
      </c>
    </row>
    <row spans="1:7" r="63">
      <c t="s" r="A63" s="3">
        <v>1083</v>
      </c>
      <c t="n" r="C63" s="4">
        <v>2600476</v>
      </c>
      <c t="n" r="E63" s="4">
        <v>2600476</v>
      </c>
      <c t="n" r="G63" s="4">
        <v>2402639</v>
      </c>
    </row>
    <row spans="1:7" r="64">
      <c t="s" r="A64" s="3">
        <v>1100</v>
      </c>
    </row>
    <row spans="1:7" r="65">
      <c t="s" r="A65" s="6">
        <v>135</v>
      </c>
    </row>
    <row spans="1:7" r="66">
      <c t="s" r="A66" s="3">
        <v>1084</v>
      </c>
      <c t="s" r="B66" s="3">
        <v>172</v>
      </c>
      <c t="n" r="C66" s="4">
        <v>249000</v>
      </c>
      <c t="n" r="E66" s="4">
        <v>249000</v>
      </c>
      <c t="n" r="G66" s="4">
        <v>280000</v>
      </c>
    </row>
    <row spans="1:7" r="67">
      <c t="s" r="A67" s="3">
        <v>1085</v>
      </c>
      <c t="s" r="B67" s="3">
        <v>172</v>
      </c>
      <c t="n" r="C67" s="4">
        <v>0</v>
      </c>
      <c t="n" r="E67" s="4">
        <v>0</v>
      </c>
      <c t="n" r="G67" s="4">
        <v>0</v>
      </c>
    </row>
    <row spans="1:7" r="68">
      <c t="s" r="A68" s="3">
        <v>1086</v>
      </c>
      <c t="s" r="B68" s="3">
        <v>172</v>
      </c>
      <c t="n" r="C68" s="4">
        <v>0</v>
      </c>
      <c t="n" r="E68" s="4">
        <v>0</v>
      </c>
      <c t="n" r="G68" s="4">
        <v>0</v>
      </c>
    </row>
    <row spans="1:7" r="69">
      <c t="s" r="A69" s="3">
        <v>1087</v>
      </c>
      <c t="s" r="B69" s="3">
        <v>867</v>
      </c>
      <c t="n" r="C69" s="4">
        <v>249000</v>
      </c>
      <c t="n" r="E69" s="4">
        <v>249000</v>
      </c>
      <c t="n" r="G69" s="4">
        <v>280000</v>
      </c>
    </row>
    <row spans="1:7" r="70">
      <c t="s" r="A70" s="6">
        <v>1093</v>
      </c>
    </row>
    <row spans="1:7" r="71">
      <c t="s" r="A71" s="3">
        <v>1087</v>
      </c>
      <c t="s" r="B71" s="3">
        <v>870</v>
      </c>
      <c t="n" r="C71" s="4">
        <v>53000</v>
      </c>
      <c t="n" r="E71" s="4">
        <v>53000</v>
      </c>
      <c t="n" r="G71" s="4">
        <v>20000</v>
      </c>
    </row>
    <row spans="1:7" r="72">
      <c t="s" r="A72" s="6">
        <v>1096</v>
      </c>
    </row>
    <row spans="1:7" r="73">
      <c t="s" r="A73" s="3">
        <v>1096</v>
      </c>
      <c t="s" r="B73" s="3">
        <v>870</v>
      </c>
      <c t="n" r="C73" s="4">
        <v>53000</v>
      </c>
      <c t="n" r="E73" s="4">
        <v>53000</v>
      </c>
      <c t="n" r="G73" s="4">
        <v>20000</v>
      </c>
    </row>
    <row spans="1:7" r="74">
      <c t="s" r="A74" s="3">
        <v>1101</v>
      </c>
    </row>
    <row spans="1:7" r="75">
      <c t="s" r="A75" s="6">
        <v>1093</v>
      </c>
    </row>
    <row spans="1:7" r="76">
      <c t="s" r="A76" s="3">
        <v>1087</v>
      </c>
      <c t="s" r="B76" s="3">
        <v>881</v>
      </c>
      <c t="n" r="C76" s="4">
        <v>52861</v>
      </c>
      <c t="n" r="E76" s="4">
        <v>52861</v>
      </c>
      <c t="n" r="G76" s="4">
        <v>19966</v>
      </c>
    </row>
    <row spans="1:7" r="77">
      <c t="s" r="A77" s="6">
        <v>1096</v>
      </c>
    </row>
    <row spans="1:7" r="78">
      <c t="s" r="A78" s="3">
        <v>1096</v>
      </c>
      <c t="s" r="B78" s="3">
        <v>881</v>
      </c>
      <c t="n" r="C78" s="4">
        <v>52861</v>
      </c>
      <c t="n" r="E78" s="4">
        <v>52861</v>
      </c>
      <c t="n" r="G78" s="4">
        <v>19966</v>
      </c>
    </row>
    <row spans="1:7" r="79">
      <c t="s" r="A79" s="3">
        <v>1102</v>
      </c>
    </row>
    <row spans="1:7" r="80">
      <c t="s" r="A80" s="6">
        <v>1093</v>
      </c>
    </row>
    <row spans="1:7" r="81">
      <c t="s" r="A81" s="3">
        <v>1087</v>
      </c>
      <c t="n" r="C81" s="4">
        <v>918000</v>
      </c>
      <c t="n" r="E81" s="4">
        <v>918000</v>
      </c>
      <c t="n" r="G81" s="4">
        <v>953000</v>
      </c>
    </row>
    <row spans="1:7" r="82">
      <c t="s" r="A82" s="3">
        <v>1085</v>
      </c>
      <c t="n" r="C82" s="4">
        <v>41000</v>
      </c>
      <c t="n" r="E82" s="4">
        <v>41000</v>
      </c>
      <c t="n" r="G82" s="4">
        <v>50000</v>
      </c>
    </row>
    <row spans="1:7" r="83">
      <c t="s" r="A83" s="3">
        <v>1094</v>
      </c>
      <c t="n" r="C83" s="4">
        <v>-4000</v>
      </c>
      <c t="n" r="E83" s="4">
        <v>-4000</v>
      </c>
      <c t="n" r="G83" s="4">
        <v>-6000</v>
      </c>
    </row>
    <row spans="1:7" r="84">
      <c t="s" r="A84" s="6">
        <v>1096</v>
      </c>
    </row>
    <row spans="1:7" r="85">
      <c t="s" r="A85" s="3">
        <v>1096</v>
      </c>
      <c t="n" r="C85" s="4">
        <v>918000</v>
      </c>
      <c t="n" r="E85" s="4">
        <v>918000</v>
      </c>
      <c t="n" r="G85" s="4">
        <v>953000</v>
      </c>
    </row>
    <row spans="1:7" r="86">
      <c t="s" r="A86" s="3">
        <v>1103</v>
      </c>
    </row>
    <row spans="1:7" r="87">
      <c t="s" r="A87" s="6">
        <v>1093</v>
      </c>
    </row>
    <row spans="1:7" r="88">
      <c t="s" r="A88" s="3">
        <v>1087</v>
      </c>
      <c t="n" r="C88" s="4">
        <v>918046</v>
      </c>
      <c t="n" r="E88" s="4">
        <v>918046</v>
      </c>
      <c t="n" r="G88" s="4">
        <v>953387</v>
      </c>
    </row>
    <row spans="1:7" r="89">
      <c t="s" r="A89" s="3">
        <v>1085</v>
      </c>
      <c t="n" r="C89" s="4">
        <v>41161</v>
      </c>
      <c t="n" r="E89" s="4">
        <v>41161</v>
      </c>
      <c t="n" r="G89" s="4">
        <v>50344</v>
      </c>
    </row>
    <row spans="1:7" r="90">
      <c t="s" r="A90" s="3">
        <v>1094</v>
      </c>
      <c t="n" r="C90" s="4">
        <v>-4102</v>
      </c>
      <c t="n" r="E90" s="4">
        <v>-4102</v>
      </c>
      <c t="n" r="G90" s="4">
        <v>-6353</v>
      </c>
    </row>
    <row spans="1:7" r="91">
      <c t="s" r="A91" s="6">
        <v>1096</v>
      </c>
    </row>
    <row spans="1:7" r="92">
      <c t="s" r="A92" s="3">
        <v>1096</v>
      </c>
      <c t="n" r="C92" s="4">
        <v>918046</v>
      </c>
      <c t="n" r="E92" s="4">
        <v>918046</v>
      </c>
      <c t="n" r="G92" s="4">
        <v>953387</v>
      </c>
    </row>
    <row spans="1:7" r="93">
      <c t="s" r="A93" s="3">
        <v>1104</v>
      </c>
    </row>
    <row spans="1:7" r="94">
      <c t="s" r="A94" s="6">
        <v>135</v>
      </c>
    </row>
    <row spans="1:7" r="95">
      <c t="s" r="A95" s="3">
        <v>1084</v>
      </c>
      <c t="n" r="C95" s="4">
        <v>81000</v>
      </c>
      <c t="n" r="E95" s="4">
        <v>81000</v>
      </c>
      <c t="n" r="G95" s="4">
        <v>81000</v>
      </c>
    </row>
    <row spans="1:7" r="96">
      <c t="s" r="A96" s="3">
        <v>1085</v>
      </c>
      <c t="n" r="C96" s="4">
        <v>0</v>
      </c>
      <c t="n" r="E96" s="4">
        <v>0</v>
      </c>
      <c t="n" r="G96" s="4">
        <v>0</v>
      </c>
    </row>
    <row spans="1:7" r="97">
      <c t="s" r="A97" s="3">
        <v>1086</v>
      </c>
      <c t="n" r="C97" s="4">
        <v>0</v>
      </c>
      <c t="n" r="E97" s="4">
        <v>0</v>
      </c>
      <c t="n" r="G97" s="4">
        <v>0</v>
      </c>
    </row>
    <row spans="1:7" r="98">
      <c t="s" r="A98" s="3">
        <v>1087</v>
      </c>
      <c t="n" r="C98" s="4">
        <v>81000</v>
      </c>
      <c t="n" r="E98" s="4">
        <v>81000</v>
      </c>
      <c t="n" r="G98" s="4">
        <v>81000</v>
      </c>
    </row>
    <row spans="1:7" r="99">
      <c t="s" r="A99" s="3">
        <v>1105</v>
      </c>
    </row>
    <row spans="1:7" r="100">
      <c t="s" r="A100" s="6">
        <v>1093</v>
      </c>
    </row>
    <row spans="1:7" r="101">
      <c t="s" r="A101" s="3">
        <v>1087</v>
      </c>
      <c t="s" r="B101" s="3">
        <v>884</v>
      </c>
      <c t="n" r="C101" s="4">
        <v>1135000</v>
      </c>
      <c t="n" r="E101" s="4">
        <v>1135000</v>
      </c>
      <c t="n" r="G101" s="4">
        <v>1123000</v>
      </c>
    </row>
    <row spans="1:7" r="102">
      <c t="s" r="A102" s="3">
        <v>1085</v>
      </c>
      <c t="n" r="C102" s="4">
        <v>595000</v>
      </c>
      <c t="n" r="E102" s="4">
        <v>595000</v>
      </c>
      <c t="n" r="G102" s="4">
        <v>599000</v>
      </c>
    </row>
    <row spans="1:7" r="103">
      <c t="s" r="A103" s="3">
        <v>1094</v>
      </c>
      <c t="n" r="C103" s="4">
        <v>-78000</v>
      </c>
      <c t="n" r="E103" s="4">
        <v>-78000</v>
      </c>
      <c t="n" r="G103" s="4">
        <v>-79000</v>
      </c>
    </row>
    <row spans="1:7" r="104">
      <c t="s" r="A104" s="6">
        <v>1096</v>
      </c>
    </row>
    <row spans="1:7" r="105">
      <c t="s" r="A105" s="3">
        <v>1096</v>
      </c>
      <c t="s" r="B105" s="3">
        <v>884</v>
      </c>
      <c t="n" r="C105" s="4">
        <v>1135000</v>
      </c>
      <c t="n" r="E105" s="4">
        <v>1135000</v>
      </c>
      <c t="n" r="G105" s="4">
        <v>1123000</v>
      </c>
    </row>
    <row spans="1:7" r="106">
      <c t="s" r="A106" s="3">
        <v>1106</v>
      </c>
    </row>
    <row spans="1:7" r="107">
      <c t="s" r="A107" s="6">
        <v>1093</v>
      </c>
    </row>
    <row spans="1:7" r="108">
      <c t="s" r="A108" s="3">
        <v>1087</v>
      </c>
      <c t="s" r="B108" s="3">
        <v>1072</v>
      </c>
      <c t="n" r="C108" s="4">
        <v>1135183</v>
      </c>
      <c t="n" r="E108" s="4">
        <v>1135183</v>
      </c>
      <c t="n" r="G108" s="4">
        <v>1122379</v>
      </c>
    </row>
    <row spans="1:7" r="109">
      <c t="s" r="A109" s="3">
        <v>1085</v>
      </c>
      <c t="n" r="C109" s="4">
        <v>594609</v>
      </c>
      <c t="n" r="E109" s="4">
        <v>594609</v>
      </c>
      <c t="n" r="G109" s="4">
        <v>598788</v>
      </c>
    </row>
    <row spans="1:7" r="110">
      <c t="s" r="A110" s="3">
        <v>1094</v>
      </c>
      <c t="n" r="C110" s="4">
        <v>-78256</v>
      </c>
      <c t="n" r="E110" s="4">
        <v>-78256</v>
      </c>
      <c t="n" r="G110" s="4">
        <v>-79142</v>
      </c>
    </row>
    <row spans="1:7" r="111">
      <c t="s" r="A111" s="6">
        <v>1096</v>
      </c>
    </row>
    <row spans="1:7" r="112">
      <c t="s" r="A112" s="3">
        <v>1096</v>
      </c>
      <c t="s" r="B112" s="3">
        <v>1072</v>
      </c>
      <c t="n" r="C112" s="4">
        <v>1135183</v>
      </c>
      <c t="n" r="E112" s="4">
        <v>1135183</v>
      </c>
      <c t="n" r="G112" s="4">
        <v>1122379</v>
      </c>
    </row>
    <row spans="1:7" r="113">
      <c t="s" r="A113" s="3">
        <v>1107</v>
      </c>
    </row>
    <row spans="1:7" r="114">
      <c t="s" r="A114" s="6">
        <v>135</v>
      </c>
    </row>
    <row spans="1:7" r="115">
      <c t="s" r="A115" s="3">
        <v>1084</v>
      </c>
      <c t="n" r="C115" s="4">
        <v>13000</v>
      </c>
      <c t="n" r="E115" s="4">
        <v>13000</v>
      </c>
      <c t="n" r="G115" s="4">
        <v>13000</v>
      </c>
    </row>
    <row spans="1:7" r="116">
      <c t="s" r="A116" s="3">
        <v>1085</v>
      </c>
      <c t="n" r="C116" s="4">
        <v>13000</v>
      </c>
      <c t="n" r="E116" s="4">
        <v>13000</v>
      </c>
      <c t="n" r="G116" s="4">
        <v>12000</v>
      </c>
    </row>
    <row spans="1:7" r="117">
      <c t="s" r="A117" s="3">
        <v>1086</v>
      </c>
      <c t="n" r="C117" s="4">
        <v>0</v>
      </c>
      <c t="n" r="E117" s="4">
        <v>0</v>
      </c>
      <c t="n" r="G117" s="4">
        <v>0</v>
      </c>
    </row>
    <row spans="1:7" r="118">
      <c t="s" r="A118" s="3">
        <v>1087</v>
      </c>
      <c t="s" r="B118" s="3">
        <v>884</v>
      </c>
      <c t="n" r="C118" s="4">
        <v>26000</v>
      </c>
      <c t="n" r="E118" s="4">
        <v>26000</v>
      </c>
      <c t="n" r="G118" s="4">
        <v>25000</v>
      </c>
    </row>
    <row spans="1:7" r="119">
      <c t="s" r="A119" s="3">
        <v>1108</v>
      </c>
    </row>
    <row spans="1:7" r="120">
      <c t="s" r="A120" s="6">
        <v>1093</v>
      </c>
    </row>
    <row spans="1:7" r="121">
      <c t="s" r="A121" s="3">
        <v>1087</v>
      </c>
      <c t="n" r="C121" s="4">
        <v>53000</v>
      </c>
      <c t="n" r="E121" s="4">
        <v>53000</v>
      </c>
      <c t="n" r="G121" s="4">
        <v>20000</v>
      </c>
    </row>
    <row spans="1:7" r="122">
      <c t="s" r="A122" s="3">
        <v>1085</v>
      </c>
      <c t="n" r="C122" s="4">
        <v>0</v>
      </c>
      <c t="n" r="E122" s="4">
        <v>0</v>
      </c>
      <c t="n" r="G122" s="4">
        <v>0</v>
      </c>
    </row>
    <row spans="1:7" r="123">
      <c t="s" r="A123" s="3">
        <v>1094</v>
      </c>
      <c t="n" r="C123" s="4">
        <v>0</v>
      </c>
      <c t="n" r="E123" s="4">
        <v>0</v>
      </c>
      <c t="n" r="G123" s="4">
        <v>0</v>
      </c>
    </row>
    <row spans="1:7" r="124">
      <c t="s" r="A124" s="6">
        <v>1096</v>
      </c>
    </row>
    <row spans="1:7" r="125">
      <c t="s" r="A125" s="3">
        <v>1096</v>
      </c>
      <c t="n" r="C125" s="4">
        <v>53000</v>
      </c>
      <c t="n" r="E125" s="4">
        <v>53000</v>
      </c>
      <c t="n" r="G125" s="4">
        <v>20000</v>
      </c>
    </row>
    <row spans="1:7" r="126">
      <c t="s" r="A126" s="3">
        <v>1109</v>
      </c>
    </row>
    <row spans="1:7" r="127">
      <c t="s" r="A127" s="6">
        <v>1093</v>
      </c>
    </row>
    <row spans="1:7" r="128">
      <c t="s" r="A128" s="3">
        <v>1087</v>
      </c>
      <c t="n" r="C128" s="4">
        <v>52861</v>
      </c>
      <c t="n" r="E128" s="4">
        <v>52861</v>
      </c>
      <c t="n" r="G128" s="4">
        <v>19966</v>
      </c>
    </row>
    <row spans="1:7" r="129">
      <c t="s" r="A129" s="3">
        <v>1085</v>
      </c>
      <c t="n" r="C129" s="4">
        <v>0</v>
      </c>
      <c t="n" r="E129" s="4">
        <v>0</v>
      </c>
      <c t="n" r="G129" s="4">
        <v>0</v>
      </c>
    </row>
    <row spans="1:7" r="130">
      <c t="s" r="A130" s="3">
        <v>1094</v>
      </c>
      <c t="n" r="C130" s="4">
        <v>0</v>
      </c>
      <c t="n" r="E130" s="4">
        <v>0</v>
      </c>
      <c t="n" r="G130" s="4">
        <v>0</v>
      </c>
    </row>
    <row spans="1:7" r="131">
      <c t="s" r="A131" s="6">
        <v>1096</v>
      </c>
    </row>
    <row spans="1:7" r="132">
      <c t="s" r="A132" s="3">
        <v>1096</v>
      </c>
      <c t="n" r="C132" s="4">
        <v>52861</v>
      </c>
      <c t="n" r="E132" s="4">
        <v>52861</v>
      </c>
      <c t="n" r="G132" s="4">
        <v>19966</v>
      </c>
    </row>
    <row spans="1:7" r="133">
      <c t="s" r="A133" s="3">
        <v>1110</v>
      </c>
    </row>
    <row spans="1:7" r="134">
      <c t="s" r="A134" s="6">
        <v>1093</v>
      </c>
    </row>
    <row spans="1:7" r="135">
      <c t="s" r="A135" s="3">
        <v>1087</v>
      </c>
      <c t="n" r="C135" s="4">
        <v>786000</v>
      </c>
      <c t="n" r="E135" s="4">
        <v>786000</v>
      </c>
      <c t="n" r="G135" s="4">
        <v>697000</v>
      </c>
    </row>
    <row spans="1:7" r="136">
      <c t="s" r="A136" s="3">
        <v>1085</v>
      </c>
      <c t="n" r="C136" s="4">
        <v>37000</v>
      </c>
      <c t="n" r="E136" s="4">
        <v>37000</v>
      </c>
      <c t="n" r="G136" s="4">
        <v>45000</v>
      </c>
    </row>
    <row spans="1:7" r="137">
      <c t="s" r="A137" s="3">
        <v>1094</v>
      </c>
      <c t="n" r="C137" s="4">
        <v>-3000</v>
      </c>
      <c t="n" r="E137" s="4">
        <v>-3000</v>
      </c>
      <c t="n" r="G137" s="4">
        <v>-5000</v>
      </c>
    </row>
    <row spans="1:7" r="138">
      <c t="s" r="A138" s="6">
        <v>1096</v>
      </c>
    </row>
    <row spans="1:7" r="139">
      <c t="s" r="A139" s="3">
        <v>1096</v>
      </c>
      <c t="n" r="C139" s="4">
        <v>786000</v>
      </c>
      <c t="n" r="E139" s="4">
        <v>786000</v>
      </c>
      <c t="n" r="G139" s="4">
        <v>697000</v>
      </c>
    </row>
    <row spans="1:7" r="140">
      <c t="s" r="A140" s="3">
        <v>1111</v>
      </c>
    </row>
    <row spans="1:7" r="141">
      <c t="s" r="A141" s="6">
        <v>1093</v>
      </c>
    </row>
    <row spans="1:7" r="142">
      <c t="s" r="A142" s="3">
        <v>1087</v>
      </c>
      <c t="n" r="C142" s="4">
        <v>786222</v>
      </c>
      <c t="n" r="E142" s="4">
        <v>786222</v>
      </c>
      <c t="n" r="G142" s="4">
        <v>697042</v>
      </c>
    </row>
    <row spans="1:7" r="143">
      <c t="s" r="A143" s="3">
        <v>1085</v>
      </c>
      <c t="n" r="C143" s="4">
        <v>37318</v>
      </c>
      <c t="n" r="E143" s="4">
        <v>37318</v>
      </c>
      <c t="n" r="G143" s="4">
        <v>44615</v>
      </c>
    </row>
    <row spans="1:7" r="144">
      <c t="s" r="A144" s="3">
        <v>1094</v>
      </c>
      <c t="n" r="C144" s="4">
        <v>-2613</v>
      </c>
      <c t="n" r="E144" s="4">
        <v>-2613</v>
      </c>
      <c t="n" r="G144" s="4">
        <v>-5016</v>
      </c>
    </row>
    <row spans="1:7" r="145">
      <c t="s" r="A145" s="6">
        <v>1096</v>
      </c>
    </row>
    <row spans="1:7" r="146">
      <c t="s" r="A146" s="3">
        <v>1096</v>
      </c>
      <c t="n" r="C146" s="4">
        <v>786222</v>
      </c>
      <c t="n" r="E146" s="4">
        <v>786222</v>
      </c>
      <c t="n" r="G146" s="4">
        <v>697042</v>
      </c>
    </row>
    <row spans="1:7" r="147">
      <c t="s" r="A147" s="3">
        <v>1112</v>
      </c>
    </row>
    <row spans="1:7" r="148">
      <c t="s" r="A148" s="6">
        <v>1093</v>
      </c>
    </row>
    <row spans="1:7" r="149">
      <c t="s" r="A149" s="3">
        <v>1087</v>
      </c>
      <c t="n" r="C149" s="4">
        <v>62000</v>
      </c>
      <c t="n" r="E149" s="4">
        <v>62000</v>
      </c>
      <c t="n" r="G149" s="4">
        <v>48000</v>
      </c>
    </row>
    <row spans="1:7" r="150">
      <c t="s" r="A150" s="3">
        <v>1085</v>
      </c>
      <c t="n" r="C150" s="4">
        <v>3000</v>
      </c>
      <c t="n" r="E150" s="4">
        <v>3000</v>
      </c>
      <c t="n" r="G150" s="4">
        <v>4000</v>
      </c>
    </row>
    <row spans="1:7" r="151">
      <c t="s" r="A151" s="3">
        <v>1094</v>
      </c>
      <c t="n" r="C151" s="4">
        <v>-1000</v>
      </c>
      <c t="n" r="E151" s="4">
        <v>-1000</v>
      </c>
      <c t="n" r="G151" s="4">
        <v>-1000</v>
      </c>
    </row>
    <row spans="1:7" r="152">
      <c t="s" r="A152" s="6">
        <v>1096</v>
      </c>
    </row>
    <row spans="1:7" r="153">
      <c t="s" r="A153" s="3">
        <v>1096</v>
      </c>
      <c t="n" r="C153" s="4">
        <v>62000</v>
      </c>
      <c t="n" r="E153" s="4">
        <v>62000</v>
      </c>
      <c t="n" r="G153" s="4">
        <v>48000</v>
      </c>
    </row>
    <row spans="1:7" r="154">
      <c t="s" r="A154" s="3">
        <v>1113</v>
      </c>
    </row>
    <row spans="1:7" r="155">
      <c t="s" r="A155" s="6">
        <v>1093</v>
      </c>
    </row>
    <row spans="1:7" r="156">
      <c t="s" r="A156" s="3">
        <v>1087</v>
      </c>
      <c t="n" r="C156" s="4">
        <v>61654</v>
      </c>
      <c t="n" r="E156" s="4">
        <v>61654</v>
      </c>
      <c t="n" r="G156" s="4">
        <v>47792</v>
      </c>
    </row>
    <row spans="1:7" r="157">
      <c t="s" r="A157" s="3">
        <v>1085</v>
      </c>
      <c t="n" r="C157" s="4">
        <v>2851</v>
      </c>
      <c t="n" r="E157" s="4">
        <v>2851</v>
      </c>
      <c t="n" r="G157" s="4">
        <v>4523</v>
      </c>
    </row>
    <row spans="1:7" r="158">
      <c t="s" r="A158" s="3">
        <v>1094</v>
      </c>
      <c t="n" r="C158" s="4">
        <v>-1115</v>
      </c>
      <c t="n" r="E158" s="4">
        <v>-1115</v>
      </c>
      <c t="n" r="G158" s="4">
        <v>-1018</v>
      </c>
    </row>
    <row spans="1:7" r="159">
      <c t="s" r="A159" s="6">
        <v>1096</v>
      </c>
    </row>
    <row spans="1:7" r="160">
      <c t="s" r="A160" s="3">
        <v>1096</v>
      </c>
      <c t="n" r="C160" s="4">
        <v>61654</v>
      </c>
      <c t="n" r="E160" s="4">
        <v>61654</v>
      </c>
      <c t="n" r="G160" s="4">
        <v>47792</v>
      </c>
    </row>
    <row spans="1:7" r="161">
      <c t="s" r="A161" s="3">
        <v>1114</v>
      </c>
    </row>
    <row spans="1:7" r="162">
      <c t="s" r="A162" s="6">
        <v>1093</v>
      </c>
    </row>
    <row spans="1:7" r="163">
      <c t="s" r="A163" s="3">
        <v>1087</v>
      </c>
      <c t="n" r="C163" s="4">
        <v>70000</v>
      </c>
      <c t="n" r="E163" s="4">
        <v>70000</v>
      </c>
      <c t="n" r="G163" s="4">
        <v>208000</v>
      </c>
    </row>
    <row spans="1:7" r="164">
      <c t="s" r="A164" s="3">
        <v>1085</v>
      </c>
      <c t="n" r="C164" s="4">
        <v>1000</v>
      </c>
      <c t="n" r="E164" s="4">
        <v>1000</v>
      </c>
      <c t="n" r="G164" s="4">
        <v>1000</v>
      </c>
    </row>
    <row spans="1:7" r="165">
      <c t="s" r="A165" s="3">
        <v>1094</v>
      </c>
      <c t="n" r="C165" s="4">
        <v>0</v>
      </c>
      <c t="n" r="E165" s="4">
        <v>0</v>
      </c>
      <c t="n" r="G165" s="4">
        <v>0</v>
      </c>
    </row>
    <row spans="1:7" r="166">
      <c t="s" r="A166" s="6">
        <v>1096</v>
      </c>
    </row>
    <row spans="1:7" r="167">
      <c t="s" r="A167" s="3">
        <v>1096</v>
      </c>
      <c t="n" r="C167" s="4">
        <v>70000</v>
      </c>
      <c t="n" r="E167" s="4">
        <v>70000</v>
      </c>
      <c t="n" r="G167" s="4">
        <v>208000</v>
      </c>
    </row>
    <row spans="1:7" r="168">
      <c t="s" r="A168" s="3">
        <v>1115</v>
      </c>
    </row>
    <row spans="1:7" r="169">
      <c t="s" r="A169" s="6">
        <v>1093</v>
      </c>
    </row>
    <row spans="1:7" r="170">
      <c t="s" r="A170" s="3">
        <v>1087</v>
      </c>
      <c t="n" r="C170" s="4">
        <v>70170</v>
      </c>
      <c t="n" r="E170" s="4">
        <v>70170</v>
      </c>
      <c t="n" r="G170" s="4">
        <v>208553</v>
      </c>
    </row>
    <row spans="1:7" r="171">
      <c t="s" r="A171" s="3">
        <v>1085</v>
      </c>
      <c t="n" r="C171" s="4">
        <v>992</v>
      </c>
      <c t="n" r="E171" s="4">
        <v>992</v>
      </c>
      <c t="n" r="G171" s="4">
        <v>1206</v>
      </c>
    </row>
    <row spans="1:7" r="172">
      <c t="s" r="A172" s="3">
        <v>1094</v>
      </c>
      <c t="n" r="C172" s="4">
        <v>-374</v>
      </c>
      <c t="n" r="E172" s="4">
        <v>-374</v>
      </c>
      <c t="n" r="G172" s="4">
        <v>-319</v>
      </c>
    </row>
    <row spans="1:7" r="173">
      <c t="s" r="A173" s="6">
        <v>1096</v>
      </c>
    </row>
    <row spans="1:7" r="174">
      <c t="s" r="A174" s="3">
        <v>1096</v>
      </c>
      <c t="n" r="C174" s="4">
        <v>70170</v>
      </c>
      <c t="n" r="E174" s="4">
        <v>70170</v>
      </c>
      <c t="n" r="G174" s="7">
        <v>208553</v>
      </c>
    </row>
    <row spans="1:7" r="175">
      <c t="s" r="A175" s="3">
        <v>1116</v>
      </c>
    </row>
    <row spans="1:7" r="176">
      <c t="s" r="A176" s="6">
        <v>1093</v>
      </c>
    </row>
    <row spans="1:7" r="177">
      <c t="s" r="A177" s="3">
        <v>1087</v>
      </c>
      <c t="n" r="C177" s="4">
        <v>141000</v>
      </c>
      <c t="n" r="E177" s="4">
        <v>141000</v>
      </c>
    </row>
    <row spans="1:7" r="178">
      <c t="s" r="A178" s="6">
        <v>1096</v>
      </c>
    </row>
    <row spans="1:7" r="179">
      <c t="s" r="A179" s="3">
        <v>1096</v>
      </c>
      <c t="n" r="C179" s="4">
        <v>141000</v>
      </c>
      <c t="n" r="E179" s="4">
        <v>141000</v>
      </c>
    </row>
    <row spans="1:7" r="180">
      <c t="s" r="A180" s="3">
        <v>1117</v>
      </c>
    </row>
    <row spans="1:7" r="181">
      <c t="s" r="A181" s="6">
        <v>1093</v>
      </c>
    </row>
    <row spans="1:7" r="182">
      <c t="s" r="A182" s="3">
        <v>1087</v>
      </c>
      <c t="n" r="C182" s="4">
        <v>140990</v>
      </c>
      <c t="n" r="E182" s="4">
        <v>140990</v>
      </c>
    </row>
    <row spans="1:7" r="183">
      <c t="s" r="A183" s="6">
        <v>1096</v>
      </c>
    </row>
    <row spans="1:7" r="184">
      <c t="s" r="A184" s="3">
        <v>1096</v>
      </c>
      <c t="n" r="C184" s="4">
        <v>140990</v>
      </c>
      <c t="n" r="E184" s="4">
        <v>140990</v>
      </c>
    </row>
    <row spans="1:7" r="185">
      <c t="s" r="A185" s="3">
        <v>1118</v>
      </c>
    </row>
    <row spans="1:7" r="186">
      <c t="s" r="A186" s="6">
        <v>1093</v>
      </c>
    </row>
    <row spans="1:7" r="187">
      <c t="s" r="A187" s="3">
        <v>1087</v>
      </c>
      <c t="n" r="C187" s="4">
        <v>376000</v>
      </c>
      <c t="n" r="E187" s="4">
        <v>376000</v>
      </c>
    </row>
    <row spans="1:7" r="188">
      <c t="s" r="A188" s="6">
        <v>1096</v>
      </c>
    </row>
    <row spans="1:7" r="189">
      <c t="s" r="A189" s="3">
        <v>1096</v>
      </c>
      <c t="n" r="C189" s="4">
        <v>376000</v>
      </c>
      <c t="n" r="E189" s="4">
        <v>376000</v>
      </c>
    </row>
    <row spans="1:7" r="190">
      <c t="s" r="A190" s="3">
        <v>1119</v>
      </c>
    </row>
    <row spans="1:7" r="191">
      <c t="s" r="A191" s="6">
        <v>1093</v>
      </c>
    </row>
    <row spans="1:7" r="192">
      <c t="s" r="A192" s="3">
        <v>1087</v>
      </c>
      <c t="n" r="C192" s="4">
        <v>375637</v>
      </c>
      <c t="n" r="E192" s="4">
        <v>375637</v>
      </c>
    </row>
    <row spans="1:7" r="193">
      <c t="s" r="A193" s="6">
        <v>1096</v>
      </c>
    </row>
    <row spans="1:7" r="194">
      <c t="s" r="A194" s="3">
        <v>1096</v>
      </c>
      <c t="n" r="C194" s="4">
        <v>375637</v>
      </c>
      <c t="n" r="E194" s="4">
        <v>375637</v>
      </c>
    </row>
    <row spans="1:7" r="195">
      <c t="s" r="A195" s="3">
        <v>1120</v>
      </c>
    </row>
    <row spans="1:7" r="196">
      <c t="s" r="A196" s="6">
        <v>1093</v>
      </c>
    </row>
    <row spans="1:7" r="197">
      <c t="s" r="A197" s="3">
        <v>1087</v>
      </c>
      <c t="n" r="C197" s="4">
        <v>186000</v>
      </c>
      <c t="n" r="E197" s="4">
        <v>186000</v>
      </c>
    </row>
    <row spans="1:7" r="198">
      <c t="s" r="A198" s="6">
        <v>1096</v>
      </c>
    </row>
    <row spans="1:7" r="199">
      <c t="s" r="A199" s="3">
        <v>1096</v>
      </c>
      <c t="n" r="C199" s="4">
        <v>186000</v>
      </c>
      <c t="n" r="E199" s="4">
        <v>186000</v>
      </c>
    </row>
    <row spans="1:7" r="200">
      <c t="s" r="A200" s="3">
        <v>1121</v>
      </c>
    </row>
    <row spans="1:7" r="201">
      <c t="s" r="A201" s="6">
        <v>1093</v>
      </c>
    </row>
    <row spans="1:7" r="202">
      <c t="s" r="A202" s="3">
        <v>1087</v>
      </c>
      <c t="n" r="C202" s="4">
        <v>186505</v>
      </c>
      <c t="n" r="E202" s="4">
        <v>186505</v>
      </c>
    </row>
    <row spans="1:7" r="203">
      <c t="s" r="A203" s="6">
        <v>1096</v>
      </c>
    </row>
    <row spans="1:7" r="204">
      <c t="s" r="A204" s="3">
        <v>1096</v>
      </c>
      <c t="n" r="C204" s="4">
        <v>186505</v>
      </c>
      <c t="n" r="E204" s="4">
        <v>186505</v>
      </c>
    </row>
    <row spans="1:7" r="205">
      <c t="s" r="A205" s="3">
        <v>1122</v>
      </c>
    </row>
    <row spans="1:7" r="206">
      <c t="s" r="A206" s="6">
        <v>1093</v>
      </c>
    </row>
    <row spans="1:7" r="207">
      <c t="s" r="A207" s="3">
        <v>1087</v>
      </c>
      <c t="n" r="C207" s="4">
        <v>215000</v>
      </c>
      <c t="n" r="E207" s="4">
        <v>215000</v>
      </c>
    </row>
    <row spans="1:7" r="208">
      <c t="s" r="A208" s="6">
        <v>1096</v>
      </c>
    </row>
    <row spans="1:7" r="209">
      <c t="s" r="A209" s="3">
        <v>1096</v>
      </c>
      <c t="n" r="C209" s="4">
        <v>215000</v>
      </c>
      <c t="n" r="E209" s="4">
        <v>215000</v>
      </c>
    </row>
    <row spans="1:7" r="210">
      <c t="s" r="A210" s="3">
        <v>1123</v>
      </c>
    </row>
    <row spans="1:7" r="211">
      <c t="s" r="A211" s="6">
        <v>1093</v>
      </c>
    </row>
    <row spans="1:7" r="212">
      <c t="s" r="A212" s="3">
        <v>1087</v>
      </c>
      <c t="n" r="C212" s="4">
        <v>214914</v>
      </c>
      <c t="n" r="E212" s="4">
        <v>214914</v>
      </c>
    </row>
    <row spans="1:7" r="213">
      <c t="s" r="A213" s="6">
        <v>1096</v>
      </c>
    </row>
    <row spans="1:7" r="214">
      <c t="s" r="A214" s="3">
        <v>1096</v>
      </c>
      <c t="n" r="C214" s="7">
        <v>214914</v>
      </c>
      <c t="n" r="E214" s="7">
        <v>214914</v>
      </c>
    </row>
    <row spans="1:7" r="215">
      <c t="n" r="A215"/>
    </row>
    <row spans="1:7" r="216">
      <c t="s" r="A216" s="3">
        <v>172</v>
      </c>
      <c t="s" r="B216" s="3">
        <v>1124</v>
      </c>
    </row>
    <row spans="1:7" r="217">
      <c t="s" r="A217" s="3">
        <v>887</v>
      </c>
      <c t="s" r="B217" s="3">
        <v>1125</v>
      </c>
    </row>
    <row spans="1:7" r="218">
      <c t="s" r="A218" s="3">
        <v>870</v>
      </c>
      <c t="s" r="B218" s="3">
        <v>1126</v>
      </c>
    </row>
    <row spans="1:7" r="219">
      <c t="s" r="A219" s="3">
        <v>881</v>
      </c>
      <c t="s" r="B219" s="3">
        <v>1127</v>
      </c>
    </row>
    <row spans="1:7" r="220">
      <c t="s" r="A220" s="3">
        <v>884</v>
      </c>
      <c t="s" r="B220" s="3">
        <v>1128</v>
      </c>
    </row>
    <row spans="1:7" r="221">
      <c t="s" r="A221" s="3">
        <v>1072</v>
      </c>
      <c t="s" r="B221" s="3">
        <v>1128</v>
      </c>
    </row>
  </sheetData>
  <mergeCells count="10">
    <mergeCell ref="A1:B2"/>
    <mergeCell ref="C1:D1"/>
    <mergeCell ref="E1:F1"/>
    <mergeCell ref="A215:F215"/>
    <mergeCell ref="B216:F216"/>
    <mergeCell ref="B217:F217"/>
    <mergeCell ref="B218:F218"/>
    <mergeCell ref="B219:F219"/>
    <mergeCell ref="B220:F220"/>
    <mergeCell ref="B221:F2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80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5"/>
    <col customWidth="1" max="5" min="5" width="21"/>
    <col customWidth="1" max="6" min="6" width="28"/>
    <col customWidth="1" max="7" min="7" width="5"/>
    <col customWidth="1" max="8" min="8" width="21"/>
    <col customWidth="1" max="9" min="9" width="28"/>
    <col customWidth="1" max="10" min="10" width="5"/>
  </cols>
  <sheetData>
    <row spans="1:10" r="1">
      <c t="s" r="A1" s="1">
        <v>1129</v>
      </c>
      <c t="s" r="C1" s="2">
        <v>33</v>
      </c>
      <c t="s" r="F1" s="2">
        <v>1</v>
      </c>
      <c t="s" r="I1" s="2">
        <v>893</v>
      </c>
    </row>
    <row spans="1:10" r="2">
      <c t="s" r="C2" s="2">
        <v>1130</v>
      </c>
      <c t="s" r="E2" s="2">
        <v>895</v>
      </c>
      <c t="s" r="F2" s="2">
        <v>1130</v>
      </c>
      <c t="s" r="H2" s="2">
        <v>895</v>
      </c>
      <c t="s" r="I2" s="2">
        <v>1131</v>
      </c>
    </row>
    <row spans="1:10" r="3">
      <c t="s" r="A3" s="6">
        <v>1132</v>
      </c>
    </row>
    <row spans="1:10" r="4">
      <c t="s" r="A4" s="3">
        <v>134</v>
      </c>
      <c t="s" r="B4" s="3">
        <v>172</v>
      </c>
      <c t="n" r="C4" s="7">
        <v>195000</v>
      </c>
      <c t="n" r="F4" s="7">
        <v>195000</v>
      </c>
      <c t="n" r="I4" s="7">
        <v>163000</v>
      </c>
    </row>
    <row spans="1:10" r="5">
      <c t="s" r="A5" s="3">
        <v>135</v>
      </c>
      <c t="n" r="C5" s="4">
        <v>356000</v>
      </c>
      <c t="n" r="F5" s="4">
        <v>356000</v>
      </c>
      <c t="n" r="I5" s="4">
        <v>386000</v>
      </c>
    </row>
    <row spans="1:10" r="6">
      <c t="s" r="A6" s="6">
        <v>145</v>
      </c>
    </row>
    <row spans="1:10" r="7">
      <c t="s" r="A7" s="3">
        <v>145</v>
      </c>
      <c t="n" r="C7" s="4">
        <v>535000</v>
      </c>
      <c t="n" r="F7" s="4">
        <v>535000</v>
      </c>
      <c t="n" r="I7" s="4">
        <v>472000</v>
      </c>
    </row>
    <row spans="1:10" r="8">
      <c t="s" r="A8" s="6">
        <v>162</v>
      </c>
    </row>
    <row spans="1:10" r="9">
      <c t="s" r="A9" s="3">
        <v>162</v>
      </c>
      <c t="n" r="C9" s="4">
        <v>2106000</v>
      </c>
      <c t="n" r="F9" s="4">
        <v>2106000</v>
      </c>
      <c t="n" r="I9" s="4">
        <v>2096000</v>
      </c>
    </row>
    <row spans="1:10" r="10">
      <c t="s" r="A10" s="3">
        <v>863</v>
      </c>
      <c t="n" r="C10" s="4">
        <v>3192000</v>
      </c>
      <c t="n" r="F10" s="4">
        <v>3192000</v>
      </c>
      <c t="n" r="I10" s="4">
        <v>3117000</v>
      </c>
    </row>
    <row spans="1:10" r="11">
      <c t="s" r="A11" s="6">
        <v>1133</v>
      </c>
    </row>
    <row spans="1:10" r="12">
      <c t="s" r="A12" s="3">
        <v>177</v>
      </c>
      <c t="n" r="C12" s="4">
        <v>252000</v>
      </c>
      <c t="n" r="F12" s="4">
        <v>252000</v>
      </c>
      <c t="n" r="I12" s="4">
        <v>223000</v>
      </c>
    </row>
    <row spans="1:10" r="13">
      <c t="s" r="A13" s="6">
        <v>1134</v>
      </c>
    </row>
    <row spans="1:10" r="14">
      <c t="s" r="A14" s="3">
        <v>1135</v>
      </c>
      <c t="n" r="C14" s="4">
        <v>131000</v>
      </c>
      <c t="n" r="E14" s="7">
        <v>105000</v>
      </c>
      <c t="n" r="F14" s="4">
        <v>151000</v>
      </c>
      <c t="n" r="H14" s="7">
        <v>117000</v>
      </c>
      <c t="n" r="I14" s="4">
        <v>117000</v>
      </c>
    </row>
    <row spans="1:10" r="15">
      <c t="s" r="A15" s="3">
        <v>1136</v>
      </c>
      <c t="s" r="B15" s="3">
        <v>1137</v>
      </c>
      <c t="n" r="C15" s="4">
        <v>2000</v>
      </c>
      <c t="n" r="E15" s="4">
        <v>-14000</v>
      </c>
      <c t="n" r="F15" s="4">
        <v>12000</v>
      </c>
      <c t="n" r="H15" s="4">
        <v>82000</v>
      </c>
    </row>
    <row spans="1:10" r="16">
      <c t="s" r="A16" s="3">
        <v>1138</v>
      </c>
      <c t="s" r="B16" s="3">
        <v>887</v>
      </c>
      <c t="n" r="C16" s="4">
        <v>12000</v>
      </c>
      <c t="n" r="F16" s="4">
        <v>51000</v>
      </c>
      <c t="n" r="H16" s="4">
        <v>-9000</v>
      </c>
    </row>
    <row spans="1:10" r="17">
      <c t="s" r="A17" s="3">
        <v>1139</v>
      </c>
      <c t="n" r="E17" s="4">
        <v>6000</v>
      </c>
      <c t="n" r="F17" s="4">
        <v>-2000</v>
      </c>
      <c t="n" r="H17" s="4">
        <v>14000</v>
      </c>
    </row>
    <row spans="1:10" r="18">
      <c t="s" r="A18" s="3">
        <v>1140</v>
      </c>
      <c t="s" r="B18" s="3">
        <v>881</v>
      </c>
      <c t="n" r="C18" s="4">
        <v>-16000</v>
      </c>
      <c t="n" r="E18" s="4">
        <v>-2000</v>
      </c>
      <c t="n" r="F18" s="4">
        <v>-54000</v>
      </c>
      <c t="n" r="H18" s="4">
        <v>-102000</v>
      </c>
    </row>
    <row spans="1:10" r="19">
      <c t="s" r="A19" s="3">
        <v>1141</v>
      </c>
      <c t="s" r="B19" s="3">
        <v>1142</v>
      </c>
      <c t="n" r="C19" s="4">
        <v>42000</v>
      </c>
      <c t="n" r="E19" s="4">
        <v>5000</v>
      </c>
      <c t="n" r="F19" s="4">
        <v>21000</v>
      </c>
      <c t="n" r="H19" s="4">
        <v>1000</v>
      </c>
    </row>
    <row spans="1:10" r="20">
      <c t="s" r="A20" s="3">
        <v>1143</v>
      </c>
      <c t="s" r="B20" s="3">
        <v>921</v>
      </c>
      <c t="n" r="C20" s="4">
        <v>-2000</v>
      </c>
      <c t="n" r="E20" s="4">
        <v>-6000</v>
      </c>
      <c t="n" r="F20" s="4">
        <v>-14000</v>
      </c>
      <c t="n" r="H20" s="4">
        <v>-7000</v>
      </c>
    </row>
    <row spans="1:10" r="21">
      <c t="s" r="A21" s="3">
        <v>1144</v>
      </c>
      <c t="s" r="B21" s="3">
        <v>929</v>
      </c>
      <c t="n" r="C21" s="4">
        <v>34000</v>
      </c>
      <c t="n" r="E21" s="4">
        <v>38000</v>
      </c>
      <c t="n" r="F21" s="4">
        <v>38000</v>
      </c>
      <c t="n" r="H21" s="4">
        <v>36000</v>
      </c>
    </row>
    <row spans="1:10" r="22">
      <c t="s" r="A22" s="3">
        <v>1145</v>
      </c>
      <c t="n" r="C22" s="4">
        <v>203000</v>
      </c>
      <c t="n" r="E22" s="4">
        <v>132000</v>
      </c>
      <c t="n" r="F22" s="7">
        <v>203000</v>
      </c>
      <c t="n" r="H22" s="4">
        <v>132000</v>
      </c>
      <c t="n" r="I22" s="7">
        <v>151000</v>
      </c>
    </row>
    <row spans="1:10" r="23">
      <c t="s" r="A23" s="6">
        <v>1146</v>
      </c>
    </row>
    <row spans="1:10" r="24">
      <c t="s" r="A24" s="3">
        <v>1147</v>
      </c>
      <c t="s" r="B24" s="3">
        <v>935</v>
      </c>
      <c t="s" r="F24" s="3">
        <v>1148</v>
      </c>
      <c t="s" r="I24" s="3">
        <v>1149</v>
      </c>
    </row>
    <row spans="1:10" r="25">
      <c t="s" r="A25" s="3">
        <v>1150</v>
      </c>
    </row>
    <row spans="1:10" r="26">
      <c t="s" r="A26" s="6">
        <v>1132</v>
      </c>
    </row>
    <row spans="1:10" r="27">
      <c t="s" r="A27" s="3">
        <v>134</v>
      </c>
      <c t="s" r="B27" s="3">
        <v>172</v>
      </c>
      <c t="n" r="C27" s="4">
        <v>17000</v>
      </c>
      <c t="n" r="F27" s="7">
        <v>17000</v>
      </c>
      <c t="n" r="I27" s="7">
        <v>17000</v>
      </c>
    </row>
    <row spans="1:10" r="28">
      <c t="s" r="A28" s="3">
        <v>135</v>
      </c>
      <c t="n" r="C28" s="4">
        <v>312000</v>
      </c>
      <c t="n" r="F28" s="4">
        <v>312000</v>
      </c>
      <c t="n" r="I28" s="4">
        <v>340000</v>
      </c>
    </row>
    <row spans="1:10" r="29">
      <c t="s" r="A29" s="6">
        <v>145</v>
      </c>
    </row>
    <row spans="1:10" r="30">
      <c t="s" r="A30" s="3">
        <v>145</v>
      </c>
      <c t="n" r="C30" s="4">
        <v>23000</v>
      </c>
      <c t="n" r="F30" s="4">
        <v>23000</v>
      </c>
      <c t="n" r="I30" s="4">
        <v>37000</v>
      </c>
    </row>
    <row spans="1:10" r="31">
      <c t="s" r="A31" s="6">
        <v>162</v>
      </c>
    </row>
    <row spans="1:10" r="32">
      <c t="s" r="A32" s="3">
        <v>162</v>
      </c>
      <c t="n" r="C32" s="4">
        <v>1177000</v>
      </c>
      <c t="n" r="F32" s="4">
        <v>1177000</v>
      </c>
      <c t="n" r="I32" s="4">
        <v>1132000</v>
      </c>
    </row>
    <row spans="1:10" r="33">
      <c t="s" r="A33" s="3">
        <v>863</v>
      </c>
      <c t="n" r="C33" s="4">
        <v>1529000</v>
      </c>
      <c t="n" r="F33" s="4">
        <v>1529000</v>
      </c>
      <c t="n" r="I33" s="4">
        <v>1526000</v>
      </c>
    </row>
    <row spans="1:10" r="34">
      <c t="s" r="A34" s="6">
        <v>1133</v>
      </c>
    </row>
    <row spans="1:10" r="35">
      <c t="s" r="A35" s="3">
        <v>177</v>
      </c>
      <c t="n" r="C35" s="4">
        <v>38000</v>
      </c>
      <c t="n" r="F35" s="4">
        <v>38000</v>
      </c>
      <c t="n" r="I35" s="4">
        <v>65000</v>
      </c>
    </row>
    <row spans="1:10" r="36">
      <c t="s" r="A36" s="3">
        <v>1151</v>
      </c>
    </row>
    <row spans="1:10" r="37">
      <c t="s" r="A37" s="6">
        <v>1132</v>
      </c>
    </row>
    <row spans="1:10" r="38">
      <c t="s" r="A38" s="3">
        <v>134</v>
      </c>
      <c t="s" r="B38" s="3">
        <v>172</v>
      </c>
      <c t="n" r="C38" s="4">
        <v>6000</v>
      </c>
      <c t="n" r="F38" s="4">
        <v>6000</v>
      </c>
      <c t="n" r="I38" s="4">
        <v>1000</v>
      </c>
    </row>
    <row spans="1:10" r="39">
      <c t="s" r="A39" s="3">
        <v>135</v>
      </c>
      <c t="n" r="C39" s="4">
        <v>7000</v>
      </c>
      <c t="n" r="F39" s="4">
        <v>7000</v>
      </c>
      <c t="n" r="I39" s="4">
        <v>9000</v>
      </c>
    </row>
    <row spans="1:10" r="40">
      <c t="s" r="A40" s="6">
        <v>145</v>
      </c>
    </row>
    <row spans="1:10" r="41">
      <c t="s" r="A41" s="3">
        <v>145</v>
      </c>
      <c t="n" r="C41" s="4">
        <v>548000</v>
      </c>
      <c t="n" r="F41" s="4">
        <v>548000</v>
      </c>
      <c t="n" r="I41" s="4">
        <v>561000</v>
      </c>
    </row>
    <row spans="1:10" r="42">
      <c t="s" r="A42" s="6">
        <v>162</v>
      </c>
    </row>
    <row spans="1:10" r="43">
      <c t="s" r="A43" s="3">
        <v>162</v>
      </c>
      <c t="n" r="C43" s="4">
        <v>918000</v>
      </c>
      <c t="n" r="F43" s="4">
        <v>918000</v>
      </c>
      <c t="n" r="I43" s="4">
        <v>953000</v>
      </c>
    </row>
    <row spans="1:10" r="44">
      <c t="s" r="A44" s="3">
        <v>863</v>
      </c>
      <c t="n" r="C44" s="4">
        <v>1479000</v>
      </c>
      <c t="n" r="F44" s="4">
        <v>1479000</v>
      </c>
      <c t="n" r="I44" s="4">
        <v>1524000</v>
      </c>
    </row>
    <row spans="1:10" r="45">
      <c t="s" r="A45" s="6">
        <v>1133</v>
      </c>
    </row>
    <row spans="1:10" r="46">
      <c t="s" r="A46" s="3">
        <v>177</v>
      </c>
      <c t="n" r="C46" s="4">
        <v>477000</v>
      </c>
      <c t="n" r="F46" s="4">
        <v>477000</v>
      </c>
      <c t="n" r="I46" s="4">
        <v>467000</v>
      </c>
    </row>
    <row spans="1:10" r="47">
      <c t="s" r="A47" s="3">
        <v>1152</v>
      </c>
    </row>
    <row spans="1:10" r="48">
      <c t="s" r="A48" s="6">
        <v>1132</v>
      </c>
    </row>
    <row spans="1:10" r="49">
      <c t="s" r="A49" s="3">
        <v>134</v>
      </c>
      <c t="s" r="B49" s="3">
        <v>172</v>
      </c>
      <c t="n" r="C49" s="4">
        <v>0</v>
      </c>
      <c t="n" r="F49" s="4">
        <v>0</v>
      </c>
      <c t="n" r="I49" s="4">
        <v>0</v>
      </c>
    </row>
    <row spans="1:10" r="50">
      <c t="s" r="A50" s="3">
        <v>135</v>
      </c>
      <c t="n" r="C50" s="4">
        <v>0</v>
      </c>
      <c t="n" r="F50" s="4">
        <v>0</v>
      </c>
      <c t="n" r="I50" s="4">
        <v>0</v>
      </c>
    </row>
    <row spans="1:10" r="51">
      <c t="s" r="A51" s="6">
        <v>145</v>
      </c>
    </row>
    <row spans="1:10" r="52">
      <c t="s" r="A52" s="3">
        <v>145</v>
      </c>
      <c t="n" r="C52" s="4">
        <v>270000</v>
      </c>
      <c t="n" r="F52" s="4">
        <v>270000</v>
      </c>
      <c t="n" r="I52" s="4">
        <v>190000</v>
      </c>
    </row>
    <row spans="1:10" r="53">
      <c t="s" r="A53" s="6">
        <v>162</v>
      </c>
    </row>
    <row spans="1:10" r="54">
      <c t="s" r="A54" s="3">
        <v>162</v>
      </c>
      <c t="n" r="C54" s="4">
        <v>0</v>
      </c>
      <c t="n" r="F54" s="4">
        <v>0</v>
      </c>
      <c t="n" r="I54" s="4">
        <v>0</v>
      </c>
    </row>
    <row spans="1:10" r="55">
      <c t="s" r="A55" s="3">
        <v>863</v>
      </c>
      <c t="n" r="C55" s="4">
        <v>270000</v>
      </c>
      <c t="n" r="F55" s="4">
        <v>270000</v>
      </c>
      <c t="n" r="I55" s="4">
        <v>190000</v>
      </c>
    </row>
    <row spans="1:10" r="56">
      <c t="s" r="A56" s="6">
        <v>1133</v>
      </c>
    </row>
    <row spans="1:10" r="57">
      <c t="s" r="A57" s="3">
        <v>177</v>
      </c>
      <c t="n" r="C57" s="4">
        <v>67000</v>
      </c>
      <c t="n" r="F57" s="4">
        <v>67000</v>
      </c>
      <c t="n" r="I57" s="4">
        <v>39000</v>
      </c>
    </row>
    <row spans="1:10" r="58">
      <c t="s" r="A58" s="3">
        <v>1153</v>
      </c>
    </row>
    <row spans="1:10" r="59">
      <c t="s" r="A59" s="6">
        <v>1132</v>
      </c>
    </row>
    <row spans="1:10" r="60">
      <c t="s" r="A60" s="3">
        <v>134</v>
      </c>
      <c t="s" r="B60" s="3">
        <v>172</v>
      </c>
      <c t="n" r="C60" s="4">
        <v>172000</v>
      </c>
      <c t="n" r="F60" s="4">
        <v>172000</v>
      </c>
      <c t="n" r="I60" s="4">
        <v>145000</v>
      </c>
    </row>
    <row spans="1:10" r="61">
      <c t="s" r="A61" s="3">
        <v>135</v>
      </c>
      <c t="n" r="C61" s="4">
        <v>37000</v>
      </c>
      <c t="n" r="F61" s="4">
        <v>37000</v>
      </c>
      <c t="n" r="I61" s="4">
        <v>37000</v>
      </c>
    </row>
    <row spans="1:10" r="62">
      <c t="s" r="A62" s="6">
        <v>145</v>
      </c>
    </row>
    <row spans="1:10" r="63">
      <c t="s" r="A63" s="3">
        <v>145</v>
      </c>
      <c t="n" r="C63" s="4">
        <v>-306000</v>
      </c>
      <c t="n" r="F63" s="4">
        <v>-306000</v>
      </c>
      <c t="n" r="I63" s="4">
        <v>-316000</v>
      </c>
    </row>
    <row spans="1:10" r="64">
      <c t="s" r="A64" s="6">
        <v>162</v>
      </c>
    </row>
    <row spans="1:10" r="65">
      <c t="s" r="A65" s="3">
        <v>162</v>
      </c>
      <c t="n" r="C65" s="4">
        <v>11000</v>
      </c>
      <c t="n" r="F65" s="4">
        <v>11000</v>
      </c>
      <c t="n" r="I65" s="4">
        <v>11000</v>
      </c>
    </row>
    <row spans="1:10" r="66">
      <c t="s" r="A66" s="3">
        <v>863</v>
      </c>
      <c t="n" r="C66" s="4">
        <v>-86000</v>
      </c>
      <c t="n" r="F66" s="4">
        <v>-86000</v>
      </c>
      <c t="n" r="I66" s="4">
        <v>-123000</v>
      </c>
    </row>
    <row spans="1:10" r="67">
      <c t="s" r="A67" s="6">
        <v>1133</v>
      </c>
    </row>
    <row spans="1:10" r="68">
      <c t="s" r="A68" s="3">
        <v>177</v>
      </c>
      <c t="n" r="C68" s="4">
        <v>-330000</v>
      </c>
      <c t="n" r="F68" s="4">
        <v>-330000</v>
      </c>
      <c t="n" r="I68" s="4">
        <v>-348000</v>
      </c>
    </row>
    <row spans="1:10" r="69">
      <c t="s" r="A69" s="3">
        <v>1154</v>
      </c>
    </row>
    <row spans="1:10" r="70">
      <c t="s" r="A70" s="6">
        <v>1155</v>
      </c>
    </row>
    <row spans="1:10" r="71">
      <c t="s" r="A71" s="3">
        <v>1156</v>
      </c>
      <c t="n" r="C71" s="4">
        <v>-5000</v>
      </c>
      <c t="n" r="F71" s="4">
        <v>-5000</v>
      </c>
      <c t="n" r="I71" s="4">
        <v>-18000</v>
      </c>
    </row>
    <row spans="1:10" r="72">
      <c t="s" r="A72" s="3">
        <v>1157</v>
      </c>
    </row>
    <row spans="1:10" r="73">
      <c t="s" r="A73" s="6">
        <v>1155</v>
      </c>
    </row>
    <row spans="1:10" r="74">
      <c t="s" r="A74" s="3">
        <v>1156</v>
      </c>
      <c t="n" r="C74" s="4">
        <v>16000</v>
      </c>
      <c t="n" r="F74" s="4">
        <v>16000</v>
      </c>
      <c t="n" r="I74" s="4">
        <v>31000</v>
      </c>
    </row>
    <row spans="1:10" r="75">
      <c t="s" r="A75" s="3">
        <v>1158</v>
      </c>
    </row>
    <row spans="1:10" r="76">
      <c t="s" r="A76" s="6">
        <v>1155</v>
      </c>
    </row>
    <row spans="1:10" r="77">
      <c t="s" r="A77" s="3">
        <v>1156</v>
      </c>
      <c t="n" r="C77" s="4">
        <v>33000</v>
      </c>
      <c t="n" r="F77" s="4">
        <v>33000</v>
      </c>
      <c t="n" r="I77" s="4">
        <v>50000</v>
      </c>
    </row>
    <row spans="1:10" r="78">
      <c t="s" r="A78" s="3">
        <v>1159</v>
      </c>
    </row>
    <row spans="1:10" r="79">
      <c t="s" r="A79" s="6">
        <v>1155</v>
      </c>
    </row>
    <row spans="1:10" r="80">
      <c t="s" r="A80" s="3">
        <v>1156</v>
      </c>
      <c t="n" r="C80" s="4">
        <v>-10000</v>
      </c>
      <c t="n" r="F80" s="4">
        <v>-10000</v>
      </c>
      <c t="n" r="I80" s="4">
        <v>-10000</v>
      </c>
    </row>
    <row spans="1:10" r="81">
      <c t="s" r="A81" s="3">
        <v>1160</v>
      </c>
    </row>
    <row spans="1:10" r="82">
      <c t="s" r="A82" s="6">
        <v>1155</v>
      </c>
    </row>
    <row spans="1:10" r="83">
      <c t="s" r="A83" s="3">
        <v>1156</v>
      </c>
      <c t="n" r="C83" s="4">
        <v>53000</v>
      </c>
      <c t="n" r="F83" s="4">
        <v>53000</v>
      </c>
      <c t="n" r="I83" s="4">
        <v>52000</v>
      </c>
    </row>
    <row spans="1:10" r="84">
      <c t="s" r="A84" s="3">
        <v>1161</v>
      </c>
    </row>
    <row spans="1:10" r="85">
      <c t="s" r="A85" s="6">
        <v>1155</v>
      </c>
    </row>
    <row spans="1:10" r="86">
      <c t="s" r="A86" s="3">
        <v>1156</v>
      </c>
      <c t="n" r="C86" s="4">
        <v>59000</v>
      </c>
      <c t="n" r="F86" s="4">
        <v>59000</v>
      </c>
      <c t="n" r="I86" s="4">
        <v>29000</v>
      </c>
    </row>
    <row spans="1:10" r="87">
      <c t="s" r="A87" s="3">
        <v>1162</v>
      </c>
    </row>
    <row spans="1:10" r="88">
      <c t="s" r="A88" s="6">
        <v>1155</v>
      </c>
    </row>
    <row spans="1:10" r="89">
      <c t="s" r="A89" s="3">
        <v>1156</v>
      </c>
      <c t="n" r="C89" s="4">
        <v>8000</v>
      </c>
      <c t="n" r="F89" s="4">
        <v>8000</v>
      </c>
      <c t="n" r="I89" s="4">
        <v>12000</v>
      </c>
    </row>
    <row spans="1:10" r="90">
      <c t="s" r="A90" s="3">
        <v>1163</v>
      </c>
    </row>
    <row spans="1:10" r="91">
      <c t="s" r="A91" s="6">
        <v>1155</v>
      </c>
    </row>
    <row spans="1:10" r="92">
      <c t="s" r="A92" s="3">
        <v>1156</v>
      </c>
      <c t="n" r="C92" s="4">
        <v>22000</v>
      </c>
      <c t="n" r="F92" s="4">
        <v>22000</v>
      </c>
      <c t="n" r="I92" s="4">
        <v>9000</v>
      </c>
    </row>
    <row spans="1:10" r="93">
      <c t="s" r="A93" s="3">
        <v>1164</v>
      </c>
    </row>
    <row spans="1:10" r="94">
      <c t="s" r="A94" s="6">
        <v>1155</v>
      </c>
    </row>
    <row spans="1:10" r="95">
      <c t="s" r="A95" s="3">
        <v>1156</v>
      </c>
      <c t="n" r="C95" s="4">
        <v>3000</v>
      </c>
      <c t="n" r="F95" s="4">
        <v>3000</v>
      </c>
      <c t="n" r="I95" s="4">
        <v>1000</v>
      </c>
    </row>
    <row spans="1:10" r="96">
      <c t="s" r="A96" s="3">
        <v>1165</v>
      </c>
    </row>
    <row spans="1:10" r="97">
      <c t="s" r="A97" s="6">
        <v>1155</v>
      </c>
    </row>
    <row spans="1:10" r="98">
      <c t="s" r="A98" s="3">
        <v>1156</v>
      </c>
      <c t="n" r="C98" s="4">
        <v>93000</v>
      </c>
      <c t="n" r="F98" s="4">
        <v>93000</v>
      </c>
      <c t="n" r="I98" s="4">
        <v>66000</v>
      </c>
    </row>
    <row spans="1:10" r="99">
      <c t="s" r="A99" s="3">
        <v>1166</v>
      </c>
    </row>
    <row spans="1:10" r="100">
      <c t="s" r="A100" s="6">
        <v>145</v>
      </c>
    </row>
    <row spans="1:10" r="101">
      <c t="s" r="A101" s="3">
        <v>145</v>
      </c>
      <c t="s" r="B101" s="3">
        <v>938</v>
      </c>
      <c t="n" r="C101" s="4">
        <v>523000</v>
      </c>
      <c t="s" r="D101" s="3">
        <v>969</v>
      </c>
      <c t="n" r="F101" s="4">
        <v>523000</v>
      </c>
      <c t="s" r="G101" s="3">
        <v>969</v>
      </c>
      <c t="n" r="I101" s="4">
        <v>453000</v>
      </c>
      <c t="s" r="J101" s="3">
        <v>971</v>
      </c>
    </row>
    <row spans="1:10" r="102">
      <c t="s" r="A102" s="6">
        <v>1133</v>
      </c>
    </row>
    <row spans="1:10" r="103">
      <c t="s" r="A103" s="3">
        <v>177</v>
      </c>
      <c t="s" r="B103" s="3">
        <v>938</v>
      </c>
      <c t="n" r="C103" s="4">
        <v>227000</v>
      </c>
      <c t="s" r="D103" s="3">
        <v>969</v>
      </c>
      <c t="n" r="F103" s="4">
        <v>227000</v>
      </c>
      <c t="s" r="G103" s="3">
        <v>969</v>
      </c>
      <c t="n" r="I103" s="4">
        <v>199000</v>
      </c>
      <c t="s" r="J103" s="3">
        <v>971</v>
      </c>
    </row>
    <row spans="1:10" r="104">
      <c t="s" r="A104" s="3">
        <v>1167</v>
      </c>
    </row>
    <row spans="1:10" r="105">
      <c t="s" r="A105" s="6">
        <v>145</v>
      </c>
    </row>
    <row spans="1:10" r="106">
      <c t="s" r="A106" s="3">
        <v>145</v>
      </c>
      <c t="s" r="B106" s="3">
        <v>938</v>
      </c>
      <c t="n" r="C106" s="4">
        <v>23000</v>
      </c>
      <c t="s" r="D106" s="3">
        <v>969</v>
      </c>
      <c t="n" r="F106" s="4">
        <v>23000</v>
      </c>
      <c t="s" r="G106" s="3">
        <v>969</v>
      </c>
      <c t="n" r="I106" s="4">
        <v>37000</v>
      </c>
      <c t="s" r="J106" s="3">
        <v>971</v>
      </c>
    </row>
    <row spans="1:10" r="107">
      <c t="s" r="A107" s="6">
        <v>1133</v>
      </c>
    </row>
    <row spans="1:10" r="108">
      <c t="s" r="A108" s="3">
        <v>177</v>
      </c>
      <c t="s" r="B108" s="3">
        <v>938</v>
      </c>
      <c t="n" r="C108" s="4">
        <v>38000</v>
      </c>
      <c t="s" r="D108" s="3">
        <v>969</v>
      </c>
      <c t="n" r="F108" s="4">
        <v>38000</v>
      </c>
      <c t="s" r="G108" s="3">
        <v>969</v>
      </c>
      <c t="n" r="I108" s="4">
        <v>65000</v>
      </c>
      <c t="s" r="J108" s="3">
        <v>971</v>
      </c>
    </row>
    <row spans="1:10" r="109">
      <c t="s" r="A109" s="3">
        <v>1168</v>
      </c>
    </row>
    <row spans="1:10" r="110">
      <c t="s" r="A110" s="6">
        <v>145</v>
      </c>
    </row>
    <row spans="1:10" r="111">
      <c t="s" r="A111" s="3">
        <v>145</v>
      </c>
      <c t="s" r="B111" s="3">
        <v>938</v>
      </c>
      <c t="n" r="C111" s="4">
        <v>524000</v>
      </c>
      <c t="s" r="D111" s="3">
        <v>969</v>
      </c>
      <c t="n" r="F111" s="4">
        <v>524000</v>
      </c>
      <c t="s" r="G111" s="3">
        <v>969</v>
      </c>
      <c t="n" r="I111" s="4">
        <v>528000</v>
      </c>
      <c t="s" r="J111" s="3">
        <v>971</v>
      </c>
    </row>
    <row spans="1:10" r="112">
      <c t="s" r="A112" s="6">
        <v>1133</v>
      </c>
    </row>
    <row spans="1:10" r="113">
      <c t="s" r="A113" s="3">
        <v>177</v>
      </c>
      <c t="s" r="B113" s="3">
        <v>938</v>
      </c>
      <c t="n" r="C113" s="4">
        <v>444000</v>
      </c>
      <c t="s" r="D113" s="3">
        <v>969</v>
      </c>
      <c t="n" r="F113" s="4">
        <v>444000</v>
      </c>
      <c t="s" r="G113" s="3">
        <v>969</v>
      </c>
      <c t="n" r="I113" s="4">
        <v>432000</v>
      </c>
      <c t="s" r="J113" s="3">
        <v>971</v>
      </c>
    </row>
    <row spans="1:10" r="114">
      <c t="s" r="A114" s="3">
        <v>1169</v>
      </c>
    </row>
    <row spans="1:10" r="115">
      <c t="s" r="A115" s="6">
        <v>145</v>
      </c>
    </row>
    <row spans="1:10" r="116">
      <c t="s" r="A116" s="3">
        <v>145</v>
      </c>
      <c t="s" r="B116" s="3">
        <v>938</v>
      </c>
      <c t="n" r="C116" s="4">
        <v>269000</v>
      </c>
      <c t="s" r="D116" s="3">
        <v>969</v>
      </c>
      <c t="n" r="F116" s="4">
        <v>269000</v>
      </c>
      <c t="s" r="G116" s="3">
        <v>969</v>
      </c>
      <c t="n" r="I116" s="4">
        <v>190000</v>
      </c>
      <c t="s" r="J116" s="3">
        <v>971</v>
      </c>
    </row>
    <row spans="1:10" r="117">
      <c t="s" r="A117" s="6">
        <v>1133</v>
      </c>
    </row>
    <row spans="1:10" r="118">
      <c t="s" r="A118" s="3">
        <v>177</v>
      </c>
      <c t="s" r="B118" s="3">
        <v>938</v>
      </c>
      <c t="n" r="C118" s="4">
        <v>62000</v>
      </c>
      <c t="s" r="D118" s="3">
        <v>969</v>
      </c>
      <c t="n" r="F118" s="4">
        <v>62000</v>
      </c>
      <c t="s" r="G118" s="3">
        <v>969</v>
      </c>
      <c t="n" r="I118" s="4">
        <v>36000</v>
      </c>
      <c t="s" r="J118" s="3">
        <v>971</v>
      </c>
    </row>
    <row spans="1:10" r="119">
      <c t="s" r="A119" s="3">
        <v>1170</v>
      </c>
    </row>
    <row spans="1:10" r="120">
      <c t="s" r="A120" s="6">
        <v>145</v>
      </c>
    </row>
    <row spans="1:10" r="121">
      <c t="s" r="A121" s="3">
        <v>145</v>
      </c>
      <c t="s" r="B121" s="3">
        <v>938</v>
      </c>
      <c t="n" r="C121" s="4">
        <v>-293000</v>
      </c>
      <c t="s" r="D121" s="3">
        <v>969</v>
      </c>
      <c t="n" r="F121" s="4">
        <v>-293000</v>
      </c>
      <c t="s" r="G121" s="3">
        <v>969</v>
      </c>
      <c t="n" r="I121" s="4">
        <v>-302000</v>
      </c>
      <c t="s" r="J121" s="3">
        <v>971</v>
      </c>
    </row>
    <row spans="1:10" r="122">
      <c t="s" r="A122" s="6">
        <v>1133</v>
      </c>
    </row>
    <row spans="1:10" r="123">
      <c t="s" r="A123" s="3">
        <v>177</v>
      </c>
      <c t="s" r="B123" s="3">
        <v>938</v>
      </c>
      <c t="n" r="C123" s="4">
        <v>-317000</v>
      </c>
      <c t="s" r="D123" s="3">
        <v>969</v>
      </c>
      <c t="n" r="F123" s="4">
        <v>-317000</v>
      </c>
      <c t="s" r="G123" s="3">
        <v>969</v>
      </c>
      <c t="n" r="I123" s="4">
        <v>-334000</v>
      </c>
      <c t="s" r="J123" s="3">
        <v>971</v>
      </c>
    </row>
    <row spans="1:10" r="124">
      <c t="s" r="A124" s="3">
        <v>1171</v>
      </c>
    </row>
    <row spans="1:10" r="125">
      <c t="s" r="A125" s="6">
        <v>145</v>
      </c>
    </row>
    <row spans="1:10" r="126">
      <c t="s" r="A126" s="3">
        <v>145</v>
      </c>
      <c t="n" r="C126" s="4">
        <v>232000</v>
      </c>
      <c t="n" r="F126" s="4">
        <v>232000</v>
      </c>
      <c t="n" r="I126" s="4">
        <v>157000</v>
      </c>
    </row>
    <row spans="1:10" r="127">
      <c t="s" r="A127" s="6">
        <v>1133</v>
      </c>
    </row>
    <row spans="1:10" r="128">
      <c t="s" r="A128" s="3">
        <v>177</v>
      </c>
      <c t="n" r="C128" s="7">
        <v>65000</v>
      </c>
      <c t="n" r="F128" s="7">
        <v>65000</v>
      </c>
      <c t="n" r="I128" s="7">
        <v>37000</v>
      </c>
    </row>
    <row spans="1:10" r="129">
      <c t="s" r="A129" s="6">
        <v>1146</v>
      </c>
    </row>
    <row spans="1:10" r="130">
      <c t="s" r="A130" s="3">
        <v>1172</v>
      </c>
      <c t="s" r="B130" s="3">
        <v>977</v>
      </c>
      <c t="n" r="C130" s="11">
        <v>13.5</v>
      </c>
      <c t="n" r="F130" s="11">
        <v>13.5</v>
      </c>
      <c t="n" r="I130" s="10">
        <v>11.37</v>
      </c>
    </row>
    <row spans="1:10" r="131">
      <c t="s" r="A131" s="3">
        <v>1173</v>
      </c>
      <c t="s" r="B131" s="3">
        <v>977</v>
      </c>
      <c t="n" r="C131" s="10">
        <v>163.52</v>
      </c>
      <c t="n" r="F131" s="10">
        <v>163.52</v>
      </c>
      <c t="n" r="I131" s="10">
        <v>159.92</v>
      </c>
    </row>
    <row spans="1:10" r="132">
      <c t="s" r="A132" s="3">
        <v>1174</v>
      </c>
      <c t="s" r="B132" s="3">
        <v>977</v>
      </c>
      <c t="n" r="C132" s="10">
        <v>37.79</v>
      </c>
      <c t="n" r="F132" s="10">
        <v>37.79</v>
      </c>
      <c t="n" r="I132" s="10">
        <v>57.18</v>
      </c>
    </row>
    <row spans="1:10" r="133">
      <c t="s" r="A133" s="3">
        <v>1175</v>
      </c>
    </row>
    <row spans="1:10" r="134">
      <c t="s" r="A134" s="6">
        <v>145</v>
      </c>
    </row>
    <row spans="1:10" r="135">
      <c t="s" r="A135" s="3">
        <v>145</v>
      </c>
      <c t="n" r="C135" s="7">
        <v>38000</v>
      </c>
      <c t="n" r="F135" s="7">
        <v>38000</v>
      </c>
      <c t="n" r="I135" s="7">
        <v>33000</v>
      </c>
    </row>
    <row spans="1:10" r="136">
      <c t="s" r="A136" s="6">
        <v>1133</v>
      </c>
    </row>
    <row spans="1:10" r="137">
      <c t="s" r="A137" s="3">
        <v>177</v>
      </c>
      <c t="n" r="C137" s="7">
        <v>2000</v>
      </c>
      <c t="n" r="F137" s="7">
        <v>2000</v>
      </c>
      <c t="n" r="I137" s="7">
        <v>2000</v>
      </c>
    </row>
    <row spans="1:10" r="138">
      <c t="s" r="A138" s="6">
        <v>1146</v>
      </c>
    </row>
    <row spans="1:10" r="139">
      <c t="s" r="A139" s="3">
        <v>1172</v>
      </c>
      <c t="s" r="B139" s="3">
        <v>977</v>
      </c>
      <c t="n" r="C139" s="4">
        <v>-8</v>
      </c>
      <c t="n" r="F139" s="4">
        <v>-8</v>
      </c>
      <c t="n" r="I139" s="10">
        <v>-14.63</v>
      </c>
    </row>
    <row spans="1:10" r="140">
      <c t="s" r="A140" s="3">
        <v>1173</v>
      </c>
      <c t="s" r="B140" s="3">
        <v>977</v>
      </c>
      <c t="n" r="C140" s="10">
        <v>9.869999999999999</v>
      </c>
      <c t="n" r="F140" s="10">
        <v>9.869999999999999</v>
      </c>
      <c t="n" r="I140" s="10">
        <v>20.02</v>
      </c>
    </row>
    <row spans="1:10" r="141">
      <c t="s" r="A141" s="3">
        <v>1174</v>
      </c>
      <c t="s" r="B141" s="3">
        <v>977</v>
      </c>
      <c t="n" r="C141" s="10">
        <v>1.37</v>
      </c>
      <c t="n" r="F141" s="10">
        <v>1.37</v>
      </c>
      <c t="n" r="I141" s="10">
        <v>0.96</v>
      </c>
    </row>
    <row spans="1:10" r="142">
      <c t="s" r="A142" s="3">
        <v>1176</v>
      </c>
    </row>
    <row spans="1:10" r="143">
      <c t="s" r="A143" s="6">
        <v>145</v>
      </c>
    </row>
    <row spans="1:10" r="144">
      <c t="s" r="A144" s="3">
        <v>145</v>
      </c>
      <c t="s" r="B144" s="3">
        <v>938</v>
      </c>
      <c t="n" r="C144" s="7">
        <v>10000</v>
      </c>
      <c t="n" r="F144" s="7">
        <v>10000</v>
      </c>
      <c t="n" r="I144" s="7">
        <v>16000</v>
      </c>
    </row>
    <row spans="1:10" r="145">
      <c t="s" r="A145" s="6">
        <v>1133</v>
      </c>
    </row>
    <row spans="1:10" r="146">
      <c t="s" r="A146" s="3">
        <v>177</v>
      </c>
      <c t="s" r="B146" s="3">
        <v>938</v>
      </c>
      <c t="n" r="C146" s="4">
        <v>19000</v>
      </c>
      <c t="n" r="F146" s="4">
        <v>19000</v>
      </c>
      <c t="n" r="I146" s="4">
        <v>14000</v>
      </c>
    </row>
    <row spans="1:10" r="147">
      <c t="s" r="A147" s="3">
        <v>1177</v>
      </c>
    </row>
    <row spans="1:10" r="148">
      <c t="s" r="A148" s="6">
        <v>145</v>
      </c>
    </row>
    <row spans="1:10" r="149">
      <c t="s" r="A149" s="3">
        <v>145</v>
      </c>
      <c t="s" r="B149" s="3">
        <v>938</v>
      </c>
      <c t="n" r="C149" s="4">
        <v>0</v>
      </c>
      <c t="n" r="F149" s="4">
        <v>0</v>
      </c>
      <c t="n" r="I149" s="4">
        <v>0</v>
      </c>
    </row>
    <row spans="1:10" r="150">
      <c t="s" r="A150" s="6">
        <v>1133</v>
      </c>
    </row>
    <row spans="1:10" r="151">
      <c t="s" r="A151" s="3">
        <v>177</v>
      </c>
      <c t="s" r="B151" s="3">
        <v>938</v>
      </c>
      <c t="n" r="C151" s="4">
        <v>0</v>
      </c>
      <c t="n" r="F151" s="4">
        <v>0</v>
      </c>
      <c t="n" r="I151" s="4">
        <v>0</v>
      </c>
    </row>
    <row spans="1:10" r="152">
      <c t="s" r="A152" s="3">
        <v>1178</v>
      </c>
    </row>
    <row spans="1:10" r="153">
      <c t="s" r="A153" s="6">
        <v>145</v>
      </c>
    </row>
    <row spans="1:10" r="154">
      <c t="s" r="A154" s="3">
        <v>145</v>
      </c>
      <c t="s" r="B154" s="3">
        <v>938</v>
      </c>
      <c t="n" r="C154" s="4">
        <v>24000</v>
      </c>
      <c t="n" r="F154" s="4">
        <v>24000</v>
      </c>
      <c t="n" r="I154" s="4">
        <v>32000</v>
      </c>
    </row>
    <row spans="1:10" r="155">
      <c t="s" r="A155" s="6">
        <v>1133</v>
      </c>
    </row>
    <row spans="1:10" r="156">
      <c t="s" r="A156" s="3">
        <v>177</v>
      </c>
      <c t="s" r="B156" s="3">
        <v>938</v>
      </c>
      <c t="n" r="C156" s="4">
        <v>29000</v>
      </c>
      <c t="n" r="F156" s="4">
        <v>29000</v>
      </c>
      <c t="n" r="I156" s="4">
        <v>27000</v>
      </c>
    </row>
    <row spans="1:10" r="157">
      <c t="s" r="A157" s="3">
        <v>1179</v>
      </c>
    </row>
    <row spans="1:10" r="158">
      <c t="s" r="A158" s="6">
        <v>145</v>
      </c>
    </row>
    <row spans="1:10" r="159">
      <c t="s" r="A159" s="3">
        <v>145</v>
      </c>
      <c t="s" r="B159" s="3">
        <v>938</v>
      </c>
      <c t="n" r="C159" s="4">
        <v>1000</v>
      </c>
      <c t="n" r="F159" s="4">
        <v>1000</v>
      </c>
      <c t="n" r="I159" s="4">
        <v>0</v>
      </c>
    </row>
    <row spans="1:10" r="160">
      <c t="s" r="A160" s="6">
        <v>1133</v>
      </c>
    </row>
    <row spans="1:10" r="161">
      <c t="s" r="A161" s="3">
        <v>177</v>
      </c>
      <c t="s" r="B161" s="3">
        <v>938</v>
      </c>
      <c t="n" r="C161" s="4">
        <v>5000</v>
      </c>
      <c t="n" r="F161" s="4">
        <v>5000</v>
      </c>
      <c t="n" r="I161" s="4">
        <v>3000</v>
      </c>
    </row>
    <row spans="1:10" r="162">
      <c t="s" r="A162" s="3">
        <v>1180</v>
      </c>
    </row>
    <row spans="1:10" r="163">
      <c t="s" r="A163" s="6">
        <v>145</v>
      </c>
    </row>
    <row spans="1:10" r="164">
      <c t="s" r="A164" s="3">
        <v>145</v>
      </c>
      <c t="s" r="B164" s="3">
        <v>938</v>
      </c>
      <c t="n" r="C164" s="4">
        <v>-15000</v>
      </c>
      <c t="n" r="F164" s="4">
        <v>-15000</v>
      </c>
      <c t="n" r="I164" s="4">
        <v>-16000</v>
      </c>
    </row>
    <row spans="1:10" r="165">
      <c t="s" r="A165" s="6">
        <v>1133</v>
      </c>
    </row>
    <row spans="1:10" r="166">
      <c t="s" r="A166" s="3">
        <v>177</v>
      </c>
      <c t="s" r="B166" s="3">
        <v>938</v>
      </c>
      <c t="n" r="C166" s="4">
        <v>-15000</v>
      </c>
      <c t="n" r="F166" s="4">
        <v>-15000</v>
      </c>
      <c t="n" r="I166" s="4">
        <v>-16000</v>
      </c>
    </row>
    <row spans="1:10" r="167">
      <c t="s" r="A167" s="3">
        <v>1181</v>
      </c>
    </row>
    <row spans="1:10" r="168">
      <c t="s" r="A168" s="6">
        <v>1133</v>
      </c>
    </row>
    <row spans="1:10" r="169">
      <c t="s" r="A169" s="3">
        <v>177</v>
      </c>
      <c t="n" r="C169" s="4">
        <v>1000</v>
      </c>
      <c t="n" r="F169" s="4">
        <v>1000</v>
      </c>
      <c t="n" r="I169" s="4">
        <v>1000</v>
      </c>
    </row>
    <row spans="1:10" r="170">
      <c t="s" r="A170" s="3">
        <v>1182</v>
      </c>
    </row>
    <row spans="1:10" r="171">
      <c t="s" r="A171" s="6">
        <v>1133</v>
      </c>
    </row>
    <row spans="1:10" r="172">
      <c t="s" r="A172" s="3">
        <v>177</v>
      </c>
      <c t="n" r="C172" s="4">
        <v>0</v>
      </c>
      <c t="n" r="F172" s="4">
        <v>0</v>
      </c>
      <c t="n" r="I172" s="4">
        <v>0</v>
      </c>
    </row>
    <row spans="1:10" r="173">
      <c t="s" r="A173" s="3">
        <v>1183</v>
      </c>
    </row>
    <row spans="1:10" r="174">
      <c t="s" r="A174" s="6">
        <v>1133</v>
      </c>
    </row>
    <row spans="1:10" r="175">
      <c t="s" r="A175" s="3">
        <v>177</v>
      </c>
      <c t="n" r="C175" s="4">
        <v>1000</v>
      </c>
      <c t="n" r="F175" s="4">
        <v>1000</v>
      </c>
      <c t="n" r="I175" s="4">
        <v>1000</v>
      </c>
    </row>
    <row spans="1:10" r="176">
      <c t="s" r="A176" s="3">
        <v>1184</v>
      </c>
    </row>
    <row spans="1:10" r="177">
      <c t="s" r="A177" s="6">
        <v>1133</v>
      </c>
    </row>
    <row spans="1:10" r="178">
      <c t="s" r="A178" s="3">
        <v>177</v>
      </c>
      <c t="n" r="C178" s="4">
        <v>0</v>
      </c>
      <c t="n" r="F178" s="4">
        <v>0</v>
      </c>
      <c t="n" r="I178" s="4">
        <v>0</v>
      </c>
    </row>
    <row spans="1:10" r="179">
      <c t="s" r="A179" s="3">
        <v>1185</v>
      </c>
    </row>
    <row spans="1:10" r="180">
      <c t="s" r="A180" s="6">
        <v>1133</v>
      </c>
    </row>
    <row spans="1:10" r="181">
      <c t="s" r="A181" s="3">
        <v>177</v>
      </c>
      <c t="n" r="C181" s="4">
        <v>0</v>
      </c>
      <c t="n" r="F181" s="4">
        <v>0</v>
      </c>
      <c t="n" r="I181" s="4">
        <v>0</v>
      </c>
    </row>
    <row spans="1:10" r="182">
      <c t="s" r="A182" s="3">
        <v>1186</v>
      </c>
    </row>
    <row spans="1:10" r="183">
      <c t="s" r="A183" s="6">
        <v>145</v>
      </c>
    </row>
    <row spans="1:10" r="184">
      <c t="s" r="A184" s="3">
        <v>145</v>
      </c>
      <c t="n" r="C184" s="4">
        <v>2000</v>
      </c>
      <c t="n" r="F184" s="4">
        <v>2000</v>
      </c>
      <c t="n" r="I184" s="4">
        <v>3000</v>
      </c>
    </row>
    <row spans="1:10" r="185">
      <c t="s" r="A185" s="6">
        <v>1133</v>
      </c>
    </row>
    <row spans="1:10" r="186">
      <c t="s" r="A186" s="3">
        <v>177</v>
      </c>
      <c t="n" r="C186" s="4">
        <v>5000</v>
      </c>
      <c t="n" r="F186" s="4">
        <v>5000</v>
      </c>
      <c t="n" r="I186" s="4">
        <v>9000</v>
      </c>
    </row>
    <row spans="1:10" r="187">
      <c t="s" r="A187" s="3">
        <v>1187</v>
      </c>
    </row>
    <row spans="1:10" r="188">
      <c t="s" r="A188" s="6">
        <v>145</v>
      </c>
    </row>
    <row spans="1:10" r="189">
      <c t="s" r="A189" s="3">
        <v>145</v>
      </c>
      <c t="n" r="C189" s="4">
        <v>0</v>
      </c>
      <c t="n" r="F189" s="4">
        <v>0</v>
      </c>
      <c t="n" r="I189" s="4">
        <v>0</v>
      </c>
    </row>
    <row spans="1:10" r="190">
      <c t="s" r="A190" s="6">
        <v>1133</v>
      </c>
    </row>
    <row spans="1:10" r="191">
      <c t="s" r="A191" s="3">
        <v>177</v>
      </c>
      <c t="n" r="C191" s="4">
        <v>0</v>
      </c>
      <c t="n" r="F191" s="4">
        <v>0</v>
      </c>
      <c t="n" r="I191" s="4">
        <v>0</v>
      </c>
    </row>
    <row spans="1:10" r="192">
      <c t="s" r="A192" s="3">
        <v>1188</v>
      </c>
    </row>
    <row spans="1:10" r="193">
      <c t="s" r="A193" s="6">
        <v>145</v>
      </c>
    </row>
    <row spans="1:10" r="194">
      <c t="s" r="A194" s="3">
        <v>145</v>
      </c>
      <c t="n" r="C194" s="4">
        <v>0</v>
      </c>
      <c t="n" r="F194" s="4">
        <v>0</v>
      </c>
      <c t="n" r="I194" s="4">
        <v>1000</v>
      </c>
    </row>
    <row spans="1:10" r="195">
      <c t="s" r="A195" s="6">
        <v>1133</v>
      </c>
    </row>
    <row spans="1:10" r="196">
      <c t="s" r="A196" s="3">
        <v>177</v>
      </c>
      <c t="n" r="C196" s="4">
        <v>3000</v>
      </c>
      <c t="n" r="F196" s="4">
        <v>3000</v>
      </c>
      <c t="n" r="I196" s="4">
        <v>7000</v>
      </c>
    </row>
    <row spans="1:10" r="197">
      <c t="s" r="A197" s="3">
        <v>1189</v>
      </c>
    </row>
    <row spans="1:10" r="198">
      <c t="s" r="A198" s="6">
        <v>145</v>
      </c>
    </row>
    <row spans="1:10" r="199">
      <c t="s" r="A199" s="3">
        <v>145</v>
      </c>
      <c t="n" r="C199" s="4">
        <v>0</v>
      </c>
      <c t="n" r="F199" s="4">
        <v>0</v>
      </c>
      <c t="n" r="I199" s="4">
        <v>0</v>
      </c>
    </row>
    <row spans="1:10" r="200">
      <c t="s" r="A200" s="6">
        <v>1133</v>
      </c>
    </row>
    <row spans="1:10" r="201">
      <c t="s" r="A201" s="3">
        <v>177</v>
      </c>
      <c t="n" r="C201" s="4">
        <v>0</v>
      </c>
      <c t="n" r="F201" s="4">
        <v>0</v>
      </c>
      <c t="n" r="I201" s="4">
        <v>0</v>
      </c>
    </row>
    <row spans="1:10" r="202">
      <c t="s" r="A202" s="3">
        <v>1190</v>
      </c>
    </row>
    <row spans="1:10" r="203">
      <c t="s" r="A203" s="6">
        <v>145</v>
      </c>
    </row>
    <row spans="1:10" r="204">
      <c t="s" r="A204" s="3">
        <v>145</v>
      </c>
      <c t="n" r="C204" s="4">
        <v>2000</v>
      </c>
      <c t="n" r="F204" s="4">
        <v>2000</v>
      </c>
      <c t="n" r="I204" s="4">
        <v>2000</v>
      </c>
    </row>
    <row spans="1:10" r="205">
      <c t="s" r="A205" s="6">
        <v>1133</v>
      </c>
    </row>
    <row spans="1:10" r="206">
      <c t="s" r="A206" s="3">
        <v>177</v>
      </c>
      <c t="n" r="C206" s="4">
        <v>2000</v>
      </c>
      <c t="n" r="F206" s="4">
        <v>2000</v>
      </c>
      <c t="n" r="I206" s="4">
        <v>2000</v>
      </c>
    </row>
    <row spans="1:10" r="207">
      <c t="s" r="A207" s="3">
        <v>21</v>
      </c>
    </row>
    <row spans="1:10" r="208">
      <c t="s" r="A208" s="6">
        <v>1132</v>
      </c>
    </row>
    <row spans="1:10" r="209">
      <c t="s" r="A209" s="3">
        <v>134</v>
      </c>
      <c t="s" r="B209" s="3">
        <v>979</v>
      </c>
      <c t="n" r="C209" s="4">
        <v>15583</v>
      </c>
      <c t="n" r="F209" s="4">
        <v>15583</v>
      </c>
      <c t="n" r="I209" s="4">
        <v>15632</v>
      </c>
    </row>
    <row spans="1:10" r="210">
      <c t="s" r="A210" s="6">
        <v>162</v>
      </c>
    </row>
    <row spans="1:10" r="211">
      <c t="s" r="A211" s="3">
        <v>863</v>
      </c>
      <c t="n" r="C211" s="4">
        <v>57462</v>
      </c>
      <c t="n" r="F211" s="4">
        <v>57462</v>
      </c>
      <c t="n" r="I211" s="4">
        <v>44315</v>
      </c>
    </row>
    <row spans="1:10" r="212">
      <c t="s" r="A212" s="6">
        <v>1134</v>
      </c>
    </row>
    <row spans="1:10" r="213">
      <c t="s" r="A213" s="3">
        <v>1135</v>
      </c>
      <c t="n" r="C213" s="4">
        <v>5987</v>
      </c>
      <c t="n" r="E213" s="4">
        <v>7401</v>
      </c>
      <c t="n" r="F213" s="4">
        <v>15742</v>
      </c>
      <c t="n" r="H213" s="4">
        <v>10562</v>
      </c>
      <c t="n" r="I213" s="4">
        <v>10562</v>
      </c>
    </row>
    <row spans="1:10" r="214">
      <c t="s" r="A214" s="3">
        <v>1136</v>
      </c>
      <c t="s" r="B214" s="3">
        <v>1191</v>
      </c>
      <c t="n" r="C214" s="4">
        <v>-1380</v>
      </c>
      <c t="n" r="E214" s="4">
        <v>-4046</v>
      </c>
      <c t="n" r="F214" s="4">
        <v>1230</v>
      </c>
      <c t="n" r="H214" s="4">
        <v>29132</v>
      </c>
    </row>
    <row spans="1:10" r="215">
      <c t="s" r="A215" s="3">
        <v>1140</v>
      </c>
      <c t="s" r="B215" s="3">
        <v>1192</v>
      </c>
      <c t="n" r="C215" s="4">
        <v>-1606</v>
      </c>
      <c t="n" r="E215" s="4">
        <v>-32</v>
      </c>
      <c t="n" r="F215" s="4">
        <v>-14964</v>
      </c>
      <c t="n" r="H215" s="4">
        <v>-31790</v>
      </c>
    </row>
    <row spans="1:10" r="216">
      <c t="s" r="A216" s="3">
        <v>1141</v>
      </c>
      <c t="s" r="B216" s="3">
        <v>1193</v>
      </c>
      <c t="n" r="E216" s="4">
        <v>182</v>
      </c>
      <c t="n" r="H216" s="4">
        <v>-3643</v>
      </c>
    </row>
    <row spans="1:10" r="217">
      <c t="s" r="A217" s="3">
        <v>1143</v>
      </c>
      <c t="s" r="B217" s="3">
        <v>1194</v>
      </c>
      <c t="n" r="C217" s="4">
        <v>1167</v>
      </c>
      <c t="n" r="E217" s="4">
        <v>3</v>
      </c>
      <c t="n" r="F217" s="4">
        <v>1167</v>
      </c>
      <c t="n" r="H217" s="4">
        <v>-2</v>
      </c>
    </row>
    <row spans="1:10" r="218">
      <c t="s" r="A218" s="3">
        <v>1144</v>
      </c>
      <c t="s" r="B218" s="3">
        <v>1195</v>
      </c>
      <c t="n" r="C218" s="4">
        <v>29668</v>
      </c>
      <c t="n" r="E218" s="4">
        <v>14886</v>
      </c>
      <c t="n" r="F218" s="4">
        <v>30661</v>
      </c>
      <c t="n" r="H218" s="4">
        <v>14135</v>
      </c>
    </row>
    <row spans="1:10" r="219">
      <c t="s" r="A219" s="3">
        <v>1145</v>
      </c>
      <c t="n" r="C219" s="4">
        <v>33836</v>
      </c>
      <c t="n" r="E219" s="4">
        <v>18394</v>
      </c>
      <c t="n" r="F219" s="4">
        <v>33836</v>
      </c>
      <c t="n" r="H219" s="4">
        <v>18394</v>
      </c>
      <c t="n" r="I219" s="4">
        <v>15742</v>
      </c>
    </row>
    <row spans="1:10" r="220">
      <c t="s" r="A220" s="3">
        <v>1196</v>
      </c>
    </row>
    <row spans="1:10" r="221">
      <c t="s" r="A221" s="6">
        <v>1132</v>
      </c>
    </row>
    <row spans="1:10" r="222">
      <c t="s" r="A222" s="3">
        <v>134</v>
      </c>
      <c t="s" r="B222" s="3">
        <v>979</v>
      </c>
      <c t="n" r="C222" s="4">
        <v>15565</v>
      </c>
      <c t="n" r="F222" s="4">
        <v>15565</v>
      </c>
      <c t="n" r="I222" s="4">
        <v>15599</v>
      </c>
    </row>
    <row spans="1:10" r="223">
      <c t="s" r="A223" s="6">
        <v>162</v>
      </c>
    </row>
    <row spans="1:10" r="224">
      <c t="s" r="A224" s="3">
        <v>863</v>
      </c>
      <c t="n" r="C224" s="4">
        <v>15741</v>
      </c>
      <c t="n" r="F224" s="4">
        <v>15741</v>
      </c>
      <c t="n" r="I224" s="4">
        <v>15805</v>
      </c>
    </row>
    <row spans="1:10" r="225">
      <c t="s" r="A225" s="3">
        <v>1197</v>
      </c>
    </row>
    <row spans="1:10" r="226">
      <c t="s" r="A226" s="6">
        <v>1132</v>
      </c>
    </row>
    <row spans="1:10" r="227">
      <c t="s" r="A227" s="3">
        <v>134</v>
      </c>
      <c t="s" r="B227" s="3">
        <v>979</v>
      </c>
      <c t="n" r="C227" s="4">
        <v>0</v>
      </c>
      <c t="n" r="F227" s="4">
        <v>0</v>
      </c>
      <c t="n" r="I227" s="4">
        <v>0</v>
      </c>
    </row>
    <row spans="1:10" r="228">
      <c t="s" r="A228" s="6">
        <v>162</v>
      </c>
    </row>
    <row spans="1:10" r="229">
      <c t="s" r="A229" s="3">
        <v>863</v>
      </c>
      <c t="n" r="C229" s="4">
        <v>20754</v>
      </c>
      <c t="n" r="F229" s="4">
        <v>20754</v>
      </c>
      <c t="n" r="I229" s="4">
        <v>20197</v>
      </c>
    </row>
    <row spans="1:10" r="230">
      <c t="s" r="A230" s="3">
        <v>1198</v>
      </c>
    </row>
    <row spans="1:10" r="231">
      <c t="s" r="A231" s="6">
        <v>1132</v>
      </c>
    </row>
    <row spans="1:10" r="232">
      <c t="s" r="A232" s="3">
        <v>134</v>
      </c>
      <c t="s" r="B232" s="3">
        <v>979</v>
      </c>
      <c t="n" r="C232" s="4">
        <v>0</v>
      </c>
      <c t="n" r="F232" s="4">
        <v>0</v>
      </c>
      <c t="n" r="I232" s="4">
        <v>0</v>
      </c>
    </row>
    <row spans="1:10" r="233">
      <c t="s" r="A233" s="6">
        <v>145</v>
      </c>
    </row>
    <row spans="1:10" r="234">
      <c t="s" r="A234" s="3">
        <v>145</v>
      </c>
      <c t="n" r="C234" s="4">
        <v>34210</v>
      </c>
      <c t="n" r="F234" s="4">
        <v>34210</v>
      </c>
      <c t="n" r="I234" s="4">
        <v>17654</v>
      </c>
    </row>
    <row spans="1:10" r="235">
      <c t="s" r="A235" s="6">
        <v>162</v>
      </c>
    </row>
    <row spans="1:10" r="236">
      <c t="s" r="A236" s="3">
        <v>863</v>
      </c>
      <c t="n" r="C236" s="4">
        <v>34210</v>
      </c>
      <c t="n" r="F236" s="4">
        <v>34210</v>
      </c>
      <c t="n" r="I236" s="4">
        <v>17654</v>
      </c>
    </row>
    <row spans="1:10" r="237">
      <c t="s" r="A237" s="6">
        <v>1133</v>
      </c>
    </row>
    <row spans="1:10" r="238">
      <c t="s" r="A238" s="3">
        <v>177</v>
      </c>
      <c t="n" r="C238" s="4">
        <v>374</v>
      </c>
      <c t="n" r="F238" s="4">
        <v>374</v>
      </c>
      <c t="n" r="I238" s="4">
        <v>1912</v>
      </c>
    </row>
    <row spans="1:10" r="239">
      <c t="s" r="A239" s="3">
        <v>1199</v>
      </c>
    </row>
    <row spans="1:10" r="240">
      <c t="s" r="A240" s="6">
        <v>1132</v>
      </c>
    </row>
    <row spans="1:10" r="241">
      <c t="s" r="A241" s="3">
        <v>134</v>
      </c>
      <c t="s" r="B241" s="3">
        <v>979</v>
      </c>
      <c t="n" r="C241" s="4">
        <v>18</v>
      </c>
      <c t="n" r="F241" s="4">
        <v>18</v>
      </c>
      <c t="n" r="I241" s="4">
        <v>33</v>
      </c>
    </row>
    <row spans="1:10" r="242">
      <c t="s" r="A242" s="6">
        <v>162</v>
      </c>
    </row>
    <row spans="1:10" r="243">
      <c t="s" r="A243" s="3">
        <v>863</v>
      </c>
      <c t="n" r="C243" s="4">
        <v>-13243</v>
      </c>
      <c t="n" r="F243" s="4">
        <v>-13243</v>
      </c>
      <c t="n" r="I243" s="4">
        <v>-9341</v>
      </c>
    </row>
    <row spans="1:10" r="244">
      <c t="s" r="A244" s="3">
        <v>1200</v>
      </c>
    </row>
    <row spans="1:10" r="245">
      <c t="s" r="A245" s="6">
        <v>145</v>
      </c>
    </row>
    <row spans="1:10" r="246">
      <c t="s" r="A246" s="3">
        <v>145</v>
      </c>
      <c t="s" r="B246" s="3">
        <v>1201</v>
      </c>
      <c t="n" r="C246" s="4">
        <v>41879</v>
      </c>
      <c t="n" r="F246" s="4">
        <v>41879</v>
      </c>
      <c t="n" r="I246" s="4">
        <v>28683</v>
      </c>
    </row>
    <row spans="1:10" r="247">
      <c t="s" r="A247" s="6">
        <v>1133</v>
      </c>
    </row>
    <row spans="1:10" r="248">
      <c t="s" r="A248" s="3">
        <v>177</v>
      </c>
      <c t="s" r="B248" s="3">
        <v>1201</v>
      </c>
      <c t="n" r="C248" s="4">
        <v>10607</v>
      </c>
      <c t="n" r="F248" s="4">
        <v>10607</v>
      </c>
      <c t="n" r="I248" s="4">
        <v>13074</v>
      </c>
    </row>
    <row spans="1:10" r="249">
      <c t="s" r="A249" s="3">
        <v>1202</v>
      </c>
    </row>
    <row spans="1:10" r="250">
      <c t="s" r="A250" s="6">
        <v>145</v>
      </c>
    </row>
    <row spans="1:10" r="251">
      <c t="s" r="A251" s="3">
        <v>145</v>
      </c>
      <c t="s" r="B251" s="3">
        <v>1201</v>
      </c>
      <c t="n" r="C251" s="4">
        <v>176</v>
      </c>
      <c t="n" r="F251" s="4">
        <v>176</v>
      </c>
      <c t="n" r="I251" s="4">
        <v>206</v>
      </c>
    </row>
    <row spans="1:10" r="252">
      <c t="s" r="A252" s="6">
        <v>1133</v>
      </c>
    </row>
    <row spans="1:10" r="253">
      <c t="s" r="A253" s="3">
        <v>177</v>
      </c>
      <c t="s" r="B253" s="3">
        <v>1201</v>
      </c>
      <c t="n" r="C253" s="4">
        <v>197</v>
      </c>
      <c t="n" r="F253" s="4">
        <v>197</v>
      </c>
      <c t="n" r="I253" s="4">
        <v>227</v>
      </c>
    </row>
    <row spans="1:10" r="254">
      <c t="s" r="A254" s="3">
        <v>1203</v>
      </c>
    </row>
    <row spans="1:10" r="255">
      <c t="s" r="A255" s="6">
        <v>145</v>
      </c>
    </row>
    <row spans="1:10" r="256">
      <c t="s" r="A256" s="3">
        <v>145</v>
      </c>
      <c t="s" r="B256" s="3">
        <v>1201</v>
      </c>
      <c t="n" r="C256" s="4">
        <v>20754</v>
      </c>
      <c t="n" r="F256" s="4">
        <v>20754</v>
      </c>
      <c t="n" r="I256" s="4">
        <v>20197</v>
      </c>
    </row>
    <row spans="1:10" r="257">
      <c t="s" r="A257" s="6">
        <v>1133</v>
      </c>
    </row>
    <row spans="1:10" r="258">
      <c t="s" r="A258" s="3">
        <v>177</v>
      </c>
      <c t="s" r="B258" s="3">
        <v>1201</v>
      </c>
      <c t="n" r="C258" s="4">
        <v>24212</v>
      </c>
      <c t="n" r="F258" s="4">
        <v>24212</v>
      </c>
      <c t="n" r="I258" s="4">
        <v>20339</v>
      </c>
    </row>
    <row spans="1:10" r="259">
      <c t="s" r="A259" s="3">
        <v>1204</v>
      </c>
    </row>
    <row spans="1:10" r="260">
      <c t="s" r="A260" s="6">
        <v>145</v>
      </c>
    </row>
    <row spans="1:10" r="261">
      <c t="s" r="A261" s="3">
        <v>145</v>
      </c>
      <c t="s" r="B261" s="3">
        <v>1201</v>
      </c>
      <c t="n" r="C261" s="4">
        <v>34210</v>
      </c>
      <c t="n" r="F261" s="4">
        <v>34210</v>
      </c>
      <c t="n" r="I261" s="4">
        <v>17654</v>
      </c>
    </row>
    <row spans="1:10" r="262">
      <c t="s" r="A262" s="6">
        <v>1133</v>
      </c>
    </row>
    <row spans="1:10" r="263">
      <c t="s" r="A263" s="3">
        <v>177</v>
      </c>
      <c t="s" r="B263" s="3">
        <v>1201</v>
      </c>
      <c t="n" r="C263" s="4">
        <v>374</v>
      </c>
      <c t="n" r="F263" s="4">
        <v>374</v>
      </c>
      <c t="n" r="I263" s="4">
        <v>1912</v>
      </c>
    </row>
    <row spans="1:10" r="264">
      <c t="s" r="A264" s="3">
        <v>1205</v>
      </c>
    </row>
    <row spans="1:10" r="265">
      <c t="s" r="A265" s="6">
        <v>145</v>
      </c>
    </row>
    <row spans="1:10" r="266">
      <c t="s" r="A266" s="3">
        <v>145</v>
      </c>
      <c t="s" r="B266" s="3">
        <v>1201</v>
      </c>
      <c t="n" r="C266" s="4">
        <v>-13261</v>
      </c>
      <c t="n" r="F266" s="4">
        <v>-13261</v>
      </c>
      <c t="n" r="I266" s="4">
        <v>-9374</v>
      </c>
    </row>
    <row spans="1:10" r="267">
      <c t="s" r="A267" s="6">
        <v>1133</v>
      </c>
    </row>
    <row spans="1:10" r="268">
      <c t="s" r="A268" s="3">
        <v>177</v>
      </c>
      <c t="s" r="B268" s="3">
        <v>1201</v>
      </c>
      <c t="n" r="C268" s="4">
        <v>-14176</v>
      </c>
      <c t="n" r="F268" s="4">
        <v>-14176</v>
      </c>
      <c t="n" r="I268" s="4">
        <v>-9404</v>
      </c>
    </row>
    <row spans="1:10" r="269">
      <c t="s" r="A269" s="3">
        <v>1206</v>
      </c>
    </row>
    <row spans="1:10" r="270">
      <c t="s" r="A270" s="6">
        <v>145</v>
      </c>
    </row>
    <row spans="1:10" r="271">
      <c t="s" r="A271" s="3">
        <v>145</v>
      </c>
      <c t="n" r="C271" s="4">
        <v>10570</v>
      </c>
      <c t="n" r="F271" s="4">
        <v>10570</v>
      </c>
      <c t="n" r="I271" s="4">
        <v>5801</v>
      </c>
    </row>
    <row spans="1:10" r="272">
      <c t="s" r="A272" s="6">
        <v>1133</v>
      </c>
    </row>
    <row spans="1:10" r="273">
      <c t="s" r="A273" s="3">
        <v>177</v>
      </c>
      <c t="n" r="C273" s="7">
        <v>183</v>
      </c>
      <c t="n" r="F273" s="7">
        <v>183</v>
      </c>
      <c t="n" r="I273" s="7">
        <v>1799</v>
      </c>
    </row>
    <row spans="1:10" r="274">
      <c t="s" r="A274" s="6">
        <v>1146</v>
      </c>
    </row>
    <row spans="1:10" r="275">
      <c t="s" r="A275" s="3">
        <v>1172</v>
      </c>
      <c t="s" r="B275" s="3">
        <v>1207</v>
      </c>
      <c t="n" r="C275" s="10">
        <v>15.36</v>
      </c>
      <c t="n" r="F275" s="10">
        <v>15.36</v>
      </c>
      <c t="n" r="I275" s="10">
        <v>13.43</v>
      </c>
    </row>
    <row spans="1:10" r="276">
      <c t="s" r="A276" s="3">
        <v>1173</v>
      </c>
      <c t="s" r="B276" s="3">
        <v>1207</v>
      </c>
      <c t="n" r="C276" s="11">
        <v>56.3</v>
      </c>
      <c t="n" r="F276" s="11">
        <v>56.3</v>
      </c>
      <c t="n" r="I276" s="10">
        <v>123.02</v>
      </c>
    </row>
    <row spans="1:10" r="277">
      <c t="s" r="A277" s="3">
        <v>1174</v>
      </c>
      <c t="s" r="B277" s="3">
        <v>1207</v>
      </c>
      <c t="n" r="C277" s="10">
        <v>35.88</v>
      </c>
      <c t="n" r="F277" s="10">
        <v>35.88</v>
      </c>
      <c t="n" r="I277" s="10">
        <v>52.47</v>
      </c>
    </row>
    <row spans="1:10" r="278">
      <c t="s" r="A278" s="3">
        <v>1208</v>
      </c>
    </row>
    <row spans="1:10" r="279">
      <c t="s" r="A279" s="6">
        <v>145</v>
      </c>
    </row>
    <row spans="1:10" r="280">
      <c t="s" r="A280" s="3">
        <v>145</v>
      </c>
      <c t="n" r="C280" s="7">
        <v>23640</v>
      </c>
      <c t="n" r="F280" s="7">
        <v>23640</v>
      </c>
      <c t="n" r="I280" s="7">
        <v>11853</v>
      </c>
    </row>
    <row spans="1:10" r="281">
      <c t="s" r="A281" s="6">
        <v>1133</v>
      </c>
    </row>
    <row spans="1:10" r="282">
      <c t="s" r="A282" s="3">
        <v>177</v>
      </c>
      <c t="n" r="C282" s="7">
        <v>191</v>
      </c>
      <c t="n" r="F282" s="7">
        <v>191</v>
      </c>
      <c t="n" r="I282" s="7">
        <v>113</v>
      </c>
    </row>
    <row spans="1:10" r="283">
      <c t="s" r="A283" s="6">
        <v>1146</v>
      </c>
    </row>
    <row spans="1:10" r="284">
      <c t="s" r="A284" s="3">
        <v>1172</v>
      </c>
      <c t="s" r="B284" s="3">
        <v>1207</v>
      </c>
      <c t="n" r="C284" s="10">
        <v>-6.16</v>
      </c>
      <c t="n" r="F284" s="10">
        <v>-6.16</v>
      </c>
      <c t="n" r="I284" s="10">
        <v>-14.63</v>
      </c>
    </row>
    <row spans="1:10" r="285">
      <c t="s" r="A285" s="3">
        <v>1173</v>
      </c>
      <c t="s" r="B285" s="3">
        <v>1207</v>
      </c>
      <c t="n" r="C285" s="10">
        <v>9.869999999999999</v>
      </c>
      <c t="n" r="F285" s="10">
        <v>9.869999999999999</v>
      </c>
      <c t="n" r="I285" s="10">
        <v>20.02</v>
      </c>
    </row>
    <row spans="1:10" r="286">
      <c t="s" r="A286" s="3">
        <v>1174</v>
      </c>
      <c t="s" r="B286" s="3">
        <v>1207</v>
      </c>
      <c t="n" r="C286" s="10">
        <v>1.57</v>
      </c>
      <c t="n" r="F286" s="10">
        <v>1.57</v>
      </c>
      <c t="n" r="I286" s="10">
        <v>1.01</v>
      </c>
    </row>
    <row spans="1:10" r="287">
      <c t="s" r="A287" s="3">
        <v>24</v>
      </c>
    </row>
    <row spans="1:10" r="288">
      <c t="s" r="A288" s="6">
        <v>162</v>
      </c>
    </row>
    <row spans="1:10" r="289">
      <c t="s" r="A289" s="3">
        <v>162</v>
      </c>
      <c t="n" r="C289" s="7">
        <v>2106090</v>
      </c>
      <c t="n" r="F289" s="7">
        <v>2106090</v>
      </c>
      <c t="n" r="I289" s="7">
        <v>2095732</v>
      </c>
    </row>
    <row spans="1:10" r="290">
      <c t="s" r="A290" s="3">
        <v>863</v>
      </c>
      <c t="n" r="C290" s="4">
        <v>2124630</v>
      </c>
      <c t="n" r="F290" s="4">
        <v>2124630</v>
      </c>
      <c t="n" r="I290" s="4">
        <v>2121377</v>
      </c>
    </row>
    <row spans="1:10" r="291">
      <c t="s" r="A291" s="6">
        <v>1134</v>
      </c>
    </row>
    <row spans="1:10" r="292">
      <c t="s" r="A292" s="3">
        <v>1135</v>
      </c>
      <c t="n" r="C292" s="4">
        <v>5573</v>
      </c>
      <c t="n" r="E292" s="4">
        <v>4842</v>
      </c>
      <c t="n" r="F292" s="4">
        <v>14704</v>
      </c>
      <c t="n" r="H292" s="4">
        <v>7164</v>
      </c>
      <c t="n" r="I292" s="4">
        <v>7164</v>
      </c>
    </row>
    <row spans="1:10" r="293">
      <c t="s" r="A293" s="3">
        <v>1136</v>
      </c>
      <c t="s" r="B293" s="3">
        <v>1191</v>
      </c>
      <c t="n" r="C293" s="4">
        <v>-802</v>
      </c>
      <c t="n" r="E293" s="4">
        <v>-2554</v>
      </c>
      <c t="n" r="F293" s="4">
        <v>-825</v>
      </c>
      <c t="n" r="H293" s="4">
        <v>18211</v>
      </c>
    </row>
    <row spans="1:10" r="294">
      <c t="s" r="A294" s="3">
        <v>1140</v>
      </c>
      <c t="s" r="B294" s="3">
        <v>1192</v>
      </c>
      <c t="n" r="C294" s="4">
        <v>-2264</v>
      </c>
      <c t="n" r="E294" s="4">
        <v>-35</v>
      </c>
      <c t="n" r="F294" s="4">
        <v>-11319</v>
      </c>
      <c t="n" r="H294" s="4">
        <v>-20014</v>
      </c>
    </row>
    <row spans="1:10" r="295">
      <c t="s" r="A295" s="3">
        <v>1141</v>
      </c>
      <c t="s" r="B295" s="3">
        <v>1193</v>
      </c>
      <c t="n" r="E295" s="4">
        <v>124</v>
      </c>
      <c t="n" r="H295" s="4">
        <v>-2471</v>
      </c>
    </row>
    <row spans="1:10" r="296">
      <c t="s" r="A296" s="3">
        <v>1143</v>
      </c>
      <c t="s" r="B296" s="3">
        <v>1194</v>
      </c>
      <c t="n" r="C296" s="4">
        <v>792</v>
      </c>
      <c t="n" r="E296" s="4">
        <v>2</v>
      </c>
      <c t="n" r="F296" s="4">
        <v>792</v>
      </c>
      <c t="n" r="H296" s="4">
        <v>-2</v>
      </c>
    </row>
    <row spans="1:10" r="297">
      <c t="s" r="A297" s="3">
        <v>1144</v>
      </c>
      <c t="s" r="B297" s="3">
        <v>1195</v>
      </c>
      <c t="n" r="C297" s="4">
        <v>8545</v>
      </c>
      <c t="n" r="E297" s="4">
        <v>10544</v>
      </c>
      <c t="n" r="F297" s="4">
        <v>8492</v>
      </c>
      <c t="n" r="H297" s="4">
        <v>10035</v>
      </c>
    </row>
    <row spans="1:10" r="298">
      <c t="s" r="A298" s="3">
        <v>1145</v>
      </c>
      <c t="n" r="C298" s="4">
        <v>11844</v>
      </c>
      <c t="n" r="E298" s="4">
        <v>12923</v>
      </c>
      <c t="n" r="F298" s="4">
        <v>11844</v>
      </c>
      <c t="n" r="H298" s="4">
        <v>12923</v>
      </c>
      <c t="n" r="I298" s="4">
        <v>14704</v>
      </c>
    </row>
    <row spans="1:10" r="299">
      <c t="s" r="A299" s="3">
        <v>1209</v>
      </c>
    </row>
    <row spans="1:10" r="300">
      <c t="s" r="A300" s="6">
        <v>162</v>
      </c>
    </row>
    <row spans="1:10" r="301">
      <c t="s" r="A301" s="3">
        <v>162</v>
      </c>
      <c t="n" r="C301" s="4">
        <v>1177001</v>
      </c>
      <c t="n" r="F301" s="4">
        <v>1177001</v>
      </c>
      <c t="n" r="I301" s="4">
        <v>1131797</v>
      </c>
    </row>
    <row spans="1:10" r="302">
      <c t="s" r="A302" s="3">
        <v>863</v>
      </c>
      <c t="n" r="C302" s="4">
        <v>1177120</v>
      </c>
      <c t="n" r="F302" s="4">
        <v>1177120</v>
      </c>
      <c t="n" r="I302" s="4">
        <v>1131937</v>
      </c>
    </row>
    <row spans="1:10" r="303">
      <c t="s" r="A303" s="3">
        <v>1210</v>
      </c>
    </row>
    <row spans="1:10" r="304">
      <c t="s" r="A304" s="6">
        <v>162</v>
      </c>
    </row>
    <row spans="1:10" r="305">
      <c t="s" r="A305" s="3">
        <v>162</v>
      </c>
      <c t="n" r="C305" s="4">
        <v>918046</v>
      </c>
      <c t="n" r="F305" s="4">
        <v>918046</v>
      </c>
      <c t="n" r="I305" s="4">
        <v>953387</v>
      </c>
    </row>
    <row spans="1:10" r="306">
      <c t="s" r="A306" s="3">
        <v>863</v>
      </c>
      <c t="n" r="C306" s="4">
        <v>933474</v>
      </c>
      <c t="n" r="F306" s="4">
        <v>933474</v>
      </c>
      <c t="n" r="I306" s="4">
        <v>969280</v>
      </c>
    </row>
    <row spans="1:10" r="307">
      <c t="s" r="A307" s="3">
        <v>1211</v>
      </c>
    </row>
    <row spans="1:10" r="308">
      <c t="s" r="A308" s="6">
        <v>145</v>
      </c>
    </row>
    <row spans="1:10" r="309">
      <c t="s" r="A309" s="3">
        <v>145</v>
      </c>
      <c t="n" r="C309" s="4">
        <v>12710</v>
      </c>
      <c t="n" r="F309" s="4">
        <v>12710</v>
      </c>
      <c t="n" r="I309" s="4">
        <v>16008</v>
      </c>
    </row>
    <row spans="1:10" r="310">
      <c t="s" r="A310" s="6">
        <v>162</v>
      </c>
    </row>
    <row spans="1:10" r="311">
      <c t="s" r="A311" s="3">
        <v>162</v>
      </c>
      <c t="n" r="C311" s="4">
        <v>0</v>
      </c>
      <c t="n" r="F311" s="4">
        <v>0</v>
      </c>
      <c t="n" r="I311" s="4">
        <v>0</v>
      </c>
    </row>
    <row spans="1:10" r="312">
      <c t="s" r="A312" s="3">
        <v>863</v>
      </c>
      <c t="n" r="C312" s="4">
        <v>12710</v>
      </c>
      <c t="n" r="F312" s="4">
        <v>12710</v>
      </c>
      <c t="n" r="I312" s="4">
        <v>16008</v>
      </c>
    </row>
    <row spans="1:10" r="313">
      <c t="s" r="A313" s="6">
        <v>1133</v>
      </c>
    </row>
    <row spans="1:10" r="314">
      <c t="s" r="A314" s="3">
        <v>177</v>
      </c>
      <c t="n" r="C314" s="4">
        <v>866</v>
      </c>
      <c t="n" r="F314" s="4">
        <v>866</v>
      </c>
      <c t="n" r="I314" s="4">
        <v>1304</v>
      </c>
    </row>
    <row spans="1:10" r="315">
      <c t="s" r="A315" s="3">
        <v>1212</v>
      </c>
    </row>
    <row spans="1:10" r="316">
      <c t="s" r="A316" s="6">
        <v>162</v>
      </c>
    </row>
    <row spans="1:10" r="317">
      <c t="s" r="A317" s="3">
        <v>162</v>
      </c>
      <c t="n" r="C317" s="4">
        <v>11043</v>
      </c>
      <c t="n" r="F317" s="4">
        <v>11043</v>
      </c>
      <c t="n" r="I317" s="4">
        <v>10548</v>
      </c>
    </row>
    <row spans="1:10" r="318">
      <c t="s" r="A318" s="3">
        <v>863</v>
      </c>
      <c t="n" r="C318" s="4">
        <v>1326</v>
      </c>
      <c t="n" r="F318" s="4">
        <v>1326</v>
      </c>
      <c t="n" r="I318" s="4">
        <v>4152</v>
      </c>
    </row>
    <row spans="1:10" r="319">
      <c t="s" r="A319" s="3">
        <v>1213</v>
      </c>
    </row>
    <row spans="1:10" r="320">
      <c t="s" r="A320" s="6">
        <v>145</v>
      </c>
    </row>
    <row spans="1:10" r="321">
      <c t="s" r="A321" s="3">
        <v>145</v>
      </c>
      <c t="s" r="B321" s="3">
        <v>1201</v>
      </c>
      <c t="n" r="C321" s="4">
        <v>18540</v>
      </c>
      <c t="n" r="F321" s="4">
        <v>18540</v>
      </c>
      <c t="n" r="I321" s="4">
        <v>25645</v>
      </c>
    </row>
    <row spans="1:10" r="322">
      <c t="s" r="A322" s="6">
        <v>1133</v>
      </c>
    </row>
    <row spans="1:10" r="323">
      <c t="s" r="A323" s="3">
        <v>177</v>
      </c>
      <c t="s" r="B323" s="3">
        <v>1201</v>
      </c>
      <c t="n" r="C323" s="4">
        <v>5475</v>
      </c>
      <c t="n" r="F323" s="4">
        <v>5475</v>
      </c>
      <c t="n" r="I323" s="4">
        <v>6618</v>
      </c>
    </row>
    <row spans="1:10" r="324">
      <c t="s" r="A324" s="3">
        <v>1214</v>
      </c>
    </row>
    <row spans="1:10" r="325">
      <c t="s" r="A325" s="6">
        <v>145</v>
      </c>
    </row>
    <row spans="1:10" r="326">
      <c t="s" r="A326" s="3">
        <v>145</v>
      </c>
      <c t="s" r="B326" s="3">
        <v>1201</v>
      </c>
      <c t="n" r="C326" s="4">
        <v>119</v>
      </c>
      <c t="n" r="F326" s="4">
        <v>119</v>
      </c>
      <c t="n" r="I326" s="4">
        <v>140</v>
      </c>
    </row>
    <row spans="1:10" r="327">
      <c t="s" r="A327" s="6">
        <v>1133</v>
      </c>
    </row>
    <row spans="1:10" r="328">
      <c t="s" r="A328" s="3">
        <v>177</v>
      </c>
      <c t="s" r="B328" s="3">
        <v>1201</v>
      </c>
      <c t="n" r="C328" s="4">
        <v>133</v>
      </c>
      <c t="n" r="F328" s="4">
        <v>133</v>
      </c>
      <c t="n" r="I328" s="4">
        <v>154</v>
      </c>
    </row>
    <row spans="1:10" r="329">
      <c t="s" r="A329" s="3">
        <v>1215</v>
      </c>
    </row>
    <row spans="1:10" r="330">
      <c t="s" r="A330" s="6">
        <v>145</v>
      </c>
    </row>
    <row spans="1:10" r="331">
      <c t="s" r="A331" s="3">
        <v>145</v>
      </c>
      <c t="s" r="B331" s="3">
        <v>1201</v>
      </c>
      <c t="n" r="C331" s="4">
        <v>15428</v>
      </c>
      <c t="n" r="F331" s="4">
        <v>15428</v>
      </c>
      <c t="n" r="I331" s="4">
        <v>15893</v>
      </c>
    </row>
    <row spans="1:10" r="332">
      <c t="s" r="A332" s="6">
        <v>1133</v>
      </c>
    </row>
    <row spans="1:10" r="333">
      <c t="s" r="A333" s="3">
        <v>177</v>
      </c>
      <c t="s" r="B333" s="3">
        <v>1201</v>
      </c>
      <c t="n" r="C333" s="4">
        <v>14621</v>
      </c>
      <c t="n" r="F333" s="4">
        <v>14621</v>
      </c>
      <c t="n" r="I333" s="4">
        <v>11440</v>
      </c>
    </row>
    <row spans="1:10" r="334">
      <c t="s" r="A334" s="3">
        <v>1216</v>
      </c>
    </row>
    <row spans="1:10" r="335">
      <c t="s" r="A335" s="6">
        <v>145</v>
      </c>
    </row>
    <row spans="1:10" r="336">
      <c t="s" r="A336" s="3">
        <v>145</v>
      </c>
      <c t="s" r="B336" s="3">
        <v>1201</v>
      </c>
      <c t="n" r="C336" s="4">
        <v>12710</v>
      </c>
      <c t="n" r="F336" s="4">
        <v>12710</v>
      </c>
      <c t="n" r="I336" s="4">
        <v>16008</v>
      </c>
    </row>
    <row spans="1:10" r="337">
      <c t="s" r="A337" s="6">
        <v>1133</v>
      </c>
    </row>
    <row spans="1:10" r="338">
      <c t="s" r="A338" s="3">
        <v>177</v>
      </c>
      <c t="s" r="B338" s="3">
        <v>1201</v>
      </c>
      <c t="n" r="C338" s="4">
        <v>866</v>
      </c>
      <c t="n" r="F338" s="4">
        <v>866</v>
      </c>
      <c t="n" r="I338" s="4">
        <v>1304</v>
      </c>
    </row>
    <row spans="1:10" r="339">
      <c t="s" r="A339" s="3">
        <v>1217</v>
      </c>
    </row>
    <row spans="1:10" r="340">
      <c t="s" r="A340" s="6">
        <v>145</v>
      </c>
    </row>
    <row spans="1:10" r="341">
      <c t="s" r="A341" s="3">
        <v>145</v>
      </c>
      <c t="s" r="B341" s="3">
        <v>1201</v>
      </c>
      <c t="n" r="C341" s="4">
        <v>-9717</v>
      </c>
      <c t="n" r="F341" s="4">
        <v>-9717</v>
      </c>
      <c t="n" r="I341" s="4">
        <v>-6396</v>
      </c>
    </row>
    <row spans="1:10" r="342">
      <c t="s" r="A342" s="6">
        <v>1133</v>
      </c>
    </row>
    <row spans="1:10" r="343">
      <c t="s" r="A343" s="3">
        <v>177</v>
      </c>
      <c t="s" r="B343" s="3">
        <v>1201</v>
      </c>
      <c t="n" r="C343" s="4">
        <v>-10145</v>
      </c>
      <c t="n" r="F343" s="4">
        <v>-10145</v>
      </c>
      <c t="n" r="I343" s="4">
        <v>-6280</v>
      </c>
    </row>
    <row spans="1:10" r="344">
      <c t="s" r="A344" s="3">
        <v>1218</v>
      </c>
    </row>
    <row spans="1:10" r="345">
      <c t="s" r="A345" s="6">
        <v>145</v>
      </c>
    </row>
    <row spans="1:10" r="346">
      <c t="s" r="A346" s="3">
        <v>145</v>
      </c>
      <c t="n" r="C346" s="4">
        <v>9184</v>
      </c>
      <c t="n" r="F346" s="4">
        <v>9184</v>
      </c>
      <c t="n" r="I346" s="4">
        <v>6375</v>
      </c>
    </row>
    <row spans="1:10" r="347">
      <c t="s" r="A347" s="6">
        <v>1133</v>
      </c>
    </row>
    <row spans="1:10" r="348">
      <c t="s" r="A348" s="3">
        <v>177</v>
      </c>
      <c t="n" r="C348" s="7">
        <v>116</v>
      </c>
      <c t="n" r="F348" s="7">
        <v>116</v>
      </c>
      <c t="n" r="I348" s="7">
        <v>1219</v>
      </c>
    </row>
    <row spans="1:10" r="349">
      <c t="s" r="A349" s="6">
        <v>1146</v>
      </c>
    </row>
    <row spans="1:10" r="350">
      <c t="s" r="A350" s="3">
        <v>1172</v>
      </c>
      <c t="s" r="B350" s="3">
        <v>1207</v>
      </c>
      <c t="n" r="C350" s="10">
        <v>15.36</v>
      </c>
      <c t="n" r="F350" s="10">
        <v>15.36</v>
      </c>
      <c t="n" r="I350" s="10">
        <v>13.43</v>
      </c>
    </row>
    <row spans="1:10" r="351">
      <c t="s" r="A351" s="3">
        <v>1173</v>
      </c>
      <c t="s" r="B351" s="3">
        <v>1207</v>
      </c>
      <c t="n" r="C351" s="11">
        <v>56.3</v>
      </c>
      <c t="n" r="F351" s="11">
        <v>56.3</v>
      </c>
      <c t="n" r="I351" s="10">
        <v>123.02</v>
      </c>
    </row>
    <row spans="1:10" r="352">
      <c t="s" r="A352" s="3">
        <v>1174</v>
      </c>
      <c t="s" r="B352" s="3">
        <v>1207</v>
      </c>
      <c t="n" r="C352" s="10">
        <v>35.88</v>
      </c>
      <c t="n" r="F352" s="10">
        <v>35.88</v>
      </c>
      <c t="n" r="I352" s="10">
        <v>52.47</v>
      </c>
    </row>
    <row spans="1:10" r="353">
      <c t="s" r="A353" s="3">
        <v>1219</v>
      </c>
    </row>
    <row spans="1:10" r="354">
      <c t="s" r="A354" s="6">
        <v>145</v>
      </c>
    </row>
    <row spans="1:10" r="355">
      <c t="s" r="A355" s="3">
        <v>145</v>
      </c>
      <c t="n" r="C355" s="7">
        <v>3526</v>
      </c>
      <c t="n" r="F355" s="7">
        <v>3526</v>
      </c>
      <c t="n" r="I355" s="7">
        <v>9633</v>
      </c>
    </row>
    <row spans="1:10" r="356">
      <c t="s" r="A356" s="6">
        <v>1133</v>
      </c>
    </row>
    <row spans="1:10" r="357">
      <c t="s" r="A357" s="3">
        <v>177</v>
      </c>
      <c t="n" r="C357" s="7">
        <v>750</v>
      </c>
      <c t="n" r="F357" s="7">
        <v>750</v>
      </c>
      <c t="n" r="I357" s="7">
        <v>85</v>
      </c>
    </row>
    <row spans="1:10" r="358">
      <c t="s" r="A358" s="6">
        <v>1146</v>
      </c>
    </row>
    <row spans="1:10" r="359">
      <c t="s" r="A359" s="3">
        <v>1172</v>
      </c>
      <c t="s" r="B359" s="3">
        <v>1207</v>
      </c>
      <c t="n" r="C359" s="10">
        <v>-6.16</v>
      </c>
      <c t="n" r="F359" s="10">
        <v>-6.16</v>
      </c>
      <c t="n" r="I359" s="10">
        <v>-14.63</v>
      </c>
    </row>
    <row spans="1:10" r="360">
      <c t="s" r="A360" s="3">
        <v>1173</v>
      </c>
      <c t="s" r="B360" s="3">
        <v>1207</v>
      </c>
      <c t="n" r="C360" s="10">
        <v>9.869999999999999</v>
      </c>
      <c t="n" r="F360" s="10">
        <v>9.869999999999999</v>
      </c>
      <c t="n" r="I360" s="10">
        <v>20.02</v>
      </c>
    </row>
    <row spans="1:10" r="361">
      <c t="s" r="A361" s="3">
        <v>1174</v>
      </c>
      <c t="s" r="B361" s="3">
        <v>1207</v>
      </c>
      <c t="n" r="C361" s="10">
        <v>1.57</v>
      </c>
      <c t="n" r="F361" s="10">
        <v>1.57</v>
      </c>
      <c t="n" r="I361" s="10">
        <v>1.01</v>
      </c>
    </row>
    <row spans="1:10" r="362">
      <c t="s" r="A362" s="3">
        <v>26</v>
      </c>
    </row>
    <row spans="1:10" r="363">
      <c t="s" r="A363" s="6">
        <v>1132</v>
      </c>
    </row>
    <row spans="1:10" r="364">
      <c t="s" r="A364" s="3">
        <v>134</v>
      </c>
      <c t="s" r="B364" s="3">
        <v>979</v>
      </c>
      <c t="n" r="I364" s="7">
        <v>28696</v>
      </c>
    </row>
    <row spans="1:10" r="365">
      <c t="s" r="A365" s="6">
        <v>162</v>
      </c>
    </row>
    <row spans="1:10" r="366">
      <c t="s" r="A366" s="3">
        <v>863</v>
      </c>
      <c t="n" r="I366" s="4">
        <v>81040</v>
      </c>
    </row>
    <row spans="1:10" r="367">
      <c t="s" r="A367" s="6">
        <v>1134</v>
      </c>
    </row>
    <row spans="1:10" r="368">
      <c t="s" r="A368" s="3">
        <v>1135</v>
      </c>
      <c t="n" r="C368" s="7">
        <v>45942</v>
      </c>
      <c t="n" r="E368" s="4">
        <v>3912</v>
      </c>
      <c t="n" r="F368" s="7">
        <v>48402</v>
      </c>
      <c t="n" r="H368" s="4">
        <v>2920</v>
      </c>
      <c t="n" r="I368" s="4">
        <v>2920</v>
      </c>
    </row>
    <row spans="1:10" r="369">
      <c t="s" r="A369" s="3">
        <v>1136</v>
      </c>
      <c t="s" r="B369" s="3">
        <v>1191</v>
      </c>
      <c t="n" r="C369" s="4">
        <v>638</v>
      </c>
      <c t="n" r="E369" s="4">
        <v>-4236</v>
      </c>
      <c t="n" r="F369" s="4">
        <v>1548</v>
      </c>
      <c t="n" r="H369" s="4">
        <v>30768</v>
      </c>
    </row>
    <row spans="1:10" r="370">
      <c t="s" r="A370" s="3">
        <v>1140</v>
      </c>
      <c t="s" r="B370" s="3">
        <v>1192</v>
      </c>
      <c t="n" r="C370" s="4">
        <v>-1691</v>
      </c>
      <c t="n" r="E370" s="4">
        <v>347</v>
      </c>
      <c t="n" r="F370" s="4">
        <v>-8368</v>
      </c>
      <c t="n" r="H370" s="4">
        <v>-33688</v>
      </c>
    </row>
    <row spans="1:10" r="371">
      <c t="s" r="A371" s="3">
        <v>1141</v>
      </c>
      <c t="s" r="B371" s="3">
        <v>1193</v>
      </c>
      <c t="n" r="E371" s="4">
        <v>0</v>
      </c>
      <c t="n" r="H371" s="4">
        <v>0</v>
      </c>
    </row>
    <row spans="1:10" r="372">
      <c t="s" r="A372" s="3">
        <v>1143</v>
      </c>
      <c t="s" r="B372" s="3">
        <v>1194</v>
      </c>
      <c t="n" r="C372" s="4">
        <v>0</v>
      </c>
      <c t="n" r="E372" s="4">
        <v>0</v>
      </c>
      <c t="n" r="F372" s="4">
        <v>0</v>
      </c>
      <c t="n" r="H372" s="4">
        <v>0</v>
      </c>
    </row>
    <row spans="1:10" r="373">
      <c t="s" r="A373" s="3">
        <v>1144</v>
      </c>
      <c t="s" r="B373" s="3">
        <v>1195</v>
      </c>
      <c t="n" r="C373" s="4">
        <v>-7232</v>
      </c>
      <c t="n" r="E373" s="4">
        <v>9277</v>
      </c>
      <c t="n" r="F373" s="4">
        <v>-3925</v>
      </c>
      <c t="n" r="H373" s="4">
        <v>9300</v>
      </c>
    </row>
    <row spans="1:10" r="374">
      <c t="s" r="A374" s="3">
        <v>1145</v>
      </c>
      <c t="n" r="C374" s="4">
        <v>37657</v>
      </c>
      <c t="n" r="E374" s="4">
        <v>9300</v>
      </c>
      <c t="n" r="F374" s="4">
        <v>37657</v>
      </c>
      <c t="n" r="H374" s="4">
        <v>9300</v>
      </c>
      <c t="n" r="I374" s="4">
        <v>48402</v>
      </c>
    </row>
    <row spans="1:10" r="375">
      <c t="s" r="A375" s="3">
        <v>1220</v>
      </c>
    </row>
    <row spans="1:10" r="376">
      <c t="s" r="A376" s="6">
        <v>1132</v>
      </c>
    </row>
    <row spans="1:10" r="377">
      <c t="s" r="A377" s="3">
        <v>134</v>
      </c>
      <c t="s" r="B377" s="3">
        <v>979</v>
      </c>
      <c t="n" r="I377" s="4">
        <v>408</v>
      </c>
    </row>
    <row spans="1:10" r="378">
      <c t="s" r="A378" s="6">
        <v>162</v>
      </c>
    </row>
    <row spans="1:10" r="379">
      <c t="s" r="A379" s="3">
        <v>863</v>
      </c>
      <c t="n" r="I379" s="4">
        <v>408</v>
      </c>
    </row>
    <row spans="1:10" r="380">
      <c t="s" r="A380" s="3">
        <v>1221</v>
      </c>
    </row>
    <row spans="1:10" r="381">
      <c t="s" r="A381" s="6">
        <v>1132</v>
      </c>
    </row>
    <row spans="1:10" r="382">
      <c t="s" r="A382" s="3">
        <v>134</v>
      </c>
      <c t="s" r="B382" s="3">
        <v>979</v>
      </c>
      <c t="n" r="I382" s="4">
        <v>0</v>
      </c>
    </row>
    <row spans="1:10" r="383">
      <c t="s" r="A383" s="6">
        <v>162</v>
      </c>
    </row>
    <row spans="1:10" r="384">
      <c t="s" r="A384" s="3">
        <v>863</v>
      </c>
      <c t="n" r="I384" s="4">
        <v>0</v>
      </c>
    </row>
    <row spans="1:10" r="385">
      <c t="s" r="A385" s="3">
        <v>1222</v>
      </c>
    </row>
    <row spans="1:10" r="386">
      <c t="s" r="A386" s="6">
        <v>1132</v>
      </c>
    </row>
    <row spans="1:10" r="387">
      <c t="s" r="A387" s="3">
        <v>134</v>
      </c>
      <c t="s" r="B387" s="3">
        <v>979</v>
      </c>
      <c t="n" r="I387" s="4">
        <v>0</v>
      </c>
    </row>
    <row spans="1:10" r="388">
      <c t="s" r="A388" s="6">
        <v>145</v>
      </c>
    </row>
    <row spans="1:10" r="389">
      <c t="s" r="A389" s="3">
        <v>145</v>
      </c>
      <c t="n" r="I389" s="4">
        <v>52343</v>
      </c>
    </row>
    <row spans="1:10" r="390">
      <c t="s" r="A390" s="6">
        <v>162</v>
      </c>
    </row>
    <row spans="1:10" r="391">
      <c t="s" r="A391" s="3">
        <v>863</v>
      </c>
      <c t="n" r="I391" s="4">
        <v>52343</v>
      </c>
    </row>
    <row spans="1:10" r="392">
      <c t="s" r="A392" s="6">
        <v>1133</v>
      </c>
    </row>
    <row spans="1:10" r="393">
      <c t="s" r="A393" s="3">
        <v>177</v>
      </c>
      <c t="n" r="I393" s="4">
        <v>3941</v>
      </c>
    </row>
    <row spans="1:10" r="394">
      <c t="s" r="A394" s="3">
        <v>1223</v>
      </c>
    </row>
    <row spans="1:10" r="395">
      <c t="s" r="A395" s="6">
        <v>1132</v>
      </c>
    </row>
    <row spans="1:10" r="396">
      <c t="s" r="A396" s="3">
        <v>134</v>
      </c>
      <c t="s" r="B396" s="3">
        <v>979</v>
      </c>
      <c t="n" r="I396" s="4">
        <v>28288</v>
      </c>
    </row>
    <row spans="1:10" r="397">
      <c t="s" r="A397" s="6">
        <v>162</v>
      </c>
    </row>
    <row spans="1:10" r="398">
      <c t="s" r="A398" s="3">
        <v>863</v>
      </c>
      <c t="n" r="I398" s="4">
        <v>28289</v>
      </c>
    </row>
    <row spans="1:10" r="399">
      <c t="s" r="A399" s="3">
        <v>1224</v>
      </c>
    </row>
    <row spans="1:10" r="400">
      <c t="s" r="A400" s="6">
        <v>145</v>
      </c>
    </row>
    <row spans="1:10" r="401">
      <c t="s" r="A401" s="3">
        <v>145</v>
      </c>
      <c t="s" r="B401" s="3">
        <v>1201</v>
      </c>
      <c t="n" r="C401" s="4">
        <v>44056</v>
      </c>
      <c t="n" r="F401" s="4">
        <v>44056</v>
      </c>
      <c t="n" r="I401" s="4">
        <v>52344</v>
      </c>
    </row>
    <row spans="1:10" r="402">
      <c t="s" r="A402" s="6">
        <v>1133</v>
      </c>
    </row>
    <row spans="1:10" r="403">
      <c t="s" r="A403" s="3">
        <v>177</v>
      </c>
      <c t="s" r="B403" s="3">
        <v>1201</v>
      </c>
      <c t="n" r="C403" s="4">
        <v>6583</v>
      </c>
      <c t="n" r="F403" s="4">
        <v>6583</v>
      </c>
      <c t="n" r="I403" s="4">
        <v>4956</v>
      </c>
    </row>
    <row spans="1:10" r="404">
      <c t="s" r="A404" s="3">
        <v>1225</v>
      </c>
    </row>
    <row spans="1:10" r="405">
      <c t="s" r="A405" s="6">
        <v>145</v>
      </c>
    </row>
    <row spans="1:10" r="406">
      <c t="s" r="A406" s="3">
        <v>145</v>
      </c>
      <c t="s" r="B406" s="3">
        <v>1201</v>
      </c>
      <c t="n" r="C406" s="4">
        <v>0</v>
      </c>
      <c t="n" r="F406" s="4">
        <v>0</v>
      </c>
      <c t="n" r="I406" s="4">
        <v>0</v>
      </c>
    </row>
    <row spans="1:10" r="407">
      <c t="s" r="A407" s="6">
        <v>1133</v>
      </c>
    </row>
    <row spans="1:10" r="408">
      <c t="s" r="A408" s="3">
        <v>177</v>
      </c>
      <c t="s" r="B408" s="3">
        <v>1201</v>
      </c>
      <c t="n" r="C408" s="4">
        <v>0</v>
      </c>
      <c t="n" r="F408" s="4">
        <v>0</v>
      </c>
      <c t="n" r="I408" s="4">
        <v>0</v>
      </c>
    </row>
    <row spans="1:10" r="409">
      <c t="s" r="A409" s="3">
        <v>1226</v>
      </c>
    </row>
    <row spans="1:10" r="410">
      <c t="s" r="A410" s="6">
        <v>145</v>
      </c>
    </row>
    <row spans="1:10" r="411">
      <c t="s" r="A411" s="3">
        <v>145</v>
      </c>
      <c t="s" r="B411" s="3">
        <v>1201</v>
      </c>
      <c t="n" r="C411" s="4">
        <v>121</v>
      </c>
      <c t="n" r="F411" s="4">
        <v>121</v>
      </c>
      <c t="n" r="I411" s="4">
        <v>0</v>
      </c>
    </row>
    <row spans="1:10" r="412">
      <c t="s" r="A412" s="6">
        <v>1133</v>
      </c>
    </row>
    <row spans="1:10" r="413">
      <c t="s" r="A413" s="3">
        <v>177</v>
      </c>
      <c t="s" r="B413" s="3">
        <v>1201</v>
      </c>
      <c t="n" r="C413" s="4">
        <v>426</v>
      </c>
      <c t="n" r="F413" s="4">
        <v>426</v>
      </c>
      <c t="n" r="I413" s="4">
        <v>1116</v>
      </c>
    </row>
    <row spans="1:10" r="414">
      <c t="s" r="A414" s="3">
        <v>1227</v>
      </c>
    </row>
    <row spans="1:10" r="415">
      <c t="s" r="A415" s="6">
        <v>145</v>
      </c>
    </row>
    <row spans="1:10" r="416">
      <c t="s" r="A416" s="3">
        <v>145</v>
      </c>
      <c t="s" r="B416" s="3">
        <v>1201</v>
      </c>
      <c t="n" r="C416" s="4">
        <v>42474</v>
      </c>
      <c t="n" r="F416" s="4">
        <v>42474</v>
      </c>
      <c t="n" r="I416" s="4">
        <v>52343</v>
      </c>
    </row>
    <row spans="1:10" r="417">
      <c t="s" r="A417" s="6">
        <v>1133</v>
      </c>
    </row>
    <row spans="1:10" r="418">
      <c t="s" r="A418" s="3">
        <v>177</v>
      </c>
      <c t="s" r="B418" s="3">
        <v>1201</v>
      </c>
      <c t="n" r="C418" s="4">
        <v>4817</v>
      </c>
      <c t="n" r="F418" s="4">
        <v>4817</v>
      </c>
      <c t="n" r="I418" s="4">
        <v>3941</v>
      </c>
    </row>
    <row spans="1:10" r="419">
      <c t="s" r="A419" s="3">
        <v>1228</v>
      </c>
    </row>
    <row spans="1:10" r="420">
      <c t="s" r="A420" s="6">
        <v>145</v>
      </c>
    </row>
    <row spans="1:10" r="421">
      <c t="s" r="A421" s="3">
        <v>145</v>
      </c>
      <c t="s" r="B421" s="3">
        <v>1201</v>
      </c>
      <c t="n" r="C421" s="4">
        <v>1461</v>
      </c>
      <c t="n" r="F421" s="4">
        <v>1461</v>
      </c>
      <c t="n" r="I421" s="4">
        <v>1</v>
      </c>
    </row>
    <row spans="1:10" r="422">
      <c t="s" r="A422" s="6">
        <v>1133</v>
      </c>
    </row>
    <row spans="1:10" r="423">
      <c t="s" r="A423" s="3">
        <v>177</v>
      </c>
      <c t="s" r="B423" s="3">
        <v>1201</v>
      </c>
      <c t="n" r="C423" s="4">
        <v>1340</v>
      </c>
      <c t="n" r="F423" s="4">
        <v>1340</v>
      </c>
      <c t="n" r="I423" s="4">
        <v>-101</v>
      </c>
    </row>
    <row spans="1:10" r="424">
      <c t="s" r="A424" s="3">
        <v>1229</v>
      </c>
    </row>
    <row spans="1:10" r="425">
      <c t="s" r="A425" s="6">
        <v>145</v>
      </c>
    </row>
    <row spans="1:10" r="426">
      <c t="s" r="A426" s="3">
        <v>145</v>
      </c>
      <c t="n" r="C426" s="4">
        <v>42474</v>
      </c>
      <c t="n" r="F426" s="4">
        <v>42474</v>
      </c>
      <c t="n" r="I426" s="4">
        <v>45101</v>
      </c>
    </row>
    <row spans="1:10" r="427">
      <c t="s" r="A427" s="6">
        <v>1133</v>
      </c>
    </row>
    <row spans="1:10" r="428">
      <c t="s" r="A428" s="3">
        <v>177</v>
      </c>
      <c t="n" r="C428" s="7">
        <v>4817</v>
      </c>
      <c t="n" r="F428" s="7">
        <v>4817</v>
      </c>
      <c t="n" r="I428" s="7">
        <v>3941</v>
      </c>
    </row>
    <row spans="1:10" r="429">
      <c t="s" r="A429" s="6">
        <v>1146</v>
      </c>
    </row>
    <row spans="1:10" r="430">
      <c t="s" r="A430" s="3">
        <v>1172</v>
      </c>
      <c t="s" r="B430" s="3">
        <v>1207</v>
      </c>
      <c t="n" r="C430" s="10">
        <v>42.89</v>
      </c>
      <c t="n" r="F430" s="10">
        <v>42.89</v>
      </c>
      <c t="n" r="I430" s="10">
        <v>48.25</v>
      </c>
    </row>
    <row spans="1:10" r="431">
      <c t="s" r="A431" s="3">
        <v>1173</v>
      </c>
      <c t="s" r="B431" s="3">
        <v>1207</v>
      </c>
      <c t="n" r="C431" s="10">
        <v>163.52</v>
      </c>
      <c t="n" r="F431" s="10">
        <v>163.52</v>
      </c>
      <c t="n" r="I431" s="10">
        <v>159.92</v>
      </c>
    </row>
    <row spans="1:10" r="432">
      <c t="s" r="A432" s="3">
        <v>1174</v>
      </c>
      <c t="s" r="B432" s="3">
        <v>1207</v>
      </c>
      <c t="n" r="C432" s="10">
        <v>91.51000000000001</v>
      </c>
      <c t="n" r="F432" s="10">
        <v>91.51000000000001</v>
      </c>
      <c t="n" r="I432" s="10">
        <v>84.04000000000001</v>
      </c>
    </row>
    <row spans="1:10" r="433">
      <c t="s" r="A433" s="3">
        <v>1230</v>
      </c>
    </row>
    <row spans="1:10" r="434">
      <c t="s" r="A434" s="6">
        <v>145</v>
      </c>
    </row>
    <row spans="1:10" r="435">
      <c t="s" r="A435" s="3">
        <v>145</v>
      </c>
      <c t="n" r="I435" s="7">
        <v>7242</v>
      </c>
    </row>
    <row spans="1:10" r="436">
      <c t="s" r="A436" s="6">
        <v>1133</v>
      </c>
    </row>
    <row spans="1:10" r="437">
      <c t="s" r="A437" s="3">
        <v>177</v>
      </c>
      <c t="n" r="I437" s="7">
        <v>0</v>
      </c>
    </row>
    <row spans="1:10" r="438">
      <c t="s" r="A438" s="6">
        <v>1146</v>
      </c>
    </row>
    <row spans="1:10" r="439">
      <c t="s" r="A439" s="3">
        <v>1172</v>
      </c>
      <c t="s" r="B439" s="3">
        <v>1207</v>
      </c>
      <c t="n" r="I439" s="10">
        <v>-14.63</v>
      </c>
    </row>
    <row spans="1:10" r="440">
      <c t="s" r="A440" s="3">
        <v>1173</v>
      </c>
      <c t="s" r="B440" s="3">
        <v>1207</v>
      </c>
      <c t="n" r="I440" s="10">
        <v>20.02</v>
      </c>
    </row>
    <row spans="1:10" r="441">
      <c t="s" r="A441" s="3">
        <v>1174</v>
      </c>
      <c t="s" r="B441" s="3">
        <v>1207</v>
      </c>
      <c t="n" r="I441" s="10">
        <v>1.01</v>
      </c>
    </row>
    <row spans="1:10" r="442">
      <c t="s" r="A442" s="3">
        <v>28</v>
      </c>
    </row>
    <row spans="1:10" r="443">
      <c t="s" r="A443" s="6">
        <v>1134</v>
      </c>
    </row>
    <row spans="1:10" r="444">
      <c t="s" r="A444" s="3">
        <v>1135</v>
      </c>
      <c t="n" r="C444" s="7">
        <v>-685</v>
      </c>
      <c t="n" r="E444" s="4">
        <v>349</v>
      </c>
      <c t="n" r="F444" s="7">
        <v>-377</v>
      </c>
      <c t="n" r="H444" s="4">
        <v>0</v>
      </c>
      <c t="n" r="I444" s="7">
        <v>0</v>
      </c>
    </row>
    <row spans="1:10" r="445">
      <c t="s" r="A445" s="3">
        <v>1136</v>
      </c>
      <c t="s" r="B445" s="3">
        <v>1191</v>
      </c>
      <c t="n" r="C445" s="4">
        <v>766</v>
      </c>
      <c t="n" r="E445" s="4">
        <v>-349</v>
      </c>
      <c t="n" r="F445" s="4">
        <v>-176</v>
      </c>
      <c t="n" r="H445" s="4">
        <v>0</v>
      </c>
    </row>
    <row spans="1:10" r="446">
      <c t="s" r="A446" s="3">
        <v>1140</v>
      </c>
      <c t="s" r="B446" s="3">
        <v>1192</v>
      </c>
      <c t="n" r="C446" s="4">
        <v>-81</v>
      </c>
      <c t="n" r="E446" s="4">
        <v>0</v>
      </c>
      <c t="n" r="F446" s="4">
        <v>553</v>
      </c>
      <c t="n" r="H446" s="4">
        <v>0</v>
      </c>
    </row>
    <row spans="1:10" r="447">
      <c t="s" r="A447" s="3">
        <v>1141</v>
      </c>
      <c t="s" r="B447" s="3">
        <v>1193</v>
      </c>
      <c t="n" r="E447" s="4">
        <v>0</v>
      </c>
      <c t="n" r="H447" s="4">
        <v>0</v>
      </c>
    </row>
    <row spans="1:10" r="448">
      <c t="s" r="A448" s="3">
        <v>1143</v>
      </c>
      <c t="s" r="B448" s="3">
        <v>1194</v>
      </c>
      <c t="n" r="C448" s="4">
        <v>0</v>
      </c>
      <c t="n" r="E448" s="4">
        <v>0</v>
      </c>
      <c t="n" r="F448" s="4">
        <v>0</v>
      </c>
      <c t="n" r="H448" s="4">
        <v>0</v>
      </c>
    </row>
    <row spans="1:10" r="449">
      <c t="s" r="A449" s="3">
        <v>1144</v>
      </c>
      <c t="s" r="B449" s="3">
        <v>1195</v>
      </c>
      <c t="n" r="C449" s="4">
        <v>1699</v>
      </c>
      <c t="n" r="E449" s="4">
        <v>-3</v>
      </c>
      <c t="n" r="F449" s="4">
        <v>1699</v>
      </c>
      <c t="n" r="H449" s="4">
        <v>-3</v>
      </c>
    </row>
    <row spans="1:10" r="450">
      <c t="s" r="A450" s="3">
        <v>1145</v>
      </c>
      <c t="n" r="C450" s="4">
        <v>1699</v>
      </c>
      <c t="n" r="E450" s="4">
        <v>-3</v>
      </c>
      <c t="n" r="F450" s="4">
        <v>1699</v>
      </c>
      <c t="n" r="H450" s="4">
        <v>-3</v>
      </c>
      <c t="n" r="I450" s="4">
        <v>-377</v>
      </c>
    </row>
    <row spans="1:10" r="451">
      <c t="s" r="A451" s="3">
        <v>1231</v>
      </c>
    </row>
    <row spans="1:10" r="452">
      <c t="s" r="A452" s="6">
        <v>145</v>
      </c>
    </row>
    <row spans="1:10" r="453">
      <c t="s" r="A453" s="3">
        <v>145</v>
      </c>
      <c t="s" r="B453" s="3">
        <v>1201</v>
      </c>
      <c t="n" r="C453" s="4">
        <v>1760</v>
      </c>
      <c t="n" r="F453" s="4">
        <v>1760</v>
      </c>
      <c t="n" r="I453" s="4">
        <v>0</v>
      </c>
    </row>
    <row spans="1:10" r="454">
      <c t="s" r="A454" s="6">
        <v>1133</v>
      </c>
    </row>
    <row spans="1:10" r="455">
      <c t="s" r="A455" s="3">
        <v>177</v>
      </c>
      <c t="s" r="B455" s="3">
        <v>1201</v>
      </c>
      <c t="n" r="C455" s="4">
        <v>129</v>
      </c>
      <c t="n" r="F455" s="4">
        <v>129</v>
      </c>
      <c t="n" r="I455" s="4">
        <v>918</v>
      </c>
    </row>
    <row spans="1:10" r="456">
      <c t="s" r="A456" s="3">
        <v>1232</v>
      </c>
    </row>
    <row spans="1:10" r="457">
      <c t="s" r="A457" s="6">
        <v>145</v>
      </c>
    </row>
    <row spans="1:10" r="458">
      <c t="s" r="A458" s="3">
        <v>145</v>
      </c>
      <c t="s" r="B458" s="3">
        <v>1201</v>
      </c>
      <c t="n" r="C458" s="4">
        <v>2</v>
      </c>
      <c t="n" r="F458" s="4">
        <v>2</v>
      </c>
      <c t="n" r="I458" s="4">
        <v>0</v>
      </c>
    </row>
    <row spans="1:10" r="459">
      <c t="s" r="A459" s="6">
        <v>1133</v>
      </c>
    </row>
    <row spans="1:10" r="460">
      <c t="s" r="A460" s="3">
        <v>177</v>
      </c>
      <c t="s" r="B460" s="3">
        <v>1201</v>
      </c>
      <c t="n" r="C460" s="4">
        <v>5</v>
      </c>
      <c t="n" r="F460" s="4">
        <v>5</v>
      </c>
      <c t="n" r="I460" s="4">
        <v>0</v>
      </c>
    </row>
    <row spans="1:10" r="461">
      <c t="s" r="A461" s="3">
        <v>1233</v>
      </c>
    </row>
    <row spans="1:10" r="462">
      <c t="s" r="A462" s="6">
        <v>145</v>
      </c>
    </row>
    <row spans="1:10" r="463">
      <c t="s" r="A463" s="3">
        <v>145</v>
      </c>
      <c t="s" r="B463" s="3">
        <v>1201</v>
      </c>
      <c t="n" r="C463" s="4">
        <v>98</v>
      </c>
      <c t="n" r="F463" s="4">
        <v>98</v>
      </c>
      <c t="n" r="I463" s="4">
        <v>0</v>
      </c>
    </row>
    <row spans="1:10" r="464">
      <c t="s" r="A464" s="6">
        <v>1133</v>
      </c>
    </row>
    <row spans="1:10" r="465">
      <c t="s" r="A465" s="3">
        <v>177</v>
      </c>
      <c t="s" r="B465" s="3">
        <v>1201</v>
      </c>
      <c t="n" r="C465" s="4">
        <v>278</v>
      </c>
      <c t="n" r="F465" s="4">
        <v>278</v>
      </c>
      <c t="n" r="I465" s="4">
        <v>595</v>
      </c>
    </row>
    <row spans="1:10" r="466">
      <c t="s" r="A466" s="3">
        <v>1234</v>
      </c>
    </row>
    <row spans="1:10" r="467">
      <c t="s" r="A467" s="6">
        <v>145</v>
      </c>
    </row>
    <row spans="1:10" r="468">
      <c t="s" r="A468" s="3">
        <v>145</v>
      </c>
      <c t="s" r="B468" s="3">
        <v>1201</v>
      </c>
      <c t="n" r="C468" s="4">
        <v>1750</v>
      </c>
      <c t="n" r="F468" s="4">
        <v>1750</v>
      </c>
      <c t="n" r="I468" s="4">
        <v>360</v>
      </c>
    </row>
    <row spans="1:10" r="469">
      <c t="s" r="A469" s="6">
        <v>1133</v>
      </c>
    </row>
    <row spans="1:10" r="470">
      <c t="s" r="A470" s="3">
        <v>177</v>
      </c>
      <c t="s" r="B470" s="3">
        <v>1201</v>
      </c>
      <c t="n" r="C470" s="4">
        <v>51</v>
      </c>
      <c t="n" r="F470" s="4">
        <v>51</v>
      </c>
      <c t="n" r="I470" s="4">
        <v>737</v>
      </c>
    </row>
    <row spans="1:10" r="471">
      <c t="s" r="A471" s="3">
        <v>1235</v>
      </c>
    </row>
    <row spans="1:10" r="472">
      <c t="s" r="A472" s="6">
        <v>145</v>
      </c>
    </row>
    <row spans="1:10" r="473">
      <c t="s" r="A473" s="3">
        <v>145</v>
      </c>
      <c t="s" r="B473" s="3">
        <v>1201</v>
      </c>
      <c t="n" r="C473" s="4">
        <v>-90</v>
      </c>
      <c t="n" r="F473" s="4">
        <v>-90</v>
      </c>
      <c t="n" r="I473" s="4">
        <v>-360</v>
      </c>
    </row>
    <row spans="1:10" r="474">
      <c t="s" r="A474" s="6">
        <v>1133</v>
      </c>
    </row>
    <row spans="1:10" r="475">
      <c t="s" r="A475" s="3">
        <v>177</v>
      </c>
      <c t="s" r="B475" s="3">
        <v>1201</v>
      </c>
      <c t="n" r="C475" s="4">
        <v>-205</v>
      </c>
      <c t="n" r="F475" s="4">
        <v>-205</v>
      </c>
      <c t="n" r="I475" s="4">
        <v>-414</v>
      </c>
    </row>
    <row spans="1:10" r="476">
      <c t="s" r="A476" s="3">
        <v>1236</v>
      </c>
    </row>
    <row spans="1:10" r="477">
      <c t="s" r="A477" s="6">
        <v>145</v>
      </c>
    </row>
    <row spans="1:10" r="478">
      <c t="s" r="A478" s="3">
        <v>145</v>
      </c>
      <c t="n" r="C478" s="4">
        <v>1750</v>
      </c>
      <c t="n" r="F478" s="4">
        <v>1750</v>
      </c>
      <c t="n" r="I478" s="4">
        <v>360</v>
      </c>
    </row>
    <row spans="1:10" r="479">
      <c t="s" r="A479" s="6">
        <v>1133</v>
      </c>
    </row>
    <row spans="1:10" r="480">
      <c t="s" r="A480" s="3">
        <v>177</v>
      </c>
      <c t="n" r="C480" s="7">
        <v>51</v>
      </c>
      <c t="n" r="F480" s="7">
        <v>51</v>
      </c>
      <c t="n" r="I480" s="7">
        <v>737</v>
      </c>
    </row>
    <row spans="1:10" r="481">
      <c t="s" r="A481" s="6">
        <v>1146</v>
      </c>
    </row>
    <row spans="1:10" r="482">
      <c t="s" r="A482" s="3">
        <v>1172</v>
      </c>
      <c t="s" r="B482" s="3">
        <v>1207</v>
      </c>
      <c t="n" r="C482" s="10">
        <v>-6.16</v>
      </c>
      <c t="n" r="F482" s="10">
        <v>-6.16</v>
      </c>
      <c t="n" r="I482" s="10">
        <v>-14.63</v>
      </c>
    </row>
    <row spans="1:10" r="483">
      <c t="s" r="A483" s="3">
        <v>1173</v>
      </c>
      <c t="s" r="B483" s="3">
        <v>1207</v>
      </c>
      <c t="n" r="C483" s="10">
        <v>9.869999999999999</v>
      </c>
      <c t="n" r="F483" s="10">
        <v>9.869999999999999</v>
      </c>
      <c t="n" r="I483" s="10">
        <v>20.02</v>
      </c>
    </row>
    <row spans="1:10" r="484">
      <c t="s" r="A484" s="3">
        <v>1174</v>
      </c>
      <c t="s" r="B484" s="3">
        <v>1207</v>
      </c>
      <c t="n" r="C484" s="10">
        <v>1.57</v>
      </c>
      <c t="n" r="F484" s="10">
        <v>1.57</v>
      </c>
      <c t="n" r="I484" s="10">
        <v>1.01</v>
      </c>
    </row>
    <row spans="1:10" r="485">
      <c t="s" r="A485" s="3">
        <v>30</v>
      </c>
    </row>
    <row spans="1:10" r="486">
      <c t="s" r="A486" s="6">
        <v>1132</v>
      </c>
    </row>
    <row spans="1:10" r="487">
      <c t="s" r="A487" s="3">
        <v>134</v>
      </c>
      <c t="s" r="B487" s="3">
        <v>979</v>
      </c>
      <c t="n" r="C487" s="7">
        <v>8017</v>
      </c>
      <c t="n" r="F487" s="7">
        <v>8017</v>
      </c>
      <c t="n" r="I487" s="7">
        <v>14356</v>
      </c>
    </row>
    <row spans="1:10" r="488">
      <c t="s" r="A488" s="6">
        <v>162</v>
      </c>
    </row>
    <row spans="1:10" r="489">
      <c t="s" r="A489" s="3">
        <v>863</v>
      </c>
      <c t="n" r="C489" s="4">
        <v>10127</v>
      </c>
      <c t="n" r="F489" s="4">
        <v>10127</v>
      </c>
      <c t="n" r="I489" s="4">
        <v>14387</v>
      </c>
    </row>
    <row spans="1:10" r="490">
      <c t="s" r="A490" s="6">
        <v>1134</v>
      </c>
    </row>
    <row spans="1:10" r="491">
      <c t="s" r="A491" s="3">
        <v>1135</v>
      </c>
      <c t="n" r="C491" s="4">
        <v>-1222</v>
      </c>
      <c t="n" r="E491" s="4">
        <v>442</v>
      </c>
      <c t="n" r="F491" s="4">
        <v>-460</v>
      </c>
      <c t="n" r="H491" s="4">
        <v>0</v>
      </c>
      <c t="n" r="I491" s="4">
        <v>0</v>
      </c>
    </row>
    <row spans="1:10" r="492">
      <c t="s" r="A492" s="3">
        <v>1136</v>
      </c>
      <c t="s" r="B492" s="3">
        <v>1191</v>
      </c>
      <c t="n" r="C492" s="4">
        <v>4173</v>
      </c>
      <c t="n" r="E492" s="4">
        <v>-442</v>
      </c>
      <c t="n" r="F492" s="4">
        <v>9187</v>
      </c>
      <c t="n" r="H492" s="4">
        <v>0</v>
      </c>
    </row>
    <row spans="1:10" r="493">
      <c t="s" r="A493" s="3">
        <v>1140</v>
      </c>
      <c t="s" r="B493" s="3">
        <v>1192</v>
      </c>
      <c t="n" r="C493" s="4">
        <v>-2951</v>
      </c>
      <c t="n" r="E493" s="4">
        <v>0</v>
      </c>
      <c t="n" r="F493" s="4">
        <v>-8727</v>
      </c>
      <c t="n" r="H493" s="4">
        <v>0</v>
      </c>
    </row>
    <row spans="1:10" r="494">
      <c t="s" r="A494" s="3">
        <v>1141</v>
      </c>
      <c t="s" r="B494" s="3">
        <v>1193</v>
      </c>
      <c t="n" r="E494" s="4">
        <v>0</v>
      </c>
      <c t="n" r="H494" s="4">
        <v>0</v>
      </c>
    </row>
    <row spans="1:10" r="495">
      <c t="s" r="A495" s="3">
        <v>1143</v>
      </c>
      <c t="s" r="B495" s="3">
        <v>1194</v>
      </c>
      <c t="n" r="C495" s="4">
        <v>0</v>
      </c>
      <c t="n" r="E495" s="4">
        <v>0</v>
      </c>
      <c t="n" r="F495" s="4">
        <v>0</v>
      </c>
      <c t="n" r="H495" s="4">
        <v>0</v>
      </c>
    </row>
    <row spans="1:10" r="496">
      <c t="s" r="A496" s="3">
        <v>1144</v>
      </c>
      <c t="s" r="B496" s="3">
        <v>1195</v>
      </c>
      <c t="n" r="C496" s="4">
        <v>2039</v>
      </c>
      <c t="n" r="E496" s="4">
        <v>-3</v>
      </c>
      <c t="n" r="F496" s="4">
        <v>2039</v>
      </c>
      <c t="n" r="H496" s="4">
        <v>-3</v>
      </c>
    </row>
    <row spans="1:10" r="497">
      <c t="s" r="A497" s="3">
        <v>1145</v>
      </c>
      <c t="n" r="C497" s="4">
        <v>2039</v>
      </c>
      <c t="n" r="E497" s="7">
        <v>-3</v>
      </c>
      <c t="n" r="F497" s="4">
        <v>2039</v>
      </c>
      <c t="n" r="H497" s="7">
        <v>-3</v>
      </c>
      <c t="n" r="I497" s="4">
        <v>-460</v>
      </c>
    </row>
    <row spans="1:10" r="498">
      <c t="s" r="A498" s="3">
        <v>1237</v>
      </c>
    </row>
    <row spans="1:10" r="499">
      <c t="s" r="A499" s="6">
        <v>1132</v>
      </c>
    </row>
    <row spans="1:10" r="500">
      <c t="s" r="A500" s="3">
        <v>134</v>
      </c>
      <c t="s" r="B500" s="3">
        <v>979</v>
      </c>
      <c t="n" r="C500" s="4">
        <v>6391</v>
      </c>
      <c t="n" r="F500" s="4">
        <v>6391</v>
      </c>
      <c t="n" r="I500" s="4">
        <v>12660</v>
      </c>
    </row>
    <row spans="1:10" r="501">
      <c t="s" r="A501" s="6">
        <v>162</v>
      </c>
    </row>
    <row spans="1:10" r="502">
      <c t="s" r="A502" s="3">
        <v>863</v>
      </c>
      <c t="n" r="C502" s="4">
        <v>6394</v>
      </c>
      <c t="n" r="F502" s="4">
        <v>6394</v>
      </c>
      <c t="n" r="I502" s="4">
        <v>12660</v>
      </c>
    </row>
    <row spans="1:10" r="503">
      <c t="s" r="A503" s="3">
        <v>1238</v>
      </c>
    </row>
    <row spans="1:10" r="504">
      <c t="s" r="A504" s="6">
        <v>1132</v>
      </c>
    </row>
    <row spans="1:10" r="505">
      <c t="s" r="A505" s="3">
        <v>134</v>
      </c>
      <c t="s" r="B505" s="3">
        <v>979</v>
      </c>
      <c t="n" r="C505" s="4">
        <v>0</v>
      </c>
      <c t="n" r="F505" s="4">
        <v>0</v>
      </c>
      <c t="n" r="I505" s="4">
        <v>0</v>
      </c>
    </row>
    <row spans="1:10" r="506">
      <c t="s" r="A506" s="6">
        <v>162</v>
      </c>
    </row>
    <row spans="1:10" r="507">
      <c t="s" r="A507" s="3">
        <v>863</v>
      </c>
      <c t="n" r="C507" s="4">
        <v>114</v>
      </c>
      <c t="n" r="F507" s="4">
        <v>114</v>
      </c>
      <c t="n" r="I507" s="4">
        <v>31</v>
      </c>
    </row>
    <row spans="1:10" r="508">
      <c t="s" r="A508" s="3">
        <v>1239</v>
      </c>
    </row>
    <row spans="1:10" r="509">
      <c t="s" r="A509" s="6">
        <v>1132</v>
      </c>
    </row>
    <row spans="1:10" r="510">
      <c t="s" r="A510" s="3">
        <v>134</v>
      </c>
      <c t="s" r="B510" s="3">
        <v>979</v>
      </c>
      <c t="n" r="C510" s="4">
        <v>0</v>
      </c>
      <c t="n" r="F510" s="4">
        <v>0</v>
      </c>
      <c t="n" r="I510" s="4">
        <v>0</v>
      </c>
    </row>
    <row spans="1:10" r="511">
      <c t="s" r="A511" s="6">
        <v>162</v>
      </c>
    </row>
    <row spans="1:10" r="512">
      <c t="s" r="A512" s="3">
        <v>863</v>
      </c>
      <c t="n" r="C512" s="4">
        <v>2100</v>
      </c>
      <c t="n" r="F512" s="4">
        <v>2100</v>
      </c>
      <c t="n" r="I512" s="4">
        <v>439</v>
      </c>
    </row>
    <row spans="1:10" r="513">
      <c t="s" r="A513" s="3">
        <v>1240</v>
      </c>
    </row>
    <row spans="1:10" r="514">
      <c t="s" r="A514" s="6">
        <v>1132</v>
      </c>
    </row>
    <row spans="1:10" r="515">
      <c t="s" r="A515" s="3">
        <v>134</v>
      </c>
      <c t="s" r="B515" s="3">
        <v>979</v>
      </c>
      <c t="n" r="C515" s="4">
        <v>1626</v>
      </c>
      <c t="n" r="F515" s="4">
        <v>1626</v>
      </c>
      <c t="n" r="I515" s="4">
        <v>1696</v>
      </c>
    </row>
    <row spans="1:10" r="516">
      <c t="s" r="A516" s="6">
        <v>162</v>
      </c>
    </row>
    <row spans="1:10" r="517">
      <c t="s" r="A517" s="3">
        <v>863</v>
      </c>
      <c t="n" r="C517" s="4">
        <v>1519</v>
      </c>
      <c t="n" r="F517" s="4">
        <v>1519</v>
      </c>
      <c t="n" r="I517" s="4">
        <v>1257</v>
      </c>
    </row>
    <row spans="1:10" r="518">
      <c t="s" r="A518" s="3">
        <v>1241</v>
      </c>
    </row>
    <row spans="1:10" r="519">
      <c t="s" r="A519" s="6">
        <v>145</v>
      </c>
    </row>
    <row spans="1:10" r="520">
      <c t="s" r="A520" s="3">
        <v>145</v>
      </c>
      <c t="s" r="B520" s="3">
        <v>1201</v>
      </c>
      <c t="n" r="C520" s="4">
        <v>2110</v>
      </c>
      <c t="n" r="F520" s="4">
        <v>2110</v>
      </c>
      <c t="n" r="I520" s="4">
        <v>31</v>
      </c>
    </row>
    <row spans="1:10" r="521">
      <c t="s" r="A521" s="6">
        <v>1133</v>
      </c>
    </row>
    <row spans="1:10" r="522">
      <c t="s" r="A522" s="3">
        <v>177</v>
      </c>
      <c t="s" r="B522" s="3">
        <v>1201</v>
      </c>
      <c t="n" r="C522" s="4">
        <v>2523</v>
      </c>
      <c t="n" r="F522" s="4">
        <v>2523</v>
      </c>
      <c t="n" r="I522" s="4">
        <v>1082</v>
      </c>
    </row>
    <row spans="1:10" r="523">
      <c t="s" r="A523" s="3">
        <v>1242</v>
      </c>
    </row>
    <row spans="1:10" r="524">
      <c t="s" r="A524" s="6">
        <v>145</v>
      </c>
    </row>
    <row spans="1:10" r="525">
      <c t="s" r="A525" s="3">
        <v>145</v>
      </c>
      <c t="s" r="B525" s="3">
        <v>1201</v>
      </c>
      <c t="n" r="C525" s="4">
        <v>3</v>
      </c>
      <c t="n" r="F525" s="4">
        <v>3</v>
      </c>
      <c t="n" r="I525" s="4">
        <v>0</v>
      </c>
    </row>
    <row spans="1:10" r="526">
      <c t="s" r="A526" s="6">
        <v>1133</v>
      </c>
    </row>
    <row spans="1:10" r="527">
      <c t="s" r="A527" s="3">
        <v>177</v>
      </c>
      <c t="s" r="B527" s="3">
        <v>1201</v>
      </c>
      <c t="n" r="C527" s="4">
        <v>6</v>
      </c>
      <c t="n" r="F527" s="4">
        <v>6</v>
      </c>
      <c t="n" r="I527" s="4">
        <v>0</v>
      </c>
    </row>
    <row spans="1:10" r="528">
      <c t="s" r="A528" s="3">
        <v>1243</v>
      </c>
    </row>
    <row spans="1:10" r="529">
      <c t="s" r="A529" s="6">
        <v>145</v>
      </c>
    </row>
    <row spans="1:10" r="530">
      <c t="s" r="A530" s="3">
        <v>145</v>
      </c>
      <c t="s" r="B530" s="3">
        <v>1201</v>
      </c>
      <c t="n" r="C530" s="4">
        <v>114</v>
      </c>
      <c t="n" r="F530" s="4">
        <v>114</v>
      </c>
      <c t="n" r="I530" s="4">
        <v>31</v>
      </c>
    </row>
    <row spans="1:10" r="531">
      <c t="s" r="A531" s="6">
        <v>1133</v>
      </c>
    </row>
    <row spans="1:10" r="532">
      <c t="s" r="A532" s="3">
        <v>177</v>
      </c>
      <c t="s" r="B532" s="3">
        <v>1201</v>
      </c>
      <c t="n" r="C532" s="4">
        <v>2697</v>
      </c>
      <c t="n" r="F532" s="4">
        <v>2697</v>
      </c>
      <c t="n" r="I532" s="4">
        <v>684</v>
      </c>
    </row>
    <row spans="1:10" r="533">
      <c t="s" r="A533" s="3">
        <v>1244</v>
      </c>
    </row>
    <row spans="1:10" r="534">
      <c t="s" r="A534" s="6">
        <v>145</v>
      </c>
    </row>
    <row spans="1:10" r="535">
      <c t="s" r="A535" s="3">
        <v>145</v>
      </c>
      <c t="s" r="B535" s="3">
        <v>1201</v>
      </c>
      <c t="n" r="C535" s="4">
        <v>2100</v>
      </c>
      <c t="n" r="F535" s="4">
        <v>2100</v>
      </c>
      <c t="n" r="I535" s="4">
        <v>439</v>
      </c>
    </row>
    <row spans="1:10" r="536">
      <c t="s" r="A536" s="6">
        <v>1133</v>
      </c>
    </row>
    <row spans="1:10" r="537">
      <c t="s" r="A537" s="3">
        <v>177</v>
      </c>
      <c t="s" r="B537" s="3">
        <v>1201</v>
      </c>
      <c t="n" r="C537" s="4">
        <v>61</v>
      </c>
      <c t="n" r="F537" s="4">
        <v>61</v>
      </c>
      <c t="n" r="I537" s="4">
        <v>899</v>
      </c>
    </row>
    <row spans="1:10" r="538">
      <c t="s" r="A538" s="3">
        <v>1245</v>
      </c>
    </row>
    <row spans="1:10" r="539">
      <c t="s" r="A539" s="6">
        <v>145</v>
      </c>
    </row>
    <row spans="1:10" r="540">
      <c t="s" r="A540" s="3">
        <v>145</v>
      </c>
      <c t="s" r="B540" s="3">
        <v>1201</v>
      </c>
      <c t="n" r="C540" s="4">
        <v>-107</v>
      </c>
      <c t="n" r="F540" s="4">
        <v>-107</v>
      </c>
      <c t="n" r="I540" s="4">
        <v>-439</v>
      </c>
    </row>
    <row spans="1:10" r="541">
      <c t="s" r="A541" s="6">
        <v>1133</v>
      </c>
    </row>
    <row spans="1:10" r="542">
      <c t="s" r="A542" s="3">
        <v>177</v>
      </c>
      <c t="s" r="B542" s="3">
        <v>1201</v>
      </c>
      <c t="n" r="C542" s="4">
        <v>-241</v>
      </c>
      <c t="n" r="F542" s="4">
        <v>-241</v>
      </c>
      <c t="n" r="I542" s="4">
        <v>-501</v>
      </c>
    </row>
    <row spans="1:10" r="543">
      <c t="s" r="A543" s="3">
        <v>1246</v>
      </c>
    </row>
    <row spans="1:10" r="544">
      <c t="s" r="A544" s="6">
        <v>145</v>
      </c>
    </row>
    <row spans="1:10" r="545">
      <c t="s" r="A545" s="3">
        <v>145</v>
      </c>
      <c t="n" r="C545" s="4">
        <v>2100</v>
      </c>
      <c t="n" r="F545" s="4">
        <v>2100</v>
      </c>
      <c t="n" r="I545" s="4">
        <v>439</v>
      </c>
    </row>
    <row spans="1:10" r="546">
      <c t="s" r="A546" s="6">
        <v>1133</v>
      </c>
    </row>
    <row spans="1:10" r="547">
      <c t="s" r="A547" s="3">
        <v>177</v>
      </c>
      <c t="n" r="C547" s="7">
        <v>61</v>
      </c>
      <c t="n" r="F547" s="7">
        <v>61</v>
      </c>
      <c t="n" r="I547" s="7">
        <v>899</v>
      </c>
    </row>
    <row spans="1:10" r="548">
      <c t="s" r="A548" s="6">
        <v>1146</v>
      </c>
    </row>
    <row spans="1:10" r="549">
      <c t="s" r="A549" s="3">
        <v>1172</v>
      </c>
      <c t="s" r="B549" s="3">
        <v>1207</v>
      </c>
      <c t="n" r="C549" s="10">
        <v>-6.16</v>
      </c>
      <c t="n" r="F549" s="10">
        <v>-6.16</v>
      </c>
      <c t="n" r="I549" s="10">
        <v>-14.63</v>
      </c>
    </row>
    <row spans="1:10" r="550">
      <c t="s" r="A550" s="3">
        <v>1173</v>
      </c>
      <c t="s" r="B550" s="3">
        <v>1207</v>
      </c>
      <c t="n" r="C550" s="10">
        <v>9.869999999999999</v>
      </c>
      <c t="n" r="F550" s="10">
        <v>9.869999999999999</v>
      </c>
      <c t="n" r="I550" s="10">
        <v>20.02</v>
      </c>
    </row>
    <row spans="1:10" r="551">
      <c t="s" r="A551" s="3">
        <v>1174</v>
      </c>
      <c t="s" r="B551" s="3">
        <v>1207</v>
      </c>
      <c t="n" r="C551" s="10">
        <v>1.57</v>
      </c>
      <c t="n" r="F551" s="10">
        <v>1.57</v>
      </c>
      <c t="n" r="I551" s="10">
        <v>1.01</v>
      </c>
    </row>
    <row spans="1:10" r="552">
      <c t="s" r="A552" s="3">
        <v>1100</v>
      </c>
    </row>
    <row spans="1:10" r="553">
      <c t="s" r="A553" s="6">
        <v>1132</v>
      </c>
    </row>
    <row spans="1:10" r="554">
      <c t="s" r="A554" s="3">
        <v>135</v>
      </c>
      <c t="s" r="B554" s="3">
        <v>1247</v>
      </c>
      <c t="n" r="C554" s="7">
        <v>249000</v>
      </c>
      <c t="n" r="F554" s="7">
        <v>249000</v>
      </c>
      <c t="n" r="I554" s="7">
        <v>280000</v>
      </c>
    </row>
    <row spans="1:10" r="555">
      <c t="s" r="A555" s="6">
        <v>162</v>
      </c>
    </row>
    <row spans="1:10" r="556">
      <c t="s" r="A556" s="3">
        <v>162</v>
      </c>
      <c t="s" r="B556" s="3">
        <v>1248</v>
      </c>
      <c t="n" r="C556" s="4">
        <v>53000</v>
      </c>
      <c t="n" r="F556" s="4">
        <v>53000</v>
      </c>
      <c t="n" r="I556" s="4">
        <v>20000</v>
      </c>
    </row>
    <row spans="1:10" r="557">
      <c t="s" r="A557" s="3">
        <v>1249</v>
      </c>
    </row>
    <row spans="1:10" r="558">
      <c t="s" r="A558" s="6">
        <v>1132</v>
      </c>
    </row>
    <row spans="1:10" r="559">
      <c t="s" r="A559" s="3">
        <v>135</v>
      </c>
      <c t="s" r="B559" s="3">
        <v>172</v>
      </c>
      <c t="n" r="C559" s="4">
        <v>205000</v>
      </c>
      <c t="n" r="F559" s="4">
        <v>205000</v>
      </c>
      <c t="n" r="I559" s="4">
        <v>234000</v>
      </c>
    </row>
    <row spans="1:10" r="560">
      <c t="s" r="A560" s="6">
        <v>162</v>
      </c>
    </row>
    <row spans="1:10" r="561">
      <c t="s" r="A561" s="3">
        <v>162</v>
      </c>
      <c t="s" r="B561" s="3">
        <v>1248</v>
      </c>
      <c t="n" r="C561" s="4">
        <v>42000</v>
      </c>
      <c t="n" r="F561" s="4">
        <v>42000</v>
      </c>
      <c t="n" r="I561" s="4">
        <v>9000</v>
      </c>
    </row>
    <row spans="1:10" r="562">
      <c t="s" r="A562" s="3">
        <v>1250</v>
      </c>
    </row>
    <row spans="1:10" r="563">
      <c t="s" r="A563" s="6">
        <v>1132</v>
      </c>
    </row>
    <row spans="1:10" r="564">
      <c t="s" r="A564" s="3">
        <v>135</v>
      </c>
      <c t="s" r="B564" s="3">
        <v>172</v>
      </c>
      <c t="n" r="C564" s="4">
        <v>7000</v>
      </c>
      <c t="n" r="F564" s="4">
        <v>7000</v>
      </c>
      <c t="n" r="I564" s="4">
        <v>9000</v>
      </c>
    </row>
    <row spans="1:10" r="565">
      <c t="s" r="A565" s="6">
        <v>162</v>
      </c>
    </row>
    <row spans="1:10" r="566">
      <c t="s" r="A566" s="3">
        <v>162</v>
      </c>
      <c t="s" r="B566" s="3">
        <v>1248</v>
      </c>
      <c t="n" r="C566" s="4">
        <v>0</v>
      </c>
      <c t="n" r="F566" s="4">
        <v>0</v>
      </c>
      <c t="n" r="I566" s="4">
        <v>0</v>
      </c>
    </row>
    <row spans="1:10" r="567">
      <c t="s" r="A567" s="3">
        <v>1251</v>
      </c>
    </row>
    <row spans="1:10" r="568">
      <c t="s" r="A568" s="6">
        <v>1132</v>
      </c>
    </row>
    <row spans="1:10" r="569">
      <c t="s" r="A569" s="3">
        <v>135</v>
      </c>
      <c t="s" r="B569" s="3">
        <v>172</v>
      </c>
      <c t="n" r="C569" s="4">
        <v>0</v>
      </c>
      <c t="n" r="F569" s="4">
        <v>0</v>
      </c>
      <c t="n" r="I569" s="4">
        <v>0</v>
      </c>
    </row>
    <row spans="1:10" r="570">
      <c t="s" r="A570" s="6">
        <v>162</v>
      </c>
    </row>
    <row spans="1:10" r="571">
      <c t="s" r="A571" s="3">
        <v>162</v>
      </c>
      <c t="s" r="B571" s="3">
        <v>1248</v>
      </c>
      <c t="n" r="C571" s="4">
        <v>0</v>
      </c>
      <c t="n" r="F571" s="4">
        <v>0</v>
      </c>
      <c t="n" r="I571" s="4">
        <v>0</v>
      </c>
    </row>
    <row spans="1:10" r="572">
      <c t="s" r="A572" s="3">
        <v>1252</v>
      </c>
    </row>
    <row spans="1:10" r="573">
      <c t="s" r="A573" s="6">
        <v>1132</v>
      </c>
    </row>
    <row spans="1:10" r="574">
      <c t="s" r="A574" s="3">
        <v>135</v>
      </c>
      <c t="s" r="B574" s="3">
        <v>172</v>
      </c>
      <c t="n" r="C574" s="4">
        <v>37000</v>
      </c>
      <c t="n" r="F574" s="4">
        <v>37000</v>
      </c>
      <c t="n" r="I574" s="4">
        <v>37000</v>
      </c>
    </row>
    <row spans="1:10" r="575">
      <c t="s" r="A575" s="6">
        <v>162</v>
      </c>
    </row>
    <row spans="1:10" r="576">
      <c t="s" r="A576" s="3">
        <v>162</v>
      </c>
      <c t="s" r="B576" s="3">
        <v>1248</v>
      </c>
      <c t="n" r="C576" s="4">
        <v>11000</v>
      </c>
      <c t="n" r="F576" s="4">
        <v>11000</v>
      </c>
      <c t="n" r="I576" s="4">
        <v>11000</v>
      </c>
    </row>
    <row spans="1:10" r="577">
      <c t="s" r="A577" s="3">
        <v>1101</v>
      </c>
    </row>
    <row spans="1:10" r="578">
      <c t="s" r="A578" s="6">
        <v>162</v>
      </c>
    </row>
    <row spans="1:10" r="579">
      <c t="s" r="A579" s="3">
        <v>162</v>
      </c>
      <c t="s" r="B579" s="3">
        <v>1253</v>
      </c>
      <c t="n" r="C579" s="4">
        <v>52861</v>
      </c>
      <c t="n" r="F579" s="4">
        <v>52861</v>
      </c>
      <c t="n" r="I579" s="4">
        <v>19966</v>
      </c>
    </row>
    <row spans="1:10" r="580">
      <c t="s" r="A580" s="3">
        <v>1254</v>
      </c>
    </row>
    <row spans="1:10" r="581">
      <c t="s" r="A581" s="6">
        <v>162</v>
      </c>
    </row>
    <row spans="1:10" r="582">
      <c t="s" r="A582" s="3">
        <v>162</v>
      </c>
      <c t="s" r="B582" s="3">
        <v>1253</v>
      </c>
      <c t="n" r="C582" s="4">
        <v>41818</v>
      </c>
      <c t="n" r="F582" s="4">
        <v>41818</v>
      </c>
      <c t="n" r="I582" s="4">
        <v>9418</v>
      </c>
    </row>
    <row spans="1:10" r="583">
      <c t="s" r="A583" s="3">
        <v>1255</v>
      </c>
    </row>
    <row spans="1:10" r="584">
      <c t="s" r="A584" s="6">
        <v>162</v>
      </c>
    </row>
    <row spans="1:10" r="585">
      <c t="s" r="A585" s="3">
        <v>162</v>
      </c>
      <c t="s" r="B585" s="3">
        <v>1253</v>
      </c>
      <c t="n" r="C585" s="4">
        <v>0</v>
      </c>
      <c t="n" r="F585" s="4">
        <v>0</v>
      </c>
      <c t="n" r="I585" s="4">
        <v>0</v>
      </c>
    </row>
    <row spans="1:10" r="586">
      <c t="s" r="A586" s="3">
        <v>1256</v>
      </c>
    </row>
    <row spans="1:10" r="587">
      <c t="s" r="A587" s="6">
        <v>162</v>
      </c>
    </row>
    <row spans="1:10" r="588">
      <c t="s" r="A588" s="3">
        <v>162</v>
      </c>
      <c t="s" r="B588" s="3">
        <v>1253</v>
      </c>
      <c t="n" r="C588" s="4">
        <v>0</v>
      </c>
      <c t="n" r="F588" s="4">
        <v>0</v>
      </c>
      <c t="n" r="I588" s="4">
        <v>0</v>
      </c>
    </row>
    <row spans="1:10" r="589">
      <c t="s" r="A589" s="3">
        <v>1257</v>
      </c>
    </row>
    <row spans="1:10" r="590">
      <c t="s" r="A590" s="6">
        <v>162</v>
      </c>
    </row>
    <row spans="1:10" r="591">
      <c t="s" r="A591" s="3">
        <v>162</v>
      </c>
      <c t="s" r="B591" s="3">
        <v>1253</v>
      </c>
      <c t="n" r="C591" s="4">
        <v>11043</v>
      </c>
      <c t="n" r="F591" s="4">
        <v>11043</v>
      </c>
      <c t="n" r="I591" s="4">
        <v>10548</v>
      </c>
    </row>
    <row spans="1:10" r="592">
      <c t="s" r="A592" s="3">
        <v>1102</v>
      </c>
    </row>
    <row spans="1:10" r="593">
      <c t="s" r="A593" s="6">
        <v>162</v>
      </c>
    </row>
    <row spans="1:10" r="594">
      <c t="s" r="A594" s="3">
        <v>162</v>
      </c>
      <c t="n" r="C594" s="4">
        <v>918000</v>
      </c>
      <c t="n" r="F594" s="4">
        <v>918000</v>
      </c>
      <c t="n" r="I594" s="4">
        <v>953000</v>
      </c>
    </row>
    <row spans="1:10" r="595">
      <c t="s" r="A595" s="3">
        <v>1258</v>
      </c>
    </row>
    <row spans="1:10" r="596">
      <c t="s" r="A596" s="6">
        <v>162</v>
      </c>
    </row>
    <row spans="1:10" r="597">
      <c t="s" r="A597" s="3">
        <v>162</v>
      </c>
      <c t="n" r="C597" s="4">
        <v>0</v>
      </c>
      <c t="n" r="F597" s="4">
        <v>0</v>
      </c>
      <c t="n" r="I597" s="4">
        <v>0</v>
      </c>
    </row>
    <row spans="1:10" r="598">
      <c t="s" r="A598" s="3">
        <v>1259</v>
      </c>
    </row>
    <row spans="1:10" r="599">
      <c t="s" r="A599" s="6">
        <v>162</v>
      </c>
    </row>
    <row spans="1:10" r="600">
      <c t="s" r="A600" s="3">
        <v>162</v>
      </c>
      <c t="n" r="C600" s="4">
        <v>918000</v>
      </c>
      <c t="n" r="F600" s="4">
        <v>918000</v>
      </c>
      <c t="n" r="I600" s="4">
        <v>953000</v>
      </c>
    </row>
    <row spans="1:10" r="601">
      <c t="s" r="A601" s="3">
        <v>1260</v>
      </c>
    </row>
    <row spans="1:10" r="602">
      <c t="s" r="A602" s="6">
        <v>162</v>
      </c>
    </row>
    <row spans="1:10" r="603">
      <c t="s" r="A603" s="3">
        <v>162</v>
      </c>
      <c t="n" r="C603" s="4">
        <v>0</v>
      </c>
      <c t="n" r="F603" s="4">
        <v>0</v>
      </c>
      <c t="n" r="I603" s="4">
        <v>0</v>
      </c>
    </row>
    <row spans="1:10" r="604">
      <c t="s" r="A604" s="3">
        <v>1261</v>
      </c>
    </row>
    <row spans="1:10" r="605">
      <c t="s" r="A605" s="6">
        <v>162</v>
      </c>
    </row>
    <row spans="1:10" r="606">
      <c t="s" r="A606" s="3">
        <v>162</v>
      </c>
      <c t="n" r="C606" s="4">
        <v>0</v>
      </c>
      <c t="n" r="F606" s="4">
        <v>0</v>
      </c>
      <c t="n" r="I606" s="4">
        <v>0</v>
      </c>
    </row>
    <row spans="1:10" r="607">
      <c t="s" r="A607" s="3">
        <v>1103</v>
      </c>
    </row>
    <row spans="1:10" r="608">
      <c t="s" r="A608" s="6">
        <v>162</v>
      </c>
    </row>
    <row spans="1:10" r="609">
      <c t="s" r="A609" s="3">
        <v>162</v>
      </c>
      <c t="n" r="C609" s="4">
        <v>918046</v>
      </c>
      <c t="n" r="F609" s="4">
        <v>918046</v>
      </c>
      <c t="n" r="I609" s="4">
        <v>953387</v>
      </c>
    </row>
    <row spans="1:10" r="610">
      <c t="s" r="A610" s="3">
        <v>1262</v>
      </c>
    </row>
    <row spans="1:10" r="611">
      <c t="s" r="A611" s="6">
        <v>162</v>
      </c>
    </row>
    <row spans="1:10" r="612">
      <c t="s" r="A612" s="3">
        <v>162</v>
      </c>
      <c t="n" r="C612" s="4">
        <v>0</v>
      </c>
      <c t="n" r="F612" s="4">
        <v>0</v>
      </c>
      <c t="n" r="I612" s="4">
        <v>0</v>
      </c>
    </row>
    <row spans="1:10" r="613">
      <c t="s" r="A613" s="3">
        <v>1263</v>
      </c>
    </row>
    <row spans="1:10" r="614">
      <c t="s" r="A614" s="6">
        <v>162</v>
      </c>
    </row>
    <row spans="1:10" r="615">
      <c t="s" r="A615" s="3">
        <v>162</v>
      </c>
      <c t="n" r="C615" s="4">
        <v>918046</v>
      </c>
      <c t="n" r="F615" s="4">
        <v>918046</v>
      </c>
      <c t="n" r="I615" s="4">
        <v>953387</v>
      </c>
    </row>
    <row spans="1:10" r="616">
      <c t="s" r="A616" s="3">
        <v>1264</v>
      </c>
    </row>
    <row spans="1:10" r="617">
      <c t="s" r="A617" s="6">
        <v>162</v>
      </c>
    </row>
    <row spans="1:10" r="618">
      <c t="s" r="A618" s="3">
        <v>162</v>
      </c>
      <c t="n" r="C618" s="4">
        <v>0</v>
      </c>
      <c t="n" r="F618" s="4">
        <v>0</v>
      </c>
      <c t="n" r="I618" s="4">
        <v>0</v>
      </c>
    </row>
    <row spans="1:10" r="619">
      <c t="s" r="A619" s="3">
        <v>1265</v>
      </c>
    </row>
    <row spans="1:10" r="620">
      <c t="s" r="A620" s="6">
        <v>162</v>
      </c>
    </row>
    <row spans="1:10" r="621">
      <c t="s" r="A621" s="3">
        <v>162</v>
      </c>
      <c t="n" r="C621" s="4">
        <v>0</v>
      </c>
      <c t="n" r="F621" s="4">
        <v>0</v>
      </c>
      <c t="n" r="I621" s="4">
        <v>0</v>
      </c>
    </row>
    <row spans="1:10" r="622">
      <c t="s" r="A622" s="3">
        <v>1104</v>
      </c>
    </row>
    <row spans="1:10" r="623">
      <c t="s" r="A623" s="6">
        <v>1132</v>
      </c>
    </row>
    <row spans="1:10" r="624">
      <c t="s" r="A624" s="3">
        <v>135</v>
      </c>
      <c t="n" r="C624" s="4">
        <v>81000</v>
      </c>
      <c t="n" r="F624" s="4">
        <v>81000</v>
      </c>
      <c t="n" r="I624" s="4">
        <v>81000</v>
      </c>
    </row>
    <row spans="1:10" r="625">
      <c t="s" r="A625" s="3">
        <v>1266</v>
      </c>
    </row>
    <row spans="1:10" r="626">
      <c t="s" r="A626" s="6">
        <v>1132</v>
      </c>
    </row>
    <row spans="1:10" r="627">
      <c t="s" r="A627" s="3">
        <v>135</v>
      </c>
      <c t="n" r="C627" s="4">
        <v>81000</v>
      </c>
      <c t="n" r="F627" s="4">
        <v>81000</v>
      </c>
      <c t="n" r="I627" s="4">
        <v>81000</v>
      </c>
    </row>
    <row spans="1:10" r="628">
      <c t="s" r="A628" s="3">
        <v>1267</v>
      </c>
    </row>
    <row spans="1:10" r="629">
      <c t="s" r="A629" s="6">
        <v>1132</v>
      </c>
    </row>
    <row spans="1:10" r="630">
      <c t="s" r="A630" s="3">
        <v>135</v>
      </c>
      <c t="n" r="C630" s="4">
        <v>0</v>
      </c>
      <c t="n" r="F630" s="4">
        <v>0</v>
      </c>
      <c t="n" r="I630" s="4">
        <v>0</v>
      </c>
    </row>
    <row spans="1:10" r="631">
      <c t="s" r="A631" s="3">
        <v>1268</v>
      </c>
    </row>
    <row spans="1:10" r="632">
      <c t="s" r="A632" s="6">
        <v>1132</v>
      </c>
    </row>
    <row spans="1:10" r="633">
      <c t="s" r="A633" s="3">
        <v>135</v>
      </c>
      <c t="n" r="C633" s="4">
        <v>0</v>
      </c>
      <c t="n" r="F633" s="4">
        <v>0</v>
      </c>
      <c t="n" r="I633" s="4">
        <v>0</v>
      </c>
    </row>
    <row spans="1:10" r="634">
      <c t="s" r="A634" s="3">
        <v>1269</v>
      </c>
    </row>
    <row spans="1:10" r="635">
      <c t="s" r="A635" s="6">
        <v>1132</v>
      </c>
    </row>
    <row spans="1:10" r="636">
      <c t="s" r="A636" s="3">
        <v>135</v>
      </c>
      <c t="n" r="C636" s="4">
        <v>0</v>
      </c>
      <c t="n" r="F636" s="4">
        <v>0</v>
      </c>
      <c t="n" r="I636" s="4">
        <v>0</v>
      </c>
    </row>
    <row spans="1:10" r="637">
      <c t="s" r="A637" s="3">
        <v>1105</v>
      </c>
    </row>
    <row spans="1:10" r="638">
      <c t="s" r="A638" s="6">
        <v>162</v>
      </c>
    </row>
    <row spans="1:10" r="639">
      <c t="s" r="A639" s="3">
        <v>162</v>
      </c>
      <c t="s" r="B639" s="3">
        <v>1270</v>
      </c>
      <c t="n" r="C639" s="4">
        <v>1135000</v>
      </c>
      <c t="n" r="F639" s="4">
        <v>1135000</v>
      </c>
      <c t="n" r="I639" s="4">
        <v>1123000</v>
      </c>
    </row>
    <row spans="1:10" r="640">
      <c t="s" r="A640" s="3">
        <v>1271</v>
      </c>
    </row>
    <row spans="1:10" r="641">
      <c t="s" r="A641" s="6">
        <v>162</v>
      </c>
    </row>
    <row spans="1:10" r="642">
      <c t="s" r="A642" s="3">
        <v>162</v>
      </c>
      <c t="s" r="B642" s="3">
        <v>1270</v>
      </c>
      <c t="n" r="C642" s="4">
        <v>1135000</v>
      </c>
      <c t="n" r="F642" s="4">
        <v>1135000</v>
      </c>
      <c t="n" r="I642" s="4">
        <v>1123000</v>
      </c>
    </row>
    <row spans="1:10" r="643">
      <c t="s" r="A643" s="3">
        <v>1272</v>
      </c>
    </row>
    <row spans="1:10" r="644">
      <c t="s" r="A644" s="6">
        <v>162</v>
      </c>
    </row>
    <row spans="1:10" r="645">
      <c t="s" r="A645" s="3">
        <v>162</v>
      </c>
      <c t="s" r="B645" s="3">
        <v>1270</v>
      </c>
      <c t="n" r="C645" s="4">
        <v>0</v>
      </c>
      <c t="n" r="F645" s="4">
        <v>0</v>
      </c>
      <c t="n" r="I645" s="4">
        <v>0</v>
      </c>
    </row>
    <row spans="1:10" r="646">
      <c t="s" r="A646" s="3">
        <v>1273</v>
      </c>
    </row>
    <row spans="1:10" r="647">
      <c t="s" r="A647" s="6">
        <v>162</v>
      </c>
    </row>
    <row spans="1:10" r="648">
      <c t="s" r="A648" s="3">
        <v>162</v>
      </c>
      <c t="s" r="B648" s="3">
        <v>1270</v>
      </c>
      <c t="n" r="C648" s="4">
        <v>0</v>
      </c>
      <c t="n" r="F648" s="4">
        <v>0</v>
      </c>
      <c t="n" r="I648" s="4">
        <v>0</v>
      </c>
    </row>
    <row spans="1:10" r="649">
      <c t="s" r="A649" s="3">
        <v>1274</v>
      </c>
    </row>
    <row spans="1:10" r="650">
      <c t="s" r="A650" s="6">
        <v>162</v>
      </c>
    </row>
    <row spans="1:10" r="651">
      <c t="s" r="A651" s="3">
        <v>162</v>
      </c>
      <c t="s" r="B651" s="3">
        <v>1270</v>
      </c>
      <c t="n" r="C651" s="4">
        <v>0</v>
      </c>
      <c t="n" r="F651" s="4">
        <v>0</v>
      </c>
      <c t="n" r="I651" s="4">
        <v>0</v>
      </c>
    </row>
    <row spans="1:10" r="652">
      <c t="s" r="A652" s="3">
        <v>1106</v>
      </c>
    </row>
    <row spans="1:10" r="653">
      <c t="s" r="A653" s="6">
        <v>162</v>
      </c>
    </row>
    <row spans="1:10" r="654">
      <c t="s" r="A654" s="3">
        <v>162</v>
      </c>
      <c t="s" r="B654" s="3">
        <v>1275</v>
      </c>
      <c t="n" r="C654" s="4">
        <v>1135183</v>
      </c>
      <c t="n" r="F654" s="4">
        <v>1135183</v>
      </c>
      <c t="n" r="I654" s="4">
        <v>1122379</v>
      </c>
    </row>
    <row spans="1:10" r="655">
      <c t="s" r="A655" s="3">
        <v>1276</v>
      </c>
    </row>
    <row spans="1:10" r="656">
      <c t="s" r="A656" s="6">
        <v>162</v>
      </c>
    </row>
    <row spans="1:10" r="657">
      <c t="s" r="A657" s="3">
        <v>162</v>
      </c>
      <c t="s" r="B657" s="3">
        <v>1275</v>
      </c>
      <c t="n" r="C657" s="4">
        <v>1135183</v>
      </c>
      <c t="n" r="F657" s="4">
        <v>1135183</v>
      </c>
      <c t="n" r="I657" s="4">
        <v>1122379</v>
      </c>
    </row>
    <row spans="1:10" r="658">
      <c t="s" r="A658" s="3">
        <v>1277</v>
      </c>
    </row>
    <row spans="1:10" r="659">
      <c t="s" r="A659" s="6">
        <v>162</v>
      </c>
    </row>
    <row spans="1:10" r="660">
      <c t="s" r="A660" s="3">
        <v>162</v>
      </c>
      <c t="s" r="B660" s="3">
        <v>1275</v>
      </c>
      <c t="n" r="C660" s="4">
        <v>0</v>
      </c>
      <c t="n" r="F660" s="4">
        <v>0</v>
      </c>
      <c t="n" r="I660" s="4">
        <v>0</v>
      </c>
    </row>
    <row spans="1:10" r="661">
      <c t="s" r="A661" s="3">
        <v>1278</v>
      </c>
    </row>
    <row spans="1:10" r="662">
      <c t="s" r="A662" s="6">
        <v>162</v>
      </c>
    </row>
    <row spans="1:10" r="663">
      <c t="s" r="A663" s="3">
        <v>162</v>
      </c>
      <c t="s" r="B663" s="3">
        <v>1275</v>
      </c>
      <c t="n" r="C663" s="4">
        <v>0</v>
      </c>
      <c t="n" r="F663" s="4">
        <v>0</v>
      </c>
      <c t="n" r="I663" s="4">
        <v>0</v>
      </c>
    </row>
    <row spans="1:10" r="664">
      <c t="s" r="A664" s="3">
        <v>1279</v>
      </c>
    </row>
    <row spans="1:10" r="665">
      <c t="s" r="A665" s="6">
        <v>162</v>
      </c>
    </row>
    <row spans="1:10" r="666">
      <c t="s" r="A666" s="3">
        <v>162</v>
      </c>
      <c t="s" r="B666" s="3">
        <v>1275</v>
      </c>
      <c t="n" r="C666" s="4">
        <v>0</v>
      </c>
      <c t="n" r="F666" s="4">
        <v>0</v>
      </c>
      <c t="n" r="I666" s="4">
        <v>0</v>
      </c>
    </row>
    <row spans="1:10" r="667">
      <c t="s" r="A667" s="3">
        <v>1107</v>
      </c>
    </row>
    <row spans="1:10" r="668">
      <c t="s" r="A668" s="6">
        <v>1132</v>
      </c>
    </row>
    <row spans="1:10" r="669">
      <c t="s" r="A669" s="3">
        <v>135</v>
      </c>
      <c t="s" r="B669" s="3">
        <v>1270</v>
      </c>
      <c t="n" r="C669" s="4">
        <v>26000</v>
      </c>
      <c t="n" r="F669" s="4">
        <v>26000</v>
      </c>
      <c t="n" r="I669" s="4">
        <v>25000</v>
      </c>
    </row>
    <row spans="1:10" r="670">
      <c t="s" r="A670" s="3">
        <v>1280</v>
      </c>
    </row>
    <row spans="1:10" r="671">
      <c t="s" r="A671" s="6">
        <v>1132</v>
      </c>
    </row>
    <row spans="1:10" r="672">
      <c t="s" r="A672" s="3">
        <v>135</v>
      </c>
      <c t="s" r="B672" s="3">
        <v>1270</v>
      </c>
      <c t="n" r="C672" s="4">
        <v>26000</v>
      </c>
      <c t="n" r="F672" s="4">
        <v>26000</v>
      </c>
      <c t="n" r="I672" s="4">
        <v>25000</v>
      </c>
    </row>
    <row spans="1:10" r="673">
      <c t="s" r="A673" s="3">
        <v>1281</v>
      </c>
    </row>
    <row spans="1:10" r="674">
      <c t="s" r="A674" s="6">
        <v>1132</v>
      </c>
    </row>
    <row spans="1:10" r="675">
      <c t="s" r="A675" s="3">
        <v>135</v>
      </c>
      <c t="s" r="B675" s="3">
        <v>1270</v>
      </c>
      <c t="n" r="C675" s="4">
        <v>0</v>
      </c>
      <c t="n" r="F675" s="4">
        <v>0</v>
      </c>
      <c t="n" r="I675" s="4">
        <v>0</v>
      </c>
    </row>
    <row spans="1:10" r="676">
      <c t="s" r="A676" s="3">
        <v>1282</v>
      </c>
    </row>
    <row spans="1:10" r="677">
      <c t="s" r="A677" s="6">
        <v>1132</v>
      </c>
    </row>
    <row spans="1:10" r="678">
      <c t="s" r="A678" s="3">
        <v>135</v>
      </c>
      <c t="s" r="B678" s="3">
        <v>1270</v>
      </c>
      <c t="n" r="C678" s="4">
        <v>0</v>
      </c>
      <c t="n" r="F678" s="4">
        <v>0</v>
      </c>
      <c t="n" r="I678" s="4">
        <v>0</v>
      </c>
    </row>
    <row spans="1:10" r="679">
      <c t="s" r="A679" s="3">
        <v>1283</v>
      </c>
    </row>
    <row spans="1:10" r="680">
      <c t="s" r="A680" s="6">
        <v>1132</v>
      </c>
    </row>
    <row spans="1:10" r="681">
      <c t="s" r="A681" s="3">
        <v>135</v>
      </c>
      <c t="s" r="B681" s="3">
        <v>1270</v>
      </c>
      <c t="n" r="C681" s="4">
        <v>0</v>
      </c>
      <c t="n" r="F681" s="4">
        <v>0</v>
      </c>
      <c t="n" r="I681" s="4">
        <v>0</v>
      </c>
    </row>
    <row spans="1:10" r="682">
      <c t="s" r="A682" s="3">
        <v>1108</v>
      </c>
    </row>
    <row spans="1:10" r="683">
      <c t="s" r="A683" s="6">
        <v>162</v>
      </c>
    </row>
    <row spans="1:10" r="684">
      <c t="s" r="A684" s="3">
        <v>162</v>
      </c>
      <c t="n" r="C684" s="4">
        <v>53000</v>
      </c>
      <c t="n" r="F684" s="4">
        <v>53000</v>
      </c>
      <c t="n" r="I684" s="4">
        <v>20000</v>
      </c>
    </row>
    <row spans="1:10" r="685">
      <c t="s" r="A685" s="3">
        <v>1109</v>
      </c>
    </row>
    <row spans="1:10" r="686">
      <c t="s" r="A686" s="6">
        <v>162</v>
      </c>
    </row>
    <row spans="1:10" r="687">
      <c t="s" r="A687" s="3">
        <v>162</v>
      </c>
      <c t="n" r="C687" s="4">
        <v>52861</v>
      </c>
      <c t="n" r="F687" s="4">
        <v>52861</v>
      </c>
      <c t="n" r="I687" s="4">
        <v>19966</v>
      </c>
    </row>
    <row spans="1:10" r="688">
      <c t="s" r="A688" s="3">
        <v>1110</v>
      </c>
    </row>
    <row spans="1:10" r="689">
      <c t="s" r="A689" s="6">
        <v>162</v>
      </c>
    </row>
    <row spans="1:10" r="690">
      <c t="s" r="A690" s="3">
        <v>162</v>
      </c>
      <c t="n" r="C690" s="4">
        <v>786000</v>
      </c>
      <c t="n" r="F690" s="4">
        <v>786000</v>
      </c>
      <c t="n" r="I690" s="4">
        <v>697000</v>
      </c>
    </row>
    <row spans="1:10" r="691">
      <c t="s" r="A691" s="3">
        <v>1284</v>
      </c>
    </row>
    <row spans="1:10" r="692">
      <c t="s" r="A692" s="6">
        <v>162</v>
      </c>
    </row>
    <row spans="1:10" r="693">
      <c t="s" r="A693" s="3">
        <v>162</v>
      </c>
      <c t="n" r="C693" s="4">
        <v>0</v>
      </c>
      <c t="n" r="F693" s="4">
        <v>0</v>
      </c>
      <c t="n" r="I693" s="4">
        <v>0</v>
      </c>
    </row>
    <row spans="1:10" r="694">
      <c t="s" r="A694" s="3">
        <v>1285</v>
      </c>
    </row>
    <row spans="1:10" r="695">
      <c t="s" r="A695" s="6">
        <v>162</v>
      </c>
    </row>
    <row spans="1:10" r="696">
      <c t="s" r="A696" s="3">
        <v>162</v>
      </c>
      <c t="n" r="C696" s="4">
        <v>786000</v>
      </c>
      <c t="n" r="F696" s="4">
        <v>786000</v>
      </c>
      <c t="n" r="I696" s="4">
        <v>697000</v>
      </c>
    </row>
    <row spans="1:10" r="697">
      <c t="s" r="A697" s="3">
        <v>1286</v>
      </c>
    </row>
    <row spans="1:10" r="698">
      <c t="s" r="A698" s="6">
        <v>162</v>
      </c>
    </row>
    <row spans="1:10" r="699">
      <c t="s" r="A699" s="3">
        <v>162</v>
      </c>
      <c t="n" r="C699" s="4">
        <v>0</v>
      </c>
      <c t="n" r="F699" s="4">
        <v>0</v>
      </c>
      <c t="n" r="I699" s="4">
        <v>0</v>
      </c>
    </row>
    <row spans="1:10" r="700">
      <c t="s" r="A700" s="3">
        <v>1287</v>
      </c>
    </row>
    <row spans="1:10" r="701">
      <c t="s" r="A701" s="6">
        <v>162</v>
      </c>
    </row>
    <row spans="1:10" r="702">
      <c t="s" r="A702" s="3">
        <v>162</v>
      </c>
      <c t="n" r="C702" s="4">
        <v>0</v>
      </c>
      <c t="n" r="F702" s="4">
        <v>0</v>
      </c>
      <c t="n" r="I702" s="4">
        <v>0</v>
      </c>
    </row>
    <row spans="1:10" r="703">
      <c t="s" r="A703" s="3">
        <v>1111</v>
      </c>
    </row>
    <row spans="1:10" r="704">
      <c t="s" r="A704" s="6">
        <v>162</v>
      </c>
    </row>
    <row spans="1:10" r="705">
      <c t="s" r="A705" s="3">
        <v>162</v>
      </c>
      <c t="n" r="C705" s="4">
        <v>786222</v>
      </c>
      <c t="n" r="F705" s="4">
        <v>786222</v>
      </c>
      <c t="n" r="I705" s="4">
        <v>697042</v>
      </c>
    </row>
    <row spans="1:10" r="706">
      <c t="s" r="A706" s="3">
        <v>1288</v>
      </c>
    </row>
    <row spans="1:10" r="707">
      <c t="s" r="A707" s="6">
        <v>162</v>
      </c>
    </row>
    <row spans="1:10" r="708">
      <c t="s" r="A708" s="3">
        <v>162</v>
      </c>
      <c t="n" r="C708" s="4">
        <v>0</v>
      </c>
      <c t="n" r="F708" s="4">
        <v>0</v>
      </c>
      <c t="n" r="I708" s="4">
        <v>0</v>
      </c>
    </row>
    <row spans="1:10" r="709">
      <c t="s" r="A709" s="3">
        <v>1289</v>
      </c>
    </row>
    <row spans="1:10" r="710">
      <c t="s" r="A710" s="6">
        <v>162</v>
      </c>
    </row>
    <row spans="1:10" r="711">
      <c t="s" r="A711" s="3">
        <v>162</v>
      </c>
      <c t="n" r="C711" s="4">
        <v>786222</v>
      </c>
      <c t="n" r="F711" s="4">
        <v>786222</v>
      </c>
      <c t="n" r="I711" s="4">
        <v>697042</v>
      </c>
    </row>
    <row spans="1:10" r="712">
      <c t="s" r="A712" s="3">
        <v>1290</v>
      </c>
    </row>
    <row spans="1:10" r="713">
      <c t="s" r="A713" s="6">
        <v>162</v>
      </c>
    </row>
    <row spans="1:10" r="714">
      <c t="s" r="A714" s="3">
        <v>162</v>
      </c>
      <c t="n" r="C714" s="4">
        <v>0</v>
      </c>
      <c t="n" r="F714" s="4">
        <v>0</v>
      </c>
      <c t="n" r="I714" s="4">
        <v>0</v>
      </c>
    </row>
    <row spans="1:10" r="715">
      <c t="s" r="A715" s="3">
        <v>1291</v>
      </c>
    </row>
    <row spans="1:10" r="716">
      <c t="s" r="A716" s="6">
        <v>162</v>
      </c>
    </row>
    <row spans="1:10" r="717">
      <c t="s" r="A717" s="3">
        <v>162</v>
      </c>
      <c t="n" r="C717" s="4">
        <v>0</v>
      </c>
      <c t="n" r="F717" s="4">
        <v>0</v>
      </c>
      <c t="n" r="I717" s="4">
        <v>0</v>
      </c>
    </row>
    <row spans="1:10" r="718">
      <c t="s" r="A718" s="3">
        <v>1112</v>
      </c>
    </row>
    <row spans="1:10" r="719">
      <c t="s" r="A719" s="6">
        <v>162</v>
      </c>
    </row>
    <row spans="1:10" r="720">
      <c t="s" r="A720" s="3">
        <v>162</v>
      </c>
      <c t="n" r="C720" s="4">
        <v>62000</v>
      </c>
      <c t="n" r="F720" s="4">
        <v>62000</v>
      </c>
      <c t="n" r="I720" s="4">
        <v>48000</v>
      </c>
    </row>
    <row spans="1:10" r="721">
      <c t="s" r="A721" s="3">
        <v>1292</v>
      </c>
    </row>
    <row spans="1:10" r="722">
      <c t="s" r="A722" s="6">
        <v>162</v>
      </c>
    </row>
    <row spans="1:10" r="723">
      <c t="s" r="A723" s="3">
        <v>162</v>
      </c>
      <c t="n" r="C723" s="4">
        <v>0</v>
      </c>
      <c t="n" r="F723" s="4">
        <v>0</v>
      </c>
      <c t="n" r="I723" s="4">
        <v>0</v>
      </c>
    </row>
    <row spans="1:10" r="724">
      <c t="s" r="A724" s="3">
        <v>1293</v>
      </c>
    </row>
    <row spans="1:10" r="725">
      <c t="s" r="A725" s="6">
        <v>162</v>
      </c>
    </row>
    <row spans="1:10" r="726">
      <c t="s" r="A726" s="3">
        <v>162</v>
      </c>
      <c t="n" r="C726" s="4">
        <v>62000</v>
      </c>
      <c t="n" r="F726" s="4">
        <v>62000</v>
      </c>
      <c t="n" r="I726" s="4">
        <v>48000</v>
      </c>
    </row>
    <row spans="1:10" r="727">
      <c t="s" r="A727" s="3">
        <v>1294</v>
      </c>
    </row>
    <row spans="1:10" r="728">
      <c t="s" r="A728" s="6">
        <v>162</v>
      </c>
    </row>
    <row spans="1:10" r="729">
      <c t="s" r="A729" s="3">
        <v>162</v>
      </c>
      <c t="n" r="C729" s="4">
        <v>0</v>
      </c>
      <c t="n" r="F729" s="4">
        <v>0</v>
      </c>
      <c t="n" r="I729" s="4">
        <v>0</v>
      </c>
    </row>
    <row spans="1:10" r="730">
      <c t="s" r="A730" s="3">
        <v>1295</v>
      </c>
    </row>
    <row spans="1:10" r="731">
      <c t="s" r="A731" s="6">
        <v>162</v>
      </c>
    </row>
    <row spans="1:10" r="732">
      <c t="s" r="A732" s="3">
        <v>162</v>
      </c>
      <c t="n" r="C732" s="4">
        <v>0</v>
      </c>
      <c t="n" r="F732" s="4">
        <v>0</v>
      </c>
      <c t="n" r="I732" s="4">
        <v>0</v>
      </c>
    </row>
    <row spans="1:10" r="733">
      <c t="s" r="A733" s="3">
        <v>1113</v>
      </c>
    </row>
    <row spans="1:10" r="734">
      <c t="s" r="A734" s="6">
        <v>162</v>
      </c>
    </row>
    <row spans="1:10" r="735">
      <c t="s" r="A735" s="3">
        <v>162</v>
      </c>
      <c t="n" r="C735" s="4">
        <v>61654</v>
      </c>
      <c t="n" r="F735" s="4">
        <v>61654</v>
      </c>
      <c t="n" r="I735" s="4">
        <v>47792</v>
      </c>
    </row>
    <row spans="1:10" r="736">
      <c t="s" r="A736" s="3">
        <v>1296</v>
      </c>
    </row>
    <row spans="1:10" r="737">
      <c t="s" r="A737" s="6">
        <v>162</v>
      </c>
    </row>
    <row spans="1:10" r="738">
      <c t="s" r="A738" s="3">
        <v>162</v>
      </c>
      <c t="n" r="C738" s="4">
        <v>0</v>
      </c>
      <c t="n" r="F738" s="4">
        <v>0</v>
      </c>
      <c t="n" r="I738" s="4">
        <v>0</v>
      </c>
    </row>
    <row spans="1:10" r="739">
      <c t="s" r="A739" s="3">
        <v>1297</v>
      </c>
    </row>
    <row spans="1:10" r="740">
      <c t="s" r="A740" s="6">
        <v>162</v>
      </c>
    </row>
    <row spans="1:10" r="741">
      <c t="s" r="A741" s="3">
        <v>162</v>
      </c>
      <c t="n" r="C741" s="4">
        <v>61654</v>
      </c>
      <c t="n" r="F741" s="4">
        <v>61654</v>
      </c>
      <c t="n" r="I741" s="4">
        <v>47792</v>
      </c>
    </row>
    <row spans="1:10" r="742">
      <c t="s" r="A742" s="3">
        <v>1298</v>
      </c>
    </row>
    <row spans="1:10" r="743">
      <c t="s" r="A743" s="6">
        <v>162</v>
      </c>
    </row>
    <row spans="1:10" r="744">
      <c t="s" r="A744" s="3">
        <v>162</v>
      </c>
      <c t="n" r="C744" s="4">
        <v>0</v>
      </c>
      <c t="n" r="F744" s="4">
        <v>0</v>
      </c>
      <c t="n" r="I744" s="4">
        <v>0</v>
      </c>
    </row>
    <row spans="1:10" r="745">
      <c t="s" r="A745" s="3">
        <v>1299</v>
      </c>
    </row>
    <row spans="1:10" r="746">
      <c t="s" r="A746" s="6">
        <v>162</v>
      </c>
    </row>
    <row spans="1:10" r="747">
      <c t="s" r="A747" s="3">
        <v>162</v>
      </c>
      <c t="n" r="C747" s="4">
        <v>0</v>
      </c>
      <c t="n" r="F747" s="4">
        <v>0</v>
      </c>
      <c t="n" r="I747" s="4">
        <v>0</v>
      </c>
    </row>
    <row spans="1:10" r="748">
      <c t="s" r="A748" s="3">
        <v>1114</v>
      </c>
    </row>
    <row spans="1:10" r="749">
      <c t="s" r="A749" s="6">
        <v>162</v>
      </c>
    </row>
    <row spans="1:10" r="750">
      <c t="s" r="A750" s="3">
        <v>162</v>
      </c>
      <c t="n" r="C750" s="4">
        <v>70000</v>
      </c>
      <c t="n" r="F750" s="4">
        <v>70000</v>
      </c>
      <c t="n" r="I750" s="4">
        <v>208000</v>
      </c>
    </row>
    <row spans="1:10" r="751">
      <c t="s" r="A751" s="3">
        <v>1300</v>
      </c>
    </row>
    <row spans="1:10" r="752">
      <c t="s" r="A752" s="6">
        <v>162</v>
      </c>
    </row>
    <row spans="1:10" r="753">
      <c t="s" r="A753" s="3">
        <v>162</v>
      </c>
      <c t="n" r="C753" s="4">
        <v>0</v>
      </c>
      <c t="n" r="F753" s="4">
        <v>0</v>
      </c>
      <c t="n" r="I753" s="4">
        <v>0</v>
      </c>
    </row>
    <row spans="1:10" r="754">
      <c t="s" r="A754" s="3">
        <v>1301</v>
      </c>
    </row>
    <row spans="1:10" r="755">
      <c t="s" r="A755" s="6">
        <v>162</v>
      </c>
    </row>
    <row spans="1:10" r="756">
      <c t="s" r="A756" s="3">
        <v>162</v>
      </c>
      <c t="n" r="C756" s="4">
        <v>70000</v>
      </c>
      <c t="n" r="F756" s="4">
        <v>70000</v>
      </c>
      <c t="n" r="I756" s="4">
        <v>208000</v>
      </c>
    </row>
    <row spans="1:10" r="757">
      <c t="s" r="A757" s="3">
        <v>1302</v>
      </c>
    </row>
    <row spans="1:10" r="758">
      <c t="s" r="A758" s="6">
        <v>162</v>
      </c>
    </row>
    <row spans="1:10" r="759">
      <c t="s" r="A759" s="3">
        <v>162</v>
      </c>
      <c t="n" r="C759" s="4">
        <v>0</v>
      </c>
      <c t="n" r="F759" s="4">
        <v>0</v>
      </c>
      <c t="n" r="I759" s="4">
        <v>0</v>
      </c>
    </row>
    <row spans="1:10" r="760">
      <c t="s" r="A760" s="3">
        <v>1303</v>
      </c>
    </row>
    <row spans="1:10" r="761">
      <c t="s" r="A761" s="6">
        <v>162</v>
      </c>
    </row>
    <row spans="1:10" r="762">
      <c t="s" r="A762" s="3">
        <v>162</v>
      </c>
      <c t="n" r="C762" s="4">
        <v>0</v>
      </c>
      <c t="n" r="F762" s="4">
        <v>0</v>
      </c>
      <c t="n" r="I762" s="4">
        <v>0</v>
      </c>
    </row>
    <row spans="1:10" r="763">
      <c t="s" r="A763" s="3">
        <v>1115</v>
      </c>
    </row>
    <row spans="1:10" r="764">
      <c t="s" r="A764" s="6">
        <v>162</v>
      </c>
    </row>
    <row spans="1:10" r="765">
      <c t="s" r="A765" s="3">
        <v>162</v>
      </c>
      <c t="n" r="C765" s="4">
        <v>70170</v>
      </c>
      <c t="n" r="F765" s="4">
        <v>70170</v>
      </c>
      <c t="n" r="I765" s="4">
        <v>208553</v>
      </c>
    </row>
    <row spans="1:10" r="766">
      <c t="s" r="A766" s="3">
        <v>1304</v>
      </c>
    </row>
    <row spans="1:10" r="767">
      <c t="s" r="A767" s="6">
        <v>162</v>
      </c>
    </row>
    <row spans="1:10" r="768">
      <c t="s" r="A768" s="3">
        <v>162</v>
      </c>
      <c t="n" r="C768" s="4">
        <v>0</v>
      </c>
      <c t="n" r="F768" s="4">
        <v>0</v>
      </c>
      <c t="n" r="I768" s="4">
        <v>0</v>
      </c>
    </row>
    <row spans="1:10" r="769">
      <c t="s" r="A769" s="3">
        <v>1305</v>
      </c>
    </row>
    <row spans="1:10" r="770">
      <c t="s" r="A770" s="6">
        <v>162</v>
      </c>
    </row>
    <row spans="1:10" r="771">
      <c t="s" r="A771" s="3">
        <v>162</v>
      </c>
      <c t="n" r="C771" s="4">
        <v>70170</v>
      </c>
      <c t="n" r="F771" s="4">
        <v>70170</v>
      </c>
      <c t="n" r="I771" s="4">
        <v>208553</v>
      </c>
    </row>
    <row spans="1:10" r="772">
      <c t="s" r="A772" s="3">
        <v>1306</v>
      </c>
    </row>
    <row spans="1:10" r="773">
      <c t="s" r="A773" s="6">
        <v>162</v>
      </c>
    </row>
    <row spans="1:10" r="774">
      <c t="s" r="A774" s="3">
        <v>162</v>
      </c>
      <c t="n" r="C774" s="4">
        <v>0</v>
      </c>
      <c t="n" r="F774" s="4">
        <v>0</v>
      </c>
      <c t="n" r="I774" s="4">
        <v>0</v>
      </c>
    </row>
    <row spans="1:10" r="775">
      <c t="s" r="A775" s="3">
        <v>1307</v>
      </c>
    </row>
    <row spans="1:10" r="776">
      <c t="s" r="A776" s="6">
        <v>162</v>
      </c>
    </row>
    <row spans="1:10" r="777">
      <c t="s" r="A777" s="3">
        <v>162</v>
      </c>
      <c t="n" r="C777" s="7">
        <v>0</v>
      </c>
      <c t="n" r="F777" s="7">
        <v>0</v>
      </c>
      <c t="n" r="I777" s="7">
        <v>0</v>
      </c>
    </row>
    <row spans="1:10" r="778">
      <c t="n" r="A778"/>
    </row>
    <row spans="1:10" r="779">
      <c t="s" r="A779" s="3">
        <v>172</v>
      </c>
      <c t="s" r="B779" s="3">
        <v>1125</v>
      </c>
    </row>
    <row spans="1:10" r="780">
      <c t="s" r="A780" s="3">
        <v>887</v>
      </c>
      <c t="s" r="B780" s="3">
        <v>1308</v>
      </c>
    </row>
    <row spans="1:10" r="781">
      <c t="s" r="A781" s="3">
        <v>870</v>
      </c>
      <c t="s" r="B781" s="3">
        <v>1309</v>
      </c>
    </row>
    <row spans="1:10" r="782">
      <c t="s" r="A782" s="3">
        <v>881</v>
      </c>
      <c t="s" r="B782" s="3">
        <v>1310</v>
      </c>
    </row>
    <row spans="1:10" r="783">
      <c t="s" r="A783" s="3">
        <v>884</v>
      </c>
      <c t="s" r="B783" s="3">
        <v>1311</v>
      </c>
    </row>
    <row spans="1:10" r="784">
      <c t="s" r="A784" s="3">
        <v>1072</v>
      </c>
      <c t="s" r="B784" s="3">
        <v>1312</v>
      </c>
    </row>
    <row spans="1:10" r="785">
      <c t="s" r="A785" s="3">
        <v>1074</v>
      </c>
      <c t="s" r="B785" s="3">
        <v>1313</v>
      </c>
    </row>
    <row spans="1:10" r="786">
      <c t="s" r="A786" s="3">
        <v>929</v>
      </c>
      <c t="s" r="B786" s="3">
        <v>1314</v>
      </c>
    </row>
    <row spans="1:10" r="787">
      <c t="s" r="A787" s="3">
        <v>935</v>
      </c>
      <c t="s" r="B787" s="3">
        <v>1315</v>
      </c>
    </row>
    <row spans="1:10" r="788">
      <c t="s" r="A788" s="3">
        <v>938</v>
      </c>
      <c t="s" r="B788" s="3">
        <v>1069</v>
      </c>
    </row>
    <row spans="1:10" r="789">
      <c t="s" r="A789" s="3">
        <v>969</v>
      </c>
      <c t="s" r="B789" s="3">
        <v>1070</v>
      </c>
    </row>
    <row spans="1:10" r="790">
      <c t="s" r="A790" s="3">
        <v>971</v>
      </c>
      <c t="s" r="B790" s="3">
        <v>1071</v>
      </c>
    </row>
    <row spans="1:10" r="791">
      <c t="s" r="A791" s="3">
        <v>977</v>
      </c>
      <c t="s" r="B791" s="3">
        <v>1316</v>
      </c>
    </row>
    <row spans="1:10" r="792">
      <c t="s" r="A792" s="3">
        <v>979</v>
      </c>
      <c t="s" r="B792" s="3">
        <v>1317</v>
      </c>
    </row>
    <row spans="1:10" r="793">
      <c t="s" r="A793" s="3">
        <v>1049</v>
      </c>
      <c t="s" r="B793" s="3">
        <v>1308</v>
      </c>
    </row>
    <row spans="1:10" r="794">
      <c t="s" r="A794" s="3">
        <v>1051</v>
      </c>
      <c t="s" r="B794" s="3">
        <v>1309</v>
      </c>
    </row>
    <row spans="1:10" r="795">
      <c t="s" r="A795" s="3">
        <v>1192</v>
      </c>
      <c t="s" r="B795" s="3">
        <v>1310</v>
      </c>
    </row>
    <row spans="1:10" r="796">
      <c t="s" r="A796" s="3">
        <v>1318</v>
      </c>
      <c t="s" r="B796" s="3">
        <v>1311</v>
      </c>
    </row>
    <row spans="1:10" r="797">
      <c t="s" r="A797" s="3">
        <v>1319</v>
      </c>
      <c t="s" r="B797" s="3">
        <v>1312</v>
      </c>
    </row>
    <row spans="1:10" r="798">
      <c t="s" r="A798" s="3">
        <v>1320</v>
      </c>
      <c t="s" r="B798" s="3">
        <v>1313</v>
      </c>
    </row>
    <row spans="1:10" r="799">
      <c t="s" r="A799" s="3">
        <v>1195</v>
      </c>
      <c t="s" r="B799" s="3">
        <v>1314</v>
      </c>
    </row>
    <row spans="1:10" r="800">
      <c t="s" r="A800" s="3">
        <v>1321</v>
      </c>
      <c t="s" r="B800" s="3">
        <v>1073</v>
      </c>
    </row>
    <row spans="1:10" r="801">
      <c t="s" r="A801" s="3">
        <v>1322</v>
      </c>
      <c t="s" r="B801" s="3">
        <v>1075</v>
      </c>
    </row>
    <row spans="1:10" r="802">
      <c t="s" r="A802" s="3">
        <v>1207</v>
      </c>
      <c t="s" r="B802" s="3">
        <v>1316</v>
      </c>
    </row>
    <row spans="1:10" r="803">
      <c t="s" r="A803" s="3">
        <v>1323</v>
      </c>
      <c t="s" r="B803" s="3">
        <v>1124</v>
      </c>
    </row>
    <row spans="1:10" r="804">
      <c t="s" r="A804" s="3">
        <v>1248</v>
      </c>
      <c t="s" r="B804" s="3">
        <v>1126</v>
      </c>
    </row>
    <row spans="1:10" r="805">
      <c t="s" r="A805" s="3">
        <v>1253</v>
      </c>
      <c t="s" r="B805" s="3">
        <v>1127</v>
      </c>
    </row>
    <row spans="1:10" r="806">
      <c t="s" r="A806" s="3">
        <v>1270</v>
      </c>
      <c t="s" r="B806" s="3">
        <v>1128</v>
      </c>
    </row>
    <row spans="1:10" r="807">
      <c t="s" r="A807" s="3">
        <v>1275</v>
      </c>
      <c t="s" r="B807" s="3">
        <v>1128</v>
      </c>
    </row>
  </sheetData>
  <mergeCells count="37">
    <mergeCell ref="A1:B2"/>
    <mergeCell ref="C1:E1"/>
    <mergeCell ref="F1:H1"/>
    <mergeCell ref="I1:J1"/>
    <mergeCell ref="C2:D2"/>
    <mergeCell ref="F2:G2"/>
    <mergeCell ref="I2:J2"/>
    <mergeCell ref="A778:I778"/>
    <mergeCell ref="B779:I779"/>
    <mergeCell ref="B780:I780"/>
    <mergeCell ref="B781:I781"/>
    <mergeCell ref="B782:I782"/>
    <mergeCell ref="B783:I783"/>
    <mergeCell ref="B784:I784"/>
    <mergeCell ref="B785:I785"/>
    <mergeCell ref="B786:I786"/>
    <mergeCell ref="B787:I787"/>
    <mergeCell ref="B788:I788"/>
    <mergeCell ref="B789:I789"/>
    <mergeCell ref="B790:I790"/>
    <mergeCell ref="B791:I791"/>
    <mergeCell ref="B792:I792"/>
    <mergeCell ref="B793:I793"/>
    <mergeCell ref="B794:I794"/>
    <mergeCell ref="B795:I795"/>
    <mergeCell ref="B796:I796"/>
    <mergeCell ref="B797:I797"/>
    <mergeCell ref="B798:I798"/>
    <mergeCell ref="B799:I799"/>
    <mergeCell ref="B800:I800"/>
    <mergeCell ref="B801:I801"/>
    <mergeCell ref="B802:I802"/>
    <mergeCell ref="B803:I803"/>
    <mergeCell ref="B804:I804"/>
    <mergeCell ref="B805:I805"/>
    <mergeCell ref="B806:I806"/>
    <mergeCell ref="B807:I80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1"/>
    <col customWidth="1" max="2" min="2" width="15"/>
  </cols>
  <sheetData>
    <row spans="1:2" r="1">
      <c t="s" r="A1" s="1">
        <v>1324</v>
      </c>
      <c t="s" r="B1" s="2">
        <v>1</v>
      </c>
    </row>
    <row spans="1:2" r="2">
      <c t="s" r="B2" s="2">
        <v>2</v>
      </c>
    </row>
    <row spans="1:2" r="3">
      <c t="s" r="A3" s="6">
        <v>1325</v>
      </c>
    </row>
    <row spans="1:2" r="4">
      <c t="s" r="A4" s="3">
        <v>1326</v>
      </c>
      <c t="s" r="B4" s="3">
        <v>1327</v>
      </c>
    </row>
    <row spans="1:2" r="5">
      <c t="s" r="A5" s="3">
        <v>1328</v>
      </c>
      <c t="s" r="B5" s="3">
        <v>1329</v>
      </c>
    </row>
    <row spans="1:2" r="6">
      <c t="s" r="A6" s="3">
        <v>1330</v>
      </c>
      <c t="s" r="B6" s="3">
        <v>1331</v>
      </c>
    </row>
    <row spans="1:2" r="7">
      <c t="s" r="A7" s="3">
        <v>28</v>
      </c>
    </row>
    <row spans="1:2" r="8">
      <c t="s" r="A8" s="6">
        <v>1325</v>
      </c>
    </row>
    <row spans="1:2" r="9">
      <c t="s" r="A9" s="3">
        <v>1326</v>
      </c>
      <c t="s" r="B9" s="3">
        <v>1327</v>
      </c>
    </row>
    <row spans="1:2" r="10">
      <c t="s" r="A10" s="3">
        <v>1328</v>
      </c>
      <c t="s" r="B10" s="3">
        <v>1329</v>
      </c>
    </row>
    <row spans="1:2" r="11">
      <c t="s" r="A11" s="3">
        <v>1330</v>
      </c>
      <c t="s" r="B11" s="3">
        <v>1331</v>
      </c>
    </row>
    <row spans="1:2" r="12">
      <c t="s" r="A12" s="3">
        <v>30</v>
      </c>
    </row>
    <row spans="1:2" r="13">
      <c t="s" r="A13" s="6">
        <v>1325</v>
      </c>
    </row>
    <row spans="1:2" r="14">
      <c t="s" r="A14" s="3">
        <v>1326</v>
      </c>
      <c t="s" r="B14" s="3">
        <v>1327</v>
      </c>
    </row>
    <row spans="1:2" r="15">
      <c t="s" r="A15" s="3">
        <v>1328</v>
      </c>
      <c t="s" r="B15" s="3">
        <v>1329</v>
      </c>
    </row>
    <row spans="1:2" r="16">
      <c t="s" r="A16" s="3">
        <v>1330</v>
      </c>
      <c t="s" r="B16" s="3">
        <v>1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4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spans="1:8" r="1">
      <c t="s" r="A1" s="1">
        <v>1332</v>
      </c>
      <c t="s" r="C1" s="2">
        <v>750</v>
      </c>
      <c t="s" r="D1" s="2">
        <v>33</v>
      </c>
      <c t="s" r="F1" s="2">
        <v>1</v>
      </c>
    </row>
    <row spans="1:8" r="2">
      <c t="s" r="C2" s="2">
        <v>3</v>
      </c>
      <c t="s" r="D2" s="2">
        <v>2</v>
      </c>
      <c t="s" r="E2" s="2">
        <v>34</v>
      </c>
      <c t="s" r="F2" s="2">
        <v>2</v>
      </c>
      <c t="s" r="G2" s="2">
        <v>34</v>
      </c>
      <c t="s" r="H2" s="2">
        <v>132</v>
      </c>
    </row>
    <row spans="1:8" r="3">
      <c t="s" r="A3" s="6">
        <v>185</v>
      </c>
    </row>
    <row spans="1:8" r="4">
      <c t="s" r="A4" s="3">
        <v>1333</v>
      </c>
      <c t="n" r="D4" s="7">
        <v>13628000</v>
      </c>
      <c t="n" r="F4" s="7">
        <v>13628000</v>
      </c>
      <c t="n" r="H4" s="7">
        <v>12647000</v>
      </c>
    </row>
    <row spans="1:8" r="5">
      <c t="s" r="A5" s="3">
        <v>1334</v>
      </c>
      <c t="n" r="D5" s="4">
        <v>1963000</v>
      </c>
      <c t="n" r="F5" s="4">
        <v>1963000</v>
      </c>
      <c t="n" r="H5" s="4">
        <v>1963000</v>
      </c>
    </row>
    <row spans="1:8" r="6">
      <c t="s" r="A6" s="3">
        <v>1335</v>
      </c>
      <c t="n" r="D6" s="4">
        <v>409000</v>
      </c>
      <c t="n" r="F6" s="4">
        <v>409000</v>
      </c>
      <c t="n" r="H6" s="4">
        <v>357000</v>
      </c>
    </row>
    <row spans="1:8" r="7">
      <c t="s" r="A7" s="3">
        <v>1336</v>
      </c>
      <c t="n" r="D7" s="4">
        <v>2200000</v>
      </c>
      <c t="n" r="F7" s="4">
        <v>2200000</v>
      </c>
      <c t="n" r="H7" s="4">
        <v>2380000</v>
      </c>
    </row>
    <row spans="1:8" r="8">
      <c t="s" r="A8" s="3">
        <v>1337</v>
      </c>
      <c t="s" r="B8" s="3">
        <v>172</v>
      </c>
      <c t="n" r="D8" s="4">
        <v>266000</v>
      </c>
      <c t="n" r="F8" s="4">
        <v>266000</v>
      </c>
      <c t="n" r="H8" s="4">
        <v>266000</v>
      </c>
    </row>
    <row spans="1:8" r="9">
      <c t="s" r="A9" s="3">
        <v>1338</v>
      </c>
      <c t="n" r="D9" s="4">
        <v>1144000</v>
      </c>
      <c t="n" r="F9" s="4">
        <v>1144000</v>
      </c>
      <c t="n" r="H9" s="4">
        <v>1101000</v>
      </c>
    </row>
    <row spans="1:8" r="10">
      <c t="s" r="A10" s="3">
        <v>1339</v>
      </c>
      <c t="n" r="D10" s="4">
        <v>-3000</v>
      </c>
      <c t="n" r="F10" s="4">
        <v>-3000</v>
      </c>
      <c t="n" r="H10" s="4">
        <v>-6000</v>
      </c>
    </row>
    <row spans="1:8" r="11">
      <c t="s" r="A11" s="3">
        <v>1340</v>
      </c>
      <c t="n" r="D11" s="4">
        <v>-29000</v>
      </c>
      <c t="n" r="F11" s="4">
        <v>-29000</v>
      </c>
      <c t="n" r="H11" s="4">
        <v>-24000</v>
      </c>
    </row>
    <row spans="1:8" r="12">
      <c t="s" r="A12" s="3">
        <v>865</v>
      </c>
      <c t="n" r="D12" s="4">
        <v>19578000</v>
      </c>
      <c t="n" r="F12" s="4">
        <v>19578000</v>
      </c>
      <c t="n" r="H12" s="4">
        <v>18684000</v>
      </c>
    </row>
    <row spans="1:8" r="13">
      <c t="s" r="A13" s="3">
        <v>175</v>
      </c>
      <c t="n" r="D13" s="4">
        <v>1817000</v>
      </c>
      <c t="n" r="F13" s="4">
        <v>1817000</v>
      </c>
      <c t="n" r="H13" s="4">
        <v>2503000</v>
      </c>
    </row>
    <row spans="1:8" r="14">
      <c t="s" r="A14" s="3">
        <v>185</v>
      </c>
      <c t="n" r="D14" s="4">
        <v>17761000</v>
      </c>
      <c t="n" r="F14" s="4">
        <v>17761000</v>
      </c>
      <c t="n" r="H14" s="4">
        <v>16181000</v>
      </c>
    </row>
    <row spans="1:8" r="15">
      <c t="s" r="A15" s="6">
        <v>1341</v>
      </c>
    </row>
    <row spans="1:8" r="16">
      <c t="s" r="A16" s="3">
        <v>1342</v>
      </c>
      <c t="s" r="B16" s="3">
        <v>887</v>
      </c>
      <c t="n" r="F16" s="4">
        <v>2624000</v>
      </c>
    </row>
    <row spans="1:8" r="17">
      <c t="s" r="A17" s="3">
        <v>464</v>
      </c>
      <c t="n" r="F17" s="4">
        <v>1727000</v>
      </c>
      <c t="n" r="G17" s="7">
        <v>1205000</v>
      </c>
    </row>
    <row spans="1:8" r="18">
      <c t="s" r="A18" s="6">
        <v>170</v>
      </c>
    </row>
    <row spans="1:8" r="19">
      <c t="s" r="A19" s="3">
        <v>1343</v>
      </c>
      <c t="s" r="B19" s="3">
        <v>870</v>
      </c>
      <c t="n" r="D19" s="4">
        <v>708000</v>
      </c>
      <c t="n" r="F19" s="4">
        <v>708000</v>
      </c>
      <c t="n" r="H19" s="4">
        <v>744000</v>
      </c>
    </row>
    <row spans="1:8" r="20">
      <c t="s" r="A20" s="3">
        <v>1344</v>
      </c>
      <c t="n" r="D20" s="4">
        <v>397000</v>
      </c>
      <c t="n" r="F20" s="4">
        <v>397000</v>
      </c>
      <c t="n" r="H20" s="4">
        <v>602000</v>
      </c>
    </row>
    <row spans="1:8" r="21">
      <c t="s" r="A21" s="3">
        <v>174</v>
      </c>
      <c t="n" r="D21" s="7">
        <v>1105000</v>
      </c>
      <c t="n" r="F21" s="7">
        <v>1105000</v>
      </c>
      <c t="n" r="H21" s="7">
        <v>1346000</v>
      </c>
    </row>
    <row spans="1:8" r="22">
      <c t="s" r="A22" s="3">
        <v>1343</v>
      </c>
      <c t="s" r="B22" s="3">
        <v>881</v>
      </c>
      <c t="s" r="D22" s="3">
        <v>1345</v>
      </c>
      <c t="s" r="F22" s="3">
        <v>1345</v>
      </c>
      <c t="s" r="H22" s="3">
        <v>1346</v>
      </c>
    </row>
    <row spans="1:8" r="23">
      <c t="s" r="A23" s="6">
        <v>468</v>
      </c>
    </row>
    <row spans="1:8" r="24">
      <c t="s" r="A24" s="3">
        <v>1347</v>
      </c>
      <c t="s" r="D24" s="3">
        <v>1345</v>
      </c>
      <c t="s" r="E24" s="3">
        <v>1346</v>
      </c>
      <c t="s" r="F24" s="3">
        <v>1345</v>
      </c>
      <c t="s" r="G24" s="3">
        <v>1348</v>
      </c>
    </row>
    <row spans="1:8" r="25">
      <c t="s" r="A25" s="3">
        <v>1349</v>
      </c>
      <c t="n" r="D25" s="7">
        <v>6000</v>
      </c>
      <c t="n" r="E25" s="7">
        <v>7000</v>
      </c>
      <c t="n" r="F25" s="7">
        <v>13000</v>
      </c>
      <c t="n" r="G25" s="7">
        <v>14000</v>
      </c>
    </row>
    <row spans="1:8" r="26">
      <c t="s" r="A26" s="6">
        <v>470</v>
      </c>
    </row>
    <row spans="1:8" r="27">
      <c t="s" r="A27" s="3">
        <v>1350</v>
      </c>
      <c t="n" r="D27" s="4">
        <v>977000</v>
      </c>
      <c t="n" r="F27" s="4">
        <v>977000</v>
      </c>
      <c t="n" r="H27" s="7">
        <v>975000</v>
      </c>
    </row>
    <row spans="1:8" r="28">
      <c t="s" r="A28" s="3">
        <v>1351</v>
      </c>
      <c t="n" r="D28" s="4">
        <v>708000</v>
      </c>
      <c t="n" r="F28" s="4">
        <v>708000</v>
      </c>
      <c t="n" r="H28" s="4">
        <v>744000</v>
      </c>
    </row>
    <row spans="1:8" r="29">
      <c t="s" r="A29" s="3">
        <v>1352</v>
      </c>
      <c t="n" r="D29" s="4">
        <v>50000</v>
      </c>
      <c t="n" r="F29" s="4">
        <v>50000</v>
      </c>
      <c t="n" r="H29" s="4">
        <v>44000</v>
      </c>
    </row>
    <row spans="1:8" r="30">
      <c t="s" r="A30" s="3">
        <v>1353</v>
      </c>
      <c t="n" r="D30" s="4">
        <v>19000</v>
      </c>
      <c t="n" r="F30" s="4">
        <v>19000</v>
      </c>
      <c t="n" r="H30" s="4">
        <v>13000</v>
      </c>
    </row>
    <row spans="1:8" r="31">
      <c t="s" r="A31" s="3">
        <v>1354</v>
      </c>
      <c t="n" r="D31" s="4">
        <v>363000</v>
      </c>
      <c t="n" r="F31" s="4">
        <v>363000</v>
      </c>
      <c t="n" r="H31" s="4">
        <v>335000</v>
      </c>
    </row>
    <row spans="1:8" r="32">
      <c t="s" r="A32" s="6">
        <v>1355</v>
      </c>
    </row>
    <row spans="1:8" r="33">
      <c t="s" r="A33" s="3">
        <v>1356</v>
      </c>
      <c t="n" r="D33" s="4">
        <v>385000</v>
      </c>
      <c t="n" r="F33" s="7">
        <v>385000</v>
      </c>
    </row>
    <row spans="1:8" r="34">
      <c t="s" r="A34" s="3">
        <v>1357</v>
      </c>
      <c t="s" r="F34" s="3">
        <v>1358</v>
      </c>
    </row>
    <row spans="1:8" r="35">
      <c t="s" r="A35" s="3">
        <v>1359</v>
      </c>
      <c t="n" r="D35" s="4">
        <v>750000</v>
      </c>
      <c t="n" r="E35" s="4">
        <v>700000</v>
      </c>
      <c t="n" r="F35" s="7">
        <v>750000</v>
      </c>
      <c t="n" r="G35" s="4">
        <v>700000</v>
      </c>
    </row>
    <row spans="1:8" r="36">
      <c t="s" r="A36" s="3">
        <v>1360</v>
      </c>
      <c t="n" r="D36" s="7">
        <v>309000</v>
      </c>
      <c t="n" r="F36" s="7">
        <v>309000</v>
      </c>
      <c t="n" r="H36" s="7">
        <v>309000</v>
      </c>
    </row>
    <row spans="1:8" r="37">
      <c t="s" r="A37" s="3">
        <v>1361</v>
      </c>
    </row>
    <row spans="1:8" r="38">
      <c t="s" r="A38" s="6">
        <v>170</v>
      </c>
    </row>
    <row spans="1:8" r="39">
      <c t="s" r="A39" s="3">
        <v>1344</v>
      </c>
      <c t="s" r="B39" s="3">
        <v>881</v>
      </c>
      <c t="s" r="D39" s="3">
        <v>1362</v>
      </c>
      <c t="s" r="F39" s="3">
        <v>1362</v>
      </c>
      <c t="s" r="H39" s="3">
        <v>1363</v>
      </c>
    </row>
    <row spans="1:8" r="40">
      <c t="s" r="A40" s="3">
        <v>226</v>
      </c>
    </row>
    <row spans="1:8" r="41">
      <c t="s" r="A41" s="6">
        <v>185</v>
      </c>
    </row>
    <row spans="1:8" r="42">
      <c t="s" r="A42" s="3">
        <v>175</v>
      </c>
      <c t="n" r="D42" s="7">
        <v>463000</v>
      </c>
      <c t="n" r="F42" s="7">
        <v>463000</v>
      </c>
      <c t="n" r="H42" s="7">
        <v>431000</v>
      </c>
    </row>
    <row spans="1:8" r="43">
      <c t="s" r="A43" s="3">
        <v>185</v>
      </c>
      <c t="n" r="D43" s="7">
        <v>2114000</v>
      </c>
      <c t="n" r="F43" s="4">
        <v>2114000</v>
      </c>
      <c t="n" r="H43" s="4">
        <v>2260000</v>
      </c>
    </row>
    <row spans="1:8" r="44">
      <c t="s" r="A44" s="3">
        <v>1364</v>
      </c>
    </row>
    <row spans="1:8" r="45">
      <c t="s" r="A45" s="6">
        <v>1341</v>
      </c>
    </row>
    <row spans="1:8" r="46">
      <c t="s" r="A46" s="3">
        <v>464</v>
      </c>
      <c t="n" r="F46" s="7">
        <v>1000</v>
      </c>
    </row>
    <row spans="1:8" r="47">
      <c t="s" r="A47" s="3">
        <v>1365</v>
      </c>
      <c t="s" r="F47" s="3">
        <v>1366</v>
      </c>
    </row>
    <row spans="1:8" r="48">
      <c t="s" r="A48" s="3">
        <v>1367</v>
      </c>
      <c t="n" r="F48" s="4">
        <v>2017</v>
      </c>
    </row>
    <row spans="1:8" r="49">
      <c t="s" r="A49" s="3">
        <v>1368</v>
      </c>
    </row>
    <row spans="1:8" r="50">
      <c t="s" r="A50" s="6">
        <v>1341</v>
      </c>
    </row>
    <row spans="1:8" r="51">
      <c t="s" r="A51" s="3">
        <v>464</v>
      </c>
      <c t="n" r="F51" s="7">
        <v>4000</v>
      </c>
    </row>
    <row spans="1:8" r="52">
      <c t="s" r="A52" s="3">
        <v>1369</v>
      </c>
      <c t="s" r="D52" s="3">
        <v>1370</v>
      </c>
      <c t="s" r="F52" s="3">
        <v>1370</v>
      </c>
    </row>
    <row spans="1:8" r="53">
      <c t="s" r="A53" s="3">
        <v>1367</v>
      </c>
      <c t="n" r="F53" s="4">
        <v>2037</v>
      </c>
    </row>
    <row spans="1:8" r="54">
      <c t="s" r="A54" s="3">
        <v>1371</v>
      </c>
    </row>
    <row spans="1:8" r="55">
      <c t="s" r="A55" s="6">
        <v>1341</v>
      </c>
    </row>
    <row spans="1:8" r="56">
      <c t="s" r="A56" s="3">
        <v>464</v>
      </c>
      <c t="n" r="F56" s="7">
        <v>27000</v>
      </c>
    </row>
    <row spans="1:8" r="57">
      <c t="s" r="A57" s="3">
        <v>1369</v>
      </c>
      <c t="s" r="D57" s="3">
        <v>1372</v>
      </c>
      <c t="s" r="F57" s="3">
        <v>1372</v>
      </c>
    </row>
    <row spans="1:8" r="58">
      <c t="s" r="A58" s="3">
        <v>1367</v>
      </c>
      <c t="n" r="F58" s="4">
        <v>2017</v>
      </c>
    </row>
    <row spans="1:8" r="59">
      <c t="s" r="A59" s="3">
        <v>1373</v>
      </c>
    </row>
    <row spans="1:8" r="60">
      <c t="s" r="A60" s="6">
        <v>1341</v>
      </c>
    </row>
    <row spans="1:8" r="61">
      <c t="s" r="A61" s="3">
        <v>464</v>
      </c>
      <c t="n" r="F61" s="7">
        <v>78000</v>
      </c>
    </row>
    <row spans="1:8" r="62">
      <c t="s" r="A62" s="3">
        <v>1369</v>
      </c>
      <c t="s" r="D62" s="3">
        <v>1374</v>
      </c>
      <c t="s" r="F62" s="3">
        <v>1374</v>
      </c>
    </row>
    <row spans="1:8" r="63">
      <c t="s" r="A63" s="3">
        <v>1367</v>
      </c>
      <c t="n" r="F63" s="4">
        <v>2015</v>
      </c>
    </row>
    <row spans="1:8" r="64">
      <c t="s" r="A64" s="3">
        <v>1375</v>
      </c>
    </row>
    <row spans="1:8" r="65">
      <c t="s" r="A65" s="6">
        <v>1341</v>
      </c>
    </row>
    <row spans="1:8" r="66">
      <c t="s" r="A66" s="3">
        <v>464</v>
      </c>
      <c t="n" r="F66" s="7">
        <v>42000</v>
      </c>
    </row>
    <row spans="1:8" r="67">
      <c t="s" r="A67" s="3">
        <v>1369</v>
      </c>
      <c t="s" r="D67" s="3">
        <v>1376</v>
      </c>
      <c t="s" r="F67" s="3">
        <v>1376</v>
      </c>
    </row>
    <row spans="1:8" r="68">
      <c t="s" r="A68" s="3">
        <v>1367</v>
      </c>
      <c t="n" r="F68" s="4">
        <v>2016</v>
      </c>
    </row>
    <row spans="1:8" r="69">
      <c t="s" r="A69" s="3">
        <v>1377</v>
      </c>
    </row>
    <row spans="1:8" r="70">
      <c t="s" r="A70" s="6">
        <v>1341</v>
      </c>
    </row>
    <row spans="1:8" r="71">
      <c t="s" r="A71" s="3">
        <v>464</v>
      </c>
      <c t="n" r="C71" s="7">
        <v>94000</v>
      </c>
    </row>
    <row spans="1:8" r="72">
      <c t="s" r="A72" s="3">
        <v>21</v>
      </c>
    </row>
    <row spans="1:8" r="73">
      <c t="s" r="A73" s="6">
        <v>185</v>
      </c>
    </row>
    <row spans="1:8" r="74">
      <c t="s" r="A74" s="3">
        <v>865</v>
      </c>
      <c t="n" r="D74" s="7">
        <v>3966647</v>
      </c>
      <c t="n" r="F74" s="7">
        <v>3966647</v>
      </c>
      <c t="n" r="H74" s="4">
        <v>3980274</v>
      </c>
    </row>
    <row spans="1:8" r="75">
      <c t="s" r="A75" s="3">
        <v>175</v>
      </c>
      <c t="n" r="D75" s="4">
        <v>252410</v>
      </c>
      <c t="n" r="F75" s="4">
        <v>252410</v>
      </c>
      <c t="n" r="H75" s="4">
        <v>552212</v>
      </c>
    </row>
    <row spans="1:8" r="76">
      <c t="s" r="A76" s="3">
        <v>185</v>
      </c>
      <c t="n" r="D76" s="4">
        <v>3714237</v>
      </c>
      <c t="n" r="F76" s="4">
        <v>3714237</v>
      </c>
      <c t="n" r="H76" s="4">
        <v>3342062</v>
      </c>
    </row>
    <row spans="1:8" r="77">
      <c t="s" r="A77" s="6">
        <v>1341</v>
      </c>
    </row>
    <row spans="1:8" r="78">
      <c t="s" r="A78" s="3">
        <v>464</v>
      </c>
      <c t="n" r="F78" s="4">
        <v>661055</v>
      </c>
      <c t="n" r="G78" s="7">
        <v>500016</v>
      </c>
    </row>
    <row spans="1:8" r="79">
      <c t="s" r="A79" s="6">
        <v>474</v>
      </c>
    </row>
    <row spans="1:8" r="80">
      <c t="s" r="A80" s="3">
        <v>1378</v>
      </c>
      <c t="n" r="F80" s="4">
        <v>82417</v>
      </c>
    </row>
    <row spans="1:8" r="81">
      <c t="s" r="A81" s="3">
        <v>1379</v>
      </c>
      <c t="n" r="F81" s="4">
        <v>694785</v>
      </c>
    </row>
    <row spans="1:8" r="82">
      <c t="s" r="A82" s="3">
        <v>1380</v>
      </c>
      <c t="n" r="F82" s="4">
        <v>58723</v>
      </c>
    </row>
    <row spans="1:8" r="83">
      <c t="s" r="A83" s="3">
        <v>1381</v>
      </c>
      <c t="n" r="F83" s="4">
        <v>133887</v>
      </c>
    </row>
    <row spans="1:8" r="84">
      <c t="s" r="A84" s="3">
        <v>1382</v>
      </c>
      <c t="n" r="D84" s="4">
        <v>-33703</v>
      </c>
      <c t="n" r="F84" s="4">
        <v>-33703</v>
      </c>
    </row>
    <row spans="1:8" r="85">
      <c t="s" r="A85" s="3">
        <v>1383</v>
      </c>
      <c t="n" r="F85" s="7">
        <v>600000</v>
      </c>
    </row>
    <row spans="1:8" r="86">
      <c t="s" r="A86" s="6">
        <v>1384</v>
      </c>
    </row>
    <row spans="1:8" r="87">
      <c t="s" r="A87" s="3">
        <v>1385</v>
      </c>
      <c t="s" r="F87" s="3">
        <v>1363</v>
      </c>
      <c t="s" r="G87" s="3">
        <v>1386</v>
      </c>
    </row>
    <row spans="1:8" r="88">
      <c t="s" r="A88" s="3">
        <v>1387</v>
      </c>
      <c t="s" r="F88" s="3">
        <v>1388</v>
      </c>
      <c t="s" r="G88" s="3">
        <v>1389</v>
      </c>
    </row>
    <row spans="1:8" r="89">
      <c t="s" r="A89" s="6">
        <v>478</v>
      </c>
    </row>
    <row spans="1:8" r="90">
      <c t="s" r="A90" s="3">
        <v>1390</v>
      </c>
      <c t="s" r="F90" s="3">
        <v>1391</v>
      </c>
      <c t="s" r="G90" s="3">
        <v>1392</v>
      </c>
    </row>
    <row spans="1:8" r="91">
      <c t="s" r="A91" s="3">
        <v>1393</v>
      </c>
      <c t="s" r="F91" s="3">
        <v>1394</v>
      </c>
      <c t="s" r="G91" s="3">
        <v>1395</v>
      </c>
    </row>
    <row spans="1:8" r="92">
      <c t="s" r="A92" s="6">
        <v>480</v>
      </c>
    </row>
    <row spans="1:8" r="93">
      <c t="s" r="A93" s="3">
        <v>480</v>
      </c>
      <c t="n" r="D93" s="4">
        <v>139005</v>
      </c>
      <c t="n" r="F93" s="7">
        <v>139005</v>
      </c>
      <c t="n" r="H93" s="4">
        <v>159823</v>
      </c>
    </row>
    <row spans="1:8" r="94">
      <c t="s" r="A94" s="6">
        <v>482</v>
      </c>
    </row>
    <row spans="1:8" r="95">
      <c t="s" r="A95" s="3">
        <v>482</v>
      </c>
      <c t="n" r="D95" s="4">
        <v>1573</v>
      </c>
      <c t="n" r="E95" s="4">
        <v>2037</v>
      </c>
      <c t="n" r="F95" s="4">
        <v>4027</v>
      </c>
      <c t="n" r="G95" s="7">
        <v>4460</v>
      </c>
    </row>
    <row spans="1:8" r="96">
      <c t="s" r="A96" s="6">
        <v>1396</v>
      </c>
    </row>
    <row spans="1:8" r="97">
      <c t="s" r="A97" s="3">
        <v>1397</v>
      </c>
      <c t="n" r="D97" s="7">
        <v>330593</v>
      </c>
      <c t="n" r="E97" s="4">
        <v>345963</v>
      </c>
      <c t="n" r="F97" s="7">
        <v>760217</v>
      </c>
      <c t="n" r="G97" s="4">
        <v>783159</v>
      </c>
    </row>
    <row spans="1:8" r="98">
      <c t="s" r="A98" s="6">
        <v>1355</v>
      </c>
    </row>
    <row spans="1:8" r="99">
      <c t="s" r="A99" s="3">
        <v>1357</v>
      </c>
      <c t="s" r="F99" s="3">
        <v>1358</v>
      </c>
    </row>
    <row spans="1:8" r="100">
      <c t="s" r="A100" s="3">
        <v>1398</v>
      </c>
    </row>
    <row spans="1:8" r="101">
      <c t="s" r="A101" s="6">
        <v>1341</v>
      </c>
    </row>
    <row spans="1:8" r="102">
      <c t="s" r="A102" s="3">
        <v>464</v>
      </c>
      <c t="n" r="F102" s="7">
        <v>11037</v>
      </c>
    </row>
    <row spans="1:8" r="103">
      <c t="s" r="A103" s="3">
        <v>1369</v>
      </c>
      <c t="s" r="D103" s="3">
        <v>1399</v>
      </c>
      <c t="s" r="F103" s="3">
        <v>1399</v>
      </c>
    </row>
    <row spans="1:8" r="104">
      <c t="s" r="A104" s="3">
        <v>1367</v>
      </c>
      <c t="n" r="F104" s="4">
        <v>2024</v>
      </c>
    </row>
    <row spans="1:8" r="105">
      <c t="s" r="A105" s="3">
        <v>1400</v>
      </c>
    </row>
    <row spans="1:8" r="106">
      <c t="s" r="A106" s="6">
        <v>1341</v>
      </c>
    </row>
    <row spans="1:8" r="107">
      <c t="s" r="A107" s="3">
        <v>464</v>
      </c>
      <c t="n" r="F107" s="7">
        <v>86000</v>
      </c>
    </row>
    <row spans="1:8" r="108">
      <c t="s" r="A108" s="3">
        <v>1369</v>
      </c>
      <c t="s" r="D108" s="3">
        <v>1401</v>
      </c>
      <c t="s" r="F108" s="3">
        <v>1401</v>
      </c>
    </row>
    <row spans="1:8" r="109">
      <c t="s" r="A109" s="3">
        <v>1367</v>
      </c>
      <c t="n" r="F109" s="4">
        <v>2015</v>
      </c>
    </row>
    <row spans="1:8" r="110">
      <c t="s" r="A110" s="3">
        <v>1402</v>
      </c>
    </row>
    <row spans="1:8" r="111">
      <c t="s" r="A111" s="6">
        <v>1341</v>
      </c>
    </row>
    <row spans="1:8" r="112">
      <c t="s" r="A112" s="3">
        <v>1342</v>
      </c>
      <c t="s" r="B112" s="3">
        <v>884</v>
      </c>
      <c t="n" r="F112" s="7">
        <v>86000</v>
      </c>
    </row>
    <row spans="1:8" r="113">
      <c t="s" r="A113" s="3">
        <v>1369</v>
      </c>
      <c t="s" r="D113" s="3">
        <v>1403</v>
      </c>
      <c t="s" r="F113" s="3">
        <v>1403</v>
      </c>
    </row>
    <row spans="1:8" r="114">
      <c t="s" r="A114" s="3">
        <v>1367</v>
      </c>
      <c t="n" r="F114" s="4">
        <v>2019</v>
      </c>
    </row>
    <row spans="1:8" r="115">
      <c t="s" r="A115" s="3">
        <v>1404</v>
      </c>
    </row>
    <row spans="1:8" r="116">
      <c t="s" r="A116" s="6">
        <v>1341</v>
      </c>
    </row>
    <row spans="1:8" r="117">
      <c t="s" r="A117" s="3">
        <v>1342</v>
      </c>
      <c t="s" r="B117" s="3">
        <v>884</v>
      </c>
      <c t="n" r="F117" s="7">
        <v>350000</v>
      </c>
    </row>
    <row spans="1:8" r="118">
      <c t="s" r="A118" s="3">
        <v>1369</v>
      </c>
      <c t="s" r="D118" s="3">
        <v>1405</v>
      </c>
      <c t="s" r="F118" s="3">
        <v>1405</v>
      </c>
    </row>
    <row spans="1:8" r="119">
      <c t="s" r="A119" s="3">
        <v>1367</v>
      </c>
      <c t="n" r="F119" s="4">
        <v>2045</v>
      </c>
    </row>
    <row spans="1:8" r="120">
      <c t="s" r="A120" s="3">
        <v>1406</v>
      </c>
    </row>
    <row spans="1:8" r="121">
      <c t="s" r="A121" s="6">
        <v>1341</v>
      </c>
    </row>
    <row spans="1:8" r="122">
      <c t="s" r="A122" s="3">
        <v>1342</v>
      </c>
      <c t="s" r="B122" s="3">
        <v>884</v>
      </c>
      <c t="n" r="F122" s="7">
        <v>300000</v>
      </c>
    </row>
    <row spans="1:8" r="123">
      <c t="s" r="A123" s="3">
        <v>1369</v>
      </c>
      <c t="s" r="D123" s="3">
        <v>1407</v>
      </c>
      <c t="s" r="F123" s="3">
        <v>1407</v>
      </c>
    </row>
    <row spans="1:8" r="124">
      <c t="s" r="A124" s="3">
        <v>1367</v>
      </c>
      <c t="n" r="F124" s="4">
        <v>2025</v>
      </c>
    </row>
    <row spans="1:8" r="125">
      <c t="s" r="A125" s="3">
        <v>1408</v>
      </c>
    </row>
    <row spans="1:8" r="126">
      <c t="s" r="A126" s="6">
        <v>1341</v>
      </c>
    </row>
    <row spans="1:8" r="127">
      <c t="s" r="A127" s="3">
        <v>464</v>
      </c>
      <c t="n" r="F127" s="7">
        <v>350000</v>
      </c>
    </row>
    <row spans="1:8" r="128">
      <c t="s" r="A128" s="3">
        <v>1369</v>
      </c>
      <c t="s" r="D128" s="3">
        <v>1409</v>
      </c>
      <c t="s" r="F128" s="3">
        <v>1409</v>
      </c>
    </row>
    <row spans="1:8" r="129">
      <c t="s" r="A129" s="3">
        <v>1367</v>
      </c>
      <c t="n" r="F129" s="4">
        <v>2020</v>
      </c>
    </row>
    <row spans="1:8" r="130">
      <c t="s" r="A130" s="3">
        <v>1410</v>
      </c>
    </row>
    <row spans="1:8" r="131">
      <c t="s" r="A131" s="6">
        <v>1341</v>
      </c>
    </row>
    <row spans="1:8" r="132">
      <c t="s" r="A132" s="3">
        <v>464</v>
      </c>
      <c t="n" r="F132" s="7">
        <v>300000</v>
      </c>
    </row>
    <row spans="1:8" r="133">
      <c t="s" r="A133" s="3">
        <v>1369</v>
      </c>
      <c t="s" r="D133" s="3">
        <v>1407</v>
      </c>
      <c t="s" r="F133" s="3">
        <v>1407</v>
      </c>
    </row>
    <row spans="1:8" r="134">
      <c t="s" r="A134" s="3">
        <v>1367</v>
      </c>
      <c t="n" r="F134" s="4">
        <v>2015</v>
      </c>
    </row>
    <row spans="1:8" r="135">
      <c t="s" r="A135" s="3">
        <v>1411</v>
      </c>
    </row>
    <row spans="1:8" r="136">
      <c t="s" r="A136" s="6">
        <v>1341</v>
      </c>
    </row>
    <row spans="1:8" r="137">
      <c t="s" r="A137" s="3">
        <v>464</v>
      </c>
      <c t="n" r="F137" s="7">
        <v>18</v>
      </c>
    </row>
    <row spans="1:8" r="138">
      <c t="s" r="A138" s="3">
        <v>1369</v>
      </c>
      <c t="s" r="D138" s="3">
        <v>1412</v>
      </c>
      <c t="s" r="F138" s="3">
        <v>1412</v>
      </c>
    </row>
    <row spans="1:8" r="139">
      <c t="s" r="A139" s="3">
        <v>1367</v>
      </c>
      <c t="n" r="F139" s="4">
        <v>2026</v>
      </c>
    </row>
    <row spans="1:8" r="140">
      <c t="s" r="A140" s="3">
        <v>24</v>
      </c>
    </row>
    <row spans="1:8" r="141">
      <c t="s" r="A141" s="6">
        <v>185</v>
      </c>
    </row>
    <row spans="1:8" r="142">
      <c t="s" r="A142" s="3">
        <v>865</v>
      </c>
      <c t="n" r="D142" s="7">
        <v>2088913</v>
      </c>
      <c t="n" r="F142" s="7">
        <v>2088913</v>
      </c>
      <c t="n" r="H142" s="4">
        <v>2027397</v>
      </c>
    </row>
    <row spans="1:8" r="143">
      <c t="s" r="A143" s="3">
        <v>175</v>
      </c>
      <c t="n" r="D143" s="4">
        <v>312370</v>
      </c>
      <c t="n" r="F143" s="4">
        <v>312370</v>
      </c>
      <c t="n" r="H143" s="4">
        <v>382187</v>
      </c>
    </row>
    <row spans="1:8" r="144">
      <c t="s" r="A144" s="3">
        <v>185</v>
      </c>
      <c t="n" r="D144" s="4">
        <v>1776543</v>
      </c>
      <c t="n" r="F144" s="4">
        <v>1776543</v>
      </c>
      <c t="n" r="H144" s="4">
        <v>1645210</v>
      </c>
    </row>
    <row spans="1:8" r="145">
      <c t="s" r="A145" s="6">
        <v>1341</v>
      </c>
    </row>
    <row spans="1:8" r="146">
      <c t="s" r="A146" s="3">
        <v>464</v>
      </c>
      <c t="n" r="F146" s="4">
        <v>150077</v>
      </c>
      <c t="n" r="G146" s="7">
        <v>160292</v>
      </c>
    </row>
    <row spans="1:8" r="147">
      <c t="s" r="A147" s="6">
        <v>474</v>
      </c>
    </row>
    <row spans="1:8" r="148">
      <c t="s" r="A148" s="3">
        <v>1378</v>
      </c>
      <c t="n" r="F148" s="4">
        <v>200032</v>
      </c>
    </row>
    <row spans="1:8" r="149">
      <c t="s" r="A149" s="3">
        <v>1379</v>
      </c>
      <c t="n" r="F149" s="4">
        <v>13515</v>
      </c>
    </row>
    <row spans="1:8" r="150">
      <c t="s" r="A150" s="3">
        <v>1380</v>
      </c>
      <c t="n" r="F150" s="4">
        <v>141520</v>
      </c>
    </row>
    <row spans="1:8" r="151">
      <c t="s" r="A151" s="3">
        <v>1381</v>
      </c>
      <c t="n" r="F151" s="4">
        <v>13501</v>
      </c>
    </row>
    <row spans="1:8" r="152">
      <c t="s" r="A152" s="3">
        <v>1382</v>
      </c>
      <c t="n" r="D152" s="4">
        <v>-127154</v>
      </c>
      <c t="n" r="F152" s="4">
        <v>-127154</v>
      </c>
    </row>
    <row spans="1:8" r="153">
      <c t="s" r="A153" s="3">
        <v>1383</v>
      </c>
      <c t="n" r="F153" s="7">
        <v>500000</v>
      </c>
    </row>
    <row spans="1:8" r="154">
      <c t="s" r="A154" s="6">
        <v>1384</v>
      </c>
    </row>
    <row spans="1:8" r="155">
      <c t="s" r="A155" s="3">
        <v>1385</v>
      </c>
      <c t="s" r="F155" s="3">
        <v>1363</v>
      </c>
      <c t="s" r="G155" s="3">
        <v>1386</v>
      </c>
    </row>
    <row spans="1:8" r="156">
      <c t="s" r="A156" s="3">
        <v>1387</v>
      </c>
      <c t="s" r="F156" s="3">
        <v>1388</v>
      </c>
      <c t="s" r="G156" s="3">
        <v>1389</v>
      </c>
    </row>
    <row spans="1:8" r="157">
      <c t="s" r="A157" s="6">
        <v>478</v>
      </c>
    </row>
    <row spans="1:8" r="158">
      <c t="s" r="A158" s="3">
        <v>1390</v>
      </c>
      <c t="s" r="F158" s="3">
        <v>1362</v>
      </c>
      <c t="s" r="G158" s="3">
        <v>1392</v>
      </c>
    </row>
    <row spans="1:8" r="159">
      <c t="s" r="A159" s="3">
        <v>1393</v>
      </c>
      <c t="s" r="F159" s="3">
        <v>1362</v>
      </c>
      <c t="s" r="G159" s="3">
        <v>1413</v>
      </c>
    </row>
    <row spans="1:8" r="160">
      <c t="s" r="A160" s="6">
        <v>480</v>
      </c>
    </row>
    <row spans="1:8" r="161">
      <c t="s" r="A161" s="3">
        <v>480</v>
      </c>
      <c t="n" r="D161" s="4">
        <v>145633</v>
      </c>
      <c t="n" r="F161" s="7">
        <v>145633</v>
      </c>
      <c t="n" r="H161" s="4">
        <v>137459</v>
      </c>
    </row>
    <row spans="1:8" r="162">
      <c t="s" r="A162" s="6">
        <v>482</v>
      </c>
    </row>
    <row spans="1:8" r="163">
      <c t="s" r="A163" s="3">
        <v>482</v>
      </c>
      <c t="n" r="D163" s="4">
        <v>2063</v>
      </c>
      <c t="n" r="E163" s="4">
        <v>1785</v>
      </c>
      <c t="n" r="F163" s="4">
        <v>4420</v>
      </c>
      <c t="n" r="G163" s="7">
        <v>3825</v>
      </c>
    </row>
    <row spans="1:8" r="164">
      <c t="s" r="A164" s="6">
        <v>1396</v>
      </c>
    </row>
    <row spans="1:8" r="165">
      <c t="s" r="A165" s="3">
        <v>1397</v>
      </c>
      <c t="n" r="D165" s="4">
        <v>371058</v>
      </c>
      <c t="n" r="E165" s="4">
        <v>353030</v>
      </c>
      <c t="n" r="F165" s="4">
        <v>790619</v>
      </c>
      <c t="n" r="G165" s="4">
        <v>760180</v>
      </c>
    </row>
    <row spans="1:8" r="166">
      <c t="s" r="A166" s="6">
        <v>1355</v>
      </c>
    </row>
    <row spans="1:8" r="167">
      <c t="s" r="A167" s="3">
        <v>1356</v>
      </c>
      <c t="n" r="D167" s="7">
        <v>40000</v>
      </c>
      <c t="n" r="F167" s="7">
        <v>40000</v>
      </c>
    </row>
    <row spans="1:8" r="168">
      <c t="s" r="A168" s="3">
        <v>1357</v>
      </c>
      <c t="s" r="F168" s="3">
        <v>1358</v>
      </c>
    </row>
    <row spans="1:8" r="169">
      <c t="s" r="A169" s="3">
        <v>1414</v>
      </c>
    </row>
    <row spans="1:8" r="170">
      <c t="s" r="A170" s="6">
        <v>1341</v>
      </c>
    </row>
    <row spans="1:8" r="171">
      <c t="s" r="A171" s="3">
        <v>1342</v>
      </c>
      <c t="s" r="B171" s="3">
        <v>884</v>
      </c>
      <c t="n" r="F171" s="7">
        <v>111300</v>
      </c>
    </row>
    <row spans="1:8" r="172">
      <c t="s" r="A172" s="3">
        <v>1365</v>
      </c>
      <c t="s" r="F172" s="3">
        <v>1366</v>
      </c>
    </row>
    <row spans="1:8" r="173">
      <c t="s" r="A173" s="3">
        <v>1367</v>
      </c>
      <c t="n" r="F173" s="4">
        <v>2019</v>
      </c>
    </row>
    <row spans="1:8" r="174">
      <c t="s" r="A174" s="3">
        <v>1415</v>
      </c>
    </row>
    <row spans="1:8" r="175">
      <c t="s" r="A175" s="6">
        <v>1341</v>
      </c>
    </row>
    <row spans="1:8" r="176">
      <c t="s" r="A176" s="3">
        <v>464</v>
      </c>
      <c t="n" r="F176" s="7">
        <v>18600</v>
      </c>
    </row>
    <row spans="1:8" r="177">
      <c t="s" r="A177" s="3">
        <v>1365</v>
      </c>
      <c t="s" r="F177" s="3">
        <v>1366</v>
      </c>
    </row>
    <row spans="1:8" r="178">
      <c t="s" r="A178" s="3">
        <v>1367</v>
      </c>
      <c t="n" r="F178" s="4">
        <v>2016</v>
      </c>
    </row>
    <row spans="1:8" r="179">
      <c t="s" r="A179" s="3">
        <v>1416</v>
      </c>
    </row>
    <row spans="1:8" r="180">
      <c t="s" r="A180" s="6">
        <v>1341</v>
      </c>
    </row>
    <row spans="1:8" r="181">
      <c t="s" r="A181" s="3">
        <v>464</v>
      </c>
      <c t="n" r="F181" s="7">
        <v>13659</v>
      </c>
    </row>
    <row spans="1:8" r="182">
      <c t="s" r="A182" s="3">
        <v>1365</v>
      </c>
      <c t="s" r="F182" s="3">
        <v>1366</v>
      </c>
    </row>
    <row spans="1:8" r="183">
      <c t="s" r="A183" s="3">
        <v>1367</v>
      </c>
      <c t="n" r="F183" s="4">
        <v>2017</v>
      </c>
    </row>
    <row spans="1:8" r="184">
      <c t="s" r="A184" s="3">
        <v>1417</v>
      </c>
    </row>
    <row spans="1:8" r="185">
      <c t="s" r="A185" s="6">
        <v>1341</v>
      </c>
    </row>
    <row spans="1:8" r="186">
      <c t="s" r="A186" s="3">
        <v>464</v>
      </c>
      <c t="n" r="F186" s="7">
        <v>16501</v>
      </c>
    </row>
    <row spans="1:8" r="187">
      <c t="s" r="A187" s="3">
        <v>1365</v>
      </c>
      <c t="s" r="F187" s="3">
        <v>1366</v>
      </c>
    </row>
    <row spans="1:8" r="188">
      <c t="s" r="A188" s="3">
        <v>1367</v>
      </c>
      <c t="n" r="F188" s="4">
        <v>2019</v>
      </c>
    </row>
    <row spans="1:8" r="189">
      <c t="s" r="A189" s="3">
        <v>1418</v>
      </c>
    </row>
    <row spans="1:8" r="190">
      <c t="s" r="A190" s="6">
        <v>1341</v>
      </c>
    </row>
    <row spans="1:8" r="191">
      <c t="s" r="A191" s="3">
        <v>464</v>
      </c>
      <c t="n" r="F191" s="7">
        <v>5834</v>
      </c>
    </row>
    <row spans="1:8" r="192">
      <c t="s" r="A192" s="3">
        <v>1365</v>
      </c>
      <c t="s" r="F192" s="3">
        <v>1366</v>
      </c>
    </row>
    <row spans="1:8" r="193">
      <c t="s" r="A193" s="3">
        <v>1367</v>
      </c>
      <c t="n" r="F193" s="4">
        <v>2019</v>
      </c>
    </row>
    <row spans="1:8" r="194">
      <c t="s" r="A194" s="3">
        <v>1419</v>
      </c>
    </row>
    <row spans="1:8" r="195">
      <c t="s" r="A195" s="6">
        <v>1341</v>
      </c>
    </row>
    <row spans="1:8" r="196">
      <c t="s" r="A196" s="3">
        <v>464</v>
      </c>
      <c t="n" r="F196" s="7">
        <v>844</v>
      </c>
    </row>
    <row spans="1:8" r="197">
      <c t="s" r="A197" s="3">
        <v>1365</v>
      </c>
      <c t="s" r="F197" s="3">
        <v>1366</v>
      </c>
    </row>
    <row spans="1:8" r="198">
      <c t="s" r="A198" s="3">
        <v>1367</v>
      </c>
      <c t="n" r="F198" s="4">
        <v>2016</v>
      </c>
    </row>
    <row spans="1:8" r="199">
      <c t="s" r="A199" s="3">
        <v>1420</v>
      </c>
    </row>
    <row spans="1:8" r="200">
      <c t="s" r="A200" s="6">
        <v>1341</v>
      </c>
    </row>
    <row spans="1:8" r="201">
      <c t="s" r="A201" s="3">
        <v>464</v>
      </c>
      <c t="n" r="F201" s="7">
        <v>585</v>
      </c>
    </row>
    <row spans="1:8" r="202">
      <c t="s" r="A202" s="3">
        <v>1369</v>
      </c>
      <c t="s" r="D202" s="3">
        <v>1421</v>
      </c>
      <c t="s" r="F202" s="3">
        <v>1421</v>
      </c>
    </row>
    <row spans="1:8" r="203">
      <c t="s" r="A203" s="3">
        <v>1367</v>
      </c>
      <c t="n" r="F203" s="4">
        <v>2016</v>
      </c>
    </row>
    <row spans="1:8" r="204">
      <c t="s" r="A204" s="3">
        <v>1422</v>
      </c>
    </row>
    <row spans="1:8" r="205">
      <c t="s" r="A205" s="6">
        <v>1341</v>
      </c>
    </row>
    <row spans="1:8" r="206">
      <c t="s" r="A206" s="3">
        <v>1342</v>
      </c>
      <c t="s" r="B206" s="3">
        <v>884</v>
      </c>
      <c t="n" r="F206" s="7">
        <v>100000</v>
      </c>
    </row>
    <row spans="1:8" r="207">
      <c t="s" r="A207" s="3">
        <v>1365</v>
      </c>
      <c t="s" r="F207" s="3">
        <v>1366</v>
      </c>
    </row>
    <row spans="1:8" r="208">
      <c t="s" r="A208" s="3">
        <v>1367</v>
      </c>
      <c t="n" r="F208" s="4">
        <v>2018</v>
      </c>
    </row>
    <row spans="1:8" r="209">
      <c t="s" r="A209" s="3">
        <v>1423</v>
      </c>
    </row>
    <row spans="1:8" r="210">
      <c t="s" r="A210" s="6">
        <v>1341</v>
      </c>
    </row>
    <row spans="1:8" r="211">
      <c t="s" r="A211" s="3">
        <v>464</v>
      </c>
      <c t="n" r="F211" s="7">
        <v>93500</v>
      </c>
    </row>
    <row spans="1:8" r="212">
      <c t="s" r="A212" s="3">
        <v>1365</v>
      </c>
      <c t="s" r="F212" s="3">
        <v>1366</v>
      </c>
    </row>
    <row spans="1:8" r="213">
      <c t="s" r="A213" s="3">
        <v>1367</v>
      </c>
      <c t="n" r="F213" s="4">
        <v>2015</v>
      </c>
    </row>
    <row spans="1:8" r="214">
      <c t="s" r="A214" s="3">
        <v>1424</v>
      </c>
    </row>
    <row spans="1:8" r="215">
      <c t="s" r="A215" s="6">
        <v>1341</v>
      </c>
    </row>
    <row spans="1:8" r="216">
      <c t="s" r="A216" s="3">
        <v>464</v>
      </c>
      <c t="n" r="F216" s="7">
        <v>554</v>
      </c>
    </row>
    <row spans="1:8" r="217">
      <c t="s" r="A217" s="3">
        <v>1369</v>
      </c>
      <c t="s" r="D217" s="3">
        <v>1425</v>
      </c>
      <c t="s" r="F217" s="3">
        <v>1425</v>
      </c>
    </row>
    <row spans="1:8" r="218">
      <c t="s" r="A218" s="3">
        <v>1367</v>
      </c>
      <c t="n" r="F218" s="4">
        <v>2025</v>
      </c>
    </row>
    <row spans="1:8" r="219">
      <c t="s" r="A219" s="3">
        <v>26</v>
      </c>
    </row>
    <row spans="1:8" r="220">
      <c t="s" r="A220" s="6">
        <v>185</v>
      </c>
    </row>
    <row spans="1:8" r="221">
      <c t="s" r="A221" s="3">
        <v>865</v>
      </c>
      <c t="n" r="D221" s="7">
        <v>2189159</v>
      </c>
      <c t="n" r="F221" s="7">
        <v>2189159</v>
      </c>
      <c t="n" r="H221" s="4">
        <v>2297123</v>
      </c>
    </row>
    <row spans="1:8" r="222">
      <c t="s" r="A222" s="3">
        <v>175</v>
      </c>
      <c t="n" r="D222" s="4">
        <v>396045</v>
      </c>
      <c t="n" r="F222" s="4">
        <v>396045</v>
      </c>
      <c t="n" r="H222" s="4">
        <v>131497</v>
      </c>
    </row>
    <row spans="1:8" r="223">
      <c t="s" r="A223" s="3">
        <v>185</v>
      </c>
      <c t="n" r="D223" s="4">
        <v>1793114</v>
      </c>
      <c t="n" r="F223" s="4">
        <v>1793114</v>
      </c>
      <c t="n" r="H223" s="4">
        <v>2165626</v>
      </c>
    </row>
    <row spans="1:8" r="224">
      <c t="s" r="A224" s="6">
        <v>1341</v>
      </c>
    </row>
    <row spans="1:8" r="225">
      <c t="s" r="A225" s="3">
        <v>464</v>
      </c>
      <c t="n" r="F225" s="4">
        <v>108238</v>
      </c>
      <c t="n" r="G225" s="7">
        <v>364498</v>
      </c>
    </row>
    <row spans="1:8" r="226">
      <c t="s" r="A226" s="6">
        <v>474</v>
      </c>
    </row>
    <row spans="1:8" r="227">
      <c t="s" r="A227" s="3">
        <v>1378</v>
      </c>
      <c t="n" r="F227" s="4">
        <v>0</v>
      </c>
    </row>
    <row spans="1:8" r="228">
      <c t="s" r="A228" s="3">
        <v>1379</v>
      </c>
      <c t="n" r="F228" s="4">
        <v>367472</v>
      </c>
    </row>
    <row spans="1:8" r="229">
      <c t="s" r="A229" s="3">
        <v>1380</v>
      </c>
      <c t="n" r="F229" s="4">
        <v>0</v>
      </c>
    </row>
    <row spans="1:8" r="230">
      <c t="s" r="A230" s="3">
        <v>1381</v>
      </c>
      <c t="n" r="F230" s="4">
        <v>273487</v>
      </c>
    </row>
    <row spans="1:8" r="231">
      <c t="s" r="A231" s="3">
        <v>1382</v>
      </c>
      <c t="n" r="D231" s="4">
        <v>187812</v>
      </c>
      <c t="n" r="F231" s="4">
        <v>187812</v>
      </c>
    </row>
    <row spans="1:8" r="232">
      <c t="s" r="A232" s="3">
        <v>1383</v>
      </c>
      <c t="n" r="F232" s="7">
        <v>400000</v>
      </c>
    </row>
    <row spans="1:8" r="233">
      <c t="s" r="A233" s="6">
        <v>1384</v>
      </c>
    </row>
    <row spans="1:8" r="234">
      <c t="s" r="A234" s="3">
        <v>1385</v>
      </c>
      <c t="s" r="F234" s="3">
        <v>1363</v>
      </c>
      <c t="s" r="G234" s="3">
        <v>1386</v>
      </c>
    </row>
    <row spans="1:8" r="235">
      <c t="s" r="A235" s="3">
        <v>1387</v>
      </c>
      <c t="s" r="F235" s="3">
        <v>1388</v>
      </c>
      <c t="s" r="G235" s="3">
        <v>1389</v>
      </c>
    </row>
    <row spans="1:8" r="236">
      <c t="s" r="A236" s="6">
        <v>478</v>
      </c>
    </row>
    <row spans="1:8" r="237">
      <c t="s" r="A237" s="3">
        <v>1390</v>
      </c>
      <c t="s" r="F237" s="3">
        <v>1426</v>
      </c>
      <c t="s" r="G237" s="3">
        <v>1345</v>
      </c>
    </row>
    <row spans="1:8" r="238">
      <c t="s" r="A238" s="3">
        <v>1393</v>
      </c>
      <c t="s" r="F238" s="3">
        <v>1362</v>
      </c>
      <c t="s" r="G238" s="3">
        <v>1395</v>
      </c>
    </row>
    <row spans="1:8" r="239">
      <c t="s" r="A239" s="6">
        <v>480</v>
      </c>
    </row>
    <row spans="1:8" r="240">
      <c t="s" r="A240" s="3">
        <v>480</v>
      </c>
      <c t="n" r="D240" s="4">
        <v>366098</v>
      </c>
      <c t="n" r="F240" s="7">
        <v>366098</v>
      </c>
      <c t="n" r="H240" s="4">
        <v>365834</v>
      </c>
    </row>
    <row spans="1:8" r="241">
      <c t="s" r="A241" s="6">
        <v>482</v>
      </c>
    </row>
    <row spans="1:8" r="242">
      <c t="s" r="A242" s="3">
        <v>482</v>
      </c>
      <c t="n" r="D242" s="4">
        <v>6668</v>
      </c>
      <c t="n" r="E242" s="4">
        <v>6647</v>
      </c>
      <c t="n" r="F242" s="4">
        <v>14683</v>
      </c>
      <c t="n" r="G242" s="7">
        <v>14145</v>
      </c>
    </row>
    <row spans="1:8" r="243">
      <c t="s" r="A243" s="6">
        <v>1396</v>
      </c>
    </row>
    <row spans="1:8" r="244">
      <c t="s" r="A244" s="3">
        <v>1397</v>
      </c>
      <c t="n" r="D244" s="4">
        <v>563381</v>
      </c>
      <c t="n" r="E244" s="4">
        <v>626025</v>
      </c>
      <c t="n" r="F244" s="4">
        <v>1278365</v>
      </c>
      <c t="n" r="G244" s="4">
        <v>1312652</v>
      </c>
    </row>
    <row spans="1:8" r="245">
      <c t="s" r="A245" s="6">
        <v>1355</v>
      </c>
    </row>
    <row spans="1:8" r="246">
      <c t="s" r="A246" s="3">
        <v>1356</v>
      </c>
      <c t="n" r="D246" s="7">
        <v>345000</v>
      </c>
      <c t="n" r="F246" s="4">
        <v>345000</v>
      </c>
    </row>
    <row spans="1:8" r="247">
      <c t="s" r="A247" s="3">
        <v>1427</v>
      </c>
    </row>
    <row spans="1:8" r="248">
      <c t="s" r="A248" s="6">
        <v>1341</v>
      </c>
    </row>
    <row spans="1:8" r="249">
      <c t="s" r="A249" s="3">
        <v>464</v>
      </c>
      <c t="n" r="F249" s="7">
        <v>22200</v>
      </c>
    </row>
    <row spans="1:8" r="250">
      <c t="s" r="A250" s="3">
        <v>1369</v>
      </c>
      <c t="s" r="D250" s="3">
        <v>1428</v>
      </c>
      <c t="s" r="F250" s="3">
        <v>1428</v>
      </c>
    </row>
    <row spans="1:8" r="251">
      <c t="s" r="A251" s="3">
        <v>1367</v>
      </c>
      <c t="n" r="F251" s="4">
        <v>2018</v>
      </c>
    </row>
    <row spans="1:8" r="252">
      <c t="s" r="A252" s="3">
        <v>1429</v>
      </c>
    </row>
    <row spans="1:8" r="253">
      <c t="s" r="A253" s="6">
        <v>1341</v>
      </c>
    </row>
    <row spans="1:8" r="254">
      <c t="s" r="A254" s="3">
        <v>464</v>
      </c>
      <c t="n" r="C254" s="4">
        <v>23000</v>
      </c>
    </row>
    <row spans="1:8" r="255">
      <c t="s" r="A255" s="3">
        <v>1430</v>
      </c>
    </row>
    <row spans="1:8" r="256">
      <c t="s" r="A256" s="6">
        <v>1341</v>
      </c>
    </row>
    <row spans="1:8" r="257">
      <c t="s" r="A257" s="3">
        <v>464</v>
      </c>
      <c t="n" r="F257" s="7">
        <v>86000</v>
      </c>
    </row>
    <row spans="1:8" r="258">
      <c t="s" r="A258" s="3">
        <v>1369</v>
      </c>
      <c t="s" r="D258" s="3">
        <v>1401</v>
      </c>
      <c t="s" r="F258" s="3">
        <v>1401</v>
      </c>
    </row>
    <row spans="1:8" r="259">
      <c t="s" r="A259" s="3">
        <v>1367</v>
      </c>
      <c t="n" r="F259" s="4">
        <v>2015</v>
      </c>
    </row>
    <row spans="1:8" r="260">
      <c t="s" r="A260" s="3">
        <v>1431</v>
      </c>
    </row>
    <row spans="1:8" r="261">
      <c t="s" r="A261" s="6">
        <v>1341</v>
      </c>
    </row>
    <row spans="1:8" r="262">
      <c t="s" r="A262" s="3">
        <v>464</v>
      </c>
      <c t="n" r="F262" s="7">
        <v>38</v>
      </c>
    </row>
    <row spans="1:8" r="263">
      <c t="s" r="A263" s="3">
        <v>1369</v>
      </c>
      <c t="s" r="D263" s="3">
        <v>1432</v>
      </c>
      <c t="s" r="F263" s="3">
        <v>1432</v>
      </c>
    </row>
    <row spans="1:8" r="264">
      <c t="s" r="A264" s="3">
        <v>1367</v>
      </c>
      <c t="n" r="F264" s="4">
        <v>2028</v>
      </c>
    </row>
    <row spans="1:8" r="265">
      <c t="s" r="A265" s="3">
        <v>28</v>
      </c>
    </row>
    <row spans="1:8" r="266">
      <c t="s" r="A266" s="6">
        <v>185</v>
      </c>
    </row>
    <row spans="1:8" r="267">
      <c t="s" r="A267" s="3">
        <v>865</v>
      </c>
      <c t="n" r="D267" s="7">
        <v>1290995</v>
      </c>
      <c t="n" r="F267" s="7">
        <v>1290995</v>
      </c>
      <c t="n" r="H267" s="4">
        <v>1041036</v>
      </c>
    </row>
    <row spans="1:8" r="268">
      <c t="s" r="A268" s="3">
        <v>175</v>
      </c>
      <c t="n" r="D268" s="4">
        <v>434</v>
      </c>
      <c t="n" r="F268" s="4">
        <v>434</v>
      </c>
      <c t="n" r="H268" s="4">
        <v>427</v>
      </c>
    </row>
    <row spans="1:8" r="269">
      <c t="s" r="A269" s="3">
        <v>185</v>
      </c>
      <c t="n" r="D269" s="4">
        <v>1290561</v>
      </c>
      <c t="n" r="F269" s="4">
        <v>1290561</v>
      </c>
      <c t="n" r="H269" s="4">
        <v>1040609</v>
      </c>
    </row>
    <row spans="1:8" r="270">
      <c t="s" r="A270" s="6">
        <v>1341</v>
      </c>
    </row>
    <row spans="1:8" r="271">
      <c t="s" r="A271" s="3">
        <v>464</v>
      </c>
      <c t="n" r="F271" s="4">
        <v>212</v>
      </c>
      <c t="n" r="G271" s="7">
        <v>33906</v>
      </c>
    </row>
    <row spans="1:8" r="272">
      <c t="s" r="A272" s="6">
        <v>474</v>
      </c>
    </row>
    <row spans="1:8" r="273">
      <c t="s" r="A273" s="3">
        <v>1378</v>
      </c>
      <c t="n" r="F273" s="4">
        <v>165947</v>
      </c>
    </row>
    <row spans="1:8" r="274">
      <c t="s" r="A274" s="3">
        <v>1379</v>
      </c>
      <c t="n" r="F274" s="4">
        <v>95472</v>
      </c>
    </row>
    <row spans="1:8" r="275">
      <c t="s" r="A275" s="3">
        <v>1380</v>
      </c>
      <c t="n" r="F275" s="4">
        <v>113117</v>
      </c>
    </row>
    <row spans="1:8" r="276">
      <c t="s" r="A276" s="3">
        <v>1381</v>
      </c>
      <c t="n" r="F276" s="4">
        <v>51855</v>
      </c>
    </row>
    <row spans="1:8" r="277">
      <c t="s" r="A277" s="3">
        <v>1382</v>
      </c>
      <c t="n" r="D277" s="4">
        <v>64212</v>
      </c>
      <c t="n" r="F277" s="4">
        <v>64212</v>
      </c>
    </row>
    <row spans="1:8" r="278">
      <c t="s" r="A278" s="3">
        <v>1383</v>
      </c>
      <c t="n" r="F278" s="7">
        <v>300000</v>
      </c>
    </row>
    <row spans="1:8" r="279">
      <c t="s" r="A279" s="6">
        <v>1384</v>
      </c>
    </row>
    <row spans="1:8" r="280">
      <c t="s" r="A280" s="3">
        <v>1385</v>
      </c>
      <c t="s" r="F280" s="3">
        <v>1363</v>
      </c>
      <c t="s" r="G280" s="3">
        <v>1386</v>
      </c>
    </row>
    <row spans="1:8" r="281">
      <c t="s" r="A281" s="3">
        <v>1387</v>
      </c>
      <c t="s" r="F281" s="3">
        <v>1388</v>
      </c>
      <c t="s" r="G281" s="3">
        <v>1389</v>
      </c>
    </row>
    <row spans="1:8" r="282">
      <c t="s" r="A282" s="6">
        <v>478</v>
      </c>
    </row>
    <row spans="1:8" r="283">
      <c t="s" r="A283" s="3">
        <v>1390</v>
      </c>
      <c t="s" r="F283" s="3">
        <v>1433</v>
      </c>
      <c t="s" r="G283" s="3">
        <v>1434</v>
      </c>
    </row>
    <row spans="1:8" r="284">
      <c t="s" r="A284" s="3">
        <v>1393</v>
      </c>
      <c t="s" r="F284" s="3">
        <v>1362</v>
      </c>
      <c t="s" r="G284" s="3">
        <v>1426</v>
      </c>
    </row>
    <row spans="1:8" r="285">
      <c t="s" r="A285" s="6">
        <v>480</v>
      </c>
    </row>
    <row spans="1:8" r="286">
      <c t="s" r="A286" s="3">
        <v>480</v>
      </c>
      <c t="n" r="D286" s="4">
        <v>131940</v>
      </c>
      <c t="n" r="F286" s="7">
        <v>131940</v>
      </c>
      <c t="n" r="H286" s="4">
        <v>112905</v>
      </c>
    </row>
    <row spans="1:8" r="287">
      <c t="s" r="A287" s="6">
        <v>482</v>
      </c>
    </row>
    <row spans="1:8" r="288">
      <c t="s" r="A288" s="3">
        <v>482</v>
      </c>
      <c t="n" r="D288" s="4">
        <v>1324</v>
      </c>
      <c t="n" r="E288" s="4">
        <v>1349</v>
      </c>
      <c t="n" r="F288" s="4">
        <v>2746</v>
      </c>
      <c t="n" r="G288" s="7">
        <v>2672</v>
      </c>
    </row>
    <row spans="1:8" r="289">
      <c t="s" r="A289" s="6">
        <v>1396</v>
      </c>
    </row>
    <row spans="1:8" r="290">
      <c t="s" r="A290" s="3">
        <v>1397</v>
      </c>
      <c t="n" r="D290" s="7">
        <v>311885</v>
      </c>
      <c t="n" r="E290" s="4">
        <v>325536</v>
      </c>
      <c t="n" r="F290" s="7">
        <v>614386</v>
      </c>
      <c t="n" r="G290" s="4">
        <v>615753</v>
      </c>
    </row>
    <row spans="1:8" r="291">
      <c t="s" r="A291" s="6">
        <v>1355</v>
      </c>
    </row>
    <row spans="1:8" r="292">
      <c t="s" r="A292" s="3">
        <v>1357</v>
      </c>
      <c t="s" r="F292" s="3">
        <v>1358</v>
      </c>
    </row>
    <row spans="1:8" r="293">
      <c t="s" r="A293" s="3">
        <v>1435</v>
      </c>
    </row>
    <row spans="1:8" r="294">
      <c t="s" r="A294" s="6">
        <v>1341</v>
      </c>
    </row>
    <row spans="1:8" r="295">
      <c t="s" r="A295" s="3">
        <v>1342</v>
      </c>
      <c t="s" r="B295" s="3">
        <v>884</v>
      </c>
      <c t="n" r="F295" s="7">
        <v>125000</v>
      </c>
    </row>
    <row spans="1:8" r="296">
      <c t="s" r="A296" s="3">
        <v>1369</v>
      </c>
      <c t="s" r="D296" s="3">
        <v>1436</v>
      </c>
      <c t="s" r="F296" s="3">
        <v>1436</v>
      </c>
    </row>
    <row spans="1:8" r="297">
      <c t="s" r="A297" s="3">
        <v>1367</v>
      </c>
      <c t="n" r="F297" s="4">
        <v>2025</v>
      </c>
    </row>
    <row spans="1:8" r="298">
      <c t="s" r="A298" s="3">
        <v>1437</v>
      </c>
    </row>
    <row spans="1:8" r="299">
      <c t="s" r="A299" s="6">
        <v>1341</v>
      </c>
    </row>
    <row spans="1:8" r="300">
      <c t="s" r="A300" s="3">
        <v>1342</v>
      </c>
      <c t="s" r="B300" s="3">
        <v>884</v>
      </c>
      <c t="n" r="F300" s="7">
        <v>125000</v>
      </c>
    </row>
    <row spans="1:8" r="301">
      <c t="s" r="A301" s="3">
        <v>1369</v>
      </c>
      <c t="s" r="D301" s="3">
        <v>1438</v>
      </c>
      <c t="s" r="F301" s="3">
        <v>1438</v>
      </c>
    </row>
    <row spans="1:8" r="302">
      <c t="s" r="A302" s="3">
        <v>1367</v>
      </c>
      <c t="n" r="F302" s="4">
        <v>2045</v>
      </c>
    </row>
    <row spans="1:8" r="303">
      <c t="s" r="A303" s="3">
        <v>1439</v>
      </c>
    </row>
    <row spans="1:8" r="304">
      <c t="s" r="A304" s="6">
        <v>1341</v>
      </c>
    </row>
    <row spans="1:8" r="305">
      <c t="s" r="A305" s="3">
        <v>464</v>
      </c>
      <c t="n" r="F305" s="7">
        <v>212</v>
      </c>
    </row>
    <row spans="1:8" r="306">
      <c t="s" r="A306" s="3">
        <v>1369</v>
      </c>
      <c t="s" r="D306" s="3">
        <v>1440</v>
      </c>
      <c t="s" r="F306" s="3">
        <v>1440</v>
      </c>
    </row>
    <row spans="1:8" r="307">
      <c t="s" r="A307" s="3">
        <v>1367</v>
      </c>
      <c t="n" r="F307" s="4">
        <v>2027</v>
      </c>
    </row>
    <row spans="1:8" r="308">
      <c t="s" r="A308" s="3">
        <v>30</v>
      </c>
    </row>
    <row spans="1:8" r="309">
      <c t="s" r="A309" s="6">
        <v>185</v>
      </c>
    </row>
    <row spans="1:8" r="310">
      <c t="s" r="A310" s="3">
        <v>865</v>
      </c>
      <c t="n" r="D310" s="7">
        <v>2435478</v>
      </c>
      <c t="n" r="F310" s="7">
        <v>2435478</v>
      </c>
      <c t="n" r="H310" s="4">
        <v>2140437</v>
      </c>
    </row>
    <row spans="1:8" r="311">
      <c t="s" r="A311" s="3">
        <v>175</v>
      </c>
      <c t="n" r="D311" s="4">
        <v>153250</v>
      </c>
      <c t="n" r="F311" s="4">
        <v>153250</v>
      </c>
      <c t="n" r="H311" s="4">
        <v>306750</v>
      </c>
    </row>
    <row spans="1:8" r="312">
      <c t="s" r="A312" s="3">
        <v>185</v>
      </c>
      <c t="n" r="D312" s="4">
        <v>2282228</v>
      </c>
      <c t="n" r="F312" s="4">
        <v>2282228</v>
      </c>
      <c t="n" r="H312" s="4">
        <v>1833687</v>
      </c>
    </row>
    <row spans="1:8" r="313">
      <c t="s" r="A313" s="6">
        <v>1341</v>
      </c>
    </row>
    <row spans="1:8" r="314">
      <c t="s" r="A314" s="3">
        <v>464</v>
      </c>
      <c t="n" r="F314" s="4">
        <v>155125</v>
      </c>
      <c t="n" r="G314" s="7">
        <v>1625</v>
      </c>
    </row>
    <row spans="1:8" r="315">
      <c t="s" r="A315" s="6">
        <v>474</v>
      </c>
    </row>
    <row spans="1:8" r="316">
      <c t="s" r="A316" s="3">
        <v>1378</v>
      </c>
      <c t="n" r="F316" s="4">
        <v>112481</v>
      </c>
    </row>
    <row spans="1:8" r="317">
      <c t="s" r="A317" s="3">
        <v>1379</v>
      </c>
      <c t="n" r="F317" s="4">
        <v>299932</v>
      </c>
    </row>
    <row spans="1:8" r="318">
      <c t="s" r="A318" s="3">
        <v>1380</v>
      </c>
      <c t="n" r="F318" s="4">
        <v>52596</v>
      </c>
    </row>
    <row spans="1:8" r="319">
      <c t="s" r="A319" s="3">
        <v>1381</v>
      </c>
      <c t="n" r="F319" s="4">
        <v>170502</v>
      </c>
    </row>
    <row spans="1:8" r="320">
      <c t="s" r="A320" s="3">
        <v>1382</v>
      </c>
      <c t="n" r="D320" s="4">
        <v>179709</v>
      </c>
      <c t="n" r="F320" s="4">
        <v>179709</v>
      </c>
    </row>
    <row spans="1:8" r="321">
      <c t="s" r="A321" s="3">
        <v>1383</v>
      </c>
      <c t="n" r="F321" s="7">
        <v>350000</v>
      </c>
    </row>
    <row spans="1:8" r="322">
      <c t="s" r="A322" s="6">
        <v>1384</v>
      </c>
    </row>
    <row spans="1:8" r="323">
      <c t="s" r="A323" s="3">
        <v>1385</v>
      </c>
      <c t="s" r="F323" s="3">
        <v>1363</v>
      </c>
      <c t="s" r="G323" s="3">
        <v>1386</v>
      </c>
    </row>
    <row spans="1:8" r="324">
      <c t="s" r="A324" s="3">
        <v>1387</v>
      </c>
      <c t="s" r="F324" s="3">
        <v>1388</v>
      </c>
      <c t="s" r="G324" s="3">
        <v>1389</v>
      </c>
    </row>
    <row spans="1:8" r="325">
      <c t="s" r="A325" s="6">
        <v>478</v>
      </c>
    </row>
    <row spans="1:8" r="326">
      <c t="s" r="A326" s="3">
        <v>1390</v>
      </c>
      <c t="s" r="F326" s="3">
        <v>1394</v>
      </c>
      <c t="s" r="G326" s="3">
        <v>1434</v>
      </c>
    </row>
    <row spans="1:8" r="327">
      <c t="s" r="A327" s="3">
        <v>1393</v>
      </c>
      <c t="s" r="F327" s="3">
        <v>1433</v>
      </c>
      <c t="s" r="G327" s="3">
        <v>1426</v>
      </c>
    </row>
    <row spans="1:8" r="328">
      <c t="s" r="A328" s="6">
        <v>480</v>
      </c>
    </row>
    <row spans="1:8" r="329">
      <c t="s" r="A329" s="3">
        <v>480</v>
      </c>
      <c t="n" r="D329" s="4">
        <v>163994</v>
      </c>
      <c t="n" r="F329" s="7">
        <v>163994</v>
      </c>
      <c t="n" r="H329" s="7">
        <v>148668</v>
      </c>
    </row>
    <row spans="1:8" r="330">
      <c t="s" r="A330" s="6">
        <v>482</v>
      </c>
    </row>
    <row spans="1:8" r="331">
      <c t="s" r="A331" s="3">
        <v>482</v>
      </c>
      <c t="n" r="D331" s="4">
        <v>1625</v>
      </c>
      <c t="n" r="E331" s="4">
        <v>1579</v>
      </c>
      <c t="n" r="F331" s="4">
        <v>3347</v>
      </c>
      <c t="n" r="G331" s="7">
        <v>3145</v>
      </c>
    </row>
    <row spans="1:8" r="332">
      <c t="s" r="A332" s="6">
        <v>1396</v>
      </c>
    </row>
    <row spans="1:8" r="333">
      <c t="s" r="A333" s="3">
        <v>1397</v>
      </c>
      <c t="n" r="D333" s="7">
        <v>381100</v>
      </c>
      <c t="n" r="E333" s="7">
        <v>420909</v>
      </c>
      <c t="n" r="F333" s="7">
        <v>754267</v>
      </c>
      <c t="n" r="G333" s="7">
        <v>811497</v>
      </c>
    </row>
    <row spans="1:8" r="334">
      <c t="s" r="A334" s="6">
        <v>1355</v>
      </c>
    </row>
    <row spans="1:8" r="335">
      <c t="s" r="A335" s="3">
        <v>1357</v>
      </c>
      <c t="s" r="F335" s="3">
        <v>1358</v>
      </c>
    </row>
    <row spans="1:8" r="336">
      <c t="s" r="A336" s="3">
        <v>1441</v>
      </c>
    </row>
    <row spans="1:8" r="337">
      <c t="s" r="A337" s="6">
        <v>1341</v>
      </c>
    </row>
    <row spans="1:8" r="338">
      <c t="s" r="A338" s="3">
        <v>464</v>
      </c>
      <c t="n" r="F338" s="7">
        <v>1625</v>
      </c>
    </row>
    <row spans="1:8" r="339">
      <c t="s" r="A339" s="3">
        <v>1369</v>
      </c>
      <c t="s" r="D339" s="3">
        <v>1442</v>
      </c>
      <c t="s" r="F339" s="3">
        <v>1442</v>
      </c>
    </row>
    <row spans="1:8" r="340">
      <c t="s" r="A340" s="3">
        <v>1367</v>
      </c>
      <c t="n" r="F340" s="4">
        <v>2032</v>
      </c>
    </row>
    <row spans="1:8" r="341">
      <c t="s" r="A341" s="3">
        <v>1443</v>
      </c>
    </row>
    <row spans="1:8" r="342">
      <c t="s" r="A342" s="6">
        <v>1341</v>
      </c>
    </row>
    <row spans="1:8" r="343">
      <c t="s" r="A343" s="3">
        <v>1342</v>
      </c>
      <c t="s" r="B343" s="3">
        <v>884</v>
      </c>
      <c t="n" r="F343" s="7">
        <v>53500</v>
      </c>
    </row>
    <row spans="1:8" r="344">
      <c t="s" r="A344" s="3">
        <v>1369</v>
      </c>
      <c t="s" r="D344" s="3">
        <v>1444</v>
      </c>
      <c t="s" r="F344" s="3">
        <v>1444</v>
      </c>
    </row>
    <row spans="1:8" r="345">
      <c t="s" r="A345" s="3">
        <v>1367</v>
      </c>
      <c t="n" r="F345" s="4">
        <v>2019</v>
      </c>
    </row>
    <row spans="1:8" r="346">
      <c t="s" r="A346" s="3">
        <v>1445</v>
      </c>
    </row>
    <row spans="1:8" r="347">
      <c t="s" r="A347" s="6">
        <v>1341</v>
      </c>
    </row>
    <row spans="1:8" r="348">
      <c t="s" r="A348" s="3">
        <v>464</v>
      </c>
      <c t="n" r="F348" s="7">
        <v>53500</v>
      </c>
    </row>
    <row spans="1:8" r="349">
      <c t="s" r="A349" s="3">
        <v>1369</v>
      </c>
      <c t="s" r="D349" s="3">
        <v>1446</v>
      </c>
      <c t="s" r="F349" s="3">
        <v>1446</v>
      </c>
    </row>
    <row spans="1:8" r="350">
      <c t="s" r="A350" s="3">
        <v>1367</v>
      </c>
      <c t="n" r="F350" s="4">
        <v>2015</v>
      </c>
    </row>
    <row spans="1:8" r="351">
      <c t="s" r="A351" s="3">
        <v>1447</v>
      </c>
    </row>
    <row spans="1:8" r="352">
      <c t="s" r="A352" s="6">
        <v>1341</v>
      </c>
    </row>
    <row spans="1:8" r="353">
      <c t="s" r="A353" s="3">
        <v>1342</v>
      </c>
      <c t="s" r="B353" s="3">
        <v>884</v>
      </c>
      <c t="n" r="F353" s="7">
        <v>400000</v>
      </c>
    </row>
    <row spans="1:8" r="354">
      <c t="s" r="A354" s="3">
        <v>1369</v>
      </c>
      <c t="s" r="D354" s="3">
        <v>1448</v>
      </c>
      <c t="s" r="F354" s="3">
        <v>1448</v>
      </c>
    </row>
    <row spans="1:8" r="355">
      <c t="s" r="A355" s="3">
        <v>1367</v>
      </c>
      <c t="n" r="F355" s="4">
        <v>2045</v>
      </c>
    </row>
    <row spans="1:8" r="356">
      <c t="s" r="A356" s="3">
        <v>1449</v>
      </c>
    </row>
    <row spans="1:8" r="357">
      <c t="s" r="A357" s="6">
        <v>1341</v>
      </c>
    </row>
    <row spans="1:8" r="358">
      <c t="s" r="A358" s="3">
        <v>464</v>
      </c>
      <c t="n" r="C358" s="7">
        <v>150000</v>
      </c>
    </row>
    <row spans="1:8" r="359">
      <c t="s" r="A359" s="3">
        <v>1369</v>
      </c>
      <c t="s" r="C359" s="3">
        <v>1450</v>
      </c>
    </row>
    <row spans="1:8" r="360">
      <c t="s" r="A360" s="3">
        <v>1367</v>
      </c>
      <c t="n" r="C360" s="4">
        <v>2015</v>
      </c>
    </row>
    <row spans="1:8" r="361">
      <c t="s" r="A361" s="3">
        <v>1451</v>
      </c>
    </row>
    <row spans="1:8" r="362">
      <c t="s" r="A362" s="6">
        <v>1341</v>
      </c>
    </row>
    <row spans="1:8" r="363">
      <c t="s" r="A363" s="3">
        <v>464</v>
      </c>
      <c t="n" r="F363" s="7">
        <v>100000</v>
      </c>
    </row>
    <row spans="1:8" r="364">
      <c t="s" r="A364" s="3">
        <v>1369</v>
      </c>
      <c t="s" r="D364" s="3">
        <v>1452</v>
      </c>
      <c t="s" r="F364" s="3">
        <v>1452</v>
      </c>
    </row>
    <row spans="1:8" r="365">
      <c t="s" r="A365" s="3">
        <v>1367</v>
      </c>
      <c t="n" r="F365" s="4">
        <v>2015</v>
      </c>
    </row>
    <row spans="1:8" r="366">
      <c t="s" r="A366" s="3">
        <v>1453</v>
      </c>
    </row>
    <row spans="1:8" r="367">
      <c t="s" r="A367" s="6">
        <v>1341</v>
      </c>
    </row>
    <row spans="1:8" r="368">
      <c t="s" r="A368" s="3">
        <v>1342</v>
      </c>
      <c t="n" r="F368" s="7">
        <v>60000</v>
      </c>
    </row>
    <row spans="1:8" r="369">
      <c t="s" r="A369" s="3">
        <v>1369</v>
      </c>
      <c t="s" r="D369" s="3">
        <v>1454</v>
      </c>
      <c t="s" r="F369" s="3">
        <v>1454</v>
      </c>
    </row>
    <row spans="1:8" r="370">
      <c t="s" r="A370" s="3">
        <v>1367</v>
      </c>
      <c t="n" r="F370" s="4">
        <v>2030</v>
      </c>
    </row>
    <row spans="1:8" r="371">
      <c t="s" r="A371" s="3">
        <v>1455</v>
      </c>
    </row>
    <row spans="1:8" r="372">
      <c t="s" r="A372" s="6">
        <v>1341</v>
      </c>
    </row>
    <row spans="1:8" r="373">
      <c t="s" r="A373" s="3">
        <v>1342</v>
      </c>
      <c t="n" r="F373" s="7">
        <v>50000</v>
      </c>
    </row>
    <row spans="1:8" r="374">
      <c t="s" r="A374" s="3">
        <v>1369</v>
      </c>
      <c t="s" r="D374" s="3">
        <v>1456</v>
      </c>
      <c t="s" r="F374" s="3">
        <v>1456</v>
      </c>
    </row>
    <row spans="1:8" r="375">
      <c t="s" r="A375" s="3">
        <v>1367</v>
      </c>
      <c t="n" r="F375" s="4">
        <v>2025</v>
      </c>
    </row>
    <row spans="1:8" r="376">
      <c t="s" r="A376" s="3">
        <v>1457</v>
      </c>
    </row>
    <row spans="1:8" r="377">
      <c t="s" r="A377" s="6">
        <v>1341</v>
      </c>
    </row>
    <row spans="1:8" r="378">
      <c t="s" r="A378" s="3">
        <v>1342</v>
      </c>
      <c t="n" r="F378" s="7">
        <v>40000</v>
      </c>
    </row>
    <row spans="1:8" r="379">
      <c t="s" r="A379" s="3">
        <v>1369</v>
      </c>
      <c t="s" r="D379" s="3">
        <v>1458</v>
      </c>
      <c t="s" r="F379" s="3">
        <v>1458</v>
      </c>
    </row>
    <row spans="1:8" r="380">
      <c t="s" r="A380" s="3">
        <v>1367</v>
      </c>
      <c t="n" r="F380" s="4">
        <v>2025</v>
      </c>
    </row>
    <row spans="1:8" r="381">
      <c t="s" r="A381" s="3">
        <v>1459</v>
      </c>
    </row>
    <row spans="1:8" r="382">
      <c t="s" r="A382" s="6">
        <v>1341</v>
      </c>
    </row>
    <row spans="1:8" r="383">
      <c t="s" r="A383" s="3">
        <v>1342</v>
      </c>
      <c t="n" r="F383" s="7">
        <v>25000</v>
      </c>
    </row>
    <row spans="1:8" r="384">
      <c t="s" r="A384" s="3">
        <v>1365</v>
      </c>
      <c t="s" r="F384" s="3">
        <v>1366</v>
      </c>
    </row>
    <row spans="1:8" r="385">
      <c t="s" r="A385" s="3">
        <v>1367</v>
      </c>
      <c t="n" r="F385" s="4">
        <v>2018</v>
      </c>
    </row>
    <row spans="1:8" r="386">
      <c t="s" r="A386" s="3">
        <v>1460</v>
      </c>
    </row>
    <row spans="1:8" r="387">
      <c t="s" r="A387" s="6">
        <v>1341</v>
      </c>
    </row>
    <row spans="1:8" r="388">
      <c t="s" r="A388" s="3">
        <v>1342</v>
      </c>
      <c t="n" r="F388" s="7">
        <v>13000</v>
      </c>
    </row>
    <row spans="1:8" r="389">
      <c t="s" r="A389" s="3">
        <v>1365</v>
      </c>
      <c t="s" r="F389" s="3">
        <v>1366</v>
      </c>
    </row>
    <row spans="1:8" r="390">
      <c t="s" r="A390" s="3">
        <v>1367</v>
      </c>
      <c t="n" r="F390" s="4">
        <v>2018</v>
      </c>
    </row>
    <row spans="1:8" r="391">
      <c t="s" r="A391" s="3">
        <v>1461</v>
      </c>
    </row>
    <row spans="1:8" r="392">
      <c t="s" r="A392" s="6">
        <v>1341</v>
      </c>
    </row>
    <row spans="1:8" r="393">
      <c t="s" r="A393" s="3">
        <v>1342</v>
      </c>
      <c t="n" r="F393" s="7">
        <v>500000</v>
      </c>
    </row>
    <row spans="1:8" r="394">
      <c t="s" r="A394" s="3">
        <v>1365</v>
      </c>
      <c t="s" r="F394" s="3">
        <v>1366</v>
      </c>
    </row>
    <row spans="1:8" r="395">
      <c t="s" r="A395" s="3">
        <v>1367</v>
      </c>
      <c t="n" r="F395" s="4">
        <v>2017</v>
      </c>
    </row>
    <row spans="1:8" r="396">
      <c t="s" r="A396" s="3">
        <v>1462</v>
      </c>
    </row>
    <row spans="1:8" r="397">
      <c t="s" r="A397" s="6">
        <v>1341</v>
      </c>
    </row>
    <row spans="1:8" r="398">
      <c t="s" r="A398" s="3">
        <v>464</v>
      </c>
      <c t="n" r="F398" s="7">
        <v>500000</v>
      </c>
    </row>
    <row spans="1:8" r="399">
      <c t="s" r="A399" s="3">
        <v>1365</v>
      </c>
      <c t="s" r="F399" s="3">
        <v>1366</v>
      </c>
    </row>
    <row spans="1:8" r="400">
      <c t="s" r="A400" s="3">
        <v>1367</v>
      </c>
      <c t="n" r="F400" s="4">
        <v>2015</v>
      </c>
    </row>
    <row spans="1:8" r="401">
      <c t="s" r="A401" s="3">
        <v>1463</v>
      </c>
    </row>
    <row spans="1:8" r="402">
      <c t="s" r="A402" s="6">
        <v>1341</v>
      </c>
    </row>
    <row spans="1:8" r="403">
      <c t="s" r="A403" s="3">
        <v>1342</v>
      </c>
      <c t="n" r="F403" s="7">
        <v>113000</v>
      </c>
    </row>
    <row spans="1:8" r="404">
      <c t="s" r="A404" s="3">
        <v>1369</v>
      </c>
      <c t="s" r="D404" s="3">
        <v>1464</v>
      </c>
      <c t="s" r="F404" s="3">
        <v>1464</v>
      </c>
    </row>
    <row spans="1:8" r="405">
      <c t="s" r="A405" s="3">
        <v>1367</v>
      </c>
      <c t="n" r="F405" s="4">
        <v>2022</v>
      </c>
    </row>
    <row spans="1:8" r="406">
      <c t="s" r="A406" s="3">
        <v>1465</v>
      </c>
    </row>
    <row spans="1:8" r="407">
      <c t="s" r="A407" s="6">
        <v>1341</v>
      </c>
    </row>
    <row spans="1:8" r="408">
      <c t="s" r="A408" s="3">
        <v>1342</v>
      </c>
      <c t="n" r="F408" s="7">
        <v>122000</v>
      </c>
    </row>
    <row spans="1:8" r="409">
      <c t="s" r="A409" s="3">
        <v>1369</v>
      </c>
      <c t="s" r="D409" s="3">
        <v>1466</v>
      </c>
      <c t="s" r="F409" s="3">
        <v>1466</v>
      </c>
    </row>
    <row spans="1:8" r="410">
      <c t="s" r="A410" s="3">
        <v>1367</v>
      </c>
      <c t="n" r="F410" s="4">
        <v>2025</v>
      </c>
    </row>
    <row spans="1:8" r="411">
      <c t="s" r="A411" s="3">
        <v>1467</v>
      </c>
    </row>
    <row spans="1:8" r="412">
      <c t="s" r="A412" s="6">
        <v>1341</v>
      </c>
    </row>
    <row spans="1:8" r="413">
      <c t="s" r="A413" s="3">
        <v>1342</v>
      </c>
      <c t="n" r="F413" s="7">
        <v>50000</v>
      </c>
    </row>
    <row spans="1:8" r="414">
      <c t="s" r="A414" s="3">
        <v>1369</v>
      </c>
      <c t="s" r="D414" s="3">
        <v>1468</v>
      </c>
      <c t="s" r="F414" s="3">
        <v>1468</v>
      </c>
    </row>
    <row spans="1:8" r="415">
      <c t="s" r="A415" s="3">
        <v>1367</v>
      </c>
      <c t="n" r="F415" s="4">
        <v>2035</v>
      </c>
    </row>
    <row spans="1:8" r="416">
      <c t="n" r="A416"/>
    </row>
    <row spans="1:8" r="417">
      <c t="s" r="A417" s="3">
        <v>172</v>
      </c>
      <c t="s" r="B417" s="3">
        <v>1469</v>
      </c>
    </row>
    <row spans="1:8" r="418">
      <c t="s" r="A418" s="3">
        <v>887</v>
      </c>
      <c t="s" r="B418" s="3">
        <v>1470</v>
      </c>
    </row>
    <row spans="1:8" r="419">
      <c t="s" r="A419" s="3">
        <v>870</v>
      </c>
      <c t="s" r="B419" s="3">
        <v>215</v>
      </c>
    </row>
    <row spans="1:8" r="420">
      <c t="s" r="A420" s="3">
        <v>881</v>
      </c>
      <c t="s" r="B420" s="3">
        <v>1471</v>
      </c>
    </row>
    <row spans="1:8" r="421">
      <c t="s" r="A421" s="3">
        <v>884</v>
      </c>
      <c t="s" r="B421" s="3">
        <v>1472</v>
      </c>
    </row>
  </sheetData>
  <mergeCells count="9">
    <mergeCell ref="A1:B2"/>
    <mergeCell ref="D1:E1"/>
    <mergeCell ref="F1:G1"/>
    <mergeCell ref="A416:G416"/>
    <mergeCell ref="B417:G417"/>
    <mergeCell ref="B418:G418"/>
    <mergeCell ref="B419:G419"/>
    <mergeCell ref="B420:G420"/>
    <mergeCell ref="B421:G4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spans="1:10" r="1">
      <c t="s" r="A1" s="1">
        <v>1473</v>
      </c>
      <c t="s" r="C1" s="2">
        <v>33</v>
      </c>
      <c t="s" r="F1" s="2">
        <v>1</v>
      </c>
      <c t="s" r="I1" s="2">
        <v>893</v>
      </c>
    </row>
    <row spans="1:10" r="2">
      <c t="s" r="C2" s="2">
        <v>2</v>
      </c>
      <c t="s" r="E2" s="2">
        <v>34</v>
      </c>
      <c t="s" r="F2" s="2">
        <v>2</v>
      </c>
      <c t="s" r="H2" s="2">
        <v>34</v>
      </c>
      <c t="s" r="I2" s="2">
        <v>132</v>
      </c>
    </row>
    <row spans="1:10" r="3">
      <c t="s" r="A3" s="6">
        <v>1474</v>
      </c>
    </row>
    <row spans="1:10" r="4">
      <c t="s" r="A4" s="3">
        <v>1336</v>
      </c>
      <c t="n" r="C4" s="7">
        <v>2200000</v>
      </c>
      <c t="n" r="F4" s="7">
        <v>2200000</v>
      </c>
      <c t="n" r="I4" s="7">
        <v>2380000</v>
      </c>
    </row>
    <row spans="1:10" r="5">
      <c t="s" r="A5" s="3">
        <v>1475</v>
      </c>
      <c t="n" r="C5" s="4">
        <v>1931000</v>
      </c>
      <c t="n" r="F5" s="7">
        <v>1931000</v>
      </c>
      <c t="n" r="I5" s="4">
        <v>2072000</v>
      </c>
    </row>
    <row spans="1:10" r="6">
      <c t="s" r="A6" s="3">
        <v>1476</v>
      </c>
    </row>
    <row spans="1:10" r="7">
      <c t="s" r="A7" s="6">
        <v>1474</v>
      </c>
    </row>
    <row spans="1:10" r="8">
      <c t="s" r="A8" s="3">
        <v>1477</v>
      </c>
      <c t="s" r="F8" s="3">
        <v>1478</v>
      </c>
    </row>
    <row spans="1:10" r="9">
      <c t="s" r="A9" s="3">
        <v>1479</v>
      </c>
      <c t="s" r="F9" s="3">
        <v>715</v>
      </c>
    </row>
    <row spans="1:10" r="10">
      <c t="s" r="A10" s="3">
        <v>1480</v>
      </c>
    </row>
    <row spans="1:10" r="11">
      <c t="s" r="A11" s="6">
        <v>1474</v>
      </c>
    </row>
    <row spans="1:10" r="12">
      <c t="s" r="A12" s="3">
        <v>1336</v>
      </c>
      <c t="n" r="C12" s="4">
        <v>1600000</v>
      </c>
      <c t="n" r="F12" s="7">
        <v>1600000</v>
      </c>
      <c t="n" r="I12" s="4">
        <v>1800000</v>
      </c>
    </row>
    <row spans="1:10" r="13">
      <c t="s" r="A13" s="3">
        <v>1475</v>
      </c>
      <c t="n" r="C13" s="4">
        <v>1500000</v>
      </c>
      <c t="n" r="F13" s="4">
        <v>1500000</v>
      </c>
      <c t="n" r="I13" s="4">
        <v>1600000</v>
      </c>
    </row>
    <row spans="1:10" r="14">
      <c t="s" r="A14" s="3">
        <v>1481</v>
      </c>
    </row>
    <row spans="1:10" r="15">
      <c t="s" r="A15" s="6">
        <v>1474</v>
      </c>
    </row>
    <row spans="1:10" r="16">
      <c t="s" r="A16" s="3">
        <v>1482</v>
      </c>
      <c t="n" r="C16" s="4">
        <v>0</v>
      </c>
      <c t="n" r="E16" s="7">
        <v>1400</v>
      </c>
      <c t="n" r="F16" s="4">
        <v>14000</v>
      </c>
      <c t="n" r="H16" s="7">
        <v>18000</v>
      </c>
    </row>
    <row spans="1:10" r="17">
      <c t="s" r="A17" s="3">
        <v>1483</v>
      </c>
    </row>
    <row spans="1:10" r="18">
      <c t="s" r="A18" s="6">
        <v>1474</v>
      </c>
    </row>
    <row spans="1:10" r="19">
      <c t="s" r="A19" s="3">
        <v>1484</v>
      </c>
      <c t="n" r="F19" s="4">
        <v>17000</v>
      </c>
      <c t="n" r="I19" s="4">
        <v>23000</v>
      </c>
    </row>
    <row spans="1:10" r="20">
      <c t="s" r="A20" s="3">
        <v>513</v>
      </c>
    </row>
    <row spans="1:10" r="21">
      <c t="s" r="A21" s="6">
        <v>1485</v>
      </c>
    </row>
    <row spans="1:10" r="22">
      <c t="s" r="A22" s="3">
        <v>1486</v>
      </c>
      <c t="n" r="C22" s="4">
        <v>21000</v>
      </c>
      <c t="n" r="F22" s="4">
        <v>21000</v>
      </c>
      <c t="n" r="I22" s="4">
        <v>21000</v>
      </c>
    </row>
    <row spans="1:10" r="23">
      <c t="s" r="A23" s="3">
        <v>1487</v>
      </c>
      <c t="n" r="C23" s="4">
        <v>21000</v>
      </c>
      <c t="n" r="F23" s="4">
        <v>21000</v>
      </c>
      <c t="n" r="I23" s="4">
        <v>21000</v>
      </c>
    </row>
    <row spans="1:10" r="24">
      <c t="s" r="A24" s="3">
        <v>1488</v>
      </c>
    </row>
    <row spans="1:10" r="25">
      <c t="s" r="A25" s="6">
        <v>1485</v>
      </c>
    </row>
    <row spans="1:10" r="26">
      <c t="s" r="A26" s="3">
        <v>1486</v>
      </c>
      <c t="n" r="C26" s="4">
        <v>56000</v>
      </c>
      <c t="n" r="F26" s="4">
        <v>56000</v>
      </c>
      <c t="n" r="I26" s="4">
        <v>56000</v>
      </c>
    </row>
    <row spans="1:10" r="27">
      <c t="s" r="A27" s="3">
        <v>1487</v>
      </c>
      <c t="n" r="C27" s="4">
        <v>56000</v>
      </c>
      <c t="n" r="F27" s="4">
        <v>56000</v>
      </c>
      <c t="n" r="I27" s="4">
        <v>56000</v>
      </c>
    </row>
    <row spans="1:10" r="28">
      <c t="s" r="A28" s="3">
        <v>1489</v>
      </c>
    </row>
    <row spans="1:10" r="29">
      <c t="s" r="A29" s="6">
        <v>1485</v>
      </c>
    </row>
    <row spans="1:10" r="30">
      <c t="s" r="A30" s="3">
        <v>1486</v>
      </c>
      <c t="n" r="C30" s="4">
        <v>19000</v>
      </c>
      <c t="n" r="F30" s="4">
        <v>19000</v>
      </c>
      <c t="n" r="I30" s="4">
        <v>19000</v>
      </c>
    </row>
    <row spans="1:10" r="31">
      <c t="s" r="A31" s="3">
        <v>1487</v>
      </c>
      <c t="n" r="C31" s="4">
        <v>19000</v>
      </c>
      <c t="n" r="F31" s="4">
        <v>19000</v>
      </c>
      <c t="n" r="I31" s="4">
        <v>19000</v>
      </c>
    </row>
    <row spans="1:10" r="32">
      <c t="s" r="A32" s="3">
        <v>1490</v>
      </c>
    </row>
    <row spans="1:10" r="33">
      <c t="s" r="A33" s="6">
        <v>1485</v>
      </c>
    </row>
    <row spans="1:10" r="34">
      <c t="s" r="A34" s="3">
        <v>1486</v>
      </c>
      <c t="n" r="C34" s="4">
        <v>2000</v>
      </c>
      <c t="n" r="F34" s="4">
        <v>2000</v>
      </c>
      <c t="n" r="I34" s="4">
        <v>2000</v>
      </c>
    </row>
    <row spans="1:10" r="35">
      <c t="s" r="A35" s="3">
        <v>1487</v>
      </c>
      <c t="n" r="C35" s="4">
        <v>2000</v>
      </c>
      <c t="n" r="F35" s="4">
        <v>2000</v>
      </c>
      <c t="n" r="I35" s="4">
        <v>2000</v>
      </c>
    </row>
    <row spans="1:10" r="36">
      <c t="s" r="A36" s="3">
        <v>1491</v>
      </c>
    </row>
    <row spans="1:10" r="37">
      <c t="s" r="A37" s="6">
        <v>1485</v>
      </c>
    </row>
    <row spans="1:10" r="38">
      <c t="s" r="A38" s="3">
        <v>1486</v>
      </c>
      <c t="n" r="C38" s="4">
        <v>0</v>
      </c>
      <c t="n" r="F38" s="4">
        <v>0</v>
      </c>
      <c t="n" r="I38" s="4">
        <v>0</v>
      </c>
    </row>
    <row spans="1:10" r="39">
      <c t="s" r="A39" s="3">
        <v>1487</v>
      </c>
      <c t="n" r="C39" s="4">
        <v>50000</v>
      </c>
      <c t="n" r="F39" s="4">
        <v>50000</v>
      </c>
      <c t="n" r="I39" s="4">
        <v>48000</v>
      </c>
    </row>
    <row spans="1:10" r="40">
      <c t="s" r="A40" s="3">
        <v>1492</v>
      </c>
    </row>
    <row spans="1:10" r="41">
      <c t="s" r="A41" s="6">
        <v>1493</v>
      </c>
    </row>
    <row spans="1:10" r="42">
      <c t="s" r="A42" s="3">
        <v>1494</v>
      </c>
      <c t="n" r="C42" s="4">
        <v>986000</v>
      </c>
      <c t="n" r="F42" s="4">
        <v>986000</v>
      </c>
      <c t="n" r="I42" s="4">
        <v>980000</v>
      </c>
    </row>
    <row spans="1:10" r="43">
      <c t="s" r="A43" s="3">
        <v>1495</v>
      </c>
    </row>
    <row spans="1:10" r="44">
      <c t="s" r="A44" s="6">
        <v>1493</v>
      </c>
    </row>
    <row spans="1:10" r="45">
      <c t="s" r="A45" s="3">
        <v>1494</v>
      </c>
      <c t="n" r="C45" s="4">
        <v>220000</v>
      </c>
      <c t="n" r="F45" s="4">
        <v>220000</v>
      </c>
      <c t="n" r="I45" s="4">
        <v>239000</v>
      </c>
    </row>
    <row spans="1:10" r="46">
      <c t="s" r="A46" s="3">
        <v>1496</v>
      </c>
    </row>
    <row spans="1:10" r="47">
      <c t="s" r="A47" s="6">
        <v>1493</v>
      </c>
    </row>
    <row spans="1:10" r="48">
      <c t="s" r="A48" s="3">
        <v>1494</v>
      </c>
      <c t="n" r="C48" s="4">
        <v>155000</v>
      </c>
      <c t="n" r="F48" s="4">
        <v>155000</v>
      </c>
      <c t="n" r="I48" s="4">
        <v>149000</v>
      </c>
    </row>
    <row spans="1:10" r="49">
      <c t="s" r="A49" s="3">
        <v>1497</v>
      </c>
    </row>
    <row spans="1:10" r="50">
      <c t="s" r="A50" s="6">
        <v>1493</v>
      </c>
    </row>
    <row spans="1:10" r="51">
      <c t="s" r="A51" s="3">
        <v>1494</v>
      </c>
      <c t="n" r="C51" s="4">
        <v>10000</v>
      </c>
      <c t="n" r="F51" s="4">
        <v>10000</v>
      </c>
      <c t="n" r="I51" s="4">
        <v>2000</v>
      </c>
    </row>
    <row spans="1:10" r="52">
      <c t="s" r="A52" s="3">
        <v>1498</v>
      </c>
    </row>
    <row spans="1:10" r="53">
      <c t="s" r="A53" s="6">
        <v>1493</v>
      </c>
    </row>
    <row spans="1:10" r="54">
      <c t="s" r="A54" s="3">
        <v>1494</v>
      </c>
      <c t="n" r="C54" s="4">
        <v>0</v>
      </c>
      <c t="n" r="F54" s="4">
        <v>0</v>
      </c>
      <c t="n" r="I54" s="4">
        <v>0</v>
      </c>
    </row>
    <row spans="1:10" r="55">
      <c t="s" r="A55" s="3">
        <v>1499</v>
      </c>
    </row>
    <row spans="1:10" r="56">
      <c t="s" r="A56" s="6">
        <v>1493</v>
      </c>
    </row>
    <row spans="1:10" r="57">
      <c t="s" r="A57" s="3">
        <v>1494</v>
      </c>
      <c t="n" r="C57" s="4">
        <v>0</v>
      </c>
      <c t="n" r="F57" s="4">
        <v>0</v>
      </c>
      <c t="n" r="I57" s="4">
        <v>0</v>
      </c>
    </row>
    <row spans="1:10" r="58">
      <c t="s" r="A58" s="3">
        <v>1500</v>
      </c>
    </row>
    <row spans="1:10" r="59">
      <c t="s" r="A59" s="6">
        <v>1493</v>
      </c>
    </row>
    <row spans="1:10" r="60">
      <c t="s" r="A60" s="3">
        <v>1494</v>
      </c>
      <c t="n" r="C60" s="4">
        <v>0</v>
      </c>
      <c t="n" r="F60" s="4">
        <v>0</v>
      </c>
      <c t="n" r="I60" s="4">
        <v>0</v>
      </c>
    </row>
    <row spans="1:10" r="61">
      <c t="s" r="A61" s="3">
        <v>1501</v>
      </c>
    </row>
    <row spans="1:10" r="62">
      <c t="s" r="A62" s="6">
        <v>1493</v>
      </c>
    </row>
    <row spans="1:10" r="63">
      <c t="s" r="A63" s="3">
        <v>1494</v>
      </c>
      <c t="n" r="C63" s="4">
        <v>137000</v>
      </c>
      <c t="n" r="F63" s="4">
        <v>137000</v>
      </c>
      <c t="n" r="I63" s="4">
        <v>98000</v>
      </c>
    </row>
    <row spans="1:10" r="64">
      <c t="s" r="A64" s="3">
        <v>1502</v>
      </c>
    </row>
    <row spans="1:10" r="65">
      <c t="s" r="A65" s="6">
        <v>1493</v>
      </c>
    </row>
    <row spans="1:10" r="66">
      <c t="s" r="A66" s="3">
        <v>1494</v>
      </c>
      <c t="n" r="C66" s="4">
        <v>0</v>
      </c>
      <c t="n" r="F66" s="4">
        <v>0</v>
      </c>
      <c t="n" r="I66" s="4">
        <v>0</v>
      </c>
    </row>
    <row spans="1:10" r="67">
      <c t="s" r="A67" s="3">
        <v>1503</v>
      </c>
    </row>
    <row spans="1:10" r="68">
      <c t="s" r="A68" s="6">
        <v>1493</v>
      </c>
    </row>
    <row spans="1:10" r="69">
      <c t="s" r="A69" s="3">
        <v>1494</v>
      </c>
      <c t="n" r="C69" s="4">
        <v>1533000</v>
      </c>
      <c t="s" r="D69" s="3">
        <v>172</v>
      </c>
      <c t="n" r="F69" s="4">
        <v>1533000</v>
      </c>
      <c t="s" r="G69" s="3">
        <v>172</v>
      </c>
      <c t="n" r="I69" s="4">
        <v>1654000</v>
      </c>
      <c t="s" r="J69" s="3">
        <v>887</v>
      </c>
    </row>
    <row spans="1:10" r="70">
      <c t="s" r="A70" s="6">
        <v>1474</v>
      </c>
    </row>
    <row spans="1:10" r="71">
      <c t="s" r="A71" s="3">
        <v>1504</v>
      </c>
      <c t="n" r="C71" s="4">
        <v>72000</v>
      </c>
      <c t="n" r="F71" s="4">
        <v>72000</v>
      </c>
      <c t="n" r="I71" s="4">
        <v>75000</v>
      </c>
    </row>
    <row spans="1:10" r="72">
      <c t="s" r="A72" s="3">
        <v>1505</v>
      </c>
    </row>
    <row spans="1:10" r="73">
      <c t="s" r="A73" s="6">
        <v>1493</v>
      </c>
    </row>
    <row spans="1:10" r="74">
      <c t="s" r="A74" s="3">
        <v>1494</v>
      </c>
      <c t="n" r="C74" s="4">
        <v>1000</v>
      </c>
      <c t="n" r="F74" s="4">
        <v>1000</v>
      </c>
      <c t="n" r="I74" s="4">
        <v>2000</v>
      </c>
    </row>
    <row spans="1:10" r="75">
      <c t="s" r="A75" s="3">
        <v>1506</v>
      </c>
    </row>
    <row spans="1:10" r="76">
      <c t="s" r="A76" s="6">
        <v>1493</v>
      </c>
    </row>
    <row spans="1:10" r="77">
      <c t="s" r="A77" s="3">
        <v>1494</v>
      </c>
      <c t="n" r="C77" s="4">
        <v>5000</v>
      </c>
      <c t="n" r="F77" s="4">
        <v>5000</v>
      </c>
      <c t="n" r="I77" s="4">
        <v>4000</v>
      </c>
    </row>
    <row spans="1:10" r="78">
      <c t="s" r="A78" s="3">
        <v>1507</v>
      </c>
    </row>
    <row spans="1:10" r="79">
      <c t="s" r="A79" s="6">
        <v>1493</v>
      </c>
    </row>
    <row spans="1:10" r="80">
      <c t="s" r="A80" s="3">
        <v>1494</v>
      </c>
      <c t="n" r="C80" s="4">
        <v>986000</v>
      </c>
      <c t="n" r="F80" s="4">
        <v>986000</v>
      </c>
      <c t="n" r="I80" s="4">
        <v>980000</v>
      </c>
    </row>
    <row spans="1:10" r="81">
      <c t="s" r="A81" s="3">
        <v>1508</v>
      </c>
    </row>
    <row spans="1:10" r="82">
      <c t="s" r="A82" s="6">
        <v>1493</v>
      </c>
    </row>
    <row spans="1:10" r="83">
      <c t="s" r="A83" s="3">
        <v>1494</v>
      </c>
      <c t="n" r="C83" s="4">
        <v>1753000</v>
      </c>
      <c t="n" r="F83" s="4">
        <v>1753000</v>
      </c>
      <c t="n" r="I83" s="4">
        <v>1893000</v>
      </c>
    </row>
    <row spans="1:10" r="84">
      <c t="s" r="A84" s="3">
        <v>1509</v>
      </c>
    </row>
    <row spans="1:10" r="85">
      <c t="s" r="A85" s="6">
        <v>1493</v>
      </c>
    </row>
    <row spans="1:10" r="86">
      <c t="s" r="A86" s="3">
        <v>1494</v>
      </c>
      <c t="n" r="C86" s="4">
        <v>156000</v>
      </c>
      <c t="n" r="F86" s="4">
        <v>156000</v>
      </c>
      <c t="n" r="I86" s="4">
        <v>151000</v>
      </c>
    </row>
    <row spans="1:10" r="87">
      <c t="s" r="A87" s="3">
        <v>1510</v>
      </c>
    </row>
    <row spans="1:10" r="88">
      <c t="s" r="A88" s="6">
        <v>1493</v>
      </c>
    </row>
    <row spans="1:10" r="89">
      <c t="s" r="A89" s="3">
        <v>1494</v>
      </c>
      <c t="n" r="C89" s="4">
        <v>152000</v>
      </c>
      <c t="n" r="F89" s="4">
        <v>152000</v>
      </c>
      <c t="n" r="I89" s="4">
        <v>104000</v>
      </c>
    </row>
    <row spans="1:10" r="90">
      <c t="s" r="A90" s="3">
        <v>1511</v>
      </c>
    </row>
    <row spans="1:10" r="91">
      <c t="s" r="A91" s="6">
        <v>1512</v>
      </c>
    </row>
    <row spans="1:10" r="92">
      <c t="s" r="A92" s="3">
        <v>1513</v>
      </c>
      <c t="n" r="C92" s="4">
        <v>886000</v>
      </c>
      <c t="n" r="F92" s="4">
        <v>886000</v>
      </c>
      <c t="n" r="I92" s="4">
        <v>894000</v>
      </c>
    </row>
    <row spans="1:10" r="93">
      <c t="s" r="A93" s="3">
        <v>1514</v>
      </c>
    </row>
    <row spans="1:10" r="94">
      <c t="s" r="A94" s="6">
        <v>1512</v>
      </c>
    </row>
    <row spans="1:10" r="95">
      <c t="s" r="A95" s="3">
        <v>1513</v>
      </c>
      <c t="n" r="C95" s="4">
        <v>326000</v>
      </c>
      <c t="n" r="F95" s="4">
        <v>326000</v>
      </c>
      <c t="n" r="I95" s="4">
        <v>322000</v>
      </c>
    </row>
    <row spans="1:10" r="96">
      <c t="s" r="A96" s="3">
        <v>1515</v>
      </c>
    </row>
    <row spans="1:10" r="97">
      <c t="s" r="A97" s="6">
        <v>1512</v>
      </c>
    </row>
    <row spans="1:10" r="98">
      <c t="s" r="A98" s="3">
        <v>1513</v>
      </c>
      <c t="n" r="C98" s="4">
        <v>43000</v>
      </c>
      <c t="n" r="F98" s="4">
        <v>43000</v>
      </c>
      <c t="n" r="I98" s="4">
        <v>44000</v>
      </c>
    </row>
    <row spans="1:10" r="99">
      <c t="s" r="A99" s="3">
        <v>1516</v>
      </c>
    </row>
    <row spans="1:10" r="100">
      <c t="s" r="A100" s="6">
        <v>1512</v>
      </c>
    </row>
    <row spans="1:10" r="101">
      <c t="s" r="A101" s="3">
        <v>1513</v>
      </c>
      <c t="n" r="C101" s="4">
        <v>28000</v>
      </c>
      <c t="n" r="F101" s="4">
        <v>28000</v>
      </c>
      <c t="n" r="I101" s="4">
        <v>21000</v>
      </c>
    </row>
    <row spans="1:10" r="102">
      <c t="s" r="A102" s="3">
        <v>1517</v>
      </c>
    </row>
    <row spans="1:10" r="103">
      <c t="s" r="A103" s="6">
        <v>1512</v>
      </c>
    </row>
    <row spans="1:10" r="104">
      <c t="s" r="A104" s="3">
        <v>1513</v>
      </c>
      <c t="n" r="C104" s="4">
        <v>0</v>
      </c>
      <c t="n" r="F104" s="4">
        <v>0</v>
      </c>
      <c t="n" r="I104" s="4">
        <v>0</v>
      </c>
    </row>
    <row spans="1:10" r="105">
      <c t="s" r="A105" s="3">
        <v>1518</v>
      </c>
    </row>
    <row spans="1:10" r="106">
      <c t="s" r="A106" s="6">
        <v>1512</v>
      </c>
    </row>
    <row spans="1:10" r="107">
      <c t="s" r="A107" s="3">
        <v>1513</v>
      </c>
      <c t="n" r="C107" s="4">
        <v>1409000</v>
      </c>
      <c t="n" r="F107" s="4">
        <v>1409000</v>
      </c>
      <c t="n" r="I107" s="4">
        <v>1553000</v>
      </c>
    </row>
    <row spans="1:10" r="108">
      <c t="s" r="A108" s="3">
        <v>1519</v>
      </c>
    </row>
    <row spans="1:10" r="109">
      <c t="s" r="A109" s="6">
        <v>1512</v>
      </c>
    </row>
    <row spans="1:10" r="110">
      <c t="s" r="A110" s="3">
        <v>1513</v>
      </c>
      <c t="n" r="C110" s="4">
        <v>67000</v>
      </c>
      <c t="n" r="F110" s="4">
        <v>67000</v>
      </c>
      <c t="n" r="I110" s="4">
        <v>62000</v>
      </c>
    </row>
    <row spans="1:10" r="111">
      <c t="s" r="A111" s="3">
        <v>1520</v>
      </c>
    </row>
    <row spans="1:10" r="112">
      <c t="s" r="A112" s="6">
        <v>1512</v>
      </c>
    </row>
    <row spans="1:10" r="113">
      <c t="s" r="A113" s="3">
        <v>1513</v>
      </c>
      <c t="n" r="C113" s="4">
        <v>70000</v>
      </c>
      <c t="n" r="F113" s="4">
        <v>70000</v>
      </c>
      <c t="n" r="I113" s="4">
        <v>55000</v>
      </c>
    </row>
    <row spans="1:10" r="114">
      <c t="s" r="A114" s="3">
        <v>1521</v>
      </c>
    </row>
    <row spans="1:10" r="115">
      <c t="s" r="A115" s="6">
        <v>1512</v>
      </c>
    </row>
    <row spans="1:10" r="116">
      <c t="s" r="A116" s="3">
        <v>1513</v>
      </c>
      <c t="n" r="C116" s="4">
        <v>100000</v>
      </c>
      <c t="n" r="F116" s="4">
        <v>100000</v>
      </c>
      <c t="n" r="I116" s="4">
        <v>86000</v>
      </c>
    </row>
    <row spans="1:10" r="117">
      <c t="s" r="A117" s="3">
        <v>1522</v>
      </c>
    </row>
    <row spans="1:10" r="118">
      <c t="s" r="A118" s="6">
        <v>1512</v>
      </c>
    </row>
    <row spans="1:10" r="119">
      <c t="s" r="A119" s="3">
        <v>1513</v>
      </c>
      <c t="n" r="C119" s="4">
        <v>18000</v>
      </c>
      <c t="n" r="F119" s="4">
        <v>18000</v>
      </c>
      <c t="n" r="I119" s="4">
        <v>18000</v>
      </c>
    </row>
    <row spans="1:10" r="120">
      <c t="s" r="A120" s="3">
        <v>1523</v>
      </c>
    </row>
    <row spans="1:10" r="121">
      <c t="s" r="A121" s="6">
        <v>1512</v>
      </c>
    </row>
    <row spans="1:10" r="122">
      <c t="s" r="A122" s="3">
        <v>1513</v>
      </c>
      <c t="n" r="C122" s="4">
        <v>46000</v>
      </c>
      <c t="n" r="F122" s="4">
        <v>46000</v>
      </c>
      <c t="n" r="I122" s="4">
        <v>45000</v>
      </c>
    </row>
    <row spans="1:10" r="123">
      <c t="s" r="A123" s="3">
        <v>1524</v>
      </c>
    </row>
    <row spans="1:10" r="124">
      <c t="s" r="A124" s="6">
        <v>1512</v>
      </c>
    </row>
    <row spans="1:10" r="125">
      <c t="s" r="A125" s="3">
        <v>1513</v>
      </c>
      <c t="n" r="C125" s="4">
        <v>54000</v>
      </c>
      <c t="n" r="F125" s="4">
        <v>54000</v>
      </c>
      <c t="n" r="I125" s="4">
        <v>28000</v>
      </c>
    </row>
    <row spans="1:10" r="126">
      <c t="s" r="A126" s="3">
        <v>1525</v>
      </c>
    </row>
    <row spans="1:10" r="127">
      <c t="s" r="A127" s="6">
        <v>1512</v>
      </c>
    </row>
    <row spans="1:10" r="128">
      <c t="s" r="A128" s="3">
        <v>1513</v>
      </c>
      <c t="n" r="C128" s="4">
        <v>986000</v>
      </c>
      <c t="n" r="F128" s="4">
        <v>986000</v>
      </c>
      <c t="n" r="I128" s="4">
        <v>980000</v>
      </c>
    </row>
    <row spans="1:10" r="129">
      <c t="s" r="A129" s="3">
        <v>1526</v>
      </c>
    </row>
    <row spans="1:10" r="130">
      <c t="s" r="A130" s="6">
        <v>1512</v>
      </c>
    </row>
    <row spans="1:10" r="131">
      <c t="s" r="A131" s="3">
        <v>1513</v>
      </c>
      <c t="n" r="C131" s="4">
        <v>1753000</v>
      </c>
      <c t="n" r="F131" s="4">
        <v>1753000</v>
      </c>
      <c t="n" r="I131" s="4">
        <v>1893000</v>
      </c>
    </row>
    <row spans="1:10" r="132">
      <c t="s" r="A132" s="3">
        <v>1527</v>
      </c>
    </row>
    <row spans="1:10" r="133">
      <c t="s" r="A133" s="6">
        <v>1512</v>
      </c>
    </row>
    <row spans="1:10" r="134">
      <c t="s" r="A134" s="3">
        <v>1513</v>
      </c>
      <c t="n" r="C134" s="4">
        <v>156000</v>
      </c>
      <c t="n" r="F134" s="4">
        <v>156000</v>
      </c>
      <c t="n" r="I134" s="4">
        <v>151000</v>
      </c>
    </row>
    <row spans="1:10" r="135">
      <c t="s" r="A135" s="3">
        <v>1528</v>
      </c>
    </row>
    <row spans="1:10" r="136">
      <c t="s" r="A136" s="6">
        <v>1512</v>
      </c>
    </row>
    <row spans="1:10" r="137">
      <c t="s" r="A137" s="3">
        <v>1513</v>
      </c>
      <c t="n" r="C137" s="7">
        <v>152000</v>
      </c>
      <c t="n" r="F137" s="7">
        <v>152000</v>
      </c>
      <c t="n" r="I137" s="4">
        <v>104000</v>
      </c>
    </row>
    <row spans="1:10" r="138">
      <c t="s" r="A138" s="3">
        <v>1529</v>
      </c>
    </row>
    <row spans="1:10" r="139">
      <c t="s" r="A139" s="6">
        <v>1474</v>
      </c>
    </row>
    <row spans="1:10" r="140">
      <c t="s" r="A140" s="3">
        <v>1530</v>
      </c>
      <c t="s" r="C140" s="3">
        <v>1531</v>
      </c>
      <c t="s" r="F140" s="3">
        <v>1531</v>
      </c>
    </row>
    <row spans="1:10" r="141">
      <c t="s" r="A141" s="3">
        <v>1483</v>
      </c>
    </row>
    <row spans="1:10" r="142">
      <c t="s" r="A142" s="6">
        <v>1474</v>
      </c>
    </row>
    <row spans="1:10" r="143">
      <c t="s" r="A143" s="3">
        <v>1530</v>
      </c>
      <c t="s" r="C143" s="3">
        <v>1532</v>
      </c>
      <c t="s" r="F143" s="3">
        <v>1532</v>
      </c>
    </row>
    <row spans="1:10" r="144">
      <c t="s" r="A144" s="3">
        <v>21</v>
      </c>
    </row>
    <row spans="1:10" r="145">
      <c t="s" r="A145" s="3">
        <v>1533</v>
      </c>
      <c t="n" r="C145" s="7">
        <v>-33703</v>
      </c>
      <c t="n" r="F145" s="7">
        <v>-33703</v>
      </c>
    </row>
    <row spans="1:10" r="146">
      <c t="s" r="A146" s="6">
        <v>1474</v>
      </c>
    </row>
    <row spans="1:10" r="147">
      <c t="s" r="A147" s="3">
        <v>1475</v>
      </c>
      <c t="n" r="C147" s="4">
        <v>339020</v>
      </c>
      <c t="n" r="F147" s="4">
        <v>339020</v>
      </c>
      <c t="n" r="I147" s="4">
        <v>350170</v>
      </c>
    </row>
    <row spans="1:10" r="148">
      <c t="s" r="A148" s="3">
        <v>1534</v>
      </c>
    </row>
    <row spans="1:10" r="149">
      <c t="s" r="A149" s="6">
        <v>1474</v>
      </c>
    </row>
    <row spans="1:10" r="150">
      <c t="s" r="A150" s="3">
        <v>1336</v>
      </c>
      <c t="n" r="C150" s="4">
        <v>357000</v>
      </c>
      <c t="n" r="F150" s="4">
        <v>357000</v>
      </c>
      <c t="n" r="I150" s="4">
        <v>368000</v>
      </c>
    </row>
    <row spans="1:10" r="151">
      <c t="s" r="A151" s="3">
        <v>1475</v>
      </c>
      <c t="n" r="C151" s="4">
        <v>339000</v>
      </c>
      <c t="n" r="F151" s="4">
        <v>339000</v>
      </c>
      <c t="n" r="I151" s="4">
        <v>350000</v>
      </c>
    </row>
    <row spans="1:10" r="152">
      <c t="s" r="A152" s="3">
        <v>1504</v>
      </c>
      <c t="n" r="C152" s="4">
        <v>4000</v>
      </c>
      <c t="n" r="F152" s="4">
        <v>4000</v>
      </c>
      <c t="n" r="I152" s="4">
        <v>4000</v>
      </c>
    </row>
    <row spans="1:10" r="153">
      <c t="s" r="A153" s="3">
        <v>489</v>
      </c>
    </row>
    <row spans="1:10" r="154">
      <c t="s" r="A154" s="6">
        <v>1535</v>
      </c>
    </row>
    <row spans="1:10" r="155">
      <c t="s" r="A155" s="3">
        <v>1536</v>
      </c>
      <c t="n" r="C155" s="4">
        <v>52722</v>
      </c>
      <c t="n" r="E155" s="4">
        <v>53959</v>
      </c>
      <c t="n" r="F155" s="4">
        <v>100970</v>
      </c>
      <c t="n" r="H155" s="4">
        <v>104096</v>
      </c>
    </row>
    <row spans="1:10" r="156">
      <c t="s" r="A156" s="6">
        <v>1474</v>
      </c>
    </row>
    <row spans="1:10" r="157">
      <c t="s" r="A157" s="3">
        <v>1536</v>
      </c>
      <c t="n" r="C157" s="4">
        <v>52722</v>
      </c>
      <c t="n" r="E157" s="4">
        <v>53959</v>
      </c>
      <c t="n" r="F157" s="4">
        <v>100970</v>
      </c>
      <c t="n" r="H157" s="4">
        <v>104096</v>
      </c>
    </row>
    <row spans="1:10" r="158">
      <c t="s" r="A158" s="3">
        <v>492</v>
      </c>
    </row>
    <row spans="1:10" r="159">
      <c t="s" r="A159" s="6">
        <v>1485</v>
      </c>
    </row>
    <row spans="1:10" r="160">
      <c t="s" r="A160" s="3">
        <v>1486</v>
      </c>
      <c t="n" r="C160" s="4">
        <v>19141</v>
      </c>
      <c t="n" r="F160" s="4">
        <v>19141</v>
      </c>
      <c t="n" r="I160" s="4">
        <v>30692</v>
      </c>
    </row>
    <row spans="1:10" r="161">
      <c t="s" r="A161" s="3">
        <v>1487</v>
      </c>
      <c t="n" r="C161" s="4">
        <v>19141</v>
      </c>
      <c t="n" r="F161" s="4">
        <v>19141</v>
      </c>
      <c t="n" r="I161" s="4">
        <v>30692</v>
      </c>
    </row>
    <row spans="1:10" r="162">
      <c t="s" r="A162" s="3">
        <v>1537</v>
      </c>
    </row>
    <row spans="1:10" r="163">
      <c t="s" r="A163" s="6">
        <v>1493</v>
      </c>
    </row>
    <row spans="1:10" r="164">
      <c t="s" r="A164" s="3">
        <v>1494</v>
      </c>
      <c t="n" r="C164" s="4">
        <v>19145</v>
      </c>
      <c t="n" r="F164" s="4">
        <v>19145</v>
      </c>
      <c t="n" r="I164" s="4">
        <v>18099</v>
      </c>
    </row>
    <row spans="1:10" r="165">
      <c t="s" r="A165" s="3">
        <v>1538</v>
      </c>
    </row>
    <row spans="1:10" r="166">
      <c t="s" r="A166" s="6">
        <v>1493</v>
      </c>
    </row>
    <row spans="1:10" r="167">
      <c t="s" r="A167" s="3">
        <v>1494</v>
      </c>
      <c t="s" r="B167" s="3">
        <v>870</v>
      </c>
      <c t="n" r="C167" s="4">
        <v>346809</v>
      </c>
      <c t="n" r="F167" s="4">
        <v>346809</v>
      </c>
      <c t="n" r="I167" s="4">
        <v>358264</v>
      </c>
    </row>
    <row spans="1:10" r="168">
      <c t="s" r="A168" s="3">
        <v>1539</v>
      </c>
    </row>
    <row spans="1:10" r="169">
      <c t="s" r="A169" s="6">
        <v>1493</v>
      </c>
    </row>
    <row spans="1:10" r="170">
      <c t="s" r="A170" s="3">
        <v>1494</v>
      </c>
      <c t="n" r="C170" s="4">
        <v>365954</v>
      </c>
      <c t="n" r="F170" s="4">
        <v>365954</v>
      </c>
      <c t="n" r="I170" s="4">
        <v>376363</v>
      </c>
    </row>
    <row spans="1:10" r="171">
      <c t="s" r="A171" s="3">
        <v>1540</v>
      </c>
    </row>
    <row spans="1:10" r="172">
      <c t="s" r="A172" s="6">
        <v>1512</v>
      </c>
    </row>
    <row spans="1:10" r="173">
      <c t="s" r="A173" s="3">
        <v>1513</v>
      </c>
      <c t="n" r="C173" s="4">
        <v>26912</v>
      </c>
      <c t="n" r="F173" s="4">
        <v>26912</v>
      </c>
      <c t="n" r="I173" s="4">
        <v>26809</v>
      </c>
    </row>
    <row spans="1:10" r="174">
      <c t="s" r="A174" s="3">
        <v>1541</v>
      </c>
    </row>
    <row spans="1:10" r="175">
      <c t="s" r="A175" s="6">
        <v>1512</v>
      </c>
    </row>
    <row spans="1:10" r="176">
      <c t="s" r="A176" s="3">
        <v>1513</v>
      </c>
      <c t="n" r="C176" s="4">
        <v>337316</v>
      </c>
      <c t="n" r="F176" s="4">
        <v>337316</v>
      </c>
      <c t="n" r="I176" s="4">
        <v>347652</v>
      </c>
    </row>
    <row spans="1:10" r="177">
      <c t="s" r="A177" s="3">
        <v>1542</v>
      </c>
    </row>
    <row spans="1:10" r="178">
      <c t="s" r="A178" s="6">
        <v>1512</v>
      </c>
    </row>
    <row spans="1:10" r="179">
      <c t="s" r="A179" s="3">
        <v>1513</v>
      </c>
      <c t="n" r="C179" s="4">
        <v>1726</v>
      </c>
      <c t="n" r="F179" s="4">
        <v>1726</v>
      </c>
      <c t="n" r="I179" s="4">
        <v>1902</v>
      </c>
    </row>
    <row spans="1:10" r="180">
      <c t="s" r="A180" s="3">
        <v>1543</v>
      </c>
    </row>
    <row spans="1:10" r="181">
      <c t="s" r="A181" s="6">
        <v>1512</v>
      </c>
    </row>
    <row spans="1:10" r="182">
      <c t="s" r="A182" s="3">
        <v>1513</v>
      </c>
      <c t="n" r="C182" s="4">
        <v>365954</v>
      </c>
      <c t="n" r="F182" s="4">
        <v>365954</v>
      </c>
      <c t="n" r="I182" s="4">
        <v>376363</v>
      </c>
    </row>
    <row spans="1:10" r="183">
      <c t="s" r="A183" s="3">
        <v>24</v>
      </c>
    </row>
    <row spans="1:10" r="184">
      <c t="s" r="A184" s="3">
        <v>1533</v>
      </c>
      <c t="n" r="C184" s="4">
        <v>-127154</v>
      </c>
      <c t="n" r="F184" s="4">
        <v>-127154</v>
      </c>
    </row>
    <row spans="1:10" r="185">
      <c t="s" r="A185" s="3">
        <v>223</v>
      </c>
    </row>
    <row spans="1:10" r="186">
      <c t="s" r="A186" s="6">
        <v>1474</v>
      </c>
    </row>
    <row spans="1:10" r="187">
      <c t="s" r="A187" s="3">
        <v>1544</v>
      </c>
      <c t="n" r="C187" s="4">
        <v>34000</v>
      </c>
      <c t="n" r="E187" s="4">
        <v>32000</v>
      </c>
      <c t="n" r="F187" s="4">
        <v>57000</v>
      </c>
      <c t="n" r="H187" s="4">
        <v>56000</v>
      </c>
    </row>
    <row spans="1:10" r="188">
      <c t="s" r="A188" s="3">
        <v>495</v>
      </c>
    </row>
    <row spans="1:10" r="189">
      <c t="s" r="A189" s="6">
        <v>1535</v>
      </c>
    </row>
    <row spans="1:10" r="190">
      <c t="s" r="A190" s="3">
        <v>1536</v>
      </c>
      <c t="n" r="C190" s="4">
        <v>59993</v>
      </c>
      <c t="n" r="E190" s="4">
        <v>65190</v>
      </c>
      <c t="n" r="F190" s="4">
        <v>114958</v>
      </c>
      <c t="n" r="H190" s="4">
        <v>135612</v>
      </c>
    </row>
    <row spans="1:10" r="191">
      <c t="s" r="A191" s="6">
        <v>1474</v>
      </c>
    </row>
    <row spans="1:10" r="192">
      <c t="s" r="A192" s="3">
        <v>1536</v>
      </c>
      <c t="n" r="C192" s="4">
        <v>59993</v>
      </c>
      <c t="n" r="E192" s="4">
        <v>65190</v>
      </c>
      <c t="n" r="F192" s="4">
        <v>114958</v>
      </c>
      <c t="n" r="H192" s="4">
        <v>135612</v>
      </c>
    </row>
    <row spans="1:10" r="193">
      <c t="s" r="A193" s="3">
        <v>497</v>
      </c>
    </row>
    <row spans="1:10" r="194">
      <c t="s" r="A194" s="6">
        <v>1535</v>
      </c>
    </row>
    <row spans="1:10" r="195">
      <c t="s" r="A195" s="3">
        <v>1536</v>
      </c>
      <c t="n" r="C195" s="4">
        <v>31134</v>
      </c>
      <c t="n" r="E195" s="4">
        <v>30103</v>
      </c>
      <c t="n" r="F195" s="4">
        <v>64636</v>
      </c>
      <c t="n" r="H195" s="4">
        <v>62073</v>
      </c>
    </row>
    <row spans="1:10" r="196">
      <c t="s" r="A196" s="6">
        <v>1474</v>
      </c>
    </row>
    <row spans="1:10" r="197">
      <c t="s" r="A197" s="3">
        <v>1536</v>
      </c>
      <c t="n" r="C197" s="4">
        <v>31134</v>
      </c>
      <c t="n" r="E197" s="4">
        <v>30103</v>
      </c>
      <c t="n" r="F197" s="4">
        <v>64636</v>
      </c>
      <c t="n" r="H197" s="4">
        <v>62073</v>
      </c>
    </row>
    <row spans="1:10" r="198">
      <c t="s" r="A198" s="3">
        <v>500</v>
      </c>
    </row>
    <row spans="1:10" r="199">
      <c t="s" r="A199" s="6">
        <v>1485</v>
      </c>
    </row>
    <row spans="1:10" r="200">
      <c t="s" r="A200" s="3">
        <v>1486</v>
      </c>
      <c t="n" r="C200" s="4">
        <v>11173</v>
      </c>
      <c t="n" r="F200" s="4">
        <v>11173</v>
      </c>
      <c t="n" r="I200" s="4">
        <v>22480</v>
      </c>
    </row>
    <row spans="1:10" r="201">
      <c t="s" r="A201" s="3">
        <v>1487</v>
      </c>
      <c t="n" r="C201" s="4">
        <v>11173</v>
      </c>
      <c t="n" r="F201" s="4">
        <v>11173</v>
      </c>
      <c t="n" r="I201" s="4">
        <v>22480</v>
      </c>
    </row>
    <row spans="1:10" r="202">
      <c t="s" r="A202" s="3">
        <v>498</v>
      </c>
    </row>
    <row spans="1:10" r="203">
      <c t="s" r="A203" s="6">
        <v>1485</v>
      </c>
    </row>
    <row spans="1:10" r="204">
      <c t="s" r="A204" s="3">
        <v>1486</v>
      </c>
      <c t="n" r="C204" s="4">
        <v>21084</v>
      </c>
      <c t="n" r="F204" s="4">
        <v>21084</v>
      </c>
      <c t="n" r="I204" s="4">
        <v>20031</v>
      </c>
    </row>
    <row spans="1:10" r="205">
      <c t="s" r="A205" s="3">
        <v>1487</v>
      </c>
      <c t="n" r="C205" s="4">
        <v>21084</v>
      </c>
      <c t="n" r="F205" s="4">
        <v>21084</v>
      </c>
      <c t="n" r="I205" s="4">
        <v>20031</v>
      </c>
    </row>
    <row spans="1:10" r="206">
      <c t="s" r="A206" s="3">
        <v>1545</v>
      </c>
    </row>
    <row spans="1:10" r="207">
      <c t="s" r="A207" s="6">
        <v>1493</v>
      </c>
    </row>
    <row spans="1:10" r="208">
      <c t="s" r="A208" s="3">
        <v>1494</v>
      </c>
      <c t="n" r="C208" s="4">
        <v>114522</v>
      </c>
      <c t="n" r="F208" s="4">
        <v>114522</v>
      </c>
      <c t="n" r="I208" s="4">
        <v>97361</v>
      </c>
    </row>
    <row spans="1:10" r="209">
      <c t="s" r="A209" s="3">
        <v>1546</v>
      </c>
    </row>
    <row spans="1:10" r="210">
      <c t="s" r="A210" s="6">
        <v>1493</v>
      </c>
    </row>
    <row spans="1:10" r="211">
      <c t="s" r="A211" s="3">
        <v>1494</v>
      </c>
      <c t="n" r="C211" s="4">
        <v>219786</v>
      </c>
      <c t="n" r="F211" s="4">
        <v>219786</v>
      </c>
      <c t="n" r="I211" s="4">
        <v>158121</v>
      </c>
    </row>
    <row spans="1:10" r="212">
      <c t="s" r="A212" s="3">
        <v>1547</v>
      </c>
    </row>
    <row spans="1:10" r="213">
      <c t="s" r="A213" s="6">
        <v>1493</v>
      </c>
    </row>
    <row spans="1:10" r="214">
      <c t="s" r="A214" s="3">
        <v>1494</v>
      </c>
      <c t="n" r="C214" s="4">
        <v>117702</v>
      </c>
      <c t="n" r="F214" s="4">
        <v>117702</v>
      </c>
      <c t="n" r="I214" s="4">
        <v>79705</v>
      </c>
    </row>
    <row spans="1:10" r="215">
      <c t="s" r="A215" s="3">
        <v>1548</v>
      </c>
    </row>
    <row spans="1:10" r="216">
      <c t="s" r="A216" s="6">
        <v>1493</v>
      </c>
    </row>
    <row spans="1:10" r="217">
      <c t="s" r="A217" s="3">
        <v>1494</v>
      </c>
      <c t="n" r="C217" s="4">
        <v>452010</v>
      </c>
      <c t="n" r="F217" s="4">
        <v>452010</v>
      </c>
      <c t="n" r="I217" s="4">
        <v>335187</v>
      </c>
    </row>
    <row spans="1:10" r="218">
      <c t="s" r="A218" s="3">
        <v>1549</v>
      </c>
    </row>
    <row spans="1:10" r="219">
      <c t="s" r="A219" s="6">
        <v>1512</v>
      </c>
    </row>
    <row spans="1:10" r="220">
      <c t="s" r="A220" s="3">
        <v>1513</v>
      </c>
      <c t="n" r="C220" s="4">
        <v>109491</v>
      </c>
      <c t="n" r="F220" s="4">
        <v>109491</v>
      </c>
      <c t="n" r="I220" s="4">
        <v>86026</v>
      </c>
    </row>
    <row spans="1:10" r="221">
      <c t="s" r="A221" s="3">
        <v>1550</v>
      </c>
    </row>
    <row spans="1:10" r="222">
      <c t="s" r="A222" s="6">
        <v>1512</v>
      </c>
    </row>
    <row spans="1:10" r="223">
      <c t="s" r="A223" s="3">
        <v>1513</v>
      </c>
      <c t="n" r="C223" s="4">
        <v>342519</v>
      </c>
      <c t="n" r="F223" s="4">
        <v>342519</v>
      </c>
      <c t="n" r="I223" s="4">
        <v>249161</v>
      </c>
    </row>
    <row spans="1:10" r="224">
      <c t="s" r="A224" s="3">
        <v>1551</v>
      </c>
    </row>
    <row spans="1:10" r="225">
      <c t="s" r="A225" s="6">
        <v>1512</v>
      </c>
    </row>
    <row spans="1:10" r="226">
      <c t="s" r="A226" s="3">
        <v>1513</v>
      </c>
      <c t="n" r="C226" s="4">
        <v>452010</v>
      </c>
      <c t="n" r="F226" s="4">
        <v>452010</v>
      </c>
      <c t="n" r="I226" s="4">
        <v>335187</v>
      </c>
    </row>
    <row spans="1:10" r="227">
      <c t="s" r="A227" s="3">
        <v>28</v>
      </c>
    </row>
    <row spans="1:10" r="228">
      <c t="s" r="A228" s="3">
        <v>1533</v>
      </c>
      <c t="n" r="C228" s="4">
        <v>64212</v>
      </c>
      <c t="n" r="F228" s="4">
        <v>64212</v>
      </c>
    </row>
    <row spans="1:10" r="229">
      <c t="s" r="A229" s="3">
        <v>505</v>
      </c>
    </row>
    <row spans="1:10" r="230">
      <c t="s" r="A230" s="6">
        <v>1535</v>
      </c>
    </row>
    <row spans="1:10" r="231">
      <c t="s" r="A231" s="3">
        <v>1536</v>
      </c>
      <c t="n" r="C231" s="4">
        <v>24442</v>
      </c>
      <c t="n" r="E231" s="4">
        <v>22889</v>
      </c>
      <c t="n" r="F231" s="4">
        <v>47966</v>
      </c>
      <c t="n" r="H231" s="4">
        <v>47329</v>
      </c>
    </row>
    <row spans="1:10" r="232">
      <c t="s" r="A232" s="6">
        <v>1474</v>
      </c>
    </row>
    <row spans="1:10" r="233">
      <c t="s" r="A233" s="3">
        <v>1536</v>
      </c>
      <c t="n" r="C233" s="4">
        <v>24442</v>
      </c>
      <c t="n" r="E233" s="4">
        <v>22889</v>
      </c>
      <c t="n" r="F233" s="4">
        <v>47966</v>
      </c>
      <c t="n" r="H233" s="4">
        <v>47329</v>
      </c>
    </row>
    <row spans="1:10" r="234">
      <c t="s" r="A234" s="3">
        <v>506</v>
      </c>
    </row>
    <row spans="1:10" r="235">
      <c t="s" r="A235" s="6">
        <v>1485</v>
      </c>
    </row>
    <row spans="1:10" r="236">
      <c t="s" r="A236" s="3">
        <v>1486</v>
      </c>
      <c t="n" r="C236" s="4">
        <v>9017</v>
      </c>
      <c t="n" r="F236" s="4">
        <v>9017</v>
      </c>
      <c t="n" r="I236" s="4">
        <v>15338</v>
      </c>
    </row>
    <row spans="1:10" r="237">
      <c t="s" r="A237" s="3">
        <v>1487</v>
      </c>
      <c t="n" r="C237" s="4">
        <v>9017</v>
      </c>
      <c t="n" r="F237" s="4">
        <v>9017</v>
      </c>
      <c t="n" r="I237" s="4">
        <v>15338</v>
      </c>
    </row>
    <row spans="1:10" r="238">
      <c t="s" r="A238" s="3">
        <v>30</v>
      </c>
    </row>
    <row spans="1:10" r="239">
      <c t="s" r="A239" s="3">
        <v>1533</v>
      </c>
      <c t="n" r="C239" s="4">
        <v>179709</v>
      </c>
      <c t="n" r="F239" s="4">
        <v>179709</v>
      </c>
    </row>
    <row spans="1:10" r="240">
      <c t="s" r="A240" s="3">
        <v>225</v>
      </c>
    </row>
    <row spans="1:10" r="241">
      <c t="s" r="A241" s="6">
        <v>1535</v>
      </c>
    </row>
    <row spans="1:10" r="242">
      <c t="s" r="A242" s="3">
        <v>1536</v>
      </c>
      <c t="n" r="C242" s="4">
        <v>41000</v>
      </c>
      <c t="n" r="E242" s="4">
        <v>41000</v>
      </c>
      <c t="n" r="F242" s="4">
        <v>83000</v>
      </c>
      <c t="n" r="H242" s="4">
        <v>80000</v>
      </c>
    </row>
    <row spans="1:10" r="243">
      <c t="s" r="A243" s="6">
        <v>1474</v>
      </c>
    </row>
    <row spans="1:10" r="244">
      <c t="s" r="A244" s="3">
        <v>1536</v>
      </c>
      <c t="n" r="C244" s="4">
        <v>41000</v>
      </c>
      <c t="n" r="E244" s="4">
        <v>41000</v>
      </c>
      <c t="n" r="F244" s="4">
        <v>83000</v>
      </c>
      <c t="n" r="H244" s="4">
        <v>80000</v>
      </c>
    </row>
    <row spans="1:10" r="245">
      <c t="s" r="A245" s="3">
        <v>510</v>
      </c>
    </row>
    <row spans="1:10" r="246">
      <c t="s" r="A246" s="3">
        <v>1533</v>
      </c>
      <c t="n" r="C246" s="4">
        <v>56000</v>
      </c>
      <c t="n" r="F246" s="4">
        <v>56000</v>
      </c>
      <c t="n" r="I246" s="4">
        <v>56000</v>
      </c>
    </row>
    <row spans="1:10" r="247">
      <c t="s" r="A247" s="6">
        <v>1485</v>
      </c>
    </row>
    <row spans="1:10" r="248">
      <c t="s" r="A248" s="3">
        <v>1486</v>
      </c>
      <c t="n" r="C248" s="4">
        <v>13183</v>
      </c>
      <c t="n" r="F248" s="4">
        <v>13183</v>
      </c>
      <c t="n" r="I248" s="4">
        <v>11462</v>
      </c>
    </row>
    <row spans="1:10" r="249">
      <c t="s" r="A249" s="3">
        <v>1487</v>
      </c>
      <c t="n" r="C249" s="4">
        <v>119591</v>
      </c>
      <c t="n" r="F249" s="4">
        <v>119591</v>
      </c>
      <c t="n" r="I249" s="4">
        <v>115796</v>
      </c>
    </row>
    <row spans="1:10" r="250">
      <c t="s" r="A250" s="6">
        <v>1535</v>
      </c>
    </row>
    <row spans="1:10" r="251">
      <c t="s" r="A251" s="3">
        <v>1536</v>
      </c>
      <c t="n" r="C251" s="4">
        <v>15000</v>
      </c>
      <c t="n" r="E251" s="4">
        <v>6000</v>
      </c>
      <c t="n" r="F251" s="4">
        <v>29000</v>
      </c>
      <c t="n" r="H251" s="4">
        <v>8000</v>
      </c>
    </row>
    <row spans="1:10" r="252">
      <c t="s" r="A252" s="6">
        <v>1474</v>
      </c>
    </row>
    <row spans="1:10" r="253">
      <c t="s" r="A253" s="3">
        <v>1536</v>
      </c>
      <c t="n" r="C253" s="4">
        <v>15000</v>
      </c>
      <c t="n" r="E253" s="4">
        <v>6000</v>
      </c>
      <c t="n" r="F253" s="7">
        <v>29000</v>
      </c>
      <c t="n" r="H253" s="4">
        <v>8000</v>
      </c>
    </row>
    <row spans="1:10" r="254">
      <c t="s" r="A254" s="3">
        <v>1552</v>
      </c>
      <c t="s" r="F254" s="3">
        <v>1553</v>
      </c>
    </row>
    <row spans="1:10" r="255">
      <c t="s" r="A255" s="3">
        <v>1554</v>
      </c>
      <c t="s" r="F255" s="3">
        <v>1553</v>
      </c>
    </row>
    <row spans="1:10" r="256">
      <c t="s" r="A256" s="3">
        <v>1555</v>
      </c>
      <c t="s" r="F256" s="3">
        <v>691</v>
      </c>
    </row>
    <row spans="1:10" r="257">
      <c t="s" r="A257" s="3">
        <v>507</v>
      </c>
    </row>
    <row spans="1:10" r="258">
      <c t="s" r="A258" s="6">
        <v>1535</v>
      </c>
    </row>
    <row spans="1:10" r="259">
      <c t="s" r="A259" s="3">
        <v>1536</v>
      </c>
      <c t="n" r="C259" s="4">
        <v>31900</v>
      </c>
      <c t="n" r="E259" s="4">
        <v>32718</v>
      </c>
      <c t="n" r="F259" s="7">
        <v>63414</v>
      </c>
      <c t="n" r="H259" s="4">
        <v>65741</v>
      </c>
    </row>
    <row spans="1:10" r="260">
      <c t="s" r="A260" s="6">
        <v>1474</v>
      </c>
    </row>
    <row spans="1:10" r="261">
      <c t="s" r="A261" s="3">
        <v>1536</v>
      </c>
      <c t="n" r="C261" s="4">
        <v>31900</v>
      </c>
      <c t="n" r="E261" s="4">
        <v>32718</v>
      </c>
      <c t="n" r="F261" s="4">
        <v>63414</v>
      </c>
      <c t="n" r="H261" s="4">
        <v>65741</v>
      </c>
    </row>
    <row spans="1:10" r="262">
      <c t="s" r="A262" s="3">
        <v>508</v>
      </c>
    </row>
    <row spans="1:10" r="263">
      <c t="s" r="A263" s="6">
        <v>1485</v>
      </c>
    </row>
    <row spans="1:10" r="264">
      <c t="s" r="A264" s="3">
        <v>1486</v>
      </c>
      <c t="n" r="C264" s="4">
        <v>12114</v>
      </c>
      <c t="n" r="F264" s="4">
        <v>12114</v>
      </c>
      <c t="n" r="I264" s="4">
        <v>20772</v>
      </c>
    </row>
    <row spans="1:10" r="265">
      <c t="s" r="A265" s="3">
        <v>1487</v>
      </c>
      <c t="n" r="C265" s="4">
        <v>12114</v>
      </c>
      <c t="n" r="F265" s="4">
        <v>12114</v>
      </c>
      <c t="n" r="I265" s="4">
        <v>20772</v>
      </c>
    </row>
    <row spans="1:10" r="266">
      <c t="s" r="A266" s="3">
        <v>1556</v>
      </c>
    </row>
    <row spans="1:10" r="267">
      <c t="s" r="A267" s="6">
        <v>1485</v>
      </c>
    </row>
    <row spans="1:10" r="268">
      <c t="s" r="A268" s="3">
        <v>1486</v>
      </c>
      <c t="n" r="C268" s="4">
        <v>7643</v>
      </c>
      <c t="n" r="F268" s="4">
        <v>7643</v>
      </c>
      <c t="n" r="I268" s="4">
        <v>7643</v>
      </c>
    </row>
    <row spans="1:10" r="269">
      <c t="s" r="A269" s="3">
        <v>1487</v>
      </c>
      <c t="n" r="C269" s="4">
        <v>7643</v>
      </c>
      <c t="n" r="F269" s="4">
        <v>7643</v>
      </c>
      <c t="n" r="I269" s="4">
        <v>7643</v>
      </c>
    </row>
    <row spans="1:10" r="270">
      <c t="s" r="A270" s="3">
        <v>1557</v>
      </c>
    </row>
    <row spans="1:10" r="271">
      <c t="s" r="A271" s="6">
        <v>1485</v>
      </c>
    </row>
    <row spans="1:10" r="272">
      <c t="s" r="A272" s="3">
        <v>1486</v>
      </c>
      <c t="n" r="C272" s="4">
        <v>5540</v>
      </c>
      <c t="n" r="F272" s="4">
        <v>5540</v>
      </c>
      <c t="n" r="I272" s="4">
        <v>3819</v>
      </c>
    </row>
    <row spans="1:10" r="273">
      <c t="s" r="A273" s="3">
        <v>1487</v>
      </c>
      <c t="n" r="C273" s="4">
        <v>5540</v>
      </c>
      <c t="n" r="F273" s="4">
        <v>5540</v>
      </c>
      <c t="n" r="I273" s="4">
        <v>3819</v>
      </c>
    </row>
    <row spans="1:10" r="274">
      <c t="s" r="A274" s="3">
        <v>1558</v>
      </c>
    </row>
    <row spans="1:10" r="275">
      <c t="s" r="A275" s="6">
        <v>1485</v>
      </c>
    </row>
    <row spans="1:10" r="276">
      <c t="s" r="A276" s="3">
        <v>1486</v>
      </c>
      <c t="n" r="C276" s="4">
        <v>0</v>
      </c>
      <c t="n" r="F276" s="4">
        <v>0</v>
      </c>
      <c t="n" r="I276" s="4">
        <v>0</v>
      </c>
    </row>
    <row spans="1:10" r="277">
      <c t="s" r="A277" s="3">
        <v>1487</v>
      </c>
      <c t="s" r="B277" s="3">
        <v>881</v>
      </c>
      <c t="n" r="C277" s="4">
        <v>106408</v>
      </c>
      <c t="n" r="F277" s="4">
        <v>106408</v>
      </c>
      <c t="n" r="I277" s="4">
        <v>104334</v>
      </c>
    </row>
    <row spans="1:10" r="278">
      <c t="s" r="A278" s="3">
        <v>1559</v>
      </c>
    </row>
    <row spans="1:10" r="279">
      <c t="s" r="A279" s="6">
        <v>1493</v>
      </c>
    </row>
    <row spans="1:10" r="280">
      <c t="s" r="A280" s="3">
        <v>1494</v>
      </c>
      <c t="n" r="C280" s="4">
        <v>57592</v>
      </c>
      <c t="n" r="F280" s="4">
        <v>57592</v>
      </c>
      <c t="n" r="I280" s="4">
        <v>67981</v>
      </c>
    </row>
    <row spans="1:10" r="281">
      <c t="s" r="A281" s="3">
        <v>1560</v>
      </c>
    </row>
    <row spans="1:10" r="282">
      <c t="s" r="A282" s="6">
        <v>1493</v>
      </c>
    </row>
    <row spans="1:10" r="283">
      <c t="s" r="A283" s="3">
        <v>1494</v>
      </c>
      <c t="n" r="C283" s="4">
        <v>142265</v>
      </c>
      <c t="n" r="F283" s="4">
        <v>142265</v>
      </c>
      <c t="n" r="I283" s="4">
        <v>145491</v>
      </c>
    </row>
    <row spans="1:10" r="284">
      <c t="s" r="A284" s="3">
        <v>1561</v>
      </c>
    </row>
    <row spans="1:10" r="285">
      <c t="s" r="A285" s="6">
        <v>1493</v>
      </c>
    </row>
    <row spans="1:10" r="286">
      <c t="s" r="A286" s="3">
        <v>1494</v>
      </c>
      <c t="n" r="C286" s="4">
        <v>59717</v>
      </c>
      <c t="n" r="F286" s="4">
        <v>59717</v>
      </c>
      <c t="n" r="I286" s="4">
        <v>51578</v>
      </c>
    </row>
    <row spans="1:10" r="287">
      <c t="s" r="A287" s="3">
        <v>1562</v>
      </c>
    </row>
    <row spans="1:10" r="288">
      <c t="s" r="A288" s="6">
        <v>1493</v>
      </c>
    </row>
    <row spans="1:10" r="289">
      <c t="s" r="A289" s="3">
        <v>1494</v>
      </c>
      <c t="n" r="C289" s="4">
        <v>259574</v>
      </c>
      <c t="n" r="F289" s="4">
        <v>259574</v>
      </c>
      <c t="n" r="I289" s="4">
        <v>265050</v>
      </c>
    </row>
    <row spans="1:10" r="290">
      <c t="s" r="A290" s="3">
        <v>1563</v>
      </c>
    </row>
    <row spans="1:10" r="291">
      <c t="s" r="A291" s="6">
        <v>1512</v>
      </c>
    </row>
    <row spans="1:10" r="292">
      <c t="s" r="A292" s="3">
        <v>1513</v>
      </c>
      <c t="n" r="C292" s="4">
        <v>28122</v>
      </c>
      <c t="n" r="F292" s="4">
        <v>28122</v>
      </c>
      <c t="n" r="I292" s="4">
        <v>36286</v>
      </c>
    </row>
    <row spans="1:10" r="293">
      <c t="s" r="A293" s="3">
        <v>1564</v>
      </c>
    </row>
    <row spans="1:10" r="294">
      <c t="s" r="A294" s="6">
        <v>1512</v>
      </c>
    </row>
    <row spans="1:10" r="295">
      <c t="s" r="A295" s="3">
        <v>1513</v>
      </c>
      <c t="n" r="C295" s="4">
        <v>231155</v>
      </c>
      <c t="n" r="F295" s="4">
        <v>231155</v>
      </c>
      <c t="n" r="I295" s="4">
        <v>228349</v>
      </c>
    </row>
    <row spans="1:10" r="296">
      <c t="s" r="A296" s="3">
        <v>1565</v>
      </c>
    </row>
    <row spans="1:10" r="297">
      <c t="s" r="A297" s="6">
        <v>1512</v>
      </c>
    </row>
    <row spans="1:10" r="298">
      <c t="s" r="A298" s="3">
        <v>1513</v>
      </c>
      <c t="n" r="C298" s="4">
        <v>297</v>
      </c>
      <c t="n" r="F298" s="4">
        <v>297</v>
      </c>
      <c t="n" r="I298" s="4">
        <v>415</v>
      </c>
    </row>
    <row spans="1:10" r="299">
      <c t="s" r="A299" s="3">
        <v>1566</v>
      </c>
    </row>
    <row spans="1:10" r="300">
      <c t="s" r="A300" s="6">
        <v>1512</v>
      </c>
    </row>
    <row spans="1:10" r="301">
      <c t="s" r="A301" s="3">
        <v>1513</v>
      </c>
      <c t="n" r="C301" s="7">
        <v>259574</v>
      </c>
      <c t="n" r="F301" s="7">
        <v>259574</v>
      </c>
      <c t="n" r="I301" s="4">
        <v>265050</v>
      </c>
    </row>
    <row spans="1:10" r="302">
      <c t="s" r="A302" s="3">
        <v>1567</v>
      </c>
    </row>
    <row spans="1:10" r="303">
      <c t="s" r="A303" s="6">
        <v>1474</v>
      </c>
    </row>
    <row spans="1:10" r="304">
      <c t="s" r="A304" s="3">
        <v>1568</v>
      </c>
      <c t="s" r="C304" s="3">
        <v>1553</v>
      </c>
      <c t="s" r="F304" s="3">
        <v>1553</v>
      </c>
    </row>
    <row spans="1:10" r="305">
      <c t="s" r="A305" s="3">
        <v>1569</v>
      </c>
    </row>
    <row spans="1:10" r="306">
      <c t="s" r="A306" s="6">
        <v>1474</v>
      </c>
    </row>
    <row spans="1:10" r="307">
      <c t="s" r="A307" s="3">
        <v>1570</v>
      </c>
      <c t="s" r="C307" s="3">
        <v>1553</v>
      </c>
      <c t="s" r="F307" s="3">
        <v>1553</v>
      </c>
    </row>
    <row spans="1:10" r="308">
      <c t="s" r="A308" s="3">
        <v>1571</v>
      </c>
    </row>
    <row spans="1:10" r="309">
      <c t="s" r="A309" s="6">
        <v>1474</v>
      </c>
    </row>
    <row spans="1:10" r="310">
      <c t="s" r="A310" s="3">
        <v>1568</v>
      </c>
      <c t="s" r="C310" s="3">
        <v>691</v>
      </c>
      <c t="s" r="F310" s="3">
        <v>691</v>
      </c>
    </row>
    <row spans="1:10" r="311">
      <c t="s" r="A311" s="3">
        <v>1572</v>
      </c>
    </row>
    <row spans="1:10" r="312">
      <c t="s" r="A312" s="6">
        <v>1474</v>
      </c>
    </row>
    <row spans="1:10" r="313">
      <c t="s" r="A313" s="3">
        <v>1552</v>
      </c>
      <c t="s" r="F313" s="3">
        <v>1553</v>
      </c>
    </row>
    <row spans="1:10" r="314">
      <c t="s" r="A314" s="3">
        <v>1573</v>
      </c>
    </row>
    <row spans="1:10" r="315">
      <c t="s" r="A315" s="6">
        <v>1474</v>
      </c>
    </row>
    <row spans="1:10" r="316">
      <c t="s" r="A316" s="3">
        <v>1574</v>
      </c>
      <c t="s" r="F316" s="3">
        <v>691</v>
      </c>
    </row>
    <row spans="1:10" r="317">
      <c t="s" r="A317" s="3">
        <v>26</v>
      </c>
    </row>
    <row spans="1:10" r="318">
      <c t="s" r="A318" s="3">
        <v>1533</v>
      </c>
      <c t="n" r="C318" s="7">
        <v>187812</v>
      </c>
      <c t="n" r="F318" s="7">
        <v>187812</v>
      </c>
    </row>
    <row spans="1:10" r="319">
      <c t="s" r="A319" s="6">
        <v>1474</v>
      </c>
    </row>
    <row spans="1:10" r="320">
      <c t="s" r="A320" s="3">
        <v>1475</v>
      </c>
      <c t="n" r="C320" s="4">
        <v>97849</v>
      </c>
      <c t="n" r="F320" s="4">
        <v>97849</v>
      </c>
      <c t="n" r="I320" s="4">
        <v>109999</v>
      </c>
    </row>
    <row spans="1:10" r="321">
      <c t="s" r="A321" s="3">
        <v>502</v>
      </c>
    </row>
    <row spans="1:10" r="322">
      <c t="s" r="A322" s="6">
        <v>1535</v>
      </c>
    </row>
    <row spans="1:10" r="323">
      <c t="s" r="A323" s="3">
        <v>1536</v>
      </c>
      <c t="n" r="C323" s="4">
        <v>40907</v>
      </c>
      <c t="n" r="E323" s="4">
        <v>40441</v>
      </c>
      <c t="n" r="F323" s="4">
        <v>80137</v>
      </c>
      <c t="n" r="H323" s="4">
        <v>79490</v>
      </c>
    </row>
    <row spans="1:10" r="324">
      <c t="s" r="A324" s="6">
        <v>1474</v>
      </c>
    </row>
    <row spans="1:10" r="325">
      <c t="s" r="A325" s="3">
        <v>1536</v>
      </c>
      <c t="n" r="C325" s="4">
        <v>40907</v>
      </c>
      <c t="n" r="E325" s="7">
        <v>40441</v>
      </c>
      <c t="n" r="F325" s="4">
        <v>80137</v>
      </c>
      <c t="n" r="H325" s="7">
        <v>79490</v>
      </c>
    </row>
    <row spans="1:10" r="326">
      <c t="s" r="A326" s="3">
        <v>503</v>
      </c>
    </row>
    <row spans="1:10" r="327">
      <c t="s" r="A327" s="6">
        <v>1485</v>
      </c>
    </row>
    <row spans="1:10" r="328">
      <c t="s" r="A328" s="3">
        <v>1486</v>
      </c>
      <c t="n" r="C328" s="4">
        <v>15423</v>
      </c>
      <c t="n" r="F328" s="4">
        <v>15423</v>
      </c>
      <c t="n" r="I328" s="4">
        <v>24695</v>
      </c>
    </row>
    <row spans="1:10" r="329">
      <c t="s" r="A329" s="3">
        <v>1487</v>
      </c>
      <c t="n" r="C329" s="4">
        <v>15423</v>
      </c>
      <c t="n" r="F329" s="4">
        <v>15423</v>
      </c>
      <c t="n" r="I329" s="4">
        <v>24695</v>
      </c>
    </row>
    <row spans="1:10" r="330">
      <c t="s" r="A330" s="3">
        <v>224</v>
      </c>
    </row>
    <row spans="1:10" r="331">
      <c t="s" r="A331" s="6">
        <v>1474</v>
      </c>
    </row>
    <row spans="1:10" r="332">
      <c t="s" r="A332" s="3">
        <v>1336</v>
      </c>
      <c t="n" r="C332" s="4">
        <v>210000</v>
      </c>
      <c t="n" r="F332" s="4">
        <v>210000</v>
      </c>
      <c t="n" r="I332" s="4">
        <v>232000</v>
      </c>
    </row>
    <row spans="1:10" r="333">
      <c t="s" r="A333" s="3">
        <v>1475</v>
      </c>
      <c t="n" r="C333" s="4">
        <v>98000</v>
      </c>
      <c t="n" r="F333" s="4">
        <v>98000</v>
      </c>
      <c t="n" r="I333" s="4">
        <v>110000</v>
      </c>
    </row>
    <row spans="1:10" r="334">
      <c t="s" r="A334" s="3">
        <v>1575</v>
      </c>
    </row>
    <row spans="1:10" r="335">
      <c t="s" r="A335" s="6">
        <v>1493</v>
      </c>
    </row>
    <row spans="1:10" r="336">
      <c t="s" r="A336" s="3">
        <v>1494</v>
      </c>
      <c t="n" r="C336" s="4">
        <v>32778</v>
      </c>
      <c t="n" r="F336" s="4">
        <v>32778</v>
      </c>
      <c t="n" r="I336" s="4">
        <v>32676</v>
      </c>
    </row>
    <row spans="1:10" r="337">
      <c t="s" r="A337" s="3">
        <v>1576</v>
      </c>
    </row>
    <row spans="1:10" r="338">
      <c t="s" r="A338" s="6">
        <v>1493</v>
      </c>
    </row>
    <row spans="1:10" r="339">
      <c t="s" r="A339" s="3">
        <v>1494</v>
      </c>
      <c t="s" r="B339" s="3">
        <v>884</v>
      </c>
      <c t="n" r="C339" s="4">
        <v>186609</v>
      </c>
      <c t="n" r="F339" s="4">
        <v>186609</v>
      </c>
      <c t="n" r="I339" s="4">
        <v>209922</v>
      </c>
    </row>
    <row spans="1:10" r="340">
      <c t="s" r="A340" s="6">
        <v>1474</v>
      </c>
    </row>
    <row spans="1:10" r="341">
      <c t="s" r="A341" s="3">
        <v>1504</v>
      </c>
      <c t="n" r="C341" s="4">
        <v>87000</v>
      </c>
      <c t="n" r="F341" s="4">
        <v>87000</v>
      </c>
      <c t="n" r="I341" s="4">
        <v>97000</v>
      </c>
    </row>
    <row spans="1:10" r="342">
      <c t="s" r="A342" s="3">
        <v>1577</v>
      </c>
    </row>
    <row spans="1:10" r="343">
      <c t="s" r="A343" s="6">
        <v>1493</v>
      </c>
    </row>
    <row spans="1:10" r="344">
      <c t="s" r="A344" s="3">
        <v>1494</v>
      </c>
      <c t="n" r="C344" s="4">
        <v>219387</v>
      </c>
      <c t="n" r="F344" s="4">
        <v>219387</v>
      </c>
      <c t="n" r="I344" s="4">
        <v>242598</v>
      </c>
    </row>
    <row spans="1:10" r="345">
      <c t="s" r="A345" s="3">
        <v>1578</v>
      </c>
    </row>
    <row spans="1:10" r="346">
      <c t="s" r="A346" s="6">
        <v>1512</v>
      </c>
    </row>
    <row spans="1:10" r="347">
      <c t="s" r="A347" s="3">
        <v>1513</v>
      </c>
      <c t="n" r="C347" s="4">
        <v>47539</v>
      </c>
      <c t="n" r="F347" s="4">
        <v>47539</v>
      </c>
      <c t="n" r="I347" s="4">
        <v>47099</v>
      </c>
    </row>
    <row spans="1:10" r="348">
      <c t="s" r="A348" s="3">
        <v>1579</v>
      </c>
    </row>
    <row spans="1:10" r="349">
      <c t="s" r="A349" s="6">
        <v>1512</v>
      </c>
    </row>
    <row spans="1:10" r="350">
      <c t="s" r="A350" s="3">
        <v>1513</v>
      </c>
      <c t="n" r="C350" s="4">
        <v>170511</v>
      </c>
      <c t="n" r="F350" s="4">
        <v>170511</v>
      </c>
      <c t="n" r="I350" s="4">
        <v>194162</v>
      </c>
    </row>
    <row spans="1:10" r="351">
      <c t="s" r="A351" s="3">
        <v>1580</v>
      </c>
    </row>
    <row spans="1:10" r="352">
      <c t="s" r="A352" s="6">
        <v>1512</v>
      </c>
    </row>
    <row spans="1:10" r="353">
      <c t="s" r="A353" s="3">
        <v>1513</v>
      </c>
      <c t="n" r="C353" s="4">
        <v>1337</v>
      </c>
      <c t="n" r="F353" s="4">
        <v>1337</v>
      </c>
      <c t="n" r="I353" s="4">
        <v>1337</v>
      </c>
    </row>
    <row spans="1:10" r="354">
      <c t="s" r="A354" s="3">
        <v>1581</v>
      </c>
    </row>
    <row spans="1:10" r="355">
      <c t="s" r="A355" s="6">
        <v>1512</v>
      </c>
    </row>
    <row spans="1:10" r="356">
      <c t="s" r="A356" s="3">
        <v>1513</v>
      </c>
      <c t="n" r="C356" s="7">
        <v>219387</v>
      </c>
      <c t="n" r="F356" s="7">
        <v>219387</v>
      </c>
      <c t="n" r="I356" s="7">
        <v>242598</v>
      </c>
    </row>
    <row spans="1:10" r="357">
      <c t="n" r="A357"/>
    </row>
    <row spans="1:10" r="358">
      <c t="s" r="A358" s="3">
        <v>172</v>
      </c>
      <c t="s" r="B358" s="3">
        <v>1582</v>
      </c>
    </row>
    <row spans="1:10" r="359">
      <c t="s" r="A359" s="3">
        <v>887</v>
      </c>
      <c t="s" r="B359" s="3">
        <v>1583</v>
      </c>
    </row>
    <row spans="1:10" r="360">
      <c t="s" r="A360" s="3">
        <v>870</v>
      </c>
      <c t="s" r="B360" s="3">
        <v>1584</v>
      </c>
    </row>
    <row spans="1:10" r="361">
      <c t="s" r="A361" s="3">
        <v>881</v>
      </c>
      <c t="s" r="B361" s="3">
        <v>1585</v>
      </c>
    </row>
    <row spans="1:10" r="362">
      <c t="s" r="A362" s="3">
        <v>884</v>
      </c>
      <c t="s" r="B362" s="3">
        <v>1586</v>
      </c>
    </row>
  </sheetData>
  <mergeCells count="13">
    <mergeCell ref="A1:B2"/>
    <mergeCell ref="C1:E1"/>
    <mergeCell ref="F1:H1"/>
    <mergeCell ref="I1:J1"/>
    <mergeCell ref="C2:D2"/>
    <mergeCell ref="F2:G2"/>
    <mergeCell ref="I2:J2"/>
    <mergeCell ref="A357:I357"/>
    <mergeCell ref="B358:I358"/>
    <mergeCell ref="B359:I359"/>
    <mergeCell ref="B360:I360"/>
    <mergeCell ref="B361:I361"/>
    <mergeCell ref="B362:I36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6"/>
  </cols>
  <sheetData>
    <row spans="1:4" r="1">
      <c t="s" r="A1" s="1">
        <v>1587</v>
      </c>
      <c t="s" r="C1" s="2">
        <v>1</v>
      </c>
      <c t="s" r="D1" s="2">
        <v>893</v>
      </c>
    </row>
    <row spans="1:4" r="2">
      <c t="s" r="C2" s="2">
        <v>2</v>
      </c>
      <c t="s" r="D2" s="2">
        <v>132</v>
      </c>
    </row>
    <row spans="1:4" r="3">
      <c t="s" r="A3" s="3">
        <v>1588</v>
      </c>
      <c t="n" r="D3" s="7">
        <v>29000</v>
      </c>
    </row>
    <row spans="1:4" r="4">
      <c t="s" r="A4" s="3">
        <v>868</v>
      </c>
    </row>
    <row spans="1:4" r="5">
      <c t="s" r="A5" s="6">
        <v>1589</v>
      </c>
    </row>
    <row spans="1:4" r="6">
      <c t="s" r="A6" s="3">
        <v>1590</v>
      </c>
      <c t="s" r="C6" s="3">
        <v>1591</v>
      </c>
    </row>
    <row spans="1:4" r="7">
      <c t="s" r="A7" s="3">
        <v>876</v>
      </c>
    </row>
    <row spans="1:4" r="8">
      <c t="s" r="A8" s="6">
        <v>1589</v>
      </c>
    </row>
    <row spans="1:4" r="9">
      <c t="s" r="A9" s="3">
        <v>1590</v>
      </c>
      <c t="s" r="C9" s="3">
        <v>1592</v>
      </c>
    </row>
    <row spans="1:4" r="10">
      <c t="s" r="A10" s="3">
        <v>518</v>
      </c>
    </row>
    <row spans="1:4" r="11">
      <c t="s" r="A11" s="6">
        <v>1593</v>
      </c>
    </row>
    <row spans="1:4" r="12">
      <c t="s" r="A12" s="3">
        <v>1135</v>
      </c>
      <c t="n" r="C12" s="7">
        <v>29000</v>
      </c>
    </row>
    <row spans="1:4" r="13">
      <c t="s" r="A13" s="3">
        <v>1594</v>
      </c>
      <c t="n" r="C13" s="4">
        <v>3000</v>
      </c>
    </row>
    <row spans="1:4" r="14">
      <c t="s" r="A14" s="3">
        <v>1595</v>
      </c>
      <c t="n" r="C14" s="4">
        <v>-11000</v>
      </c>
    </row>
    <row spans="1:4" r="15">
      <c t="s" r="A15" s="3">
        <v>1596</v>
      </c>
      <c t="n" r="C15" s="4">
        <v>0</v>
      </c>
    </row>
    <row spans="1:4" r="16">
      <c t="s" r="A16" s="3">
        <v>1597</v>
      </c>
      <c t="n" r="C16" s="4">
        <v>21000</v>
      </c>
      <c t="n" r="D16" s="4">
        <v>29000</v>
      </c>
    </row>
    <row spans="1:4" r="17">
      <c t="s" r="A17" s="3">
        <v>21</v>
      </c>
    </row>
    <row spans="1:4" r="18">
      <c t="s" r="A18" s="3">
        <v>1588</v>
      </c>
      <c t="n" r="D18" s="4">
        <v>7112</v>
      </c>
    </row>
    <row spans="1:4" r="19">
      <c t="s" r="A19" s="6">
        <v>1593</v>
      </c>
    </row>
    <row spans="1:4" r="20">
      <c t="s" r="A20" s="3">
        <v>1135</v>
      </c>
      <c t="n" r="C20" s="4">
        <v>9304</v>
      </c>
    </row>
    <row spans="1:4" r="21">
      <c t="s" r="A21" s="3">
        <v>1598</v>
      </c>
      <c t="n" r="C21" s="4">
        <v>-5</v>
      </c>
    </row>
    <row spans="1:4" r="22">
      <c t="s" r="A22" s="3">
        <v>1594</v>
      </c>
      <c t="n" r="C22" s="4">
        <v>817</v>
      </c>
    </row>
    <row spans="1:4" r="23">
      <c t="s" r="A23" s="3">
        <v>1595</v>
      </c>
      <c t="s" r="B23" s="3">
        <v>172</v>
      </c>
      <c t="n" r="C23" s="4">
        <v>-4478</v>
      </c>
    </row>
    <row spans="1:4" r="24">
      <c t="s" r="A24" s="3">
        <v>1596</v>
      </c>
      <c t="n" r="C24" s="4">
        <v>-129</v>
      </c>
    </row>
    <row spans="1:4" r="25">
      <c t="s" r="A25" s="3">
        <v>1597</v>
      </c>
      <c t="n" r="C25" s="4">
        <v>5509</v>
      </c>
      <c t="n" r="D25" s="4">
        <v>9304</v>
      </c>
    </row>
    <row spans="1:4" r="26">
      <c t="s" r="A26" s="3">
        <v>24</v>
      </c>
    </row>
    <row spans="1:4" r="27">
      <c t="s" r="A27" s="3">
        <v>1588</v>
      </c>
      <c t="n" r="D27" s="4">
        <v>8185</v>
      </c>
    </row>
    <row spans="1:4" r="28">
      <c t="s" r="A28" s="6">
        <v>1593</v>
      </c>
    </row>
    <row spans="1:4" r="29">
      <c t="s" r="A29" s="3">
        <v>1135</v>
      </c>
      <c t="n" r="C29" s="4">
        <v>8023</v>
      </c>
    </row>
    <row spans="1:4" r="30">
      <c t="s" r="A30" s="3">
        <v>1598</v>
      </c>
      <c t="n" r="C30" s="4">
        <v>-3</v>
      </c>
    </row>
    <row spans="1:4" r="31">
      <c t="s" r="A31" s="3">
        <v>1594</v>
      </c>
      <c t="n" r="C31" s="4">
        <v>363</v>
      </c>
    </row>
    <row spans="1:4" r="32">
      <c t="s" r="A32" s="3">
        <v>1595</v>
      </c>
      <c t="n" r="C32" s="4">
        <v>-3459</v>
      </c>
    </row>
    <row spans="1:4" r="33">
      <c t="s" r="A33" s="3">
        <v>1596</v>
      </c>
      <c t="n" r="C33" s="4">
        <v>0</v>
      </c>
    </row>
    <row spans="1:4" r="34">
      <c t="s" r="A34" s="3">
        <v>1597</v>
      </c>
      <c t="n" r="C34" s="4">
        <v>4924</v>
      </c>
      <c t="n" r="D34" s="4">
        <v>8023</v>
      </c>
    </row>
    <row spans="1:4" r="35">
      <c t="s" r="A35" s="3">
        <v>26</v>
      </c>
    </row>
    <row spans="1:4" r="36">
      <c t="s" r="A36" s="3">
        <v>1588</v>
      </c>
      <c t="n" r="D36" s="4">
        <v>80</v>
      </c>
    </row>
    <row spans="1:4" r="37">
      <c t="s" r="A37" s="3">
        <v>28</v>
      </c>
    </row>
    <row spans="1:4" r="38">
      <c t="s" r="A38" s="3">
        <v>1588</v>
      </c>
      <c t="n" r="D38" s="4">
        <v>288</v>
      </c>
    </row>
    <row spans="1:4" r="39">
      <c t="s" r="A39" s="6">
        <v>1593</v>
      </c>
    </row>
    <row spans="1:4" r="40">
      <c t="s" r="A40" s="3">
        <v>1135</v>
      </c>
      <c t="n" r="C40" s="4">
        <v>134</v>
      </c>
    </row>
    <row spans="1:4" r="41">
      <c t="s" r="A41" s="3">
        <v>1598</v>
      </c>
      <c t="n" r="C41" s="4">
        <v>-3</v>
      </c>
    </row>
    <row spans="1:4" r="42">
      <c t="s" r="A42" s="3">
        <v>1594</v>
      </c>
      <c t="n" r="C42" s="4">
        <v>416</v>
      </c>
    </row>
    <row spans="1:4" r="43">
      <c t="s" r="A43" s="3">
        <v>1595</v>
      </c>
      <c t="n" r="C43" s="4">
        <v>-116</v>
      </c>
    </row>
    <row spans="1:4" r="44">
      <c t="s" r="A44" s="3">
        <v>1596</v>
      </c>
      <c t="n" r="C44" s="4">
        <v>0</v>
      </c>
    </row>
    <row spans="1:4" r="45">
      <c t="s" r="A45" s="3">
        <v>1597</v>
      </c>
      <c t="n" r="C45" s="4">
        <v>431</v>
      </c>
      <c t="n" r="D45" s="4">
        <v>134</v>
      </c>
    </row>
    <row spans="1:4" r="46">
      <c t="s" r="A46" s="3">
        <v>30</v>
      </c>
    </row>
    <row spans="1:4" r="47">
      <c t="s" r="A47" s="3">
        <v>1588</v>
      </c>
      <c t="n" r="D47" s="4">
        <v>289</v>
      </c>
    </row>
    <row spans="1:4" r="48">
      <c t="s" r="A48" s="6">
        <v>1593</v>
      </c>
    </row>
    <row spans="1:4" r="49">
      <c t="s" r="A49" s="3">
        <v>1135</v>
      </c>
      <c t="n" r="C49" s="4">
        <v>84</v>
      </c>
    </row>
    <row spans="1:4" r="50">
      <c t="s" r="A50" s="3">
        <v>1598</v>
      </c>
      <c t="n" r="C50" s="4">
        <v>-4</v>
      </c>
    </row>
    <row spans="1:4" r="51">
      <c t="s" r="A51" s="3">
        <v>1594</v>
      </c>
      <c t="n" r="C51" s="4">
        <v>0</v>
      </c>
    </row>
    <row spans="1:4" r="52">
      <c t="s" r="A52" s="3">
        <v>1595</v>
      </c>
      <c t="n" r="C52" s="4">
        <v>-79</v>
      </c>
    </row>
    <row spans="1:4" r="53">
      <c t="s" r="A53" s="3">
        <v>1596</v>
      </c>
      <c t="n" r="C53" s="4">
        <v>0</v>
      </c>
    </row>
    <row spans="1:4" r="54">
      <c t="s" r="A54" s="3">
        <v>1597</v>
      </c>
      <c t="n" r="C54" s="7">
        <v>1</v>
      </c>
      <c t="n" r="D54" s="7">
        <v>84</v>
      </c>
    </row>
    <row spans="1:4" r="55">
      <c t="n" r="A55"/>
    </row>
    <row spans="1:4" r="56">
      <c t="s" r="A56" s="3">
        <v>172</v>
      </c>
      <c t="s" r="B56" s="3">
        <v>1599</v>
      </c>
    </row>
  </sheetData>
  <mergeCells count="3">
    <mergeCell ref="A1:B2"/>
    <mergeCell ref="A55:C55"/>
    <mergeCell ref="B56:C5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600</v>
      </c>
      <c t="s" r="C1" s="2">
        <v>1</v>
      </c>
    </row>
    <row spans="1:4" r="2">
      <c t="s" r="C2" s="2">
        <v>2</v>
      </c>
      <c t="s" r="D2" s="2">
        <v>132</v>
      </c>
    </row>
    <row spans="1:4" r="3">
      <c t="s" r="A3" s="6">
        <v>1601</v>
      </c>
    </row>
    <row spans="1:4" r="4">
      <c t="s" r="A4" s="3">
        <v>1135</v>
      </c>
      <c t="n" r="C4" s="7">
        <v>2019000</v>
      </c>
    </row>
    <row spans="1:4" r="5">
      <c t="s" r="A5" s="3">
        <v>1602</v>
      </c>
      <c t="n" r="C5" s="4">
        <v>50000</v>
      </c>
    </row>
    <row spans="1:4" r="6">
      <c t="s" r="A6" s="3">
        <v>1603</v>
      </c>
      <c t="n" r="C6" s="4">
        <v>47000</v>
      </c>
    </row>
    <row spans="1:4" r="7">
      <c t="s" r="A7" s="3">
        <v>1604</v>
      </c>
      <c t="n" r="C7" s="4">
        <v>-22000</v>
      </c>
    </row>
    <row spans="1:4" r="8">
      <c t="s" r="A8" s="3">
        <v>1605</v>
      </c>
      <c t="n" r="C8" s="4">
        <v>48000</v>
      </c>
    </row>
    <row spans="1:4" r="9">
      <c t="s" r="A9" s="3">
        <v>1145</v>
      </c>
      <c t="n" r="C9" s="4">
        <v>2142000</v>
      </c>
    </row>
    <row spans="1:4" r="10">
      <c t="s" r="A10" s="6">
        <v>1606</v>
      </c>
    </row>
    <row spans="1:4" r="11">
      <c t="s" r="A11" s="3">
        <v>1607</v>
      </c>
      <c t="n" r="C11" s="4">
        <v>1300000</v>
      </c>
      <c t="n" r="D11" s="7">
        <v>1300000</v>
      </c>
    </row>
    <row spans="1:4" r="12">
      <c t="s" r="A12" s="3">
        <v>1608</v>
      </c>
      <c t="n" r="C12" s="4">
        <v>1800000</v>
      </c>
      <c t="n" r="D12" s="4">
        <v>1800000</v>
      </c>
    </row>
    <row spans="1:4" r="13">
      <c t="s" r="A13" s="3">
        <v>21</v>
      </c>
    </row>
    <row spans="1:4" r="14">
      <c t="s" r="A14" s="6">
        <v>1601</v>
      </c>
    </row>
    <row spans="1:4" r="15">
      <c t="s" r="A15" s="3">
        <v>1135</v>
      </c>
      <c t="s" r="B15" s="3">
        <v>867</v>
      </c>
      <c t="n" r="C15" s="4">
        <v>148377</v>
      </c>
    </row>
    <row spans="1:4" r="16">
      <c t="s" r="A16" s="3">
        <v>1602</v>
      </c>
      <c t="n" r="C16" s="4">
        <v>4122</v>
      </c>
    </row>
    <row spans="1:4" r="17">
      <c t="s" r="A17" s="3">
        <v>1603</v>
      </c>
      <c t="n" r="C17" s="4">
        <v>0</v>
      </c>
    </row>
    <row spans="1:4" r="18">
      <c t="s" r="A18" s="3">
        <v>1604</v>
      </c>
      <c t="n" r="C18" s="4">
        <v>-10503</v>
      </c>
    </row>
    <row spans="1:4" r="19">
      <c t="s" r="A19" s="3">
        <v>1605</v>
      </c>
      <c t="n" r="C19" s="4">
        <v>13962</v>
      </c>
    </row>
    <row spans="1:4" r="20">
      <c t="s" r="A20" s="3">
        <v>1145</v>
      </c>
      <c t="s" r="B20" s="3">
        <v>867</v>
      </c>
      <c t="n" r="C20" s="4">
        <v>155958</v>
      </c>
    </row>
    <row spans="1:4" r="21">
      <c t="s" r="A21" s="3">
        <v>24</v>
      </c>
    </row>
    <row spans="1:4" r="22">
      <c t="s" r="A22" s="6">
        <v>1601</v>
      </c>
    </row>
    <row spans="1:4" r="23">
      <c t="s" r="A23" s="3">
        <v>1135</v>
      </c>
      <c t="s" r="B23" s="3">
        <v>1609</v>
      </c>
      <c t="n" r="C23" s="4">
        <v>1342549</v>
      </c>
    </row>
    <row spans="1:4" r="24">
      <c t="s" r="A24" s="3">
        <v>1602</v>
      </c>
      <c t="n" r="C24" s="4">
        <v>31731</v>
      </c>
    </row>
    <row spans="1:4" r="25">
      <c t="s" r="A25" s="3">
        <v>1603</v>
      </c>
      <c t="n" r="C25" s="4">
        <v>0</v>
      </c>
    </row>
    <row spans="1:4" r="26">
      <c t="s" r="A26" s="3">
        <v>1604</v>
      </c>
      <c t="n" r="C26" s="4">
        <v>-1222</v>
      </c>
    </row>
    <row spans="1:4" r="27">
      <c t="s" r="A27" s="3">
        <v>1605</v>
      </c>
      <c t="n" r="C27" s="4">
        <v>5639</v>
      </c>
    </row>
    <row spans="1:4" r="28">
      <c t="s" r="A28" s="3">
        <v>1145</v>
      </c>
      <c t="s" r="B28" s="3">
        <v>1609</v>
      </c>
      <c t="n" r="C28" s="4">
        <v>1378697</v>
      </c>
    </row>
    <row spans="1:4" r="29">
      <c t="s" r="A29" s="6">
        <v>1606</v>
      </c>
    </row>
    <row spans="1:4" r="30">
      <c t="s" r="A30" s="3">
        <v>1607</v>
      </c>
      <c t="n" r="C30" s="4">
        <v>1300000</v>
      </c>
      <c t="n" r="D30" s="4">
        <v>1300000</v>
      </c>
    </row>
    <row spans="1:4" r="31">
      <c t="s" r="A31" s="3">
        <v>1608</v>
      </c>
      <c t="n" r="C31" s="4">
        <v>1800000</v>
      </c>
      <c t="n" r="D31" s="7">
        <v>1800000</v>
      </c>
    </row>
    <row spans="1:4" r="32">
      <c t="s" r="A32" s="3">
        <v>26</v>
      </c>
    </row>
    <row spans="1:4" r="33">
      <c t="s" r="A33" s="6">
        <v>1601</v>
      </c>
    </row>
    <row spans="1:4" r="34">
      <c t="s" r="A34" s="3">
        <v>1135</v>
      </c>
      <c t="s" r="B34" s="3">
        <v>1610</v>
      </c>
      <c t="n" r="C34" s="4">
        <v>1361</v>
      </c>
    </row>
    <row spans="1:4" r="35">
      <c t="s" r="A35" s="3">
        <v>1602</v>
      </c>
      <c t="n" r="C35" s="4">
        <v>41</v>
      </c>
    </row>
    <row spans="1:4" r="36">
      <c t="s" r="A36" s="3">
        <v>1603</v>
      </c>
      <c t="n" r="C36" s="4">
        <v>0</v>
      </c>
    </row>
    <row spans="1:4" r="37">
      <c t="s" r="A37" s="3">
        <v>1604</v>
      </c>
      <c t="n" r="C37" s="4">
        <v>-8</v>
      </c>
    </row>
    <row spans="1:4" r="38">
      <c t="s" r="A38" s="3">
        <v>1605</v>
      </c>
      <c t="n" r="C38" s="4">
        <v>0</v>
      </c>
    </row>
    <row spans="1:4" r="39">
      <c t="s" r="A39" s="3">
        <v>1145</v>
      </c>
      <c t="s" r="B39" s="3">
        <v>1610</v>
      </c>
      <c t="n" r="C39" s="4">
        <v>1394</v>
      </c>
    </row>
    <row spans="1:4" r="40">
      <c t="s" r="A40" s="3">
        <v>28</v>
      </c>
    </row>
    <row spans="1:4" r="41">
      <c t="s" r="A41" s="6">
        <v>1601</v>
      </c>
    </row>
    <row spans="1:4" r="42">
      <c t="s" r="A42" s="3">
        <v>1135</v>
      </c>
      <c t="s" r="B42" s="3">
        <v>867</v>
      </c>
      <c t="n" r="C42" s="4">
        <v>38020</v>
      </c>
    </row>
    <row spans="1:4" r="43">
      <c t="s" r="A43" s="3">
        <v>1602</v>
      </c>
      <c t="n" r="C43" s="4">
        <v>1214</v>
      </c>
    </row>
    <row spans="1:4" r="44">
      <c t="s" r="A44" s="3">
        <v>1603</v>
      </c>
      <c t="n" r="C44" s="4">
        <v>5336</v>
      </c>
    </row>
    <row spans="1:4" r="45">
      <c t="s" r="A45" s="3">
        <v>1604</v>
      </c>
      <c t="n" r="C45" s="4">
        <v>-115</v>
      </c>
    </row>
    <row spans="1:4" r="46">
      <c t="s" r="A46" s="3">
        <v>1605</v>
      </c>
      <c t="n" r="C46" s="4">
        <v>1916</v>
      </c>
    </row>
    <row spans="1:4" r="47">
      <c t="s" r="A47" s="3">
        <v>1145</v>
      </c>
      <c t="s" r="B47" s="3">
        <v>867</v>
      </c>
      <c t="n" r="C47" s="4">
        <v>46371</v>
      </c>
    </row>
    <row spans="1:4" r="48">
      <c t="s" r="A48" s="3">
        <v>30</v>
      </c>
    </row>
    <row spans="1:4" r="49">
      <c t="s" r="A49" s="6">
        <v>1601</v>
      </c>
    </row>
    <row spans="1:4" r="50">
      <c t="s" r="A50" s="3">
        <v>1135</v>
      </c>
      <c t="s" r="B50" s="3">
        <v>1611</v>
      </c>
      <c t="n" r="C50" s="4">
        <v>94394</v>
      </c>
    </row>
    <row spans="1:4" r="51">
      <c t="s" r="A51" s="3">
        <v>1602</v>
      </c>
      <c t="n" r="C51" s="4">
        <v>2725</v>
      </c>
    </row>
    <row spans="1:4" r="52">
      <c t="s" r="A52" s="3">
        <v>1603</v>
      </c>
      <c t="n" r="C52" s="4">
        <v>12191</v>
      </c>
    </row>
    <row spans="1:4" r="53">
      <c t="s" r="A53" s="3">
        <v>1604</v>
      </c>
      <c t="n" r="C53" s="4">
        <v>-2189</v>
      </c>
    </row>
    <row spans="1:4" r="54">
      <c t="s" r="A54" s="3">
        <v>1605</v>
      </c>
      <c t="n" r="C54" s="4">
        <v>6348</v>
      </c>
    </row>
    <row spans="1:4" r="55">
      <c t="s" r="A55" s="3">
        <v>1145</v>
      </c>
      <c t="s" r="B55" s="3">
        <v>1611</v>
      </c>
      <c t="n" r="C55" s="7">
        <v>113469</v>
      </c>
    </row>
    <row spans="1:4" r="56">
      <c t="n" r="A56"/>
    </row>
    <row spans="1:4" r="57">
      <c t="s" r="A57" s="3">
        <v>172</v>
      </c>
      <c t="s" r="B57" s="3">
        <v>1612</v>
      </c>
    </row>
    <row spans="1:4" r="58">
      <c t="s" r="A58" s="3">
        <v>887</v>
      </c>
      <c t="s" r="B58" s="3">
        <v>1613</v>
      </c>
    </row>
    <row spans="1:4" r="59">
      <c t="s" r="A59" s="3">
        <v>870</v>
      </c>
      <c t="s" r="B59" s="3">
        <v>1614</v>
      </c>
    </row>
    <row spans="1:4" r="60">
      <c t="s" r="A60" s="3">
        <v>881</v>
      </c>
      <c t="s" r="B60" s="3">
        <v>1615</v>
      </c>
    </row>
    <row spans="1:4" r="61">
      <c t="s" r="A61" s="3">
        <v>884</v>
      </c>
      <c t="s" r="B61" s="3">
        <v>1616</v>
      </c>
    </row>
  </sheetData>
  <mergeCells count="7">
    <mergeCell ref="A1:B2"/>
    <mergeCell ref="A56:C56"/>
    <mergeCell ref="B57:C57"/>
    <mergeCell ref="B58:C58"/>
    <mergeCell ref="B59:C59"/>
    <mergeCell ref="B60:C60"/>
    <mergeCell ref="B61:C6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r="A1" s="1">
        <v>1617</v>
      </c>
      <c t="s" r="B1" s="1">
        <v>1618</v>
      </c>
      <c t="s" r="C1" s="2">
        <v>1619</v>
      </c>
    </row>
    <row spans="1:3" r="2">
      <c t="s" r="A2" s="3">
        <v>52</v>
      </c>
      <c t="s" r="B2" s="3">
        <v>1620</v>
      </c>
      <c t="n" r="C2" s="7">
        <v>9000</v>
      </c>
    </row>
    <row spans="1:3" r="3">
      <c t="s" r="A3" s="3">
        <v>52</v>
      </c>
      <c t="s" r="B3" s="3">
        <v>1620</v>
      </c>
      <c t="n" r="C3" s="4">
        <v>9000</v>
      </c>
    </row>
    <row spans="1:3" r="4">
      <c t="s" r="A4" s="3">
        <v>1621</v>
      </c>
      <c t="s" r="B4" s="3">
        <v>1622</v>
      </c>
      <c t="n" r="C4" s="4">
        <v>25000</v>
      </c>
    </row>
    <row spans="1:3" r="5">
      <c t="s" r="A5" s="3">
        <v>1621</v>
      </c>
      <c t="s" r="B5" s="3">
        <v>1622</v>
      </c>
      <c t="n" r="C5" s="4">
        <v>34000</v>
      </c>
    </row>
    <row spans="1:3" r="6">
      <c t="s" r="A6" s="3">
        <v>21</v>
      </c>
    </row>
    <row spans="1:3" r="7">
      <c t="s" r="A7" s="3">
        <v>52</v>
      </c>
      <c t="s" r="B7" s="3">
        <v>1620</v>
      </c>
      <c t="n" r="C7" s="4">
        <v>263</v>
      </c>
    </row>
    <row spans="1:3" r="8">
      <c t="s" r="A8" s="3">
        <v>52</v>
      </c>
      <c t="s" r="B8" s="3">
        <v>1620</v>
      </c>
      <c t="n" r="C8" s="4">
        <v>417</v>
      </c>
    </row>
    <row spans="1:3" r="9">
      <c t="s" r="A9" s="3">
        <v>1621</v>
      </c>
      <c t="s" r="B9" s="3">
        <v>1622</v>
      </c>
      <c t="n" r="C9" s="4">
        <v>1625</v>
      </c>
    </row>
    <row spans="1:3" r="10">
      <c t="s" r="A10" s="3">
        <v>1621</v>
      </c>
      <c t="s" r="B10" s="3">
        <v>1622</v>
      </c>
      <c t="n" r="C10" s="4">
        <v>3897</v>
      </c>
    </row>
    <row spans="1:3" r="11">
      <c t="s" r="A11" s="3">
        <v>24</v>
      </c>
    </row>
    <row spans="1:3" r="12">
      <c t="s" r="A12" s="3">
        <v>1621</v>
      </c>
      <c t="s" r="B12" s="3">
        <v>1622</v>
      </c>
      <c t="n" r="C12" s="4">
        <v>2907</v>
      </c>
    </row>
    <row spans="1:3" r="13">
      <c t="s" r="A13" s="3">
        <v>1621</v>
      </c>
      <c t="s" r="B13" s="3">
        <v>1622</v>
      </c>
      <c t="n" r="C13" s="4">
        <v>4804</v>
      </c>
    </row>
    <row spans="1:3" r="14">
      <c t="s" r="A14" s="3">
        <v>26</v>
      </c>
    </row>
    <row spans="1:3" r="15">
      <c t="s" r="A15" s="3">
        <v>52</v>
      </c>
      <c t="s" r="B15" s="3">
        <v>1620</v>
      </c>
      <c t="n" r="C15" s="4">
        <v>5153</v>
      </c>
    </row>
    <row spans="1:3" r="16">
      <c t="s" r="A16" s="3">
        <v>52</v>
      </c>
      <c t="s" r="B16" s="3">
        <v>1620</v>
      </c>
      <c t="n" r="C16" s="4">
        <v>6874</v>
      </c>
    </row>
    <row spans="1:3" r="17">
      <c t="s" r="A17" s="3">
        <v>1623</v>
      </c>
      <c t="s" r="B17" s="3">
        <v>1624</v>
      </c>
      <c t="n" r="C17" s="4">
        <v>24977</v>
      </c>
    </row>
    <row spans="1:3" r="18">
      <c t="s" r="A18" s="3">
        <v>1623</v>
      </c>
      <c t="s" r="B18" s="3">
        <v>1624</v>
      </c>
      <c t="n" r="C18" s="4">
        <v>35301</v>
      </c>
    </row>
    <row spans="1:3" r="19">
      <c t="s" r="A19" s="3">
        <v>1621</v>
      </c>
      <c t="s" r="B19" s="3">
        <v>1622</v>
      </c>
      <c t="n" r="C19" s="4">
        <v>1342</v>
      </c>
    </row>
    <row spans="1:3" r="20">
      <c t="s" r="A20" s="3">
        <v>1621</v>
      </c>
      <c t="s" r="B20" s="3">
        <v>1622</v>
      </c>
      <c t="n" r="C20" s="4">
        <v>2343</v>
      </c>
    </row>
    <row spans="1:3" r="21">
      <c t="s" r="A21" s="3">
        <v>28</v>
      </c>
    </row>
    <row spans="1:3" r="22">
      <c t="s" r="A22" s="3">
        <v>1621</v>
      </c>
      <c t="s" r="B22" s="3">
        <v>1622</v>
      </c>
      <c t="n" r="C22" s="4">
        <v>2283</v>
      </c>
    </row>
    <row spans="1:3" r="23">
      <c t="s" r="A23" s="3">
        <v>1621</v>
      </c>
      <c t="s" r="B23" s="3">
        <v>1622</v>
      </c>
      <c t="n" r="C23" s="4">
        <v>590</v>
      </c>
    </row>
    <row spans="1:3" r="24">
      <c t="s" r="A24" s="3">
        <v>30</v>
      </c>
    </row>
    <row spans="1:3" r="25">
      <c t="s" r="A25" s="3">
        <v>1621</v>
      </c>
      <c t="s" r="B25" s="3">
        <v>1622</v>
      </c>
      <c t="n" r="C25" s="4">
        <v>2197</v>
      </c>
    </row>
    <row spans="1:3" r="26">
      <c t="s" r="A26" s="3">
        <v>1621</v>
      </c>
      <c t="s" r="B26" s="3">
        <v>1622</v>
      </c>
      <c t="n" r="C26" s="7">
        <v>58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r="A1" s="1">
        <v>131</v>
      </c>
      <c t="s" r="C1" s="2">
        <v>2</v>
      </c>
      <c t="s" r="D1" s="2">
        <v>132</v>
      </c>
    </row>
    <row spans="1:4" r="2">
      <c t="s" r="A2" s="6">
        <v>133</v>
      </c>
    </row>
    <row spans="1:4" r="3">
      <c t="s" r="A3" s="3">
        <v>134</v>
      </c>
      <c t="n" r="C3" s="7">
        <v>195000</v>
      </c>
      <c t="n" r="D3" s="7">
        <v>163000</v>
      </c>
    </row>
    <row spans="1:4" r="4">
      <c t="s" r="A4" s="3">
        <v>135</v>
      </c>
      <c t="n" r="C4" s="4">
        <v>356000</v>
      </c>
      <c t="n" r="D4" s="4">
        <v>386000</v>
      </c>
    </row>
    <row spans="1:4" r="5">
      <c t="s" r="A5" s="6">
        <v>136</v>
      </c>
    </row>
    <row spans="1:4" r="6">
      <c t="s" r="A6" s="3">
        <v>137</v>
      </c>
      <c t="n" r="C6" s="4">
        <v>815000</v>
      </c>
      <c t="n" r="D6" s="4">
        <v>727000</v>
      </c>
    </row>
    <row spans="1:4" r="7">
      <c t="s" r="A7" s="3">
        <v>138</v>
      </c>
      <c t="n" r="C7" s="4">
        <v>64000</v>
      </c>
      <c t="n" r="D7" s="4">
        <v>146000</v>
      </c>
    </row>
    <row spans="1:4" r="8">
      <c t="s" r="A8" s="3">
        <v>139</v>
      </c>
      <c t="n" r="C8" s="4">
        <v>997000</v>
      </c>
      <c t="n" r="D8" s="4">
        <v>987000</v>
      </c>
    </row>
    <row spans="1:4" r="9">
      <c t="s" r="A9" s="3">
        <v>140</v>
      </c>
      <c t="n" r="C9" s="4">
        <v>71000</v>
      </c>
      <c t="n" r="D9" s="4">
        <v>87000</v>
      </c>
    </row>
    <row spans="1:4" r="10">
      <c t="s" r="A10" s="3">
        <v>141</v>
      </c>
      <c t="n" r="C10" s="4">
        <v>-27000</v>
      </c>
      <c t="n" r="D10" s="4">
        <v>-21000</v>
      </c>
    </row>
    <row spans="1:4" r="11">
      <c t="s" r="A11" s="3">
        <v>142</v>
      </c>
      <c t="n" r="C11" s="4">
        <v>1920000</v>
      </c>
      <c t="n" r="D11" s="4">
        <v>1926000</v>
      </c>
    </row>
    <row spans="1:4" r="12">
      <c t="s" r="A12" s="3">
        <v>143</v>
      </c>
      <c t="n" r="C12" s="4">
        <v>424000</v>
      </c>
      <c t="n" r="D12" s="4">
        <v>587000</v>
      </c>
    </row>
    <row spans="1:4" r="13">
      <c t="s" r="A13" s="3">
        <v>144</v>
      </c>
      <c t="n" r="C13" s="4">
        <v>736000</v>
      </c>
      <c t="n" r="D13" s="4">
        <v>738000</v>
      </c>
    </row>
    <row spans="1:4" r="14">
      <c t="s" r="A14" s="3">
        <v>145</v>
      </c>
      <c t="n" r="C14" s="4">
        <v>172000</v>
      </c>
      <c t="n" r="D14" s="4">
        <v>178000</v>
      </c>
    </row>
    <row spans="1:4" r="15">
      <c t="s" r="A15" s="3">
        <v>146</v>
      </c>
      <c t="n" r="C15" s="4">
        <v>125000</v>
      </c>
      <c t="n" r="D15" s="4">
        <v>127000</v>
      </c>
    </row>
    <row spans="1:4" r="16">
      <c t="s" r="A16" s="3">
        <v>147</v>
      </c>
      <c t="n" r="C16" s="4">
        <v>87000</v>
      </c>
      <c t="n" r="D16" s="4">
        <v>95000</v>
      </c>
    </row>
    <row spans="1:4" r="17">
      <c t="s" r="A17" s="3">
        <v>148</v>
      </c>
      <c t="n" r="C17" s="4">
        <v>210000</v>
      </c>
      <c t="n" r="D17" s="4">
        <v>278000</v>
      </c>
    </row>
    <row spans="1:4" r="18">
      <c t="s" r="A18" s="3">
        <v>149</v>
      </c>
      <c t="n" r="C18" s="4">
        <v>4225000</v>
      </c>
      <c t="n" r="D18" s="4">
        <v>4478000</v>
      </c>
    </row>
    <row spans="1:4" r="19">
      <c t="s" r="A19" s="6">
        <v>150</v>
      </c>
    </row>
    <row spans="1:4" r="20">
      <c t="s" r="A20" s="3">
        <v>151</v>
      </c>
      <c t="n" r="C20" s="4">
        <v>25619000</v>
      </c>
      <c t="n" r="D20" s="4">
        <v>25727000</v>
      </c>
    </row>
    <row spans="1:4" r="21">
      <c t="s" r="A21" s="3">
        <v>152</v>
      </c>
      <c t="n" r="C21" s="4">
        <v>13020000</v>
      </c>
      <c t="n" r="D21" s="4">
        <v>12433000</v>
      </c>
    </row>
    <row spans="1:4" r="22">
      <c t="s" r="A22" s="3">
        <v>153</v>
      </c>
      <c t="n" r="C22" s="4">
        <v>17594000</v>
      </c>
      <c t="n" r="D22" s="4">
        <v>17157000</v>
      </c>
    </row>
    <row spans="1:4" r="23">
      <c t="s" r="A23" s="3">
        <v>154</v>
      </c>
      <c t="n" r="C23" s="4">
        <v>4718000</v>
      </c>
      <c t="n" r="D23" s="4">
        <v>5770000</v>
      </c>
    </row>
    <row spans="1:4" r="24">
      <c t="s" r="A24" s="3">
        <v>155</v>
      </c>
      <c t="n" r="C24" s="4">
        <v>3651000</v>
      </c>
      <c t="n" r="D24" s="4">
        <v>3218000</v>
      </c>
    </row>
    <row spans="1:4" r="25">
      <c t="s" r="A25" s="3">
        <v>156</v>
      </c>
      <c t="n" r="C25" s="4">
        <v>64602000</v>
      </c>
      <c t="n" r="D25" s="4">
        <v>64305000</v>
      </c>
    </row>
    <row spans="1:4" r="26">
      <c t="s" r="A26" s="3">
        <v>157</v>
      </c>
      <c t="n" r="C26" s="4">
        <v>19589000</v>
      </c>
      <c t="n" r="D26" s="4">
        <v>20188000</v>
      </c>
    </row>
    <row spans="1:4" r="27">
      <c t="s" r="A27" s="3">
        <v>158</v>
      </c>
      <c t="n" r="C27" s="4">
        <v>45013000</v>
      </c>
      <c t="n" r="D27" s="4">
        <v>44117000</v>
      </c>
    </row>
    <row spans="1:4" r="28">
      <c t="s" r="A28" s="6">
        <v>159</v>
      </c>
    </row>
    <row spans="1:4" r="29">
      <c t="s" r="A29" s="3">
        <v>160</v>
      </c>
      <c t="n" r="C29" s="4">
        <v>5021000</v>
      </c>
      <c t="n" r="D29" s="4">
        <v>4264000</v>
      </c>
    </row>
    <row spans="1:4" r="30">
      <c t="s" r="A30" s="3">
        <v>161</v>
      </c>
      <c t="n" r="C30" s="4">
        <v>1931000</v>
      </c>
      <c t="n" r="D30" s="4">
        <v>2072000</v>
      </c>
    </row>
    <row spans="1:4" r="31">
      <c t="s" r="A31" s="3">
        <v>162</v>
      </c>
      <c t="n" r="C31" s="4">
        <v>2106000</v>
      </c>
      <c t="n" r="D31" s="4">
        <v>2096000</v>
      </c>
    </row>
    <row spans="1:4" r="32">
      <c t="s" r="A32" s="3">
        <v>163</v>
      </c>
      <c t="n" r="C32" s="4">
        <v>91000</v>
      </c>
      <c t="n" r="D32" s="4">
        <v>91000</v>
      </c>
    </row>
    <row spans="1:4" r="33">
      <c t="s" r="A33" s="3">
        <v>164</v>
      </c>
      <c t="n" r="C33" s="4">
        <v>363000</v>
      </c>
      <c t="n" r="D33" s="4">
        <v>294000</v>
      </c>
    </row>
    <row spans="1:4" r="34">
      <c t="s" r="A34" s="3">
        <v>165</v>
      </c>
      <c t="n" r="C34" s="4">
        <v>2188000</v>
      </c>
      <c t="n" r="D34" s="4">
        <v>2221000</v>
      </c>
    </row>
    <row spans="1:4" r="35">
      <c t="s" r="A35" s="3">
        <v>166</v>
      </c>
      <c t="n" r="C35" s="4">
        <v>11700000</v>
      </c>
      <c t="n" r="D35" s="4">
        <v>11038000</v>
      </c>
    </row>
    <row spans="1:4" r="36">
      <c t="s" r="A36" s="3">
        <v>167</v>
      </c>
      <c t="n" r="C36" s="4">
        <v>60938000</v>
      </c>
      <c t="n" r="D36" s="4">
        <v>59633000</v>
      </c>
    </row>
    <row spans="1:4" r="37">
      <c t="s" r="A37" s="6">
        <v>168</v>
      </c>
    </row>
    <row spans="1:4" r="38">
      <c t="s" r="A38" s="3">
        <v>169</v>
      </c>
      <c t="n" r="C38" s="4">
        <v>1236000</v>
      </c>
      <c t="n" r="D38" s="4">
        <v>1287000</v>
      </c>
    </row>
    <row spans="1:4" r="39">
      <c t="s" r="A39" s="6">
        <v>170</v>
      </c>
    </row>
    <row spans="1:4" r="40">
      <c t="s" r="A40" s="3">
        <v>171</v>
      </c>
      <c t="s" r="B40" s="3">
        <v>172</v>
      </c>
      <c t="n" r="C40" s="4">
        <v>708000</v>
      </c>
      <c t="n" r="D40" s="4">
        <v>744000</v>
      </c>
    </row>
    <row spans="1:4" r="41">
      <c t="s" r="A41" s="3">
        <v>173</v>
      </c>
      <c t="n" r="C41" s="4">
        <v>397000</v>
      </c>
      <c t="n" r="D41" s="4">
        <v>602000</v>
      </c>
    </row>
    <row spans="1:4" r="42">
      <c t="s" r="A42" s="3">
        <v>174</v>
      </c>
      <c t="n" r="C42" s="4">
        <v>1105000</v>
      </c>
      <c t="n" r="D42" s="4">
        <v>1346000</v>
      </c>
    </row>
    <row spans="1:4" r="43">
      <c t="s" r="A43" s="3">
        <v>175</v>
      </c>
      <c t="n" r="C43" s="4">
        <v>1817000</v>
      </c>
      <c t="n" r="D43" s="4">
        <v>2503000</v>
      </c>
    </row>
    <row spans="1:4" r="44">
      <c t="s" r="A44" s="3">
        <v>176</v>
      </c>
      <c t="n" r="C44" s="4">
        <v>0</v>
      </c>
      <c t="n" r="D44" s="4">
        <v>0</v>
      </c>
    </row>
    <row spans="1:4" r="45">
      <c t="s" r="A45" s="3">
        <v>177</v>
      </c>
      <c t="n" r="C45" s="4">
        <v>78000</v>
      </c>
      <c t="n" r="D45" s="4">
        <v>92000</v>
      </c>
    </row>
    <row spans="1:4" r="46">
      <c t="s" r="A46" s="3">
        <v>178</v>
      </c>
      <c t="n" r="C46" s="4">
        <v>335000</v>
      </c>
      <c t="n" r="D46" s="4">
        <v>324000</v>
      </c>
    </row>
    <row spans="1:4" r="47">
      <c t="s" r="A47" s="3">
        <v>179</v>
      </c>
      <c t="n" r="C47" s="4">
        <v>749000</v>
      </c>
      <c t="n" r="D47" s="4">
        <v>871000</v>
      </c>
    </row>
    <row spans="1:4" r="48">
      <c t="s" r="A48" s="3">
        <v>180</v>
      </c>
      <c t="n" r="C48" s="4">
        <v>232000</v>
      </c>
      <c t="n" r="D48" s="4">
        <v>239000</v>
      </c>
    </row>
    <row spans="1:4" r="49">
      <c t="s" r="A49" s="3">
        <v>181</v>
      </c>
      <c t="n" r="C49" s="4">
        <v>39000</v>
      </c>
      <c t="n" r="D49" s="4">
        <v>55000</v>
      </c>
    </row>
    <row spans="1:4" r="50">
      <c t="s" r="A50" s="3">
        <v>182</v>
      </c>
      <c t="n" r="C50" s="4">
        <v>1059000</v>
      </c>
      <c t="n" r="D50" s="4">
        <v>1250000</v>
      </c>
    </row>
    <row spans="1:4" r="51">
      <c t="s" r="A51" s="3">
        <v>183</v>
      </c>
      <c t="n" r="C51" s="4">
        <v>6650000</v>
      </c>
      <c t="n" r="D51" s="4">
        <v>7967000</v>
      </c>
    </row>
    <row spans="1:4" r="52">
      <c t="s" r="A52" s="6">
        <v>184</v>
      </c>
    </row>
    <row spans="1:4" r="53">
      <c t="s" r="A53" s="3">
        <v>185</v>
      </c>
      <c t="n" r="C53" s="4">
        <v>17761000</v>
      </c>
      <c t="n" r="D53" s="4">
        <v>16181000</v>
      </c>
    </row>
    <row spans="1:4" r="54">
      <c t="s" r="A54" s="3">
        <v>186</v>
      </c>
      <c t="n" r="C54" s="4">
        <v>174000</v>
      </c>
      <c t="n" r="D54" s="4">
        <v>131000</v>
      </c>
    </row>
    <row spans="1:4" r="55">
      <c t="s" r="A55" s="3">
        <v>187</v>
      </c>
      <c t="n" r="C55" s="4">
        <v>11426000</v>
      </c>
      <c t="n" r="D55" s="4">
        <v>10986000</v>
      </c>
    </row>
    <row spans="1:4" r="56">
      <c t="s" r="A56" s="3">
        <v>188</v>
      </c>
      <c t="n" r="C56" s="4">
        <v>3850000</v>
      </c>
      <c t="n" r="D56" s="4">
        <v>3892000</v>
      </c>
    </row>
    <row spans="1:4" r="57">
      <c t="s" r="A57" s="3">
        <v>189</v>
      </c>
      <c t="n" r="C57" s="4">
        <v>2038000</v>
      </c>
      <c t="n" r="D57" s="4">
        <v>1951000</v>
      </c>
    </row>
    <row spans="1:4" r="58">
      <c t="s" r="A58" s="3">
        <v>190</v>
      </c>
      <c t="n" r="C58" s="4">
        <v>509000</v>
      </c>
      <c t="n" r="D58" s="4">
        <v>630000</v>
      </c>
    </row>
    <row spans="1:4" r="59">
      <c t="s" r="A59" s="3">
        <v>191</v>
      </c>
      <c t="n" r="C59" s="4">
        <v>1088000</v>
      </c>
      <c t="n" r="D59" s="4">
        <v>1071000</v>
      </c>
    </row>
    <row spans="1:4" r="60">
      <c t="s" r="A60" s="3">
        <v>192</v>
      </c>
      <c t="n" r="C60" s="4">
        <v>36846000</v>
      </c>
      <c t="n" r="D60" s="4">
        <v>34842000</v>
      </c>
    </row>
    <row spans="1:4" r="61">
      <c t="s" r="A61" s="3">
        <v>193</v>
      </c>
      <c t="n" r="C61" s="7">
        <v>43496000</v>
      </c>
      <c t="n" r="D61" s="7">
        <v>42809000</v>
      </c>
    </row>
    <row spans="1:4" r="62">
      <c t="s" r="A62" s="3">
        <v>194</v>
      </c>
    </row>
    <row spans="1:4" r="63">
      <c t="s" r="A63" s="3">
        <v>195</v>
      </c>
    </row>
    <row spans="1:4" r="64">
      <c t="s" r="A64" s="6">
        <v>196</v>
      </c>
    </row>
    <row spans="1:4" r="65">
      <c t="s" r="A65" s="3">
        <v>197</v>
      </c>
      <c t="n" r="C65" s="7">
        <v>3321000</v>
      </c>
      <c t="n" r="D65" s="7">
        <v>3313000</v>
      </c>
    </row>
    <row spans="1:4" r="66">
      <c t="s" r="A66" s="3">
        <v>198</v>
      </c>
      <c t="n" r="C66" s="4">
        <v>6270000</v>
      </c>
      <c t="n" r="D66" s="4">
        <v>6204000</v>
      </c>
    </row>
    <row spans="1:4" r="67">
      <c t="s" r="A67" s="3">
        <v>199</v>
      </c>
      <c t="n" r="C67" s="4">
        <v>7945000</v>
      </c>
      <c t="n" r="D67" s="4">
        <v>7406000</v>
      </c>
    </row>
    <row spans="1:4" r="68">
      <c t="s" r="A68" s="3">
        <v>200</v>
      </c>
      <c t="n" r="C68" s="4">
        <v>-102000</v>
      </c>
      <c t="n" r="D68" s="4">
        <v>-103000</v>
      </c>
    </row>
    <row spans="1:4" r="69">
      <c t="s" r="A69" s="3">
        <v>201</v>
      </c>
      <c t="n" r="C69" s="4">
        <v>17434000</v>
      </c>
      <c t="n" r="D69" s="4">
        <v>16820000</v>
      </c>
    </row>
    <row spans="1:4" r="70">
      <c t="s" r="A70" s="3">
        <v>202</v>
      </c>
      <c t="n" r="C70" s="4">
        <v>8000</v>
      </c>
      <c t="n" r="D70" s="4">
        <v>4000</v>
      </c>
    </row>
    <row spans="1:4" r="71">
      <c t="s" r="A71" s="3">
        <v>203</v>
      </c>
      <c t="n" r="C71" s="4">
        <v>17442000</v>
      </c>
      <c t="n" r="D71" s="4">
        <v>16824000</v>
      </c>
    </row>
    <row spans="1:4" r="72">
      <c t="s" r="A72" s="3">
        <v>204</v>
      </c>
      <c t="n" r="C72" s="4">
        <v>60938000</v>
      </c>
      <c t="n" r="D72" s="4">
        <v>59633000</v>
      </c>
    </row>
    <row spans="1:4" r="73">
      <c t="s" r="A73" s="3">
        <v>21</v>
      </c>
    </row>
    <row spans="1:4" r="74">
      <c t="s" r="A74" s="6">
        <v>133</v>
      </c>
    </row>
    <row spans="1:4" r="75">
      <c t="s" r="A75" s="3">
        <v>134</v>
      </c>
      <c t="n" r="C75" s="4">
        <v>2523</v>
      </c>
      <c t="n" r="D75" s="4">
        <v>2613</v>
      </c>
    </row>
    <row spans="1:4" r="76">
      <c t="s" r="A76" s="3">
        <v>205</v>
      </c>
      <c t="n" r="C76" s="4">
        <v>15565</v>
      </c>
      <c t="n" r="D76" s="4">
        <v>15599</v>
      </c>
    </row>
    <row spans="1:4" r="77">
      <c t="s" r="A77" s="3">
        <v>206</v>
      </c>
      <c t="n" r="C77" s="4">
        <v>23685</v>
      </c>
      <c t="n" r="D77" s="4">
        <v>48519</v>
      </c>
    </row>
    <row spans="1:4" r="78">
      <c t="s" r="A78" s="6">
        <v>136</v>
      </c>
    </row>
    <row spans="1:4" r="79">
      <c t="s" r="A79" s="3">
        <v>137</v>
      </c>
      <c t="n" r="C79" s="4">
        <v>126488</v>
      </c>
      <c t="n" r="D79" s="4">
        <v>114711</v>
      </c>
    </row>
    <row spans="1:4" r="80">
      <c t="s" r="A80" s="3">
        <v>207</v>
      </c>
      <c t="n" r="C80" s="4">
        <v>54790</v>
      </c>
      <c t="n" r="D80" s="4">
        <v>67294</v>
      </c>
    </row>
    <row spans="1:4" r="81">
      <c t="s" r="A81" s="3">
        <v>138</v>
      </c>
      <c t="n" r="C81" s="4">
        <v>43102</v>
      </c>
      <c t="n" r="D81" s="4">
        <v>58022</v>
      </c>
    </row>
    <row spans="1:4" r="82">
      <c t="s" r="A82" s="3">
        <v>140</v>
      </c>
      <c t="n" r="C82" s="4">
        <v>1843</v>
      </c>
      <c t="n" r="D82" s="4">
        <v>1956</v>
      </c>
    </row>
    <row spans="1:4" r="83">
      <c t="s" r="A83" s="3">
        <v>141</v>
      </c>
      <c t="n" r="C83" s="4">
        <v>-3032</v>
      </c>
      <c t="n" r="D83" s="4">
        <v>-2364</v>
      </c>
    </row>
    <row spans="1:4" r="84">
      <c t="s" r="A84" s="3">
        <v>142</v>
      </c>
      <c t="n" r="C84" s="4">
        <v>223191</v>
      </c>
      <c t="n" r="D84" s="4">
        <v>239619</v>
      </c>
    </row>
    <row spans="1:4" r="85">
      <c t="s" r="A85" s="3">
        <v>143</v>
      </c>
      <c t="n" r="C85" s="4">
        <v>92073</v>
      </c>
      <c t="n" r="D85" s="4">
        <v>113386</v>
      </c>
    </row>
    <row spans="1:4" r="86">
      <c t="s" r="A86" s="3">
        <v>144</v>
      </c>
      <c t="n" r="C86" s="4">
        <v>129521</v>
      </c>
      <c t="n" r="D86" s="4">
        <v>131285</v>
      </c>
    </row>
    <row spans="1:4" r="87">
      <c t="s" r="A87" s="3">
        <v>145</v>
      </c>
      <c t="n" r="C87" s="4">
        <v>38877</v>
      </c>
      <c t="n" r="D87" s="4">
        <v>23792</v>
      </c>
    </row>
    <row spans="1:4" r="88">
      <c t="s" r="A88" s="3">
        <v>208</v>
      </c>
      <c t="n" r="C88" s="4">
        <v>3491</v>
      </c>
      <c t="n" r="D88" s="4">
        <v>23955</v>
      </c>
    </row>
    <row spans="1:4" r="89">
      <c t="s" r="A89" s="3">
        <v>146</v>
      </c>
      <c t="n" r="C89" s="4">
        <v>83558</v>
      </c>
      <c t="n" r="D89" s="4">
        <v>66076</v>
      </c>
    </row>
    <row spans="1:4" r="90">
      <c t="s" r="A90" s="3">
        <v>148</v>
      </c>
      <c t="n" r="C90" s="4">
        <v>18122</v>
      </c>
      <c t="n" r="D90" s="4">
        <v>13660</v>
      </c>
    </row>
    <row spans="1:4" r="91">
      <c t="s" r="A91" s="3">
        <v>149</v>
      </c>
      <c t="n" r="C91" s="4">
        <v>630606</v>
      </c>
      <c t="n" r="D91" s="4">
        <v>678504</v>
      </c>
    </row>
    <row spans="1:4" r="92">
      <c t="s" r="A92" s="6">
        <v>150</v>
      </c>
    </row>
    <row spans="1:4" r="93">
      <c t="s" r="A93" s="3">
        <v>151</v>
      </c>
      <c t="n" r="C93" s="4">
        <v>6215900</v>
      </c>
      <c t="n" r="D93" s="4">
        <v>6824029</v>
      </c>
    </row>
    <row spans="1:4" r="94">
      <c t="s" r="A94" s="3">
        <v>152</v>
      </c>
      <c t="n" r="C94" s="4">
        <v>2249454</v>
      </c>
      <c t="n" r="D94" s="4">
        <v>2228029</v>
      </c>
    </row>
    <row spans="1:4" r="95">
      <c t="s" r="A95" s="3">
        <v>153</v>
      </c>
      <c t="n" r="C95" s="4">
        <v>3314816</v>
      </c>
      <c t="n" r="D95" s="4">
        <v>3258306</v>
      </c>
    </row>
    <row spans="1:4" r="96">
      <c t="s" r="A96" s="3">
        <v>154</v>
      </c>
      <c t="n" r="C96" s="4">
        <v>384861</v>
      </c>
      <c t="n" r="D96" s="4">
        <v>373520</v>
      </c>
    </row>
    <row spans="1:4" r="97">
      <c t="s" r="A97" s="3">
        <v>155</v>
      </c>
      <c t="n" r="C97" s="4">
        <v>459307</v>
      </c>
      <c t="n" r="D97" s="4">
        <v>321495</v>
      </c>
    </row>
    <row spans="1:4" r="98">
      <c t="s" r="A98" s="3">
        <v>156</v>
      </c>
      <c t="n" r="C98" s="4">
        <v>12624338</v>
      </c>
      <c t="n" r="D98" s="4">
        <v>13005379</v>
      </c>
    </row>
    <row spans="1:4" r="99">
      <c t="s" r="A99" s="3">
        <v>157</v>
      </c>
      <c t="n" r="C99" s="4">
        <v>3396158</v>
      </c>
      <c t="n" r="D99" s="4">
        <v>3823664</v>
      </c>
    </row>
    <row spans="1:4" r="100">
      <c t="s" r="A100" s="3">
        <v>158</v>
      </c>
      <c t="n" r="C100" s="4">
        <v>9228180</v>
      </c>
      <c t="n" r="D100" s="4">
        <v>9181715</v>
      </c>
    </row>
    <row spans="1:4" r="101">
      <c t="s" r="A101" s="6">
        <v>159</v>
      </c>
    </row>
    <row spans="1:4" r="102">
      <c t="s" r="A102" s="3">
        <v>160</v>
      </c>
      <c t="n" r="C102" s="4">
        <v>1038924</v>
      </c>
      <c t="n" r="D102" s="4">
        <v>857872</v>
      </c>
    </row>
    <row spans="1:4" r="103">
      <c t="s" r="A103" s="3">
        <v>161</v>
      </c>
      <c t="n" r="C103" s="4">
        <v>339020</v>
      </c>
      <c t="n" r="D103" s="4">
        <v>350170</v>
      </c>
    </row>
    <row spans="1:4" r="104">
      <c t="s" r="A104" s="3">
        <v>164</v>
      </c>
      <c t="n" r="C104" s="4">
        <v>3002</v>
      </c>
      <c t="n" r="D104" s="4">
        <v>4891</v>
      </c>
    </row>
    <row spans="1:4" r="105">
      <c t="s" r="A105" s="3">
        <v>165</v>
      </c>
      <c t="n" r="C105" s="4">
        <v>154587</v>
      </c>
      <c t="n" r="D105" s="4">
        <v>159230</v>
      </c>
    </row>
    <row spans="1:4" r="106">
      <c t="s" r="A106" s="3">
        <v>166</v>
      </c>
      <c t="n" r="C106" s="4">
        <v>1535533</v>
      </c>
      <c t="n" r="D106" s="4">
        <v>1372163</v>
      </c>
    </row>
    <row spans="1:4" r="107">
      <c t="s" r="A107" s="3">
        <v>167</v>
      </c>
      <c t="n" r="C107" s="4">
        <v>11394319</v>
      </c>
      <c t="n" r="D107" s="4">
        <v>11232382</v>
      </c>
    </row>
    <row spans="1:4" r="108">
      <c t="s" r="A108" s="6">
        <v>168</v>
      </c>
    </row>
    <row spans="1:4" r="109">
      <c t="s" r="A109" s="3">
        <v>209</v>
      </c>
      <c t="n" r="C109" s="4">
        <v>57388</v>
      </c>
      <c t="n" r="D109" s="4">
        <v>0</v>
      </c>
    </row>
    <row spans="1:4" r="110">
      <c t="s" r="A110" s="3">
        <v>169</v>
      </c>
      <c t="n" r="C110" s="4">
        <v>170980</v>
      </c>
      <c t="n" r="D110" s="4">
        <v>166821</v>
      </c>
    </row>
    <row spans="1:4" r="111">
      <c t="s" r="A111" s="3">
        <v>207</v>
      </c>
      <c t="n" r="C111" s="4">
        <v>67380</v>
      </c>
      <c t="n" r="D111" s="4">
        <v>80602</v>
      </c>
    </row>
    <row spans="1:4" r="112">
      <c t="s" r="A112" s="6">
        <v>170</v>
      </c>
    </row>
    <row spans="1:4" r="113">
      <c t="s" r="A113" s="3">
        <v>175</v>
      </c>
      <c t="n" r="C113" s="4">
        <v>252410</v>
      </c>
      <c t="n" r="D113" s="4">
        <v>552212</v>
      </c>
    </row>
    <row spans="1:4" r="114">
      <c t="s" r="A114" s="3">
        <v>176</v>
      </c>
      <c t="n" r="C114" s="4">
        <v>0</v>
      </c>
      <c t="n" r="D114" s="4">
        <v>86000</v>
      </c>
    </row>
    <row spans="1:4" r="115">
      <c t="s" r="A115" s="3">
        <v>177</v>
      </c>
      <c t="n" r="C115" s="4">
        <v>9159</v>
      </c>
      <c t="n" r="D115" s="4">
        <v>11017</v>
      </c>
    </row>
    <row spans="1:4" r="116">
      <c t="s" r="A116" s="3">
        <v>178</v>
      </c>
      <c t="n" r="C116" s="4">
        <v>76867</v>
      </c>
      <c t="n" r="D116" s="4">
        <v>71766</v>
      </c>
    </row>
    <row spans="1:4" r="117">
      <c t="s" r="A117" s="3">
        <v>179</v>
      </c>
      <c t="n" r="C117" s="4">
        <v>99682</v>
      </c>
      <c t="n" r="D117" s="4">
        <v>109482</v>
      </c>
    </row>
    <row spans="1:4" r="118">
      <c t="s" r="A118" s="3">
        <v>180</v>
      </c>
      <c t="n" r="C118" s="4">
        <v>41675</v>
      </c>
      <c t="n" r="D118" s="4">
        <v>52141</v>
      </c>
    </row>
    <row spans="1:4" r="119">
      <c t="s" r="A119" s="3">
        <v>182</v>
      </c>
      <c t="n" r="C119" s="4">
        <v>142079</v>
      </c>
      <c t="n" r="D119" s="4">
        <v>145017</v>
      </c>
    </row>
    <row spans="1:4" r="120">
      <c t="s" r="A120" s="3">
        <v>183</v>
      </c>
      <c t="n" r="C120" s="4">
        <v>917620</v>
      </c>
      <c t="n" r="D120" s="4">
        <v>1275058</v>
      </c>
    </row>
    <row spans="1:4" r="121">
      <c t="s" r="A121" s="6">
        <v>184</v>
      </c>
    </row>
    <row spans="1:4" r="122">
      <c t="s" r="A122" s="3">
        <v>185</v>
      </c>
      <c t="n" r="C122" s="4">
        <v>3714237</v>
      </c>
      <c t="n" r="D122" s="4">
        <v>3342062</v>
      </c>
    </row>
    <row spans="1:4" r="123">
      <c t="s" r="A123" s="3">
        <v>186</v>
      </c>
      <c t="n" r="C123" s="4">
        <v>1448</v>
      </c>
      <c t="n" r="D123" s="4">
        <v>2057</v>
      </c>
    </row>
    <row spans="1:4" r="124">
      <c t="s" r="A124" s="3">
        <v>187</v>
      </c>
      <c t="n" r="C124" s="4">
        <v>2384223</v>
      </c>
      <c t="n" r="D124" s="4">
        <v>2288842</v>
      </c>
    </row>
    <row spans="1:4" r="125">
      <c t="s" r="A125" s="3">
        <v>188</v>
      </c>
      <c t="n" r="C125" s="4">
        <v>661932</v>
      </c>
      <c t="n" r="D125" s="4">
        <v>652867</v>
      </c>
    </row>
    <row spans="1:4" r="126">
      <c t="s" r="A126" s="3">
        <v>189</v>
      </c>
      <c t="n" r="C126" s="4">
        <v>118310</v>
      </c>
      <c t="n" r="D126" s="4">
        <v>122300</v>
      </c>
    </row>
    <row spans="1:4" r="127">
      <c t="s" r="A127" s="3">
        <v>190</v>
      </c>
      <c t="n" r="C127" s="4">
        <v>117780</v>
      </c>
      <c t="n" r="D127" s="4">
        <v>127980</v>
      </c>
    </row>
    <row spans="1:4" r="128">
      <c t="s" r="A128" s="3">
        <v>191</v>
      </c>
      <c t="n" r="C128" s="4">
        <v>30531</v>
      </c>
      <c t="n" r="D128" s="4">
        <v>54288</v>
      </c>
    </row>
    <row spans="1:4" r="129">
      <c t="s" r="A129" s="3">
        <v>192</v>
      </c>
      <c t="n" r="C129" s="4">
        <v>7028461</v>
      </c>
      <c t="n" r="D129" s="4">
        <v>6590396</v>
      </c>
    </row>
    <row spans="1:4" r="130">
      <c t="s" r="A130" s="3">
        <v>193</v>
      </c>
      <c t="n" r="C130" s="7">
        <v>7946081</v>
      </c>
      <c t="n" r="D130" s="7">
        <v>7865454</v>
      </c>
    </row>
    <row spans="1:4" r="131">
      <c t="s" r="A131" s="3">
        <v>194</v>
      </c>
    </row>
    <row spans="1:4" r="132">
      <c t="s" r="A132" s="3">
        <v>195</v>
      </c>
    </row>
    <row spans="1:4" r="133">
      <c t="s" r="A133" s="6">
        <v>196</v>
      </c>
    </row>
    <row spans="1:4" r="134">
      <c t="s" r="A134" s="3">
        <v>197</v>
      </c>
      <c t="n" r="C134" s="7">
        <v>260458</v>
      </c>
      <c t="n" r="D134" s="7">
        <v>260458</v>
      </c>
    </row>
    <row spans="1:4" r="135">
      <c t="s" r="A135" s="3">
        <v>198</v>
      </c>
      <c t="n" r="C135" s="4">
        <v>1809562</v>
      </c>
      <c t="n" r="D135" s="4">
        <v>1809562</v>
      </c>
    </row>
    <row spans="1:4" r="136">
      <c t="s" r="A136" s="3">
        <v>199</v>
      </c>
      <c t="n" r="C136" s="4">
        <v>1373971</v>
      </c>
      <c t="n" r="D136" s="4">
        <v>1291876</v>
      </c>
    </row>
    <row spans="1:4" r="137">
      <c t="s" r="A137" s="3">
        <v>200</v>
      </c>
      <c t="n" r="C137" s="4">
        <v>4247</v>
      </c>
      <c t="n" r="D137" s="4">
        <v>5032</v>
      </c>
    </row>
    <row spans="1:4" r="138">
      <c t="s" r="A138" s="3">
        <v>203</v>
      </c>
      <c t="n" r="C138" s="4">
        <v>3448238</v>
      </c>
      <c t="n" r="D138" s="4">
        <v>3366928</v>
      </c>
    </row>
    <row spans="1:4" r="139">
      <c t="s" r="A139" s="3">
        <v>204</v>
      </c>
      <c t="n" r="C139" s="4">
        <v>11394319</v>
      </c>
      <c t="n" r="D139" s="4">
        <v>11232382</v>
      </c>
    </row>
    <row spans="1:4" r="140">
      <c t="s" r="A140" s="3">
        <v>24</v>
      </c>
    </row>
    <row spans="1:4" r="141">
      <c t="s" r="A141" s="6">
        <v>133</v>
      </c>
    </row>
    <row spans="1:4" r="142">
      <c t="s" r="A142" s="3">
        <v>134</v>
      </c>
      <c t="n" r="C142" s="4">
        <v>1317</v>
      </c>
      <c t="n" r="D142" s="4">
        <v>1020</v>
      </c>
    </row>
    <row spans="1:4" r="143">
      <c t="s" r="A143" s="3">
        <v>206</v>
      </c>
      <c t="n" r="C143" s="4">
        <v>13504</v>
      </c>
      <c t="n" r="D143" s="4">
        <v>13481</v>
      </c>
    </row>
    <row spans="1:4" r="144">
      <c t="s" r="A144" s="6">
        <v>136</v>
      </c>
    </row>
    <row spans="1:4" r="145">
      <c t="s" r="A145" s="3">
        <v>137</v>
      </c>
      <c t="n" r="C145" s="4">
        <v>73208</v>
      </c>
      <c t="n" r="D145" s="4">
        <v>56978</v>
      </c>
    </row>
    <row spans="1:4" r="146">
      <c t="s" r="A146" s="3">
        <v>207</v>
      </c>
      <c t="n" r="C146" s="4">
        <v>59434</v>
      </c>
      <c t="n" r="D146" s="4">
        <v>72582</v>
      </c>
    </row>
    <row spans="1:4" r="147">
      <c t="s" r="A147" s="3">
        <v>138</v>
      </c>
      <c t="n" r="C147" s="4">
        <v>220</v>
      </c>
      <c t="n" r="D147" s="4">
        <v>503</v>
      </c>
    </row>
    <row spans="1:4" r="148">
      <c t="s" r="A148" s="3">
        <v>140</v>
      </c>
      <c t="n" r="C148" s="4">
        <v>1561</v>
      </c>
      <c t="n" r="D148" s="4">
        <v>1625</v>
      </c>
    </row>
    <row spans="1:4" r="149">
      <c t="s" r="A149" s="3">
        <v>141</v>
      </c>
      <c t="n" r="C149" s="4">
        <v>-375</v>
      </c>
      <c t="n" r="D149" s="4">
        <v>-494</v>
      </c>
    </row>
    <row spans="1:4" r="150">
      <c t="s" r="A150" s="3">
        <v>142</v>
      </c>
      <c t="n" r="C150" s="4">
        <v>134048</v>
      </c>
      <c t="n" r="D150" s="4">
        <v>131194</v>
      </c>
    </row>
    <row spans="1:4" r="151">
      <c t="s" r="A151" s="3">
        <v>143</v>
      </c>
      <c t="n" r="C151" s="4">
        <v>23884</v>
      </c>
      <c t="n" r="D151" s="4">
        <v>54623</v>
      </c>
    </row>
    <row spans="1:4" r="152">
      <c t="s" r="A152" s="3">
        <v>144</v>
      </c>
      <c t="n" r="C152" s="4">
        <v>189022</v>
      </c>
      <c t="n" r="D152" s="4">
        <v>201089</v>
      </c>
    </row>
    <row spans="1:4" r="153">
      <c t="s" r="A153" s="3">
        <v>145</v>
      </c>
      <c t="n" r="C153" s="4">
        <v>16514</v>
      </c>
      <c t="n" r="D153" s="4">
        <v>22328</v>
      </c>
    </row>
    <row spans="1:4" r="154">
      <c t="s" r="A154" s="3">
        <v>210</v>
      </c>
      <c t="n" r="C154" s="4">
        <v>28457</v>
      </c>
      <c t="n" r="D154" s="4">
        <v>24788</v>
      </c>
    </row>
    <row spans="1:4" r="155">
      <c t="s" r="A155" s="3">
        <v>148</v>
      </c>
      <c t="n" r="C155" s="4">
        <v>28566</v>
      </c>
      <c t="n" r="D155" s="4">
        <v>27968</v>
      </c>
    </row>
    <row spans="1:4" r="156">
      <c t="s" r="A156" s="3">
        <v>149</v>
      </c>
      <c t="n" r="C156" s="4">
        <v>435312</v>
      </c>
      <c t="n" r="D156" s="4">
        <v>476491</v>
      </c>
    </row>
    <row spans="1:4" r="157">
      <c t="s" r="A157" s="6">
        <v>150</v>
      </c>
    </row>
    <row spans="1:4" r="158">
      <c t="s" r="A158" s="3">
        <v>151</v>
      </c>
      <c t="n" r="C158" s="4">
        <v>3931860</v>
      </c>
      <c t="n" r="D158" s="4">
        <v>3741831</v>
      </c>
    </row>
    <row spans="1:4" r="159">
      <c t="s" r="A159" s="3">
        <v>152</v>
      </c>
      <c t="n" r="C159" s="4">
        <v>1375436</v>
      </c>
      <c t="n" r="D159" s="4">
        <v>1358419</v>
      </c>
    </row>
    <row spans="1:4" r="160">
      <c t="s" r="A160" s="3">
        <v>153</v>
      </c>
      <c t="n" r="C160" s="4">
        <v>1735290</v>
      </c>
      <c t="n" r="D160" s="4">
        <v>1698409</v>
      </c>
    </row>
    <row spans="1:4" r="161">
      <c t="s" r="A161" s="3">
        <v>154</v>
      </c>
      <c t="n" r="C161" s="4">
        <v>746227</v>
      </c>
      <c t="n" r="D161" s="4">
        <v>1490820</v>
      </c>
    </row>
    <row spans="1:4" r="162">
      <c t="s" r="A162" s="3">
        <v>155</v>
      </c>
      <c t="n" r="C162" s="4">
        <v>437078</v>
      </c>
      <c t="n" r="D162" s="4">
        <v>537237</v>
      </c>
    </row>
    <row spans="1:4" r="163">
      <c t="s" r="A163" s="3">
        <v>156</v>
      </c>
      <c t="n" r="C163" s="4">
        <v>8225891</v>
      </c>
      <c t="n" r="D163" s="4">
        <v>8826716</v>
      </c>
    </row>
    <row spans="1:4" r="164">
      <c t="s" r="A164" s="3">
        <v>157</v>
      </c>
      <c t="n" r="C164" s="4">
        <v>3049243</v>
      </c>
      <c t="n" r="D164" s="4">
        <v>3410341</v>
      </c>
    </row>
    <row spans="1:4" r="165">
      <c t="s" r="A165" s="3">
        <v>158</v>
      </c>
      <c t="n" r="C165" s="4">
        <v>5176648</v>
      </c>
      <c t="n" r="D165" s="4">
        <v>5416375</v>
      </c>
    </row>
    <row spans="1:4" r="166">
      <c t="s" r="A166" s="6">
        <v>159</v>
      </c>
    </row>
    <row spans="1:4" r="167">
      <c t="s" r="A167" s="3">
        <v>160</v>
      </c>
      <c t="n" r="C167" s="4">
        <v>839110</v>
      </c>
      <c t="n" r="D167" s="4">
        <v>536152</v>
      </c>
    </row>
    <row spans="1:4" r="168">
      <c t="s" r="A168" s="3">
        <v>162</v>
      </c>
      <c t="n" r="C168" s="4">
        <v>2106090</v>
      </c>
      <c t="n" r="D168" s="4">
        <v>2095732</v>
      </c>
    </row>
    <row spans="1:4" r="169">
      <c t="s" r="A169" s="3">
        <v>164</v>
      </c>
      <c t="n" r="C169" s="4">
        <v>2026</v>
      </c>
      <c t="n" r="D169" s="4">
        <v>3317</v>
      </c>
    </row>
    <row spans="1:4" r="170">
      <c t="s" r="A170" s="3">
        <v>165</v>
      </c>
      <c t="n" r="C170" s="4">
        <v>127922</v>
      </c>
      <c t="n" r="D170" s="4">
        <v>137209</v>
      </c>
    </row>
    <row spans="1:4" r="171">
      <c t="s" r="A171" s="3">
        <v>166</v>
      </c>
      <c t="n" r="C171" s="4">
        <v>3075148</v>
      </c>
      <c t="n" r="D171" s="4">
        <v>2772410</v>
      </c>
    </row>
    <row spans="1:4" r="172">
      <c t="s" r="A172" s="3">
        <v>167</v>
      </c>
      <c t="n" r="C172" s="4">
        <v>8687108</v>
      </c>
      <c t="n" r="D172" s="4">
        <v>8665276</v>
      </c>
    </row>
    <row spans="1:4" r="173">
      <c t="s" r="A173" s="6">
        <v>168</v>
      </c>
    </row>
    <row spans="1:4" r="174">
      <c t="s" r="A174" s="3">
        <v>209</v>
      </c>
      <c t="n" r="C174" s="4">
        <v>140658</v>
      </c>
      <c t="n" r="D174" s="4">
        <v>142501</v>
      </c>
    </row>
    <row spans="1:4" r="175">
      <c t="s" r="A175" s="3">
        <v>169</v>
      </c>
      <c t="n" r="C175" s="4">
        <v>117949</v>
      </c>
      <c t="n" r="D175" s="4">
        <v>168294</v>
      </c>
    </row>
    <row spans="1:4" r="176">
      <c t="s" r="A176" s="3">
        <v>207</v>
      </c>
      <c t="n" r="C176" s="4">
        <v>75328</v>
      </c>
      <c t="n" r="D176" s="4">
        <v>76010</v>
      </c>
    </row>
    <row spans="1:4" r="177">
      <c t="s" r="A177" s="6">
        <v>170</v>
      </c>
    </row>
    <row spans="1:4" r="178">
      <c t="s" r="A178" s="3">
        <v>175</v>
      </c>
      <c t="n" r="C178" s="4">
        <v>312370</v>
      </c>
      <c t="n" r="D178" s="4">
        <v>382187</v>
      </c>
    </row>
    <row spans="1:4" r="179">
      <c t="s" r="A179" s="3">
        <v>177</v>
      </c>
      <c t="n" r="C179" s="4">
        <v>4493</v>
      </c>
      <c t="n" r="D179" s="4">
        <v>5223</v>
      </c>
    </row>
    <row spans="1:4" r="180">
      <c t="s" r="A180" s="3">
        <v>178</v>
      </c>
      <c t="n" r="C180" s="4">
        <v>35224</v>
      </c>
      <c t="n" r="D180" s="4">
        <v>35206</v>
      </c>
    </row>
    <row spans="1:4" r="181">
      <c t="s" r="A181" s="3">
        <v>179</v>
      </c>
      <c t="n" r="C181" s="4">
        <v>68633</v>
      </c>
      <c t="n" r="D181" s="4">
        <v>72742</v>
      </c>
    </row>
    <row spans="1:4" r="182">
      <c t="s" r="A182" s="3">
        <v>180</v>
      </c>
      <c t="n" r="C182" s="4">
        <v>26888</v>
      </c>
      <c t="n" r="D182" s="4">
        <v>26677</v>
      </c>
    </row>
    <row spans="1:4" r="183">
      <c t="s" r="A183" s="3">
        <v>211</v>
      </c>
      <c t="n" r="C183" s="4">
        <v>42186</v>
      </c>
      <c t="n" r="D183" s="4">
        <v>42050</v>
      </c>
    </row>
    <row spans="1:4" r="184">
      <c t="s" r="A184" s="3">
        <v>182</v>
      </c>
      <c t="n" r="C184" s="4">
        <v>112701</v>
      </c>
      <c t="n" r="D184" s="4">
        <v>150566</v>
      </c>
    </row>
    <row spans="1:4" r="185">
      <c t="s" r="A185" s="3">
        <v>183</v>
      </c>
      <c t="n" r="C185" s="4">
        <v>936430</v>
      </c>
      <c t="n" r="D185" s="4">
        <v>1101456</v>
      </c>
    </row>
    <row spans="1:4" r="186">
      <c t="s" r="A186" s="6">
        <v>184</v>
      </c>
    </row>
    <row spans="1:4" r="187">
      <c t="s" r="A187" s="3">
        <v>185</v>
      </c>
      <c t="n" r="C187" s="4">
        <v>1776543</v>
      </c>
      <c t="n" r="D187" s="4">
        <v>1645210</v>
      </c>
    </row>
    <row spans="1:4" r="188">
      <c t="s" r="A188" s="3">
        <v>186</v>
      </c>
      <c t="n" r="C188" s="4">
        <v>982</v>
      </c>
      <c t="n" r="D188" s="4">
        <v>1395</v>
      </c>
    </row>
    <row spans="1:4" r="189">
      <c t="s" r="A189" s="3">
        <v>187</v>
      </c>
      <c t="n" r="C189" s="4">
        <v>1332635</v>
      </c>
      <c t="n" r="D189" s="4">
        <v>1264167</v>
      </c>
    </row>
    <row spans="1:4" r="190">
      <c t="s" r="A190" s="3">
        <v>188</v>
      </c>
      <c t="n" r="C190" s="4">
        <v>1134679</v>
      </c>
      <c t="n" r="D190" s="4">
        <v>1199694</v>
      </c>
    </row>
    <row spans="1:4" r="191">
      <c t="s" r="A191" s="3">
        <v>189</v>
      </c>
      <c t="n" r="C191" s="4">
        <v>1365572</v>
      </c>
      <c t="n" r="D191" s="4">
        <v>1337179</v>
      </c>
    </row>
    <row spans="1:4" r="192">
      <c t="s" r="A192" s="3">
        <v>191</v>
      </c>
      <c t="n" r="C192" s="4">
        <v>122506</v>
      </c>
      <c t="n" r="D192" s="4">
        <v>162226</v>
      </c>
    </row>
    <row spans="1:4" r="193">
      <c t="s" r="A193" s="3">
        <v>192</v>
      </c>
      <c t="n" r="C193" s="4">
        <v>5732917</v>
      </c>
      <c t="n" r="D193" s="4">
        <v>5609871</v>
      </c>
    </row>
    <row spans="1:4" r="194">
      <c t="s" r="A194" s="3">
        <v>193</v>
      </c>
      <c t="n" r="C194" s="7">
        <v>6669347</v>
      </c>
      <c t="n" r="D194" s="7">
        <v>6711327</v>
      </c>
    </row>
    <row spans="1:4" r="195">
      <c t="s" r="A195" s="3">
        <v>194</v>
      </c>
    </row>
    <row spans="1:4" r="196">
      <c t="s" r="A196" s="3">
        <v>195</v>
      </c>
    </row>
    <row spans="1:4" r="197">
      <c t="s" r="A197" s="6">
        <v>196</v>
      </c>
    </row>
    <row spans="1:4" r="198">
      <c t="s" r="A198" s="3">
        <v>197</v>
      </c>
      <c t="n" r="C198" s="7">
        <v>56584</v>
      </c>
      <c t="n" r="D198" s="7">
        <v>56584</v>
      </c>
    </row>
    <row spans="1:4" r="199">
      <c t="s" r="A199" s="3">
        <v>198</v>
      </c>
      <c t="n" r="C199" s="4">
        <v>980896</v>
      </c>
      <c t="n" r="D199" s="4">
        <v>980896</v>
      </c>
    </row>
    <row spans="1:4" r="200">
      <c t="s" r="A200" s="3">
        <v>199</v>
      </c>
      <c t="n" r="C200" s="4">
        <v>994084</v>
      </c>
      <c t="n" r="D200" s="4">
        <v>930829</v>
      </c>
    </row>
    <row spans="1:4" r="201">
      <c t="s" r="A201" s="3">
        <v>200</v>
      </c>
      <c t="n" r="C201" s="4">
        <v>-13803</v>
      </c>
      <c t="n" r="D201" s="4">
        <v>-14360</v>
      </c>
    </row>
    <row spans="1:4" r="202">
      <c t="s" r="A202" s="3">
        <v>203</v>
      </c>
      <c t="n" r="C202" s="4">
        <v>2017761</v>
      </c>
      <c t="n" r="D202" s="4">
        <v>1953949</v>
      </c>
    </row>
    <row spans="1:4" r="203">
      <c t="s" r="A203" s="3">
        <v>204</v>
      </c>
      <c t="n" r="C203" s="4">
        <v>8687108</v>
      </c>
      <c t="n" r="D203" s="4">
        <v>8665276</v>
      </c>
    </row>
    <row spans="1:4" r="204">
      <c t="s" r="A204" s="3">
        <v>26</v>
      </c>
    </row>
    <row spans="1:4" r="205">
      <c t="s" r="A205" s="6">
        <v>133</v>
      </c>
    </row>
    <row spans="1:4" r="206">
      <c t="s" r="A206" s="3">
        <v>134</v>
      </c>
      <c t="n" r="C206" s="4">
        <v>3439</v>
      </c>
      <c t="n" r="D206" s="4">
        <v>2870</v>
      </c>
    </row>
    <row spans="1:4" r="207">
      <c t="s" r="A207" s="3">
        <v>205</v>
      </c>
      <c t="n" r="C207" s="4">
        <v>28699</v>
      </c>
      <c t="n" r="D207" s="4">
        <v>28687</v>
      </c>
    </row>
    <row spans="1:4" r="208">
      <c t="s" r="A208" s="3">
        <v>206</v>
      </c>
      <c t="n" r="C208" s="4">
        <v>187812</v>
      </c>
      <c t="n" r="D208" s="4">
        <v>312473</v>
      </c>
    </row>
    <row spans="1:4" r="209">
      <c t="s" r="A209" s="6">
        <v>136</v>
      </c>
    </row>
    <row spans="1:4" r="210">
      <c t="s" r="A210" s="3">
        <v>137</v>
      </c>
      <c t="n" r="C210" s="4">
        <v>45450</v>
      </c>
      <c t="n" r="D210" s="4">
        <v>57906</v>
      </c>
    </row>
    <row spans="1:4" r="211">
      <c t="s" r="A211" s="3">
        <v>207</v>
      </c>
      <c t="n" r="C211" s="4">
        <v>91434</v>
      </c>
      <c t="n" r="D211" s="4">
        <v>79822</v>
      </c>
    </row>
    <row spans="1:4" r="212">
      <c t="s" r="A212" s="3">
        <v>138</v>
      </c>
      <c t="n" r="C212" s="4">
        <v>803</v>
      </c>
      <c t="n" r="D212" s="4">
        <v>35755</v>
      </c>
    </row>
    <row spans="1:4" r="213">
      <c t="s" r="A213" s="3">
        <v>140</v>
      </c>
      <c t="n" r="C213" s="4">
        <v>720</v>
      </c>
      <c t="n" r="D213" s="4">
        <v>927</v>
      </c>
    </row>
    <row spans="1:4" r="214">
      <c t="s" r="A214" s="3">
        <v>141</v>
      </c>
      <c t="n" r="C214" s="4">
        <v>-165</v>
      </c>
      <c t="n" r="D214" s="4">
        <v>-171</v>
      </c>
    </row>
    <row spans="1:4" r="215">
      <c t="s" r="A215" s="3">
        <v>142</v>
      </c>
      <c t="n" r="C215" s="4">
        <v>138242</v>
      </c>
      <c t="n" r="D215" s="4">
        <v>174239</v>
      </c>
    </row>
    <row spans="1:4" r="216">
      <c t="s" r="A216" s="3">
        <v>212</v>
      </c>
      <c t="n" r="C216" s="4">
        <v>0</v>
      </c>
      <c t="n" r="D216" s="4">
        <v>86000</v>
      </c>
    </row>
    <row spans="1:4" r="217">
      <c t="s" r="A217" s="3">
        <v>144</v>
      </c>
      <c t="n" r="C217" s="4">
        <v>75595</v>
      </c>
      <c t="n" r="D217" s="4">
        <v>60909</v>
      </c>
    </row>
    <row spans="1:4" r="218">
      <c t="s" r="A218" s="3">
        <v>145</v>
      </c>
      <c t="n" r="C218" s="4">
        <v>0</v>
      </c>
      <c t="n" r="D218" s="4">
        <v>7242</v>
      </c>
    </row>
    <row spans="1:4" r="219">
      <c t="s" r="A219" s="3">
        <v>208</v>
      </c>
      <c t="n" r="C219" s="4">
        <v>44336</v>
      </c>
      <c t="n" r="D219" s="4">
        <v>49306</v>
      </c>
    </row>
    <row spans="1:4" r="220">
      <c t="s" r="A220" s="3">
        <v>210</v>
      </c>
      <c t="n" r="C220" s="4">
        <v>5699</v>
      </c>
      <c t="n" r="D220" s="4">
        <v>6100</v>
      </c>
    </row>
    <row spans="1:4" r="221">
      <c t="s" r="A221" s="3">
        <v>148</v>
      </c>
      <c t="n" r="C221" s="4">
        <v>8705</v>
      </c>
      <c t="n" r="D221" s="4">
        <v>8997</v>
      </c>
    </row>
    <row spans="1:4" r="222">
      <c t="s" r="A222" s="3">
        <v>149</v>
      </c>
      <c t="n" r="C222" s="4">
        <v>492527</v>
      </c>
      <c t="n" r="D222" s="4">
        <v>736823</v>
      </c>
    </row>
    <row spans="1:4" r="223">
      <c t="s" r="A223" s="6">
        <v>150</v>
      </c>
    </row>
    <row spans="1:4" r="224">
      <c t="s" r="A224" s="3">
        <v>152</v>
      </c>
      <c t="n" r="C224" s="4">
        <v>2159276</v>
      </c>
      <c t="n" r="D224" s="4">
        <v>2104613</v>
      </c>
    </row>
    <row spans="1:4" r="225">
      <c t="s" r="A225" s="3">
        <v>153</v>
      </c>
      <c t="n" r="C225" s="4">
        <v>4177897</v>
      </c>
      <c t="n" r="D225" s="4">
        <v>4087601</v>
      </c>
    </row>
    <row spans="1:4" r="226">
      <c t="s" r="A226" s="3">
        <v>154</v>
      </c>
      <c t="n" r="C226" s="4">
        <v>434887</v>
      </c>
      <c t="n" r="D226" s="4">
        <v>390848</v>
      </c>
    </row>
    <row spans="1:4" r="227">
      <c t="s" r="A227" s="3">
        <v>155</v>
      </c>
      <c t="n" r="C227" s="4">
        <v>222943</v>
      </c>
      <c t="n" r="D227" s="4">
        <v>218667</v>
      </c>
    </row>
    <row spans="1:4" r="228">
      <c t="s" r="A228" s="3">
        <v>156</v>
      </c>
      <c t="n" r="C228" s="4">
        <v>6995003</v>
      </c>
      <c t="n" r="D228" s="4">
        <v>6801729</v>
      </c>
    </row>
    <row spans="1:4" r="229">
      <c t="s" r="A229" s="3">
        <v>157</v>
      </c>
      <c t="n" r="C229" s="4">
        <v>2070583</v>
      </c>
      <c t="n" r="D229" s="4">
        <v>2038120</v>
      </c>
    </row>
    <row spans="1:4" r="230">
      <c t="s" r="A230" s="3">
        <v>158</v>
      </c>
      <c t="n" r="C230" s="4">
        <v>4924420</v>
      </c>
      <c t="n" r="D230" s="4">
        <v>4763609</v>
      </c>
    </row>
    <row spans="1:4" r="231">
      <c t="s" r="A231" s="6">
        <v>159</v>
      </c>
    </row>
    <row spans="1:4" r="232">
      <c t="s" r="A232" s="3">
        <v>213</v>
      </c>
      <c t="n" r="C232" s="4">
        <v>32245</v>
      </c>
      <c t="n" r="D232" s="4">
        <v>32245</v>
      </c>
    </row>
    <row spans="1:4" r="233">
      <c t="s" r="A233" s="3">
        <v>160</v>
      </c>
      <c t="n" r="C233" s="4">
        <v>1237933</v>
      </c>
      <c t="n" r="D233" s="4">
        <v>1318939</v>
      </c>
    </row>
    <row spans="1:4" r="234">
      <c t="s" r="A234" s="3">
        <v>161</v>
      </c>
      <c t="n" r="C234" s="4">
        <v>97849</v>
      </c>
      <c t="n" r="D234" s="4">
        <v>109999</v>
      </c>
    </row>
    <row spans="1:4" r="235">
      <c t="s" r="A235" s="3">
        <v>164</v>
      </c>
      <c t="n" r="C235" s="4">
        <v>44056</v>
      </c>
      <c t="n" r="D235" s="4">
        <v>45102</v>
      </c>
    </row>
    <row spans="1:4" r="236">
      <c t="s" r="A236" s="3">
        <v>165</v>
      </c>
      <c t="n" r="C236" s="4">
        <v>170043</v>
      </c>
      <c t="n" r="D236" s="4">
        <v>264150</v>
      </c>
    </row>
    <row spans="1:4" r="237">
      <c t="s" r="A237" s="3">
        <v>166</v>
      </c>
      <c t="n" r="C237" s="4">
        <v>1582126</v>
      </c>
      <c t="n" r="D237" s="4">
        <v>1770435</v>
      </c>
    </row>
    <row spans="1:4" r="238">
      <c t="s" r="A238" s="3">
        <v>167</v>
      </c>
      <c t="n" r="C238" s="4">
        <v>6999073</v>
      </c>
      <c t="n" r="D238" s="4">
        <v>7270867</v>
      </c>
    </row>
    <row spans="1:4" r="239">
      <c t="s" r="A239" s="6">
        <v>168</v>
      </c>
    </row>
    <row spans="1:4" r="240">
      <c t="s" r="A240" s="3">
        <v>169</v>
      </c>
      <c t="n" r="C240" s="4">
        <v>166189</v>
      </c>
      <c t="n" r="D240" s="4">
        <v>145328</v>
      </c>
    </row>
    <row spans="1:4" r="241">
      <c t="s" r="A241" s="3">
        <v>207</v>
      </c>
      <c t="n" r="C241" s="4">
        <v>85996</v>
      </c>
      <c t="n" r="D241" s="4">
        <v>172741</v>
      </c>
    </row>
    <row spans="1:4" r="242">
      <c t="s" r="A242" s="6">
        <v>170</v>
      </c>
    </row>
    <row spans="1:4" r="243">
      <c t="s" r="A243" s="3">
        <v>175</v>
      </c>
      <c t="n" r="C243" s="4">
        <v>396045</v>
      </c>
      <c t="n" r="D243" s="4">
        <v>131497</v>
      </c>
    </row>
    <row spans="1:4" r="244">
      <c t="s" r="A244" s="3">
        <v>177</v>
      </c>
      <c t="n" r="C244" s="4">
        <v>2010</v>
      </c>
      <c t="n" r="D244" s="4">
        <v>1943</v>
      </c>
    </row>
    <row spans="1:4" r="245">
      <c t="s" r="A245" s="3">
        <v>178</v>
      </c>
      <c t="n" r="C245" s="4">
        <v>60038</v>
      </c>
      <c t="n" r="D245" s="4">
        <v>53922</v>
      </c>
    </row>
    <row spans="1:4" r="246">
      <c t="s" r="A246" s="3">
        <v>179</v>
      </c>
      <c t="n" r="C246" s="4">
        <v>320688</v>
      </c>
      <c t="n" r="D246" s="4">
        <v>420772</v>
      </c>
    </row>
    <row spans="1:4" r="247">
      <c t="s" r="A247" s="3">
        <v>180</v>
      </c>
      <c t="n" r="C247" s="4">
        <v>33242</v>
      </c>
      <c t="n" r="D247" s="4">
        <v>34279</v>
      </c>
    </row>
    <row spans="1:4" r="248">
      <c t="s" r="A248" s="3">
        <v>182</v>
      </c>
      <c t="n" r="C248" s="4">
        <v>128328</v>
      </c>
      <c t="n" r="D248" s="4">
        <v>179093</v>
      </c>
    </row>
    <row spans="1:4" r="249">
      <c t="s" r="A249" s="3">
        <v>183</v>
      </c>
      <c t="n" r="C249" s="4">
        <v>1192536</v>
      </c>
      <c t="n" r="D249" s="4">
        <v>1139575</v>
      </c>
    </row>
    <row spans="1:4" r="250">
      <c t="s" r="A250" s="6">
        <v>184</v>
      </c>
    </row>
    <row spans="1:4" r="251">
      <c t="s" r="A251" s="3">
        <v>185</v>
      </c>
      <c t="n" r="C251" s="4">
        <v>1793114</v>
      </c>
      <c t="n" r="D251" s="4">
        <v>2165626</v>
      </c>
    </row>
    <row spans="1:4" r="252">
      <c t="s" r="A252" s="3">
        <v>186</v>
      </c>
      <c t="n" r="C252" s="4">
        <v>4573</v>
      </c>
      <c t="n" r="D252" s="4">
        <v>3013</v>
      </c>
    </row>
    <row spans="1:4" r="253">
      <c t="s" r="A253" s="3">
        <v>187</v>
      </c>
      <c t="n" r="C253" s="4">
        <v>1414723</v>
      </c>
      <c t="n" r="D253" s="4">
        <v>1405620</v>
      </c>
    </row>
    <row spans="1:4" r="254">
      <c t="s" r="A254" s="3">
        <v>188</v>
      </c>
      <c t="n" r="C254" s="4">
        <v>530224</v>
      </c>
      <c t="n" r="D254" s="4">
        <v>514691</v>
      </c>
    </row>
    <row spans="1:4" r="255">
      <c t="s" r="A255" s="3">
        <v>190</v>
      </c>
      <c t="n" r="C255" s="4">
        <v>28498</v>
      </c>
      <c t="n" r="D255" s="4">
        <v>36662</v>
      </c>
    </row>
    <row spans="1:4" r="256">
      <c t="s" r="A256" s="3">
        <v>191</v>
      </c>
      <c t="n" r="C256" s="4">
        <v>30262</v>
      </c>
      <c t="n" r="D256" s="4">
        <v>25470</v>
      </c>
    </row>
    <row spans="1:4" r="257">
      <c t="s" r="A257" s="3">
        <v>192</v>
      </c>
      <c t="n" r="C257" s="4">
        <v>3801394</v>
      </c>
      <c t="n" r="D257" s="4">
        <v>4151082</v>
      </c>
    </row>
    <row spans="1:4" r="258">
      <c t="s" r="A258" s="3">
        <v>193</v>
      </c>
      <c t="n" r="C258" s="7">
        <v>4993930</v>
      </c>
      <c t="n" r="D258" s="7">
        <v>5290657</v>
      </c>
    </row>
    <row spans="1:4" r="259">
      <c t="s" r="A259" s="3">
        <v>194</v>
      </c>
    </row>
    <row spans="1:4" r="260">
      <c t="s" r="A260" s="3">
        <v>195</v>
      </c>
    </row>
    <row spans="1:4" r="261">
      <c t="s" r="A261" s="6">
        <v>196</v>
      </c>
    </row>
    <row spans="1:4" r="262">
      <c t="s" r="A262" s="3">
        <v>197</v>
      </c>
      <c t="n" r="C262" s="7">
        <v>321201</v>
      </c>
      <c t="n" r="D262" s="7">
        <v>321201</v>
      </c>
    </row>
    <row spans="1:4" r="263">
      <c t="s" r="A263" s="3">
        <v>198</v>
      </c>
      <c t="n" r="C263" s="4">
        <v>838782</v>
      </c>
      <c t="n" r="D263" s="4">
        <v>838782</v>
      </c>
    </row>
    <row spans="1:4" r="264">
      <c t="s" r="A264" s="3">
        <v>199</v>
      </c>
      <c t="n" r="C264" s="4">
        <v>840244</v>
      </c>
      <c t="n" r="D264" s="4">
        <v>814625</v>
      </c>
    </row>
    <row spans="1:4" r="265">
      <c t="s" r="A265" s="3">
        <v>200</v>
      </c>
      <c t="n" r="C265" s="4">
        <v>4916</v>
      </c>
      <c t="n" r="D265" s="4">
        <v>5602</v>
      </c>
    </row>
    <row spans="1:4" r="266">
      <c t="s" r="A266" s="3">
        <v>203</v>
      </c>
      <c t="n" r="C266" s="4">
        <v>2005143</v>
      </c>
      <c t="n" r="D266" s="4">
        <v>1980210</v>
      </c>
    </row>
    <row spans="1:4" r="267">
      <c t="s" r="A267" s="3">
        <v>204</v>
      </c>
      <c t="n" r="C267" s="4">
        <v>6999073</v>
      </c>
      <c t="n" r="D267" s="4">
        <v>7270867</v>
      </c>
    </row>
    <row spans="1:4" r="268">
      <c t="s" r="A268" s="3">
        <v>28</v>
      </c>
    </row>
    <row spans="1:4" r="269">
      <c t="s" r="A269" s="6">
        <v>133</v>
      </c>
    </row>
    <row spans="1:4" r="270">
      <c t="s" r="A270" s="3">
        <v>134</v>
      </c>
      <c t="n" r="C270" s="4">
        <v>1273</v>
      </c>
      <c t="n" r="D270" s="4">
        <v>1352</v>
      </c>
    </row>
    <row spans="1:4" r="271">
      <c t="s" r="A271" s="3">
        <v>206</v>
      </c>
      <c t="n" r="C271" s="4">
        <v>64212</v>
      </c>
      <c t="n" r="D271" s="4">
        <v>0</v>
      </c>
    </row>
    <row spans="1:4" r="272">
      <c t="s" r="A272" s="6">
        <v>136</v>
      </c>
    </row>
    <row spans="1:4" r="273">
      <c t="s" r="A273" s="3">
        <v>137</v>
      </c>
      <c t="n" r="C273" s="4">
        <v>36527</v>
      </c>
      <c t="n" r="D273" s="4">
        <v>28448</v>
      </c>
    </row>
    <row spans="1:4" r="274">
      <c t="s" r="A274" s="3">
        <v>207</v>
      </c>
      <c t="n" r="C274" s="4">
        <v>22410</v>
      </c>
      <c t="n" r="D274" s="4">
        <v>22114</v>
      </c>
    </row>
    <row spans="1:4" r="275">
      <c t="s" r="A275" s="3">
        <v>140</v>
      </c>
      <c t="n" r="C275" s="4">
        <v>3549</v>
      </c>
      <c t="n" r="D275" s="4">
        <v>6026</v>
      </c>
    </row>
    <row spans="1:4" r="276">
      <c t="s" r="A276" s="3">
        <v>141</v>
      </c>
      <c t="n" r="C276" s="4">
        <v>-56</v>
      </c>
      <c t="n" r="D276" s="4">
        <v>-147</v>
      </c>
    </row>
    <row spans="1:4" r="277">
      <c t="s" r="A277" s="3">
        <v>142</v>
      </c>
      <c t="n" r="C277" s="4">
        <v>62430</v>
      </c>
      <c t="n" r="D277" s="4">
        <v>56441</v>
      </c>
    </row>
    <row spans="1:4" r="278">
      <c t="s" r="A278" s="3">
        <v>143</v>
      </c>
      <c t="n" r="C278" s="4">
        <v>14584</v>
      </c>
      <c t="n" r="D278" s="4">
        <v>16436</v>
      </c>
    </row>
    <row spans="1:4" r="279">
      <c t="s" r="A279" s="3">
        <v>144</v>
      </c>
      <c t="n" r="C279" s="4">
        <v>53195</v>
      </c>
      <c t="n" r="D279" s="4">
        <v>50880</v>
      </c>
    </row>
    <row spans="1:4" r="280">
      <c t="s" r="A280" s="3">
        <v>145</v>
      </c>
      <c t="n" r="C280" s="4">
        <v>1731</v>
      </c>
      <c t="n" r="D280" s="4">
        <v>0</v>
      </c>
    </row>
    <row spans="1:4" r="281">
      <c t="s" r="A281" s="3">
        <v>208</v>
      </c>
      <c t="n" r="C281" s="4">
        <v>5182</v>
      </c>
      <c t="n" r="D281" s="4">
        <v>0</v>
      </c>
    </row>
    <row spans="1:4" r="282">
      <c t="s" r="A282" s="3">
        <v>210</v>
      </c>
      <c t="n" r="C282" s="4">
        <v>27226</v>
      </c>
      <c t="n" r="D282" s="4">
        <v>24369</v>
      </c>
    </row>
    <row spans="1:4" r="283">
      <c t="s" r="A283" s="3">
        <v>146</v>
      </c>
      <c t="n" r="C283" s="4">
        <v>0</v>
      </c>
      <c t="n" r="D283" s="4">
        <v>35699</v>
      </c>
    </row>
    <row spans="1:4" r="284">
      <c t="s" r="A284" s="3">
        <v>148</v>
      </c>
      <c t="n" r="C284" s="4">
        <v>4802</v>
      </c>
      <c t="n" r="D284" s="4">
        <v>6524</v>
      </c>
    </row>
    <row spans="1:4" r="285">
      <c t="s" r="A285" s="3">
        <v>149</v>
      </c>
      <c t="n" r="C285" s="4">
        <v>234635</v>
      </c>
      <c t="n" r="D285" s="4">
        <v>191701</v>
      </c>
    </row>
    <row spans="1:4" r="286">
      <c t="s" r="A286" s="6">
        <v>150</v>
      </c>
    </row>
    <row spans="1:4" r="287">
      <c t="s" r="A287" s="3">
        <v>151</v>
      </c>
      <c t="n" r="C287" s="4">
        <v>1292305</v>
      </c>
      <c t="n" r="D287" s="4">
        <v>1264724</v>
      </c>
    </row>
    <row spans="1:4" r="288">
      <c t="s" r="A288" s="3">
        <v>152</v>
      </c>
      <c t="n" r="C288" s="4">
        <v>798209</v>
      </c>
      <c t="n" r="D288" s="4">
        <v>788911</v>
      </c>
    </row>
    <row spans="1:4" r="289">
      <c t="s" r="A289" s="3">
        <v>153</v>
      </c>
      <c t="n" r="C289" s="4">
        <v>2162261</v>
      </c>
      <c t="n" r="D289" s="4">
        <v>2080221</v>
      </c>
    </row>
    <row spans="1:4" r="290">
      <c t="s" r="A290" s="3">
        <v>154</v>
      </c>
      <c t="n" r="C290" s="4">
        <v>432397</v>
      </c>
      <c t="n" r="D290" s="4">
        <v>421568</v>
      </c>
    </row>
    <row spans="1:4" r="291">
      <c t="s" r="A291" s="3">
        <v>155</v>
      </c>
      <c t="n" r="C291" s="4">
        <v>244404</v>
      </c>
      <c t="n" r="D291" s="4">
        <v>204753</v>
      </c>
    </row>
    <row spans="1:4" r="292">
      <c t="s" r="A292" s="3">
        <v>156</v>
      </c>
      <c t="n" r="C292" s="4">
        <v>4929576</v>
      </c>
      <c t="n" r="D292" s="4">
        <v>4760177</v>
      </c>
    </row>
    <row spans="1:4" r="293">
      <c t="s" r="A293" s="3">
        <v>157</v>
      </c>
      <c t="n" r="C293" s="4">
        <v>1363314</v>
      </c>
      <c t="n" r="D293" s="4">
        <v>1319554</v>
      </c>
    </row>
    <row spans="1:4" r="294">
      <c t="s" r="A294" s="3">
        <v>158</v>
      </c>
      <c t="n" r="C294" s="4">
        <v>3566262</v>
      </c>
      <c t="n" r="D294" s="4">
        <v>3440623</v>
      </c>
    </row>
    <row spans="1:4" r="295">
      <c t="s" r="A295" s="6">
        <v>159</v>
      </c>
    </row>
    <row spans="1:4" r="296">
      <c t="s" r="A296" s="3">
        <v>160</v>
      </c>
      <c t="n" r="C296" s="4">
        <v>170834</v>
      </c>
      <c t="n" r="D296" s="4">
        <v>154327</v>
      </c>
    </row>
    <row spans="1:4" r="297">
      <c t="s" r="A297" s="3">
        <v>164</v>
      </c>
      <c t="n" r="C297" s="4">
        <v>29</v>
      </c>
      <c t="n" r="D297" s="4">
        <v>0</v>
      </c>
    </row>
    <row spans="1:4" r="298">
      <c t="s" r="A298" s="3">
        <v>214</v>
      </c>
      <c t="n" r="C298" s="4">
        <v>20583</v>
      </c>
      <c t="n" r="D298" s="4">
        <v>19335</v>
      </c>
    </row>
    <row spans="1:4" r="299">
      <c t="s" r="A299" s="3">
        <v>165</v>
      </c>
      <c t="n" r="C299" s="4">
        <v>23711</v>
      </c>
      <c t="n" r="D299" s="4">
        <v>7557</v>
      </c>
    </row>
    <row spans="1:4" r="300">
      <c t="s" r="A300" s="3">
        <v>166</v>
      </c>
      <c t="n" r="C300" s="4">
        <v>215157</v>
      </c>
      <c t="n" r="D300" s="4">
        <v>181219</v>
      </c>
    </row>
    <row spans="1:4" r="301">
      <c t="s" r="A301" s="3">
        <v>167</v>
      </c>
      <c t="n" r="C301" s="4">
        <v>4016054</v>
      </c>
      <c t="n" r="D301" s="4">
        <v>3813543</v>
      </c>
    </row>
    <row spans="1:4" r="302">
      <c t="s" r="A302" s="6">
        <v>168</v>
      </c>
    </row>
    <row spans="1:4" r="303">
      <c t="s" r="A303" s="3">
        <v>209</v>
      </c>
      <c t="n" r="C303" s="4">
        <v>0</v>
      </c>
      <c t="n" r="D303" s="4">
        <v>154249</v>
      </c>
    </row>
    <row spans="1:4" r="304">
      <c t="s" r="A304" s="3">
        <v>169</v>
      </c>
      <c t="n" r="C304" s="4">
        <v>89073</v>
      </c>
      <c t="n" r="D304" s="4">
        <v>92672</v>
      </c>
    </row>
    <row spans="1:4" r="305">
      <c t="s" r="A305" s="3">
        <v>207</v>
      </c>
      <c t="n" r="C305" s="4">
        <v>55424</v>
      </c>
      <c t="n" r="D305" s="4">
        <v>51744</v>
      </c>
    </row>
    <row spans="1:4" r="306">
      <c t="s" r="A306" s="6">
        <v>170</v>
      </c>
    </row>
    <row spans="1:4" r="307">
      <c t="s" r="A307" s="3">
        <v>175</v>
      </c>
      <c t="n" r="C307" s="4">
        <v>434</v>
      </c>
      <c t="n" r="D307" s="4">
        <v>427</v>
      </c>
    </row>
    <row spans="1:4" r="308">
      <c t="s" r="A308" s="3">
        <v>177</v>
      </c>
      <c t="n" r="C308" s="4">
        <v>129</v>
      </c>
      <c t="n" r="D308" s="4">
        <v>918</v>
      </c>
    </row>
    <row spans="1:4" r="309">
      <c t="s" r="A309" s="3">
        <v>178</v>
      </c>
      <c t="n" r="C309" s="4">
        <v>50443</v>
      </c>
      <c t="n" r="D309" s="4">
        <v>48700</v>
      </c>
    </row>
    <row spans="1:4" r="310">
      <c t="s" r="A310" s="3">
        <v>179</v>
      </c>
      <c t="n" r="C310" s="4">
        <v>36266</v>
      </c>
      <c t="n" r="D310" s="4">
        <v>20887</v>
      </c>
    </row>
    <row spans="1:4" r="311">
      <c t="s" r="A311" s="3">
        <v>180</v>
      </c>
      <c t="n" r="C311" s="4">
        <v>16142</v>
      </c>
      <c t="n" r="D311" s="4">
        <v>12699</v>
      </c>
    </row>
    <row spans="1:4" r="312">
      <c t="s" r="A312" s="3">
        <v>181</v>
      </c>
      <c t="n" r="C312" s="4">
        <v>15894</v>
      </c>
      <c t="n" r="D312" s="4">
        <v>0</v>
      </c>
    </row>
    <row spans="1:4" r="313">
      <c t="s" r="A313" s="3">
        <v>182</v>
      </c>
      <c t="n" r="C313" s="4">
        <v>43867</v>
      </c>
      <c t="n" r="D313" s="4">
        <v>58878</v>
      </c>
    </row>
    <row spans="1:4" r="314">
      <c t="s" r="A314" s="3">
        <v>183</v>
      </c>
      <c t="n" r="C314" s="4">
        <v>307672</v>
      </c>
      <c t="n" r="D314" s="4">
        <v>441174</v>
      </c>
    </row>
    <row spans="1:4" r="315">
      <c t="s" r="A315" s="6">
        <v>184</v>
      </c>
    </row>
    <row spans="1:4" r="316">
      <c t="s" r="A316" s="3">
        <v>185</v>
      </c>
      <c t="n" r="C316" s="4">
        <v>1290561</v>
      </c>
      <c t="n" r="D316" s="4">
        <v>1040609</v>
      </c>
    </row>
    <row spans="1:4" r="317">
      <c t="s" r="A317" s="3">
        <v>187</v>
      </c>
      <c t="n" r="C317" s="4">
        <v>937651</v>
      </c>
      <c t="n" r="D317" s="4">
        <v>898352</v>
      </c>
    </row>
    <row spans="1:4" r="318">
      <c t="s" r="A318" s="3">
        <v>188</v>
      </c>
      <c t="n" r="C318" s="4">
        <v>335164</v>
      </c>
      <c t="n" r="D318" s="4">
        <v>334479</v>
      </c>
    </row>
    <row spans="1:4" r="319">
      <c t="s" r="A319" s="3">
        <v>189</v>
      </c>
      <c t="n" r="C319" s="4">
        <v>41980</v>
      </c>
      <c t="n" r="D319" s="4">
        <v>37030</v>
      </c>
    </row>
    <row spans="1:4" r="320">
      <c t="s" r="A320" s="3">
        <v>190</v>
      </c>
      <c t="n" r="C320" s="4">
        <v>15423</v>
      </c>
      <c t="n" r="D320" s="4">
        <v>20095</v>
      </c>
    </row>
    <row spans="1:4" r="321">
      <c t="s" r="A321" s="3">
        <v>191</v>
      </c>
      <c t="n" r="C321" s="4">
        <v>18985</v>
      </c>
      <c t="n" r="D321" s="4">
        <v>13589</v>
      </c>
    </row>
    <row spans="1:4" r="322">
      <c t="s" r="A322" s="3">
        <v>192</v>
      </c>
      <c t="n" r="C322" s="4">
        <v>2639764</v>
      </c>
      <c t="n" r="D322" s="4">
        <v>2344154</v>
      </c>
    </row>
    <row spans="1:4" r="323">
      <c t="s" r="A323" s="3">
        <v>193</v>
      </c>
      <c t="n" r="C323" s="7">
        <v>2947436</v>
      </c>
      <c t="n" r="D323" s="7">
        <v>2785328</v>
      </c>
    </row>
    <row spans="1:4" r="324">
      <c t="s" r="A324" s="3">
        <v>194</v>
      </c>
    </row>
    <row spans="1:4" r="325">
      <c t="s" r="A325" s="3">
        <v>195</v>
      </c>
    </row>
    <row spans="1:4" r="326">
      <c t="s" r="A326" s="6">
        <v>196</v>
      </c>
    </row>
    <row spans="1:4" r="327">
      <c t="s" r="A327" s="3">
        <v>197</v>
      </c>
      <c t="n" r="C327" s="7">
        <v>157230</v>
      </c>
      <c t="n" r="D327" s="7">
        <v>157230</v>
      </c>
    </row>
    <row spans="1:4" r="328">
      <c t="s" r="A328" s="3">
        <v>198</v>
      </c>
      <c t="n" r="C328" s="4">
        <v>364037</v>
      </c>
      <c t="n" r="D328" s="4">
        <v>364037</v>
      </c>
    </row>
    <row spans="1:4" r="329">
      <c t="s" r="A329" s="3">
        <v>199</v>
      </c>
      <c t="n" r="C329" s="4">
        <v>542788</v>
      </c>
      <c t="n" r="D329" s="4">
        <v>502005</v>
      </c>
    </row>
    <row spans="1:4" r="330">
      <c t="s" r="A330" s="3">
        <v>200</v>
      </c>
      <c t="n" r="C330" s="4">
        <v>4563</v>
      </c>
      <c t="n" r="D330" s="4">
        <v>4943</v>
      </c>
    </row>
    <row spans="1:4" r="331">
      <c t="s" r="A331" s="3">
        <v>203</v>
      </c>
      <c t="n" r="C331" s="4">
        <v>1068618</v>
      </c>
      <c t="n" r="D331" s="4">
        <v>1028215</v>
      </c>
    </row>
    <row spans="1:4" r="332">
      <c t="s" r="A332" s="3">
        <v>204</v>
      </c>
      <c t="n" r="C332" s="4">
        <v>4016054</v>
      </c>
      <c t="n" r="D332" s="4">
        <v>3813543</v>
      </c>
    </row>
    <row spans="1:4" r="333">
      <c t="s" r="A333" s="3">
        <v>30</v>
      </c>
    </row>
    <row spans="1:4" r="334">
      <c t="s" r="A334" s="6">
        <v>133</v>
      </c>
    </row>
    <row spans="1:4" r="335">
      <c t="s" r="A335" s="3">
        <v>134</v>
      </c>
      <c t="n" r="C335" s="4">
        <v>8017</v>
      </c>
      <c t="n" r="D335" s="4">
        <v>14356</v>
      </c>
    </row>
    <row spans="1:4" r="336">
      <c t="s" r="A336" s="3">
        <v>206</v>
      </c>
      <c t="n" r="C336" s="4">
        <v>179709</v>
      </c>
      <c t="n" r="D336" s="4">
        <v>41033</v>
      </c>
    </row>
    <row spans="1:4" r="337">
      <c t="s" r="A337" s="6">
        <v>136</v>
      </c>
    </row>
    <row spans="1:4" r="338">
      <c t="s" r="A338" s="3">
        <v>137</v>
      </c>
      <c t="n" r="C338" s="4">
        <v>72169</v>
      </c>
      <c t="n" r="D338" s="4">
        <v>46738</v>
      </c>
    </row>
    <row spans="1:4" r="339">
      <c t="s" r="A339" s="3">
        <v>207</v>
      </c>
      <c t="n" r="C339" s="4">
        <v>24986</v>
      </c>
      <c t="n" r="D339" s="4">
        <v>37114</v>
      </c>
    </row>
    <row spans="1:4" r="340">
      <c t="s" r="A340" s="3">
        <v>140</v>
      </c>
      <c t="n" r="C340" s="4">
        <v>26675</v>
      </c>
      <c t="n" r="D340" s="4">
        <v>25625</v>
      </c>
    </row>
    <row spans="1:4" r="341">
      <c t="s" r="A341" s="3">
        <v>141</v>
      </c>
      <c t="n" r="C341" s="4">
        <v>-39</v>
      </c>
      <c t="n" r="D341" s="4">
        <v>-516</v>
      </c>
    </row>
    <row spans="1:4" r="342">
      <c t="s" r="A342" s="3">
        <v>142</v>
      </c>
      <c t="n" r="C342" s="4">
        <v>123791</v>
      </c>
      <c t="n" r="D342" s="4">
        <v>108961</v>
      </c>
    </row>
    <row spans="1:4" r="343">
      <c t="s" r="A343" s="3">
        <v>143</v>
      </c>
      <c t="n" r="C343" s="4">
        <v>105171</v>
      </c>
      <c t="n" r="D343" s="4">
        <v>116955</v>
      </c>
    </row>
    <row spans="1:4" r="344">
      <c t="s" r="A344" s="3">
        <v>144</v>
      </c>
      <c t="n" r="C344" s="4">
        <v>73297</v>
      </c>
      <c t="n" r="D344" s="4">
        <v>73666</v>
      </c>
    </row>
    <row spans="1:4" r="345">
      <c t="s" r="A345" s="3">
        <v>145</v>
      </c>
      <c t="n" r="C345" s="4">
        <v>2077</v>
      </c>
      <c t="n" r="D345" s="4">
        <v>31</v>
      </c>
    </row>
    <row spans="1:4" r="346">
      <c t="s" r="A346" s="3">
        <v>208</v>
      </c>
      <c t="n" r="C346" s="4">
        <v>9610</v>
      </c>
      <c t="n" r="D346" s="4">
        <v>9041</v>
      </c>
    </row>
    <row spans="1:4" r="347">
      <c t="s" r="A347" s="3">
        <v>210</v>
      </c>
      <c t="n" r="C347" s="4">
        <v>9423</v>
      </c>
      <c t="n" r="D347" s="4">
        <v>15408</v>
      </c>
    </row>
    <row spans="1:4" r="348">
      <c t="s" r="A348" s="3">
        <v>146</v>
      </c>
      <c t="n" r="C348" s="4">
        <v>19118</v>
      </c>
      <c t="n" r="D348" s="4">
        <v>24024</v>
      </c>
    </row>
    <row spans="1:4" r="349">
      <c t="s" r="A349" s="3">
        <v>148</v>
      </c>
      <c t="n" r="C349" s="4">
        <v>23912</v>
      </c>
      <c t="n" r="D349" s="4">
        <v>25779</v>
      </c>
    </row>
    <row spans="1:4" r="350">
      <c t="s" r="A350" s="3">
        <v>149</v>
      </c>
      <c t="n" r="C350" s="4">
        <v>554125</v>
      </c>
      <c t="n" r="D350" s="4">
        <v>429254</v>
      </c>
    </row>
    <row spans="1:4" r="351">
      <c t="s" r="A351" s="6">
        <v>150</v>
      </c>
    </row>
    <row spans="1:4" r="352">
      <c t="s" r="A352" s="3">
        <v>151</v>
      </c>
      <c t="n" r="C352" s="4">
        <v>3927856</v>
      </c>
      <c t="n" r="D352" s="4">
        <v>3864543</v>
      </c>
    </row>
    <row spans="1:4" r="353">
      <c t="s" r="A353" s="3">
        <v>152</v>
      </c>
      <c t="n" r="C353" s="4">
        <v>1344858</v>
      </c>
      <c t="n" r="D353" s="4">
        <v>1300729</v>
      </c>
    </row>
    <row spans="1:4" r="354">
      <c t="s" r="A354" s="3">
        <v>153</v>
      </c>
      <c t="n" r="C354" s="4">
        <v>1928523</v>
      </c>
      <c t="n" r="D354" s="4">
        <v>1894572</v>
      </c>
    </row>
    <row spans="1:4" r="355">
      <c t="s" r="A355" s="3">
        <v>154</v>
      </c>
      <c t="n" r="C355" s="4">
        <v>891788</v>
      </c>
      <c t="n" r="D355" s="4">
        <v>878753</v>
      </c>
    </row>
    <row spans="1:4" r="356">
      <c t="s" r="A356" s="3">
        <v>155</v>
      </c>
      <c t="n" r="C356" s="4">
        <v>577984</v>
      </c>
      <c t="n" r="D356" s="4">
        <v>471980</v>
      </c>
    </row>
    <row spans="1:4" r="357">
      <c t="s" r="A357" s="3">
        <v>156</v>
      </c>
      <c t="n" r="C357" s="4">
        <v>8671009</v>
      </c>
      <c t="n" r="D357" s="4">
        <v>8410577</v>
      </c>
    </row>
    <row spans="1:4" r="358">
      <c t="s" r="A358" s="3">
        <v>157</v>
      </c>
      <c t="n" r="C358" s="4">
        <v>2579758</v>
      </c>
      <c t="n" r="D358" s="4">
        <v>2503290</v>
      </c>
    </row>
    <row spans="1:4" r="359">
      <c t="s" r="A359" s="3">
        <v>158</v>
      </c>
      <c t="n" r="C359" s="4">
        <v>6091251</v>
      </c>
      <c t="n" r="D359" s="4">
        <v>5907287</v>
      </c>
    </row>
    <row spans="1:4" r="360">
      <c t="s" r="A360" s="6">
        <v>159</v>
      </c>
    </row>
    <row spans="1:4" r="361">
      <c t="s" r="A361" s="3">
        <v>160</v>
      </c>
      <c t="n" r="C361" s="4">
        <v>417551</v>
      </c>
      <c t="n" r="D361" s="4">
        <v>393602</v>
      </c>
    </row>
    <row spans="1:4" r="362">
      <c t="s" r="A362" s="3">
        <v>164</v>
      </c>
      <c t="n" r="C362" s="4">
        <v>33</v>
      </c>
      <c t="n" r="D362" s="4">
        <v>0</v>
      </c>
    </row>
    <row spans="1:4" r="363">
      <c t="s" r="A363" s="3">
        <v>165</v>
      </c>
      <c t="n" r="C363" s="4">
        <v>120330</v>
      </c>
      <c t="n" r="D363" s="4">
        <v>86750</v>
      </c>
    </row>
    <row spans="1:4" r="364">
      <c t="s" r="A364" s="3">
        <v>166</v>
      </c>
      <c t="n" r="C364" s="4">
        <v>537914</v>
      </c>
      <c t="n" r="D364" s="4">
        <v>480352</v>
      </c>
    </row>
    <row spans="1:4" r="365">
      <c t="s" r="A365" s="3">
        <v>167</v>
      </c>
      <c t="n" r="C365" s="4">
        <v>7183290</v>
      </c>
      <c t="n" r="D365" s="4">
        <v>6816893</v>
      </c>
    </row>
    <row spans="1:4" r="366">
      <c t="s" r="A366" s="6">
        <v>168</v>
      </c>
    </row>
    <row spans="1:4" r="367">
      <c t="s" r="A367" s="3">
        <v>169</v>
      </c>
      <c t="n" r="C367" s="4">
        <v>138971</v>
      </c>
      <c t="n" r="D367" s="4">
        <v>175109</v>
      </c>
    </row>
    <row spans="1:4" r="368">
      <c t="s" r="A368" s="3">
        <v>207</v>
      </c>
      <c t="n" r="C368" s="4">
        <v>82129</v>
      </c>
      <c t="n" r="D368" s="4">
        <v>67410</v>
      </c>
    </row>
    <row spans="1:4" r="369">
      <c t="s" r="A369" s="6">
        <v>170</v>
      </c>
    </row>
    <row spans="1:4" r="370">
      <c t="s" r="A370" s="3">
        <v>175</v>
      </c>
      <c t="n" r="C370" s="4">
        <v>153250</v>
      </c>
      <c t="n" r="D370" s="4">
        <v>306750</v>
      </c>
    </row>
    <row spans="1:4" r="371">
      <c t="s" r="A371" s="3">
        <v>177</v>
      </c>
      <c t="n" r="C371" s="4">
        <v>2523</v>
      </c>
      <c t="n" r="D371" s="4">
        <v>1082</v>
      </c>
    </row>
    <row spans="1:4" r="372">
      <c t="s" r="A372" s="3">
        <v>178</v>
      </c>
      <c t="n" r="C372" s="4">
        <v>60741</v>
      </c>
      <c t="n" r="D372" s="4">
        <v>59903</v>
      </c>
    </row>
    <row spans="1:4" r="373">
      <c t="s" r="A373" s="3">
        <v>179</v>
      </c>
      <c t="n" r="C373" s="4">
        <v>74559</v>
      </c>
      <c t="n" r="D373" s="4">
        <v>43965</v>
      </c>
    </row>
    <row spans="1:4" r="374">
      <c t="s" r="A374" s="3">
        <v>180</v>
      </c>
      <c t="n" r="C374" s="4">
        <v>46139</v>
      </c>
      <c t="n" r="D374" s="4">
        <v>44328</v>
      </c>
    </row>
    <row spans="1:4" r="375">
      <c t="s" r="A375" s="3">
        <v>211</v>
      </c>
      <c t="n" r="C375" s="4">
        <v>17358</v>
      </c>
      <c t="n" r="D375" s="4">
        <v>17557</v>
      </c>
    </row>
    <row spans="1:4" r="376">
      <c t="s" r="A376" s="3">
        <v>182</v>
      </c>
      <c t="n" r="C376" s="4">
        <v>62108</v>
      </c>
      <c t="n" r="D376" s="4">
        <v>104553</v>
      </c>
    </row>
    <row spans="1:4" r="377">
      <c t="s" r="A377" s="3">
        <v>183</v>
      </c>
      <c t="n" r="C377" s="4">
        <v>637778</v>
      </c>
      <c t="n" r="D377" s="4">
        <v>820657</v>
      </c>
    </row>
    <row spans="1:4" r="378">
      <c t="s" r="A378" s="6">
        <v>184</v>
      </c>
    </row>
    <row spans="1:4" r="379">
      <c t="s" r="A379" s="3">
        <v>185</v>
      </c>
      <c t="n" r="C379" s="4">
        <v>2282228</v>
      </c>
      <c t="n" r="D379" s="4">
        <v>1833687</v>
      </c>
    </row>
    <row spans="1:4" r="380">
      <c t="s" r="A380" s="3">
        <v>187</v>
      </c>
      <c t="n" r="C380" s="4">
        <v>1397455</v>
      </c>
      <c t="n" r="D380" s="4">
        <v>1351111</v>
      </c>
    </row>
    <row spans="1:4" r="381">
      <c t="s" r="A381" s="3">
        <v>188</v>
      </c>
      <c t="n" r="C381" s="4">
        <v>460854</v>
      </c>
      <c t="n" r="D381" s="4">
        <v>458530</v>
      </c>
    </row>
    <row spans="1:4" r="382">
      <c t="s" r="A382" s="3">
        <v>189</v>
      </c>
      <c t="n" r="C382" s="4">
        <v>107688</v>
      </c>
      <c t="n" r="D382" s="4">
        <v>92015</v>
      </c>
    </row>
    <row spans="1:4" r="383">
      <c t="s" r="A383" s="3">
        <v>190</v>
      </c>
      <c t="n" r="C383" s="4">
        <v>24496</v>
      </c>
      <c t="n" r="D383" s="4">
        <v>25374</v>
      </c>
    </row>
    <row spans="1:4" r="384">
      <c t="s" r="A384" s="3">
        <v>211</v>
      </c>
      <c t="n" r="C384" s="4">
        <v>83245</v>
      </c>
      <c t="n" r="D384" s="4">
        <v>91044</v>
      </c>
    </row>
    <row spans="1:4" r="385">
      <c t="s" r="A385" s="3">
        <v>191</v>
      </c>
      <c t="n" r="C385" s="4">
        <v>47634</v>
      </c>
      <c t="n" r="D385" s="4">
        <v>47274</v>
      </c>
    </row>
    <row spans="1:4" r="386">
      <c t="s" r="A386" s="3">
        <v>192</v>
      </c>
      <c t="n" r="C386" s="4">
        <v>4403600</v>
      </c>
      <c t="n" r="D386" s="4">
        <v>3899035</v>
      </c>
    </row>
    <row spans="1:4" r="387">
      <c t="s" r="A387" s="3">
        <v>193</v>
      </c>
      <c t="n" r="C387" s="7">
        <v>5041378</v>
      </c>
      <c t="n" r="D387" s="7">
        <v>4719692</v>
      </c>
    </row>
    <row spans="1:4" r="388">
      <c t="s" r="A388" s="3">
        <v>194</v>
      </c>
    </row>
    <row spans="1:4" r="389">
      <c t="s" r="A389" s="3">
        <v>195</v>
      </c>
    </row>
    <row spans="1:4" r="390">
      <c t="s" r="A390" s="6">
        <v>196</v>
      </c>
    </row>
    <row spans="1:4" r="391">
      <c t="s" r="A391" s="3">
        <v>197</v>
      </c>
      <c t="n" r="C391" s="7">
        <v>135660</v>
      </c>
      <c t="n" r="D391" s="7">
        <v>135660</v>
      </c>
    </row>
    <row spans="1:4" r="392">
      <c t="s" r="A392" s="3">
        <v>198</v>
      </c>
      <c t="n" r="C392" s="4">
        <v>674606</v>
      </c>
      <c t="n" r="D392" s="4">
        <v>674606</v>
      </c>
    </row>
    <row spans="1:4" r="393">
      <c t="s" r="A393" s="3">
        <v>199</v>
      </c>
      <c t="n" r="C393" s="4">
        <v>1338160</v>
      </c>
      <c t="n" r="D393" s="4">
        <v>1293986</v>
      </c>
    </row>
    <row spans="1:4" r="394">
      <c t="s" r="A394" s="3">
        <v>200</v>
      </c>
      <c t="n" r="C394" s="4">
        <v>-6811</v>
      </c>
      <c t="n" r="D394" s="4">
        <v>-7466</v>
      </c>
    </row>
    <row spans="1:4" r="395">
      <c t="s" r="A395" s="3">
        <v>201</v>
      </c>
      <c t="n" r="C395" s="4">
        <v>2141615</v>
      </c>
      <c t="n" r="D395" s="4">
        <v>2096786</v>
      </c>
    </row>
    <row spans="1:4" r="396">
      <c t="s" r="A396" s="3">
        <v>202</v>
      </c>
      <c t="n" r="C396" s="4">
        <v>297</v>
      </c>
      <c t="n" r="D396" s="4">
        <v>415</v>
      </c>
    </row>
    <row spans="1:4" r="397">
      <c t="s" r="A397" s="3">
        <v>203</v>
      </c>
      <c t="n" r="C397" s="4">
        <v>2141912</v>
      </c>
      <c t="n" r="D397" s="4">
        <v>2097201</v>
      </c>
    </row>
    <row spans="1:4" r="398">
      <c t="s" r="A398" s="3">
        <v>204</v>
      </c>
      <c t="n" r="C398" s="7">
        <v>7183290</v>
      </c>
      <c t="n" r="D398" s="7">
        <v>6816893</v>
      </c>
    </row>
    <row spans="1:4" r="399">
      <c t="n" r="A399"/>
    </row>
    <row spans="1:4" r="400">
      <c t="s" r="A400" s="3">
        <v>172</v>
      </c>
      <c t="s" r="B400" s="3">
        <v>215</v>
      </c>
    </row>
  </sheetData>
  <mergeCells count="3">
    <mergeCell ref="A1:B1"/>
    <mergeCell ref="A399:C399"/>
    <mergeCell ref="B400:C40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16</v>
      </c>
      <c t="s" r="B1" s="2">
        <v>2</v>
      </c>
      <c t="s" r="C1" s="2">
        <v>132</v>
      </c>
    </row>
    <row spans="1:3" r="2">
      <c t="s" r="A2" s="6">
        <v>133</v>
      </c>
    </row>
    <row spans="1:3" r="3">
      <c t="s" r="A3" s="3">
        <v>134</v>
      </c>
      <c t="n" r="B3" s="7">
        <v>195000</v>
      </c>
      <c t="n" r="C3" s="7">
        <v>163000</v>
      </c>
    </row>
    <row spans="1:3" r="4">
      <c t="s" r="A4" s="3">
        <v>135</v>
      </c>
      <c t="n" r="B4" s="4">
        <v>356000</v>
      </c>
      <c t="n" r="C4" s="4">
        <v>386000</v>
      </c>
    </row>
    <row spans="1:3" r="5">
      <c t="s" r="A5" s="3">
        <v>143</v>
      </c>
      <c t="n" r="B5" s="4">
        <v>424000</v>
      </c>
      <c t="n" r="C5" s="4">
        <v>587000</v>
      </c>
    </row>
    <row spans="1:3" r="6">
      <c t="s" r="A6" s="6">
        <v>150</v>
      </c>
    </row>
    <row spans="1:3" r="7">
      <c t="s" r="A7" s="3">
        <v>154</v>
      </c>
      <c t="n" r="B7" s="4">
        <v>4718000</v>
      </c>
      <c t="n" r="C7" s="4">
        <v>5770000</v>
      </c>
    </row>
    <row spans="1:3" r="8">
      <c t="s" r="A8" s="3">
        <v>157</v>
      </c>
      <c t="n" r="B8" s="4">
        <v>19589000</v>
      </c>
      <c t="n" r="C8" s="4">
        <v>20188000</v>
      </c>
    </row>
    <row spans="1:3" r="9">
      <c t="s" r="A9" s="6">
        <v>168</v>
      </c>
    </row>
    <row spans="1:3" r="10">
      <c t="s" r="A10" s="3">
        <v>175</v>
      </c>
      <c t="n" r="B10" s="4">
        <v>1817000</v>
      </c>
      <c t="n" r="C10" s="4">
        <v>2503000</v>
      </c>
    </row>
    <row spans="1:3" r="11">
      <c t="s" r="A11" s="6">
        <v>184</v>
      </c>
    </row>
    <row spans="1:3" r="12">
      <c t="s" r="A12" s="3">
        <v>185</v>
      </c>
      <c t="n" r="B12" s="7">
        <v>17761000</v>
      </c>
      <c t="n" r="C12" s="7">
        <v>16181000</v>
      </c>
    </row>
    <row spans="1:3" r="13">
      <c t="s" r="A13" s="6">
        <v>196</v>
      </c>
    </row>
    <row spans="1:3" r="14">
      <c t="s" r="A14" s="3">
        <v>217</v>
      </c>
      <c t="n" r="B14" s="8">
        <v>6.5</v>
      </c>
      <c t="n" r="C14" s="8">
        <v>6.5</v>
      </c>
    </row>
    <row spans="1:3" r="15">
      <c t="s" r="A15" s="3">
        <v>218</v>
      </c>
      <c t="n" r="B15" s="4">
        <v>600000000</v>
      </c>
      <c t="n" r="C15" s="4">
        <v>600000000</v>
      </c>
    </row>
    <row spans="1:3" r="16">
      <c t="s" r="A16" s="3">
        <v>219</v>
      </c>
      <c t="n" r="B16" s="4">
        <v>510884774</v>
      </c>
      <c t="n" r="C16" s="4">
        <v>509739159</v>
      </c>
    </row>
    <row spans="1:3" r="17">
      <c t="s" r="A17" s="3">
        <v>220</v>
      </c>
      <c t="n" r="B17" s="4">
        <v>20336592</v>
      </c>
      <c t="n" r="C17" s="4">
        <v>20336592</v>
      </c>
    </row>
    <row spans="1:3" r="18">
      <c t="s" r="A18" s="3">
        <v>21</v>
      </c>
    </row>
    <row spans="1:3" r="19">
      <c t="s" r="A19" s="6">
        <v>133</v>
      </c>
    </row>
    <row spans="1:3" r="20">
      <c t="s" r="A20" s="3">
        <v>134</v>
      </c>
      <c t="n" r="B20" s="7">
        <v>2523</v>
      </c>
      <c t="n" r="C20" s="7">
        <v>2613</v>
      </c>
    </row>
    <row spans="1:3" r="21">
      <c t="s" r="A21" s="3">
        <v>143</v>
      </c>
      <c t="n" r="B21" s="4">
        <v>92073</v>
      </c>
      <c t="n" r="C21" s="4">
        <v>113386</v>
      </c>
    </row>
    <row spans="1:3" r="22">
      <c t="s" r="A22" s="6">
        <v>150</v>
      </c>
    </row>
    <row spans="1:3" r="23">
      <c t="s" r="A23" s="3">
        <v>154</v>
      </c>
      <c t="n" r="B23" s="4">
        <v>384861</v>
      </c>
      <c t="n" r="C23" s="4">
        <v>373520</v>
      </c>
    </row>
    <row spans="1:3" r="24">
      <c t="s" r="A24" s="3">
        <v>157</v>
      </c>
      <c t="n" r="B24" s="4">
        <v>3396158</v>
      </c>
      <c t="n" r="C24" s="4">
        <v>3823664</v>
      </c>
    </row>
    <row spans="1:3" r="25">
      <c t="s" r="A25" s="6">
        <v>168</v>
      </c>
    </row>
    <row spans="1:3" r="26">
      <c t="s" r="A26" s="3">
        <v>175</v>
      </c>
      <c t="n" r="B26" s="4">
        <v>252410</v>
      </c>
      <c t="n" r="C26" s="4">
        <v>552212</v>
      </c>
    </row>
    <row spans="1:3" r="27">
      <c t="s" r="A27" s="6">
        <v>184</v>
      </c>
    </row>
    <row spans="1:3" r="28">
      <c t="s" r="A28" s="3">
        <v>185</v>
      </c>
      <c t="n" r="B28" s="7">
        <v>3714237</v>
      </c>
      <c t="n" r="C28" s="7">
        <v>3342062</v>
      </c>
    </row>
    <row spans="1:3" r="29">
      <c t="s" r="A29" s="6">
        <v>196</v>
      </c>
    </row>
    <row spans="1:3" r="30">
      <c t="s" r="A30" s="3">
        <v>218</v>
      </c>
      <c t="n" r="B30" s="4">
        <v>30000000</v>
      </c>
      <c t="n" r="C30" s="4">
        <v>30000000</v>
      </c>
    </row>
    <row spans="1:3" r="31">
      <c t="s" r="A31" s="3">
        <v>221</v>
      </c>
      <c t="n" r="B31" s="4">
        <v>13499500</v>
      </c>
      <c t="n" r="C31" s="4">
        <v>13499500</v>
      </c>
    </row>
    <row spans="1:3" r="32">
      <c t="s" r="A32" s="3">
        <v>24</v>
      </c>
    </row>
    <row spans="1:3" r="33">
      <c t="s" r="A33" s="6">
        <v>133</v>
      </c>
    </row>
    <row spans="1:3" r="34">
      <c t="s" r="A34" s="3">
        <v>134</v>
      </c>
      <c t="n" r="B34" s="7">
        <v>1317</v>
      </c>
      <c t="n" r="C34" s="7">
        <v>1020</v>
      </c>
    </row>
    <row spans="1:3" r="35">
      <c t="s" r="A35" s="3">
        <v>143</v>
      </c>
      <c t="n" r="B35" s="4">
        <v>23884</v>
      </c>
      <c t="n" r="C35" s="4">
        <v>54623</v>
      </c>
    </row>
    <row spans="1:3" r="36">
      <c t="s" r="A36" s="6">
        <v>150</v>
      </c>
    </row>
    <row spans="1:3" r="37">
      <c t="s" r="A37" s="3">
        <v>154</v>
      </c>
      <c t="n" r="B37" s="4">
        <v>746227</v>
      </c>
      <c t="n" r="C37" s="4">
        <v>1490820</v>
      </c>
    </row>
    <row spans="1:3" r="38">
      <c t="s" r="A38" s="3">
        <v>157</v>
      </c>
      <c t="n" r="B38" s="4">
        <v>3049243</v>
      </c>
      <c t="n" r="C38" s="4">
        <v>3410341</v>
      </c>
    </row>
    <row spans="1:3" r="39">
      <c t="s" r="A39" s="6">
        <v>168</v>
      </c>
    </row>
    <row spans="1:3" r="40">
      <c t="s" r="A40" s="3">
        <v>175</v>
      </c>
      <c t="n" r="B40" s="4">
        <v>312370</v>
      </c>
      <c t="n" r="C40" s="4">
        <v>382187</v>
      </c>
    </row>
    <row spans="1:3" r="41">
      <c t="s" r="A41" s="6">
        <v>184</v>
      </c>
    </row>
    <row spans="1:3" r="42">
      <c t="s" r="A42" s="3">
        <v>185</v>
      </c>
      <c t="n" r="B42" s="7">
        <v>1776543</v>
      </c>
      <c t="n" r="C42" s="7">
        <v>1645210</v>
      </c>
    </row>
    <row spans="1:3" r="43">
      <c t="s" r="A43" s="6">
        <v>196</v>
      </c>
    </row>
    <row spans="1:3" r="44">
      <c t="s" r="A44" s="3">
        <v>222</v>
      </c>
    </row>
    <row spans="1:3" r="45">
      <c t="s" r="A45" s="3">
        <v>218</v>
      </c>
      <c t="n" r="B45" s="4">
        <v>2500000</v>
      </c>
      <c t="n" r="C45" s="4">
        <v>2500000</v>
      </c>
    </row>
    <row spans="1:3" r="46">
      <c t="s" r="A46" s="3">
        <v>221</v>
      </c>
      <c t="n" r="B46" s="4">
        <v>1400000</v>
      </c>
      <c t="n" r="C46" s="4">
        <v>1400000</v>
      </c>
    </row>
    <row spans="1:3" r="47">
      <c t="s" r="A47" s="3">
        <v>223</v>
      </c>
    </row>
    <row spans="1:3" r="48">
      <c t="s" r="A48" s="6">
        <v>168</v>
      </c>
    </row>
    <row spans="1:3" r="49">
      <c t="s" r="A49" s="3">
        <v>175</v>
      </c>
      <c t="n" r="B49" s="7">
        <v>109242</v>
      </c>
      <c t="n" r="C49" s="7">
        <v>85657</v>
      </c>
    </row>
    <row spans="1:3" r="50">
      <c t="s" r="A50" s="3">
        <v>26</v>
      </c>
    </row>
    <row spans="1:3" r="51">
      <c t="s" r="A51" s="6">
        <v>133</v>
      </c>
    </row>
    <row spans="1:3" r="52">
      <c t="s" r="A52" s="3">
        <v>134</v>
      </c>
      <c t="n" r="B52" s="4">
        <v>3439</v>
      </c>
      <c t="n" r="C52" s="4">
        <v>2870</v>
      </c>
    </row>
    <row spans="1:3" r="53">
      <c t="s" r="A53" s="6">
        <v>150</v>
      </c>
    </row>
    <row spans="1:3" r="54">
      <c t="s" r="A54" s="3">
        <v>154</v>
      </c>
      <c t="n" r="B54" s="4">
        <v>434887</v>
      </c>
      <c t="n" r="C54" s="4">
        <v>390848</v>
      </c>
    </row>
    <row spans="1:3" r="55">
      <c t="s" r="A55" s="3">
        <v>157</v>
      </c>
      <c t="n" r="B55" s="4">
        <v>2070583</v>
      </c>
      <c t="n" r="C55" s="4">
        <v>2038120</v>
      </c>
    </row>
    <row spans="1:3" r="56">
      <c t="s" r="A56" s="6">
        <v>168</v>
      </c>
    </row>
    <row spans="1:3" r="57">
      <c t="s" r="A57" s="3">
        <v>175</v>
      </c>
      <c t="n" r="B57" s="4">
        <v>396045</v>
      </c>
      <c t="n" r="C57" s="4">
        <v>131497</v>
      </c>
    </row>
    <row spans="1:3" r="58">
      <c t="s" r="A58" s="6">
        <v>184</v>
      </c>
    </row>
    <row spans="1:3" r="59">
      <c t="s" r="A59" s="3">
        <v>185</v>
      </c>
      <c t="n" r="B59" s="7">
        <v>1793114</v>
      </c>
      <c t="n" r="C59" s="7">
        <v>2165626</v>
      </c>
    </row>
    <row spans="1:3" r="60">
      <c t="s" r="A60" s="6">
        <v>196</v>
      </c>
    </row>
    <row spans="1:3" r="61">
      <c t="s" r="A61" s="3">
        <v>222</v>
      </c>
    </row>
    <row spans="1:3" r="62">
      <c t="s" r="A62" s="3">
        <v>218</v>
      </c>
      <c t="n" r="B62" s="4">
        <v>40000000</v>
      </c>
      <c t="n" r="C62" s="4">
        <v>40000000</v>
      </c>
    </row>
    <row spans="1:3" r="63">
      <c t="s" r="A63" s="3">
        <v>221</v>
      </c>
      <c t="n" r="B63" s="4">
        <v>27952473</v>
      </c>
      <c t="n" r="C63" s="4">
        <v>27952473</v>
      </c>
    </row>
    <row spans="1:3" r="64">
      <c t="s" r="A64" s="3">
        <v>224</v>
      </c>
    </row>
    <row spans="1:3" r="65">
      <c t="s" r="A65" s="6">
        <v>168</v>
      </c>
    </row>
    <row spans="1:3" r="66">
      <c t="s" r="A66" s="3">
        <v>175</v>
      </c>
      <c t="n" r="B66" s="7">
        <v>45973</v>
      </c>
      <c t="n" r="C66" s="7">
        <v>45427</v>
      </c>
    </row>
    <row spans="1:3" r="67">
      <c t="s" r="A67" s="6">
        <v>184</v>
      </c>
    </row>
    <row spans="1:3" r="68">
      <c t="s" r="A68" s="3">
        <v>185</v>
      </c>
      <c t="n" r="B68" s="4">
        <v>164295</v>
      </c>
      <c t="n" r="C68" s="4">
        <v>187041</v>
      </c>
    </row>
    <row spans="1:3" r="69">
      <c t="s" r="A69" s="3">
        <v>28</v>
      </c>
    </row>
    <row spans="1:3" r="70">
      <c t="s" r="A70" s="6">
        <v>133</v>
      </c>
    </row>
    <row spans="1:3" r="71">
      <c t="s" r="A71" s="3">
        <v>134</v>
      </c>
      <c t="n" r="B71" s="4">
        <v>1273</v>
      </c>
      <c t="n" r="C71" s="4">
        <v>1352</v>
      </c>
    </row>
    <row spans="1:3" r="72">
      <c t="s" r="A72" s="3">
        <v>143</v>
      </c>
      <c t="n" r="B72" s="4">
        <v>14584</v>
      </c>
      <c t="n" r="C72" s="4">
        <v>16436</v>
      </c>
    </row>
    <row spans="1:3" r="73">
      <c t="s" r="A73" s="6">
        <v>150</v>
      </c>
    </row>
    <row spans="1:3" r="74">
      <c t="s" r="A74" s="3">
        <v>154</v>
      </c>
      <c t="n" r="B74" s="4">
        <v>432397</v>
      </c>
      <c t="n" r="C74" s="4">
        <v>421568</v>
      </c>
    </row>
    <row spans="1:3" r="75">
      <c t="s" r="A75" s="3">
        <v>157</v>
      </c>
      <c t="n" r="B75" s="4">
        <v>1363314</v>
      </c>
      <c t="n" r="C75" s="4">
        <v>1319554</v>
      </c>
    </row>
    <row spans="1:3" r="76">
      <c t="s" r="A76" s="6">
        <v>168</v>
      </c>
    </row>
    <row spans="1:3" r="77">
      <c t="s" r="A77" s="3">
        <v>175</v>
      </c>
      <c t="n" r="B77" s="4">
        <v>434</v>
      </c>
      <c t="n" r="C77" s="4">
        <v>427</v>
      </c>
    </row>
    <row spans="1:3" r="78">
      <c t="s" r="A78" s="6">
        <v>184</v>
      </c>
    </row>
    <row spans="1:3" r="79">
      <c t="s" r="A79" s="3">
        <v>185</v>
      </c>
      <c t="n" r="B79" s="7">
        <v>1290561</v>
      </c>
      <c t="n" r="C79" s="7">
        <v>1040609</v>
      </c>
    </row>
    <row spans="1:3" r="80">
      <c t="s" r="A80" s="6">
        <v>196</v>
      </c>
    </row>
    <row spans="1:3" r="81">
      <c t="s" r="A81" s="3">
        <v>217</v>
      </c>
      <c t="n" r="B81" s="7">
        <v>15</v>
      </c>
      <c t="n" r="C81" s="7">
        <v>15</v>
      </c>
    </row>
    <row spans="1:3" r="82">
      <c t="s" r="A82" s="3">
        <v>218</v>
      </c>
      <c t="n" r="B82" s="4">
        <v>11000000</v>
      </c>
      <c t="n" r="C82" s="4">
        <v>11000000</v>
      </c>
    </row>
    <row spans="1:3" r="83">
      <c t="s" r="A83" s="3">
        <v>219</v>
      </c>
      <c t="n" r="B83" s="4">
        <v>10482000</v>
      </c>
      <c t="n" r="C83" s="4">
        <v>10482000</v>
      </c>
    </row>
    <row spans="1:3" r="84">
      <c t="s" r="A84" s="3">
        <v>221</v>
      </c>
      <c t="n" r="B84" s="4">
        <v>9013000</v>
      </c>
      <c t="n" r="C84" s="4">
        <v>9013000</v>
      </c>
    </row>
    <row spans="1:3" r="85">
      <c t="s" r="A85" s="3">
        <v>30</v>
      </c>
    </row>
    <row spans="1:3" r="86">
      <c t="s" r="A86" s="6">
        <v>133</v>
      </c>
    </row>
    <row spans="1:3" r="87">
      <c t="s" r="A87" s="3">
        <v>134</v>
      </c>
      <c t="n" r="B87" s="7">
        <v>8017</v>
      </c>
      <c t="n" r="C87" s="7">
        <v>14356</v>
      </c>
    </row>
    <row spans="1:3" r="88">
      <c t="s" r="A88" s="3">
        <v>143</v>
      </c>
      <c t="n" r="B88" s="4">
        <v>105171</v>
      </c>
      <c t="n" r="C88" s="4">
        <v>116955</v>
      </c>
    </row>
    <row spans="1:3" r="89">
      <c t="s" r="A89" s="6">
        <v>150</v>
      </c>
    </row>
    <row spans="1:3" r="90">
      <c t="s" r="A90" s="3">
        <v>154</v>
      </c>
      <c t="n" r="B90" s="4">
        <v>891788</v>
      </c>
      <c t="n" r="C90" s="4">
        <v>878753</v>
      </c>
    </row>
    <row spans="1:3" r="91">
      <c t="s" r="A91" s="3">
        <v>157</v>
      </c>
      <c t="n" r="B91" s="4">
        <v>2579758</v>
      </c>
      <c t="n" r="C91" s="4">
        <v>2503290</v>
      </c>
    </row>
    <row spans="1:3" r="92">
      <c t="s" r="A92" s="6">
        <v>168</v>
      </c>
    </row>
    <row spans="1:3" r="93">
      <c t="s" r="A93" s="3">
        <v>175</v>
      </c>
      <c t="n" r="B93" s="4">
        <v>153250</v>
      </c>
      <c t="n" r="C93" s="4">
        <v>306750</v>
      </c>
    </row>
    <row spans="1:3" r="94">
      <c t="s" r="A94" s="6">
        <v>184</v>
      </c>
    </row>
    <row spans="1:3" r="95">
      <c t="s" r="A95" s="3">
        <v>185</v>
      </c>
      <c t="n" r="B95" s="7">
        <v>2282228</v>
      </c>
      <c t="n" r="C95" s="7">
        <v>1833687</v>
      </c>
    </row>
    <row spans="1:3" r="96">
      <c t="s" r="A96" s="6">
        <v>196</v>
      </c>
    </row>
    <row spans="1:3" r="97">
      <c t="s" r="A97" s="3">
        <v>217</v>
      </c>
      <c t="n" r="B97" s="7">
        <v>18</v>
      </c>
      <c t="n" r="C97" s="7">
        <v>18</v>
      </c>
    </row>
    <row spans="1:3" r="98">
      <c t="s" r="A98" s="3">
        <v>218</v>
      </c>
      <c t="n" r="B98" s="4">
        <v>7600000</v>
      </c>
      <c t="n" r="C98" s="4">
        <v>7600000</v>
      </c>
    </row>
    <row spans="1:3" r="99">
      <c t="s" r="A99" s="3">
        <v>221</v>
      </c>
      <c t="n" r="B99" s="4">
        <v>7536640</v>
      </c>
      <c t="n" r="C99" s="4">
        <v>7536640</v>
      </c>
    </row>
    <row spans="1:3" r="100">
      <c t="s" r="A100" s="3">
        <v>225</v>
      </c>
    </row>
    <row spans="1:3" r="101">
      <c t="s" r="A101" s="6">
        <v>133</v>
      </c>
    </row>
    <row spans="1:3" r="102">
      <c t="s" r="A102" s="3">
        <v>134</v>
      </c>
      <c t="n" r="B102" s="7">
        <v>6436</v>
      </c>
      <c t="n" r="C102" s="7">
        <v>12695</v>
      </c>
    </row>
    <row spans="1:3" r="103">
      <c t="s" r="A103" s="3">
        <v>143</v>
      </c>
      <c t="n" r="B103" s="4">
        <v>30020</v>
      </c>
      <c t="n" r="C103" s="4">
        <v>38920</v>
      </c>
    </row>
    <row spans="1:3" r="104">
      <c t="s" r="A104" s="6">
        <v>150</v>
      </c>
    </row>
    <row spans="1:3" r="105">
      <c t="s" r="A105" s="3">
        <v>154</v>
      </c>
      <c t="n" r="B105" s="4">
        <v>291642</v>
      </c>
      <c t="n" r="C105" s="4">
        <v>288183</v>
      </c>
    </row>
    <row spans="1:3" r="106">
      <c t="s" r="A106" s="3">
        <v>157</v>
      </c>
      <c t="n" r="B106" s="4">
        <v>149588</v>
      </c>
      <c t="n" r="C106" s="4">
        <v>142983</v>
      </c>
    </row>
    <row spans="1:3" r="107">
      <c t="s" r="A107" s="3">
        <v>226</v>
      </c>
    </row>
    <row spans="1:3" r="108">
      <c t="s" r="A108" s="6">
        <v>133</v>
      </c>
    </row>
    <row spans="1:3" r="109">
      <c t="s" r="A109" s="3">
        <v>135</v>
      </c>
      <c t="n" r="B109" s="4">
        <v>344000</v>
      </c>
      <c t="n" r="C109" s="4">
        <v>371000</v>
      </c>
    </row>
    <row spans="1:3" r="110">
      <c t="s" r="A110" s="6">
        <v>168</v>
      </c>
    </row>
    <row spans="1:3" r="111">
      <c t="s" r="A111" s="3">
        <v>175</v>
      </c>
      <c t="n" r="B111" s="4">
        <v>463000</v>
      </c>
      <c t="n" r="C111" s="4">
        <v>431000</v>
      </c>
    </row>
    <row spans="1:3" r="112">
      <c t="s" r="A112" s="6">
        <v>184</v>
      </c>
    </row>
    <row spans="1:3" r="113">
      <c t="s" r="A113" s="3">
        <v>185</v>
      </c>
      <c t="n" r="B113" s="7">
        <v>2114000</v>
      </c>
      <c t="n" r="C113" s="7">
        <v>226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7</v>
      </c>
      <c t="s" r="B1" s="2">
        <v>1</v>
      </c>
    </row>
    <row spans="1:3" r="2">
      <c t="s" r="B2" s="2">
        <v>2</v>
      </c>
      <c t="s" r="C2" s="2">
        <v>34</v>
      </c>
    </row>
    <row spans="1:3" r="3">
      <c t="s" r="A3" s="6">
        <v>228</v>
      </c>
    </row>
    <row spans="1:3" r="4">
      <c t="s" r="A4" s="3">
        <v>73</v>
      </c>
      <c t="n" r="B4" s="7">
        <v>1062000</v>
      </c>
      <c t="n" r="C4" s="7">
        <v>952000</v>
      </c>
    </row>
    <row spans="1:3" r="5">
      <c t="s" r="A5" s="6">
        <v>229</v>
      </c>
    </row>
    <row spans="1:3" r="6">
      <c t="s" r="A6" s="3">
        <v>46</v>
      </c>
      <c t="n" r="B6" s="4">
        <v>1011000</v>
      </c>
      <c t="n" r="C6" s="4">
        <v>934000</v>
      </c>
    </row>
    <row spans="1:3" r="7">
      <c t="s" r="A7" s="3">
        <v>187</v>
      </c>
      <c t="n" r="B7" s="4">
        <v>453000</v>
      </c>
      <c t="n" r="C7" s="4">
        <v>410000</v>
      </c>
    </row>
    <row spans="1:3" r="8">
      <c t="s" r="A8" s="3">
        <v>52</v>
      </c>
      <c t="n" r="B8" s="4">
        <v>-17000</v>
      </c>
      <c t="n" r="C8" s="4">
        <v>-15000</v>
      </c>
    </row>
    <row spans="1:3" r="9">
      <c t="s" r="A9" s="3">
        <v>53</v>
      </c>
      <c t="n" r="B9" s="4">
        <v>-64000</v>
      </c>
      <c t="n" r="C9" s="4">
        <v>-47000</v>
      </c>
    </row>
    <row spans="1:3" r="10">
      <c t="s" r="A10" s="3">
        <v>230</v>
      </c>
      <c t="n" r="B10" s="4">
        <v>-41000</v>
      </c>
      <c t="n" r="C10" s="4">
        <v>9000</v>
      </c>
    </row>
    <row spans="1:3" r="11">
      <c t="s" r="A11" s="3">
        <v>231</v>
      </c>
      <c t="n" r="B11" s="4">
        <v>66000</v>
      </c>
      <c t="n" r="C11" s="4">
        <v>79000</v>
      </c>
    </row>
    <row spans="1:3" r="12">
      <c t="s" r="A12" s="3">
        <v>232</v>
      </c>
      <c t="n" r="B12" s="4">
        <v>-93000</v>
      </c>
      <c t="n" r="C12" s="4">
        <v>-71000</v>
      </c>
    </row>
    <row spans="1:3" r="13">
      <c t="s" r="A13" s="3">
        <v>233</v>
      </c>
      <c t="n" r="B13" s="4">
        <v>102000</v>
      </c>
      <c t="n" r="C13" s="4">
        <v>92000</v>
      </c>
    </row>
    <row spans="1:3" r="14">
      <c t="s" r="A14" s="3">
        <v>234</v>
      </c>
      <c t="n" r="B14" s="4">
        <v>22000</v>
      </c>
      <c t="n" r="C14" s="4">
        <v>-105000</v>
      </c>
    </row>
    <row spans="1:3" r="15">
      <c t="s" r="A15" s="3">
        <v>235</v>
      </c>
      <c t="n" r="B15" s="4">
        <v>-1000</v>
      </c>
      <c t="n" r="C15" s="4">
        <v>-99000</v>
      </c>
    </row>
    <row spans="1:3" r="16">
      <c t="s" r="A16" s="3">
        <v>236</v>
      </c>
      <c t="n" r="B16" s="4">
        <v>-91000</v>
      </c>
      <c t="n" r="C16" s="4">
        <v>11000</v>
      </c>
    </row>
    <row spans="1:3" r="17">
      <c t="s" r="A17" s="3">
        <v>237</v>
      </c>
      <c t="n" r="B17" s="4">
        <v>12000</v>
      </c>
      <c t="n" r="C17" s="4">
        <v>132000</v>
      </c>
    </row>
    <row spans="1:3" r="18">
      <c t="s" r="A18" s="6">
        <v>238</v>
      </c>
    </row>
    <row spans="1:3" r="19">
      <c t="s" r="A19" s="3">
        <v>239</v>
      </c>
      <c t="n" r="B19" s="4">
        <v>12000</v>
      </c>
      <c t="n" r="C19" s="4">
        <v>-73000</v>
      </c>
    </row>
    <row spans="1:3" r="20">
      <c t="s" r="A20" s="3">
        <v>240</v>
      </c>
      <c t="n" r="B20" s="4">
        <v>149000</v>
      </c>
      <c t="n" r="C20" s="4">
        <v>207000</v>
      </c>
    </row>
    <row spans="1:3" r="21">
      <c t="s" r="A21" s="3">
        <v>169</v>
      </c>
      <c t="n" r="B21" s="4">
        <v>-10000</v>
      </c>
      <c t="n" r="C21" s="4">
        <v>-39000</v>
      </c>
    </row>
    <row spans="1:3" r="22">
      <c t="s" r="A22" s="3">
        <v>241</v>
      </c>
      <c t="n" r="B22" s="4">
        <v>-115000</v>
      </c>
      <c t="n" r="C22" s="4">
        <v>-86000</v>
      </c>
    </row>
    <row spans="1:3" r="23">
      <c t="s" r="A23" s="3">
        <v>242</v>
      </c>
      <c t="n" r="B23" s="4">
        <v>22000</v>
      </c>
      <c t="n" r="C23" s="4">
        <v>-3000</v>
      </c>
    </row>
    <row spans="1:3" r="24">
      <c t="s" r="A24" s="3">
        <v>182</v>
      </c>
      <c t="n" r="B24" s="4">
        <v>-276000</v>
      </c>
      <c t="n" r="C24" s="4">
        <v>-91000</v>
      </c>
    </row>
    <row spans="1:3" r="25">
      <c t="s" r="A25" s="3">
        <v>243</v>
      </c>
      <c t="n" r="B25" s="4">
        <v>2203000</v>
      </c>
      <c t="n" r="C25" s="4">
        <v>2197000</v>
      </c>
    </row>
    <row spans="1:3" r="26">
      <c t="s" r="A26" s="6">
        <v>244</v>
      </c>
    </row>
    <row spans="1:3" r="27">
      <c t="s" r="A27" s="3">
        <v>245</v>
      </c>
      <c t="n" r="B27" s="4">
        <v>-2182000</v>
      </c>
      <c t="n" r="C27" s="4">
        <v>-1883000</v>
      </c>
    </row>
    <row spans="1:3" r="28">
      <c t="s" r="A28" s="3">
        <v>246</v>
      </c>
      <c t="n" r="B28" s="4">
        <v>30000</v>
      </c>
      <c t="n" r="C28" s="4">
        <v>-24000</v>
      </c>
    </row>
    <row spans="1:3" r="29">
      <c t="s" r="A29" s="3">
        <v>247</v>
      </c>
      <c t="n" r="B29" s="4">
        <v>-541000</v>
      </c>
      <c t="n" r="C29" s="4">
        <v>-510000</v>
      </c>
    </row>
    <row spans="1:3" r="30">
      <c t="s" r="A30" s="3">
        <v>248</v>
      </c>
      <c t="n" r="B30" s="4">
        <v>516000</v>
      </c>
      <c t="n" r="C30" s="4">
        <v>483000</v>
      </c>
    </row>
    <row spans="1:3" r="31">
      <c t="s" r="A31" s="3">
        <v>249</v>
      </c>
      <c t="n" r="B31" s="4">
        <v>-52000</v>
      </c>
      <c t="n" r="C31" s="4">
        <v>-58000</v>
      </c>
    </row>
    <row spans="1:3" r="32">
      <c t="s" r="A32" s="3">
        <v>250</v>
      </c>
      <c t="n" r="B32" s="4">
        <v>-2000</v>
      </c>
      <c t="n" r="C32" s="4">
        <v>-45000</v>
      </c>
    </row>
    <row spans="1:3" r="33">
      <c t="s" r="A33" s="3">
        <v>251</v>
      </c>
      <c t="n" r="B33" s="4">
        <v>41000</v>
      </c>
      <c t="n" r="C33" s="4">
        <v>-31000</v>
      </c>
    </row>
    <row spans="1:3" r="34">
      <c t="s" r="A34" s="3">
        <v>252</v>
      </c>
      <c t="n" r="B34" s="4">
        <v>-2190000</v>
      </c>
      <c t="n" r="C34" s="4">
        <v>-2068000</v>
      </c>
    </row>
    <row spans="1:3" r="35">
      <c t="s" r="A35" s="6">
        <v>253</v>
      </c>
    </row>
    <row spans="1:3" r="36">
      <c t="s" r="A36" s="3">
        <v>254</v>
      </c>
      <c t="n" r="B36" s="4">
        <v>56000</v>
      </c>
      <c t="n" r="C36" s="4">
        <v>29000</v>
      </c>
    </row>
    <row spans="1:3" r="37">
      <c t="s" r="A37" s="3">
        <v>255</v>
      </c>
      <c t="n" r="B37" s="4">
        <v>2603000</v>
      </c>
      <c t="n" r="C37" s="4">
        <v>939000</v>
      </c>
    </row>
    <row spans="1:3" r="38">
      <c t="s" r="A38" s="3">
        <v>256</v>
      </c>
      <c t="n" r="B38" s="4">
        <v>-241000</v>
      </c>
      <c t="n" r="C38" s="4">
        <v>725000</v>
      </c>
    </row>
    <row spans="1:3" r="39">
      <c t="s" r="A39" s="3">
        <v>257</v>
      </c>
      <c t="n" r="B39" s="4">
        <v>-1727000</v>
      </c>
      <c t="n" r="C39" s="4">
        <v>-1205000</v>
      </c>
    </row>
    <row spans="1:3" r="40">
      <c t="s" r="A40" s="3">
        <v>258</v>
      </c>
      <c t="n" r="B40" s="4">
        <v>-93000</v>
      </c>
      <c t="n" r="C40" s="4">
        <v>0</v>
      </c>
    </row>
    <row spans="1:3" r="41">
      <c t="s" r="A41" s="3">
        <v>259</v>
      </c>
      <c t="n" r="B41" s="4">
        <v>-57000</v>
      </c>
      <c t="n" r="C41" s="4">
        <v>-60000</v>
      </c>
    </row>
    <row spans="1:3" r="42">
      <c t="s" r="A42" s="3">
        <v>260</v>
      </c>
      <c t="n" r="B42" s="4">
        <v>-522000</v>
      </c>
      <c t="n" r="C42" s="4">
        <v>-490000</v>
      </c>
    </row>
    <row spans="1:3" r="43">
      <c t="s" r="A43" s="3">
        <v>261</v>
      </c>
      <c t="n" r="B43" s="4">
        <v>0</v>
      </c>
      <c t="n" r="C43" s="4">
        <v>5000</v>
      </c>
    </row>
    <row spans="1:3" r="44">
      <c t="s" r="A44" s="3">
        <v>262</v>
      </c>
      <c t="n" r="B44" s="4">
        <v>19000</v>
      </c>
      <c t="n" r="C44" s="4">
        <v>-57000</v>
      </c>
    </row>
    <row spans="1:3" r="45">
      <c t="s" r="A45" s="3">
        <v>263</v>
      </c>
      <c t="n" r="B45" s="4">
        <v>32000</v>
      </c>
      <c t="n" r="C45" s="4">
        <v>72000</v>
      </c>
    </row>
    <row spans="1:3" r="46">
      <c t="s" r="A46" s="3">
        <v>264</v>
      </c>
      <c t="n" r="B46" s="4">
        <v>163000</v>
      </c>
      <c t="n" r="C46" s="4">
        <v>118000</v>
      </c>
    </row>
    <row spans="1:3" r="47">
      <c t="s" r="A47" s="3">
        <v>265</v>
      </c>
      <c t="n" r="B47" s="4">
        <v>195000</v>
      </c>
      <c t="n" r="C47" s="4">
        <v>190000</v>
      </c>
    </row>
    <row spans="1:3" r="48">
      <c t="s" r="A48" s="6">
        <v>266</v>
      </c>
    </row>
    <row spans="1:3" r="49">
      <c t="s" r="A49" s="3">
        <v>267</v>
      </c>
      <c t="n" r="B49" s="4">
        <v>431000</v>
      </c>
      <c t="n" r="C49" s="4">
        <v>422000</v>
      </c>
    </row>
    <row spans="1:3" r="50">
      <c t="s" r="A50" s="3">
        <v>268</v>
      </c>
      <c t="n" r="B50" s="4">
        <v>98000</v>
      </c>
      <c t="n" r="C50" s="4">
        <v>63000</v>
      </c>
    </row>
    <row spans="1:3" r="51">
      <c t="s" r="A51" s="3">
        <v>269</v>
      </c>
      <c t="n" r="B51" s="4">
        <v>76000</v>
      </c>
      <c t="n" r="C51" s="4">
        <v>33000</v>
      </c>
    </row>
    <row spans="1:3" r="52">
      <c t="s" r="A52" s="3">
        <v>270</v>
      </c>
      <c t="n" r="B52" s="4">
        <v>543000</v>
      </c>
      <c t="n" r="C52" s="4">
        <v>432000</v>
      </c>
    </row>
    <row spans="1:3" r="53">
      <c t="s" r="A53" s="3">
        <v>271</v>
      </c>
      <c t="n" r="B53" s="4">
        <v>66000</v>
      </c>
      <c t="n" r="C53" s="4">
        <v>0</v>
      </c>
    </row>
    <row spans="1:3" r="54">
      <c t="s" r="A54" s="3">
        <v>272</v>
      </c>
      <c t="n" r="B54" s="4">
        <v>0</v>
      </c>
      <c t="n" r="C54" s="4">
        <v>42000</v>
      </c>
    </row>
    <row spans="1:3" r="55">
      <c t="s" r="A55" s="3">
        <v>21</v>
      </c>
    </row>
    <row spans="1:3" r="56">
      <c t="s" r="A56" s="6">
        <v>228</v>
      </c>
    </row>
    <row spans="1:3" r="57">
      <c t="s" r="A57" s="3">
        <v>73</v>
      </c>
      <c t="n" r="B57" s="4">
        <v>200845</v>
      </c>
      <c t="n" r="C57" s="4">
        <v>138098</v>
      </c>
    </row>
    <row spans="1:3" r="58">
      <c t="s" r="A58" s="6">
        <v>229</v>
      </c>
    </row>
    <row spans="1:3" r="59">
      <c t="s" r="A59" s="3">
        <v>46</v>
      </c>
      <c t="n" r="B59" s="4">
        <v>196440</v>
      </c>
      <c t="n" r="C59" s="4">
        <v>200236</v>
      </c>
    </row>
    <row spans="1:3" r="60">
      <c t="s" r="A60" s="3">
        <v>187</v>
      </c>
      <c t="n" r="B60" s="4">
        <v>122498</v>
      </c>
      <c t="n" r="C60" s="4">
        <v>90236</v>
      </c>
    </row>
    <row spans="1:3" r="61">
      <c t="s" r="A61" s="3">
        <v>52</v>
      </c>
      <c t="n" r="B61" s="4">
        <v>-710</v>
      </c>
      <c t="n" r="C61" s="4">
        <v>1612</v>
      </c>
    </row>
    <row spans="1:3" r="62">
      <c t="s" r="A62" s="3">
        <v>53</v>
      </c>
      <c t="n" r="B62" s="4">
        <v>-6905</v>
      </c>
      <c t="n" r="C62" s="4">
        <v>-2860</v>
      </c>
    </row>
    <row spans="1:3" r="63">
      <c t="s" r="A63" s="3">
        <v>230</v>
      </c>
      <c t="n" r="B63" s="4">
        <v>-15664</v>
      </c>
      <c t="n" r="C63" s="4">
        <v>-6025</v>
      </c>
    </row>
    <row spans="1:3" r="64">
      <c t="s" r="A64" s="3">
        <v>232</v>
      </c>
      <c t="n" r="B64" s="4">
        <v>-9981</v>
      </c>
      <c t="n" r="C64" s="4">
        <v>-8963</v>
      </c>
    </row>
    <row spans="1:3" r="65">
      <c t="s" r="A65" s="3">
        <v>234</v>
      </c>
      <c t="n" r="B65" s="4">
        <v>-15297</v>
      </c>
      <c t="n" r="C65" s="4">
        <v>-108943</v>
      </c>
    </row>
    <row spans="1:3" r="66">
      <c t="s" r="A66" s="3">
        <v>236</v>
      </c>
      <c t="n" r="B66" s="4">
        <v>-1845</v>
      </c>
      <c t="n" r="C66" s="4">
        <v>2861</v>
      </c>
    </row>
    <row spans="1:3" r="67">
      <c t="s" r="A67" s="3">
        <v>237</v>
      </c>
      <c t="n" r="B67" s="4">
        <v>-10436</v>
      </c>
      <c t="n" r="C67" s="4">
        <v>23626</v>
      </c>
    </row>
    <row spans="1:3" r="68">
      <c t="s" r="A68" s="6">
        <v>238</v>
      </c>
    </row>
    <row spans="1:3" r="69">
      <c t="s" r="A69" s="3">
        <v>239</v>
      </c>
      <c t="n" r="B69" s="4">
        <v>18911</v>
      </c>
      <c t="n" r="C69" s="4">
        <v>93553</v>
      </c>
    </row>
    <row spans="1:3" r="70">
      <c t="s" r="A70" s="3">
        <v>240</v>
      </c>
      <c t="n" r="B70" s="4">
        <v>15489</v>
      </c>
      <c t="n" r="C70" s="4">
        <v>69120</v>
      </c>
    </row>
    <row spans="1:3" r="71">
      <c t="s" r="A71" s="3">
        <v>169</v>
      </c>
      <c t="n" r="B71" s="4">
        <v>-20590</v>
      </c>
      <c t="n" r="C71" s="4">
        <v>-46812</v>
      </c>
    </row>
    <row spans="1:3" r="72">
      <c t="s" r="A72" s="3">
        <v>241</v>
      </c>
      <c t="n" r="B72" s="4">
        <v>-11450</v>
      </c>
      <c t="n" r="C72" s="4">
        <v>-9690</v>
      </c>
    </row>
    <row spans="1:3" r="73">
      <c t="s" r="A73" s="3">
        <v>242</v>
      </c>
      <c t="n" r="B73" s="4">
        <v>-2212</v>
      </c>
      <c t="n" r="C73" s="4">
        <v>-2294</v>
      </c>
    </row>
    <row spans="1:3" r="74">
      <c t="s" r="A74" s="3">
        <v>182</v>
      </c>
      <c t="n" r="B74" s="4">
        <v>-21028</v>
      </c>
      <c t="n" r="C74" s="4">
        <v>-10469</v>
      </c>
    </row>
    <row spans="1:3" r="75">
      <c t="s" r="A75" s="3">
        <v>243</v>
      </c>
      <c t="n" r="B75" s="4">
        <v>438065</v>
      </c>
      <c t="n" r="C75" s="4">
        <v>423286</v>
      </c>
    </row>
    <row spans="1:3" r="76">
      <c t="s" r="A76" s="6">
        <v>244</v>
      </c>
    </row>
    <row spans="1:3" r="77">
      <c t="s" r="A77" s="3">
        <v>245</v>
      </c>
      <c t="n" r="B77" s="4">
        <v>-293100</v>
      </c>
      <c t="n" r="C77" s="4">
        <v>-224879</v>
      </c>
    </row>
    <row spans="1:3" r="78">
      <c t="s" r="A78" s="3">
        <v>273</v>
      </c>
      <c t="n" r="B78" s="4">
        <v>24834</v>
      </c>
      <c t="n" r="C78" s="4">
        <v>63691</v>
      </c>
    </row>
    <row spans="1:3" r="79">
      <c t="s" r="A79" s="3">
        <v>251</v>
      </c>
      <c t="n" r="B79" s="4">
        <v>7012</v>
      </c>
      <c t="n" r="C79" s="4">
        <v>-14754</v>
      </c>
    </row>
    <row spans="1:3" r="80">
      <c t="s" r="A80" s="3">
        <v>252</v>
      </c>
      <c t="n" r="B80" s="4">
        <v>-261254</v>
      </c>
      <c t="n" r="C80" s="4">
        <v>-175942</v>
      </c>
    </row>
    <row spans="1:3" r="81">
      <c t="s" r="A81" s="6">
        <v>253</v>
      </c>
    </row>
    <row spans="1:3" r="82">
      <c t="s" r="A82" s="3">
        <v>255</v>
      </c>
      <c t="n" r="B82" s="4">
        <v>726330</v>
      </c>
      <c t="n" r="C82" s="4">
        <v>295042</v>
      </c>
    </row>
    <row spans="1:3" r="83">
      <c t="s" r="A83" s="3">
        <v>274</v>
      </c>
      <c t="n" r="B83" s="4">
        <v>57387</v>
      </c>
      <c t="n" r="C83" s="4">
        <v>0</v>
      </c>
    </row>
    <row spans="1:3" r="84">
      <c t="s" r="A84" s="3">
        <v>257</v>
      </c>
      <c t="n" r="B84" s="4">
        <v>-661055</v>
      </c>
      <c t="n" r="C84" s="4">
        <v>-500016</v>
      </c>
    </row>
    <row spans="1:3" r="85">
      <c t="s" r="A85" s="3">
        <v>258</v>
      </c>
      <c t="n" r="B85" s="4">
        <v>-92658</v>
      </c>
      <c t="n" r="C85" s="4">
        <v>0</v>
      </c>
    </row>
    <row spans="1:3" r="86">
      <c t="s" r="A86" s="3">
        <v>275</v>
      </c>
      <c t="n" r="B86" s="4">
        <v>-86000</v>
      </c>
      <c t="n" r="C86" s="4">
        <v>0</v>
      </c>
    </row>
    <row spans="1:3" r="87">
      <c t="s" r="A87" s="3">
        <v>259</v>
      </c>
      <c t="n" r="B87" s="4">
        <v>-2571</v>
      </c>
      <c t="n" r="C87" s="4">
        <v>-2904</v>
      </c>
    </row>
    <row spans="1:3" r="88">
      <c t="s" r="A88" s="3">
        <v>260</v>
      </c>
      <c t="n" r="B88" s="4">
        <v>-118750</v>
      </c>
      <c t="n" r="C88" s="4">
        <v>-40000</v>
      </c>
    </row>
    <row spans="1:3" r="89">
      <c t="s" r="A89" s="3">
        <v>261</v>
      </c>
      <c t="n" r="B89" s="4">
        <v>416</v>
      </c>
      <c t="n" r="C89" s="4">
        <v>1002</v>
      </c>
    </row>
    <row spans="1:3" r="90">
      <c t="s" r="A90" s="3">
        <v>262</v>
      </c>
      <c t="n" r="B90" s="4">
        <v>-176901</v>
      </c>
      <c t="n" r="C90" s="4">
        <v>-246876</v>
      </c>
    </row>
    <row spans="1:3" r="91">
      <c t="s" r="A91" s="3">
        <v>263</v>
      </c>
      <c t="n" r="B91" s="4">
        <v>-90</v>
      </c>
      <c t="n" r="C91" s="4">
        <v>468</v>
      </c>
    </row>
    <row spans="1:3" r="92">
      <c t="s" r="A92" s="3">
        <v>264</v>
      </c>
      <c t="n" r="B92" s="4">
        <v>2613</v>
      </c>
      <c t="n" r="C92" s="4">
        <v>2745</v>
      </c>
    </row>
    <row spans="1:3" r="93">
      <c t="s" r="A93" s="3">
        <v>265</v>
      </c>
      <c t="n" r="B93" s="4">
        <v>2523</v>
      </c>
      <c t="n" r="C93" s="4">
        <v>3213</v>
      </c>
    </row>
    <row spans="1:3" r="94">
      <c t="s" r="A94" s="6">
        <v>266</v>
      </c>
    </row>
    <row spans="1:3" r="95">
      <c t="s" r="A95" s="3">
        <v>267</v>
      </c>
      <c t="n" r="B95" s="4">
        <v>105616</v>
      </c>
      <c t="n" r="C95" s="4">
        <v>96564</v>
      </c>
    </row>
    <row spans="1:3" r="96">
      <c t="s" r="A96" s="3">
        <v>268</v>
      </c>
      <c t="n" r="B96" s="4">
        <v>5226</v>
      </c>
      <c t="n" r="C96" s="4">
        <v>1280</v>
      </c>
    </row>
    <row spans="1:3" r="97">
      <c t="s" r="A97" s="3">
        <v>269</v>
      </c>
      <c t="n" r="B97" s="4">
        <v>1880</v>
      </c>
      <c t="n" r="C97" s="4">
        <v>3133</v>
      </c>
    </row>
    <row spans="1:3" r="98">
      <c t="s" r="A98" s="3">
        <v>270</v>
      </c>
      <c t="n" r="B98" s="4">
        <v>81624</v>
      </c>
      <c t="n" r="C98" s="4">
        <v>50052</v>
      </c>
    </row>
    <row spans="1:3" r="99">
      <c t="s" r="A99" s="3">
        <v>24</v>
      </c>
    </row>
    <row spans="1:3" r="100">
      <c t="s" r="A100" s="6">
        <v>228</v>
      </c>
    </row>
    <row spans="1:3" r="101">
      <c t="s" r="A101" s="3">
        <v>73</v>
      </c>
      <c t="n" r="B101" s="4">
        <v>123255</v>
      </c>
      <c t="n" r="C101" s="4">
        <v>114423</v>
      </c>
    </row>
    <row spans="1:3" r="102">
      <c t="s" r="A102" s="6">
        <v>229</v>
      </c>
    </row>
    <row spans="1:3" r="103">
      <c t="s" r="A103" s="3">
        <v>46</v>
      </c>
      <c t="n" r="B103" s="4">
        <v>100947</v>
      </c>
      <c t="n" r="C103" s="4">
        <v>99477</v>
      </c>
    </row>
    <row spans="1:3" r="104">
      <c t="s" r="A104" s="3">
        <v>187</v>
      </c>
      <c t="n" r="B104" s="4">
        <v>48011</v>
      </c>
      <c t="n" r="C104" s="4">
        <v>17499</v>
      </c>
    </row>
    <row spans="1:3" r="105">
      <c t="s" r="A105" s="3">
        <v>276</v>
      </c>
      <c t="n" r="B105" s="4">
        <v>-11605</v>
      </c>
      <c t="n" r="C105" s="4">
        <v>28358</v>
      </c>
    </row>
    <row spans="1:3" r="106">
      <c t="s" r="A106" s="3">
        <v>53</v>
      </c>
      <c t="n" r="B106" s="4">
        <v>-6950</v>
      </c>
      <c t="n" r="C106" s="4">
        <v>-8768</v>
      </c>
    </row>
    <row spans="1:3" r="107">
      <c t="s" r="A107" s="3">
        <v>230</v>
      </c>
      <c t="n" r="B107" s="4">
        <v>5962</v>
      </c>
      <c t="n" r="C107" s="4">
        <v>-4378</v>
      </c>
    </row>
    <row spans="1:3" r="108">
      <c t="s" r="A108" s="3">
        <v>231</v>
      </c>
      <c t="n" r="B108" s="4">
        <v>65514</v>
      </c>
      <c t="n" r="C108" s="4">
        <v>78560</v>
      </c>
    </row>
    <row spans="1:3" r="109">
      <c t="s" r="A109" s="3">
        <v>234</v>
      </c>
      <c t="n" r="B109" s="4">
        <v>-15089</v>
      </c>
      <c t="n" r="C109" s="4">
        <v>14567</v>
      </c>
    </row>
    <row spans="1:3" r="110">
      <c t="s" r="A110" s="3">
        <v>236</v>
      </c>
      <c t="n" r="B110" s="4">
        <v>31547</v>
      </c>
      <c t="n" r="C110" s="4">
        <v>-42263</v>
      </c>
    </row>
    <row spans="1:3" r="111">
      <c t="s" r="A111" s="3">
        <v>237</v>
      </c>
      <c t="n" r="B111" s="4">
        <v>-25024</v>
      </c>
      <c t="n" r="C111" s="4">
        <v>44269</v>
      </c>
    </row>
    <row spans="1:3" r="112">
      <c t="s" r="A112" s="6">
        <v>238</v>
      </c>
    </row>
    <row spans="1:3" r="113">
      <c t="s" r="A113" s="3">
        <v>239</v>
      </c>
      <c t="n" r="B113" s="4">
        <v>-2250</v>
      </c>
      <c t="n" r="C113" s="4">
        <v>45666</v>
      </c>
    </row>
    <row spans="1:3" r="114">
      <c t="s" r="A114" s="3">
        <v>240</v>
      </c>
      <c t="n" r="B114" s="4">
        <v>31084</v>
      </c>
      <c t="n" r="C114" s="4">
        <v>4668</v>
      </c>
    </row>
    <row spans="1:3" r="115">
      <c t="s" r="A115" s="3">
        <v>169</v>
      </c>
      <c t="n" r="B115" s="4">
        <v>6764</v>
      </c>
      <c t="n" r="C115" s="4">
        <v>-26859</v>
      </c>
    </row>
    <row spans="1:3" r="116">
      <c t="s" r="A116" s="3">
        <v>241</v>
      </c>
      <c t="n" r="B116" s="4">
        <v>-7778</v>
      </c>
      <c t="n" r="C116" s="4">
        <v>17381</v>
      </c>
    </row>
    <row spans="1:3" r="117">
      <c t="s" r="A117" s="3">
        <v>242</v>
      </c>
      <c t="n" r="B117" s="4">
        <v>5214</v>
      </c>
      <c t="n" r="C117" s="4">
        <v>9815</v>
      </c>
    </row>
    <row spans="1:3" r="118">
      <c t="s" r="A118" s="3">
        <v>182</v>
      </c>
      <c t="n" r="B118" s="4">
        <v>-37109</v>
      </c>
      <c t="n" r="C118" s="4">
        <v>-22913</v>
      </c>
    </row>
    <row spans="1:3" r="119">
      <c t="s" r="A119" s="3">
        <v>243</v>
      </c>
      <c t="n" r="B119" s="4">
        <v>312493</v>
      </c>
      <c t="n" r="C119" s="4">
        <v>369502</v>
      </c>
    </row>
    <row spans="1:3" r="120">
      <c t="s" r="A120" s="6">
        <v>244</v>
      </c>
    </row>
    <row spans="1:3" r="121">
      <c t="s" r="A121" s="3">
        <v>245</v>
      </c>
      <c t="n" r="B121" s="4">
        <v>-221587</v>
      </c>
      <c t="n" r="C121" s="4">
        <v>-224937</v>
      </c>
    </row>
    <row spans="1:3" r="122">
      <c t="s" r="A122" s="3">
        <v>273</v>
      </c>
      <c t="n" r="B122" s="4">
        <v>-23</v>
      </c>
      <c t="n" r="C122" s="4">
        <v>42357</v>
      </c>
    </row>
    <row spans="1:3" r="123">
      <c t="s" r="A123" s="3">
        <v>247</v>
      </c>
      <c t="n" r="B123" s="4">
        <v>-540711</v>
      </c>
      <c t="n" r="C123" s="4">
        <v>-508835</v>
      </c>
    </row>
    <row spans="1:3" r="124">
      <c t="s" r="A124" s="3">
        <v>248</v>
      </c>
      <c t="n" r="B124" s="4">
        <v>515784</v>
      </c>
      <c t="n" r="C124" s="4">
        <v>482534</v>
      </c>
    </row>
    <row spans="1:3" r="125">
      <c t="s" r="A125" s="3">
        <v>249</v>
      </c>
      <c t="n" r="B125" s="4">
        <v>-52171</v>
      </c>
      <c t="n" r="C125" s="4">
        <v>-57991</v>
      </c>
    </row>
    <row spans="1:3" r="126">
      <c t="s" r="A126" s="3">
        <v>251</v>
      </c>
      <c t="n" r="B126" s="4">
        <v>7399</v>
      </c>
      <c t="n" r="C126" s="4">
        <v>9299</v>
      </c>
    </row>
    <row spans="1:3" r="127">
      <c t="s" r="A127" s="3">
        <v>252</v>
      </c>
      <c t="n" r="B127" s="4">
        <v>-291309</v>
      </c>
      <c t="n" r="C127" s="4">
        <v>-257573</v>
      </c>
    </row>
    <row spans="1:3" r="128">
      <c t="s" r="A128" s="6">
        <v>253</v>
      </c>
    </row>
    <row spans="1:3" r="129">
      <c t="s" r="A129" s="3">
        <v>255</v>
      </c>
      <c t="n" r="B129" s="4">
        <v>210702</v>
      </c>
      <c t="n" r="C129" s="4">
        <v>99419</v>
      </c>
    </row>
    <row spans="1:3" r="130">
      <c t="s" r="A130" s="3">
        <v>274</v>
      </c>
      <c t="n" r="B130" s="4">
        <v>-1843</v>
      </c>
      <c t="n" r="C130" s="4">
        <v>47353</v>
      </c>
    </row>
    <row spans="1:3" r="131">
      <c t="s" r="A131" s="3">
        <v>257</v>
      </c>
      <c t="n" r="B131" s="4">
        <v>-150077</v>
      </c>
      <c t="n" r="C131" s="4">
        <v>-160292</v>
      </c>
    </row>
    <row spans="1:3" r="132">
      <c t="s" r="A132" s="3">
        <v>259</v>
      </c>
      <c t="n" r="B132" s="4">
        <v>-20181</v>
      </c>
      <c t="n" r="C132" s="4">
        <v>-23622</v>
      </c>
    </row>
    <row spans="1:3" r="133">
      <c t="s" r="A133" s="3">
        <v>260</v>
      </c>
      <c t="n" r="B133" s="4">
        <v>-60000</v>
      </c>
      <c t="n" r="C133" s="4">
        <v>-75000</v>
      </c>
    </row>
    <row spans="1:3" r="134">
      <c t="s" r="A134" s="3">
        <v>261</v>
      </c>
      <c t="n" r="B134" s="4">
        <v>512</v>
      </c>
      <c t="n" r="C134" s="4">
        <v>554</v>
      </c>
    </row>
    <row spans="1:3" r="135">
      <c t="s" r="A135" s="3">
        <v>262</v>
      </c>
      <c t="n" r="B135" s="4">
        <v>-20887</v>
      </c>
      <c t="n" r="C135" s="4">
        <v>-111588</v>
      </c>
    </row>
    <row spans="1:3" r="136">
      <c t="s" r="A136" s="3">
        <v>263</v>
      </c>
      <c t="n" r="B136" s="4">
        <v>297</v>
      </c>
      <c t="n" r="C136" s="4">
        <v>341</v>
      </c>
    </row>
    <row spans="1:3" r="137">
      <c t="s" r="A137" s="3">
        <v>264</v>
      </c>
      <c t="n" r="B137" s="4">
        <v>1020</v>
      </c>
      <c t="n" r="C137" s="4">
        <v>1317</v>
      </c>
    </row>
    <row spans="1:3" r="138">
      <c t="s" r="A138" s="3">
        <v>265</v>
      </c>
      <c t="n" r="B138" s="4">
        <v>1317</v>
      </c>
      <c t="n" r="C138" s="4">
        <v>1658</v>
      </c>
    </row>
    <row spans="1:3" r="139">
      <c t="s" r="A139" s="6">
        <v>266</v>
      </c>
    </row>
    <row spans="1:3" r="140">
      <c t="s" r="A140" s="3">
        <v>267</v>
      </c>
      <c t="n" r="B140" s="4">
        <v>42252</v>
      </c>
      <c t="n" r="C140" s="4">
        <v>42779</v>
      </c>
    </row>
    <row spans="1:3" r="141">
      <c t="s" r="A141" s="3">
        <v>268</v>
      </c>
      <c t="n" r="B141" s="4">
        <v>17066</v>
      </c>
      <c t="n" r="C141" s="4">
        <v>13206</v>
      </c>
    </row>
    <row spans="1:3" r="142">
      <c t="s" r="A142" s="3">
        <v>269</v>
      </c>
      <c t="n" r="B142" s="4">
        <v>1384</v>
      </c>
      <c t="n" r="C142" s="4">
        <v>3918</v>
      </c>
    </row>
    <row spans="1:3" r="143">
      <c t="s" r="A143" s="3">
        <v>270</v>
      </c>
      <c t="n" r="B143" s="4">
        <v>53118</v>
      </c>
      <c t="n" r="C143" s="4">
        <v>59759</v>
      </c>
    </row>
    <row spans="1:3" r="144">
      <c t="s" r="A144" s="3">
        <v>272</v>
      </c>
      <c t="n" r="B144" s="4">
        <v>30</v>
      </c>
      <c t="n" r="C144" s="4">
        <v>42076</v>
      </c>
    </row>
    <row spans="1:3" r="145">
      <c t="s" r="A145" s="3">
        <v>277</v>
      </c>
      <c t="n" r="B145" s="4">
        <v>432</v>
      </c>
      <c t="n" r="C145" s="4">
        <v>2444</v>
      </c>
    </row>
    <row spans="1:3" r="146">
      <c t="s" r="A146" s="3">
        <v>26</v>
      </c>
    </row>
    <row spans="1:3" r="147">
      <c t="s" r="A147" s="6">
        <v>228</v>
      </c>
    </row>
    <row spans="1:3" r="148">
      <c t="s" r="A148" s="3">
        <v>73</v>
      </c>
      <c t="n" r="B148" s="4">
        <v>113119</v>
      </c>
      <c t="n" r="C148" s="4">
        <v>117309</v>
      </c>
    </row>
    <row spans="1:3" r="149">
      <c t="s" r="A149" s="6">
        <v>229</v>
      </c>
    </row>
    <row spans="1:3" r="150">
      <c t="s" r="A150" s="3">
        <v>46</v>
      </c>
      <c t="n" r="B150" s="4">
        <v>114852</v>
      </c>
      <c t="n" r="C150" s="4">
        <v>110184</v>
      </c>
    </row>
    <row spans="1:3" r="151">
      <c t="s" r="A151" s="3">
        <v>71</v>
      </c>
      <c t="n" r="B151" s="4">
        <v>66755</v>
      </c>
      <c t="n" r="C151" s="4">
        <v>56163</v>
      </c>
    </row>
    <row spans="1:3" r="152">
      <c t="s" r="A152" s="3">
        <v>187</v>
      </c>
      <c t="n" r="B152" s="4">
        <v>15527</v>
      </c>
      <c t="n" r="C152" s="4">
        <v>41576</v>
      </c>
    </row>
    <row spans="1:3" r="153">
      <c t="s" r="A153" s="3">
        <v>52</v>
      </c>
      <c t="n" r="B153" s="4">
        <v>-11613</v>
      </c>
      <c t="n" r="C153" s="4">
        <v>-13988</v>
      </c>
    </row>
    <row spans="1:3" r="154">
      <c t="s" r="A154" s="3">
        <v>53</v>
      </c>
      <c t="n" r="B154" s="4">
        <v>-4787</v>
      </c>
      <c t="n" r="C154" s="4">
        <v>-3068</v>
      </c>
    </row>
    <row spans="1:3" r="155">
      <c t="s" r="A155" s="3">
        <v>230</v>
      </c>
      <c t="n" r="B155" s="4">
        <v>9916</v>
      </c>
      <c t="n" r="C155" s="4">
        <v>-6379</v>
      </c>
    </row>
    <row spans="1:3" r="156">
      <c t="s" r="A156" s="3">
        <v>232</v>
      </c>
      <c t="n" r="B156" s="4">
        <v>-7671</v>
      </c>
      <c t="n" r="C156" s="4">
        <v>-6547</v>
      </c>
    </row>
    <row spans="1:3" r="157">
      <c t="s" r="A157" s="3">
        <v>233</v>
      </c>
      <c t="n" r="B157" s="4">
        <v>96279</v>
      </c>
      <c t="n" r="C157" s="4">
        <v>100522</v>
      </c>
    </row>
    <row spans="1:3" r="158">
      <c t="s" r="A158" s="3">
        <v>234</v>
      </c>
      <c t="n" r="B158" s="4">
        <v>-22931</v>
      </c>
      <c t="n" r="C158" s="4">
        <v>28671</v>
      </c>
    </row>
    <row spans="1:3" r="159">
      <c t="s" r="A159" s="3">
        <v>235</v>
      </c>
      <c t="n" r="B159" s="4">
        <v>-30662</v>
      </c>
      <c t="n" r="C159" s="4">
        <v>-120743</v>
      </c>
    </row>
    <row spans="1:3" r="160">
      <c t="s" r="A160" s="3">
        <v>236</v>
      </c>
      <c t="n" r="B160" s="4">
        <v>23865</v>
      </c>
      <c t="n" r="C160" s="4">
        <v>13281</v>
      </c>
    </row>
    <row spans="1:3" r="161">
      <c t="s" r="A161" s="3">
        <v>237</v>
      </c>
      <c t="n" r="B161" s="4">
        <v>22543</v>
      </c>
      <c t="n" r="C161" s="4">
        <v>46213</v>
      </c>
    </row>
    <row spans="1:3" r="162">
      <c t="s" r="A162" s="6">
        <v>238</v>
      </c>
    </row>
    <row spans="1:3" r="163">
      <c t="s" r="A163" s="3">
        <v>239</v>
      </c>
      <c t="n" r="B163" s="4">
        <v>38230</v>
      </c>
      <c t="n" r="C163" s="4">
        <v>-2256</v>
      </c>
    </row>
    <row spans="1:3" r="164">
      <c t="s" r="A164" s="3">
        <v>240</v>
      </c>
      <c t="n" r="B164" s="4">
        <v>-14687</v>
      </c>
      <c t="n" r="C164" s="4">
        <v>-4205</v>
      </c>
    </row>
    <row spans="1:3" r="165">
      <c t="s" r="A165" s="3">
        <v>169</v>
      </c>
      <c t="n" r="B165" s="4">
        <v>-68105</v>
      </c>
      <c t="n" r="C165" s="4">
        <v>-70228</v>
      </c>
    </row>
    <row spans="1:3" r="166">
      <c t="s" r="A166" s="3">
        <v>178</v>
      </c>
      <c t="n" r="B166" s="4">
        <v>6116</v>
      </c>
      <c t="n" r="C166" s="4">
        <v>480</v>
      </c>
    </row>
    <row spans="1:3" r="167">
      <c t="s" r="A167" s="3">
        <v>241</v>
      </c>
      <c t="n" r="B167" s="4">
        <v>-99683</v>
      </c>
      <c t="n" r="C167" s="4">
        <v>-138584</v>
      </c>
    </row>
    <row spans="1:3" r="168">
      <c t="s" r="A168" s="3">
        <v>242</v>
      </c>
      <c t="n" r="B168" s="4">
        <v>-787</v>
      </c>
      <c t="n" r="C168" s="4">
        <v>-560</v>
      </c>
    </row>
    <row spans="1:3" r="169">
      <c t="s" r="A169" s="3">
        <v>182</v>
      </c>
      <c t="n" r="B169" s="4">
        <v>-30230</v>
      </c>
      <c t="n" r="C169" s="4">
        <v>-24522</v>
      </c>
    </row>
    <row spans="1:3" r="170">
      <c t="s" r="A170" s="3">
        <v>243</v>
      </c>
      <c t="n" r="B170" s="4">
        <v>216046</v>
      </c>
      <c t="n" r="C170" s="4">
        <v>123319</v>
      </c>
    </row>
    <row spans="1:3" r="171">
      <c t="s" r="A171" s="6">
        <v>244</v>
      </c>
    </row>
    <row spans="1:3" r="172">
      <c t="s" r="A172" s="3">
        <v>245</v>
      </c>
      <c t="n" r="B172" s="4">
        <v>-236048</v>
      </c>
      <c t="n" r="C172" s="4">
        <v>-213974</v>
      </c>
    </row>
    <row spans="1:3" r="173">
      <c t="s" r="A173" s="3">
        <v>278</v>
      </c>
      <c t="n" r="B173" s="4">
        <v>-12</v>
      </c>
      <c t="n" r="C173" s="4">
        <v>-23616</v>
      </c>
    </row>
    <row spans="1:3" r="174">
      <c t="s" r="A174" s="3">
        <v>273</v>
      </c>
      <c t="n" r="B174" s="4">
        <v>124661</v>
      </c>
      <c t="n" r="C174" s="4">
        <v>339070</v>
      </c>
    </row>
    <row spans="1:3" r="175">
      <c t="s" r="A175" s="3">
        <v>279</v>
      </c>
      <c t="n" r="B175" s="4">
        <v>86000</v>
      </c>
      <c t="n" r="C175" s="4">
        <v>139450</v>
      </c>
    </row>
    <row spans="1:3" r="176">
      <c t="s" r="A176" s="3">
        <v>251</v>
      </c>
      <c t="n" r="B176" s="4">
        <v>6439</v>
      </c>
      <c t="n" r="C176" s="4">
        <v>3570</v>
      </c>
    </row>
    <row spans="1:3" r="177">
      <c t="s" r="A177" s="3">
        <v>252</v>
      </c>
      <c t="n" r="B177" s="4">
        <v>-18960</v>
      </c>
      <c t="n" r="C177" s="4">
        <v>244500</v>
      </c>
    </row>
    <row spans="1:3" r="178">
      <c t="s" r="A178" s="6">
        <v>253</v>
      </c>
    </row>
    <row spans="1:3" r="179">
      <c t="s" r="A179" s="3">
        <v>274</v>
      </c>
      <c t="n" r="B179" s="4">
        <v>0</v>
      </c>
      <c t="n" r="C179" s="4">
        <v>34723</v>
      </c>
    </row>
    <row spans="1:3" r="180">
      <c t="s" r="A180" s="3">
        <v>257</v>
      </c>
      <c t="n" r="B180" s="4">
        <v>-108238</v>
      </c>
      <c t="n" r="C180" s="4">
        <v>-364498</v>
      </c>
    </row>
    <row spans="1:3" r="181">
      <c t="s" r="A181" s="3">
        <v>259</v>
      </c>
      <c t="n" r="B181" s="4">
        <v>-1937</v>
      </c>
      <c t="n" r="C181" s="4">
        <v>-2562</v>
      </c>
    </row>
    <row spans="1:3" r="182">
      <c t="s" r="A182" s="3">
        <v>260</v>
      </c>
      <c t="n" r="B182" s="4">
        <v>-87500</v>
      </c>
      <c t="n" r="C182" s="4">
        <v>-35000</v>
      </c>
    </row>
    <row spans="1:3" r="183">
      <c t="s" r="A183" s="3">
        <v>261</v>
      </c>
      <c t="n" r="B183" s="4">
        <v>1158</v>
      </c>
      <c t="n" r="C183" s="4">
        <v>989</v>
      </c>
    </row>
    <row spans="1:3" r="184">
      <c t="s" r="A184" s="3">
        <v>262</v>
      </c>
      <c t="n" r="B184" s="4">
        <v>-196517</v>
      </c>
      <c t="n" r="C184" s="4">
        <v>-366348</v>
      </c>
    </row>
    <row spans="1:3" r="185">
      <c t="s" r="A185" s="3">
        <v>263</v>
      </c>
      <c t="n" r="B185" s="4">
        <v>569</v>
      </c>
      <c t="n" r="C185" s="4">
        <v>1471</v>
      </c>
    </row>
    <row spans="1:3" r="186">
      <c t="s" r="A186" s="3">
        <v>264</v>
      </c>
      <c t="n" r="B186" s="4">
        <v>2870</v>
      </c>
      <c t="n" r="C186" s="4">
        <v>3004</v>
      </c>
    </row>
    <row spans="1:3" r="187">
      <c t="s" r="A187" s="3">
        <v>265</v>
      </c>
      <c t="n" r="B187" s="4">
        <v>3439</v>
      </c>
      <c t="n" r="C187" s="4">
        <v>4475</v>
      </c>
    </row>
    <row spans="1:3" r="188">
      <c t="s" r="A188" s="6">
        <v>266</v>
      </c>
    </row>
    <row spans="1:3" r="189">
      <c t="s" r="A189" s="3">
        <v>267</v>
      </c>
      <c t="n" r="B189" s="4">
        <v>61278</v>
      </c>
      <c t="n" r="C189" s="4">
        <v>69127</v>
      </c>
    </row>
    <row spans="1:3" r="190">
      <c t="s" r="A190" s="3">
        <v>268</v>
      </c>
      <c t="n" r="B190" s="4">
        <v>20500</v>
      </c>
      <c t="n" r="C190" s="4">
        <v>10863</v>
      </c>
    </row>
    <row spans="1:3" r="191">
      <c t="s" r="A191" s="3">
        <v>269</v>
      </c>
      <c t="n" r="B191" s="4">
        <v>1727</v>
      </c>
      <c t="n" r="C191" s="4">
        <v>3754</v>
      </c>
    </row>
    <row spans="1:3" r="192">
      <c t="s" r="A192" s="3">
        <v>270</v>
      </c>
      <c t="n" r="B192" s="4">
        <v>42222</v>
      </c>
      <c t="n" r="C192" s="4">
        <v>40878</v>
      </c>
    </row>
    <row spans="1:3" r="193">
      <c t="s" r="A193" s="3">
        <v>28</v>
      </c>
    </row>
    <row spans="1:3" r="194">
      <c t="s" r="A194" s="6">
        <v>228</v>
      </c>
    </row>
    <row spans="1:3" r="195">
      <c t="s" r="A195" s="3">
        <v>73</v>
      </c>
      <c t="n" r="B195" s="4">
        <v>40783</v>
      </c>
      <c t="n" r="C195" s="4">
        <v>30897</v>
      </c>
    </row>
    <row spans="1:3" r="196">
      <c t="s" r="A196" s="6">
        <v>229</v>
      </c>
    </row>
    <row spans="1:3" r="197">
      <c t="s" r="A197" s="3">
        <v>46</v>
      </c>
      <c t="n" r="B197" s="4">
        <v>59316</v>
      </c>
      <c t="n" r="C197" s="4">
        <v>48589</v>
      </c>
    </row>
    <row spans="1:3" r="198">
      <c t="s" r="A198" s="3">
        <v>187</v>
      </c>
      <c t="n" r="B198" s="4">
        <v>24672</v>
      </c>
      <c t="n" r="C198" s="4">
        <v>28493</v>
      </c>
    </row>
    <row spans="1:3" r="199">
      <c t="s" r="A199" s="3">
        <v>53</v>
      </c>
      <c t="n" r="B199" s="4">
        <v>-3610</v>
      </c>
      <c t="n" r="C199" s="4">
        <v>-2021</v>
      </c>
    </row>
    <row spans="1:3" r="200">
      <c t="s" r="A200" s="3">
        <v>230</v>
      </c>
      <c t="n" r="B200" s="4">
        <v>-2549</v>
      </c>
      <c t="n" r="C200" s="4">
        <v>578</v>
      </c>
    </row>
    <row spans="1:3" r="201">
      <c t="s" r="A201" s="3">
        <v>232</v>
      </c>
      <c t="n" r="B201" s="4">
        <v>-5795</v>
      </c>
      <c t="n" r="C201" s="4">
        <v>-4439</v>
      </c>
    </row>
    <row spans="1:3" r="202">
      <c t="s" r="A202" s="3">
        <v>233</v>
      </c>
      <c t="n" r="B202" s="4">
        <v>-16099</v>
      </c>
      <c t="n" r="C202" s="4">
        <v>-15940</v>
      </c>
    </row>
    <row spans="1:3" r="203">
      <c t="s" r="A203" s="3">
        <v>234</v>
      </c>
      <c t="n" r="B203" s="4">
        <v>51593</v>
      </c>
      <c t="n" r="C203" s="4">
        <v>-38554</v>
      </c>
    </row>
    <row spans="1:3" r="204">
      <c t="s" r="A204" s="3">
        <v>236</v>
      </c>
      <c t="n" r="B204" s="4">
        <v>-14048</v>
      </c>
      <c t="n" r="C204" s="4">
        <v>-10411</v>
      </c>
    </row>
    <row spans="1:3" r="205">
      <c t="s" r="A205" s="3">
        <v>237</v>
      </c>
      <c t="n" r="B205" s="4">
        <v>4492</v>
      </c>
      <c t="n" r="C205" s="4">
        <v>-3079</v>
      </c>
    </row>
    <row spans="1:3" r="206">
      <c t="s" r="A206" s="6">
        <v>238</v>
      </c>
    </row>
    <row spans="1:3" r="207">
      <c t="s" r="A207" s="3">
        <v>239</v>
      </c>
      <c t="n" r="B207" s="4">
        <v>-5989</v>
      </c>
      <c t="n" r="C207" s="4">
        <v>-4382</v>
      </c>
    </row>
    <row spans="1:3" r="208">
      <c t="s" r="A208" s="3">
        <v>240</v>
      </c>
      <c t="n" r="B208" s="4">
        <v>-463</v>
      </c>
      <c t="n" r="C208" s="4">
        <v>3330</v>
      </c>
    </row>
    <row spans="1:3" r="209">
      <c t="s" r="A209" s="3">
        <v>169</v>
      </c>
      <c t="n" r="B209" s="4">
        <v>5482</v>
      </c>
      <c t="n" r="C209" s="4">
        <v>959</v>
      </c>
    </row>
    <row spans="1:3" r="210">
      <c t="s" r="A210" s="3">
        <v>241</v>
      </c>
      <c t="n" r="B210" s="4">
        <v>12522</v>
      </c>
      <c t="n" r="C210" s="4">
        <v>-1116</v>
      </c>
    </row>
    <row spans="1:3" r="211">
      <c t="s" r="A211" s="3">
        <v>242</v>
      </c>
      <c t="n" r="B211" s="4">
        <v>644</v>
      </c>
      <c t="n" r="C211" s="4">
        <v>-1386</v>
      </c>
    </row>
    <row spans="1:3" r="212">
      <c t="s" r="A212" s="3">
        <v>182</v>
      </c>
      <c t="n" r="B212" s="4">
        <v>-3582</v>
      </c>
      <c t="n" r="C212" s="4">
        <v>9888</v>
      </c>
    </row>
    <row spans="1:3" r="213">
      <c t="s" r="A213" s="3">
        <v>243</v>
      </c>
      <c t="n" r="B213" s="4">
        <v>147369</v>
      </c>
      <c t="n" r="C213" s="4">
        <v>41406</v>
      </c>
    </row>
    <row spans="1:3" r="214">
      <c t="s" r="A214" s="6">
        <v>244</v>
      </c>
    </row>
    <row spans="1:3" r="215">
      <c t="s" r="A215" s="3">
        <v>245</v>
      </c>
      <c t="n" r="B215" s="4">
        <v>-180164</v>
      </c>
      <c t="n" r="C215" s="4">
        <v>-170565</v>
      </c>
    </row>
    <row spans="1:3" r="216">
      <c t="s" r="A216" s="3">
        <v>273</v>
      </c>
      <c t="n" r="B216" s="4">
        <v>-64212</v>
      </c>
      <c t="n" r="C216" s="4">
        <v>0</v>
      </c>
    </row>
    <row spans="1:3" r="217">
      <c t="s" r="A217" s="3">
        <v>251</v>
      </c>
      <c t="n" r="B217" s="4">
        <v>3636</v>
      </c>
      <c t="n" r="C217" s="4">
        <v>1560</v>
      </c>
    </row>
    <row spans="1:3" r="218">
      <c t="s" r="A218" s="3">
        <v>252</v>
      </c>
      <c t="n" r="B218" s="4">
        <v>-240740</v>
      </c>
      <c t="n" r="C218" s="4">
        <v>-169005</v>
      </c>
    </row>
    <row spans="1:3" r="219">
      <c t="s" r="A219" s="6">
        <v>253</v>
      </c>
    </row>
    <row spans="1:3" r="220">
      <c t="s" r="A220" s="3">
        <v>255</v>
      </c>
      <c t="n" r="B220" s="4">
        <v>248785</v>
      </c>
      <c t="n" r="C220" s="4">
        <v>74975</v>
      </c>
    </row>
    <row spans="1:3" r="221">
      <c t="s" r="A221" s="3">
        <v>274</v>
      </c>
      <c t="n" r="B221" s="4">
        <v>-154249</v>
      </c>
      <c t="n" r="C221" s="4">
        <v>88028</v>
      </c>
    </row>
    <row spans="1:3" r="222">
      <c t="s" r="A222" s="3">
        <v>257</v>
      </c>
      <c t="n" r="B222" s="4">
        <v>-212</v>
      </c>
      <c t="n" r="C222" s="4">
        <v>-33906</v>
      </c>
    </row>
    <row spans="1:3" r="223">
      <c t="s" r="A223" s="3">
        <v>259</v>
      </c>
      <c t="n" r="B223" s="4">
        <v>-1762</v>
      </c>
      <c t="n" r="C223" s="4">
        <v>-1731</v>
      </c>
    </row>
    <row spans="1:3" r="224">
      <c t="s" r="A224" s="3">
        <v>261</v>
      </c>
      <c t="n" r="B224" s="4">
        <v>730</v>
      </c>
      <c t="n" r="C224" s="4">
        <v>583</v>
      </c>
    </row>
    <row spans="1:3" r="225">
      <c t="s" r="A225" s="3">
        <v>262</v>
      </c>
      <c t="n" r="B225" s="4">
        <v>93292</v>
      </c>
      <c t="n" r="C225" s="4">
        <v>127949</v>
      </c>
    </row>
    <row spans="1:3" r="226">
      <c t="s" r="A226" s="3">
        <v>263</v>
      </c>
      <c t="n" r="B226" s="4">
        <v>-79</v>
      </c>
      <c t="n" r="C226" s="4">
        <v>350</v>
      </c>
    </row>
    <row spans="1:3" r="227">
      <c t="s" r="A227" s="3">
        <v>264</v>
      </c>
      <c t="n" r="B227" s="4">
        <v>1352</v>
      </c>
      <c t="n" r="C227" s="4">
        <v>1277</v>
      </c>
    </row>
    <row spans="1:3" r="228">
      <c t="s" r="A228" s="3">
        <v>265</v>
      </c>
      <c t="n" r="B228" s="4">
        <v>1273</v>
      </c>
      <c t="n" r="C228" s="4">
        <v>1627</v>
      </c>
    </row>
    <row spans="1:3" r="229">
      <c t="s" r="A229" s="6">
        <v>266</v>
      </c>
    </row>
    <row spans="1:3" r="230">
      <c t="s" r="A230" s="3">
        <v>267</v>
      </c>
      <c t="n" r="B230" s="4">
        <v>25353</v>
      </c>
      <c t="n" r="C230" s="4">
        <v>26684</v>
      </c>
    </row>
    <row spans="1:3" r="231">
      <c t="s" r="A231" s="3">
        <v>268</v>
      </c>
      <c t="n" r="B231" s="4">
        <v>4228</v>
      </c>
      <c t="n" r="C231" s="4">
        <v>2463</v>
      </c>
    </row>
    <row spans="1:3" r="232">
      <c t="s" r="A232" s="3">
        <v>269</v>
      </c>
      <c t="n" r="B232" s="4">
        <v>1389</v>
      </c>
      <c t="n" r="C232" s="4">
        <v>1190</v>
      </c>
    </row>
    <row spans="1:3" r="233">
      <c t="s" r="A233" s="3">
        <v>270</v>
      </c>
      <c t="n" r="B233" s="4">
        <v>30881</v>
      </c>
      <c t="n" r="C233" s="4">
        <v>40150</v>
      </c>
    </row>
    <row spans="1:3" r="234">
      <c t="s" r="A234" s="3">
        <v>30</v>
      </c>
    </row>
    <row spans="1:3" r="235">
      <c t="s" r="A235" s="6">
        <v>228</v>
      </c>
    </row>
    <row spans="1:3" r="236">
      <c t="s" r="A236" s="3">
        <v>73</v>
      </c>
      <c t="n" r="B236" s="4">
        <v>106163</v>
      </c>
      <c t="n" r="C236" s="4">
        <v>55785</v>
      </c>
    </row>
    <row spans="1:3" r="237">
      <c t="s" r="A237" s="6">
        <v>229</v>
      </c>
    </row>
    <row spans="1:3" r="238">
      <c t="s" r="A238" s="3">
        <v>46</v>
      </c>
      <c t="n" r="B238" s="4">
        <v>94918</v>
      </c>
      <c t="n" r="C238" s="4">
        <v>91525</v>
      </c>
    </row>
    <row spans="1:3" r="239">
      <c t="s" r="A239" s="3">
        <v>187</v>
      </c>
      <c t="n" r="B239" s="4">
        <v>31457</v>
      </c>
      <c t="n" r="C239" s="4">
        <v>179336</v>
      </c>
    </row>
    <row spans="1:3" r="240">
      <c t="s" r="A240" s="3">
        <v>53</v>
      </c>
      <c t="n" r="B240" s="4">
        <v>-11111</v>
      </c>
      <c t="n" r="C240" s="4">
        <v>-4278</v>
      </c>
    </row>
    <row spans="1:3" r="241">
      <c t="s" r="A241" s="3">
        <v>230</v>
      </c>
      <c t="n" r="B241" s="4">
        <v>-639</v>
      </c>
      <c t="n" r="C241" s="4">
        <v>593</v>
      </c>
    </row>
    <row spans="1:3" r="242">
      <c t="s" r="A242" s="3">
        <v>232</v>
      </c>
      <c t="n" r="B242" s="4">
        <v>-8052</v>
      </c>
      <c t="n" r="C242" s="4">
        <v>-3832</v>
      </c>
    </row>
    <row spans="1:3" r="243">
      <c t="s" r="A243" s="3">
        <v>233</v>
      </c>
      <c t="n" r="B243" s="4">
        <v>-26093</v>
      </c>
      <c t="n" r="C243" s="4">
        <v>-25053</v>
      </c>
    </row>
    <row spans="1:3" r="244">
      <c t="s" r="A244" s="3">
        <v>234</v>
      </c>
      <c t="n" r="B244" s="4">
        <v>4906</v>
      </c>
      <c t="n" r="C244" s="4">
        <v>-18825</v>
      </c>
    </row>
    <row spans="1:3" r="245">
      <c t="s" r="A245" s="3">
        <v>236</v>
      </c>
      <c t="n" r="B245" s="4">
        <v>-4443</v>
      </c>
      <c t="n" r="C245" s="4">
        <v>8034</v>
      </c>
    </row>
    <row spans="1:3" r="246">
      <c t="s" r="A246" s="3">
        <v>237</v>
      </c>
      <c t="n" r="B246" s="4">
        <v>-454</v>
      </c>
      <c t="n" r="C246" s="4">
        <v>-3464</v>
      </c>
    </row>
    <row spans="1:3" r="247">
      <c t="s" r="A247" s="6">
        <v>238</v>
      </c>
    </row>
    <row spans="1:3" r="248">
      <c t="s" r="A248" s="3">
        <v>239</v>
      </c>
      <c t="n" r="B248" s="4">
        <v>-14732</v>
      </c>
      <c t="n" r="C248" s="4">
        <v>21194</v>
      </c>
    </row>
    <row spans="1:3" r="249">
      <c t="s" r="A249" s="3">
        <v>240</v>
      </c>
      <c t="n" r="B249" s="4">
        <v>12153</v>
      </c>
      <c t="n" r="C249" s="4">
        <v>22914</v>
      </c>
    </row>
    <row spans="1:3" r="250">
      <c t="s" r="A250" s="3">
        <v>169</v>
      </c>
      <c t="n" r="B250" s="4">
        <v>-3174</v>
      </c>
      <c t="n" r="C250" s="4">
        <v>8186</v>
      </c>
    </row>
    <row spans="1:3" r="251">
      <c t="s" r="A251" s="3">
        <v>241</v>
      </c>
      <c t="n" r="B251" s="4">
        <v>36579</v>
      </c>
      <c t="n" r="C251" s="4">
        <v>-108460</v>
      </c>
    </row>
    <row spans="1:3" r="252">
      <c t="s" r="A252" s="3">
        <v>242</v>
      </c>
      <c t="n" r="B252" s="4">
        <v>1428</v>
      </c>
      <c t="n" r="C252" s="4">
        <v>-3310</v>
      </c>
    </row>
    <row spans="1:3" r="253">
      <c t="s" r="A253" s="3">
        <v>182</v>
      </c>
      <c t="n" r="B253" s="4">
        <v>-40627</v>
      </c>
      <c t="n" r="C253" s="4">
        <v>-10700</v>
      </c>
    </row>
    <row spans="1:3" r="254">
      <c t="s" r="A254" s="3">
        <v>243</v>
      </c>
      <c t="n" r="B254" s="4">
        <v>178279</v>
      </c>
      <c t="n" r="C254" s="4">
        <v>209645</v>
      </c>
    </row>
    <row spans="1:3" r="255">
      <c t="s" r="A255" s="6">
        <v>244</v>
      </c>
    </row>
    <row spans="1:3" r="256">
      <c t="s" r="A256" s="3">
        <v>245</v>
      </c>
      <c t="n" r="B256" s="4">
        <v>-268423</v>
      </c>
      <c t="n" r="C256" s="4">
        <v>-220968</v>
      </c>
    </row>
    <row spans="1:3" r="257">
      <c t="s" r="A257" s="3">
        <v>273</v>
      </c>
      <c t="n" r="B257" s="4">
        <v>-138676</v>
      </c>
      <c t="n" r="C257" s="4">
        <v>0</v>
      </c>
    </row>
    <row spans="1:3" r="258">
      <c t="s" r="A258" s="3">
        <v>251</v>
      </c>
      <c t="n" r="B258" s="4">
        <v>2138</v>
      </c>
      <c t="n" r="C258" s="4">
        <v>3394</v>
      </c>
    </row>
    <row spans="1:3" r="259">
      <c t="s" r="A259" s="3">
        <v>252</v>
      </c>
      <c t="n" r="B259" s="4">
        <v>-404961</v>
      </c>
      <c t="n" r="C259" s="4">
        <v>-217574</v>
      </c>
    </row>
    <row spans="1:3" r="260">
      <c t="s" r="A260" s="6">
        <v>253</v>
      </c>
    </row>
    <row spans="1:3" r="261">
      <c t="s" r="A261" s="3">
        <v>255</v>
      </c>
      <c t="n" r="B261" s="4">
        <v>445949</v>
      </c>
      <c t="n" r="C261" s="4">
        <v>0</v>
      </c>
    </row>
    <row spans="1:3" r="262">
      <c t="s" r="A262" s="3">
        <v>274</v>
      </c>
      <c t="n" r="B262" s="4">
        <v>0</v>
      </c>
      <c t="n" r="C262" s="4">
        <v>69918</v>
      </c>
    </row>
    <row spans="1:3" r="263">
      <c t="s" r="A263" s="3">
        <v>257</v>
      </c>
      <c t="n" r="B263" s="4">
        <v>-155125</v>
      </c>
      <c t="n" r="C263" s="4">
        <v>-1625</v>
      </c>
    </row>
    <row spans="1:3" r="264">
      <c t="s" r="A264" s="3">
        <v>259</v>
      </c>
      <c t="n" r="B264" s="4">
        <v>-9138</v>
      </c>
      <c t="n" r="C264" s="4">
        <v>-9156</v>
      </c>
    </row>
    <row spans="1:3" r="265">
      <c t="s" r="A265" s="3">
        <v>260</v>
      </c>
      <c t="n" r="B265" s="4">
        <v>-60000</v>
      </c>
      <c t="n" r="C265" s="4">
        <v>-50000</v>
      </c>
    </row>
    <row spans="1:3" r="266">
      <c t="s" r="A266" s="3">
        <v>260</v>
      </c>
      <c t="n" r="B266" s="4">
        <v>-2107</v>
      </c>
      <c t="n" r="C266" s="4">
        <v>-2309</v>
      </c>
    </row>
    <row spans="1:3" r="267">
      <c t="s" r="A267" s="3">
        <v>261</v>
      </c>
      <c t="n" r="B267" s="4">
        <v>764</v>
      </c>
      <c t="n" r="C267" s="4">
        <v>831</v>
      </c>
    </row>
    <row spans="1:3" r="268">
      <c t="s" r="A268" s="3">
        <v>262</v>
      </c>
      <c t="n" r="B268" s="4">
        <v>220343</v>
      </c>
      <c t="n" r="C268" s="4">
        <v>7659</v>
      </c>
    </row>
    <row spans="1:3" r="269">
      <c t="s" r="A269" s="3">
        <v>263</v>
      </c>
      <c t="n" r="B269" s="4">
        <v>-6339</v>
      </c>
      <c t="n" r="C269" s="4">
        <v>-270</v>
      </c>
    </row>
    <row spans="1:3" r="270">
      <c t="s" r="A270" s="3">
        <v>264</v>
      </c>
      <c t="n" r="B270" s="4">
        <v>14356</v>
      </c>
      <c t="n" r="C270" s="4">
        <v>17241</v>
      </c>
    </row>
    <row spans="1:3" r="271">
      <c t="s" r="A271" s="3">
        <v>265</v>
      </c>
      <c t="n" r="B271" s="4">
        <v>8017</v>
      </c>
      <c t="n" r="C271" s="4">
        <v>16971</v>
      </c>
    </row>
    <row spans="1:3" r="272">
      <c t="s" r="A272" s="6">
        <v>266</v>
      </c>
    </row>
    <row spans="1:3" r="273">
      <c t="s" r="A273" s="3">
        <v>267</v>
      </c>
      <c t="n" r="B273" s="4">
        <v>55799</v>
      </c>
      <c t="n" r="C273" s="4">
        <v>60001</v>
      </c>
    </row>
    <row spans="1:3" r="274">
      <c t="s" r="A274" s="3">
        <v>268</v>
      </c>
      <c t="n" r="B274" s="4">
        <v>9628</v>
      </c>
      <c t="n" r="C274" s="4">
        <v>-7556</v>
      </c>
    </row>
    <row spans="1:3" r="275">
      <c t="s" r="A275" s="3">
        <v>269</v>
      </c>
      <c t="n" r="B275" s="4">
        <v>1162</v>
      </c>
      <c t="n" r="C275" s="4">
        <v>3354</v>
      </c>
    </row>
    <row spans="1:3" r="276">
      <c t="s" r="A276" s="3">
        <v>270</v>
      </c>
      <c t="n" r="B276" s="7">
        <v>73626</v>
      </c>
      <c t="n" r="C276" s="7">
        <v>638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r="A1" s="1">
        <v>280</v>
      </c>
      <c t="s" r="B1" s="2">
        <v>1</v>
      </c>
    </row>
    <row spans="1:2" r="2">
      <c t="s" r="B2" s="2">
        <v>2</v>
      </c>
    </row>
    <row spans="1:2" r="3">
      <c t="s" r="A3" s="3">
        <v>280</v>
      </c>
      <c t="s" r="B3" s="3">
        <v>281</v>
      </c>
    </row>
    <row spans="1:2" r="4">
      <c t="s" r="A4" s="3">
        <v>21</v>
      </c>
    </row>
    <row spans="1:2" r="5">
      <c t="s" r="A5" s="3">
        <v>280</v>
      </c>
      <c t="s" r="B5" s="3">
        <v>282</v>
      </c>
    </row>
    <row spans="1:2" r="6">
      <c t="s" r="A6" s="3">
        <v>24</v>
      </c>
    </row>
    <row spans="1:2" r="7">
      <c t="s" r="A7" s="3">
        <v>280</v>
      </c>
      <c t="s" r="B7" s="3">
        <v>282</v>
      </c>
    </row>
    <row spans="1:2" r="8">
      <c t="s" r="A8" s="3">
        <v>26</v>
      </c>
    </row>
    <row spans="1:2" r="9">
      <c t="s" r="A9" s="3">
        <v>280</v>
      </c>
      <c t="s" r="B9" s="3">
        <v>282</v>
      </c>
    </row>
    <row spans="1:2" r="10">
      <c t="s" r="A10" s="3">
        <v>28</v>
      </c>
    </row>
    <row spans="1:2" r="11">
      <c t="s" r="A11" s="3">
        <v>280</v>
      </c>
      <c t="s" r="B11" s="3">
        <v>282</v>
      </c>
    </row>
    <row spans="1:2" r="12">
      <c t="s" r="A12" s="3">
        <v>30</v>
      </c>
    </row>
    <row spans="1:2" r="13">
      <c t="s" r="A13" s="3">
        <v>280</v>
      </c>
      <c t="s" r="B13" s="3">
        <v>2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Inco</vt:lpstr>
      <vt:lpstr>Consolidated Statements of Comp</vt:lpstr>
      <vt:lpstr>Consolidated Statements of Com4</vt:lpstr>
      <vt:lpstr>Condensed Consolidated Statemen</vt:lpstr>
      <vt:lpstr>Condensed Consolidated Balance </vt:lpstr>
      <vt:lpstr>Condensed Consolidated Balance7</vt:lpstr>
      <vt:lpstr>Condensed Consolidated Stateme8</vt:lpstr>
      <vt:lpstr>Significant Accounting Matters</vt:lpstr>
      <vt:lpstr>New Accounting Pronouncements</vt:lpstr>
      <vt:lpstr>Comprehensive Income</vt:lpstr>
      <vt:lpstr>Rate Matters</vt:lpstr>
      <vt:lpstr>Commitments, Guarantees and Con</vt:lpstr>
      <vt:lpstr>Benefit Plans</vt:lpstr>
      <vt:lpstr>Business Segments</vt:lpstr>
      <vt:lpstr>Derivatives and Hedging</vt:lpstr>
      <vt:lpstr>Fair Value Measurements</vt:lpstr>
      <vt:lpstr>Income Taxes</vt:lpstr>
      <vt:lpstr>Financing Activities</vt:lpstr>
      <vt:lpstr>Variable Interest Entities</vt:lpstr>
      <vt:lpstr>Disposition Plant Severance</vt:lpstr>
      <vt:lpstr>Property, Plant and Equipment P</vt:lpstr>
      <vt:lpstr>Significant Accounting Matters </vt:lpstr>
      <vt:lpstr>Derivatives and Hedging (Polici</vt:lpstr>
      <vt:lpstr>Fair Value Measurements (Polici</vt:lpstr>
      <vt:lpstr>Income Taxes (Policies)</vt:lpstr>
      <vt:lpstr>Variable Interest Entities (Pol</vt:lpstr>
      <vt:lpstr>Property, Plant and Equipment28</vt:lpstr>
      <vt:lpstr>Significant Accounting Matter29</vt:lpstr>
      <vt:lpstr>Comprehensive Income (Tables)</vt:lpstr>
      <vt:lpstr>Rate Matters (Tables)</vt:lpstr>
      <vt:lpstr>Commitments, Guarantees and C32</vt:lpstr>
      <vt:lpstr>Benefit Plans (Tables)</vt:lpstr>
      <vt:lpstr>Business Segments (Tables)</vt:lpstr>
      <vt:lpstr>Derivatives and Hedging (Tables</vt:lpstr>
      <vt:lpstr>Fair Value Measurements (Tables</vt:lpstr>
      <vt:lpstr>Financing Activities (Tables)</vt:lpstr>
      <vt:lpstr>Variable Interest Entities (Tab</vt:lpstr>
      <vt:lpstr>Disposition Plant Severance (Ta</vt:lpstr>
      <vt:lpstr>Property, Plant and Equipment40</vt:lpstr>
      <vt:lpstr>Significant Accounting Matter41</vt:lpstr>
      <vt:lpstr>Comprehensive Income (Details)</vt:lpstr>
      <vt:lpstr>Rate Matters - Regulatory Asset</vt:lpstr>
      <vt:lpstr>Rate Matters - East Companies (</vt:lpstr>
      <vt:lpstr>Rate Matters - West Companies (</vt:lpstr>
      <vt:lpstr>Commitments, Guarantees and C46</vt:lpstr>
      <vt:lpstr>Benefit Plans (Details)</vt:lpstr>
      <vt:lpstr>Business Segments (Details)</vt:lpstr>
      <vt:lpstr>Derivatives and Hedging (Detail</vt:lpstr>
      <vt:lpstr>Fair Value Long-term Debt, Othe</vt:lpstr>
      <vt:lpstr>Fair Value Assets and Liabiliti</vt:lpstr>
      <vt:lpstr>Income Taxes (Details)</vt:lpstr>
      <vt:lpstr>Financing Activities (Details)</vt:lpstr>
      <vt:lpstr>Variable Interest Entities (Det</vt:lpstr>
      <vt:lpstr>Disposition Plant Severance (De</vt:lpstr>
      <vt:lpstr>Property, Plant and Equipment56</vt:lpstr>
      <vt:lpstr>Uncategorized Items - aep-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7:03:20Z</dcterms:created>
  <dcterms:modified xmlns:dcterms="http://purl.org/dc/terms/" xmlns:xsi="http://www.w3.org/2001/XMLSchema-instance" xsi:type="dcterms:W3CDTF">2015-07-23T17:03:20Z</dcterms:modified>
  <dc:title xmlns:dc="http://purl.org/dc/elements/1.1/">Untitled</dc:title>
  <dc:description xmlns:dc="http://purl.org/dc/elements/1.1/"/>
  <dc:subject xmlns:dc="http://purl.org/dc/elements/1.1/"/>
  <cp:keywords/>
  <cp:category/>
</cp:coreProperties>
</file>